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Cash and Due from Banks" sheetId="11" state="visible" r:id="rId11"/>
    <sheet xmlns:r="http://schemas.openxmlformats.org/officeDocument/2006/relationships" name="Investments" sheetId="12" state="visible" r:id="rId12"/>
    <sheet xmlns:r="http://schemas.openxmlformats.org/officeDocument/2006/relationships" name="Debt Securities Available for S" sheetId="13" state="visible" r:id="rId13"/>
    <sheet xmlns:r="http://schemas.openxmlformats.org/officeDocument/2006/relationships" name="Loans and Leases" sheetId="14" state="visible" r:id="rId14"/>
    <sheet xmlns:r="http://schemas.openxmlformats.org/officeDocument/2006/relationships" name="Allowance for Loan and Lease Lo" sheetId="15" state="visible" r:id="rId15"/>
    <sheet xmlns:r="http://schemas.openxmlformats.org/officeDocument/2006/relationships" name="Premises and Equipment, Net" sheetId="16" state="visible" r:id="rId16"/>
    <sheet xmlns:r="http://schemas.openxmlformats.org/officeDocument/2006/relationships" name="Goodwill and Other Intangible A" sheetId="17" state="visible" r:id="rId17"/>
    <sheet xmlns:r="http://schemas.openxmlformats.org/officeDocument/2006/relationships" name="Investments in Affordable Housi" sheetId="18" state="visible" r:id="rId18"/>
    <sheet xmlns:r="http://schemas.openxmlformats.org/officeDocument/2006/relationships" name="Deposits" sheetId="19" state="visible" r:id="rId19"/>
    <sheet xmlns:r="http://schemas.openxmlformats.org/officeDocument/2006/relationships" name="Short-term Borrowings" sheetId="20" state="visible" r:id="rId20"/>
    <sheet xmlns:r="http://schemas.openxmlformats.org/officeDocument/2006/relationships" name="Long-term Borrowings" sheetId="21" state="visible" r:id="rId21"/>
    <sheet xmlns:r="http://schemas.openxmlformats.org/officeDocument/2006/relationships" name="Income Taxes" sheetId="22" state="visible" r:id="rId22"/>
    <sheet xmlns:r="http://schemas.openxmlformats.org/officeDocument/2006/relationships" name="Equity" sheetId="23" state="visible" r:id="rId23"/>
    <sheet xmlns:r="http://schemas.openxmlformats.org/officeDocument/2006/relationships" name="Regulatory Capital Requirements" sheetId="24" state="visible" r:id="rId24"/>
    <sheet xmlns:r="http://schemas.openxmlformats.org/officeDocument/2006/relationships" name="Stock Compensation" sheetId="25" state="visible" r:id="rId25"/>
    <sheet xmlns:r="http://schemas.openxmlformats.org/officeDocument/2006/relationships" name="Employee Benefit Plans" sheetId="26" state="visible" r:id="rId26"/>
    <sheet xmlns:r="http://schemas.openxmlformats.org/officeDocument/2006/relationships" name="Financial Instruments with Off-" sheetId="27" state="visible" r:id="rId27"/>
    <sheet xmlns:r="http://schemas.openxmlformats.org/officeDocument/2006/relationships" name="Derivative Instruments" sheetId="28" state="visible" r:id="rId28"/>
    <sheet xmlns:r="http://schemas.openxmlformats.org/officeDocument/2006/relationships" name="Fair Values Disclosures" sheetId="29" state="visible" r:id="rId29"/>
    <sheet xmlns:r="http://schemas.openxmlformats.org/officeDocument/2006/relationships" name="Earnings Per Common Share" sheetId="30" state="visible" r:id="rId30"/>
    <sheet xmlns:r="http://schemas.openxmlformats.org/officeDocument/2006/relationships" name="Other Non-Interest Expense" sheetId="31" state="visible" r:id="rId31"/>
    <sheet xmlns:r="http://schemas.openxmlformats.org/officeDocument/2006/relationships" name="Business Segments" sheetId="32" state="visible" r:id="rId32"/>
    <sheet xmlns:r="http://schemas.openxmlformats.org/officeDocument/2006/relationships" name="Parent Company Financial Inform" sheetId="33" state="visible" r:id="rId33"/>
    <sheet xmlns:r="http://schemas.openxmlformats.org/officeDocument/2006/relationships" name="Litigation Contingencies" sheetId="34" state="visible" r:id="rId34"/>
    <sheet xmlns:r="http://schemas.openxmlformats.org/officeDocument/2006/relationships" name="Accumulated Other Comprehensive" sheetId="35" state="visible" r:id="rId35"/>
    <sheet xmlns:r="http://schemas.openxmlformats.org/officeDocument/2006/relationships" name="Pending Merger with Chemical Fi" sheetId="36" state="visible" r:id="rId36"/>
    <sheet xmlns:r="http://schemas.openxmlformats.org/officeDocument/2006/relationships" name="Basis of Presentation (Policies" sheetId="37" state="visible" r:id="rId37"/>
    <sheet xmlns:r="http://schemas.openxmlformats.org/officeDocument/2006/relationships" name="Summary of Significant Accoun_2" sheetId="38" state="visible" r:id="rId38"/>
    <sheet xmlns:r="http://schemas.openxmlformats.org/officeDocument/2006/relationships" name="Investments (Tables)" sheetId="39" state="visible" r:id="rId39"/>
    <sheet xmlns:r="http://schemas.openxmlformats.org/officeDocument/2006/relationships" name="Debt Securities Available for_2" sheetId="40" state="visible" r:id="rId40"/>
    <sheet xmlns:r="http://schemas.openxmlformats.org/officeDocument/2006/relationships" name="Loans and Leases (Tables)" sheetId="41" state="visible" r:id="rId41"/>
    <sheet xmlns:r="http://schemas.openxmlformats.org/officeDocument/2006/relationships" name="Allowance for Loan and Lease _2" sheetId="42" state="visible" r:id="rId42"/>
    <sheet xmlns:r="http://schemas.openxmlformats.org/officeDocument/2006/relationships" name="Premises and Equipment, Net (Ta" sheetId="43" state="visible" r:id="rId43"/>
    <sheet xmlns:r="http://schemas.openxmlformats.org/officeDocument/2006/relationships" name="Goodwill and Other Intangible_2" sheetId="44" state="visible" r:id="rId44"/>
    <sheet xmlns:r="http://schemas.openxmlformats.org/officeDocument/2006/relationships" name="Investments in Affordable Hou_2" sheetId="45" state="visible" r:id="rId45"/>
    <sheet xmlns:r="http://schemas.openxmlformats.org/officeDocument/2006/relationships" name="Deposits (Tables)" sheetId="46" state="visible" r:id="rId46"/>
    <sheet xmlns:r="http://schemas.openxmlformats.org/officeDocument/2006/relationships" name="Short-term Borrowings (Tables)" sheetId="47" state="visible" r:id="rId47"/>
    <sheet xmlns:r="http://schemas.openxmlformats.org/officeDocument/2006/relationships" name="Long-term Borrowings (Tables)" sheetId="48" state="visible" r:id="rId48"/>
    <sheet xmlns:r="http://schemas.openxmlformats.org/officeDocument/2006/relationships" name="Income Taxes (Tables)" sheetId="49" state="visible" r:id="rId49"/>
    <sheet xmlns:r="http://schemas.openxmlformats.org/officeDocument/2006/relationships" name="Equity (Tables)" sheetId="50" state="visible" r:id="rId50"/>
    <sheet xmlns:r="http://schemas.openxmlformats.org/officeDocument/2006/relationships" name="Regulatory Capital Requiremen_2" sheetId="51" state="visible" r:id="rId51"/>
    <sheet xmlns:r="http://schemas.openxmlformats.org/officeDocument/2006/relationships" name="Stock Compensation (Tables)" sheetId="52" state="visible" r:id="rId52"/>
    <sheet xmlns:r="http://schemas.openxmlformats.org/officeDocument/2006/relationships" name="Employee Benefit Plans (Tables)" sheetId="53" state="visible" r:id="rId53"/>
    <sheet xmlns:r="http://schemas.openxmlformats.org/officeDocument/2006/relationships" name="Financial Instruments with Of_2" sheetId="54" state="visible" r:id="rId54"/>
    <sheet xmlns:r="http://schemas.openxmlformats.org/officeDocument/2006/relationships" name="Derivative Instruments (Tables)" sheetId="55" state="visible" r:id="rId55"/>
    <sheet xmlns:r="http://schemas.openxmlformats.org/officeDocument/2006/relationships" name="Fair Values Disclosures (Tables" sheetId="56" state="visible" r:id="rId56"/>
    <sheet xmlns:r="http://schemas.openxmlformats.org/officeDocument/2006/relationships" name="Earnings Per Common Share (Tabl" sheetId="57" state="visible" r:id="rId57"/>
    <sheet xmlns:r="http://schemas.openxmlformats.org/officeDocument/2006/relationships" name="Other Non-Interest Expense (Tab" sheetId="58" state="visible" r:id="rId58"/>
    <sheet xmlns:r="http://schemas.openxmlformats.org/officeDocument/2006/relationships" name="Business Segments (Tables)" sheetId="59" state="visible" r:id="rId59"/>
    <sheet xmlns:r="http://schemas.openxmlformats.org/officeDocument/2006/relationships" name="Parent Company Financial Info_2" sheetId="60" state="visible" r:id="rId60"/>
    <sheet xmlns:r="http://schemas.openxmlformats.org/officeDocument/2006/relationships" name="Accumulated Other Comprehensi_2" sheetId="61" state="visible" r:id="rId61"/>
    <sheet xmlns:r="http://schemas.openxmlformats.org/officeDocument/2006/relationships" name="Basis of Presentation (Details)" sheetId="62" state="visible" r:id="rId62"/>
    <sheet xmlns:r="http://schemas.openxmlformats.org/officeDocument/2006/relationships" name="Summary of Significant Accoun_3" sheetId="63" state="visible" r:id="rId63"/>
    <sheet xmlns:r="http://schemas.openxmlformats.org/officeDocument/2006/relationships" name="Summary of Significant Accoun_4" sheetId="64" state="visible" r:id="rId64"/>
    <sheet xmlns:r="http://schemas.openxmlformats.org/officeDocument/2006/relationships" name="Cash and Due from Banks - Cash " sheetId="65" state="visible" r:id="rId65"/>
    <sheet xmlns:r="http://schemas.openxmlformats.org/officeDocument/2006/relationships" name="Investments - Investments (Deta" sheetId="66" state="visible" r:id="rId66"/>
    <sheet xmlns:r="http://schemas.openxmlformats.org/officeDocument/2006/relationships" name="Debt Securities Available for_3" sheetId="67" state="visible" r:id="rId67"/>
    <sheet xmlns:r="http://schemas.openxmlformats.org/officeDocument/2006/relationships" name="Debt Securities Available for_4" sheetId="68" state="visible" r:id="rId68"/>
    <sheet xmlns:r="http://schemas.openxmlformats.org/officeDocument/2006/relationships" name="Debt Securities Available for_5" sheetId="69" state="visible" r:id="rId69"/>
    <sheet xmlns:r="http://schemas.openxmlformats.org/officeDocument/2006/relationships" name="Debt Securities Available for_6" sheetId="70" state="visible" r:id="rId70"/>
    <sheet xmlns:r="http://schemas.openxmlformats.org/officeDocument/2006/relationships" name="Loans and Leases - Loans and Le" sheetId="71" state="visible" r:id="rId71"/>
    <sheet xmlns:r="http://schemas.openxmlformats.org/officeDocument/2006/relationships" name="Loans and Leases - Loan Sales (" sheetId="72" state="visible" r:id="rId72"/>
    <sheet xmlns:r="http://schemas.openxmlformats.org/officeDocument/2006/relationships" name="Loans and Leases - Interest-onl" sheetId="73" state="visible" r:id="rId73"/>
    <sheet xmlns:r="http://schemas.openxmlformats.org/officeDocument/2006/relationships" name="Loans and Leases - Leasing and " sheetId="74" state="visible" r:id="rId74"/>
    <sheet xmlns:r="http://schemas.openxmlformats.org/officeDocument/2006/relationships" name="Loans and Leases - Acquired Loa" sheetId="75" state="visible" r:id="rId75"/>
    <sheet xmlns:r="http://schemas.openxmlformats.org/officeDocument/2006/relationships" name="Allowance for Loan and Lease _3" sheetId="76" state="visible" r:id="rId76"/>
    <sheet xmlns:r="http://schemas.openxmlformats.org/officeDocument/2006/relationships" name="Allowance for Loan and Lease _4" sheetId="77" state="visible" r:id="rId77"/>
    <sheet xmlns:r="http://schemas.openxmlformats.org/officeDocument/2006/relationships" name="Allowance for Loan and Lease _5" sheetId="78" state="visible" r:id="rId78"/>
    <sheet xmlns:r="http://schemas.openxmlformats.org/officeDocument/2006/relationships" name="Allowance for Loan and Lease _6" sheetId="79" state="visible" r:id="rId79"/>
    <sheet xmlns:r="http://schemas.openxmlformats.org/officeDocument/2006/relationships" name="Allowance for Loan and Lease _7" sheetId="80" state="visible" r:id="rId80"/>
    <sheet xmlns:r="http://schemas.openxmlformats.org/officeDocument/2006/relationships" name="Allowance for Loan and Lease _8" sheetId="81" state="visible" r:id="rId81"/>
    <sheet xmlns:r="http://schemas.openxmlformats.org/officeDocument/2006/relationships" name="Allowance for Loan and Lease _9" sheetId="82" state="visible" r:id="rId82"/>
    <sheet xmlns:r="http://schemas.openxmlformats.org/officeDocument/2006/relationships" name="Allowance for Loan and Lease_10" sheetId="83" state="visible" r:id="rId83"/>
    <sheet xmlns:r="http://schemas.openxmlformats.org/officeDocument/2006/relationships" name="Allowance for Loan and Lease_11" sheetId="84" state="visible" r:id="rId84"/>
    <sheet xmlns:r="http://schemas.openxmlformats.org/officeDocument/2006/relationships" name="Premises and Equipment, Net - P" sheetId="85" state="visible" r:id="rId85"/>
    <sheet xmlns:r="http://schemas.openxmlformats.org/officeDocument/2006/relationships" name="Goodwill and Other Intangible_3" sheetId="86" state="visible" r:id="rId86"/>
    <sheet xmlns:r="http://schemas.openxmlformats.org/officeDocument/2006/relationships" name="Goodwill and Other Intangible_4" sheetId="87" state="visible" r:id="rId87"/>
    <sheet xmlns:r="http://schemas.openxmlformats.org/officeDocument/2006/relationships" name="Goodwill and Other Intangible_5" sheetId="88" state="visible" r:id="rId88"/>
    <sheet xmlns:r="http://schemas.openxmlformats.org/officeDocument/2006/relationships" name="Investments in Affordable Hou_3" sheetId="89" state="visible" r:id="rId89"/>
    <sheet xmlns:r="http://schemas.openxmlformats.org/officeDocument/2006/relationships" name="Deposits - Deposits (Details)" sheetId="90" state="visible" r:id="rId90"/>
    <sheet xmlns:r="http://schemas.openxmlformats.org/officeDocument/2006/relationships" name="Deposits - Annual Maturities of" sheetId="91" state="visible" r:id="rId91"/>
    <sheet xmlns:r="http://schemas.openxmlformats.org/officeDocument/2006/relationships" name="Short-term Borrowings - Short-t" sheetId="92" state="visible" r:id="rId92"/>
    <sheet xmlns:r="http://schemas.openxmlformats.org/officeDocument/2006/relationships" name="Long-term Borrowings - Long-ter" sheetId="93" state="visible" r:id="rId93"/>
    <sheet xmlns:r="http://schemas.openxmlformats.org/officeDocument/2006/relationships" name="Income Taxes - Income Tax Expen" sheetId="94" state="visible" r:id="rId94"/>
    <sheet xmlns:r="http://schemas.openxmlformats.org/officeDocument/2006/relationships" name="Income Taxes - Tax Reform and U" sheetId="95" state="visible" r:id="rId95"/>
    <sheet xmlns:r="http://schemas.openxmlformats.org/officeDocument/2006/relationships" name="Income Taxes - Deferred Tax Ass" sheetId="96" state="visible" r:id="rId96"/>
    <sheet xmlns:r="http://schemas.openxmlformats.org/officeDocument/2006/relationships" name="Equity - Preferred Stock (Detai" sheetId="97" state="visible" r:id="rId97"/>
    <sheet xmlns:r="http://schemas.openxmlformats.org/officeDocument/2006/relationships" name="Equity - Treasury Stock and Oth" sheetId="98" state="visible" r:id="rId98"/>
    <sheet xmlns:r="http://schemas.openxmlformats.org/officeDocument/2006/relationships" name="Equity - Non-controlling Intere" sheetId="99" state="visible" r:id="rId99"/>
    <sheet xmlns:r="http://schemas.openxmlformats.org/officeDocument/2006/relationships" name="Regulatory Capital Requiremen_3" sheetId="100" state="visible" r:id="rId100"/>
    <sheet xmlns:r="http://schemas.openxmlformats.org/officeDocument/2006/relationships" name="Stock Compensation - Stock Comp" sheetId="101" state="visible" r:id="rId101"/>
    <sheet xmlns:r="http://schemas.openxmlformats.org/officeDocument/2006/relationships" name="Stock Compensation - Restricted" sheetId="102" state="visible" r:id="rId102"/>
    <sheet xmlns:r="http://schemas.openxmlformats.org/officeDocument/2006/relationships" name="Stock Compensation - Deferred C" sheetId="103" state="visible" r:id="rId103"/>
    <sheet xmlns:r="http://schemas.openxmlformats.org/officeDocument/2006/relationships" name="Employee Benefit Plans - Define" sheetId="104" state="visible" r:id="rId104"/>
    <sheet xmlns:r="http://schemas.openxmlformats.org/officeDocument/2006/relationships" name="Employee Benefit Plans - Pensio" sheetId="105" state="visible" r:id="rId105"/>
    <sheet xmlns:r="http://schemas.openxmlformats.org/officeDocument/2006/relationships" name="Employee Benefit Plans - Pens_2" sheetId="106" state="visible" r:id="rId106"/>
    <sheet xmlns:r="http://schemas.openxmlformats.org/officeDocument/2006/relationships" name="Employee Benefit Plans - Pens_3" sheetId="107" state="visible" r:id="rId107"/>
    <sheet xmlns:r="http://schemas.openxmlformats.org/officeDocument/2006/relationships" name="Employee Benefit Plans - Future" sheetId="108" state="visible" r:id="rId108"/>
    <sheet xmlns:r="http://schemas.openxmlformats.org/officeDocument/2006/relationships" name="Employee Benefit Plans - Funded" sheetId="109" state="visible" r:id="rId109"/>
    <sheet xmlns:r="http://schemas.openxmlformats.org/officeDocument/2006/relationships" name="Employee Benefit Plans - Net Pe" sheetId="110" state="visible" r:id="rId110"/>
    <sheet xmlns:r="http://schemas.openxmlformats.org/officeDocument/2006/relationships" name="Employee Benefit Plans - Postre" sheetId="111" state="visible" r:id="rId111"/>
    <sheet xmlns:r="http://schemas.openxmlformats.org/officeDocument/2006/relationships" name="Employee Benefit Plans - Futu_2" sheetId="112" state="visible" r:id="rId112"/>
    <sheet xmlns:r="http://schemas.openxmlformats.org/officeDocument/2006/relationships" name="Financial Instruments with Of_3" sheetId="113" state="visible" r:id="rId113"/>
    <sheet xmlns:r="http://schemas.openxmlformats.org/officeDocument/2006/relationships" name="Derivative Instruments - Deriva" sheetId="114" state="visible" r:id="rId114"/>
    <sheet xmlns:r="http://schemas.openxmlformats.org/officeDocument/2006/relationships" name="Derivative Instruments - Deri_2" sheetId="115" state="visible" r:id="rId115"/>
    <sheet xmlns:r="http://schemas.openxmlformats.org/officeDocument/2006/relationships" name="Derivative Instruments - Deri_3" sheetId="116" state="visible" r:id="rId116"/>
    <sheet xmlns:r="http://schemas.openxmlformats.org/officeDocument/2006/relationships" name="Derivative Instruments - Deri_4" sheetId="117" state="visible" r:id="rId117"/>
    <sheet xmlns:r="http://schemas.openxmlformats.org/officeDocument/2006/relationships" name="Fair Values Disclosures - Valua" sheetId="118" state="visible" r:id="rId118"/>
    <sheet xmlns:r="http://schemas.openxmlformats.org/officeDocument/2006/relationships" name="Fair Values Disclosures - Asset" sheetId="119" state="visible" r:id="rId119"/>
    <sheet xmlns:r="http://schemas.openxmlformats.org/officeDocument/2006/relationships" name="Fair Values Disclosures - Chang" sheetId="120" state="visible" r:id="rId120"/>
    <sheet xmlns:r="http://schemas.openxmlformats.org/officeDocument/2006/relationships" name="Fair Values Disclosures - Fair " sheetId="121" state="visible" r:id="rId121"/>
    <sheet xmlns:r="http://schemas.openxmlformats.org/officeDocument/2006/relationships" name="Fair Values Disclosures - Estim" sheetId="122" state="visible" r:id="rId122"/>
    <sheet xmlns:r="http://schemas.openxmlformats.org/officeDocument/2006/relationships" name="Earnings Per Common Share - Com" sheetId="123" state="visible" r:id="rId123"/>
    <sheet xmlns:r="http://schemas.openxmlformats.org/officeDocument/2006/relationships" name="Earnings Per Common Share - Ant" sheetId="124" state="visible" r:id="rId124"/>
    <sheet xmlns:r="http://schemas.openxmlformats.org/officeDocument/2006/relationships" name="Other Non-Interest Expense - Ot" sheetId="125" state="visible" r:id="rId125"/>
    <sheet xmlns:r="http://schemas.openxmlformats.org/officeDocument/2006/relationships" name="Business Segments - Business Se" sheetId="126" state="visible" r:id="rId126"/>
    <sheet xmlns:r="http://schemas.openxmlformats.org/officeDocument/2006/relationships" name="Parent Company Financial Info_3" sheetId="127" state="visible" r:id="rId127"/>
    <sheet xmlns:r="http://schemas.openxmlformats.org/officeDocument/2006/relationships" name="Parent Company Financial Info_4" sheetId="128" state="visible" r:id="rId128"/>
    <sheet xmlns:r="http://schemas.openxmlformats.org/officeDocument/2006/relationships" name="Parent Company Financial Info_5" sheetId="129" state="visible" r:id="rId129"/>
    <sheet xmlns:r="http://schemas.openxmlformats.org/officeDocument/2006/relationships" name="Litigation Contingencies - Liti" sheetId="130" state="visible" r:id="rId130"/>
    <sheet xmlns:r="http://schemas.openxmlformats.org/officeDocument/2006/relationships" name="Accumulated Other Comprehensi_3" sheetId="131" state="visible" r:id="rId131"/>
    <sheet xmlns:r="http://schemas.openxmlformats.org/officeDocument/2006/relationships" name="Accumulated Other Comprehensi_4" sheetId="132" state="visible" r:id="rId132"/>
    <sheet xmlns:r="http://schemas.openxmlformats.org/officeDocument/2006/relationships" name="Pending Merger with Chemical _2" sheetId="133" state="visible" r:id="rId133"/>
  </sheets>
  <definedNames/>
  <calcPr calcId="124519" fullCalcOnLoad="1"/>
</workbook>
</file>

<file path=xl/sharedStrings.xml><?xml version="1.0" encoding="utf-8"?>
<sst xmlns="http://schemas.openxmlformats.org/spreadsheetml/2006/main" uniqueCount="1613">
  <si>
    <t>Document and Entity Information - USD ($)</t>
  </si>
  <si>
    <t>12 Months Ended</t>
  </si>
  <si>
    <t>Dec. 31, 2018</t>
  </si>
  <si>
    <t>Feb. 19, 2019</t>
  </si>
  <si>
    <t>Jun. 30, 2018</t>
  </si>
  <si>
    <t>Document and Entity Information</t>
  </si>
  <si>
    <t>Entity Registrant Name</t>
  </si>
  <si>
    <t>TCF FINANCIAL CORP</t>
  </si>
  <si>
    <t>Entity Central Index Key</t>
  </si>
  <si>
    <t>Current Fiscal Year End Date</t>
  </si>
  <si>
    <t>--12-31</t>
  </si>
  <si>
    <t>Entity Filer Category</t>
  </si>
  <si>
    <t>Large Accelerated Filer</t>
  </si>
  <si>
    <t>Entity Emerging Growth Company</t>
  </si>
  <si>
    <t>false</t>
  </si>
  <si>
    <t>Entity Small Business</t>
  </si>
  <si>
    <t>Entity Shell Company</t>
  </si>
  <si>
    <t>Document Type</t>
  </si>
  <si>
    <t>10-K</t>
  </si>
  <si>
    <t>Document Period End Date</t>
  </si>
  <si>
    <t>Dec. 31,
		2018</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Financial Condition - USD ($) $ in Thousands</t>
  </si>
  <si>
    <t>Dec. 31, 2017</t>
  </si>
  <si>
    <t>Assets:</t>
  </si>
  <si>
    <t>Cash and due from banks</t>
  </si>
  <si>
    <t>Investments</t>
  </si>
  <si>
    <t>Debt securities held to maturity</t>
  </si>
  <si>
    <t>Debt securities available for sale</t>
  </si>
  <si>
    <t>Loans and leases held for sale</t>
  </si>
  <si>
    <t>Consumer real estate:</t>
  </si>
  <si>
    <t>First mortgage lien</t>
  </si>
  <si>
    <t>Junior lien</t>
  </si>
  <si>
    <t>Total consumer real estate</t>
  </si>
  <si>
    <t>Commercial</t>
  </si>
  <si>
    <t>Leasing and equipment finance</t>
  </si>
  <si>
    <t>Inventory finance</t>
  </si>
  <si>
    <t>Auto finance</t>
  </si>
  <si>
    <t>Other</t>
  </si>
  <si>
    <t>Total loans and leases</t>
  </si>
  <si>
    <t>[1]</t>
  </si>
  <si>
    <t>Allowance for loan and lease losses</t>
  </si>
  <si>
    <t>Net loans and leases</t>
  </si>
  <si>
    <t>Premises and equipment, net</t>
  </si>
  <si>
    <t>Goodwill, net</t>
  </si>
  <si>
    <t>Other assets</t>
  </si>
  <si>
    <t>Total assets</t>
  </si>
  <si>
    <t>Deposits:</t>
  </si>
  <si>
    <t>Checking</t>
  </si>
  <si>
    <t>Savings</t>
  </si>
  <si>
    <t>Money market</t>
  </si>
  <si>
    <t>Certificates of deposit</t>
  </si>
  <si>
    <t>Total deposits</t>
  </si>
  <si>
    <t>Long-term borrowings</t>
  </si>
  <si>
    <t>Accrued expenses and other liabilities</t>
  </si>
  <si>
    <t>Total liabilities</t>
  </si>
  <si>
    <t>Equity:</t>
  </si>
  <si>
    <t>Preferred stock, par value $0.01 per share, 30,000,000 shares authorized; 7,000 and 4,007,000 shares issued</t>
  </si>
  <si>
    <t>Common stock, par value $0.01 per share, 280,000,000 shares authorized; 173,584,846 and 172,158,449 shares issued</t>
  </si>
  <si>
    <t>Additional paid-in capital</t>
  </si>
  <si>
    <t>Retained earnings, subject to certain restrictions</t>
  </si>
  <si>
    <t>Accumulated other comprehensive income (loss)</t>
  </si>
  <si>
    <t>Treasury stock at cost, 9,661,619 and 489,030 shares and other</t>
  </si>
  <si>
    <t>Total TCF Financial Corporation stockholders' equity</t>
  </si>
  <si>
    <t>Non-controlling interest in subsidiaries</t>
  </si>
  <si>
    <t>Total equity</t>
  </si>
  <si>
    <t>Total liabilities and equity</t>
  </si>
  <si>
    <t>(1)Loans and leases are reported at historical cost including net direct fees and costs associated with originating and acquiring loans and leases, lease residuals, unearned income and unamortized purchase premiums and discounts. The aggregate amount of these loan and lease adjustments was $(2.2) million and $33.3 million at December 31, 2018 and 2017, respectively.</t>
  </si>
  <si>
    <t>Consolidated Statements of Financial Condition (Parenthetical) - $ / shares</t>
  </si>
  <si>
    <t>Statement of Financial Position [Abstract]</t>
  </si>
  <si>
    <t>Preferred stock, par value (in dollars per share)</t>
  </si>
  <si>
    <t>Preferred stock, shares authorized (shares)</t>
  </si>
  <si>
    <t>Preferred stock, shares issued (shares)</t>
  </si>
  <si>
    <t>Common stock, par value (in dollars per share)</t>
  </si>
  <si>
    <t>Common stock, shares authorized (shares)</t>
  </si>
  <si>
    <t>Common stock, shares issued (shares)</t>
  </si>
  <si>
    <t>Treasury stock at cost, shares (shares)</t>
  </si>
  <si>
    <t>Consolidated Statements of Income - USD ($) $ in Thousands</t>
  </si>
  <si>
    <t>Dec. 31, 2016</t>
  </si>
  <si>
    <t>Interest income:</t>
  </si>
  <si>
    <t>Loans and leases</t>
  </si>
  <si>
    <t>Loans held for sale and other</t>
  </si>
  <si>
    <t>Total interest income</t>
  </si>
  <si>
    <t>Interest expense:</t>
  </si>
  <si>
    <t>Deposits</t>
  </si>
  <si>
    <t>Borrowings</t>
  </si>
  <si>
    <t>Total interest expense</t>
  </si>
  <si>
    <t>Net interest income</t>
  </si>
  <si>
    <t>Provision for credit losses</t>
  </si>
  <si>
    <t>Net interest income after provision for credit losses</t>
  </si>
  <si>
    <t>Non-interest income:</t>
  </si>
  <si>
    <t>Gains on sale of loans, net</t>
  </si>
  <si>
    <t>Gains (losses) on debt securities, net</t>
  </si>
  <si>
    <t>Total non-interest income</t>
  </si>
  <si>
    <t>Non-interest expense:</t>
  </si>
  <si>
    <t>Compensation and employee benefits</t>
  </si>
  <si>
    <t>Occupancy and equipment</t>
  </si>
  <si>
    <t>Operating lease depreciation</t>
  </si>
  <si>
    <t>Foreclosed real estate and repossessed assets, net</t>
  </si>
  <si>
    <t>Total non-interest expense</t>
  </si>
  <si>
    <t>Income before income tax expense (benefit)</t>
  </si>
  <si>
    <t>Income tax expense (benefit)</t>
  </si>
  <si>
    <t>Income after income tax expense (benefit)</t>
  </si>
  <si>
    <t>Income attributable to non-controlling interest</t>
  </si>
  <si>
    <t>Net income attributable to TCF Financial Corporation</t>
  </si>
  <si>
    <t>Preferred stock dividends</t>
  </si>
  <si>
    <t>Impact of preferred stock redemption</t>
  </si>
  <si>
    <t>Net income available to common stockholders</t>
  </si>
  <si>
    <t>Earnings per common share:</t>
  </si>
  <si>
    <t>Basic (in dollars per share)</t>
  </si>
  <si>
    <t>Diluted (in dollars per share)</t>
  </si>
  <si>
    <t>Weighted-average common shares outstanding:</t>
  </si>
  <si>
    <t>Basic (in shares)</t>
  </si>
  <si>
    <t>Diluted (in shares)</t>
  </si>
  <si>
    <t>Fees and service charges</t>
  </si>
  <si>
    <t>Fee revenue</t>
  </si>
  <si>
    <t>Card revenue</t>
  </si>
  <si>
    <t>ATM revenue</t>
  </si>
  <si>
    <t>Servicing fee income</t>
  </si>
  <si>
    <t>Amounts represent the deferred stock issuance costs originally recorded in preferred stock that were reclassified to retained earnings.</t>
  </si>
  <si>
    <t>Consolidated Statements of Comprehensive Income - USD ($) $ in Thousands</t>
  </si>
  <si>
    <t>Statement of Comprehensive Income [Abstract]</t>
  </si>
  <si>
    <t>Other comprehensive income (loss), net of tax:</t>
  </si>
  <si>
    <t>Net unrealized gains (losses) on debt securities available for sale and interest-only strips</t>
  </si>
  <si>
    <t>Net unrealized gains (losses) on net investment hedges</t>
  </si>
  <si>
    <t>Foreign currency translation adjustment</t>
  </si>
  <si>
    <t>Recognized postretirement prior service cost</t>
  </si>
  <si>
    <t>Total other comprehensive income (loss), net of tax</t>
  </si>
  <si>
    <t>Comprehensive income</t>
  </si>
  <si>
    <t>Consolidated Statements of Equity - USD ($) $ in Thousands</t>
  </si>
  <si>
    <t>Total</t>
  </si>
  <si>
    <t>Series A Preferred Stock</t>
  </si>
  <si>
    <t>Series B Preferred Stock</t>
  </si>
  <si>
    <t>Series C Preferred Stock</t>
  </si>
  <si>
    <t>TCF Financial Corporation</t>
  </si>
  <si>
    <t>TCF Financial CorporationSeries A Preferred Stock</t>
  </si>
  <si>
    <t>TCF Financial CorporationSeries B Preferred Stock</t>
  </si>
  <si>
    <t>TCF Financial CorporationSeries C Preferred Stock</t>
  </si>
  <si>
    <t>Preferred Stock</t>
  </si>
  <si>
    <t>Preferred StockSeries A Preferred Stock</t>
  </si>
  <si>
    <t>Preferred StockSeries B Preferred Stock</t>
  </si>
  <si>
    <t>Preferred StockSeries C Preferred Stock</t>
  </si>
  <si>
    <t>TCF Common Stock</t>
  </si>
  <si>
    <t>Additional Paid-in Capital</t>
  </si>
  <si>
    <t>Retained Earnings</t>
  </si>
  <si>
    <t>Retained EarningsSeries A Preferred Stock</t>
  </si>
  <si>
    <t>Retained EarningsSeries B Preferred Stock</t>
  </si>
  <si>
    <t>Retained EarningsSeries C Preferred Stock</t>
  </si>
  <si>
    <t>Accumulated Other Comprehensive Income (Loss)</t>
  </si>
  <si>
    <t>Treasury Stock and Other</t>
  </si>
  <si>
    <t>Non-controlling Interests</t>
  </si>
  <si>
    <t>Balance (in shares) at Dec. 31, 2015</t>
  </si>
  <si>
    <t>Balance at Dec. 31, 2015</t>
  </si>
  <si>
    <t>Increase (Decrease) in Equity</t>
  </si>
  <si>
    <t>Net income</t>
  </si>
  <si>
    <t>Other comprehensive income (loss), net of tax</t>
  </si>
  <si>
    <t>Net investment by (distribution to) non-controlling interest</t>
  </si>
  <si>
    <t>Repurchases of shares of common stock</t>
  </si>
  <si>
    <t>Dividends on Preferred Stock</t>
  </si>
  <si>
    <t>Dividends on common stock</t>
  </si>
  <si>
    <t>Common shares purchased by TCF employee benefit plans (in shares)</t>
  </si>
  <si>
    <t>Common shares purchased by TCF employee benefit plans</t>
  </si>
  <si>
    <t>Stock compensation plans, net of tax (in shares)</t>
  </si>
  <si>
    <t>Stock compensation plans, net of tax</t>
  </si>
  <si>
    <t>Change in shares held in trust for deferred compensation plans, at cost</t>
  </si>
  <si>
    <t>Balance (in shares) at Dec. 31, 2016</t>
  </si>
  <si>
    <t>Balance at Dec. 31, 2016</t>
  </si>
  <si>
    <t>Change in accounting principle | Accounting Standards Update 2016-09</t>
  </si>
  <si>
    <t>Adjusted balance after cumulative adjustment related to change in accounting principle</t>
  </si>
  <si>
    <t>Public offering of Series C Preferred Stock (in shares)</t>
  </si>
  <si>
    <t>Public offering of Series C Preferred Stock</t>
  </si>
  <si>
    <t>Redemption of Preferred Stock (in shares)</t>
  </si>
  <si>
    <t>Redemption of Preferred Stock</t>
  </si>
  <si>
    <t>Balance (in shares) at Dec. 31, 2017</t>
  </si>
  <si>
    <t>Balance at Dec. 31, 2017</t>
  </si>
  <si>
    <t>Change in accounting principle | Accounting Standards Update 2018-02</t>
  </si>
  <si>
    <t>Change in accounting principle | Accounting Standards Update 2017-12</t>
  </si>
  <si>
    <t>Common stock warrants exercised (in shares)</t>
  </si>
  <si>
    <t>Common stock warrants exercised</t>
  </si>
  <si>
    <t>Balance (in shares) at Dec. 31, 2018</t>
  </si>
  <si>
    <t>Balance at Dec. 31, 2018</t>
  </si>
  <si>
    <t>Consolidated Statements of Equity (Parenthetical) - $ / shares</t>
  </si>
  <si>
    <t>Dividends per share</t>
  </si>
  <si>
    <t>Dividends on common stock, per common share</t>
  </si>
  <si>
    <t>Repurchases of shares of common stock (in shares)</t>
  </si>
  <si>
    <t>Dividends on preferred stock</t>
  </si>
  <si>
    <t>7.50%</t>
  </si>
  <si>
    <t>6.45%</t>
  </si>
  <si>
    <t>5.70%</t>
  </si>
  <si>
    <t>Consolidated Statements of Cash Flows - USD ($) $ in Thousands</t>
  </si>
  <si>
    <t>Cash flows from operating activities:</t>
  </si>
  <si>
    <t>Adjustments to reconcile net income to net cash provided by (used in) operating activities:</t>
  </si>
  <si>
    <t>Depreciation and amortization</t>
  </si>
  <si>
    <t>Impairment of goodwill and other intangible assets</t>
  </si>
  <si>
    <t>Provision (benefit) for deferred income taxes</t>
  </si>
  <si>
    <t>Proceeds from sales of loans and leases held for sale</t>
  </si>
  <si>
    <t>Originations of loans and leases held for sale, net of repayments</t>
  </si>
  <si>
    <t>Gains on sales of assets, net</t>
  </si>
  <si>
    <t>Net change in other assets and accrued expenses and other liabilities</t>
  </si>
  <si>
    <t>Other, net</t>
  </si>
  <si>
    <t>Net cash provided by (used in) operating activities</t>
  </si>
  <si>
    <t>Cash flows from investing activities:</t>
  </si>
  <si>
    <t>Proceeds from sales of debt securities</t>
  </si>
  <si>
    <t>Proceeds from maturities of and principal collected on debt securities</t>
  </si>
  <si>
    <t>Purchases of debt securities</t>
  </si>
  <si>
    <t>Redemption of Federal Home Loan Bank stock</t>
  </si>
  <si>
    <t>Purchases of Federal Home Loan Bank stock</t>
  </si>
  <si>
    <t>Proceeds from sales of loans and leases</t>
  </si>
  <si>
    <t>Principal collected on loans and leases, net of loan and lease originations and purchases</t>
  </si>
  <si>
    <t>Acquisition of Equipment Financing &amp; Leasing Corporation, net of cash acquired</t>
  </si>
  <si>
    <t>Purchases of lease equipment</t>
  </si>
  <si>
    <t>Proceeds from sales of assets</t>
  </si>
  <si>
    <t>Purchases of premises and equipment</t>
  </si>
  <si>
    <t>Net cash provided by (used in) investing activities</t>
  </si>
  <si>
    <t>Cash flows from financing activities:</t>
  </si>
  <si>
    <t>Net change in deposits</t>
  </si>
  <si>
    <t>Net change in short-term borrowings</t>
  </si>
  <si>
    <t>Proceeds from long-term borrowings</t>
  </si>
  <si>
    <t>Payments on long-term borrowings</t>
  </si>
  <si>
    <t>Payment on liabilities related to acquisition and portfolio purchase</t>
  </si>
  <si>
    <t>Net proceeds from public offering of Series C preferred stock</t>
  </si>
  <si>
    <t>Repurchases of common stock</t>
  </si>
  <si>
    <t>Common shares sold to TCF employee benefit plans</t>
  </si>
  <si>
    <t>Dividends paid on preferred stock</t>
  </si>
  <si>
    <t>Dividends paid on common stock</t>
  </si>
  <si>
    <t>Stock compensation tax (expense) benefit</t>
  </si>
  <si>
    <t>Exercise of stock options</t>
  </si>
  <si>
    <t>Net cash provided by (used in) financing activities</t>
  </si>
  <si>
    <t>Net change in cash and due from banks</t>
  </si>
  <si>
    <t>Cash and due from banks at beginning of period</t>
  </si>
  <si>
    <t>Cash and due from banks at end of period</t>
  </si>
  <si>
    <t>Cash paid (received) for:</t>
  </si>
  <si>
    <t>Interest on deposits and borrowings</t>
  </si>
  <si>
    <t>Income taxes, net</t>
  </si>
  <si>
    <t>Transfer of loans and leases to other assets</t>
  </si>
  <si>
    <t>Transfer of loans and leases from held for investment to held for sale, net</t>
  </si>
  <si>
    <t>Redemption of preferred stock</t>
  </si>
  <si>
    <t>Basis of Presentation</t>
  </si>
  <si>
    <t>Organization, Consolidation and Presentation of Financial Statements [Abstract]</t>
  </si>
  <si>
    <t>Basis of Presentation TCF Financial Corporation (together with its direct and indirect subsidiaries, "we," "us," "our," "TCF" or the "Company"), a Delaware corporation, is a national bank holding company based in Wayzata, Minnesota. References herein to "TCF Financial" or the "Holding Company" refer to TCF Financial Corporation on an unconsolidated basis. Its principal subsidiary, TCF National Bank ("TCF Bank"), is headquartered in Sioux Falls, South Dakota. TCF Bank operates bank branches in Illinois, Minnesota, Michigan, Colorado, Wisconsin, Arizona and South Dakota (TCF's "primary banking markets"), providing an exceptional customer experience driven by convenience through multiple points of contact, including digital banking, phone banking, a branch presence with select locations open at least six days a week and with extended hours, and access to automated teller machine ("ATM") networks. Through its direct subsidiaries, TCF Bank provides a full range of consumer-facing and commercial services, including consumer banking services in 47 states, commercial banking services in 42 states, commercial leasing and equipment financing in all 50 states and, to a limited extent, in foreign countries and commercial inventory financing in all 50 states and Canada and, to a limited extent, in other foreign countries. The accompanying consolidated financial statements have been prepared in conformity with U.S. generally accepted accounting principles ("GAAP").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se estimates are based on information available to management at the time the estimates are made. Actual results could differ from those estimates. All significant intercompany accounts and transactions have been eliminated in consolidation. Certain reclassifications have been made to prior period financial statements to conform to the current period presentation. Effective April 1, 2017, the Company executed its strategic shift from an originate-to-sell and originate-to-hold model to an entirely originate-to-hold model for its auto finance business and effective December 1, 2017, the Company discontinued auto finance loan originations. The determination was based on management's review of strategic alternatives and the financial outlook of the auto finance loan origination business compared with alternative uses of capital. TCF's subsidiary, Gateway One Lending &amp; Finance, LLC ("Gateway One"), continues to service existing auto loans on its balance sheet and those that are serviced for others. The decision to discontinue auto finance loan originations resulted in a goodwill impairment charge of $73.0 million , an other intangible assets impairment charge of $0.4 million and approximately $14.8 million of expenses related to severance, other asset impairments and lease termination expenses in 2017.</t>
  </si>
  <si>
    <t>Summary of Significant Accounting Policies</t>
  </si>
  <si>
    <t>Accounting Policies [Abstract]</t>
  </si>
  <si>
    <t>Summary of Significant Accounting Policies Allowance for Loan and Lease Losses TCF's reserving methodology used to determine the appropriate level of the allowance for loan and lease losses contains critical accounting estimates. The allowance for loan and lease losses is maintained at a level believed to be appropriate to provide for probable loan and lease losses incurred in the portfolio as of the balance sheet date, including known or anticipated problem loans and leases, as well as for loans and leases which are not currently known to require specific allowances. Loans classified as troubled debt restructuring ("TDR") loans are considered impaired loans, along with non-accrual commercial, equipment finance and inventory finance loans. TCF individually evaluates impairment on all impaired loans and all non-accrual leases and other consumer real estate, commercial and auto finance loans specifically identified for evaluation. All other loans and leases are evaluated collectively for impairment. Loan impairment on consumer real estate TDR loans is a key component of the allowance for loan and lease losses. Impairment is generally based on the present value of the expected future cash flows discounted at the loan's initial effective interest rate, unless the loans are collateral dependent, in which case loan impairment is based on the fair value of the collateral less estimated selling costs. Impairment on commercial loans, inventory finance loans and leasing and equipment finance loans and leases is generally based on the present value of the expected future cash flows discounted at the initial effective interest rate of the loan or lease, unless the loan or lease is collateral dependent, in which case impairment is based on the fair value of collateral less estimated selling costs; however, if payment or satisfaction of the loan or lease is dependent on the operation, rather than the sale of the collateral, the impairment does not include estimated selling costs. Impairment on auto finance loans is generally based on the fair value of collateral less estimated selling costs. The impairment for all other loans and leases is evaluated collectively by various characteristics. The collective evaluation of incurred losses in these portfolios is based on their historical loss rates multiplied by the respective loss emergence period. Factors utilized in the determination of the amount of the allowance include historical trends in loss rates, a portfolio's overall risk characteristics, changes in its character or size, risk rating migration, delinquencies, collateral values, economic outlook and prevailing economic conditions. The various factors used in the methodologies are reviewed on a periodic basis. Loans and leases are charged off to the extent they are deemed to be uncollectible. Charge-offs are utilized in the historical data in calculating the allowance for loan and lease losses. Consumer real estate loans are charged off to the estimated fair value of the underlying collateral, less estimated selling costs, no later than 150 days past due. Additional review of the fair value, less estimated costs to sell, compared with the recorded value occurs upon foreclosure and additional charge-offs are recorded if necessary. Commercial loans, leasing and equipment finance loans and leases and inventory finance loans that are considered collateral dependent are charged off to estimated fair value, less estimated selling costs when it becomes probable, based on current information and events, that all principal and interest amounts will not be collectible in accordance with their contractual terms. Auto finance loans will be charged off in full no later than 120 days past due, unless repossession is reasonably assured and in process, in which case the loan would be charged off to the fair value of the collateral, less estimated selling costs. Consumer real estate and auto finance loans in bankruptcy status may be charged down to the fair value of the collateral, less estimated selling costs, within 60 days past due based on specific criteria. Deposit account overdrafts are reported in other loans. Net losses on uncollectible overdrafts are reported as net charge-offs in the allowance for loan and lease losses within 60 days from the date of overdraft. Loans that are not collateral dependent are charged off when deemed uncollectible based on specific facts and circumstances. The amount of the allowance for loan and lease losses significantly depends on management's estimates of variables affecting valuation, appraisals of collateral, evaluations of performance and status and the amounts and timing of future cash flows expected to be received. Such estimates, appraisals, evaluations and cash flows may be subject to frequent adjustments due to changing economic prospects of borrowers, lessees or properties. These estimates are reviewed quarterly and adjustments, if necessary, are recorded in the provision for credit losses in the periods in which they become known. See Note 7 . Allowance for Loan and Lease Losses and Credit Quality Information for further information on the allowance for loan and lease losses. Debt Securities Held to Maturity Debt securities held to maturity are carried at cost and adjusted for amortization of premiums or accretion of discounts using a level yield method; however, transfers of debt securities available for sale to debt securities held to maturity are made at fair value at the date of transfer. The unrealized holding gain or loss at the date of each transfer is retained in accumulated other comprehensive income (loss) and in the carrying value of the held to maturity debt security. Such amounts are then amortized over the remaining life of the transferred debt security as an adjustment of the yield on those debt securities. TCF evaluates debt securities held to maturity for other than temporary impairment on a quarterly basis. Declines in value considered other than temporary, if any, would be recorded in non-interest income within gains (losses) on debt securities, net. See Note 5 . Debt Securities Available for Sale and Debt Securities Held to Maturity for further information on debt securities held to maturity. Debt Securities Available for Sale Debt securities available for sale are carried at fair value with the unrealized gains or losses net of related deferred income taxes reported within accumulated other comprehensive income (loss). The cost of debt securities sold is determined on a specific identification basis and gains or losses on sales of debt securities available for sale are recognized on trade dates. Discounts and premiums on debt securities available for sale are amortized using a level yield method over the expected life of the debt security, or to the earliest call date for premiums on debt securities with call features. TCF evaluates debt securities available for sale for other than temporary impairment on a quarterly basis. Declines in value considered other than temporary, if any, would be recorded in non-interest income within gains (losses) on debt securities, net. See Note 5 . Debt Securities Available for Sale and Debt Securities Held to Maturity for further information on debt securities available for sale. Loans and Leases Held for Sale Loans and leases designated as held for sale are generally carried at the lower of cost or fair value. Any amount by which cost exceeds fair value is initially recorded as a valuation allowance and subsequently recorded in the gain or loss on sale when sold. Certain other loans held for sale are recorded at fair value under the elected fair value option. From time to time, management identifies and designates, primarily consumer real estate, loans held in the loan portfolios for sale. These loans are transferred to loans and leases held for sale at the lower of cost or fair value at the time of transfer net of any associated allowance for loan and lease losses. Loans and Leases Loans and leases are reported at historical cost including net direct fees and costs associated with originating and acquiring loans and leases. The net direct fees and costs for sales-type leases are offset against revenues recorded at the commencement of sales-type leases. Discounts and premiums on acquired loans, net direct fees and costs, unearned discounts and finance charges, and unearned lease income are amortized to interest income using methods that approximate a level yield over the estimated remaining lives of the loans and leases. Net direct fees and costs on all lines of credit are amortized on a straight line basis over the contractual life of the line of credit and adjusted for payoffs. Net deferred fees and costs on consumer real estate lines of credit are amortized to fees and service charges. See Note 6 . Loans and Leases for further information on loans and leases. TCF acquires loans and leases through business combinations and purchases of loan and lease portfolios. These loans and leases are recorded at fair value at the acquisition date and the fair value discount or premium is recognized as an adjustment to yield over the remaining life of each loan or lease. Credit discounts are included in the determination of fair value; therefore, an allowance for loan and lease losses is not recorded at the acquisition date. Purchased loans are evaluated at the acquisition date and classified as purchased loans or purchased credit impaired ("PCI") loans. Loans are considered PCI loans if it is probable at the acquisition date that all contractually required payments will not be collected. Upon acquisition, the acquired PCI loans are recorded at fair value without a corresponding allowance for loan losses as the non-accretable discount is adequate to absorb expected remaining credit losses. The excess of expected cash flows to be collected over the initial fair value of the acquired portfolios is referred to as the accretable yield and is accreted into interest income over the estimated life of the acquired portfolios using the effective yield method. The accretable yield is affected by changes in interest rate indices for variable-rate acquired portfolios, changes in prepayment assumptions and changes in the expected principal and interest payments over the estimated life of the loan. These acquired loans are classified as accruing and interest income continues to be recognized unless expected credit losses exceed the non-accretable discount. If subsequent to acquisition there is credit deterioration in excess of the acquisition date credit discount for PCI loans or purchased loans and leases, an additional allowance for loan and lease losses is established. Non-accrual Loans and Leases Loans and leases are generally placed on non-accrual status when the collection of interest or principal is 90 days or more past due, unless, in the case of commercial loans, they are well secured and in the process of collection. Delinquent consumer real estate junior lien loans are placed on non-accrual status when there is evidence that the related third-party first lien mortgage may be 90 days or more past due, or foreclosure, charge-off or collection action has been initiated. TDR loans are placed on non-accrual status prior to the past due thresholds outlined above if repayment under the modified terms is not likely after performing a well-documented credit analysis. Loans on non-accrual status are generally reported as non-accrual loans until there is sustained repayment performance for six consecutive months, with the exception of loans not reaffirmed upon discharge under Chapter 7 bankruptcy, which remain on non-accrual status until a well-documented credit analysis indicates full repayment of the remaining pre-discharged contractual principal and interest is likely. Income on these loans is recognized on a cash basis when there is sustained repayment performance for nine or 12 consecutive months based on the credit evaluation and the loan is not more than 60 days delinquent. Generally, when a loan or lease is placed on non-accrual status, uncollected interest accrued in prior years is charged off against the allowance for loan and lease losses and interest accrued in the current year is reversed against interest income. For non-accrual leases that have been discounted with third-party financial institutions on a non-recourse basis, the related liability is also placed on non-accrual status. Interest payments received on loans and leases in non-accrual status are generally applied to principal unless the remaining principal balance has been determined to be fully collectible, in which case interest income is recognized on a cash basis. See Note 7 . Allowance for Loan and Lease Losses and Credit Quality Information for further information on non-accrual loans and leases. Lease Financing TCF provides various types of commercial lease financing that are classified for accounting purposes as direct financing, sales-type or operating leases. Leases that transfer substantially all of the benefits and risks of ownership to the lessee are classified as direct financing or sales-type leases and are included in loans and leases. Direct financing and sales-type leases are carried at the combined present value of future minimum lease payments and lease residual values. The determination of lease classification requires various judgments and estimates by management including the fair value of the equipment at lease inception, useful life of the equipment under lease, estimate of the lease residual value and collectability of minimum lease payments. Sales-type leases generate dealer profit, which is recognized at lease inception by recording lease revenue net of lease cost. Lease revenue consists of the present value of the future minimum lease payments. Lease cost consists of the leased equipment's book value, less the present value of its residual. Interest income on direct financing and sales-type leases is recognized using methods that approximate a level yield over the fixed, non-cancelable term of the lease. TCF receives pro rata rent payments for the interim period until the lease contract commences and the fixed, non-cancelable lease term begins. TCF recognizes these interim payments in the month they are earned and records the income in interest income. Management has policies and procedures in place for the determination of lease classification and review of the related judgments and estimates for all lease financings. Some lease financings include a residual value component, which represents the estimated fair value of the leased equipment at the expiration of the initial term of the transaction. The estimation of residual values involves judgment regarding product and technology changes, customer behavior, shifts in supply and demand and other economic assumptions. TCF reviews residual assumptions in the portfolio at least annually and records impairment, if necessary, which is charged to non-interest expense in the periods in which it becomes known. TCF may sell minimum lease payments primarily as a credit risk reduction tool to third-party financial institutions at fixed rates on a non-recourse basis with its underlying equipment as collateral. For those transactions that achieve sale treatment, the related lease cash flow stream and the non-recourse financing are derecognized. For those transactions that do not achieve sale treatment, the underlying lease remains on TCF's Consolidated Statements of Financial Condition and non-recourse debt is recorded in the amount of the proceeds received. TCF retains servicing of these leases and bills, collects and remits funds to the third-party financial institution. Upon default by the lessee, the third-party financial institutions may take control of the underlying collateral which TCF would otherwise retain as residual value. Leases that do not transfer substantially all benefits and risks of ownership to the lessee are classified as operating leases. Such leased equipment and related initial direct costs are included in other assets and depreciated on a straight-line basis over the term of the lease to its estimated salvage value. Depreciation expense on the leased equipment is recorded in non-interest expense. Operating lease rental income is recognized when it is due and is recorded as a component of leasing and equipment finance non-interest income. An allowance for lease losses is not provided on operating leases. Premises and Equipment Premises and equipment, including leasehold improvements, are carried at cost and are depreciated or amortized on a straight-line basis over the estimated useful lives of owned assets, over the lease term for capitalized leases and over the estimated useful life of the related asset or the lease term, whichever is shorter, for leasehold improvements. Maintenance and repairs are charged to expense as incurred. Rent expense for leased land with facilities is recognized in occupancy and equipment expense. Rent expense for leases with free rent periods or scheduled rent increases is recognized on a straight-line basis over the lease term. See Note 8 . Premises and Equipment, Net for further information on premises and equipment. Other Real Estate Owned and Repossessed and Returned Assets Assets acquired through foreclosure, repossession or returned to TCF are initially recorded at the lower of the loan or lease carrying amount or fair value of the collateral less estimated selling costs at the time of transfer to real estate owned or repossessed and returned assets. The fair value of other real estate owned is based on independent appraisals, real estate brokers' price opinions or automated valuation methods, less estimated selling costs. The fair value of repossessed and returned assets is based on available pricing guides, auction results or price opinions, less estimated selling costs. Any carrying amount in excess of the fair value less estimated selling costs is charged off to the allowance for loan and lease losses upon transfer. Subsequently, if the fair value of an asset, less the estimated costs to sell, declines to less than the carrying amount of the asset, the shortfall is recognized in the period in which it becomes known and is included in foreclosed real estate and repossessed assets, net expense. Operating expenses of properties and recoveries on sales of other real estate owned are also recorded in non-interest expense within foreclosed real estate and repossessed assets, net expense. Operating revenue from foreclosed property is included in other non-interest income. See Note 7 . Allowance for Loan and Lease Losses and Credit Quality Information for further information on other real estate owned and repossessed and returned assets. Investments in Affordable Housing Limited Liability Entities TCF has investments in affordable housing limited liability entities that either operate qualified affordable housing projects or invest in other limited liability entities formed to operate affordable housing projects, which TCF generally accounts for under the proportional amortization method. However, depending on circumstances, the effective yield, equity or cost methods may be utilized. The amount of the investments, along with any unfunded equity contributions that are unconditional and legally binding, are recorded in other assets. A liability for the unfunded equity contributions is recorded at fair value in accrued expenses and other liabilities. The tax credits and amortization of the investments are recorded as a component of income tax expense (benefit). See Note 10 . Investments in Affordable Housing Limited Liability Entities for further information on investments in affordable housing limited liability entities. Interest-only Strips TCF sells loans with or without interest-only strips to third party financial institutions. For those transactions that achieve sale treatment, the underlying loans are removed from TCF's Consolidated Statements of Financial Condition. The Company may receive as part of the sale consideration an interest in the future cash flows of borrower loan payments, known as an interest-only strip. The interest-only strip is recorded at fair value in other assets with the unrealized gains or losses net of deferred income taxes reported within accumulated other comprehensive income (loss). The fair value of the interest-only strip represents the present value of future cash flows expected to be received by TCF. After initial recording of the interest-only strip, the accretable yield is measured as the difference between the initial investment, or fair value, and the cash flows expected to be collected. The accretable yield is amortized into interest income over the life of the interest-only strip using the effective yield method. The expected cash flows are evaluated quarterly to determine if they have changed from previous projections. Declines in the value of interest-only strips that are considered other than temporary are recorded in other non-interest expense. See Note 6 . Loans and Leases for further information on interest-only strips. Goodwill and Other Intangible Assets All assets and liabilities acquired in purchase acquisitions, including other intangibles, are initially recorded at fair value. Goodwill is recorded when the purchase price of an acquisition is greater than the fair value of net assets, including identifiable intangible assets. Goodwill is not amortized, but assessed for impairment on at least an annual basis at the reporting unit level. Interim impairment analysis may be required if events occur or circumstances change that would more likely than not reduce a reporting unit's fair value below its carrying amount. Other intangible assets are amortized on a straight-line basis or accelerated method over their estimated useful lives and are subject to impairment if events or circumstances indicate a possible inability to realize their carrying amounts. When testing for goodwill impairment, TCF has the option to perform a qualitative assessment of goodwill. TCF may also elect to perform a quantitative test without first performing a qualitative analysis. If the qualitative assessment is performed and TCF concludes it is more likely than not that a reporting unit's fair value is less than its carrying amount, a quantitative analysis is performed. Quantitative valuation methodologies primarily include a discounted cash flow analysis in determining the fair value of reporting units. If the fair value is less than the carrying amount, additional analysis is required to measure the amount of impairment. Impairment losses, if any, are recorded as a charge to non-interest expense and an adjustment to the carrying value of goodwill. Other intangible assets are reviewed for impairment whenever events or changes in circumstances indicate their carrying amount may not be recoverable. Impairment is indicated if the sum of the undiscounted estimated future net cash flows is less than the carrying value of the intangible asset. Impairment losses, if any, permanently reduce the carrying value of the other intangible assets. See Note 9 . Goodwill and Other Intangible Assets for further information on goodwill and other intangible assets. Derivative Instruments All derivative instruments are recognized at fair value within other assets or accrued expenses and other liabilities. The Company's derivative instruments may be subject to master netting arrangements and collateral arrangements and qualify for offset in the Consolidated Statements of Financial Condition. A master netting arrangement with a counterparty creates a right of offset for amounts due to and from that same counterparty that is enforceable in the event of a default or bankruptcy. The Company's policy is to recognize amounts subject to master netting arrangements and collateral arrangements on a net basis in the Consolidated Statements of Financial Condition. The value of derivative instruments will vary over their contractual terms as the related underlying rates fluctuate. The accounting for changes in the fair value of a derivative instrument depends on whether or not the contract has been designated and qualifies as a hedge. To qualify as a hedge, a contract must be highly effective at reducing the risk associated with the exposure being hedged. In addition, for a contract to be designated as a hedge, the risk management objective and strategy must be documented at inception. Hedge documentation must also identify the hedging instrument, the asset or liability and type of risk to be hedged and how the effectiveness of the contract is assessed prospectively and retrospectively. To assess effectiveness, TCF uses statistical methods such as regression analysis. A contract that has been, and is expected to continue to be effective at offsetting changes in fair values or the net investment, must be assessed and documented at least quarterly. If it is determined that a contract is not highly effective at hedging the designated exposure, hedge accounting is discontinued. Upon origination of a derivative instrument, the contract is designated either as a hedge of the exposure to changes in the fair value of an asset or liability due to changes in market risk ("fair value hedge"), a hedge of the volatility of an investment in foreign operations driven by changes in foreign currency exchange rates ("net investment hedge") or is not designated as a hedge. Fair Value Hedges TCF Bank entered into an interest rate swap agreement related to its contemporaneously issued subordinated debt, which settles through a central clearing house. The swap was designated as a fair value hedge and effectively converts the fixed interest rate to a floating rate based on the three-month London InterBank Offered Rate ("LIBOR") plus a fixed number of basis points on the $150.0 million notional amount through February 27, 2025, the maturity date of the subordinated debt. The interest rate swap substantially offsets the change in fair value of the hedged underlying subordinated debt that is attributable to the changes in market risk. The gains and losses related to changes in the fair value of the interest rate swap, as well as the offsetting changes in fair value of the hedged debt, are recorded in interest expense - borrowings effective January 1, 2018 and were previously recorded in other non-interest income. Net Investment Hedges Forward foreign exchange contracts, which generally settle within 34 days, are used to manage the foreign exchange risk associated with the Company's net investment in TCF Commercial Finance Canada, Inc. ("TCFCFC"), a wholly-owned indirect Canadian subsidiary of TCF Bank. Changes in net investment hedges recorded within other comprehensive income (loss) are subsequently reclassified to non-interest expense during the period in which the foreign investment is substantially liquidated or when other elements of the currency translation adjustment are reclassified to income. Derivatives Not Designated as Hedges TCF executes interest rate contracts with commercial banking customers to facilitate their respective risk management strategies. Those interest rate contracts are simultaneously hedged with offsetting interest rate contracts that TCF executes with a third party and generally settles through a central clearing house, minimizing TCF's net risk exposure. As the interest rate contracts do not meet hedge accounting requirements, changes in the fair value of both the customer contracts and the offsetting contracts are recorded in other non-interest income. These contracts have original fixed maturity dates ranging from three to 11 years. Certain of TCF's forward foreign exchange contracts are not designated as hedges and are generally settled within 34 days. Changes in the fair value of these forward foreign exchange contracts are recorded in other non-interest expense. TCF enters into interest rate lock commitments in conjunction with the sale of certain consumer real estate loans. These interest rate lock commitments are agreements to extend credit under certain specified terms and conditions at fixed rates with original lock expirations generally within three months. They are not designated as hedges and accordingly, changes in the valuation of these commitments are recorded in gains on sales of loans, net. During the second quarter of 2012, TCF sold its Visa ® Class B stock. In conjunction with the sale, TCF and the purchaser entered into a derivative transaction whereby TCF may receive or be required to make cash payments whenever the conversion ratio of the Visa Class B stock into Visa Class A stock is adjusted. The fair value of this derivative has been determined using estimated future cash flows using probability weighted scenarios for multiple estimates of Visa's aggregate exposure to covered litigation matters, which include consideration of amounts funded by Visa into its escrow account for the covered litigation matters. Changes, if any, in the valuation of this swap agreement, which has no determinable maturity date, are recorded in other non-interest expense. See Note 20 . Derivative Instruments for further information on derivative instruments. Income Taxes Income taxes are accounted for using the asset and liability method. Under this method, deferred tax assets and liabilities are recognized for the future tax consequences attributable to differences between the financial statement carrying amounts of existing assets and liabilities and their respective tax basis carrying amou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rded in income tax expense (benefit) in the period in which the enactment date occurs. If current period income tax rates change, the impact on the annual effective income tax rate is applied year to date in the period of enactment. The determination of current and deferred income taxes is based on analyses of many factors, including interpretation of income tax laws, the evaluation of uncertain tax positions, differences between the tax and financial reporting bases of assets and liabilities (temporary differences), estimates of amounts due or owed, the timing of reversals of temporary differences and current financial accounting standards. Additionally, there can be no assurance that estimates and interpretations used in determining income tax assets or liabilities will not be challenged by taxing authorities. Actual results could differ significantly from the estimates and tax law interpretations used in determining the current and deferred income tax assets and liabilities. In the preparation of income tax returns, tax positions are taken based on interpretation of income tax laws for which the outcome is uncertain. At each balance sheet date, management reviews and evaluates the status of uncertain tax positions and makes estimates of amounts ultimately due or owed. The benefits of tax positions are recorded in income tax expense (benefit) net of the estimates of ultimate amounts due or owed, including any applicable interest and penalties. Changes in the estimated amounts due or owed may result from closing of the statute of limitations on tax returns, new legislation, clarification of existing legislation through government pronouncements, judicial action and through the examination process. TCF's policy is to record interest and penalties, if any, related to unrecognized tax benefits in income tax expense (benefit). See Note 14 . Income Taxes for further information on income taxes. Stock-based Compensation The fair value of restricted stock, stock options and restricted stock units is determined on the date of grant and amortized to compensation and employee benefits expense, with a corresponding increase to additional paid-in capital, over the longer of the service period or performance period, but in no event beyond an employee's retirement date or date of employment termination. For performance-based restricted stock or stock units, TCF estimates the degree to which performance conditions will be met to determine the number of shares or units that will vest and the related expense. Compensation and employee benefits expense is adjusted in the period such estimates change. Non-forfeitable dividends, if any, paid on shares of restricted stock are recorded to retained earnings for shares that are expected to v</t>
  </si>
  <si>
    <t>Cash and Due from Banks</t>
  </si>
  <si>
    <t>Cash and Cash Equivalents [Abstract]</t>
  </si>
  <si>
    <t>Cash and Due from Banks At December 31, 2018 and 2017 , TCF Bank was required by Federal Reserve regulations to maintain reserves of $106.2 million and $107.0 million , respectively, in cash on hand or at the Federal Reserve Bank. TCF maintains cash balances that are restricted as to their use in accordance with certain obligations. Cash payments received on loans serviced for third parties are generally held in separate accounts until remitted. TCF may also retain cash balances for collateral on certain borrowings, forward foreign exchange contracts, interest rate contracts and other contracts. TCF maintained restricted cash totaling $38.3 million and $36.5 million at December 31, 2018 and 2017 , respectively. TCF had cash held in interest-bearing accounts of $307.8 million and $324.2 million at December 31, 2018 and 2017 , respectively.</t>
  </si>
  <si>
    <t>Investments, All Other Investments [Abstract]</t>
  </si>
  <si>
    <t>Investments Investments were as follows: At December 31, (In thousands) 2018 2017 Federal Home Loan Bank stock, at cost $ 54,019 $ 45,021 Federal Reserve Bank stock, at cost 37,635 37,623 Total investments $ 91,654 $ 82,644 The investments in Federal Home Loan Bank ("FHLB") stock are required investments related to TCF's membership in and current borrowings from the FHLB of Des Moines. TCF's investments in the FHLB of Des Moines could be adversely impacted by the financial operations of the Federal Home Loan Banks and actions of their regulator, the Federal Housing Finance Agency. The amount of Federal Reserve Bank stock that TCF Bank is required to hold is based on TCF Bank's capital structure. TCF periodically evaluates investments for other than temporary impairment. There was no impairment of these investments in 2018 , 2017 and 2016 . The yield on these investments, which have no stated contractual maturity, was 4.34% and 2.96% at December 31, 2018 and 2017 , respectively.</t>
  </si>
  <si>
    <t>Debt Securities Available for Sale and Debt Securities Held to Maturity</t>
  </si>
  <si>
    <t>Investments, Debt and Equity Securities [Abstract]</t>
  </si>
  <si>
    <t>Debt Securities Available for Sale and Debt Securities Held to Maturity Debt securities were as follows: At December 31, 2018 2017 (In thousands) Amortized Cost Gross Unrealized Gains Gross Unrealized Losses Fair Value Amortized Cost Gross Unrealized Gains Gross Unrealized Losses Fair Value Debt securities available for sale: Mortgage-backed securities: U.S. Government sponsored enterprises and federal agencies $ 1,930,696 $ 9,222 $ 26,728 $ 1,913,190 $ 908,189 $ 308 $ 13,812 $ 894,685 Other 4 — — 4 6 — — 6 Obligations of states and political subdivisions 566,304 46 9,479 556,871 810,159 7,967 3,799 814,327 Total debt securities available for sale $ 2,497,004 $ 9,268 $ 36,207 $ 2,470,065 $ 1,718,354 $ 8,275 $ 17,611 $ 1,709,018 Debt securities held to maturity: Mortgage-backed securities: U.S. Government sponsored enterprises and federal agencies $ 146,052 $ 1,460 $ 1,045 $ 146,467 $ 158,776 $ 4,462 $ 412 $ 162,826 Other securities 2,800 — — 2,800 2,800 — — 2,800 Total debt securities held to maturity $ 148,852 $ 1,460 $ 1,045 $ 149,267 $ 161,576 $ 4,462 $ 412 $ 165,626 At December 31, 2018 and 2017 , mortgage-backed debt securities with a carrying value of $1.6 million and $0.9 million , respectively, were pledged as collateral to secure certain deposits and borrowings. We have assessed each debt security with unrealized losses included in the table above for credit impairment. As part of that assessment we evaluated and concluded that it is more likely than not that we will not be required to and do not intend to sell any of the debt securities prior to recovery of the amortized cost. Unrealized losses on debt securities available for sale and debt securities held to maturity were due to changes in interest rates. Net gains (losses) on debt securities were $348 thousand , $237 thousand and $(581) thousand for 2018 , 2017 and 2016 , respectively. During 2018 , TCF sold $251.3 million of debt securities available for sale. There were no sales of debt securities available for sale in 2017 and 2016 . There were no impairment charges recognized on debt securities available for sale in 2018 , 2017 and 2016 and no impairment charges recognized on debt securities held to maturity in 2018 and 2017 . The net gains on debt securities in 2018 and 2017 were primarily related to recoveries on previously impaired debt securities held to maturity and included net gains of $127 thousand on the sale of debt securities available for sale in 2018 . The net loss on debt securities in 2016 was primarily due to impairment charges of $716 thousand recognized on debt securities held to maturity. Gross unrealized losses and fair value of debt securities available for sale and debt securities held to maturity aggregated by investment category and the length of time the securities were in a continuous loss position were as follows: At December 31, 2018 Less than 12 months 12 months or more Total (In thousands) Fair Value Unrealized Losses Fair Value Unrealized Losses Fair Value Unrealized Losses Debt securities available for sale: Mortgage-backed securities: U.S. Government sponsored enterprises and federal agencies $ 102,709 $ 184 $ 838,482 $ 26,544 $ 941,191 $ 26,728 Obligations of states and political subdivisions 3,620 — 526,817 9,479 530,437 9,479 Total debt securities available for sale $ 106,329 $ 184 $ 1,365,299 $ 36,023 $ 1,471,628 $ 36,207 Debt securities held to maturity: Mortgage-backed securities: U.S. Government sponsored enterprises and federal agencies $ 3,074 $ 14 $ 31,738 $ 1,031 $ 34,812 $ 1,045 Total debt securities held to maturity $ 3,074 $ 14 $ 31,738 $ 1,031 $ 34,812 $ 1,045 At December 31, 2017 Less than 12 months 12 months or more Total (In thousands) Fair Value Unrealized Losses Fair Value Unrealized Losses Fair Value Unrealized Losses Debt securities available for sale: Mortgage-backed securities: U.S. Government sponsored enterprises and federal agencies $ 406,298 $ 2,686 $ 428,585 $ 11,126 $ 834,883 $ 13,812 Obligations of states and political subdivisions 103,759 486 207,516 3,313 311,275 3,799 Total debt securities available for sale $ 510,057 $ 3,172 $ 636,101 $ 14,439 $ 1,146,158 $ 17,611 Debt securities held to maturity: Mortgage-backed securities: U.S. Government sponsored enterprises and federal agencies $ 13,309 $ 132 $ 11,470 $ 280 $ 24,779 $ 412 Total debt securities held to maturity $ 13,309 $ 132 $ 11,470 $ 280 $ 24,779 $ 412 The amortized cost and fair value of debt securities available for sale and debt securities held to maturity by final contractual maturity were as follows. The final contractual maturities do not consider possible prepayments and therefore expected maturities may differ because borrowers may have the right to prepay. At December 31, 2018 2017 (In thousands) Amortized Cost Fair Value Amortized Cost Fair Value Debt securities available for sale: Due in one year or less $ — $ — $ 6 $ 6 Due in 1-5 years 24,464 24,375 15,178 15,312 Due in 5-10 years 509,832 503,768 514,336 517,867 Due after 10 years 1,962,708 1,941,922 1,188,834 1,175,833 Total debt securities available for sale $ 2,497,004 $ 2,470,065 $ 1,718,354 $ 1,709,018 Debt securities held to maturity: Due in one year or less $ — $ — $ 1,000 $ 1,000 Due in 1-5 years 2,400 2,400 1,400 1,400 Due in 5-10 years 430 432 400 400 Due after 10 years 146,022 146,435 158,776 162,826 Total debt securities held to maturity $ 148,852 $ 149,267 $ 161,576 $ 165,626 Interest income attributable to debt securities available for sale was as follows: Year Ended December 31, (In thousands) 2018 2017 2016 Taxable interest income $ 37,436 $ 18,382 $ 16,238 Tax-exempt interest income 17,138 14,896 10,335 Total interest income $ 54,574 $ 33,278 $ 26,573</t>
  </si>
  <si>
    <t>Loans and Leases</t>
  </si>
  <si>
    <t>Receivables [Abstract]</t>
  </si>
  <si>
    <t>Loans and Leases Loans and leases were as follows: At December 31, (In thousands) 2018 2017 Consumer real estate: First mortgage lien $ 2,444,380 $ 1,959,387 Junior lien 2,965,960 2,860,309 Total consumer real estate 5,410,340 4,819,696 Commercial: Commercial real estate: Permanent 2,510,583 2,385,752 Construction and development 397,564 365,533 Total commercial real estate 2,908,147 2,751,285 Commercial business 943,156 809,908 Total commercial 3,851,303 3,561,193 Leasing and equipment finance 4,699,740 4,761,661 Inventory finance 3,107,356 2,739,754 Auto finance 1,982,277 3,199,639 Other 21,295 22,517 Total loans and leases (1) $ 19,072,311 $ 19,104,460 (1) Loans and leases are reported at historical cost including net direct fees and costs associated with originating and acquiring loans and leases, lease residuals, unearned income and unamortized purchase premiums and discounts. The aggregate amount of these loan and lease adjustments was $(2.2) million and $33.3 million at December 31, 2018 and 2017 , respectively. Loan Sales During 2018 , 2017 and 2016 , TCF sold $1.0 billion , $1.3 billion and $1.6 billion , respectively, of consumer real estate loans, received cash of $1.1 billion , $1.4 billion and $1.7 billion , respectively, and recognized net gains of $33.5 million , $37.3 million and $50.4 million , respectively. Related to these sales, TCF retained interest-only strips of $4.8 million , $3.4 million and $16.9 million during 2018 , 2017 and 2016 , respectively. Included in consumer real estate loans sold in 2018 and 2017 were $34.7 million and $71.2 million , respectively, of non-accrual loans, which were sold servicing released. TCF generally retains servicing on loans sold. During 2018 , TCF did not sell any auto finance loans. During 2017 and 2016 , TCF sold $424.7 million and $2.1 billion , respectively, of auto finance loans, received cash of $431.9 million and $2.1 billion , respectively, and recognized net gains of $5.5 million and $34.8 million , respectively. Related to the sales during 2016 , TCF retained interest-only strips of $5.7 million . Included in auto finance loans sold in 2016 were amounts related to the completion of securitizations. The auto finance securitizations qualify for sale accounting and were executed by transferring the recorded investment to trusts. TCF transferred auto finance loans of $1.4 billion , with servicing retained, to trusts, received cash of $1.5 billion , recorded a securitization receivable of $18.6 million and recognized net gains of $12.5 million . These trusts are considered VIEs due to their limited capitalization and special purpose nature. TCF has concluded it is not the primary beneficiary of the trusts and therefore, they are not consolidated. No servicing assets or liabilities related to consumer real estate or auto finance loans were recorded within TCF's Consolidated Statements of Financial Condition at December 31, 2018 and 2017 , as the contractual servicing fees are adequate to compensate TCF for its servicing responsibilities based on the amount demanded by the marketplace. Total interest-only strips and the contractual liabilities related to loan sales were as follows: At December 31, (In thousands) 2018 2017 Interest-only strips attributable to: Consumer real estate loan sales $ 15,316 $ 16,440 Auto finance loan sales 1,519 4,946 Total interest-only strips $ 16,835 $ 21,386 Contractual liabilities attributable to: Consumer real estate loan sales $ 1,321 $ 1,234 TCF recorded impairment charges on the consumer real estate interest-only strips of $0.3 million , $1.1 million and $0.8 million in 2018 , 2017 and 2016 , respectively. TCF recorded impairment charges on the auto finance interest-only strips of $0.4 million , $0.5 million and $2.4 million in 2018 , 2017 and 2016 , respectively. TCF's agreements to sell consumer real estate and auto loans typically contain certain representations, warranties and covenants regarding the loans sold or securitized. These representations, warranties and covenants generally relate to, among other things, the ownership of the loan, the validity, priority and perfection of the lien securing the loan, accuracy of information supplied to the buyer or investor, the loan's compliance with the criteria set forth in the agreement, the manner in which the loans will be serviced, payment delinquency and compliance with applicable laws and regulations. These agreements generally require the repurchase of loans or indemnification in the event TCF breaches these representations, warranties or covenants and such breaches are not cured. In addition, some agreements contain a requirement to repurchase loans as a result of early payoffs by the borrower, early payment default of the borrower or the failure to obtain valid title. For repurchases related to auto finance loans, TCF typically has contractual agreements with the automobile dealerships that originated the loans requiring the dealers to reimburse TCF for the cost of such repurchases. Losses related to repurchases pursuant to such representations, warranties and covenants were immaterial for 2018 , 2017 and 2016 . Leasing and Equipment Finance Portfolio The leasing and equipment finance portfolio consisted of $2.5 billion of leases and $2.2 billion of loans at December 31, 2018 and $2.5 billion of leases and $2.3 billion of loans at December 31, 2017 . Future minimum lease payments receivable for direct financing, sales-type and operating leases at December 31, 2018 were as follows: (In thousands) 2019 $ 986,449 2020 739,766 2021 520,985 2022 301,757 2023 145,156 Thereafter 57,194 Total $ 2,751,307 Acquired Loans and Leases TCF acquires loans and leases through business combinations and purchases of loan and lease portfolios. TCF purchased loans and leases at fair value of $1.0 billion and $771.3 million during 2018 and 2017 , respectively. No PCI loans were acquired during 2018 . Included in loans and leases acquired during 2017 were $14.0 million of leasing and equipment finance PCI loans that TCF acquired on September 29, 2017. On the acquisition date, the leasing and equipment finance PCI loans had contractually required payments receivable of $24.0 million , expected cash flows of $16.6 million and a fair value (initial carrying amount) of $14.0 million . The $7.4 million difference between the contractually required payments receivable and the expected cash flows represented the non-accretable difference. The $2.6 million difference between the expected cash flows and fair value represented the initial accretable yield. At December 31, 2018 and 2017 , the outstanding contractual balance of these PCI loans was $7.0 million and $16.4 million , respectively. The changes in accretable yield and carrying value of all PCI loans were as follows: At or For the Year Ended December 31, 2018 2017 (In thousands) Accretable Yield Carrying Amount Accretable Yield Carrying Amount Balance, beginning of period $ 1,051 $ 11,844 $ — $ 17 Additions due to acquisitions of loans — — 2,635 13,951 Accretion (215 ) 215 (25 ) 25 Reclassifications from non-accretable difference 370 (356 ) 312 — Payments received (245 ) (7,886 ) (1,871 ) (2,149 ) Balance, end of period $ 961 $ 3,817 $ 1,051 $ 11,844</t>
  </si>
  <si>
    <t>Allowance for Loan and Lease Losses and Credit Quality Information</t>
  </si>
  <si>
    <t>Financing Receivable, Allowance for Credit Loss, Additional Information [Abstract]</t>
  </si>
  <si>
    <t>Allowance for Loan and Lease Losses and Credit Quality Information The rollforwards of the allowance for loan and lease losses were as follows: At or For the Year Ended December 31, 2018 (In thousands) Consumer Commercial Leasing and Inventory Auto Other Total Balance, beginning of period $ 47,168 $ 37,195 $ 22,528 $ 13,233 $ 50,225 $ 692 $ 171,041 Charge-offs (7,129 ) (3,585 ) (9,695 ) (6,928 ) (49,833 ) (7,558 ) (84,728 ) Recoveries 11,751 228 2,252 736 11,289 3,447 29,703 Net (charge-offs) recoveries 4,622 (3,357 ) (7,443 ) (6,192 ) (38,544 ) (4,111 ) (55,025 ) Provision for credit losses (2,038 ) 7,344 8,960 5,613 22,648 4,241 46,768 Other (1) (4,886 ) — (254 ) (198 ) — — (5,338 ) Balance, end of period $ 44,866 $ 41,182 $ 23,791 $ 12,456 $ 34,329 $ 822 $ 157,446 At or For the Year Ended December 31, 2017 (In thousands) Consumer Commercial Leasing and Inventory Auto Other Total Balance, beginning of period $ 59,448 $ 32,695 $ 21,350 $ 13,932 $ 32,310 $ 534 $ 160,269 Charge-offs (11,861 ) (5,431 ) (10,816 ) (3,014 ) (41,101 ) (6,869 ) (79,092 ) Recoveries 20,781 833 2,065 838 6,625 3,510 34,652 Net (charge-offs) recoveries 8,920 (4,598 ) (8,751 ) (2,176 ) (34,476 ) (3,359 ) (44,440 ) Provision for credit losses (12,318 ) 9,098 10,067 1,367 56,712 3,517 68,443 Other (1) (8,882 ) — (138 ) 110 (4,321 ) — (13,231 ) Balance, end of period $ 47,168 $ 37,195 $ 22,528 $ 13,233 $ 50,225 $ 692 $ 171,041 At or For the Year Ended December 31, 2016 (In thousands) Consumer Commercial Leasing and Inventory Auto Other Total Balance, beginning of period $ 67,992 $ 30,185 $ 19,018 $ 11,128 $ 26,486 $ 1,245 $ 156,054 Charge-offs (18,624 ) (753 ) (7,738 ) (2,623 ) (26,994 ) (7,353 ) (64,085 ) Recoveries 7,065 373 2,386 816 3,853 4,357 18,850 Net (charge-offs) recoveries (11,559 ) (380 ) (5,352 ) (1,807 ) (23,141 ) (2,996 ) (45,235 ) Provision for credit losses 9,304 2,890 7,706 4,540 39,149 2,285 65,874 Other (1) (6,289 ) — (22 ) 71 (10,184 ) — (16,424 ) Balance, end of period $ 59,448 $ 32,695 $ 21,350 $ 13,932 $ 32,310 $ 534 $ 160,269 (1) Primarily includes the transfer of the allowance for loan and lease losses to loans and leases held for sale. The allowance for loan and lease losses and loans and leases outstanding by type of allowance methodology were as follows: At December 31, 2018 (In thousands) Consumer Commercial Leasing and Inventory Auto Other Total Allowance for loan and lease losses: Collectively evaluated for impairment $ 22,134 $ 36,411 $ 20,108 $ 11,621 $ 34,157 $ 822 $ 125,253 Individually evaluated for impairment 22,732 4,771 3,683 835 172 — 32,193 Total $ 44,866 $ 41,182 $ 23,791 $ 12,456 $ 34,329 $ 822 $ 157,446 Loans and leases outstanding: Collectively evaluated for impairment $ 5,295,817 $ 3,815,422 $ 4,672,168 $ 3,099,073 $ 1,968,645 $ 21,291 $ 18,872,416 Individually evaluated for impairment 114,523 35,881 23,755 8,283 13,632 4 196,078 Loans acquired with deteriorated credit quality — — 3,817 — — — 3,817 Total $ 5,410,340 $ 3,851,303 $ 4,699,740 $ 3,107,356 $ 1,982,277 $ 21,295 $ 19,072,311 At December 31, 2017 (In thousands) Consumer Real Estate Commercial Leasing and Equipment Finance Inventory Finance Auto Finance Other Total Allowance for loan and lease losses: Collectively evaluated for impairment $ 28,851 $ 35,635 $ 19,083 $ 12,945 $ 49,900 $ 691 $ 147,105 Individually evaluated for impairment 18,317 1,560 3,445 288 325 1 23,936 Total $ 47,168 $ 37,195 $ 22,528 $ 13,233 $ 50,225 $ 692 $ 171,041 Loans and leases outstanding: Collectively evaluated for impairment $ 4,675,626 $ 3,524,864 $ 4,721,905 $ 2,735,638 $ 3,188,810 $ 22,513 $ 18,869,356 Individually evaluated for impairment 144,070 36,329 27,912 4,116 10,829 4 223,260 Loans acquired with deteriorated credit quality — — 11,844 — — — 11,844 Total $ 4,819,696 $ 3,561,193 $ 4,761,661 $ 2,739,754 $ 3,199,639 $ 22,517 $ 19,104,460 Accruing and Non-accrual Loans and Leases TCF's key credit quality indicator is the receivable's payment performance status, defined as accruing or non-accruing. Non-accrual loans and leases are those which management believes have a higher risk of loss. Delinquent balances are determined based on the contractual terms of the loan or lease. Loans and leases that are over 60 days delinquent have a higher potential to become non-accrual and generally are a leading indicator for future charge-off trends. TCF's accruing and non-accrual loans and leases were as follows: At December 31, 2018 (In thousands) Current-59 Days Delinquent and Accruing 60-89 Days Delinquent and Accruing 90 Days or More Delinquent and Accruing Total Accruing Non-accrual Total Consumer real estate: First mortgage lien $ 2,403,391 $ 3,281 $ 1,276 $ 2,407,948 $ 36,432 $ 2,444,380 Junior lien 2,942,414 1,213 — 2,943,627 22,333 2,965,960 Total consumer real estate 5,345,805 4,494 1,276 5,351,575 58,765 5,410,340 Commercial: Commercial real estate 2,903,629 — — 2,903,629 4,518 2,908,147 Commercial business 932,648 1 — 932,649 10,507 943,156 Total commercial 3,836,277 1 — 3,836,278 15,025 3,851,303 Leasing and equipment finance 4,670,021 7,996 2,642 4,680,659 15,264 4,695,923 Inventory finance 3,098,763 310 — 3,099,073 8,283 3,107,356 Auto finance 1,962,042 8,326 3,331 1,973,699 8,578 1,982,277 Other 21,264 11 17 21,292 3 21,295 Subtotal 18,934,172 21,138 7,266 18,962,576 105,918 19,068,494 Portfolios acquired with deteriorated credit quality 3,639 — 178 3,817 — 3,817 Total $ 18,937,811 $ 21,138 $ 7,444 $ 18,966,393 $ 105,918 $ 19,072,311 At December 31, 2017 (In thousands) Current-59 Days Delinquent and Accruing 60-89 Days Delinquent and Accruing 90 Days or More Delinquent and Accruing Total Accruing Non-accrual Total Consumer real estate: First mortgage lien $ 1,892,771 $ 4,073 $ 593 $ 1,897,437 $ 61,950 $ 1,959,387 Junior lien 2,837,767 1,268 — 2,839,035 21,274 2,860,309 Total consumer real estate 4,730,538 5,341 593 4,736,472 83,224 4,819,696 Commercial: Commercial real estate 2,744,500 — — 2,744,500 6,785 2,751,285 Commercial business 809,907 1 — 809,908 — 809,908 Total commercial 3,554,407 1 — 3,554,408 6,785 3,561,193 Leasing and equipment finance 4,726,339 4,272 2,117 4,732,728 17,089 4,749,817 Inventory finance 2,735,430 191 17 2,735,638 4,116 2,739,754 Auto finance 3,183,196 6,078 2,999 3,192,273 7,366 3,199,639 Other 22,506 3 6 22,515 2 22,517 Subtotal 18,952,416 15,886 5,732 18,974,034 118,582 19,092,616 Portfolios acquired with deteriorated credit quality 10,283 361 1,200 11,844 — 11,844 Total $ 18,962,699 $ 16,247 $ 6,932 $ 18,985,878 $ 118,582 $ 19,104,460 Interest income recognized on loans and leases in non-accrual status and contractual interest that would have been recorded had the loans and leases performed in accordance with their original contractual terms were as follows: Year Ended December 31, (In thousands) 2018 2017 2016 Contractual interest due on non-accrual loans and leases $ 10,921 $ 15,009 $ 20,604 Interest income recognized on non-accrual loans and leases 1,351 2,982 4,152 Unrecognized interest income $ 9,570 $ 12,027 $ 16,452 Consumer real estate loans to customers currently involved in ongoing Chapter 7 or Chapter 13 bankruptcy proceedings which have not yet been discharged, dismissed or completed were as follows: At December 31, (In thousands) 2018 2017 Consumer real estate loans to customers in bankruptcy: 0-59 days delinquent and accruing $ 3,306 $ 7,324 Non-accrual 9,046 10,552 Total consumer real estate loans to customers in bankruptcy $ 12,352 $ 17,876 Loan Modifications for Borrowers with Financial Difficulties Included within loans and leases in the previous accruing and non-accrual loans and leases tables are certain loans that have been modified in order to maximize collection of loan balances. If, for economic or legal reasons related to the customer's financial difficulties, TCF grants a concession, the modified loan is classified as a TDR loan. When a loan is modified as a TDR, principal balances are generally not forgiven. All loans classified as TDR loans are considered to be impaired. For purposes of this disclosure, PCI loans have been excluded. TDR loans were as follows: At December 31, 2018 2017 (In thousands) Accruing TDR Loans Non-accrual TDR Loans Total TDR Loans Accruing TDR Loans Non-accrual TDR Loans Total TDR Loans Consumer real estate $ 80,739 $ 16,192 $ 96,931 $ 88,092 $ 34,282 $ 122,374 Commercial 4,174 3,946 8,120 12,249 83 12,332 Leasing and equipment finance 8,491 1,754 10,245 10,263 1,413 11,676 Inventory finance — 453 453 — 476 476 Auto finance 5,054 6,362 11,416 3,464 5,351 8,815 Other 1 — 1 3 1 4 Total $ 98,459 $ 28,707 $ 127,166 $ 114,071 $ 41,606 $ 155,677 Consumer real estate TDR loans generally remain on accruing status following modification if they are less than 90 days past due and payment in full under the modified terms of the loan is expected based on a current credit evaluation and historical payment performance. Of the non-accrual TDR balance at December 31, 2018 , $7.8 million , or 48.2% , were loans discharged in Chapter 7 bankruptcy that were not reaffirmed by the borrower, of which 56.5% were current. Of the non-accrual TDR balance at December 31, 2017 , $22.3 million , or 65.0% , were loans discharged in Chapter 7 bankruptcy that were not reaffirmed by the borrower, of which 70.0% were current. All eligible loans are re-aged to current delinquency status upon modification. The allowance on accruing consumer real estate TDR loans was $15.5 million , or 19.2% of the outstanding balance, at December 31, 2018 and $17.1 million , or 19.4% of the outstanding balance, at December 31, 2017 . At December 31, 2018 and 2017 , 0.3% and 0.5% , respectively, of accruing consumer real estate TDR loans were 60 days or more delinquent. The allowance on accruing TDRs and the percentage of accruing TDR loans that were 60 days or more delinquent were not material for the remaining classes of finance receivables at December 31, 2018 and 2017 . Unfunded commitments to consumer real estate loans classified as TDRs were $0.6 million and $0.4 million at December 31, 2018 and 2017 , respectively. There were no unfunded commitments to commercial loans classified as TDRs at December 31, 2018 and $0.5 million at December 31, 2017 . At December 31, 2018 and 2017 , no additional funds were committed to leasing and equipment finance, inventory finance or auto finance loans classified as TDRs. Loan modifications to troubled borrowers are no longer disclosed as TDR loans in the calendar years after modification if the loans were modified to an interest rate equal to or greater than the yields of new loan originations with comparable risk at the time of restructuring and if the loan is performing based on the restructured terms; however, these loans are still considered impaired and follow TCF's impaired loan reserve policies. Interest income on TDR loans is recognized based on the restructured terms. Unrecognized interest represents the financial impact of TDR loans and is the difference between interest income recognized on accruing TDR loans and the contractual interest that would have been recorded had the loans performed in accordance with their original contractual terms. The following table summarizes the financial effects of consumer real estate accruing TDR loans. The financial effects of TDR loans for the remaining classes of finance receivables were not material for 2018 , 2017 and 2016 . (In thousands) Contractual Interest Due Interest Income Unrecognized Interest Year ended December 31, 2018: Consumer real estate: First mortgage lien $ 4,161 $ 2,473 $ 1,688 Junior lien 1,642 1,122 520 Total consumer real estate $ 5,803 $ 3,595 $ 2,208 Year ended December 31, 2017: Consumer real estate: First mortgage lien $ 4,522 $ 2,707 $ 1,815 Junior lien 1,923 1,327 596 Total consumer real estate $ 6,445 $ 4,034 $ 2,411 Year ended December 31, 2016: Consumer real estate: First mortgage lien $ 4,722 $ 2,765 $ 1,957 Junior lien 2,325 1,632 693 Total consumer real estate $ 7,047 $ 4,397 $ 2,650 TCF considers a loan to have defaulted when under the modified terms it becomes 90 or more days delinquent, has been transferred to non-accrual status, has been charged down or has been transferred to other real estate owned or repossessed and returned assets. The following table summarizes the TDR loans that defaulted during the periods presented that were modified during the respective reporting period or within one year of the beginning of the respective reporting period. Year Ended December 31, (In thousands) 2018 2017 2016 Defaulted TDR loan balances modified during the applicable period: (1) Consumer real estate: First mortgage lien $ 3,514 $ 3,081 $ 8,193 Junior lien 302 579 1,630 Total consumer real estate 3,816 3,660 9,823 Commercial business 4,697 — — Leasing and equipment finance — 555 — Auto finance 1,436 1,169 1,693 Defaulted TDR loans modified during the applicable period $ 9,949 $ 5,384 $ 11,516 (1) The loan balances presented are not materially different than the pre-modification loan balances as TCF's loan modifications generally do not forgive principal amounts. Impaired Loans TCF considers impaired loans to include non-accrual commercial loans, non-accrual equipment finance loans and non-accrual inventory finance loans, as well as all TDR loans. For purposes of this disclosure, PCI loans have been excluded. Non-accrual impaired loans, including non-accrual TDR loans, are included in non-accrual loans and leases within the previous tables. Accruing TDR loans have been disclosed by delinquency status within the previous tables of accruing and non-accrual loans and leases. In the following table, the loan balance of impaired loans represents the amount recorded within loans and leases on the Consolidated Statements of Financial Condition, whereas the unpaid contractual balance represents the balances legally owed by the borrowers. Information on impaired loans was as follows: At December 31, 2018 2017 (In thousands) Unpaid Loan Related Unpaid Loan Related Impaired loans with an allowance recorded: Consumer real estate: First mortgage lien $ 64,529 $ 61,744 $ 16,848 $ 91,624 $ 80,802 $ 13,792 Junior lien 25,861 24,264 5,656 32,327 29,544 4,165 Total consumer real estate 90,390 86,008 22,504 123,951 110,346 17,957 Commercial: Commercial real estate 4,905 4,474 1,108 6,810 6,702 1,000 Commercial business 12,317 9,192 3,663 7,841 7,841 560 Total commercial 17,222 13,666 4,771 14,651 14,543 1,560 Leasing and equipment finance 15,763 15,763 1,856 17,105 17,105 1,345 Inventory finance 7,364 7,371 835 1,296 1,298 288 Auto finance 917 646 81 1,333 1,016 243 Other 2 1 — 3 4 1 Total impaired loans with an allowance recorded 131,658 123,455 30,047 158,339 144,312 21,394 Impaired loans without an allowance recorded: Consumer real estate: First mortgage lien 11,829 9,586 — 12,898 10,445 — Junior lien 10,427 1,337 — 17,697 1,583 — Total consumer real estate 22,256 10,923 — 30,595 12,028 — Commercial real estate 4,275 4,208 — 4,552 4,491 — Commercial business 1,328 1,325 — — — — Total commercial 5,603 5,533 — 4,552 4,491 — Inventory finance 911 912 — 2,810 2,818 — Auto finance 15,071 10,770 — 10,566 7,799 — Other 329 — — 331 — — Total impaired loans without an allowance recorded 44,170 28,138 — 48,854 27,136 — Total impaired loans $ 175,828 $ 151,593 $ 30,047 $ 207,193 $ 171,448 $ 21,394 The average loan balances of impaired loans and interest income recognized on impaired loans were as follows: Year Ended December 31, 2018 2017 2016 (In thousands) Average Loan Balance Interest Income Recognized Average Loan Balance Interest Income Recognized Average Loan Balance Interest Income Recognized Impaired loans with an allowance recorded: Consumer real estate: First mortgage lien $ 71,273 $ 2,172 $ 92,702 $ 2,748 $ 114,164 $ 3,597 Junior lien 26,904 1,090 40,477 1,488 54,888 2,606 Total consumer real estate 98,177 3,262 133,179 4,236 169,052 6,203 Commercial: Commercial real estate 5,588 — 8,388 16 5,186 353 Commercial business 8,517 130 3,927 97 15 — Total commercial 14,105 130 12,315 113 5,201 353 Leasing and equipment finance 16,433 82 13,502 58 8,579 40 Inventory finance 4,335 70 2,831 192 2,619 56 Auto finance 831 — 3,218 — 6,741 112 Other 3 — 5 — 9 — Total impaired loans with an allowance recorded 133,884 3,544 165,050 4,599 192,201 6,764 Impaired loans without an allowance recorded: Consumer real estate: First mortgage lien 10,016 689 11,560 921 7,951 449 Junior lien 1,460 182 1,733 438 1,201 672 Total consumer real estate 11,476 871 13,293 1,359 9,152 1,121 Commercial: Commercial real estate 4,350 231 10,136 709 23,468 743 Commercial business 662 1 177 4 1,970 — Total commercial 5,012 232 10,313 713 25,438 743 Inventory finance 1,865 172 1,794 196 523 95 Auto finance 9,284 302 5,102 209 1,792 — Total impaired loans without an allowance recorded 27,637 1,577 30,502 2,477 36,905 1,959 Total impaired loans $ 161,521 $ 5,121 $ 195,552 $ 7,076 $ 229,106 $ 8,723 Other Real Estate Owned and Repossessed and Returned Assets Other real estate owned and repossessed and returned assets were as follows: At December 31, (In thousands) 2018 2017 Other real estate owned $ 17,403 $ 18,225 Repossessed and returned assets 14,574 12,630 Consumer real estate loans in process of foreclosure 15,540 22,622 Other real estate owned and repossessed and returned assets were written down $3.4 million , $6.2 million and $8.3 million in 2018 , 2017 and 2016 , respectively.</t>
  </si>
  <si>
    <t>Premises and Equipment, Net</t>
  </si>
  <si>
    <t>Property, Plant and Equipment [Abstract]</t>
  </si>
  <si>
    <t>Premises and Equipment, Net Premises and equipment, net were as follows: At December 31, (In thousands) 2018 2017 Land $ 144,754 $ 146,688 Office buildings 268,495 272,428 Leasehold improvements 51,868 48,543 Furniture, equipment and computer software 404,743 363,445 Premises and equipment leased under capital leases 3,180 — Subtotal 873,040 831,104 Less: Accumulated depreciation and amortization 445,506 409,555 Premises and equipment, net $ 427,534 $ 421,549 Depreciation and amortization expense related to premises and equipment was $48.6 million , $45.9 million and $44.9 million for 2018 , 2017 and 2016 , respectively. TCF leases certain premises and equipment under operating leases. Lease expense was $38.0 million , $36.4 million and $36.5 million for 2018 , 2017 and 2016 , respectively. Sublease income was $1.0 million for 2018 , 2017 and 2016 , respectively. At December 31, 2018 , the total future minimum rental payments for operating leases of premises and equipment were as follows: (In thousands) 2019 $ 26,309 2020 25,160 2021 17,144 2022 12,258 2023 10,590 Thereafter 32,448 Total $ 123,909</t>
  </si>
  <si>
    <t>Goodwill and Other Intangible Assets</t>
  </si>
  <si>
    <t>Goodwill and Intangible Assets Disclosure [Abstract]</t>
  </si>
  <si>
    <t>Goodwill and Other Intangible Assets Goodwill, net was as follows: At December 31, (In thousands) 2018 2017 Goodwill related to consumer banking segment $ 141,245 $ 141,245 Goodwill related to wholesale banking segment 13,512 13,512 Goodwill, net $ 154,757 $ 154,757 Included in goodwill at December 31, 2018 and 2017 was accumulated impairment losses resulting from the impairment charge of $73.0 million in 2017 related to the acquisition of Gateway One as a result of the Company's decision to discontinue auto finance loan originations effective December 1, 2017. Goodwill related to Gateway One was fully impaired at December 31, 2017 . There was no impairment of goodwill in 2018 and 2016 . Other intangible assets, net were as follows: At December 31, 2018 2017 (In thousands) Gross Amount Accumulated Amortization Impairment Net Amount Gross Amount Accumulated Amortization Impairment Net Amount Program agreement $ 14,700 $ 408 $ — $ 14,292 $ 14,700 $ 49 $ — $ 14,651 Non-compete agreement 9,250 3,643 — 5,607 9,000 1,081 — 7,919 Customer base intangibles 2,000 1,950 — 50 3,330 2,630 368 332 Deposit base intangibles 3,049 2,502 — 547 3,049 2,289 — 760 Total $ 28,999 $ 8,503 $ — $ 20,496 $ 30,079 $ 6,049 $ 368 $ 23,662 There was no impairment of other intangible assets in 2018 and 2016 . There was an impairment charge of $0.4 million in 2017 related to the customer base intangible asset attributable to Gateway One as a result of the Company's decision to discontinue auto finance loan originations effective December 1, 2017. The Gateway One customer base intangible asset was fully impaired at December 31, 2017 and written off in 2018 . Amortization expense for intangible assets was $3.4 million , $2.0 million and $1.4 million for 2018 , 2017 and 2016 , respectively. Amortization expense for intangible assets is estimated to be $3.1 million for 2019 , $2.7 million for 2020 , $2.7 million for 2021 , $1.6 million for 2022 and $1.3 million for 2023 . On June 16, 2017, TCF Bank acquired 100% of the outstanding shares of Equipment Financing &amp; Leasing Corporation ("EFLC"). TCF Bank paid $9.0 million in cash upon closing, recorded a liability of $5.9 million to be paid within three years and assumed $64.2 million of EFLC's debt that was subsequently paid off. Assets acquired consisted of $46.4 million of operating lease equipment, $5.9 million of direct financing leases, $21.3 million of intangible assets, $2.2 million related to goodwill and approximately $3.3 million of cash, other assets and other liabilities, net. The weighted-average amortization periods of the acquired program agreement, non-compete agreement and customer base intangibles were 15 years, five years and three years, respectively. The intangible assets are amortized on an accelerated method over their estimated useful lives. On December 15, 2017, TCF Bank acquired the assets of Rubicon Mortgage Advisors, LLC. TCF recorded an intangible asset of $3.0 million related to a non-compete agreement as part of the acquisition. The weighted-average amortization period of the acquired non-compete agreement was four years. The intangible asset is amortized on a straight-line basis over its estimated useful life.</t>
  </si>
  <si>
    <t>Investments in Affordable Housing Limited Liability Entities</t>
  </si>
  <si>
    <t>Equity Method Investments and Joint Ventures [Abstract]</t>
  </si>
  <si>
    <t>Investments in affordable housing limited liability entities</t>
  </si>
  <si>
    <t>Investments in Affordable Housing Limited Liability Entities Investments in affordable housing limited liability entities and unfunded commitments were as follows: At December 31, (In thousands) 2018 2017 Investments in affordable housing limited liability entities $ 90,871 $ 82,399 Accrued expenses and other liabilities - unfunded commitments 56,167 48,973 Amortization expense with respect to TCF's investments in affordable housing limited liability entities was $9.9 million , $9.6 million and $4.8 million for 2018 , 2017 and 2016 , respectively, offset by tax credits and other benefits of $11.6 million , $12.5 million and $7.1 million , respectively. At December 31, 2018 , the expected payments for unfunded affordable housing commitments will be payable in 2019 through 2033 . Investments in affordable housing limited liability entities are considered VIEs because TCF, as a limited partner, lacks the power to direct the activities that most significantly impact the entities' economic performance. TCF has concluded it is not the primary beneficiary of the investments in affordable housing limited liability entities and therefore, they are not consolidated. At December 31, 2018 and 2017 , the carrying amount of the VIE investments was $90.9 million and $81.9 million , respectively. The maximum exposure to loss on the VIE investments was $91.1 million and $81.9 million at December 31, 2018 and 2017 , respectively. The maximum exposure to loss on the VIE investments is limited to the carrying amount of the investments and the potential recapture of any recognized tax credits. TCF believes the likelihood of the tax credits being recaptured is remote, as a loss would require the managing entity to fail to meet certain government compliance requirements. Further, certain of TCF's investments in affordable housing limited liability entities include guaranteed minimum returns which are backed by an investment grade credit-rated company, which reduces the risk of loss.</t>
  </si>
  <si>
    <t>Deposits [Abstract]</t>
  </si>
  <si>
    <t>Deposits Deposits were as follows: At December 31, 2018 2017 (Dollars in thousands) Amount Year-to-Date Weighted-average Rate Amount Year-to-Date Weighted-average Rate Checking: Non-interest bearing $ 3,921,710 — % $ 3,671,915 — % Interest bearing 2,459,617 0.03 2,628,212 0.01 Total checking 6,381,327 0.01 6,300,127 0.01 Savings 6,122,257 0.36 5,287,606 0.09 Money market 1,609,422 0.75 1,764,998 0.47 Certificates of deposit 4,790,680 1.53 4,982,271 1.14 Total deposits $ 18,903,686 0.58 $ 18,335,002 0.38 Annual maturities for certificates of deposit at December 31, 2018 were as follows: (In thousands) 2019 $ 3,891,081 2020 857,528 2021 15,097 2022 6,878 2023 4,342 Thereafter 15,754 Total $ 4,790,680 The aggregate amount of certificates of deposit with balances equal to or greater than the Federal Deposit Insurance Corporation insurance limit of $250,000 was $782.4 million and $735.7 million at December 31, 2018 and 2017 , respectively.</t>
  </si>
  <si>
    <t>Short-term Borrowings</t>
  </si>
  <si>
    <t>Debt Disclosure [Abstract]</t>
  </si>
  <si>
    <t>Short-term Borrowings Selected information for short-term borrowings (borrowings with an original maturity of less than one year) was as follows: At December 31, 2018 2017 2016 (Dollars in thousands) Amount Rate Amount Rate Amount Rate Period-end balance: Securities sold under repurchase agreements $ — — % $ — — % $ 2,159 0.10 % Line of Credit - TCF Commercial Finance Canada, Inc. — — — — 2,232 1.75 Total $ — — $ — — $ 4,391 0.94 Average daily balances for the period ended: Federal funds purchased $ 156 1.91 % $ 142 1.30 % $ 156 0.71 % Securities sold under repurchase agreements 1,977 2.22 3,730 0.78 5,235 0.41 Line of Credit - TCF Commercial Finance Canada, Inc. 1,155 2.64 1,395 1.92 1,660 1.75 Total $ 3,288 2.35 $ 5,267 1.10 $ 7,051 0.73 Maximum month-end balances for the period ended: Securities sold under repurchase agreements $ — N.A. $ 2,868 N.A. $ 3,391 N.A. Line of Credit - TCF Commercial Finance Canada, Inc. 8,565 N.A. 6,171 N.A. 5,907 N.A. N.A. Not Applicable Securities sold under short-term repurchase agreements are related to TCF Bank's Repurchase Investment Sweep Agreement product and are collateralized by mortgage-backed securities.</t>
  </si>
  <si>
    <t>Long-term Borrowings</t>
  </si>
  <si>
    <t>Long-term Borrowings Long-term borrowings were as follows: At December 31, 2018 2017 (Dollars in thousands) Stated Maturity Amount Stated Rate Amount Stated Rate Federal Home Loan Bank advances 2019 $ — — % $ 600,000 1.40 % - 1.75 % 2020 1,100,000 2.55 % - 2.79 275,000 1.76 - 1.78 Subtotal 1,100,000 875,000 Subordinated bank notes 2022 109,095 6.25 108,867 6.25 2025 148,461 4.60 148,252 4.60 Hedge-related basis adjustment (1) (4,165 ) (2,157 ) Subtotal 253,391 254,962 Discounted lease rentals 2018 — — 52,347 2.55 - 7.95 2019 41,605 2.53 - 6.00 34,978 2.53 - 6.00 2020 28,258 2.64 - 6.50 19,736 2.64 - 6.50 2021 16,781 2.88 - 5.82 10,077 2.88 - 5.00 2022 5,765 3.04 - 5.95 2,349 3.04 - 5.43 2023 567 4.89 - 6.07 — — Subtotal 92,976 119,487 Capital lease obligation 2019 67 3.73 — — 2020 86 3.73 — — 2021 89 3.73 — — 2022 93 3.73 — — 2023 105 3.73 — — 2024 - 2038 2,665 3.73 — — Subtotal 3,105 — Total long-term borrowings $ 1,449,472 $ 1,249,449 (1) Related to subordinated bank notes with a stated maturity of 2025. At December 31, 2018 , TCF Bank had pledged loans secured by consumer and commercial real estate and FHLB stock with an aggregate carrying value of $4.3 billion as collateral for FHLB advances. At December 31, 2018 , $1.1 billion of the FHLB advances outstanding were prepayable at TCF's option.</t>
  </si>
  <si>
    <t>Income Taxes</t>
  </si>
  <si>
    <t>Income Tax Disclosure [Abstract]</t>
  </si>
  <si>
    <t>Income Taxes Applicable income taxes in the Consolidated Statements of Income were as follows: (In thousands) Current Deferred Total Year Ended December 31, 2018: Federal $ 9,424 $ 54,858 $ 64,282 State 13,251 3,722 16,973 Foreign 4,435 406 4,841 Total $ 27,110 $ 58,986 $ 86,096 Year Ended December 31, 2017: Federal $ 14,384 $ (62,913 ) $ (48,529 ) State 237 9,340 9,577 Foreign 5,484 (156 ) 5,328 Total $ 20,105 $ (53,729 ) $ (33,624 ) Year Ended December 31, 2016: Federal $ 66,810 $ 28,629 $ 95,439 State 11,402 4,425 15,827 Foreign 5,350 (88 ) 5,262 Total $ 83,562 $ 32,966 $ 116,528 Reconciliations to TCF's effective income tax rates from the statutory federal income tax rates were as follows: Year Ended December 31, 2018 2017 2016 Federal income tax rate 21.00 % 35.00 % 35.00 % Increase (decrease) resulting from: State income tax, net of federal tax 3.34 3.92 3.04 Tax-exempt income (1.64 ) (3.86 ) (2.07 ) Stock compensation (0.64 ) (1.15 ) — Non-controlling interest tax effect (0.59 ) (1.45 ) (0.99 ) Investments in affordable housing limited liability entities (0.34 ) (0.89 ) (0.24 ) Foreign tax effects 0.26 (0.67 ) (0.50 ) Tax Reform effects, net (0.26 ) (53.29 ) — Nondeductible goodwill impairment effect — 10.43 — State tax settlements, net of federal tax — (1.38 ) 0.19 Other, net 0.30 (0.38 ) 0.02 Effective income tax rate 21.43 % (13.72 )% 34.45 % As a result of the Tax Cuts and Jobs Act, enacted on December 22, 2017 ("Tax Reform"), TCF recorded a reasonable estimate of a net tax benefit of $130.7 million in its consolidated financial statements for 2017 , primarily resulting from the re-measurement of the Company's estimated net deferred tax liability. Certain of these amounts were provisional in nature, as all the information necessary to record more precise amounts was not available, prepared or analyzed for 2017 . TCF recorded an additional net tax benefit of $1.1 million in the second quarter of 2018 for the finalization of the provisional amounts recorded in 2017. TCF has determined the effects of its global intangible low taxed income and its foreign derived intangible income to be immaterial. These effects will be included in income tax expense (benefit) in the period in which they are paid or received. TCF considers its undistributed foreign earnings to be reinvested indefinitely. This position is based on management's determination that cash held in TCF's foreign jurisdictions is not needed to fund its U.S. operations and that it either has reinvested or has intentions to reinvest these earnings. While management currently intends to indefinitely reinvest all of TCF's foreign earnings, should circumstances or tax laws change, TCF may need to record additional income tax expense in the period in which such determination or tax law change occurs. As a result of Tax Reform, TCF recorded a $2.0 million charge related to U.S. federal income tax on the deemed repatriation of undistributed foreign earnings as of December 31, 2017. TCF recorded an additional $0.2 million charge in the second quarter of 2018 for the finalization of the provisional amounts recorded in 2017. Due to the shift to a worldwide territorial tax regime as part of Tax Reform, future repatriations of foreign earnings will no longer be subject to U.S. federal income tax. However, these foreign earnings may be subject to foreign withholding taxes should they be distributed in the form of dividends. As of December 31, 2018 , the estimated withholding taxes that could be due on these earnings was $3.9 million . Reconciliations of the changes in unrecognized tax benefits were as follows: At or For the Year Ended December 31, (In thousands) 2018 2017 2016 Balance, beginning of period $ 4,645 $ 4,690 $ 4,249 Increases for tax positions related to the current year 903 200 546 Increases for tax positions related to prior years 1,438 86 627 Decreases for tax positions related to prior years (970 ) (331 ) (84 ) Settlements with taxing authorities — — (525 ) Decreases related to lapses of applicable statutes of limitation (144 ) — (123 ) Balance, end of period $ 5,872 $ 4,645 $ 4,690 The total amount of unrecognized tax benefits that, if recognized, would affect the effective tax rate was $3.7 million and $2.2 million at December 31, 2018 and 2017 , respectively. TCF recognizes increases and decreases for interest and penalties related to unrecognized tax benefits, where applicable, in income tax expense. TCF recognized approximately $0.1 million of tax expense, $0.6 million of tax benefit and $0.9 million of tax expense for 2018 , 2017 and 2016 , respectively, related to interest and penalties. Interest and penalties of approximately $0.7 million and $0.6 million were accrued at December 31, 2018 and 2017 , respectively. TCF's federal income tax returns are open and subject to examination for 2015 and later tax return years. TCF's various state income tax returns are generally open for 2014 and later tax return years based on individual state statutes of limitation. TCF's various foreign income tax returns are open and subject to examination for 2014 and later tax return years. Changes in the amount of unrecognized tax benefits within the next 12 months from normal expirations of statutes of limitation are not expected to be material. TCF's deferred tax assets and deferred tax liabilities were as follows: At December 31, (In thousands) 2018 2017 Deferred tax assets: Allowance for loan and lease losses $ 33,546 $ 41,339 Stock compensation and deferred compensation plans 32,686 21,150 Net operating losses and other carryforwards 20,591 16,452 Debt securities available for sale 9,235 5,345 Accrued expense 2,524 2,507 Other 1,900 3,603 Deferred tax assets 100,482 90,396 Valuation allowance (14,291 ) (14,267 ) Total deferred tax assets, net of valuation allowance 86,191 76,129 Deferred tax liabilities: Lease financing 297,603 246,221 Premises and equipment 40,130 30,109 Loan fees and discounts 17,465 12,489 Prepaid expenses 7,921 8,047 Goodwill and other intangibles 2,290 2,475 Other 7,319 4,715 Total deferred tax liabilities 372,728 304,056 Net deferred tax liabilities $ 286,537 $ 227,927 The net operating losses and other carryforwards at December 31, 2018 consisted of state net operating losses of $3.3 million that expire in 2019 through 2038 , federal credit carryforwards of $2.8 million that expire in 2038 and charitable contribution carryforwards of $0.2 million that expire in 2022 . The valuation allowance at December 31, 2018 and 2017 principally applies to net operating losses that, in the opinion of management, are more likely than not to expire unutilized. However, to the extent that tax benefits related to these carryforwards are realized in the future, the reduction in the valuation allowance will reduce income tax expense.</t>
  </si>
  <si>
    <t>Equity</t>
  </si>
  <si>
    <t>Equity [Abstract]</t>
  </si>
  <si>
    <t>Equity Preferred Stock Preferred stock was as follows: At December 31, (In thousands) 2018 2017 Series C non-cumulative perpetual preferred stock $ 169,302 $ 169,302 Series B non-cumulative perpetual preferred stock — 96,519 Total preferred stock $ 169,302 $ 265,821 At December 31, 2018 and 2017 , TCF had 7,000,000 depositary shares outstanding, each representing a 1/1000 th ownership interest in a share of the 5.70% Series C non-cumulative perpetual preferred stock of TCF Financial Corporation, par value $0.01 per share, with a liquidation preference of $25,000 per share (equivalent to $25 per depositary share) (the "Series C Preferred Stock"). Dividends are payable on the Series C Preferred Stock if, as and when declared by TCF's Board of Directors on a non-cumulative basis on March 1, June 1, September 1 and December 1 of each year, which commenced on December 1, 2017. The Series C Preferred Stock may be redeemed at TCF's option in whole or in part on December 1, 2022 or on any dividend payment date thereafter. The Series C Preferred Stock was issued on September 14, 2017 for an aggregate public offering price of $175.0 million . Net proceeds of the offering to TCF, after deducting deferred stock issuance costs of $5.7 million , were $169.3 million . On March 1, 2018, TCF redeemed all 4,000,000 of the outstanding shares of the 6.45% Series B non-cumulative perpetual preferred stock of TCF Financial Corporation, par value $0.01 per share, with a liquidation preference of $25 per share (the "Series B Preferred Stock") for $100.0 million . Deferred stock issuance costs of $3.5 million originally recorded as a reduction to preferred stock upon the issuance of the Series B Preferred Stock were reclassified to retained earnings and resulted in a one-time, non-cash reduction to net income available to common stockholders utilized in the computation of earnings per common share and diluted earnings per common share for 2018. Dividends were payable on the Series B Preferred Stock if, as and when declared by TCF's Board of Directors on a non-cumulative basis on March 1, June 1, September 1 and December 1 of each year. On October 16, 2017, TCF redeemed the 6,900,000 depositary shares, each representing a 1/1000 th ownership interest in a share of the 7.50% Series A non-cumulative perpetual preferred stock of TCF Financial Corporation, par value $0.01 per share, with a liquidation preference of $25,000 per share (equivalent to $25 per depositary share) (the "Series A Preferred Stock") for $172.5 million using the net proceeds from the offering of its Series C depositary shares and additional cash on hand. Deferred stock issuance costs of $5.8 million originally recorded as a reduction to preferred stock upon the issuance of the Series A Preferred Stock were reclassified to retained earnings and resulted in a one-time, non-cash reduction to net income available to common stockholders utilized in the computation of earnings per common share and diluted earnings per common share for 2017. Dividends were payable on the Series A Preferred Stock if, as and when declared by TCF's Board of Directors on a non-cumulative basis on March 1, June 1, September 1 and December 1 of each year. Restricted Retained Earnings Retained earnings at TCF Bank at December 31, 2018 included approximately $134.4 million for which no provision for federal income taxes has been made. This amount represents earnings legally appropriated to thrift bad debt reserves and deducted for federal income tax purposes in prior years and is generally not available for payment of cash dividends or other distributions to stockholders. Future payments or distributions of these appropriated earnings could create a tax liability for TCF based on the amount of the distributions and the tax rates in effect at that time. Treasury Stock and Other Treasury stock and other were as follows: At December 31, (In thousands) 2018 2017 Treasury stock, at cost $ 222,816 $ 10,265 Shares held in trust for deferred compensation plans, at cost 29,366 30,532 Total $ 252,182 $ 40,797 TCF repurchased $212.9 million and $9.2 million of its common stock in 2018 and 2017 , respectively, pursuant to its share repurchase program. These shares were recorded as treasury stock. No repurchases of common stock were made in 2016 . At December 31, 2018 , TCF had the authority to repurchase an additional $78.1 million in aggregate value of shares pursuant to its share repurchase program. TCF reissued 16,000 shares of treasury stock at a cost of $378 thousand in 2018 related to grants of restricted stock awards. There were no reissuances of treasury stock in 2017 or 2016 . The cost of TCF common stock held in trust for TCF's deferred compensation plans, including the Senior Officer, Winthrop and Directors Deferred Compensation Plans, TCF Employees Deferred Stock Compensation Plan and the TCF 401K Supplemental Plan, is reported in a manner similar to treasury stock (that is, changes in fair value are not recognized) with a corresponding deferred compensation obligation reflected in additional paid-in capital. Upon resignation, death, disability or termination of a deferred compensation plan participant or based on other contractual requirements, the shares held in trust are distributed to the respective plan's participant or beneficiary, as applicable. See Note 17 . Stock Compensation and Note 18 . Employee Benefit Plans for further information on deferred compensation plans. Non-controlling Interest in Subsidiaries TCF has a joint venture with The Toro Company ("Toro") called Red Iron Acceptance, LLC ("Red Iron"). Red Iron provides U.S. distributors and dealers and select Canadian distributors of the Toro ® and Exmark ® branded products with sources of financing. TCF and Toro maintain a 55% and 45% ownership interest, respectively, in Red Iron. As TCF has a controlling financial interest in Red Iron, its financial results are consolidated in TCF's financial statements. Toro's interest is reported as a non-controlling interest within equity. Warrants During 2018 , 3,194,787 warrants were exercised at an exercise price of $16.93 and 5,201 warrants expired on November 14, 2018. The exercise of the warrants resulted in the issuance of 1,088,918 common shares. No warrants were exercised in 2017 and 2016 .</t>
  </si>
  <si>
    <t>Regulatory Capital Requirements</t>
  </si>
  <si>
    <t>Regulatory Capital Requirements [Abstract]</t>
  </si>
  <si>
    <t>Regulatory Capital Requirements TCF and TCF Bank are subject to minimum capital requirements administered by the federal banking regulators. Failure to meet minimum capital requirements can initiate certain mandatory, and possible additional discretionary, actions by the federal banking regulators that could have a material adverse effect on TCF. In general, TCF Bank may not declare or pay a dividend to TCF Financial in excess of 100% of its net retained earnings for the current year combined with its net retained earnings for the preceding two calendar years, which was $235.4 million at December 31, 2018 , without prior approval of the Office of the Comptroller of the Currency (the "OCC"). The OCC also has the authority to prohibit the payment of dividends by a national bank when it determines such payments would constitute an unsafe and unsound banking practice. TCF Bank's ability to make capital distributions in the future may require regulatory approval and may be restricted by its federal banking regulators. TCF Bank's ability to make any such distributions will also depend on its earnings and ability to meet minimum regulatory capital requirements in effect during future periods. In the future, these capital adequacy standards may be higher than existing minimum regulatory capital requirements. The Basel III capital standards allowed institutions not subject to the advanced approaches requirements to opt out of including components of accumulated other comprehensive income (loss) in common equity Tier 1 capital. TCF and TCF Bank made the one-time permanent election to not include accumulated other comprehensive income (loss) in regulatory capital. TCF and TCF Bank are subject to a capital conservation buffer. As of January 1, 2019, the Basel III capital standard requires TCF and TCF Bank to maintain a 2.5% capital conservation buffer, designed to absorb losses during periods of economic stress, composed entirely of common equity Tier 1 capital, on top of the minimum risk-weighted asset ratios, resulting in minimum ratios for TCF Bank of (i) a common equity Tier 1 capital ratio of at least 7.0% , (ii) a Tier 1 risk-based capital ratio of at least 8.5% and (iii) a total risk-based capital ratio of at least 10.5% . Regulatory capital information for TCF and TCF Bank was as follows: TCF TCF Bank At December 31, At December 31, (Dollars in thousands) 2018 2017 2018 2017 Well-capitalized Standard Minimum Capital Requirement (1) Regulatory Capital: Common equity Tier 1 capital $ 2,224,183 $ 2,242,410 $ 2,282,013 $ 2,409,027 Tier 1 capital 2,408,393 2,522,178 2,300,472 2,426,854 Total capital 2,750,581 2,889,323 2,675,347 2,837,374 Regulatory Capital Ratios: Common equity Tier 1 capital ratio 10.82 % 10.79 % 11.10 % 11.59 % 6.50 % 4.50 % Tier 1 risk-based capital ratio 11.72 12.14 11.19 11.68 8.00 6.00 Total risk-based capital ratio 13.38 13.90 13.01 13.65 10.00 8.00 Tier 1 leverage ratio 10.44 11.12 9.97 10.70 5.00 4.00 (1) Excludes capital conservation buffer of 1.875% and 1.25% at December 31, 2018 and 2017 , respectively.</t>
  </si>
  <si>
    <t>Stock Compensation</t>
  </si>
  <si>
    <t>Disclosure of Compensation Related Costs, Share-based Payments [Abstract]</t>
  </si>
  <si>
    <t>Stock Compensation TCF maintains four stock compensation plans: (i) The TCF Financial 2015 Omnibus Incentive Plan (the "Omnibus Incentive Plan"), (ii) the TCF Financial Incentive Stock Program (the "Incentive Stock Program"), (iii) the Senior Officer, Winthrop and Directors Deferred Compensation Plans and (iv) the TCF Employees Deferred Stock Compensation Plan. Omnibus Incentive Plan and Incentive Stock Program The Omnibus Incentive Plan and the Incentive Stock Program were adopted to enable TCF to attract and retain key personnel. In April 2015, TCF stockholders approved the Omnibus Incentive Plan, which replaced the Incentive Stock Program. At December 31, 2018 , there were 4,796,822 shares reserved for issuance under the Omnibus Incentive Plan. At December 31, 2018 , there were 264,373 shares of performance-based restricted stock awards outstanding that will vest only if certain performance goals and service conditions are achieved. Failure to achieve the performance goals and service conditions will result in all or a portion of the shares being forfeited. Service-based restricted stock awards under either the Omnibus Incentive Plan or the Incentive Stock Program vest over periods from one to five years. Information about restricted stock awards was as follows: At or For the Year Ended December 31, (Dollars in thousands) 2018 2017 2016 Unrecognized stock compensation expense $ 18,052 $ 17,944 $ 24,925 Weighted-average amortization (years) 1.6 1.6 1.6 At December 31, 2018 , there were 406,575 performance-based restricted stock units granted and outstanding under the Omnibus Incentive Plan that will vest only if certain performance goals are achieved. The performance-based restricted stock units are subject to TCF’s relative total stockholder return for a three -year measurement period, based on award date, as measured against TCF's peer group, which includes publicly-traded banks and thrift institutions with assets between $10 billion and $50 billion as selected by TCF's Compensation Committee. The number of restricted stock units granted was at target and the actual restricted stock units that will vest will depend on actual performance with a maximum total payout of 150% of target. Failure to achieve the performance goals will result in all or a portion of the restricted stock units being forfeited. The remaining weighted-average performance period of the restricted stock units was 1.6 years at December 31, 2018 . Compensation expense for restricted stock awards and restricted stock units was as follows: Year Ended December 31, (In thousands) 2018 2017 2016 Compensation expense $ 16,549 $ 12,687 $ 8,715 Tax benefit recognized for stock compensation expense 3,871 5,661 3,103 TCF's restricted stock award and stock option transactions under the Omnibus Incentive Plan and the Incentive Stock Program were as follows: Restricted Stock Awards Stock Options Shares Weighted-average Grant Date Fair Value Shares Weighted- average Remaining Contractual Life in Years Weighted- average Exercise Price Outstanding at December 31, 2015 3,273,086 $ 13.09 1,379,000 2.17 $ 14.07 Granted 899,000 12.13 — — — Exercised — — (857,000 ) — 13.04 Forfeited/canceled (230,486 ) 13.59 (118,000 ) — 15.75 Vested (405,425 ) 13.10 — — — Outstanding at December 31, 2016 3,536,175 12.81 404,000 1.06 15.75 Granted 583,388 16.47 — — — Exercised — — (38,000 ) — 15.75 Forfeited/canceled (577,020 ) 11.38 — — — Vested (902,880 ) 13.65 — — — Outstanding at December 31, 2017 2,639,663 13.65 366,000 0.06 15.75 Granted 763,446 21.65 — — — Exercised — — (366,000 ) — 15.75 Forfeited/canceled (234,974 ) 15.12 — — — Vested (878,689 ) 12.24 — — — Outstanding at December 31, 2018 2,289,446 16.70 — — — In 2008, TCF granted stock options under the Incentive Stock Program and during 2018, all of the outstanding stock options were exercised. Senior Officer, Winthrop and Directors Deferred Compensation Plans TCF maintains the aforementioned deferred compensation plans, which previously allowed both eligible employees and non-employee directors to defer a portion of certain payments, and, in some cases, grants of restricted stock. In October 2008, TCF terminated the employee plans and only the Directors plan remains active, which allows non-employee directors to defer up to 100% of their director fees and restricted stock awards. The amounts deferred under these plans are invested in TCF common stock or other publicly traded stocks, bonds or mutual funds. At December 31, 2018 , the fair value of the assets in these plans was $13.8 million and included $11.1 million invested in TCF common stock, compared with a total fair value of $15.7 million including $12.0 million invested in TCF common stock at December 31, 2017 . The plans' assets invested in TCF common stock are held in trust and are included in treasury stock and other. See Note 15 . Equity for further information on treasury stock and other. TCF Employees Deferred Stock Compensation Plan The TCF Employees Deferred Stock Compensation Plan is comprised of restricted stock awards issued to certain executives. The assets of this plan are solely held in TCF common stock with a fair value of $6.3 million and $9.6 million at December 31, 2018 and 2017 , respectively. The plan's assets invested in TCF common stock are held in trust and are included in treasury stock and other. See Note 15 . Equity for further information on treasury stock and other. Upon resignation, death, disability or termination of a deferred compensation plan participant or based on other contractual requirements, the plan participant's assets are distributed.</t>
  </si>
  <si>
    <t>Employee Benefit Plans</t>
  </si>
  <si>
    <t>Retirement Benefits [Abstract]</t>
  </si>
  <si>
    <t xml:space="preserve"> Employee Benefit Plans TCF maintains four employee benefit plans: (i) the TCF 401K Plan (the "401K"), (ii) the TCF 401K Supplemental Plan (the "Supplemental Plan"), (iii) the TCF Cash Balance Pension Plan (the "Pension Plan") and (iv) the Postretirement Plan. TCF 401K Plan The 401K, a qualified 401(k) and employee stock ownership plan, allows participants to make contributions of up to 50% of their covered compensation on a tax-deferred and/or after-tax basis, subject to the annual covered compensation limitation imposed by the Internal Revenue Service ("IRS"). TCF matches the contributions of all participants with TCF common stock at the rate of $1 per dollar for employees with one or more years of service up to a maximum company contribution of 5.0% of the employee's covered compensation per pay period subject to the annual covered compensation limitation imposed by the IRS. Employee contributions vest immediately and matching contributions made subsequent to January 1, 2016 vest immediately. Company matching contributions made prior to January 1, 2016 are subject to a graduated vesting schedule based on an employee's years of service with full vesting after five years. Employees have the opportunity to diversify and invest their account balance, including matching contributions, in various mutual funds or TCF common stock. At December 31, 2018 , the fair value of the assets in the 401K totaled $319.4 million and included $152.0 million invested in TCF common stock. Dividends on TCF common shares held in the 401K reduce retained earnings and the shares are considered outstanding for computing earnings per share. The Company's matching contributions are expensed when earned. TCF's contributions to the 401K were $12.3 million , $12.3 million and $12.6 million for 2018 , 2017 and 2016 , respectively. TCF 401K Supplemental Plan The Supplemental Plan, a non-qualified plan, allows certain employees to contribute up to 50% of their salary and bonus. TCF matching contributions to this plan totaled $1.3 million , $1.2 million and $1.7 million for 2018 , 2017 and 2016 , respectively. The Company made no other contributions to this plan, other than payment of administrative expenses. The amounts deferred under this plan are invested in TCF common stock or mutual funds. At December 31, 2018 and 2017 , the fair value of the assets in the plan totaled $51.7 million and $52.7 million , respectively, and included $23.0 million and $26.0 million , respectively, invested in TCF common stock. The plan's assets invested in TCF common stock are held in trust and included in treasury stock and other. See Note 15 . Equity for further information on treasury stock and other. TCF Cash Balance Pension Plan The Pension Plan is a qualified defined benefit plan covering employees who were hired prior to June 30, 2004, were at least 21 years old and had worked 1,000 hours. Effective March 31, 2006, TCF amended the Pension Plan to discontinue compensation credits for all participants. Interest credits will continue to be paid until participants' accounts are distributed from the Pension Plan. TCF makes a monthly interest credit to each participant's account. The interest rate used to determine the monthly interest credit is based on the one-year average of the 5 -year Treasury Constant Maturity Rate plus 25 basis points, rounded to the nearest quarter point, capped at 12% and determined at the beginning of each year. The weighted-average interest crediting rate was 2.25% and 1.50% for 2018 and 2017 , respectively. All participant accounts are 100% vested. The information set forth in the following tables is based on current actuarial reports using the measurement date of December 31. The measurement of the projected benefit obligation, prepaid pension asset, pension liability and annual pension expense involves actuarial valuation methods and the use of actuarial and economic assumptions. Due to the long-term nature of the Pension Plan obligation, actual results may differ significantly from the actuarial-based estimates. Differences between estimates and actual experience are recorded in the year they arise. TCF closely monitors all assumptions and updates them annually. The Company does not consolidate the assets and liabilities associated with the Pension Plan. The funded status of the Pension Plan was as follows: At or For the Year Ended December 31, (In thousands) 2018 2017 Change in projected benefit obligation: Projected benefit obligation, beginning of period $ 31,389 $ 33,174 Interest cost on projected benefit obligation 983 1,138 Actuarial (gain) loss (630 ) 765 Benefits paid (3,412 ) (3,688 ) Projected benefit obligation, end of period 28,330 31,389 Change in fair value of plan assets: Fair value of plan assets, beginning of period 36,863 39,377 Actual gain (loss) on plan assets (607 ) 1,174 Benefits paid (3,412 ) (3,688 ) Fair value of plan assets, end of period 32,844 36,863 Funded status of plan, end of period $ 4,514 $ 5,474 Amounts recognized in the Consolidated Statements of Financial Condition: Prepaid (accrued) benefit cost, end of period $ 4,514 $ 5,474 The accumulated benefit obligation for the Pension Plan was $28.3 million and $31.4 million at December 31, 2018 and 2017 , respectively. The discount rate used to determine the projected benefit obligation for the Pension Plan was 3.95% and 3.30% in 2018 and 2017 , respectively. The discount rate used to determine the projected benefit obligation was determined by matching estimated benefit cash flows to a yield curve derived from corporate bonds rated AA by either Moody's or Standard and Poor's. Bonds containing call or put provisions were excluded. The average estimated duration of benefit cash flows for the Pension Plan was 6.6 years. TCF's Pension Plan investment policy permits investments in cash, money market mutual funds, direct fixed income securities to include U.S. Treasury securities and U.S. Government-sponsored enterprises, and indirect fixed income investment securities made in fund form (mutual fund or institutional fund) where the fund invests in fixed income securities in investment grade corporate credits, non-investment grade floating-rate bank loans and non-investment grade bonds. The Pension Plan assets include mutual funds, U.S. Treasury Bills, interest-bearing cash, mortgage-backed securities and a collective investment fund. The Pension Plan assets are measured at fair value on a recurring basis and grouped in three levels, based on the markets in which the assets are traded and the degree and reliability of estimates and assumptions used to determine fair value. Mutual funds, U.S. Treasury Bills and interest-bearing cash are categorized as Level 1. The fair value of Level 1 assets is based on quotes from independent asset pricing services based on active markets. Mortgage-backed securities are categorized as Level 2. The fair value of level 2 assets is based on prices obtained from independent pricing sources that are based on observable transactions of similar instruments, but not quoted markets. At December 31, 2018 and 2017 , there were no assets categorized as Level 3. The fair value of the collective investment fund is based on the net asset value ("NAV") of units as a practical expedient, and therefore the asset is not classified in the fair value hierarchy. The Pension Plan's investments measured at fair value on a recurring basis were as follows: At December 31, 2018 (In thousands) Level 1 Level 2 Level 3 Total Mutual funds $ 21,566 $ — $ — $ 21,566 U.S. Treasury Bills 2,993 — — 2,993 Interest-bearing cash 83 — — 83 Mortgage-backed securities — 3,399 — 3,399 Collective investment fund (measured at NAV of units as a practical expedient) — — — 4,812 Total investments at fair value $ 24,642 $ 3,399 $ — $ 32,853 At December 31, 2017 (In thousands) Level 1 Level 2 Level 3 Total Mutual funds $ 27,178 $ — $ — $ 27,178 Interest-bearing cash 63 — — 63 Mortgage-backed securities — 4,613 — 4,613 Collective investment fund (measured at NAV of units as a practical expedient) — — — 4,995 Total investments at fair value $ 27,241 $ 4,613 $ — $ 36,849 The net periodic benefit plan (income) cost included in other non-interest expense for the Pension Plan was as follows: Year Ended December 31, (In thousands) 2018 2017 2016 Interest cost $ 983 $ 1,138 $ 1,281 Return on plan assets 607 (1,174 ) (1,898 ) Recognized actuarial (gain) loss (630 ) 765 (625 ) Net periodic benefit plan (income) cost $ 960 $ 729 $ (1,242 ) Pension Plan actual return (loss) on plan assets, net of administrative expenses was (1.6)% , 3.2% and 4.9% for 2018 , 2017 and 2016 , respectively. The actuarial assumptions used in the Pension Plan valuation are reviewed annually. The assumptions used to determine the estimated net benefit plan cost for the Pension Plan were as follows: Year Ended December 31, 2018 2017 2016 Discount rate 3.30 % 3.60 % 3.75 % Expected long-term rate of return on plan assets 1.50 1.50 1.50 The expected long-term rate of return on plan assets is determined by reference to historical market returns and future expectations. The 10-year expected average return of the index consistent with the Pension Plan's current investment strategy was 2.5% , net of administrative expenses. TCF is eligible to contribute up to $11.4 million to the Pension Plan until the 2018 federal income tax return extended due date under various IRS funding methods. TCF made no cash contributions to the Pension Plan in 2018 , 2017 and 2016 , respectively. TCF does not expect to be required to contribute to the Pension Plan in 2019 . The expected future benefit payments used to determine the projected benefit obligation of the Pension Plan were as follows: (In thousands) 2019 $ 3,241 2020 2,793 2021 2,410 2022 2,298 2023 2,478 2024 - 2028 9,399 Postretirement Plan The Postretirement Plan provides health care benefits to eligible retired employees who retired prior to December 31, 2009. Effective January 1, 2000, TCF modified the Postretirement Plan for employees not yet eligible for benefits under the Postretirement Plan by eliminating the Company subsidy. The provisions for full-time and retired employees then eligible for these benefits were not changed. The Postretirement Plan is not funded. The information set forth in the following tables is based on current actuarial reports using the measurement date of December 31. The funded status of the Postretirement Plan was as follows: At or For the Year Ended December 31, (In thousands) 2018 2017 Change in benefit obligation: Benefit obligation, beginning of period $ 3,717 $ 4,164 Interest cost on benefit obligation 110 133 Actuarial (gain) loss (115 ) (248 ) Benefits paid (392 ) (332 ) Benefit obligation, end of period 3,320 3,717 Change in fair value of plan assets: Fair value of plan assets, beginning of period — — Benefits paid (392 ) (332 ) TCF contributions 392 332 Fair value of plan assets, end of period — — Funded status of plan, end of period $ (3,320 ) $ (3,717 ) Amounts recognized in the Consolidated Statements of Financial Condition: Prepaid (accrued) benefit cost, end of period $ (3,320 ) $ (3,717 ) Prior service cost included in accumulated other comprehensive income (loss) (147 ) (193 ) The changes recognized in accumulated other comprehensive income (loss) attributable to the Postretirement Plan were as follows: At or For the Year Ended December 31, (In thousands) 2018 2017 2016 Accumulated other comprehensive income (loss) before tax, beginning of period $ (193 ) $ (239 ) $ (285 ) Amortization of prior service credit (recognized in net periodic benefit cost) 46 46 46 Accumulated other comprehensive income (loss) before tax, end of period $ (147 ) $ (193 ) $ (239 ) Prior service credits of the Postretirement Plan of $46 thousand were included within accumulated other comprehensive income (loss) at December 31, 2018 and are expected to be recognized as components of net periodic benefit cost during 2019 . The net periodic benefit plan (income) cost included in other non-interest expense for the Postretirement Plan was as follows: Year Ended December 31, (In thousands) 2018 2017 2016 Interest cost $ 110 $ 133 $ 151 Recognized actuarial (gain) loss (115 ) (248 ) (211 ) Amortization of prior service cost (46 ) (46 ) (46 ) Net periodic benefit plan (income) cost $ (51 ) $ (161 ) $ (106 ) The discount rate used to determine the estimated net periodic benefit plan (income) cost for the Postretirement Plan was 3.15% , 3.40% and 3.50% for 2018 , 2017 and 2016 , respectively. The assumptions used to determine the benefit obligation for the Postretirement Plan were as follows: Year Ended December 31, 2018 2017 Discount rate 3.85 % 3.15 % Health care cost trend rate assumed for next year 5.6 5.7 Final health care cost trend rate 4.5 4.5 Year that final health care trend rate is reached 2038 2038 The discount rate used to determine the benefit obligation was determined by matching estimated benefit cash flows to a yield curve derived from corporate bonds rated AA by either Moody's or Standard and Poor's. Bonds containing call or put provisions were excluded. The average estimated duration of benefit cash flows for the Postretirement Plan was 6.1 years. TCF contributed $0.4 million , $0.3 million and $0.3 million to the Postretirement Plan in 2018 , 2017 and 2016 , respectively. TCF expects to contribute $0.4 million to the Postretirement Plan in 2019 . TCF currently has no plans to pre-fund the Postretirement Plan in 2019 . The expected future benefit payments used to determine the benefit obligation of the Postretirement Plan were as follows: (In thousands) 2019 $ 431 2020 402 2021 374 2022 347 2023 320 2024 - 2028 1,233</t>
  </si>
  <si>
    <t>Financial Instruments with Off-Balance Sheet Risk</t>
  </si>
  <si>
    <t>Fair Value Disclosures [Abstract]</t>
  </si>
  <si>
    <t>Financial Instruments with Off-Balance Sheet Risk TCF is a party to financial instruments with off-balance sheet risk, primarily to meet the financing needs of its customers. These financial instruments, which are issued or held for purposes other than trading, involve elements of credit and interest-rate risk in excess of the amounts recognized in the Consolidated Statements of Financial Condition. TCF's exposure to credit loss, in the event of non-performance by the counterparty to the financial instrument, for commitments to extend credit and standby letters of credit is represented by the contractual amount of the commitments. TCF uses the same credit policies in making these commitments as it does for making direct loans. TCF evaluates each customer's creditworthiness on a case-by-case basis. The amount of collateral obtained is based on a credit evaluation of the customer. Financial instruments with off-balance sheet risk were as follows: At December 31, (In thousands) 2018 2017 Commitments to extend credit: Consumer real estate and other $ 1,627,960 $ 1,484,065 Commercial 1,127,368 1,033,973 Leasing and equipment finance 153,339 126,249 Total commitments to extend credit 2,908,667 2,644,287 Standby letters of credit and guarantees on industrial revenue bonds 20,662 12,992 Total $ 2,929,329 $ 2,657,279 Commitments to Extend Credit Commitments to extend credit are agreements to lend provided there is no violation of any condition in the contract. These commitments generally have fixed expiration dates or other termination clauses and may require payment of a fee. Since a certain amount of the commitments are expected to expire without being drawn upon, the total commitment amounts do not necessarily represent future cash requirements. Collateral to secure any funding of these commitments predominantly consists of residential and commercial real estate mortgages. Standby Letters of Credit and Guarantees on Industrial Revenue Bonds Standby letters of credit and guarantees on industrial revenue bonds are conditional commitments issued by TCF guaranteeing the performance of a customer to a third party. These conditional commitments expire in various years through 2023 . Collateral held consists primarily of commercial real estate mortgages. Since the conditions under which TCF is required to fund these commitments may not materialize, the cash requirements are expected to be less than the total outstanding commitments. Fair Value Disclosures TCF uses fair value measurements to record fair value adjustments to certain assets and liabilities and to determine fair value disclosures. The Company's fair values are based on the price that would be received upon the sale of an asset or paid to transfer a liability in an orderly transaction between market participants at the measurement date. Debt securities available for sale, certain loans held for sale, interest-only strips, interest rate contracts, forward foreign exchange contracts, interest rate lock commitments, other contracts, forward loan sales commitments, and assets and liabilities held in trust for deferred compensation plans are recorded at fair value on a recurring basis. From time to time we may be required to record at fair value other assets on a non-recurring basis, such as certain debt securities held to maturity, loans, goodwill, other intangible assets, other real estate owned, repossessed and returned assets or the securitization receivable. These non-recurring fair value adjustments typically involve application of lower of cost or fair value accounting or write-downs of individual assets. TCF groups its assets and liabilities measured at fair value in three levels, based on the markets in which the assets and liabilities are traded and the degree and reliability of estimates and assumptions used to determine fair value. The levels are as follows: Level 1, which includes valuations that are based on prices obtained from independent pricing sources for the same instruments traded in active markets; Level 2, which includes valuations that are based on prices obtained from independent pricing sources that are based on observable transactions of similar instruments, but not quoted markets and Level 3, which includes valuations generated from Company model-based techniques that use significant unobservable inputs. Such unobservable inputs reflect estimates of assumptions that market participants would use in pricing the asset or liability. The following is a discussion of the valuation methodologies used to record assets and liabilities at fair value on a recurring or non-recurring basis. Debt Securities Available for Sale Debt securities available for sale consist primarily of securities of U.S. Government sponsored enterprises and federal agencies, and obligations of states and political subdivisions. The fair value of these securities, categorized as Level 2, is recorded using prices obtained from independent asset pricing services that are based on observable transactions, but not quoted markets. Management reviews the prices obtained from independent asset pricing services for unusual fluctuations and comparisons to current market trading activity. Loans Held for Sale Loans held for sale for which the fair value option has been elected are categorized as Level 3. The fair value of these loans is recorded utilizing internal valuation models which use quoted investor prices to estimate the fair value. Loans Loans for which repayment is expected to be provided solely by the value of the underlying collateral, categorized as Level 3 and recorded at fair value on a non-recurring basis, are valued based on the fair value of that collateral less estimated selling costs. Such loans include non-accrual impaired loans as well as certain delinquent non-accrual consumer real estate and auto finance loans. The fair value of the collateral is determined based on internal estimates and assessments provided by third-party appraisers. Interest-only Strips The fair value of interest-only strips, categorized as Level 3, represents the present value of future cash flows expected to be received by TCF on certain assets. TCF uses available market data, along with its own empirical data and discounted cash flow models, to arrive at the fair value of its interest-only strips. The present value of the estimated expected future cash flows to be received is determined by using discount, loss and prepayment rates that TCF believes are commensurate with the risks associated with the cash flows and what a market participant would use. These assumptions are inherently subject to volatility and uncertainty and, as a result, the fair value of the interest-only strips may fluctuate significantly from period to period. Derivative Instruments Interest Rate Contracts TCF executes interest rate contracts with commercial banking customers to facilitate their respective risk management strategies. Certain of these interest rate contracts are simultaneously hedged by offsetting interest rate contracts TCF executes with a third party, minimizing TCF's net interest rate risk exposure resulting from such transactions. TCF also has an interest rate swap agreement to convert its $150.0 million of fixed-rate subordinated notes to floating rate debt. These derivative instruments are recorded at fair value. The fair value of these interest rate contracts, categorized as Level 2, is determined using a cash flow model which may consider the forward curve, the discount curve and credit valuation adjustments related to counterparty and/or borrower non-performance risk. Forward Foreign Exchange Contracts TCF's forward foreign exchange contracts are currency contracts executed in over-the-counter markets and are recorded at fair value using a cash flow model that includes key inputs such as foreign exchange rates and an assessment of the risk of counterparty non-performance. The risk of counterparty non-performance is based on external assessments of credit risk. The fair value of these contracts, categorized as Level 2, is based on observable transactions, but not quoted markets. Interest Rate Lock Commitments TCF's interest rate lock commitments are derivative instruments that are recorded at fair value using an internal valuation model that utilizes estimated rates of successful loan closings and quoted investor prices. While this model uses both Level 2 and Level 3 inputs, TCF has determined that the significant inputs used in the valuation of these commitments fall within Level 3 and therefore the interest rate lock commitments are categorized as Level 3. Other Contracts TCF's swap agreement, categorized as Level 3, is related to the sale of TCF's Visa Class B stock. The fair value of the swap agreement is based on TCF's estimated exposure related to the Visa covered litigation through a probability analysis of the funding and estimated settlement amounts. Forward Loan Sales Commitments TCF enters into forward loan sales commitments to sell certain consumer real estate loans. The resulting loans held for sale are recorded at fair value under the elected fair value option. TCF relies on internal valuation models to estimate the fair value of these instruments. The valuation models utilize estimated rates of successful loan closings and quoted investor prices. While these models use both Level 2 and Level 3 inputs, TCF has determined that the significant inputs used in the valuation of these commitments fall within Level 3 and therefore the forward loan sales commitments are categorized as Level 3. Other Real Estate Owned and Repossessed and Returned Assets The fair value of other real estate owned, categorized as Level 3, is based on independent appraisals, real estate brokers' price opinions or automated valuation methods, less estimated selling costs. Certain properties require assumptions that are not observable in an active market in the determination of fair value. The fair value of repossessed and returned assets is based on available pricing guides, auction results or price opinions, less estimated selling costs. Assets acquired through foreclosure, repossession or returned to TCF are initially recorded at the lower of the loan or lease carrying amount or fair value less estimated selling costs at the time of transfer to other real estate owned or repossessed and returned assets. Assets and Liabilities Held in Trust for Deferred Compensation Plans Assets held in trust for deferred compensation plans include investments in publicly traded securities, excluding TCF common stock reported in treasury stock and other equity, and U.S. Treasury notes. The fair value of these assets, categorized as Level 1, is based on prices obtained from independent asset pricing services based on active markets. The fair value of the liabilities equals the fair value of the assets. The balances of assets and liabilities measured at fair value on a recurring and non-recurring basis were as follows: At December 31, 2018 (In thousands) Level 1 Level 2 Level 3 Total Recurring fair value measurements through net income: Assets: Loans held for sale $ — $ — $ 18,070 $ 18,070 Interest rate contracts (1) — 7,909 — 7,909 Forward foreign exchange contracts (1) — 3,709 — 3,709 Interest rate lock commitments (1) — — 652 652 Forward loan sales commitments — — 152 152 Assets held in trust for deferred compensation plans 33,217 — — 33,217 Total assets $ 33,217 $ 11,618 $ 18,874 $ 63,709 Liabilities: Interest rate contracts (1) $ — $ 3,732 $ — $ 3,732 Forward foreign exchange contracts (1) — 13 — 13 Interest rate lock commitments (1) — — 28 28 Other contracts (1) — — 583 583 Forward loan sales commitments — — 178 178 Liabilities held in trust for deferred compensation plans 33,217 — — 33,217 Total liabilities $ 33,217 $ 3,745 $ 789 $ 37,751 Recurring fair value measurements through other comprehensive income: Assets: Debt securities available for sale: Mortgage-backed securities: U.S. Government sponsored enterprises and federal agencies $ — $ 1,913,190 $ — $ 1,913,190 Other — — 4 4 Obligations of states and political subdivisions — 556,871 — 556,871 Interest-only strips — — 16,835 16,835 Forward foreign exchange contracts (1) — 2,980 — 2,980 Total assets $ — $ 2,473,041 $ 16,839 $ 2,489,880 Non-recurring fair value measurements: Loans $ — $ — $ 57,663 $ 57,663 Other real estate owned — — 9,397 9,397 Repossessed and returned assets — 4,358 5,165 9,523 Total non-recurring fair value measurements $ — $ 4,358 $ 72,225 $ 76,583 (1) As permitted under GAAP, TCF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At December 31, 2017 (In thousands) Level 1 Level 2 Level 3 Total Recurring fair value measurements through net income: Assets: Loans held for sale $ — $ — $ 3,356 $ 3,356 Interest rate contracts (1) — 1,797 — 1,797 Interest rate lock commitments (1) — — 223 223 Forward loan sales commitments — — 68 68 Assets held in trust for deferred compensation plans 29,962 — — 29,962 Total assets $ 29,962 $ 1,797 $ 3,647 $ 35,406 Liabilities: Interest rate contracts (1) $ — $ 1,688 $ — $ 1,688 Forward foreign exchange contracts (1) — 4,619 — 4,619 Other contracts (1) — — 615 615 Forward loan sales commitments — — 5 5 Liabilities held in trust for deferred compensation plans 29,962 — — 29,962 Total liabilities $ 29,962 $ 6,307 $ 620 $ 36,889 Recurring fair value measurements through other comprehensive income: Assets: Debt securities available for sale: Mortgage-backed securities: U.S. Government sponsored enterprises and federal agencies $ — $ 894,685 $ — $ 894,685 Other — — 6 6 Obligations of states and political subdivisions — 814,327 — 814,327 Interest-only strips — — 21,386 21,386 Total assets $ — $ 1,709,012 $ 21,392 $ 1,730,404 Liabilities: Forward foreign exchange contracts (1) $ — $ 1,744 $ — $ 1,744 Total liabilities $ — $ 1,744 $ — $ 1,744 Non-recurring fair value measurements: Loans $ — $ — $ 72,287 $ 72,287 Other real estate owned — — 14,036 14,036 Repossessed and returned assets — 3,669 4,388 8,057 Total non-recurring fair value measurements $ — $ 3,669 $ 90,711 $ 94,380 (1) As permitted under GAAP, TCF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Management assesses the appropriate classification of financial assets and liabilities within the fair value hierarchy by monitoring the level of available observable market information. Changes in markets or economic conditions, as well as changes to Company valuation models, may require the transfer of financial instruments from one fair value level to another. Such transfers, if any, are recorded at the fair values as of the beginning of the quarter in which the transfers occurred. TCF had no transfers in 2018 , 2017 and 2016 . The changes in Level 3 assets and liabilities measured at fair value on a recurring basis were as follows: (In thousands) Debt Securities Available for Sale Loans Held for Sale Interest-only Strips Interest Rate Lock Commitments Other Contracts Forward Loan Sales Commitments Asset (liability) balance, December 31, 2015 $ 34 $ 10,568 $ 44,332 $ 716 $ (305 ) $ 265 Total net gains (losses) included in: Net income — (48 ) 2,980 (419 ) (629 ) 96 Other comprehensive income (loss) — — 159 — — — Sales — (343,949 ) — — — — Originations — 339,930 22,620 — — — Principal paydowns / settlements (16 ) (3 ) (29,939 ) — 315 — Asset (liability) balance, December 31, 2016 18 6,498 40,152 297 (619 ) 361 Total net gains (losses) included in: Net income — 129 3,939 (74 ) (310 ) (298 ) Other comprehensive income (loss) — — (452 ) — — — Sales — (215,381 ) — — — — Originations — 212,509 3,377 — — — Principal paydowns / settlements (12 ) (399 ) (25,630 ) — 314 — Asset (liability) balance, December 31, 2017 6 3,356 21,386 223 (615 ) 63 Total net gains (losses) included in: Net income — 454 2,616 401 (274 ) (89 ) Other comprehensive income (loss) — — 1,195 — — — Sales — (332,288 ) — — — — Originations — 346,560 4,797 — — — Principal paydowns / settlements (2 ) (12 ) (13,159 ) — 306 — Asset (liability) balance, December 31, 2018 $ 4 $ 18,070 $ 16,835 $ 624 $ (583 ) $ (26 ) Fair Value Option TCF Bank originates first mortgage lien loans in its primary banking markets and sells the loans through correspondent relationships. TCF elected the fair value option for these loans. This election facilitates the offsetting of changes in fair value of the loans held for sale and the derivative financial instruments used to economically hedge them. The difference between the aggregate fair value and aggregate unpaid principal balance of these loans held for sale was as follows: At December 31, (In thousands) 2018 2017 Fair value carrying amount $ 18,070 $ 3,356 Aggregate unpaid principal amount 17,517 3,268 Fair value carrying amount less aggregate unpaid principal $ 553 $ 88 Differences between the fair value carrying amount and the aggregate unpaid principal balance include changes in fair value recorded at and subsequent to funding and gains and losses on the related loan commitment prior to funding. No loans recorded under the fair value option were delinquent or on non-accrual status at December 31, 2018 and 2017 . The net gain from initial measurement of the correspondent lending loans held for sale, any subsequent changes in fair value while the loans are outstanding and any actual adjustment to the gains realized upon sales of the loans totaled $10.0 million , $4.9 million and $7.6 million for 2018 , 2017 and 2016 , respectively, and are included in net gains on sales of loans. These amounts exclude the impacts from the interest rate lock commitments and forward loan sales commitments which are also included in net gains on sales of loans. Disclosures About Fair Value of Financial Instruments Management discloses the estimated fair value of financial instruments, including assets and liabilities on and off the Consolidated Statements of Financial Condition, for which it is practicable to estimate fair value. These fair value estimates were made at December 31, 2018 and 2017 based on relevant market information and information about the financial instruments. Fair value estimates are intended to represent the price at which an asset could be sold or a liability could be settled. However, given there is no active market or observable market transactions for many of the Company's financial instruments, the estimates of fair values are subjective in nature, involve uncertainties and include matters of significant judgment. Changes in assumptions could significantly affect the estimated values. The carrying amounts and estimated fair values of the Company's financial instruments, excluding short-term financial assets and liabilities as their carrying amounts approximate fair value, and excluding financial instruments recorded at fair value on a recurring basis, were as follows. This information represents only a portion of TCF's balance sheet and not the estimated value of the Company as a whole. Non-financial instruments such as the intangible value of TCF's branches and core deposits, leasing operations, goodwill, premises and equipment and the future revenues from TCF's customers are not reflected in this disclosure. Therefore, this information is of limited use in assessing the value of TCF. At December 31, 2018 Carrying Estimated Fair Value (In thousands) Amount Level 1 Level 2 Level 3 Total Financial instrument assets: Investments $ 91,654 $ — $ 91,654 $ — $ 91,654 Debt securities held to maturity 148,852 — 146,467 2,800 149,267 Loans held for sale 72,594 — — 74,078 74,078 Loans: Consumer real estate 5,410,340 — — 5,461,209 5,461,209 Commercial real estate 2,908,147 — — 2,872,829 2,872,829 Commercial business 943,156 — — 890,828 890,828 Equipment finance 2,169,577 — — 2,131,147 2,131,147 Inventory finance 3,107,356 — — 3,091,593 3,091,593 Auto finance 1,982,277 — — 1,935,017 1,935,017 Other 21,295 — — 16,928 16,928 Allowance for loan losses (1) (157,446 ) — — — — Securitization receivable (2) 19,432 — — 19,025 19,025 Total financial instrument assets $ 16,717,234 $ — $ 238,121 $ 16,495,454 $ 16,733,575 Financial instrument liabilities: Deposits $ 18,903,686 $ 14,113,006 $ 4,820,442 $ — $ 18,933,448 Long-term borrowings 1,449,472 — 1,451,550 — 1,451,550 Total financial instrument liabilities $ 20,353,158 $ 14,113,006 $ 6,271,992 $ — $ 20,384,998 Financial instruments with off-balance sheet risk: (3) Commitments to extend credit $ 18,555 $ — $ 18,555 $ — $ 18,555 Standby letters of credit (77 ) — (77 ) — (77 ) Total financial instruments with off-balance sheet risk $ 18,478 $ — $ 18,478 $ — $ 18,478 (1) Expected credit losses are included in the estimated fair values. (2) Carrying amounts are included in other assets. (3) Positive amounts represent assets, negative amounts represent liabilities. At December 31, 2017 Carrying Estimated Fair Value (In thousands) Amount Level 1 Level 2 Level 3 Total Financial instrument assets: Investments $ 82,644 $ — $ 82,644 $ — $ 82,644 Debt securities held to maturity 161,576 — 162,826 2,800 165,626 Loans held for sale 134,752 — — 139,458 139,458 Loans: Consumer real estate 4,819,696 — — 4,916,475 4,916,475 Commercial real estate 2,751,285 — — 2,710,237 2,710,237 Commercial business 809,908 — — 776,989 776,989 Equipment finance 2,300,479 — — 2,260,692 2,260,692 Inventory finance 2,739,754 — — 2,723,045 2,723,045 Auto finance 3,199,639 — — 3,197,794 3,197,794 Other 22,517 — — 21,129 21,129 Allowance for loan losses (1) (171,041 ) — — — — Securitization receivable (2) 19,179 — — 18,595 18,595 Total financial instrument assets $ 16,870,388 $ — $ 245,470 $ 16,767,214 $ 17,012,684 Financial instrument liabilities: Deposits $ 18,335,002 $ 13,352,731 $ 5,023,526 $ — $ 18,376,257 Long-term borrowings 1,249,449 — 1,255,333 — 1,255,333 Total financial instrument liabilities $ 19,584,451 $ 13,352,731 $ 6,278,859 $ — $ 19,631,590 Financial instruments with off-balance sheet risk: (3) Commitments to extend credit $ 19,423 $ — $ 19,423 $ — $ 19,423 Standby letters of credit (83 ) — (83 ) — (83 ) Total financial instruments with off-balance sheet risk $ 19,340 $ — $ 19,340 $ — $ 19,340 (1) Expected credit losses are included in the estimated fair values. (2) Carrying amounts are included in other assets. (3) Positive amounts represent assets, negative amounts represent liabilities.</t>
  </si>
  <si>
    <t>Derivative Instruments</t>
  </si>
  <si>
    <t>Derivative Instruments and Hedging Activities Disclosure [Abstract]</t>
  </si>
  <si>
    <t>Derivative Instruments Derivative instruments, recognized at fair value within other assets or accrued expenses and other liabilities on the Consolidated Statements of Financial Condition, were as follows: At December 31, 2018 Fair Value (In thousands) Notional Amount Derivative Assets Derivative Liabilities Derivatives designated as hedging instruments: Interest rate contract $ 150,000 $ 393 $ — Forward foreign exchange contracts 157,271 2,980 — Total derivatives designated as hedging instruments 3,373 — Derivatives not designated as hedging instruments: Interest rate contracts 1,095,449 7,516 3,732 Forward foreign exchange contracts 254,274 3,709 13 Interest rate lock commitments 28,007 652 28 Other contracts 13,020 — 583 Total derivatives not designated as hedging instruments 11,877 4,356 Total derivatives before netting 15,250 4,356 Netting (1) (6,982 ) (991 ) Total derivatives, net $ 8,268 $ 3,365 At December 31, 2017 Fair Value (In thousands) Notional Amount Derivative Assets Derivative Liabilities Derivatives designated as hedging instruments: Interest rate contract $ 150,000 $ 405 $ — Forward foreign exchange contracts 77,879 — 1,744 Total derivatives designated as hedging instruments 405 1,744 Derivatives not designated as hedging instruments: Interest rate contracts 592,383 1,392 1,688 Forward foreign exchange contracts 330,928 — 4,619 Interest rate lock commitments 18,015 223 — Other contracts 13,804 — 615 Total derivatives not designated as hedging instruments 1,615 6,922 Total derivatives before netting 2,020 8,666 Netting (1) (457 ) (7,098 ) Total derivatives, net $ 1,563 $ 1,568 (1) Includes balance sheet netting of derivative asset and derivative liability balances, related cash collateral and portfolio level counterparty valuation adjustments. Derivative instruments may be subject to master netting arrangements and collateral arrangements and qualify for offset in the Consolidated Statements of Financial Condition. A master netting arrangement with a counterparty creates a right of offset for amounts due to and from that same counterparty that is enforceable in the event of a default or bankruptcy. Derivative instruments subject to master netting arrangements and collateral arrangements are recognized on a net basis in the Consolidated Statements of Financial Condition. The gross amounts recognized, gross amounts offset and net amount presented of derivative instruments were as follows: At December 31, 2018 (In thousands) Gross Amounts Recognized Gross Amounts Offset (1) Net Amount Presented Derivative assets: Interest rate contracts $ 7,909 $ (395 ) $ 7,514 Forward foreign exchange contracts 6,689 (6,587 ) 102 Interest rate lock commitments 652 — 652 Total derivative assets $ 15,250 $ (6,982 ) $ 8,268 Derivative liabilities: Interest rate contracts $ 3,732 $ (395 ) $ 3,337 Forward foreign exchange contracts 13 (13 ) — Interest rate lock commitments 28 — 28 Other contracts 583 (583 ) — Total derivative liabilities $ 4,356 $ (991 ) $ 3,365 At December 31, 2017 (In thousands) Gross Amounts Recognized Gross Amounts Offset (1) Net Amount Presented Derivative assets: Interest rate contracts $ 1,797 $ (457 ) $ 1,340 Interest rate lock commitments 223 — 223 Total derivative assets $ 2,020 $ (457 ) $ 1,563 Derivative liabilities: Interest rate contracts $ 1,688 $ (457 ) $ 1,231 Forward foreign exchange contracts 6,363 (6,026 ) 337 Other contracts 615 (615 ) — Total derivative liabilities $ 8,666 $ (7,098 ) $ 1,568 (1) Includes the amounts with counterparties subject to enforceable master netting arrangements that have been offset in the Consolidated Statements of Financial Condition. Derivatives Designated as Hedging Instruments Interest Rate Contract TCF Bank entered into an interest rate swap agreement which was designated as a fair value hedge of its contemporaneously issued subordinated debt. The interest rate swap agreement effectively converts the fixed interest rate to a floating rate based on the three-month LIBOR plus a fixed number of basis points on the $150.0 million notional amount. The carrying amount of the hedged subordinated debt including the cumulative basis adjustment related to the application of fair value hedge accounting is recorded in Long-term borrowings on the Consolidated Statements of Financial Condition and was as follows: Carrying Amount of the Hedged Liability Cumulative Amount of Fair Value Hedging Adjustments Included in the Carrying Amount of the Hedged Liability At December 31, At December 31, (In thousands) 2018 2017 2018 2017 Subordinated bank note - 2025 $ 144,296 $ 146,095 $ (4,165 ) $ (2,157 ) The gain (loss) related to the fair value hedge and the line within the Consolidated Statements of Income where the gain (loss) was recorded were as follows: Year Ended December 31, (In thousands) 2018 2017 2016 Gain (loss) of fair value hedge: Hedged item $ 2,163 $ 808 $ 1,140 Derivative designated as a hedging instrument (2,275 ) (609 ) (1,178 ) Income statement line where the gain (loss) on the fair value hedge was recorded: Interest expense - borrowings $ 43,144 $ — $ — Other non-interest income — 11,646 8,883 Forward Foreign Exchange Contracts Certain of TCF's forward foreign exchange contracts are used to manage the foreign exchange risk associated with the Company's net investment in TCFCFC. These forward foreign exchange contracts have been designated as net investment hedges. The effect of net investment hedges on accumulated other comprehensive income was as follows: Year Ended December 31, (In thousands) 2018 2017 2016 Forward foreign exchange contracts $ 13,762 $ (4,430 ) $ (1,213 ) Derivatives Not Designated as Hedging Instruments Certain other interest rate contracts, forward foreign exchange contracts, interest rate lock commitments and other contracts have not been designated as hedging instruments. The effect of these derivatives on the Consolidated Statements of Income was as follows: Year Ended December 31, (In thousands) Location of Gain (Loss) 2018 2017 2016 Interest rate contracts Other non-interest income $ (409 ) $ (268 ) $ 71 Forward foreign exchange contracts Other non-interest expense 23,707 (15,748 ) (13,689 ) Interest rate lock commitments Gains on sales of loans, net 806 (73 ) (419 ) Other contracts Other non-interest expense (274 ) (311 ) (629 ) Net gain (loss) recognized $ 23,830 $ (16,400 ) $ (14,666 ) TCF executes all of its forward foreign exchange contracts in the over-the-counter market with large financial institutions pursuant to International Swaps and Derivatives Association, Inc. agreements. These agreements include credit risk-related features that enhance the creditworthiness of these instruments, as compared with other obligations of the respective counterparty with whom TCF has transacted, by requiring that additional collateral be posted under certain circumstances. The amount of collateral required depends on the contract and is determined daily based on market and currency exchange rate conditions. At December 31, 2018 and 2017 , credit risk-related contingent features existed on forward foreign exchange contracts with a notional value of $25.7 million and $39.8 million , respectively. In the event TCF is rated less than BB- by Standard and Poor's, the contracts could be terminated or TCF may be required to provide approximately $0.5 million and $0.8 million in additional collateral at December 31, 2018 and 2017 , respectively. There were no forward foreign exchange contracts containing credit risk-related features in a liability position at December 31, 2018 and $0.4 million at December 31, 2017 . At December 31, 2018 , TCF had posted $9.1 million and $1.3 million of cash collateral related to its interest rate contracts and other contracts, respectively, and had received $6.7 million of cash collateral related to its forward foreign exchange contracts.</t>
  </si>
  <si>
    <t>Fair Values Disclosures</t>
  </si>
  <si>
    <t>Fair Value Disclosures</t>
  </si>
  <si>
    <t>Earnings Per Common Share</t>
  </si>
  <si>
    <t>Earnings Per Share [Abstract]</t>
  </si>
  <si>
    <t>Earnings Per Common Share The computations of basic and diluted earnings per common share were as follows: Year Ended December 31, (Dollars in thousands, except per share data) 2018 2017 2016 Basic Earnings Per Common Share: Net income attributable to TCF Financial Corporation $ 304,358 $ 268,637 $ 212,124 Preferred stock dividends 11,588 19,904 19,388 Impact of preferred stock redemption (1) 3,481 5,779 — Net income available to common stockholders 289,289 242,954 192,736 Less: Earnings allocated to participating securities 42 42 49 Earnings allocated to common stock $ 289,247 $ 242,912 $ 192,687 Weighted-average common shares outstanding used in basic earnings per common share calculation 165,585,493 168,679,501 167,219,964 Basic earnings per common share $ 1.75 $ 1.44 $ 1.15 Diluted Earnings Per Common Share: Earnings allocated to common stock $ 289,247 $ 242,912 $ 192,687 Weighted-average common shares outstanding used in basic earnings per common share calculation 165,585,493 168,679,501 167,219,964 Net dilutive effect of: Non-participating restricted stock 600,884 353,610 505,162 Stock options 2,332 28,625 82,325 Warrants 372,996 27,508 — Weighted-average common shares outstanding used in diluted earnings per common share calculation 166,561,705 169,089,244 167,807,451 Diluted earnings per common share $ 1.74 $ 1.44 $ 1.15 (1) Amounts represent the deferred stock issuance costs originally recorded in preferred stock that were reclassified to retained earnings. For 2018 and 2017 , there were 878,366 and 750,623 , respectively, outstanding shares related to non-participating restricted stock that were not included in the computation of diluted earnings per common share because they were anti-dilutive. For 2016 , there were 4,707,629 outstanding shares related to warrants and non-participating restricted stock that were not included in the computation of diluted earnings per common share because they were anti-dilutive.</t>
  </si>
  <si>
    <t>Other Non-Interest Expense</t>
  </si>
  <si>
    <t>Other Income and Expenses [Abstract]</t>
  </si>
  <si>
    <t>Other Non-interest Expense Other non-interest expense was as follows: Year Ended December 31, (In thousands) 2018 2017 2016 Consumer Financial Protection Bureau and OCC settlement charge (1) $ 32,000 $ — $ — Advertising and marketing 28,120 26,927 22,264 Professional fees 21,529 33,070 19,335 Outside processing 20,574 20,473 15,313 Card processing and issuance costs 17,461 18,325 15,856 FDIC insurance 15,056 16,049 15,912 Loan and lease processing 13,649 22,149 26,193 Severance 6,324 22,299 5,280 Goodwill impairment — 73,041 — Other 105,933 114,523 110,244 Total other non-interest expense $ 260,646 $ 346,856 $ 230,397 (1) See Note 26 . Litigation Contingencies for further information.</t>
  </si>
  <si>
    <t>Business Segments</t>
  </si>
  <si>
    <t>Segment Reporting [Abstract]</t>
  </si>
  <si>
    <t>Business Segments The Company's reportable segments are Consumer Banking, Wholesale Banking and Enterprise Services. Consumer Banking is comprised of all of the Company's consumer-facing businesses and includes retail banking, consumer real estate and other, and auto finance. Wholesale Banking is comprised of commercial banking, leasing and equipment finance, and inventory finance. Enterprise Services is comprised of (i) corporate treasury, which includes TCF's investment and borrowing portfolios and management of capital, debt and market risks; (ii) corporate functions, such as information technology, risk and credit management, bank operations, finance, investor relations, corporate development, internal audit, legal and human capital management that provide services to the operating segments; (iii) the Holding Company and (iv) eliminations. TCF evaluates performance and allocates resources based on each reportable segment's net income or loss. The reportable business segments follow GAAP as described in Note 1 . Basis of Presentation , except for the accounting for intercompany interest income and interest expense, which are eliminated in consolidation and presenting net interest income on a fully tax-equivalent basis. TCF generally accounts for inter-segment sales and transfers at cost. Certain information for each of TCF's reportable segments, including reconciliations of TCF's consolidated totals, was as follows: (In thousands) Consumer Banking Wholesale Banking Enterprise Services Consolidated At or For the Year Ended December 31, 2018: Interest income: Loans and leases $ 430,762 $ 638,188 $ (3,813 ) $ 1,065,137 Debt securities available for sale — — 54,574 54,574 Debt securities held to maturity — 91 3,879 3,970 Loans held for sale and other 10,413 306 7,864 18,583 Funds transfer pricing - credits 404,770 35,370 (440,140 ) — Total interest income 845,945 673,955 (377,636 ) 1,142,264 Interest expense: Deposits 79,680 9,611 17,822 107,113 Borrowings 43,398 79,660 (79,914 ) 43,144 Funds transfer pricing - charges 166,787 205,001 (371,788 ) — Total interest expense 289,865 294,272 (433,880 ) 150,257 Net interest income (expense) 556,080 379,683 56,244 992,007 Provision for credit losses 24,922 21,846 — 46,768 Net interest income (expense) after provision for credit losses 531,158 357,837 56,244 945,239 Non-interest income: Leasing and equipment finance — 185,107 — 185,107 Fees and service charges 119,541 12,660 — 132,201 Card revenue 58,811 53 — 58,864 ATM revenue 19,687 3 — 19,690 Gains on sales of loans, net 33,488 10 — 33,498 Servicing fee income 26,042 1,292 — 27,334 Gains (losses) on debt securities, net — 221 127 348 Other 11,611 1,201 1,031 13,843 Total non-interest income 269,180 200,547 1,158 470,885 Non-interest expense: Compensation and employee benefits 215,548 94,709 186,806 497,063 Occupancy and equipment 105,000 20,141 40,671 165,812 Operating lease depreciation — 73,829 — 73,829 Foreclosed real estate and repossessed assets, net 14,600 2,443 7 17,050 Other 331,600 120,824 (191,778 ) 260,646 Total non-interest expense 666,748 311,946 35,706 1,014,400 Income (loss) before income tax expense (benefit) 133,590 246,438 21,696 401,724 Income tax expense (benefit) 30,706 53,614 1,776 86,096 Income (loss) after income tax expense (benefit) 102,884 192,824 19,920 315,628 Income attributable to non-controlling interest — 11,270 — 11,270 Preferred stock dividends — — 11,588 11,588 Impact of preferred stock redemption — — 3,481 3,481 Net income (loss) available to common stockholders $ 102,884 $ 181,554 $ 4,851 $ 289,289 Revenues from external customers: Interest income $ 441,175 $ 634,772 $ 66,317 $ 1,142,264 Non-interest income 269,180 200,547 1,158 470,885 Total $ 710,355 $ 835,319 $ 67,475 $ 1,613,149 Total assets $ 8,193,021 $ 12,229,071 $ 3,277,520 $ 23,699,612 (In thousands) Consumer Banking Wholesale Banking Enterprise Services Consolidated At or For the Year Ended December 31, 2017: Interest income: Loans and leases $ 433,627 $ 527,141 $ (6,522 ) $ 954,246 Debt securities available for sale — — 33,278 33,278 Debt securities held to maturity — 101 4,335 4,436 Loans held for sale and other 22,698 81 4,318 27,097 Funds transfer pricing - credits 367,149 25,499 (392,648 ) — Total interest income 823,474 552,822 (357,239 ) 1,019,057 Interest expense: Deposits 55,237 2,745 8,030 66,012 Borrowings 49,879 47,460 (69,532 ) 27,807 Funds transfer pricing - charges 143,748 143,336 (287,084 ) — Total interest expense 248,864 193,541 (348,586 ) 93,819 Net interest income (expense) 574,610 359,281 (8,653 ) 925,238 Provision for credit losses 48,227 20,216 — 68,443 Net interest income (expense) after provision for credit losses 526,383 339,065 (8,653 ) 856,795 Non-interest income: Leasing and equipment finance — 145,039 — 145,039 Fees and service charges 121,728 10,159 — 131,887 Card revenue 55,728 4 — 55,732 ATM revenue 19,621 3 — 19,624 Gains on sales of loans, net 42,787 — — 42,787 Servicing fee income 39,996 1,351 — 41,347 Gains (losses) on debt securities, net — 237 — 237 Other 10,135 1,192 319 11,646 Total non-interest income 289,995 157,985 319 448,299 Non-interest expense: Compensation and employee benefits 224,420 86,397 171,695 482,512 Occupancy and equipment 109,848 20,402 26,659 156,909 Operating lease depreciation — 55,901 — 55,901 Foreclosed real estate and repossessed assets, net 14,097 3,279 380 17,756 Other 395,364 111,452 (159,960 ) 346,856 Total non-interest expense 743,729 277,431 38,774 1,059,934 Income (loss) before income tax expense (benefit) 72,649 219,619 (47,108 ) 245,160 Income tax expense (benefit) 49,513 (68,883 ) (14,254 ) (33,624 ) Income (loss) after income tax expense (benefit) 23,136 288,502 (32,854 ) 278,784 Income attributable to non-controlling interest — 10,147 — 10,147 Preferred stock dividends — — 19,904 19,904 Impact of preferred stock redemption — — 5,779 5,779 Net income (loss) available to common stockholders $ 23,136 $ 278,355 $ (58,537 ) $ 242,954 Revenues from external customers: Interest income $ 456,325 $ 520,801 $ 41,931 $ 1,019,057 Non-interest income 289,995 157,985 319 448,299 Total $ 746,320 $ 678,786 $ 42,250 $ 1,467,356 Total assets $ 8,894,798 $ 11,571,587 $ 2,535,774 $ 23,002,159 (In thousands) Consumer Banking Wholesale Banking Enterprise Services Consolidated At or For the Year Ended December 31, 2016: Interest income: Loans and leases $ 397,886 $ 457,908 $ (5,248 ) $ 850,546 Debt securities available for sale — — 26,573 26,573 Debt securities held to maturity — 172 4,477 4,649 Loans held for sale and other 46,073 50 2,839 48,962 Funds transfer pricing - credits 352,096 21,452 (373,548 ) — Total interest income 796,055 479,582 (344,907 ) 930,730 Interest expense: Deposits 56,105 1,014 4,669 61,788 Borrowings 42,595 25,104 (46,863 ) 20,836 Funds transfer pricing - charges 137,504 109,811 (247,315 ) — Total interest expense 236,204 135,929 (289,509 ) 82,624 Net interest income (expense) 559,851 343,653 (55,398 ) 848,106 Provision for credit losses 50,819 15,055 — 65,874 Net interest income (expense) after provision for credit losses 509,032 328,598 (55,398 ) 782,232 Non-interest income: Leasing and equipment finance — 119,166 — 119,166 Fees and service charges 130,542 7,122 — 137,664 Card revenue 54,879 3 — 54,882 ATM revenue 20,441 4 — 20,445 Gains on sales of loans, net 85,205 54 — 85,259 Servicing fee income 38,560 1,622 — 40,182 Gains (losses) on debt securities, net — (581 ) — (581 ) Other 7,364 1,491 28 8,883 Total non-interest income 336,991 128,881 28 465,900 Non-interest expense: Compensation and employee benefits 243,445 84,692 147,827 475,964 Occupancy and equipment 96,512 10,954 42,514 149,980 Operating lease depreciation — 40,359 — 40,359 Foreclosed real estate and repossessed assets, net 10,552 2,035 600 13,187 Other 301,951 109,075 (180,629 ) 230,397 Total non-interest expense 652,460 247,115 10,312 909,887 Income (loss) before income tax expense (benefit) 193,563 210,364 (65,682 ) 338,245 Income tax expense (benefit) 69,523 70,805 (23,800 ) 116,528 Income (loss) after income tax expense (benefit) 124,040 139,559 (41,882 ) 221,717 Income attributable to non-controlling interest — 9,593 — 9,593 Preferred stock dividends — — 19,388 19,388 Net income (loss) available to common stockholders $ 124,040 $ 129,966 $ (61,270 ) $ 192,736 Revenues from external customers: Interest income $ 443,959 $ 452,882 $ 33,889 $ 930,730 Non-interest income 336,991 128,881 28 465,900 Total $ 780,950 $ 581,763 $ 33,917 $ 1,396,630 Total assets $ 8,885,412 $ 10,391,305 $ 2,164,609 $ 21,441,326</t>
  </si>
  <si>
    <t>Parent Company Financial Information</t>
  </si>
  <si>
    <t>Condensed Financial Information Disclosure [Abstract]</t>
  </si>
  <si>
    <t>Parent Company Financial Information TCF Financial's condensed statements of financial condition, income and cash flows were as follows: Condensed Statements of Financial Condition At December 31, (In thousands) 2018 2017 Assets: Cash and due from banks $ 91,132 $ 80,471 Investment in TCF Bank 2,426,329 2,563,552 Accounts receivable from TCF Bank 23,780 22,015 Other assets 4,253 5,739 Total assets $ 2,545,494 $ 2,671,777 Liabilities and Equity: Accrued expenses and other liabilities $ 7,693 $ 9,020 Total liabilities 7,693 9,020 Equity 2,537,801 2,662,757 Total liabilities and equity $ 2,545,494 $ 2,671,777 Condensed Statements of Income Year Ended December 31, (In thousands) 2018 2017 2016 Interest income $ 200 $ 183 $ 155 Non-interest income: Dividends from TCF Bank 431,000 65,000 63,000 Management fees 20,532 15,660 17,657 Other 426 13 5 Total non-interest income 451,958 80,673 80,662 Non-interest expense: Compensation and employee benefits 21,825 17,801 17,578 Occupancy and equipment 301 275 370 Other 4,139 1,785 3,545 Total non-interest expense 26,265 19,861 21,493 Income before income tax benefit and equity in undistributed earnings (loss) of TCF Bank 425,893 60,995 59,324 Income tax benefit 952 1,575 1,010 Income before equity in undistributed earnings (loss) of TCF Bank 426,845 62,570 60,334 Equity in undistributed earnings (loss) of TCF Bank (122,487 ) 206,067 151,790 Net income 304,358 268,637 212,124 Preferred stock dividends 11,588 19,904 19,388 Impact of preferred stock redemption 3,481 5,779 — Net income available to common stockholders $ 289,289 $ 242,954 $ 192,736 Condensed Statements of Cash Flows Year Ended December 31, (In thousands) 2018 2017 2016 Cash flows from operating activities: Net income $ 304,358 $ 268,637 $ 212,124 Adjustments to reconcile net income to net cash provided by (used in) operating activities: Equity in undistributed (earnings) loss of TCF Bank 122,487 (206,067 ) (151,790 ) Depreciation and amortization 4,986 9,110 4,734 Provision (benefit) for deferred income taxes (583 ) 4,690 (592 ) Gains on sales of assets, net (402 ) — — Net change in other assets and accrued expenses and other liabilities 379 (2,494 ) 1,032 Other, net 3,001 (3,408 ) (443 ) Net cash provided by (used in) operating activities 434,226 70,468 65,065 Cash flows from investing activities: Purchases of premises and equipment (3 ) (23 ) (69 ) Proceeds from sales of assets 727 — 22 Net cash provided by (used in) investing activities 724 (23 ) (47 ) Cash flows from financing activities: Redemption of Series B preferred stock (100,000 ) — — Net proceeds from public offering of Series C preferred stock — 169,302 — Redemption of Series A preferred stock — (172,500 ) — Repurchases of common stock (212,929 ) (9,163 ) — Common shares sold to TCF employee benefit plans 715 23,254 5,838 Dividends paid on preferred stock (11,588 ) (19,904 ) (19,388 ) Dividends paid on common stock (99,490 ) (50,617 ) (50,182 ) Stock compensation tax (expense) benefit — — (377 ) Exercise of stock options (997 ) (57 ) (701 ) Net cash provided by (used in) financing activities (424,289 ) (59,685 ) (64,810 ) Net change in cash and due from banks 10,661 10,760 208 Cash and due from banks at beginning of period 80,471 69,711 69,503 Cash and due from banks at end of period $ 91,132 $ 80,471 $ 69,711 TCF Financial's operations are conducted through its banking subsidiary, TCF Bank. As a result, TCF Financial's cash flows and ability to make dividend payments to its preferred and common stockholders depend on the earnings of TCF Bank. The ability of TCF Bank to pay dividends or make other payments to TCF Financial is limited by its obligation to maintain sufficient capital and by other regulatory restrictions on dividends. At December 31, 2018 , TCF Bank could pay $235.4 million in additional dividends to TCF Financial without prior regulatory approval. See Note 16 . Regulatory Capital Requirements of Notes to Consolidated Financial Statements for further information.</t>
  </si>
  <si>
    <t>Litigation Contingencies</t>
  </si>
  <si>
    <t>Commitments and Contingencies Disclosure [Abstract]</t>
  </si>
  <si>
    <t>Litigation Contingencies From time to time TCF is a party to legal proceedings arising out of its lending, leasing and deposit operations, including foreclosure proceedings and other collection actions as part of its lending and leasing collections activities. TCF may also be subject to regulatory examinations and enforcement actions brought by federal regulators, including the Securities and Exchange Commission, the Federal Reserve, the OCC and the Consumer Financial Protection Bureau (the "CFPB") which may impose sanctions on TCF for failures related to regulatory compliance. From time to time borrowers and other customers, and employees and former employees have also brought actions against TCF, in some cases claiming substantial damages. TCF and other financial services companies are subject to the risk of class action litigation. Litigation is often unpredictable and the actual results of litigation cannot be determined and therefore the ultimate resolution of a matter and the possible range of loss associated with certain potential outcomes cannot be established. Based on our current understanding of TCF's pending legal proceedings, management does not believe that judgments or settlements arising from pending or threatened legal matters, individually or in the aggregate, would have a material adverse effect on the consolidated financial position, operating results or cash flows of TCF. On January 19, 2017, the CFPB filed a civil lawsuit against TCF Bank in the United States District Court for the District of Minnesota (the "Court"), captioned Consumer Financial Protection Bureau v. TCF National Bank, alleging violations of the Consumer Financial Protection Act (the "CFPA") and Regulation E, §1005.17 in connection with TCF Bank's practices administering checking account overdraft program "opt-in" requirements from 2010 to early 2014. On September 8, 2017, the Court issued a ruling on the motion made by TCF Bank to dismiss the complaint of the CFPB. In its ruling, the Court granted TCF Bank's motion to dismiss the CFPB's Regulation E claims and also dismissed the CFPB's unfair, deceptive and abusive conduct claims under the CFPA for periods prior to July 21, 2011. On July 20, 2018, TCF Bank entered into a Stipulated Final Judgment and Order (the "CFPB Settlement") with the CFPB to resolve the matter and has entered into a Consent Order and a Consent Order For a Civil Money Penalty and related stipulations (collectively, the "OCC Consent Orders") with the OCC to resolve related regulatory issues with the OCC (collectively, the CFPB Settlement and the OCC Consent Orders are referred to herein as the "Consent Agreements"). The Consent Agreements provide, among other things, for TCF Bank to submit a restitution plan to the CFPB and OCC pursuant to which TCF Bank will pay restitution in the total amount of $25.0 million to certain current and former customers and require a notice to certain customers opted-in to overdraft service reminding them of their current opt-in choice. TCF is working toward completion of the restitution plan and expects to satisfy all the requirements in a timely fashion and in accordance with the terms of the CFPB Settlement and the restitution plan. Pursuant to the Consent Agreements, TCF Bank paid $5.0 million in civil money penalties, $3.0 million of which was paid to the OCC and $2.0 million of which was paid to the CFPB. In addition, TCF Bank expects to incur approximately $2.0 million in administrative costs related to the administration of the restitution plan required under the Consent Agreements.</t>
  </si>
  <si>
    <t>Comprehensive Income (Loss), Net of Tax, Attributable to Parent [Abstract]</t>
  </si>
  <si>
    <t>Accumulated Other Comprehensive Income (Loss) The components of other comprehensive income (loss), reclassifications from accumulated other comprehensive income (loss) to various financial statement line items and the related tax effects were as follows: (In thousands) Before Tax Tax Effect Net of Tax Year Ended December 31, 2018: Net unrealized gains (losses) on debt securities available for sale and interest-only strips: Net unrealized gains (losses) arising during the period $ (16,373 ) $ 4,002 $ (12,371 ) Reclassification of net (gains) losses from accumulated other comprehensive income (loss) to: Total interest income 1,066 (335 ) 731 Gains (losses) on debt securities, net (127 ) 31 (96 ) Other non-interest expense 90 (23 ) 67 Amounts reclassified from accumulated other comprehensive income (loss) 1,029 (327 ) 702 Net unrealized gains (losses) on debt securities available for sale and interest-only strips (15,344 ) 3,675 (11,669 ) Net unrealized gains (losses) on net investment hedges 13,762 (3,312 ) 10,450 Foreign currency translation adjustment (1) (13,368 ) — (13,368 ) Recognized postretirement prior service cost: Reclassification of amortization of prior service cost to Other non-interest expense (46 ) 12 (34 ) Total other comprehensive income (loss) $ (14,996 ) $ 375 $ (14,621 ) Year Ended December 31, 2017: Net unrealized gains (losses) on debt securities available for sale and interest-only strips: Net unrealized gains (losses) arising during the period $ 24,244 $ (8,857 ) $ 15,387 Reclassification of net (gains) losses from accumulated other comprehensive income (loss) to: Total interest income 963 572 1,535 Other non-interest expense (755 ) 287 (468 ) Amounts reclassified from accumulated other comprehensive income (loss) 208 859 1,067 Net unrealized gains (losses) on debt securities available for sale and interest-only strips 24,452 (7,998 ) 16,454 Net unrealized gains (losses) on net investment hedges (4,430 ) 1,684 (2,746 ) Foreign currency translation adjustment (1) 4,921 — 4,921 Recognized postretirement prior service cost: Reclassification of amortization of prior service cost to Other non-interest expense (46 ) 17 (29 ) Total other comprehensive income (loss) $ 24,897 $ (6,297 ) $ 18,600 Year Ended December 31, 2016: Net unrealized gains (losses) on debt securities available for sale and interest-only strips: Net unrealized gains (losses) arising during the period $ (32,408 ) $ 12,323 $ (20,085 ) Reclassification of net (gains) losses from accumulated other comprehensive income (loss) to: Total interest income 1,764 (665 ) 1,099 Other non-interest expense 149 (57 ) 92 Amounts reclassified from accumulated other comprehensive income (loss) 1,913 (722 ) 1,191 Net unrealized gains (losses) on debt securities available for sale and interest-only strips (30,495 ) 11,601 (18,894 ) Net unrealized gains (losses) on net investment hedges (1,213 ) 457 (756 ) Foreign currency translation adjustment (1) 1,300 — 1,300 Recognized postretirement prior service cost: Reclassification of amortization of prior service cost to Other non-interest expense (46 ) 17 (29 ) Total other comprehensive income (loss) $ (30,454 ) $ 12,075 $ (18,379 ) (1) Foreign investments are deemed to be permanent in nature and, therefore, TCF does not provide for taxes on foreign currency translation adjustments. Reclassifications of net (gains) losses from accumulated other comprehensive income (loss) for debt securities available for sale and interest-only strips were recorded in the Consolidated Statements of Income in interest income for those debt securities that were previously transferred to held to maturity, in gains (losses) on debt securities, net for sales of debt securities available for sale and in other non-interest expense for interest-only strips. During 2014, TCF transferred $191.7 million of available for sale mortgage-backed debt securities to held to maturity. At December 31, 2018 and 2017 , the unrealized holding loss on the transferred debt securities retained in accumulated other comprehensive income (loss) totaled $11.0 million and $12.1 million , respectively. These amounts are amortized over the remaining lives of the transferred debt securities. The tax effects of the reclassifications included in the table above were recorded in income tax expense (benefit) in the Consolidated Statements of Income. The components of accumulated other comprehensive income (loss) were as follows: (In thousands) Net Unrealized Gains (Losses) on Debt Securities Available for Sale and Interest-only Strips Net Unrealized Gains (Losses) on Net Investment Hedges Foreign Currency Translation Adjustment Recognized Postretirement Prior Service Cost Total At or For the Year Ended December 31, 2018: Balance, beginning of period $ (16,353 ) $ 4,536 $ (6,843 ) $ 143 $ (18,517 ) Other comprehensive income (loss) (12,371 ) 10,450 (13,368 ) — (15,289 ) Amounts reclassified from accumulated other comprehensive income (loss) 702 — — (34 ) 668 Net other comprehensive income (loss) (11,669 ) 10,450 (13,368 ) (34 ) (14,621 ) Balance, end of period $ (28,022 ) $ 14,986 $ (20,211 ) $ 109 $ (33,138 ) At or For the Year Ended December 31, 2017: Balance, beginning of period $ (28,601 ) $ 6,493 $ (11,764 ) $ 147 $ (33,725 ) Other comprehensive income (loss) 15,387 (2,746 ) 4,921 — 17,562 Amounts reclassified from accumulated other comprehensive income (loss) 1,067 — — (29 ) 1,038 Net other comprehensive income (loss) 16,454 (2,746 ) 4,921 (29 ) 18,600 Adoption impact of ASU 2018-02 (4,206 ) 789 — 25 (3,392 ) Balance, end of period $ (16,353 ) $ 4,536 $ (6,843 ) $ 143 $ (18,517 ) At or For the Year Ended December 31, 2016: Balance, beginning of period $ (9,707 ) $ 7,249 $ (13,064 ) $ 176 $ (15,346 ) Other comprehensive income (loss) (20,085 ) (756 ) 1,300 — (19,541 ) Amounts reclassified from accumulated other comprehensive income (loss) 1,191 — — (29 ) 1,162 Net other comprehensive income (loss) (18,894 ) (756 ) 1,300 (29 ) (18,379 ) Balance, end of period $ (28,601 ) $ 6,493 $ (11,764 ) $ 147 $ (33,725 )</t>
  </si>
  <si>
    <t>Pending Merger with Chemical Financial Corporation</t>
  </si>
  <si>
    <t>Subsequent Events [Abstract]</t>
  </si>
  <si>
    <t xml:space="preserve"> Pending Merger with Chemical Financial Corporation On January 28, 2019, TCF entered into an Agreement and Plan of Merger (the "Merger Agreement") with Chemical Financial Corporation ("Chemical"), a bank holding company with $21.5 billion in assets, headquartered in Detroit, Michigan. The merger is expected to close in late 2019, subject to satisfaction of customary closing conditions, including regulatory approvals and approval by the shareholders of TCF and Chemical. Under the terms of the Merger Agreement, which has been unanimously approved by the boards of directors of both companies, each outstanding share of TCF common stock will be converted into the right to receive, without interest, 0.5081 shares of Chemical common stock. Also, at the effective time of the merger, each outstanding share of the 5.70% Series C non-cumulative perpetual preferred stock of TCF will be converted into the right to receive, without interest, one share of a newly created series of preferred stock of Chemical with equivalent rights and preferences (the "New Chemical Preferred Stock"). The shares of Chemical common stock and the New Chemical Preferred Stock to be issued in the merger will be listed on the Nasdaq. Following the completion of the merger, TCF and Chemical shareholders will own approximately 54% and 46% of the combined company, respectively, on a fully diluted basis.</t>
  </si>
  <si>
    <t>Basis of Presentation (Policies)</t>
  </si>
  <si>
    <t>Business</t>
  </si>
  <si>
    <t>TCF Financial Corporation (together with its direct and indirect subsidiaries, "we," "us," "our," "TCF" or the "Company"), a Delaware corporation, is a national bank holding company based in Wayzata, Minnesota. References herein to "TCF Financial" or the "Holding Company" refer to TCF Financial Corporation on an unconsolidated basis. Its principal subsidiary, TCF National Bank ("TCF Bank"), is headquartered in Sioux Falls, South Dakota. TCF Bank operates bank branches in Illinois, Minnesota, Michigan, Colorado, Wisconsin, Arizona and South Dakota (TCF's "primary banking markets"), providing an exceptional customer experience driven by convenience through multiple points of contact, including digital banking, phone banking, a branch presence with select locations open at least six days a week and with extended hours, and access to automated teller machine ("ATM") networks. Through its direct subsidiaries, TCF Bank provides a full range of consumer-facing and commercial services, including consumer banking services in 47 states, commercial banking services in 42 states, commercial leasing and equipment financing in all 50 states and, to a limited extent, in foreign countries and commercial inventory financing in all 50 states and Canada and, to a limited extent, in other foreign countries.</t>
  </si>
  <si>
    <t>Principles of Consolidation</t>
  </si>
  <si>
    <t>The accompanying consolidated financial statements have been prepared in conformity with U.S. generally accepted accounting principles ("GAAP").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se estimates are based on information available to management at the time the estimates are made. Actual results could differ from those estimates. All significant intercompany accounts and transactions have been eliminated in consolidation. Certain reclassifications have been made to prior period financial statements to conform to the current period presentation.</t>
  </si>
  <si>
    <t>Auto Finance Strategic Shift</t>
  </si>
  <si>
    <t>Effective April 1, 2017, the Company executed its strategic shift from an originate-to-sell and originate-to-hold model to an entirely originate-to-hold model for its auto finance business and effective December 1, 2017, the Company discontinued auto finance loan originations. The determination was based on management's review of strategic alternatives and the financial outlook of the auto finance loan origination business compared with alternative uses of capital. TCF's subsidiary, Gateway One Lending &amp; Finance, LLC ("Gateway One"), continues to service existing auto loans on its balance sheet and those that are serviced for others. The decision to discontinue auto finance loan originations resulted in a goodwill impairment charge of $73.0 million , an other intangible assets impairment charge of $0.4 million and approximately $14.8 million of expenses related to severance, other asset impairments and lease termination expenses in 2017.</t>
  </si>
  <si>
    <t>Summary of Significant Accounting Policies (Policies)</t>
  </si>
  <si>
    <t>Allowance for Loan and Lease Losses</t>
  </si>
  <si>
    <t>Allowance for Loan and Lease Losses TCF's reserving methodology used to determine the appropriate level of the allowance for loan and lease losses contains critical accounting estimates. The allowance for loan and lease losses is maintained at a level believed to be appropriate to provide for probable loan and lease losses incurred in the portfolio as of the balance sheet date, including known or anticipated problem loans and leases, as well as for loans and leases which are not currently known to require specific allowances. Loans classified as troubled debt restructuring ("TDR") loans are considered impaired loans, along with non-accrual commercial, equipment finance and inventory finance loans. TCF individually evaluates impairment on all impaired loans and all non-accrual leases and other consumer real estate, commercial and auto finance loans specifically identified for evaluation. All other loans and leases are evaluated collectively for impairment. Loan impairment on consumer real estate TDR loans is a key component of the allowance for loan and lease losses. Impairment is generally based on the present value of the expected future cash flows discounted at the loan's initial effective interest rate, unless the loans are collateral dependent, in which case loan impairment is based on the fair value of the collateral less estimated selling costs. Impairment on commercial loans, inventory finance loans and leasing and equipment finance loans and leases is generally based on the present value of the expected future cash flows discounted at the initial effective interest rate of the loan or lease, unless the loan or lease is collateral dependent, in which case impairment is based on the fair value of collateral less estimated selling costs; however, if payment or satisfaction of the loan or lease is dependent on the operation, rather than the sale of the collateral, the impairment does not include estimated selling costs. Impairment on auto finance loans is generally based on the fair value of collateral less estimated selling costs. The impairment for all other loans and leases is evaluated collectively by various characteristics. The collective evaluation of incurred losses in these portfolios is based on their historical loss rates multiplied by the respective loss emergence period. Factors utilized in the determination of the amount of the allowance include historical trends in loss rates, a portfolio's overall risk characteristics, changes in its character or size, risk rating migration, delinquencies, collateral values, economic outlook and prevailing economic conditions. The various factors used in the methodologies are reviewed on a periodic basis. Loans and leases are charged off to the extent they are deemed to be uncollectible. Charge-offs are utilized in the historical data in calculating the allowance for loan and lease losses. Consumer real estate loans are charged off to the estimated fair value of the underlying collateral, less estimated selling costs, no later than 150 days past due. Additional review of the fair value, less estimated costs to sell, compared with the recorded value occurs upon foreclosure and additional charge-offs are recorded if necessary. Commercial loans, leasing and equipment finance loans and leases and inventory finance loans that are considered collateral dependent are charged off to estimated fair value, less estimated selling costs when it becomes probable, based on current information and events, that all principal and interest amounts will not be collectible in accordance with their contractual terms. Auto finance loans will be charged off in full no later than 120 days past due, unless repossession is reasonably assured and in process, in which case the loan would be charged off to the fair value of the collateral, less estimated selling costs. Consumer real estate and auto finance loans in bankruptcy status may be charged down to the fair value of the collateral, less estimated selling costs, within 60 days past due based on specific criteria. Deposit account overdrafts are reported in other loans. Net losses on uncollectible overdrafts are reported as net charge-offs in the allowance for loan and lease losses within 60 days from the date of overdraft. Loans that are not collateral dependent are charged off when deemed uncollectible based on specific facts and circumstances. The amount of the allowance for loan and lease losses significantly depends on management's estimates of variables affecting valuation, appraisals of collateral, evaluations of performance and status and the amounts and timing of future cash flows expected to be received. Such estimates, appraisals, evaluations and cash flows may be subject to frequent adjustments due to changing economic prospects of borrowers, lessees or properties. These estimates are reviewed quarterly and adjustments, if necessary, are recorded in the provision for credit losses in the periods in which they become known. See Note 7 . Allowance for Loan and Lease Losses and Credit Quality Information for further information on the allowance for loan and lease losses.</t>
  </si>
  <si>
    <t>Debt Securities Held to Maturity and Available for Sale</t>
  </si>
  <si>
    <t>Debt Securities Held to Maturity Debt securities held to maturity are carried at cost and adjusted for amortization of premiums or accretion of discounts using a level yield method; however, transfers of debt securities available for sale to debt securities held to maturity are made at fair value at the date of transfer. The unrealized holding gain or loss at the date of each transfer is retained in accumulated other comprehensive income (loss) and in the carrying value of the held to maturity debt security. Such amounts are then amortized over the remaining life of the transferred debt security as an adjustment of the yield on those debt securities. TCF evaluates debt securities held to maturity for other than temporary impairment on a quarterly basis. Declines in value considered other than temporary, if any, would be recorded in non-interest income within gains (losses) on debt securities, net. See Note 5 . Debt Securities Available for Sale and Debt Securities Held to Maturity for further information on debt securities held to maturity. Debt Securities Available for Sale Debt securities available for sale are carried at fair value with the unrealized gains or losses net of related deferred income taxes reported within accumulated other comprehensive income (loss). The cost of debt securities sold is determined on a specific identification basis and gains or losses on sales of debt securities available for sale are recognized on trade dates. Discounts and premiums on debt securities available for sale are amortized using a level yield method over the expected life of the debt security, or to the earliest call date for premiums on debt securities with call features. TCF evaluates debt securities available for sale for other than temporary impairment on a quarterly basis. Declines in value considered other than temporary, if any, would be recorded in non-interest income within gains (losses) on debt securities, net. See Note 5 . Debt Securities Available for Sale and Debt Securities Held to Maturity for further information on debt securities available for sale.</t>
  </si>
  <si>
    <t>Loans and Leases Held for Sale</t>
  </si>
  <si>
    <t>Loans and Leases Held for Sale Loans and leases designated as held for sale are generally carried at the lower of cost or fair value. Any amount by which cost exceeds fair value is initially recorded as a valuation allowance and subsequently recorded in the gain or loss on sale when sold. Certain other loans held for sale are recorded at fair value under the elected fair value option. From time to time, management identifies and designates, primarily consumer real estate, loans held in the loan portfolios for sale. These loans are transferred to loans and leases held for sale at the lower of cost or fair value at the time of transfer net of any associated allowance for loan and lease losses.</t>
  </si>
  <si>
    <t xml:space="preserve">Loans and Leases Loans and leases are reported at historical cost including net direct fees and costs associated with originating and acquiring loans and leases. The net direct fees and costs for sales-type leases are offset against revenues recorded at the commencement of sales-type leases. Discounts and premiums on acquired loans, net direct fees and costs, unearned discounts and finance charges, and unearned lease income are amortized to interest income using methods that approximate a level yield over the estimated remaining lives of the loans and leases. Net direct fees and costs on all lines of credit are amortized on a straight line basis over the contractual life of the line of credit and adjusted for payoffs. Net deferred fees and costs on consumer real estate lines of credit are amortized to fees and service charges. See Note 6 . Loans and Leases for further information on loans and leases. TCF acquires loans and leases through business combinations and purchases of loan and lease portfolios. These loans and leases are recorded at fair value at the acquisition date and the fair value discount or premium is recognized as an adjustment to yield over the remaining life of each loan or lease. Credit discounts are included in the determination of fair value; therefore, an allowance for loan and lease losses is not recorded at the acquisition date. Purchased loans are evaluated at the acquisition date and classified as purchased loans or purchased credit impaired ("PCI") loans. Loans are considered PCI loans if it is probable at the acquisition date that all contractually required payments will not be collected. Upon acquisition, the acquired PCI loans are recorded at fair value without a corresponding allowance for loan losses as the non-accretable discount is adequate to absorb expected remaining credit losses. The excess of expected cash flows to be collected over the initial fair value of the acquired portfolios is referred to as the accretable yield and is accreted into interest income over the estimated life of the acquired portfolios using the effective yield method. The accretable yield is affected by changes in interest rate indices for variable-rate acquired portfolios, changes in prepayment assumptions and changes in the expected principal and interest payments over the estimated life of the loan. These acquired loans are classified as accruing and interest income continues to be recognized unless expected credit losses exceed the non-accretable discount. If subsequent to acquisition there is credit deterioration in excess of the acquisition date credit discount for PCI loans or purchased loans and leases, an additional allowance for loan and lease losses is established. </t>
  </si>
  <si>
    <t>Non-accrual Loans and Leases</t>
  </si>
  <si>
    <t>Non-accrual Loans and Leases Loans and leases are generally placed on non-accrual status when the collection of interest or principal is 90 days or more past due, unless, in the case of commercial loans, they are well secured and in the process of collection. Delinquent consumer real estate junior lien loans are placed on non-accrual status when there is evidence that the related third-party first lien mortgage may be 90 days or more past due, or foreclosure, charge-off or collection action has been initiated. TDR loans are placed on non-accrual status prior to the past due thresholds outlined above if repayment under the modified terms is not likely after performing a well-documented credit analysis. Loans on non-accrual status are generally reported as non-accrual loans until there is sustained repayment performance for six consecutive months, with the exception of loans not reaffirmed upon discharge under Chapter 7 bankruptcy, which remain on non-accrual status until a well-documented credit analysis indicates full repayment of the remaining pre-discharged contractual principal and interest is likely. Income on these loans is recognized on a cash basis when there is sustained repayment performance for nine or 12 consecutive months based on the credit evaluation and the loan is not more than 60 days delinquent. Generally, when a loan or lease is placed on non-accrual status, uncollected interest accrued in prior years is charged off against the allowance for loan and lease losses and interest accrued in the current year is reversed against interest income. For non-accrual leases that have been discounted with third-party financial institutions on a non-recourse basis, the related liability is also placed on non-accrual status. Interest payments received on loans and leases in non-accrual status are generally applied to principal unless the remaining principal balance has been determined to be fully collectible, in which case interest income is recognized on a cash basis. See Note 7 . Allowance for Loan and Lease Losses and Credit Quality Information for further information on non-accrual loans and leases.</t>
  </si>
  <si>
    <t>Lease Financing</t>
  </si>
  <si>
    <t>Lease Financing TCF provides various types of commercial lease financing that are classified for accounting purposes as direct financing, sales-type or operating leases. Leases that transfer substantially all of the benefits and risks of ownership to the lessee are classified as direct financing or sales-type leases and are included in loans and leases. Direct financing and sales-type leases are carried at the combined present value of future minimum lease payments and lease residual values. The determination of lease classification requires various judgments and estimates by management including the fair value of the equipment at lease inception, useful life of the equipment under lease, estimate of the lease residual value and collectability of minimum lease payments. Sales-type leases generate dealer profit, which is recognized at lease inception by recording lease revenue net of lease cost. Lease revenue consists of the present value of the future minimum lease payments. Lease cost consists of the leased equipment's book value, less the present value of its residual. Interest income on direct financing and sales-type leases is recognized using methods that approximate a level yield over the fixed, non-cancelable term of the lease. TCF receives pro rata rent payments for the interim period until the lease contract commences and the fixed, non-cancelable lease term begins. TCF recognizes these interim payments in the month they are earned and records the income in interest income. Management has policies and procedures in place for the determination of lease classification and review of the related judgments and estimates for all lease financings. Some lease financings include a residual value component, which represents the estimated fair value of the leased equipment at the expiration of the initial term of the transaction. The estimation of residual values involves judgment regarding product and technology changes, customer behavior, shifts in supply and demand and other economic assumptions. TCF reviews residual assumptions in the portfolio at least annually and records impairment, if necessary, which is charged to non-interest expense in the periods in which it becomes known. TCF may sell minimum lease payments primarily as a credit risk reduction tool to third-party financial institutions at fixed rates on a non-recourse basis with its underlying equipment as collateral. For those transactions that achieve sale treatment, the related lease cash flow stream and the non-recourse financing are derecognized. For those transactions that do not achieve sale treatment, the underlying lease remains on TCF's Consolidated Statements of Financial Condition and non-recourse debt is recorded in the amount of the proceeds received. TCF retains servicing of these leases and bills, collects and remits funds to the third-party financial institution. Upon default by the lessee, the third-party financial institutions may take control of the underlying collateral which TCF would otherwise retain as residual value. Leases that do not transfer substantially all benefits and risks of ownership to the lessee are classified as operating leases. Such leased equipment and related initial direct costs are included in other assets and depreciated on a straight-line basis over the term of the lease to its estimated salvage value. Depreciation expense on the leased equipment is recorded in non-interest expense. Operating lease rental income is recognized when it is due and is recorded as a component of leasing and equipment finance non-interest income. An allowance for lease losses is not provided on operating leases.</t>
  </si>
  <si>
    <t>Premises and Equipment</t>
  </si>
  <si>
    <t>Premises and Equipment Premises and equipment, including leasehold improvements, are carried at cost and are depreciated or amortized on a straight-line basis over the estimated useful lives of owned assets, over the lease term for capitalized leases and over the estimated useful life of the related asset or the lease term, whichever is shorter, for leasehold improvements. Maintenance and repairs are charged to expense as incurred. Rent expense for leased land with facilities is recognized in occupancy and equipment expense. Rent expense for leases with free rent periods or scheduled rent increases is recognized on a straight-line basis over the lease term. See Note 8 . Premises and Equipment, Net for further information on premises and equipment.</t>
  </si>
  <si>
    <t>Other Real Estate Owned and Repossessed and Returned Assets</t>
  </si>
  <si>
    <t xml:space="preserve">Other Real Estate Owned and Repossessed and Returned Assets Assets acquired through foreclosure, repossession or returned to TCF are initially recorded at the lower of the loan or lease carrying amount or fair value of the collateral less estimated selling costs at the time of transfer to real estate owned or repossessed and returned assets. The fair value of other real estate owned is based on independent appraisals, real estate brokers' price opinions or automated valuation methods, less estimated selling costs. The fair value of repossessed and returned assets is based on available pricing guides, auction results or price opinions, less estimated selling costs. Any carrying amount in excess of the fair value less estimated selling costs is charged off to the allowance for loan and lease losses upon transfer. Subsequently, if the fair value of an asset, less the estimated costs to sell, declines to less than the carrying amount of the asset, the shortfall is recognized in the period in which it becomes known and is included in foreclosed real estate and repossessed assets, net expense. Operating expenses of properties and recoveries on sales of other real estate owned are also recorded in non-interest expense within foreclosed real estate and repossessed assets, net expense. Operating revenue from foreclosed property is included in other non-interest income. See Note 7 . Allowance for Loan and Lease Losses and Credit Quality Information for further information on other real estate owned and repossessed and returned assets. </t>
  </si>
  <si>
    <t>Investments in Affordable Housing Limited Liability Entities TCF has investments in affordable housing limited liability entities that either operate qualified affordable housing projects or invest in other limited liability entities formed to operate affordable housing projects, which TCF generally accounts for under the proportional amortization method. However, depending on circumstances, the effective yield, equity or cost methods may be utilized. The amount of the investments, along with any unfunded equity contributions that are unconditional and legally binding, are recorded in other assets. A liability for the unfunded equity contributions is recorded at fair value in accrued expenses and other liabilities. The tax credits and amortization of the investments are recorded as a component of income tax expense (benefit). See Note 10 . Investments in Affordable Housing Limited Liability Entities for further information on investments in affordable housing limited liability entities.</t>
  </si>
  <si>
    <t>Interest-only Strips</t>
  </si>
  <si>
    <t>Interest-only Strips TCF sells loans with or without interest-only strips to third party financial institutions. For those transactions that achieve sale treatment, the underlying loans are removed from TCF's Consolidated Statements of Financial Condition. The Company may receive as part of the sale consideration an interest in the future cash flows of borrower loan payments, known as an interest-only strip. The interest-only strip is recorded at fair value in other assets with the unrealized gains or losses net of deferred income taxes reported within accumulated other comprehensive income (loss). The fair value of the interest-only strip represents the present value of future cash flows expected to be received by TCF. After initial recording of the interest-only strip, the accretable yield is measured as the difference between the initial investment, or fair value, and the cash flows expected to be collected. The accretable yield is amortized into interest income over the life of the interest-only strip using the effective yield method. The expected cash flows are evaluated quarterly to determine if they have changed from previous projections. Declines in the value of interest-only strips that are considered other than temporary are recorded in other non-interest expense. See Note 6 . Loans and Leases for further information on interest-only strips.</t>
  </si>
  <si>
    <t>Goodwill and Other Intangible Assets All assets and liabilities acquired in purchase acquisitions, including other intangibles, are initially recorded at fair value. Goodwill is recorded when the purchase price of an acquisition is greater than the fair value of net assets, including identifiable intangible assets. Goodwill is not amortized, but assessed for impairment on at least an annual basis at the reporting unit level. Interim impairment analysis may be required if events occur or circumstances change that would more likely than not reduce a reporting unit's fair value below its carrying amount. Other intangible assets are amortized on a straight-line basis or accelerated method over their estimated useful lives and are subject to impairment if events or circumstances indicate a possible inability to realize their carrying amounts. When testing for goodwill impairment, TCF has the option to perform a qualitative assessment of goodwill. TCF may also elect to perform a quantitative test without first performing a qualitative analysis. If the qualitative assessment is performed and TCF concludes it is more likely than not that a reporting unit's fair value is less than its carrying amount, a quantitative analysis is performed. Quantitative valuation methodologies primarily include a discounted cash flow analysis in determining the fair value of reporting units. If the fair value is less than the carrying amount, additional analysis is required to measure the amount of impairment. Impairment losses, if any, are recorded as a charge to non-interest expense and an adjustment to the carrying value of goodwill. Other intangible assets are reviewed for impairment whenever events or changes in circumstances indicate their carrying amount may not be recoverable. Impairment is indicated if the sum of the undiscounted estimated future net cash flows is less than the carrying value of the intangible asset. Impairment losses, if any, permanently reduce the carrying value of the other intangible assets. See Note 9 . Goodwill and Other Intangible Assets for further information on goodwill and other intangible assets.</t>
  </si>
  <si>
    <t>Derivatives</t>
  </si>
  <si>
    <t xml:space="preserve">Derivative Instruments All derivative instruments are recognized at fair value within other assets or accrued expenses and other liabilities. The Company's derivative instruments may be subject to master netting arrangements and collateral arrangements and qualify for offset in the Consolidated Statements of Financial Condition. A master netting arrangement with a counterparty creates a right of offset for amounts due to and from that same counterparty that is enforceable in the event of a default or bankruptcy. The Company's policy is to recognize amounts subject to master netting arrangements and collateral arrangements on a net basis in the Consolidated Statements of Financial Condition. The value of derivative instruments will vary over their contractual terms as the related underlying rates fluctuate. The accounting for changes in the fair value of a derivative instrument depends on whether or not the contract has been designated and qualifies as a hedge. To qualify as a hedge, a contract must be highly effective at reducing the risk associated with the exposure being hedged. In addition, for a contract to be designated as a hedge, the risk management objective and strategy must be documented at inception. Hedge documentation must also identify the hedging instrument, the asset or liability and type of risk to be hedged and how the effectiveness of the contract is assessed prospectively and retrospectively. To assess effectiveness, TCF uses statistical methods such as regression analysis. A contract that has been, and is expected to continue to be effective at offsetting changes in fair values or the net investment, must be assessed and documented at least quarterly. If it is determined that a contract is not highly effective at hedging the designated exposure, hedge accounting is discontinued. Upon origination of a derivative instrument, the contract is designated either as a hedge of the exposure to changes in the fair value of an asset or liability due to changes in market risk ("fair value hedge"), a hedge of the volatility of an investment in foreign operations driven by changes in foreign currency exchange rates ("net investment hedge") or is not designated as a hedge. Fair Value Hedges TCF Bank entered into an interest rate swap agreement related to its contemporaneously issued subordinated debt, which settles through a central clearing house. The swap was designated as a fair value hedge and effectively converts the fixed interest rate to a floating rate based on the three-month London InterBank Offered Rate ("LIBOR") plus a fixed number of basis points on the $150.0 million notional amount through February 27, 2025, the maturity date of the subordinated debt. The interest rate swap substantially offsets the change in fair value of the hedged underlying subordinated debt that is attributable to the changes in market risk. The gains and losses related to changes in the fair value of the interest rate swap, as well as the offsetting changes in fair value of the hedged debt, are recorded in interest expense - borrowings effective January 1, 2018 and were previously recorded in other non-interest income. Net Investment Hedges Forward foreign exchange contracts, which generally settle within 34 days, are used to manage the foreign exchange risk associated with the Company's net investment in TCF Commercial Finance Canada, Inc. ("TCFCFC"), a wholly-owned indirect Canadian subsidiary of TCF Bank. Changes in net investment hedges recorded within other comprehensive income (loss) are subsequently reclassified to non-interest expense during the period in which the foreign investment is substantially liquidated or when other elements of the currency translation adjustment are reclassified to income. Derivatives Not Designated as Hedges TCF executes interest rate contracts with commercial banking customers to facilitate their respective risk management strategies. Those interest rate contracts are simultaneously hedged with offsetting interest rate contracts that TCF executes with a third party and generally settles through a central clearing house, minimizing TCF's net risk exposure. As the interest rate contracts do not meet hedge accounting requirements, changes in the fair value of both the customer contracts and the offsetting contracts are recorded in other non-interest income. These contracts have original fixed maturity dates ranging from three to 11 years. Certain of TCF's forward foreign exchange contracts are not designated as hedges and are generally settled within 34 days. Changes in the fair value of these forward foreign exchange contracts are recorded in other non-interest expense. TCF enters into interest rate lock commitments in conjunction with the sale of certain consumer real estate loans. These interest rate lock commitments are agreements to extend credit under certain specified terms and conditions at fixed rates with original lock expirations generally within three months. They are not designated as hedges and accordingly, changes in the valuation of these commitments are recorded in gains on sales of loans, net. During the second quarter of 2012, TCF sold its Visa ® Class B stock. In conjunction with the sale, TCF and the purchaser entered into a derivative transaction whereby TCF may receive or be required to make cash payments whenever the conversion ratio of the Visa Class B stock into Visa Class A stock is adjusted. The fair value of this derivative has been determined using estimated future cash flows using probability weighted scenarios for multiple estimates of Visa's aggregate exposure to covered litigation matters, which include consideration of amounts funded by Visa into its escrow account for the covered litigation matters. Changes, if any, in the valuation of this swap agreement, which has no determinable maturity date, are recorded in other non-interest expense. See Note 20 . Derivative Instruments for further information on derivative instruments. </t>
  </si>
  <si>
    <t>Income Taxes Income taxes are accounted for using the asset and liability method. Under this method, deferred tax assets and liabilities are recognized for the future tax consequences attributable to differences between the financial statement carrying amounts of existing assets and liabilities and their respective tax basis carrying amou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rded in income tax expense (benefit) in the period in which the enactment date occurs. If current period income tax rates change, the impact on the annual effective income tax rate is applied year to date in the period of enactment. The determination of current and deferred income taxes is based on analyses of many factors, including interpretation of income tax laws, the evaluation of uncertain tax positions, differences between the tax and financial reporting bases of assets and liabilities (temporary differences), estimates of amounts due or owed, the timing of reversals of temporary differences and current financial accounting standards. Additionally, there can be no assurance that estimates and interpretations used in determining income tax assets or liabilities will not be challenged by taxing authorities. Actual results could differ significantly from the estimates and tax law interpretations used in determining the current and deferred income tax assets and liabilities. In the preparation of income tax returns, tax positions are taken based on interpretation of income tax laws for which the outcome is uncertain. At each balance sheet date, management reviews and evaluates the status of uncertain tax positions and makes estimates of amounts ultimately due or owed. The benefits of tax positions are recorded in income tax expense (benefit) net of the estimates of ultimate amounts due or owed, including any applicable interest and penalties. Changes in the estimated amounts due or owed may result from closing of the statute of limitations on tax returns, new legislation, clarification of existing legislation through government pronouncements, judicial action and through the examination process. TCF's policy is to record interest and penalties, if any, related to unrecognized tax benefits in income tax expense (benefit). See Note 14 . Income Taxes for further information on income taxes.</t>
  </si>
  <si>
    <t>Stock-based Compensation</t>
  </si>
  <si>
    <t xml:space="preserve">Stock-based Compensation The fair value of restricted stock, stock options and restricted stock units is determined on the date of grant and amortized to compensation and employee benefits expense, with a corresponding increase to additional paid-in capital, over the longer of the service period or performance period, but in no event beyond an employee's retirement date or date of employment termination. For performance-based restricted stock or stock units, TCF estimates the degree to which performance conditions will be met to determine the number of shares or units that will vest and the related expense. Compensation and employee benefits expense is adjusted in the period such estimates change. Non-forfeitable dividends, if any, paid on shares of restricted stock are recorded to retained earnings for shares that are expected to vest and to compensation and employee benefits expense for shares that are not expected to vest. Income tax benefits (detriments) related to stock compensation, where the fair value on vesting or exercise of the award is greater than (less than) the grant date value less any proceeds on exercise, are recognized in income tax expense (benefit). See Note 17 . Stock Compensation for further information on stock-based compensation. </t>
  </si>
  <si>
    <t>Earnings Per Common Share TCF's restricted stock awards that pay non-forfeitable common stock dividends meet the criteria of a participating security. Accordingly, earnings per share is calculated using the two-class method under which earnings are allocated to both common shares and participating securities. All shares of restricted stock are deducted from weighted-average shares outstanding for the computation of basic earnings per common share. Shares of performance-based restricted stock and restricted stock units are included in the calculation of diluted earnings per common share using the treasury stock method at the beginning of the quarter in which the performance goals have been achieved. All other shares of restricted stock, which vest over specified time periods, stock options and warrants are included in the calculation of diluted earnings per common share using the treasury stock method. See Note 22 . Earnings Per Common Share for further information on earnings per share.</t>
  </si>
  <si>
    <t>New Accounting Pronouncements Recently Adopted or Issued</t>
  </si>
  <si>
    <t>Recently Adopted Accounting Pronouncements Effective January 1, 2018, the Company adopted Accounting Standards Update ("ASU") No. 2018-14: Compensation - Retirement Benefits - Defined Benefit Plans - General (Subtopic 715-20): Disclosure Framework - Changes to the Disclosure Requirements for Defined Benefit Plans , which eliminates, adds and modifies certain annual disclosure requirements for employers that sponsor defined benefit pension and/or other postretirement benefit plans. The adoption of this ASU was on a retrospective basis. The adoption of this guidance did not have a material impact on our consolidated financial statements. Effective January 1, 2018, the Company adopted ASU No. 2017-12: Derivatives and Hedging (Topic 815): Targeted Improvements to Accounting for Hedging Activities , which expands hedge accounting for nonfinancial and financial risk components and amends measurement methodologies to more closely align hedge accounting with a company’s risk management activities. The ASU decreases the complexity of preparing and understanding hedge results through measurement and reporting of hedge ineffectiveness. In addition, disclosures have been enhanced and the presentation of hedged results changed to align the effects of the hedging instrument and the hedged item. The adoption of this ASU was on a modified retrospective basis and resulted in the Company recording a cumulative effect reduction to the opening balance of retained earnings of $116 thousand . Effective January 1, 2018, the Company adopted ASU No. 2017-09: Compensation - Stock Compensation (Topic 718): Scope of Modification Accounting , which provides guidance about which changes to the terms and conditions of a share-based payment award requires an entity to apply modification accounting in Topic 718. The adoption of this ASU was on a prospective basis and will be applicable to an award modified on or after January 1, 2018. The adoption of this guidance did not have a material impact on our consolidated financial statements. Effective January 1, 2018, the Company adopted ASU No. 2017-07: Compensation - Retirement Benefits (Topic 715): Improving the Presentation of Net Periodic Pension Cost and Net Periodic Postretirement Benefit Cost , which changes how employers that sponsor defined benefit pension and/or other postretirement benefit plans present the net periodic benefit cost in the income statement. Under the new guidance, employers present the service cost component of the net periodic benefit cost in the same income statement line item as other employee compensation costs arising from services rendered during the period. Only the service cost component is eligible for capitalization in assets. The other components of net periodic benefit cost are presented separately from the line item that includes service cost and outside of any subtotal of operating income. In addition, disclosure of the line items used to present the other components of net periodic benefit cost is required if the components are not presented separately in the income statement. The adoption of this ASU was on a modified retrospective basis. The adoption of this guidance did not have a material impact on our consolidated financial statements. Effective January 1, 2018, the Company adopted ASU No. 2017-05: Other Income - Gains and Losses from the Derecognition of Nonfinancial Assets (Subtopic 610-20): Clarifying the Scope of Asset Derecognition Guidance and Accounting for Partial Sales of Nonfinancial Assets , which provides guidance for recognizing gains and losses from the transfer of nonfinancial assets in contracts with non-customers. The ASU also clarifies that Accounting Standards Codification 610-20 applies to the derecognition of nonfinancial assets and in substance nonfinancial assets unless other specific guidance applies or the sale is to a customer. The guidance does not apply to the derecognition of businesses, nonprofit activities, financial assets, including equity method investments, or to revenue contracts with customers. The adoption of this ASU was on a modified retrospective basis. The adoption of this guidance did not have a material impact on our consolidated financial statements. Effective January 1, 2018, the Company adopted ASU No. 2017-01, Business Combinations (Topic 805): Clarifying the Definition of a Business , which clarifies the definition of a business with the objective of adding guidance to assist companies with evaluating whether transactions should be accounted for as acquisitions (or disposals) of assets or businesses. The ASU provides a more robust framework to use in determining when a set of assets and activities is a business. The adoption of this ASU was on a prospective basis. TCF will evaluate future transactions to determine if they should be accounted for as acquisitions (or disposals) of assets or businesses. Effective January 1, 2018, the Company adopted ASU No. 2016-18, Statement of Cash Flows (Topic 230): Restricted Cash , which requires entities to show changes in the total of cash, cash equivalents, restricted cash and restricted cash equivalents in the statement of cash flows. As a result, entities no longer present transfers between cash and cash equivalents, restricted cash and restricted cash equivalents in the statement of cash flows. The adoption of this ASU was on a retrospective basis. The adoption of this guidance did not have an impact on our consolidated financial statements. Effective January 1, 2018, the Company adopted ASU No. 2016-17, Consolidation (Topic 810): Interests Held through Related Parties That Are under Common Control , which changes the way in which a single decision maker considers indirect interests when performing the primary beneficiary analysis under the variable interest model. Under the amended guidance, indirect interests held by a related party would be considered on a proportional basis. The adoption of this ASU was on a retrospective basis. The adoption of this guidance did not have a material impact on our consolidated financial statements. Effective January 1, 2018, the Company adopted ASU No. 2016-16, Income Taxes (Topic 740): Intra-Entity Transfers of Assets Other Than Inventory , which requires the income tax effects of intercompany sales and transfers of assets, other than inventory, to be recognized in the period the transaction occurs. The adoption of this ASU was on a modified retrospective basis. The adoption of this guidance did not have a material impact on our consolidated financial statements. Effective January 1, 2018, the Company adopted ASU No. 2016-15, Statement of Cash Flows (Topic 230): Classification of Certain Cash Receipts and Cash Payments , which addresses eight specific cash flow issues with the objective of reducing the existing diversity in practice in how certain types of cash receipts and cash payments are presented in the statement of cash flows. The adoption of this ASU was on a retrospective basis. The adoption of this guidance did not have a material impact on our consolidated financial statements. Effective January 1, 2018, the Company adopted ASU No. 2016-04, Liabilities - Extinguishments of Liabilities (Subtopic 405-20): Recognition of Breakage for Certain Prepaid Stored-Value Products , which requires issuers of prepaid stored-value products redeemable for goods, services or cash at third-party merchants to derecognize liabilities related to those products for breakage. The adoption of this ASU was on a modified retrospective basis. The adoption of this guidance did not have a material impact on our consolidated financial statements. Effective January 1, 2018, the Company adopted ASU No. 2016-01, Financial Instruments - Overall (Subtopic 825-10): Recognition and Measurement of Financial Assets and Financial Liabilities and ASU No. 2018-03, Technical Corrections and Improvements to Financial Instruments - Overall (Subtopic 825-10): Recognition and Measurement of Financial Assets and Financial Liabilities , which amend the classification and measurement of investments in equity securities, simplify the impairment analysis of equity investments without readily determinable fair values, require separate presentation of certain fair value changes for financial liabilities measured at fair value and eliminate certain disclosure requirements associated with the fair value of financial instruments. The adoption of these ASUs was on a prospective basis. The adoption of this guidance did not have a material impact on our consolidated financial statements. Effective January 1, 2018, the Company adopted the following ASUs using the modified retrospective method with no cumulative-effect adjustment to opening retained earnings: ASU No. 2014-09, Revenue from Contracts with Customers (Topic 606) ; ASU No. 2015-14, Revenue from Contracts with Customers (Topic 606): Deferral of the Effective Date ; ASU No. 2016-08, Revenue from Contracts with Customers (Topic 606): Principal versus Agent Considerations (Reporting Revenue Gross versus Net) ; ASU No. 2016-10, Revenue from Contracts with Customers (Topic 606): Identifying Performance Obligations and Licensing ; ASU No. 2016-12, Revenue from Contracts with Customers (Topic 606): Narrow-Scope Improvements and Practical Expedients ; ASU No. 2016-20, Technical Corrections and Improvements to Topic 606, Revenue from Contracts with Customers ; ASU No. 2017-13, Revenue Recognition (Topic 605), Revenue from Contracts with Customers (Topic 606), Leases (Topic 840), and Leases (Topic 842): Amendments to SEC Paragraphs and ASU No. 2017-14, Income Statement - Reporting Comprehensive Income (Topic 220), Revenue Recognition (Topic 605), and Revenue from Contracts with Customers (Topic 606) . TCF derives a majority of its revenue from loans and leases, as well as any related servicing fee revenue, which are not within the scope of these ASUs. These ASUs are applicable to most of the fees and service charges, card and ATM revenue earned by TCF, as well as the gains on sales of certain non-financial assets. However, the recognition of these revenue streams does not change in a significant manner as a result of the adoption of these ASUs. The majority of this revenue is both charged to the customer and earned either at a point in time or on a transactional basis. As a result, the revenue expected to be recognized in any future year related to remaining performance obligations, contracts where revenue is recognized when invoiced and contracts with variable consideration related to undelivered performance obligations are not material. In addition, receivables related to fees and service charges and the related bad debt expense are not material. There are no material contract assets, contract liabilities or deferred contract costs recorded in the Company's Consolidated Statements of Financial Condition. As a significant majority of the Company's revenue streams are not included in the scope of these ASUs and the recognition of revenue for the revenue streams within the scope of these ASUs are not significantly changed, the adoption of this guidance did not have a material impact on the Company's consolidated financial statements. Recently Issued Accounting Pronouncements In November 2018, the Financial Accounting Standards Board (the "FASB") issued ASU No. 2018-18, Collaborative Arrangements (Topic 808): Clarifying the Interaction between Topic 808 and Topic 606 , which makes targeted improvements to the accounting for collaborative arrangements in response to questions raised as a result of the issuance of ASU 2014-09, Revenue from Contracts with Customers (Topic 606) . The adoption of this ASU will be required beginning with TCF's Quarterly Report on Form 10-Q for the quarter ending March 31, 2020. Early adoption is allowed. The adoption of this guidance will not have a material impact on our consolidated financial statements. In October 2018, the FASB issued ASU No. 2018-17, Consolidation (Topic 810): Targeted Improvements to Related Party Guidance for Variable Interest Entities , which provides an elective exemption to private companies from applying variable interest entities ("VIE") guidance to all entities under common control if certain criteria are met. In addition, this ASU contains an amendment applicable to all entities which amends how a decision maker or service provider determines whether its fee is a variable interest in a VIE when a related party under common control also has an interest in the VIE. The adoption of this ASU will be required beginning with TCF's Quarterly Report on Form 10-Q for the quarter ending March 31, 2020. Early adoption is allowed. The adoption of this guidance will not have a material impact on our consolidated financial statements. In October 2018, the FASB issued ASU No. 2018-16, Derivatives and Hedging (Topic 815): Inclusion of the Secured Overnight Financing Rate (SOFR) Overnight Index Swap (OIS) Rate as a Benchmark Interest Rate for Hedge Accounting Purposes , which permits the use of the OIS Rate based on SOFR as a U.S. benchmark interest rate for hedge accounting purposes under Topic 815 in addition to the interest rates on direct Treasury obligations of the U.S. government, the LIBOR swap rate, the OIS Rate based on the Fed Funds Effective Rate and the Securities Industry and Financial Markets Association Municipal Swap Rate. The adoption of this ASU will be required beginning with TCF's Quarterly Report on Form 10-Q for the quarter ending March 31, 2019. Prospective application is required for qualifying new or redesignated hedging relationships entered into on or after the date of adoption. Early adoption is allowed. The adoption of this guidance will not have a material impact on our consolidated financial statements.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 which requires the decision to capitalize or expense implementation costs incurred in a cloud computing arrangement (i.e. a hosting arrangement) that is a service contract to follow the internal-use software guidance in Accounting Standards Codification ("ASC") 350-40. TCF's policy has been to expense these costs as incurred. The adoption of this ASU will be required beginning with TCF's Quarterly Report on Form 10-Q for the quarter ending March 31, 2020. Both retrospective and prospective application are allowed. Early adoption is allowed. Management has elected to early adopt this ASU beginning with the quarter ending March 31, 2019 on a prospective basis. The adoption of this guidance will not have a material impact on our consolidated financial statements. In August 2018, the FASB issued ASU No. 2018-13, Fair Value Measurement (Topic 820): Disclosure Framework - Changes to the Disclosure Requirements for Fair Value Measurement , which eliminates, adds and modifies certain disclosure requirements for fair value measurements. The adoption of this ASU will be required beginning with TCF's Quarterly Report on Form 10-Q for the quarter ending March 31, 2020. Certain of the amendments require prospective application, while the remainder require retrospective application. Early adoption is allowed either for the entire standard or only the provisions that eliminate or modify the requirements. Management is currently evaluating the potential impact of this guidance on our consolidated financial statements. In June 2018, the FASB issued ASU No. 2018-07, Compensation - Stock Compensation (Topic 718): Improvements to Nonemployee Share-Based Payment Accounting , which simplifies the accounting for share-based payments to nonemployees by aligning it more consistently with the accounting for share-based payments to employees. The new guidance in ASC 718 supersedes the guidance in ASC 505-50. The adoption of this ASU will be required on a modified retrospective basis with a cumulative effect adjustment required beginning with TCF's Quarterly Report on Form 10-Q for the quarter ending March 31, 2019. Early adoption is allowed. The adoption of this guidance will not have a material impact on our consolidated financial statements. In June 2016, the FASB issued ASU No. 2016-13, Financial Instruments - Credit Losses (Topic 326): Measurement of Credit Losses on Financial Instruments , which changes the impairment model for most financial assets, including trade and other receivables, held to maturity debt securities, loans and purchased financial assets with credit deterioration. The ASU requires the use of a current expected credit loss ("CECL") approach to determine the allowance for credit losses for loans and held to maturity debt securities. CECL requires loss estimates for the remaining estimated life of the asset using historical loss data as well as reasonable and supportable forecasts based on current economic conditions. In November 2018, the FASB issued ASU No. 2018-19, Codification Improvements to Topic 326, Financial Instruments - Credit Losses , which clarifies that receivables arising from operating leases are not within the scope of Subtopic 326-20 and should be accounted for in accordance with Topic 842. The adoption of these ASUs will be required on a modified retrospective basis with a cumulative effect adjustment required beginning with TCF's Quarterly Report on Form 10-Q for the quarter ending March 31, 2020. Early adoption is allowed. Management is currently evaluating the potential impact of this guidance on our consolidated financial statements. CECL represents a significant change in GAAP and may result in a material impact to our consolidated financial statements. The impact of these ASUs will depend on the composition of TCF's portfolios and general economic conditions at the date of adoption. Additionally, there are several implementation questions which could affect the adoption impact once resolved. TCF has established a governance structure to implement these ASUs and is developing the methodologies and models to be used upon adoption. Management will begin to test the new methodologies and models in 2019. In February 2016, the FASB issued ASU No. 2016-02, Leases (Topic 842) , which, along with other amendments, requires lessees to recognize most leases on their balance sheet. Lessor accounting is largely unchanged. The ASU requires both quantitative and qualitative disclosure regarding key information about leasing arrangements from both lessees and lessors. In September 2017, the FASB issued ASU No. 2017-13, Revenue Recognition (Topic 605), Revenue from Contracts with Customers (Topic 606), Leases (Topic 840) and Leases (Topic 842): Amendments to SEC Paragraphs , which rescinds certain SEC Observer comments and staff announcements from the lease guidance and incorporates SEC staff announcements on the effect of a change in tax law on leveraged leases from ASC 840 into ASC 842. In January 2018, the FASB issued ASU No. 2018-01, Leases (Topic 842): Land Easement Practical Expedient for Transition to Topic 842 , which amends the new lease guidance to add an optional transition practical expedient that permits an entity to continue applying its current accounting policy for land easements that exist or expire before Topic 842's effective date. In July 2018, the FASB issued ASU No. 2018-10, Codification Improvements to Topic 842, Leases , which makes narrow scope improvements to the standard for specific issues. In July 2018, the FASB also issued ASU No. 2018-11, Leases (Topic 842): Targeted Improvements , which provides an optional transition method allowing the standard to be applied at the adoption date and provides a practical expedient related to separating components of a contract for lessors. In December 2018, the FASB issued ASU No. 2018-20, Leases (Topic 842): Narrow-Scope Improvements for Lessors , which allows lessors to elect to account for all sales taxes as lessee costs, instead of determining whether they are lessee or lessor costs in each individual jurisdiction. It requires lessor costs paid by lessees directly to third parties to be excluded from revenue and requires lessors to account for costs excluded from the consideration of a contract that are paid by the lessor as revenue. It also requires certain variable payments to be allocated (rather than recognized) to lease and nonlease components when changes occur in the facts and circumstances on which the variable payments are based. The adoption of these ASUs will be required on a modified retrospective basis beginning with TCF’s Quarterly Report on Form 10-Q for the quarter ending March 31, 2019. Early adoption is allowed. Management has evaluated and will elect the practical expedients and optional transition method, which allow for existing leases to be accounted for consistent with current guidance and the new guidance applied at the adoption date. Management has evaluated TCF’s leasing contracts and activities and developed the methodologies and processes to estimate and account for the right-of-use assets and lease liabilities based on the present value of future lease payments. TCF adopted this guidance on January 1, 2019 by recording right-of-use assets and lease liabilities totaling $91.9 million and $112.8 million , respectively. While the increase to consolidated total assets resulting from the right-of-use assets recorded will increase TCF's risk-weighted assets, management does not expect the impact to capital ratios to be material. The adoption of this guidance is not expected to result in a material change to lessee expense recognition. The changes to lessor accounting, as well as changes in customer behavior driven by the adoption of these ASUs, could materially impact the results of TCF's lessor subsidiaries. Management expects earlier recognition of expense due to a narrower definition of initial direct costs and the timing of revenue recognition to be impacted for certain leases, resulting in more revenue being deferred over the lease term.</t>
  </si>
  <si>
    <t>Investments (Tables)</t>
  </si>
  <si>
    <t>Carrying values of investments</t>
  </si>
  <si>
    <t>Investments were as follows: At December 31, (In thousands) 2018 2017 Federal Home Loan Bank stock, at cost $ 54,019 $ 45,021 Federal Reserve Bank stock, at cost 37,635 37,623 Total investments $ 91,654 $ 82,644</t>
  </si>
  <si>
    <t>Debt Securities Available for Sale and Debt Securities Held to Maturity (Tables)</t>
  </si>
  <si>
    <t>Schedule of Debt Securities</t>
  </si>
  <si>
    <t>Debt securities were as follows: At December 31, 2018 2017 (In thousands) Amortized Cost Gross Unrealized Gains Gross Unrealized Losses Fair Value Amortized Cost Gross Unrealized Gains Gross Unrealized Losses Fair Value Debt securities available for sale: Mortgage-backed securities: U.S. Government sponsored enterprises and federal agencies $ 1,930,696 $ 9,222 $ 26,728 $ 1,913,190 $ 908,189 $ 308 $ 13,812 $ 894,685 Other 4 — — 4 6 — — 6 Obligations of states and political subdivisions 566,304 46 9,479 556,871 810,159 7,967 3,799 814,327 Total debt securities available for sale $ 2,497,004 $ 9,268 $ 36,207 $ 2,470,065 $ 1,718,354 $ 8,275 $ 17,611 $ 1,709,018 Debt securities held to maturity: Mortgage-backed securities: U.S. Government sponsored enterprises and federal agencies $ 146,052 $ 1,460 $ 1,045 $ 146,467 $ 158,776 $ 4,462 $ 412 $ 162,826 Other securities 2,800 — — 2,800 2,800 — — 2,800 Total debt securities held to maturity $ 148,852 $ 1,460 $ 1,045 $ 149,267 $ 161,576 $ 4,462 $ 412 $ 165,626</t>
  </si>
  <si>
    <t>Schedule of Gross Unrealized Losses and Fair Value of Debt Securities Available for Sale and Debt Securities Held to Maturity that are in a Loss Position</t>
  </si>
  <si>
    <t>Gross unrealized losses and fair value of debt securities available for sale and debt securities held to maturity aggregated by investment category and the length of time the securities were in a continuous loss position were as follows: At December 31, 2018 Less than 12 months 12 months or more Total (In thousands) Fair Value Unrealized Losses Fair Value Unrealized Losses Fair Value Unrealized Losses Debt securities available for sale: Mortgage-backed securities: U.S. Government sponsored enterprises and federal agencies $ 102,709 $ 184 $ 838,482 $ 26,544 $ 941,191 $ 26,728 Obligations of states and political subdivisions 3,620 — 526,817 9,479 530,437 9,479 Total debt securities available for sale $ 106,329 $ 184 $ 1,365,299 $ 36,023 $ 1,471,628 $ 36,207 Debt securities held to maturity: Mortgage-backed securities: U.S. Government sponsored enterprises and federal agencies $ 3,074 $ 14 $ 31,738 $ 1,031 $ 34,812 $ 1,045 Total debt securities held to maturity $ 3,074 $ 14 $ 31,738 $ 1,031 $ 34,812 $ 1,045 At December 31, 2017 Less than 12 months 12 months or more Total (In thousands) Fair Value Unrealized Losses Fair Value Unrealized Losses Fair Value Unrealized Losses Debt securities available for sale: Mortgage-backed securities: U.S. Government sponsored enterprises and federal agencies $ 406,298 $ 2,686 $ 428,585 $ 11,126 $ 834,883 $ 13,812 Obligations of states and political subdivisions 103,759 486 207,516 3,313 311,275 3,799 Total debt securities available for sale $ 510,057 $ 3,172 $ 636,101 $ 14,439 $ 1,146,158 $ 17,611 Debt securities held to maturity: Mortgage-backed securities: U.S. Government sponsored enterprises and federal agencies $ 13,309 $ 132 $ 11,470 $ 280 $ 24,779 $ 412 Total debt securities held to maturity $ 13,309 $ 132 $ 11,470 $ 280 $ 24,779 $ 412</t>
  </si>
  <si>
    <t>Schedule of Amortized Cost and Fair Value of Debt Securities Available for Sale and Debt Securities Held to Maturity by Contractual Maturity</t>
  </si>
  <si>
    <t>The amortized cost and fair value of debt securities available for sale and debt securities held to maturity by final contractual maturity were as follows. The final contractual maturities do not consider possible prepayments and therefore expected maturities may differ because borrowers may have the right to prepay. At December 31, 2018 2017 (In thousands) Amortized Cost Fair Value Amortized Cost Fair Value Debt securities available for sale: Due in one year or less $ — $ — $ 6 $ 6 Due in 1-5 years 24,464 24,375 15,178 15,312 Due in 5-10 years 509,832 503,768 514,336 517,867 Due after 10 years 1,962,708 1,941,922 1,188,834 1,175,833 Total debt securities available for sale $ 2,497,004 $ 2,470,065 $ 1,718,354 $ 1,709,018 Debt securities held to maturity: Due in one year or less $ — $ — $ 1,000 $ 1,000 Due in 1-5 years 2,400 2,400 1,400 1,400 Due in 5-10 years 430 432 400 400 Due after 10 years 146,022 146,435 158,776 162,826 Total debt securities held to maturity $ 148,852 $ 149,267 $ 161,576 $ 165,626</t>
  </si>
  <si>
    <t>Interest Income Attributable to Debt Securities Available for Sale</t>
  </si>
  <si>
    <t>Interest income attributable to debt securities available for sale was as follows: Year Ended December 31, (In thousands) 2018 2017 2016 Taxable interest income $ 37,436 $ 18,382 $ 16,238 Tax-exempt interest income 17,138 14,896 10,335 Total interest income $ 54,574 $ 33,278 $ 26,573</t>
  </si>
  <si>
    <t>Loans and Leases (Tables)</t>
  </si>
  <si>
    <t>Information about Loans and Leases</t>
  </si>
  <si>
    <t>Loans and leases were as follows: At December 31, (In thousands) 2018 2017 Consumer real estate: First mortgage lien $ 2,444,380 $ 1,959,387 Junior lien 2,965,960 2,860,309 Total consumer real estate 5,410,340 4,819,696 Commercial: Commercial real estate: Permanent 2,510,583 2,385,752 Construction and development 397,564 365,533 Total commercial real estate 2,908,147 2,751,285 Commercial business 943,156 809,908 Total commercial 3,851,303 3,561,193 Leasing and equipment finance 4,699,740 4,761,661 Inventory finance 3,107,356 2,739,754 Auto finance 1,982,277 3,199,639 Other 21,295 22,517 Total loans and leases (1) $ 19,072,311 $ 19,104,460 (1) Loans and leases are reported at historical cost including net direct fees and costs associated with originating and acquiring loans and leases, lease residuals, unearned income and unamortized purchase premiums and discounts. The aggregate amount of these loan and lease adjustments was $(2.2) million and $33.3 million at December 31, 2018 and 2017 , respectively.</t>
  </si>
  <si>
    <t>Interest-only Strips and Contractual Liabilities</t>
  </si>
  <si>
    <t>Total interest-only strips and the contractual liabilities related to loan sales were as follows: At December 31, (In thousands) 2018 2017 Interest-only strips attributable to: Consumer real estate loan sales $ 15,316 $ 16,440 Auto finance loan sales 1,519 4,946 Total interest-only strips $ 16,835 $ 21,386 Contractual liabilities attributable to: Consumer real estate loan sales $ 1,321 $ 1,234</t>
  </si>
  <si>
    <t>Schedule of Future Minimum Lease Payments Receivable</t>
  </si>
  <si>
    <t>Future minimum lease payments receivable for direct financing, sales-type and operating leases at December 31, 2018 were as follows: (In thousands) 2019 $ 986,449 2020 739,766 2021 520,985 2022 301,757 2023 145,156 Thereafter 57,194 Total $ 2,751,307</t>
  </si>
  <si>
    <t>Changes in Accretable Yield and Carrying Value of PCI Loans</t>
  </si>
  <si>
    <t>The changes in accretable yield and carrying value of all PCI loans were as follows: At or For the Year Ended December 31, 2018 2017 (In thousands) Accretable Yield Carrying Amount Accretable Yield Carrying Amount Balance, beginning of period $ 1,051 $ 11,844 $ — $ 17 Additions due to acquisitions of loans — — 2,635 13,951 Accretion (215 ) 215 (25 ) 25 Reclassifications from non-accretable difference 370 (356 ) 312 — Payments received (245 ) (7,886 ) (1,871 ) (2,149 ) Balance, end of period $ 961 $ 3,817 $ 1,051 $ 11,844</t>
  </si>
  <si>
    <t>Allowance for Loan and Lease Losses and Credit Quality Information (Tables)</t>
  </si>
  <si>
    <t>Rollforwards of the allowance for loan and lease losses</t>
  </si>
  <si>
    <t>The rollforwards of the allowance for loan and lease losses were as follows: At or For the Year Ended December 31, 2018 (In thousands) Consumer Commercial Leasing and Inventory Auto Other Total Balance, beginning of period $ 47,168 $ 37,195 $ 22,528 $ 13,233 $ 50,225 $ 692 $ 171,041 Charge-offs (7,129 ) (3,585 ) (9,695 ) (6,928 ) (49,833 ) (7,558 ) (84,728 ) Recoveries 11,751 228 2,252 736 11,289 3,447 29,703 Net (charge-offs) recoveries 4,622 (3,357 ) (7,443 ) (6,192 ) (38,544 ) (4,111 ) (55,025 ) Provision for credit losses (2,038 ) 7,344 8,960 5,613 22,648 4,241 46,768 Other (1) (4,886 ) — (254 ) (198 ) — — (5,338 ) Balance, end of period $ 44,866 $ 41,182 $ 23,791 $ 12,456 $ 34,329 $ 822 $ 157,446 At or For the Year Ended December 31, 2017 (In thousands) Consumer Commercial Leasing and Inventory Auto Other Total Balance, beginning of period $ 59,448 $ 32,695 $ 21,350 $ 13,932 $ 32,310 $ 534 $ 160,269 Charge-offs (11,861 ) (5,431 ) (10,816 ) (3,014 ) (41,101 ) (6,869 ) (79,092 ) Recoveries 20,781 833 2,065 838 6,625 3,510 34,652 Net (charge-offs) recoveries 8,920 (4,598 ) (8,751 ) (2,176 ) (34,476 ) (3,359 ) (44,440 ) Provision for credit losses (12,318 ) 9,098 10,067 1,367 56,712 3,517 68,443 Other (1) (8,882 ) — (138 ) 110 (4,321 ) — (13,231 ) Balance, end of period $ 47,168 $ 37,195 $ 22,528 $ 13,233 $ 50,225 $ 692 $ 171,041 At or For the Year Ended December 31, 2016 (In thousands) Consumer Commercial Leasing and Inventory Auto Other Total Balance, beginning of period $ 67,992 $ 30,185 $ 19,018 $ 11,128 $ 26,486 $ 1,245 $ 156,054 Charge-offs (18,624 ) (753 ) (7,738 ) (2,623 ) (26,994 ) (7,353 ) (64,085 ) Recoveries 7,065 373 2,386 816 3,853 4,357 18,850 Net (charge-offs) recoveries (11,559 ) (380 ) (5,352 ) (1,807 ) (23,141 ) (2,996 ) (45,235 ) Provision for credit losses 9,304 2,890 7,706 4,540 39,149 2,285 65,874 Other (1) (6,289 ) — (22 ) 71 (10,184 ) — (16,424 ) Balance, end of period $ 59,448 $ 32,695 $ 21,350 $ 13,932 $ 32,310 $ 534 $ 160,269 (1) Primarily includes the transfer of the allowance for loan and lease losses to loans and leases held for sale.</t>
  </si>
  <si>
    <t>Allowance for loan and lease losses and balances by type of allowance methodology</t>
  </si>
  <si>
    <t>The allowance for loan and lease losses and loans and leases outstanding by type of allowance methodology were as follows: At December 31, 2018 (In thousands) Consumer Commercial Leasing and Inventory Auto Other Total Allowance for loan and lease losses: Collectively evaluated for impairment $ 22,134 $ 36,411 $ 20,108 $ 11,621 $ 34,157 $ 822 $ 125,253 Individually evaluated for impairment 22,732 4,771 3,683 835 172 — 32,193 Total $ 44,866 $ 41,182 $ 23,791 $ 12,456 $ 34,329 $ 822 $ 157,446 Loans and leases outstanding: Collectively evaluated for impairment $ 5,295,817 $ 3,815,422 $ 4,672,168 $ 3,099,073 $ 1,968,645 $ 21,291 $ 18,872,416 Individually evaluated for impairment 114,523 35,881 23,755 8,283 13,632 4 196,078 Loans acquired with deteriorated credit quality — — 3,817 — — — 3,817 Total $ 5,410,340 $ 3,851,303 $ 4,699,740 $ 3,107,356 $ 1,982,277 $ 21,295 $ 19,072,311 At December 31, 2017 (In thousands) Consumer Real Estate Commercial Leasing and Equipment Finance Inventory Finance Auto Finance Other Total Allowance for loan and lease losses: Collectively evaluated for impairment $ 28,851 $ 35,635 $ 19,083 $ 12,945 $ 49,900 $ 691 $ 147,105 Individually evaluated for impairment 18,317 1,560 3,445 288 325 1 23,936 Total $ 47,168 $ 37,195 $ 22,528 $ 13,233 $ 50,225 $ 692 $ 171,041 Loans and leases outstanding: Collectively evaluated for impairment $ 4,675,626 $ 3,524,864 $ 4,721,905 $ 2,735,638 $ 3,188,810 $ 22,513 $ 18,869,356 Individually evaluated for impairment 144,070 36,329 27,912 4,116 10,829 4 223,260 Loans acquired with deteriorated credit quality — — 11,844 — — — 11,844 Total $ 4,819,696 $ 3,561,193 $ 4,761,661 $ 2,739,754 $ 3,199,639 $ 22,517 $ 19,104,460</t>
  </si>
  <si>
    <t>Schedule of accruing and non-accruing loans and leases</t>
  </si>
  <si>
    <t>TCF's accruing and non-accrual loans and leases were as follows: At December 31, 2018 (In thousands) Current-59 Days Delinquent and Accruing 60-89 Days Delinquent and Accruing 90 Days or More Delinquent and Accruing Total Accruing Non-accrual Total Consumer real estate: First mortgage lien $ 2,403,391 $ 3,281 $ 1,276 $ 2,407,948 $ 36,432 $ 2,444,380 Junior lien 2,942,414 1,213 — 2,943,627 22,333 2,965,960 Total consumer real estate 5,345,805 4,494 1,276 5,351,575 58,765 5,410,340 Commercial: Commercial real estate 2,903,629 — — 2,903,629 4,518 2,908,147 Commercial business 932,648 1 — 932,649 10,507 943,156 Total commercial 3,836,277 1 — 3,836,278 15,025 3,851,303 Leasing and equipment finance 4,670,021 7,996 2,642 4,680,659 15,264 4,695,923 Inventory finance 3,098,763 310 — 3,099,073 8,283 3,107,356 Auto finance 1,962,042 8,326 3,331 1,973,699 8,578 1,982,277 Other 21,264 11 17 21,292 3 21,295 Subtotal 18,934,172 21,138 7,266 18,962,576 105,918 19,068,494 Portfolios acquired with deteriorated credit quality 3,639 — 178 3,817 — 3,817 Total $ 18,937,811 $ 21,138 $ 7,444 $ 18,966,393 $ 105,918 $ 19,072,311 At December 31, 2017 (In thousands) Current-59 Days Delinquent and Accruing 60-89 Days Delinquent and Accruing 90 Days or More Delinquent and Accruing Total Accruing Non-accrual Total Consumer real estate: First mortgage lien $ 1,892,771 $ 4,073 $ 593 $ 1,897,437 $ 61,950 $ 1,959,387 Junior lien 2,837,767 1,268 — 2,839,035 21,274 2,860,309 Total consumer real estate 4,730,538 5,341 593 4,736,472 83,224 4,819,696 Commercial: Commercial real estate 2,744,500 — — 2,744,500 6,785 2,751,285 Commercial business 809,907 1 — 809,908 — 809,908 Total commercial 3,554,407 1 — 3,554,408 6,785 3,561,193 Leasing and equipment finance 4,726,339 4,272 2,117 4,732,728 17,089 4,749,817 Inventory finance 2,735,430 191 17 2,735,638 4,116 2,739,754 Auto finance 3,183,196 6,078 2,999 3,192,273 7,366 3,199,639 Other 22,506 3 6 22,515 2 22,517 Subtotal 18,952,416 15,886 5,732 18,974,034 118,582 19,092,616 Portfolios acquired with deteriorated credit quality 10,283 361 1,200 11,844 — 11,844 Total $ 18,962,699 $ 16,247 $ 6,932 $ 18,985,878 $ 118,582 $ 19,104,460</t>
  </si>
  <si>
    <t>Interest income recognized on loans and leases in non-accrual status and contractual interest</t>
  </si>
  <si>
    <t>Interest income recognized on loans and leases in non-accrual status and contractual interest that would have been recorded had the loans and leases performed in accordance with their original contractual terms were as follows: Year Ended December 31, (In thousands) 2018 2017 2016 Contractual interest due on non-accrual loans and leases $ 10,921 $ 15,009 $ 20,604 Interest income recognized on non-accrual loans and leases 1,351 2,982 4,152 Unrecognized interest income $ 9,570 $ 12,027 $ 16,452</t>
  </si>
  <si>
    <t>Summary of consumer real estate loans to customers involved in bankruptcy proceedings</t>
  </si>
  <si>
    <t>Consumer real estate loans to customers currently involved in ongoing Chapter 7 or Chapter 13 bankruptcy proceedings which have not yet been discharged, dismissed or completed were as follows: At December 31, (In thousands) 2018 2017 Consumer real estate loans to customers in bankruptcy: 0-59 days delinquent and accruing $ 3,306 $ 7,324 Non-accrual 9,046 10,552 Total consumer real estate loans to customers in bankruptcy $ 12,352 $ 17,876</t>
  </si>
  <si>
    <t>Schedule of TDR loans</t>
  </si>
  <si>
    <t>TDR loans were as follows: At December 31, 2018 2017 (In thousands) Accruing TDR Loans Non-accrual TDR Loans Total TDR Loans Accruing TDR Loans Non-accrual TDR Loans Total TDR Loans Consumer real estate $ 80,739 $ 16,192 $ 96,931 $ 88,092 $ 34,282 $ 122,374 Commercial 4,174 3,946 8,120 12,249 83 12,332 Leasing and equipment finance 8,491 1,754 10,245 10,263 1,413 11,676 Inventory finance — 453 453 — 476 476 Auto finance 5,054 6,362 11,416 3,464 5,351 8,815 Other 1 — 1 3 1 4 Total $ 98,459 $ 28,707 $ 127,166 $ 114,071 $ 41,606 $ 155,677</t>
  </si>
  <si>
    <t>Schedule of Financial Effects of Accruing TDR Loans</t>
  </si>
  <si>
    <t>The following table summarizes the financial effects of consumer real estate accruing TDR loans. The financial effects of TDR loans for the remaining classes of finance receivables were not material for 2018 , 2017 and 2016 . (In thousands) Contractual Interest Due Interest Income Unrecognized Interest Year ended December 31, 2018: Consumer real estate: First mortgage lien $ 4,161 $ 2,473 $ 1,688 Junior lien 1,642 1,122 520 Total consumer real estate $ 5,803 $ 3,595 $ 2,208 Year ended December 31, 2017: Consumer real estate: First mortgage lien $ 4,522 $ 2,707 $ 1,815 Junior lien 1,923 1,327 596 Total consumer real estate $ 6,445 $ 4,034 $ 2,411 Year ended December 31, 2016: Consumer real estate: First mortgage lien $ 4,722 $ 2,765 $ 1,957 Junior lien 2,325 1,632 693 Total consumer real estate $ 7,047 $ 4,397 $ 2,650</t>
  </si>
  <si>
    <t>Schedule of accruing loans that were restructured within 12 months and defaulted</t>
  </si>
  <si>
    <t>The following table summarizes the TDR loans that defaulted during the periods presented that were modified during the respective reporting period or within one year of the beginning of the respective reporting period. Year Ended December 31, (In thousands) 2018 2017 2016 Defaulted TDR loan balances modified during the applicable period: (1) Consumer real estate: First mortgage lien $ 3,514 $ 3,081 $ 8,193 Junior lien 302 579 1,630 Total consumer real estate 3,816 3,660 9,823 Commercial business 4,697 — — Leasing and equipment finance — 555 — Auto finance 1,436 1,169 1,693 Defaulted TDR loans modified during the applicable period $ 9,949 $ 5,384 $ 11,516 (1) The loan balances presented are not materially different than the pre-modification loan balances as TCF's loan modifications generally do not forgive principal amounts.</t>
  </si>
  <si>
    <t>Information on impaired loans</t>
  </si>
  <si>
    <t>Information on impaired loans was as follows: At December 31, 2018 2017 (In thousands) Unpaid Loan Related Unpaid Loan Related Impaired loans with an allowance recorded: Consumer real estate: First mortgage lien $ 64,529 $ 61,744 $ 16,848 $ 91,624 $ 80,802 $ 13,792 Junior lien 25,861 24,264 5,656 32,327 29,544 4,165 Total consumer real estate 90,390 86,008 22,504 123,951 110,346 17,957 Commercial: Commercial real estate 4,905 4,474 1,108 6,810 6,702 1,000 Commercial business 12,317 9,192 3,663 7,841 7,841 560 Total commercial 17,222 13,666 4,771 14,651 14,543 1,560 Leasing and equipment finance 15,763 15,763 1,856 17,105 17,105 1,345 Inventory finance 7,364 7,371 835 1,296 1,298 288 Auto finance 917 646 81 1,333 1,016 243 Other 2 1 — 3 4 1 Total impaired loans with an allowance recorded 131,658 123,455 30,047 158,339 144,312 21,394 Impaired loans without an allowance recorded: Consumer real estate: First mortgage lien 11,829 9,586 — 12,898 10,445 — Junior lien 10,427 1,337 — 17,697 1,583 — Total consumer real estate 22,256 10,923 — 30,595 12,028 — Commercial real estate 4,275 4,208 — 4,552 4,491 — Commercial business 1,328 1,325 — — — — Total commercial 5,603 5,533 — 4,552 4,491 — Inventory finance 911 912 — 2,810 2,818 — Auto finance 15,071 10,770 — 10,566 7,799 — Other 329 — — 331 — — Total impaired loans without an allowance recorded 44,170 28,138 — 48,854 27,136 — Total impaired loans $ 175,828 $ 151,593 $ 30,047 $ 207,193 $ 171,448 $ 21,394</t>
  </si>
  <si>
    <t>Average balance of impaired loans and interest income recognized on impaired loans</t>
  </si>
  <si>
    <t>The average loan balances of impaired loans and interest income recognized on impaired loans were as follows: Year Ended December 31, 2018 2017 2016 (In thousands) Average Loan Balance Interest Income Recognized Average Loan Balance Interest Income Recognized Average Loan Balance Interest Income Recognized Impaired loans with an allowance recorded: Consumer real estate: First mortgage lien $ 71,273 $ 2,172 $ 92,702 $ 2,748 $ 114,164 $ 3,597 Junior lien 26,904 1,090 40,477 1,488 54,888 2,606 Total consumer real estate 98,177 3,262 133,179 4,236 169,052 6,203 Commercial: Commercial real estate 5,588 — 8,388 16 5,186 353 Commercial business 8,517 130 3,927 97 15 — Total commercial 14,105 130 12,315 113 5,201 353 Leasing and equipment finance 16,433 82 13,502 58 8,579 40 Inventory finance 4,335 70 2,831 192 2,619 56 Auto finance 831 — 3,218 — 6,741 112 Other 3 — 5 — 9 — Total impaired loans with an allowance recorded 133,884 3,544 165,050 4,599 192,201 6,764 Impaired loans without an allowance recorded: Consumer real estate: First mortgage lien 10,016 689 11,560 921 7,951 449 Junior lien 1,460 182 1,733 438 1,201 672 Total consumer real estate 11,476 871 13,293 1,359 9,152 1,121 Commercial: Commercial real estate 4,350 231 10,136 709 23,468 743 Commercial business 662 1 177 4 1,970 — Total commercial 5,012 232 10,313 713 25,438 743 Inventory finance 1,865 172 1,794 196 523 95 Auto finance 9,284 302 5,102 209 1,792 — Total impaired loans without an allowance recorded 27,637 1,577 30,502 2,477 36,905 1,959 Total impaired loans $ 161,521 $ 5,121 $ 195,552 $ 7,076 $ 229,106 $ 8,723</t>
  </si>
  <si>
    <t>Schedule of other real estate owned and repossessed and returned assets</t>
  </si>
  <si>
    <t>Other real estate owned and repossessed and returned assets were as follows: At December 31, (In thousands) 2018 2017 Other real estate owned $ 17,403 $ 18,225 Repossessed and returned assets 14,574 12,630 Consumer real estate loans in process of foreclosure 15,540 22,622</t>
  </si>
  <si>
    <t>Premises and Equipment, Net (Tables)</t>
  </si>
  <si>
    <t>Schedule of Premises and Equipment, Net</t>
  </si>
  <si>
    <t>Premises and equipment, net were as follows: At December 31, (In thousands) 2018 2017 Land $ 144,754 $ 146,688 Office buildings 268,495 272,428 Leasehold improvements 51,868 48,543 Furniture, equipment and computer software 404,743 363,445 Premises and equipment leased under capital leases 3,180 — Subtotal 873,040 831,104 Less: Accumulated depreciation and amortization 445,506 409,555 Premises and equipment, net $ 427,534 $ 421,549</t>
  </si>
  <si>
    <t>Schedule of Future Minimum Rental Payments for Operating Leases of Premises and Equipment</t>
  </si>
  <si>
    <t>At December 31, 2018 , the total future minimum rental payments for operating leases of premises and equipment were as follows: (In thousands) 2019 $ 26,309 2020 25,160 2021 17,144 2022 12,258 2023 10,590 Thereafter 32,448 Total $ 123,909</t>
  </si>
  <si>
    <t>Goodwill and Other Intangible Assets (Tables)</t>
  </si>
  <si>
    <t>Schedule of Goodwill, Net</t>
  </si>
  <si>
    <t xml:space="preserve">Goodwill, net was as follows: At December 31, (In thousands) 2018 2017 Goodwill related to consumer banking segment $ 141,245 $ 141,245 Goodwill related to wholesale banking segment 13,512 13,512 Goodwill, net $ 154,757 $ 154,757 </t>
  </si>
  <si>
    <t>Schedule of Other Intangible Assets, Net</t>
  </si>
  <si>
    <t>Other intangible assets, net were as follows: At December 31, 2018 2017 (In thousands) Gross Amount Accumulated Amortization Impairment Net Amount Gross Amount Accumulated Amortization Impairment Net Amount Program agreement $ 14,700 $ 408 $ — $ 14,292 $ 14,700 $ 49 $ — $ 14,651 Non-compete agreement 9,250 3,643 — 5,607 9,000 1,081 — 7,919 Customer base intangibles 2,000 1,950 — 50 3,330 2,630 368 332 Deposit base intangibles 3,049 2,502 — 547 3,049 2,289 — 760 Total $ 28,999 $ 8,503 $ — $ 20,496 $ 30,079 $ 6,049 $ 368 $ 23,662</t>
  </si>
  <si>
    <t>Investments in Affordable Housing Limited Liability Entities (Tables)</t>
  </si>
  <si>
    <t>Investments in affordable housing limited liability entities and unfunded commitments</t>
  </si>
  <si>
    <t>Investments in affordable housing limited liability entities and unfunded commitments were as follows: At December 31, (In thousands) 2018 2017 Investments in affordable housing limited liability entities $ 90,871 $ 82,399 Accrued expenses and other liabilities - unfunded commitments 56,167 48,973</t>
  </si>
  <si>
    <t>Deposits (Tables)</t>
  </si>
  <si>
    <t>Summary of Deposits</t>
  </si>
  <si>
    <t>Deposits were as follows: At December 31, 2018 2017 (Dollars in thousands) Amount Year-to-Date Weighted-average Rate Amount Year-to-Date Weighted-average Rate Checking: Non-interest bearing $ 3,921,710 — % $ 3,671,915 — % Interest bearing 2,459,617 0.03 2,628,212 0.01 Total checking 6,381,327 0.01 6,300,127 0.01 Savings 6,122,257 0.36 5,287,606 0.09 Money market 1,609,422 0.75 1,764,998 0.47 Certificates of deposit 4,790,680 1.53 4,982,271 1.14 Total deposits $ 18,903,686 0.58 $ 18,335,002 0.38</t>
  </si>
  <si>
    <t>Schedule of Annual Maturities of Certificates of Deposit</t>
  </si>
  <si>
    <t>Annual maturities for certificates of deposit at December 31, 2018 were as follows: (In thousands) 2019 $ 3,891,081 2020 857,528 2021 15,097 2022 6,878 2023 4,342 Thereafter 15,754 Total $ 4,790,680</t>
  </si>
  <si>
    <t>Short-term Borrowings (Tables)</t>
  </si>
  <si>
    <t>Schedule of Selected Information for Short-term Borrowings</t>
  </si>
  <si>
    <t>Selected information for short-term borrowings (borrowings with an original maturity of less than one year) was as follows: At December 31, 2018 2017 2016 (Dollars in thousands) Amount Rate Amount Rate Amount Rate Period-end balance: Securities sold under repurchase agreements $ — — % $ — — % $ 2,159 0.10 % Line of Credit - TCF Commercial Finance Canada, Inc. — — — — 2,232 1.75 Total $ — — $ — — $ 4,391 0.94 Average daily balances for the period ended: Federal funds purchased $ 156 1.91 % $ 142 1.30 % $ 156 0.71 % Securities sold under repurchase agreements 1,977 2.22 3,730 0.78 5,235 0.41 Line of Credit - TCF Commercial Finance Canada, Inc. 1,155 2.64 1,395 1.92 1,660 1.75 Total $ 3,288 2.35 $ 5,267 1.10 $ 7,051 0.73 Maximum month-end balances for the period ended: Securities sold under repurchase agreements $ — N.A. $ 2,868 N.A. $ 3,391 N.A. Line of Credit - TCF Commercial Finance Canada, Inc. 8,565 N.A. 6,171 N.A. 5,907 N.A.</t>
  </si>
  <si>
    <t>Long-term Borrowings (Tables)</t>
  </si>
  <si>
    <t>Schedule of long-term borrowings</t>
  </si>
  <si>
    <t>Long-term borrowings were as follows: At December 31, 2018 2017 (Dollars in thousands) Stated Maturity Amount Stated Rate Amount Stated Rate Federal Home Loan Bank advances 2019 $ — — % $ 600,000 1.40 % - 1.75 % 2020 1,100,000 2.55 % - 2.79 275,000 1.76 - 1.78 Subtotal 1,100,000 875,000 Subordinated bank notes 2022 109,095 6.25 108,867 6.25 2025 148,461 4.60 148,252 4.60 Hedge-related basis adjustment (1) (4,165 ) (2,157 ) Subtotal 253,391 254,962 Discounted lease rentals 2018 — — 52,347 2.55 - 7.95 2019 41,605 2.53 - 6.00 34,978 2.53 - 6.00 2020 28,258 2.64 - 6.50 19,736 2.64 - 6.50 2021 16,781 2.88 - 5.82 10,077 2.88 - 5.00 2022 5,765 3.04 - 5.95 2,349 3.04 - 5.43 2023 567 4.89 - 6.07 — — Subtotal 92,976 119,487 Capital lease obligation 2019 67 3.73 — — 2020 86 3.73 — — 2021 89 3.73 — — 2022 93 3.73 — — 2023 105 3.73 — — 2024 - 2038 2,665 3.73 — — Subtotal 3,105 — Total long-term borrowings $ 1,449,472 $ 1,249,449 (1) Related to subordinated bank notes with a stated maturity of 2025.</t>
  </si>
  <si>
    <t>Income Taxes (Tables)</t>
  </si>
  <si>
    <t>Schedule of Components of Provision for Income Taxes</t>
  </si>
  <si>
    <t>Applicable income taxes in the Consolidated Statements of Income were as follows: (In thousands) Current Deferred Total Year Ended December 31, 2018: Federal $ 9,424 $ 54,858 $ 64,282 State 13,251 3,722 16,973 Foreign 4,435 406 4,841 Total $ 27,110 $ 58,986 $ 86,096 Year Ended December 31, 2017: Federal $ 14,384 $ (62,913 ) $ (48,529 ) State 237 9,340 9,577 Foreign 5,484 (156 ) 5,328 Total $ 20,105 $ (53,729 ) $ (33,624 ) Year Ended December 31, 2016: Federal $ 66,810 $ 28,629 $ 95,439 State 11,402 4,425 15,827 Foreign 5,350 (88 ) 5,262 Total $ 83,562 $ 32,966 $ 116,528</t>
  </si>
  <si>
    <t>Schedule of Reconciliation of the Effective Income Tax Rate from the Statutory Federal Income Tax Rate</t>
  </si>
  <si>
    <t>Reconciliations to TCF's effective income tax rates from the statutory federal income tax rates were as follows: Year Ended December 31, 2018 2017 2016 Federal income tax rate 21.00 % 35.00 % 35.00 % Increase (decrease) resulting from: State income tax, net of federal tax 3.34 3.92 3.04 Tax-exempt income (1.64 ) (3.86 ) (2.07 ) Stock compensation (0.64 ) (1.15 ) — Non-controlling interest tax effect (0.59 ) (1.45 ) (0.99 ) Investments in affordable housing limited liability entities (0.34 ) (0.89 ) (0.24 ) Foreign tax effects 0.26 (0.67 ) (0.50 ) Tax Reform effects, net (0.26 ) (53.29 ) — Nondeductible goodwill impairment effect — 10.43 — State tax settlements, net of federal tax — (1.38 ) 0.19 Other, net 0.30 (0.38 ) 0.02 Effective income tax rate 21.43 % (13.72 )% 34.45 %</t>
  </si>
  <si>
    <t>Schedule of Reconciliation of the Changes in Unrecognized Tax Benefits</t>
  </si>
  <si>
    <t>Reconciliations of the changes in unrecognized tax benefits were as follows: At or For the Year Ended December 31, (In thousands) 2018 2017 2016 Balance, beginning of period $ 4,645 $ 4,690 $ 4,249 Increases for tax positions related to the current year 903 200 546 Increases for tax positions related to prior years 1,438 86 627 Decreases for tax positions related to prior years (970 ) (331 ) (84 ) Settlements with taxing authorities — — (525 ) Decreases related to lapses of applicable statutes of limitation (144 ) — (123 ) Balance, end of period $ 5,872 $ 4,645 $ 4,690</t>
  </si>
  <si>
    <t>Schedule of Deferred Tax Assets and Deferred Tax Liabilities</t>
  </si>
  <si>
    <t>TCF's deferred tax assets and deferred tax liabilities were as follows: At December 31, (In thousands) 2018 2017 Deferred tax assets: Allowance for loan and lease losses $ 33,546 $ 41,339 Stock compensation and deferred compensation plans 32,686 21,150 Net operating losses and other carryforwards 20,591 16,452 Debt securities available for sale 9,235 5,345 Accrued expense 2,524 2,507 Other 1,900 3,603 Deferred tax assets 100,482 90,396 Valuation allowance (14,291 ) (14,267 ) Total deferred tax assets, net of valuation allowance 86,191 76,129 Deferred tax liabilities: Lease financing 297,603 246,221 Premises and equipment 40,130 30,109 Loan fees and discounts 17,465 12,489 Prepaid expenses 7,921 8,047 Goodwill and other intangibles 2,290 2,475 Other 7,319 4,715 Total deferred tax liabilities 372,728 304,056 Net deferred tax liabilities $ 286,537 $ 227,927</t>
  </si>
  <si>
    <t>Equity (Tables)</t>
  </si>
  <si>
    <t>Schedule of Preferred Stock</t>
  </si>
  <si>
    <t xml:space="preserve"> Preferred stock was as follows: At December 31, (In thousands) 2018 2017 Series C non-cumulative perpetual preferred stock $ 169,302 $ 169,302 Series B non-cumulative perpetual preferred stock — 96,519 Total preferred stock $ 169,302 $ 265,821</t>
  </si>
  <si>
    <t>Schedule of Treasury Stock and Other</t>
  </si>
  <si>
    <t>Treasury stock and other were as follows: At December 31, (In thousands) 2018 2017 Treasury stock, at cost $ 222,816 $ 10,265 Shares held in trust for deferred compensation plans, at cost 29,366 30,532 Total $ 252,182 $ 40,797</t>
  </si>
  <si>
    <t>Regulatory Capital Requirements (Tables)</t>
  </si>
  <si>
    <t>Schedule of Regulatory Capital Information for TCF and TCF Bank</t>
  </si>
  <si>
    <t>Regulatory capital information for TCF and TCF Bank was as follows: TCF TCF Bank At December 31, At December 31, (Dollars in thousands) 2018 2017 2018 2017 Well-capitalized Standard Minimum Capital Requirement (1) Regulatory Capital: Common equity Tier 1 capital $ 2,224,183 $ 2,242,410 $ 2,282,013 $ 2,409,027 Tier 1 capital 2,408,393 2,522,178 2,300,472 2,426,854 Total capital 2,750,581 2,889,323 2,675,347 2,837,374 Regulatory Capital Ratios: Common equity Tier 1 capital ratio 10.82 % 10.79 % 11.10 % 11.59 % 6.50 % 4.50 % Tier 1 risk-based capital ratio 11.72 12.14 11.19 11.68 8.00 6.00 Total risk-based capital ratio 13.38 13.90 13.01 13.65 10.00 8.00 Tier 1 leverage ratio 10.44 11.12 9.97 10.70 5.00 4.00 (1) Excludes capital conservation buffer of 1.875% and 1.25% at December 31, 2018 and 2017 , respectively.</t>
  </si>
  <si>
    <t>Stock Compensation (Tables)</t>
  </si>
  <si>
    <t>Schedule of Information About Restricted Stock Awards</t>
  </si>
  <si>
    <t>Information about restricted stock awards was as follows: At or For the Year Ended December 31, (Dollars in thousands) 2018 2017 2016 Unrecognized stock compensation expense $ 18,052 $ 17,944 $ 24,925 Weighted-average amortization (years) 1.6 1.6 1.6</t>
  </si>
  <si>
    <t>Schedule of Compensation Cost for Restricted Stock Awards and Restricted Stock Units</t>
  </si>
  <si>
    <t>Compensation expense for restricted stock awards and restricted stock units was as follows: Year Ended December 31, (In thousands) 2018 2017 2016 Compensation expense $ 16,549 $ 12,687 $ 8,715 Tax benefit recognized for stock compensation expense 3,871 5,661 3,103</t>
  </si>
  <si>
    <t>Restricted Stock Award and Stock Option Transactions</t>
  </si>
  <si>
    <t>TCF's restricted stock award and stock option transactions under the Omnibus Incentive Plan and the Incentive Stock Program were as follows: Restricted Stock Awards Stock Options Shares Weighted-average Grant Date Fair Value Shares Weighted- average Remaining Contractual Life in Years Weighted- average Exercise Price Outstanding at December 31, 2015 3,273,086 $ 13.09 1,379,000 2.17 $ 14.07 Granted 899,000 12.13 — — — Exercised — — (857,000 ) — 13.04 Forfeited/canceled (230,486 ) 13.59 (118,000 ) — 15.75 Vested (405,425 ) 13.10 — — — Outstanding at December 31, 2016 3,536,175 12.81 404,000 1.06 15.75 Granted 583,388 16.47 — — — Exercised — — (38,000 ) — 15.75 Forfeited/canceled (577,020 ) 11.38 — — — Vested (902,880 ) 13.65 — — — Outstanding at December 31, 2017 2,639,663 13.65 366,000 0.06 15.75 Granted 763,446 21.65 — — — Exercised — — (366,000 ) — 15.75 Forfeited/canceled (234,974 ) 15.12 — — — Vested (878,689 ) 12.24 — — — Outstanding at December 31, 2018 2,289,446 16.70 — — —</t>
  </si>
  <si>
    <t>Employee Benefit Plans (Tables)</t>
  </si>
  <si>
    <t>Schedule of Funded Status</t>
  </si>
  <si>
    <t>The funded status of the Pension Plan was as follows: At or For the Year Ended December 31, (In thousands) 2018 2017 Change in projected benefit obligation: Projected benefit obligation, beginning of period $ 31,389 $ 33,174 Interest cost on projected benefit obligation 983 1,138 Actuarial (gain) loss (630 ) 765 Benefits paid (3,412 ) (3,688 ) Projected benefit obligation, end of period 28,330 31,389 Change in fair value of plan assets: Fair value of plan assets, beginning of period 36,863 39,377 Actual gain (loss) on plan assets (607 ) 1,174 Benefits paid (3,412 ) (3,688 ) Fair value of plan assets, end of period 32,844 36,863 Funded status of plan, end of period $ 4,514 $ 5,474 Amounts recognized in the Consolidated Statements of Financial Condition: Prepaid (accrued) benefit cost, end of period $ 4,514 $ 5,474 The funded status of the Postretirement Plan was as follows: At or For the Year Ended December 31, (In thousands) 2018 2017 Change in benefit obligation: Benefit obligation, beginning of period $ 3,717 $ 4,164 Interest cost on benefit obligation 110 133 Actuarial (gain) loss (115 ) (248 ) Benefits paid (392 ) (332 ) Benefit obligation, end of period 3,320 3,717 Change in fair value of plan assets: Fair value of plan assets, beginning of period — — Benefits paid (392 ) (332 ) TCF contributions 392 332 Fair value of plan assets, end of period — — Funded status of plan, end of period $ (3,320 ) $ (3,717 ) Amounts recognized in the Consolidated Statements of Financial Condition: Prepaid (accrued) benefit cost, end of period $ (3,320 ) $ (3,717 ) Prior service cost included in accumulated other comprehensive income (loss) (147 ) (193 )</t>
  </si>
  <si>
    <t>Schedule of Pension Plan Investments Measured at Fair Value on a Recurring Basis</t>
  </si>
  <si>
    <t>The Pension Plan's investments measured at fair value on a recurring basis were as follows: At December 31, 2018 (In thousands) Level 1 Level 2 Level 3 Total Mutual funds $ 21,566 $ — $ — $ 21,566 U.S. Treasury Bills 2,993 — — 2,993 Interest-bearing cash 83 — — 83 Mortgage-backed securities — 3,399 — 3,399 Collective investment fund (measured at NAV of units as a practical expedient) — — — 4,812 Total investments at fair value $ 24,642 $ 3,399 $ — $ 32,853 At December 31, 2017 (In thousands) Level 1 Level 2 Level 3 Total Mutual funds $ 27,178 $ — $ — $ 27,178 Interest-bearing cash 63 — — 63 Mortgage-backed securities — 4,613 — 4,613 Collective investment fund (measured at NAV of units as a practical expedient) — — — 4,995 Total investments at fair value $ 27,241 $ 4,613 $ — $ 36,849</t>
  </si>
  <si>
    <t>Schedule of Net Periodic Benefit Plan (Income) Cost Included in Other Non-interest Expense</t>
  </si>
  <si>
    <t>The net periodic benefit plan (income) cost included in other non-interest expense for the Pension Plan was as follows: Year Ended December 31, (In thousands) 2018 2017 2016 Interest cost $ 983 $ 1,138 $ 1,281 Return on plan assets 607 (1,174 ) (1,898 ) Recognized actuarial (gain) loss (630 ) 765 (625 ) Net periodic benefit plan (income) cost $ 960 $ 729 $ (1,242 ) The net periodic benefit plan (income) cost included in other non-interest expense for the Postretirement Plan was as follows: Year Ended December 31, (In thousands) 2018 2017 2016 Interest cost $ 110 $ 133 $ 151 Recognized actuarial (gain) loss (115 ) (248 ) (211 ) Amortization of prior service cost (46 ) (46 ) (46 ) Net periodic benefit plan (income) cost $ (51 ) $ (161 ) $ (106 )</t>
  </si>
  <si>
    <t>Schedule of Assumptions Used to Determine the Estimated Benefit Obligation</t>
  </si>
  <si>
    <t>The actuarial assumptions used in the Pension Plan valuation are reviewed annually. The assumptions used to determine the estimated net benefit plan cost for the Pension Plan were as follows: Year Ended December 31, 2018 2017 2016 Discount rate 3.30 % 3.60 % 3.75 % Expected long-term rate of return on plan assets 1.50 1.50 1.50 The assumptions used to determine the benefit obligation for the Postretirement Plan were as follows: Year Ended December 31, 2018 2017 Discount rate 3.85 % 3.15 % Health care cost trend rate assumed for next year 5.6 5.7 Final health care cost trend rate 4.5 4.5 Year that final health care trend rate is reached 2038 2038</t>
  </si>
  <si>
    <t>Schedule of Expected Future Benefit Payments Used to Determine the Benefit Obligation</t>
  </si>
  <si>
    <t>The expected future benefit payments used to determine the projected benefit obligation of the Pension Plan were as follows: (In thousands) 2019 $ 3,241 2020 2,793 2021 2,410 2022 2,298 2023 2,478 2024 - 2028 9,399 The expected future benefit payments used to determine the benefit obligation of the Postretirement Plan were as follows: (In thousands) 2019 $ 431 2020 402 2021 374 2022 347 2023 320 2024 - 2028 1,233</t>
  </si>
  <si>
    <t>Schedule of Changes Recognized in Accumulated Other Comprehensive Income (Loss)</t>
  </si>
  <si>
    <t>The changes recognized in accumulated other comprehensive income (loss) attributable to the Postretirement Plan were as follows: At or For the Year Ended December 31, (In thousands) 2018 2017 2016 Accumulated other comprehensive income (loss) before tax, beginning of period $ (193 ) $ (239 ) $ (285 ) Amortization of prior service credit (recognized in net periodic benefit cost) 46 46 46 Accumulated other comprehensive income (loss) before tax, end of period $ (147 ) $ (193 ) $ (239 )</t>
  </si>
  <si>
    <t>Financial Instruments with Off-Balance Sheet Risk (Tables)</t>
  </si>
  <si>
    <t>Summary of Financial Instruments with Off-Balance Sheet Risk</t>
  </si>
  <si>
    <t>Financial instruments with off-balance sheet risk were as follows: At December 31, (In thousands) 2018 2017 Commitments to extend credit: Consumer real estate and other $ 1,627,960 $ 1,484,065 Commercial 1,127,368 1,033,973 Leasing and equipment finance 153,339 126,249 Total commitments to extend credit 2,908,667 2,644,287 Standby letters of credit and guarantees on industrial revenue bonds 20,662 12,992 Total $ 2,929,329 $ 2,657,279</t>
  </si>
  <si>
    <t>Derivative Instruments (Tables)</t>
  </si>
  <si>
    <t>Summary of Derivative Instruments</t>
  </si>
  <si>
    <t>Derivative instruments, recognized at fair value within other assets or accrued expenses and other liabilities on the Consolidated Statements of Financial Condition, were as follows: At December 31, 2018 Fair Value (In thousands) Notional Amount Derivative Assets Derivative Liabilities Derivatives designated as hedging instruments: Interest rate contract $ 150,000 $ 393 $ — Forward foreign exchange contracts 157,271 2,980 — Total derivatives designated as hedging instruments 3,373 — Derivatives not designated as hedging instruments: Interest rate contracts 1,095,449 7,516 3,732 Forward foreign exchange contracts 254,274 3,709 13 Interest rate lock commitments 28,007 652 28 Other contracts 13,020 — 583 Total derivatives not designated as hedging instruments 11,877 4,356 Total derivatives before netting 15,250 4,356 Netting (1) (6,982 ) (991 ) Total derivatives, net $ 8,268 $ 3,365 At December 31, 2017 Fair Value (In thousands) Notional Amount Derivative Assets Derivative Liabilities Derivatives designated as hedging instruments: Interest rate contract $ 150,000 $ 405 $ — Forward foreign exchange contracts 77,879 — 1,744 Total derivatives designated as hedging instruments 405 1,744 Derivatives not designated as hedging instruments: Interest rate contracts 592,383 1,392 1,688 Forward foreign exchange contracts 330,928 — 4,619 Interest rate lock commitments 18,015 223 — Other contracts 13,804 — 615 Total derivatives not designated as hedging instruments 1,615 6,922 Total derivatives before netting 2,020 8,666 Netting (1) (457 ) (7,098 ) Total derivatives, net $ 1,563 $ 1,568 (1) Includes balance sheet netting of derivative asset and derivative liability balances, related cash collateral and portfolio level counterparty valuation adjustments.</t>
  </si>
  <si>
    <t>Schedule of Gross Amount Recognized, Gross Amounts Offset and Net Amount Presented</t>
  </si>
  <si>
    <t>The gross amounts recognized, gross amounts offset and net amount presented of derivative instruments were as follows: At December 31, 2018 (In thousands) Gross Amounts Recognized Gross Amounts Offset (1) Net Amount Presented Derivative assets: Interest rate contracts $ 7,909 $ (395 ) $ 7,514 Forward foreign exchange contracts 6,689 (6,587 ) 102 Interest rate lock commitments 652 — 652 Total derivative assets $ 15,250 $ (6,982 ) $ 8,268 Derivative liabilities: Interest rate contracts $ 3,732 $ (395 ) $ 3,337 Forward foreign exchange contracts 13 (13 ) — Interest rate lock commitments 28 — 28 Other contracts 583 (583 ) — Total derivative liabilities $ 4,356 $ (991 ) $ 3,365 At December 31, 2017 (In thousands) Gross Amounts Recognized Gross Amounts Offset (1) Net Amount Presented Derivative assets: Interest rate contracts $ 1,797 $ (457 ) $ 1,340 Interest rate lock commitments 223 — 223 Total derivative assets $ 2,020 $ (457 ) $ 1,563 Derivative liabilities: Interest rate contracts $ 1,688 $ (457 ) $ 1,231 Forward foreign exchange contracts 6,363 (6,026 ) 337 Other contracts 615 (615 ) — Total derivative liabilities $ 8,666 $ (7,098 ) $ 1,568 (1) Includes the amounts with counterparties subject to enforceable master netting arrangements that have been offset in the Consolidated Statements of Financial Condition.</t>
  </si>
  <si>
    <t>Amounts Recorded in the Consolidated Statements of Financial COndition Related to the Cumulative Basis Adjustment for the Fair Value Hedge</t>
  </si>
  <si>
    <t>The carrying amount of the hedged subordinated debt including the cumulative basis adjustment related to the application of fair value hedge accounting is recorded in Long-term borrowings on the Consolidated Statements of Financial Condition and was as follows: Carrying Amount of the Hedged Liability Cumulative Amount of Fair Value Hedging Adjustments Included in the Carrying Amount of the Hedged Liability At December 31, At December 31, (In thousands) 2018 2017 2018 2017 Subordinated bank note - 2025 $ 144,296 $ 146,095 $ (4,165 ) $ (2,157 )</t>
  </si>
  <si>
    <t>Summary of Gains and Losses Related to the Fair Value Hedge of the Interest Rate Swap and the Offsetting Changes in the Fair Value of the Hedged Debt</t>
  </si>
  <si>
    <t>The gain (loss) related to the fair value hedge and the line within the Consolidated Statements of Income where the gain (loss) was recorded were as follows: Year Ended December 31, (In thousands) 2018 2017 2016 Gain (loss) of fair value hedge: Hedged item $ 2,163 $ 808 $ 1,140 Derivative designated as a hedging instrument (2,275 ) (609 ) (1,178 ) Income statement line where the gain (loss) on the fair value hedge was recorded: Interest expense - borrowings $ 43,144 $ — $ — Other non-interest income — 11,646 8,883</t>
  </si>
  <si>
    <t>Effect of Net Investment Hedges on Accumulated Other Comprehensive Income</t>
  </si>
  <si>
    <t>The effect of net investment hedges on accumulated other comprehensive income was as follows: Year Ended December 31, (In thousands) 2018 2017 2016 Forward foreign exchange contracts $ 13,762 $ (4,430 ) $ (1,213 )</t>
  </si>
  <si>
    <t>Summary of Effects of Derivatives not Designated as Hedging Instruments on the Consolidated Statements of Income</t>
  </si>
  <si>
    <t>Certain other interest rate contracts, forward foreign exchange contracts, interest rate lock commitments and other contracts have not been designated as hedging instruments. The effect of these derivatives on the Consolidated Statements of Income was as follows: Year Ended December 31, (In thousands) Location of Gain (Loss) 2018 2017 2016 Interest rate contracts Other non-interest income $ (409 ) $ (268 ) $ 71 Forward foreign exchange contracts Other non-interest expense 23,707 (15,748 ) (13,689 ) Interest rate lock commitments Gains on sales of loans, net 806 (73 ) (419 ) Other contracts Other non-interest expense (274 ) (311 ) (629 ) Net gain (loss) recognized $ 23,830 $ (16,400 ) $ (14,666 )</t>
  </si>
  <si>
    <t>Fair Values Disclosures (Tables)</t>
  </si>
  <si>
    <t>Balances of Assets and Liabilities Measured at Fair Value on a Recurring and Non-recurring Basis</t>
  </si>
  <si>
    <t>The balances of assets and liabilities measured at fair value on a recurring and non-recurring basis were as follows: At December 31, 2018 (In thousands) Level 1 Level 2 Level 3 Total Recurring fair value measurements through net income: Assets: Loans held for sale $ — $ — $ 18,070 $ 18,070 Interest rate contracts (1) — 7,909 — 7,909 Forward foreign exchange contracts (1) — 3,709 — 3,709 Interest rate lock commitments (1) — — 652 652 Forward loan sales commitments — — 152 152 Assets held in trust for deferred compensation plans 33,217 — — 33,217 Total assets $ 33,217 $ 11,618 $ 18,874 $ 63,709 Liabilities: Interest rate contracts (1) $ — $ 3,732 $ — $ 3,732 Forward foreign exchange contracts (1) — 13 — 13 Interest rate lock commitments (1) — — 28 28 Other contracts (1) — — 583 583 Forward loan sales commitments — — 178 178 Liabilities held in trust for deferred compensation plans 33,217 — — 33,217 Total liabilities $ 33,217 $ 3,745 $ 789 $ 37,751 Recurring fair value measurements through other comprehensive income: Assets: Debt securities available for sale: Mortgage-backed securities: U.S. Government sponsored enterprises and federal agencies $ — $ 1,913,190 $ — $ 1,913,190 Other — — 4 4 Obligations of states and political subdivisions — 556,871 — 556,871 Interest-only strips — — 16,835 16,835 Forward foreign exchange contracts (1) — 2,980 — 2,980 Total assets $ — $ 2,473,041 $ 16,839 $ 2,489,880 Non-recurring fair value measurements: Loans $ — $ — $ 57,663 $ 57,663 Other real estate owned — — 9,397 9,397 Repossessed and returned assets — 4,358 5,165 9,523 Total non-recurring fair value measurements $ — $ 4,358 $ 72,225 $ 76,583 (1) As permitted under GAAP, TCF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At December 31, 2017 (In thousands) Level 1 Level 2 Level 3 Total Recurring fair value measurements through net income: Assets: Loans held for sale $ — $ — $ 3,356 $ 3,356 Interest rate contracts (1) — 1,797 — 1,797 Interest rate lock commitments (1) — — 223 223 Forward loan sales commitments — — 68 68 Assets held in trust for deferred compensation plans 29,962 — — 29,962 Total assets $ 29,962 $ 1,797 $ 3,647 $ 35,406 Liabilities: Interest rate contracts (1) $ — $ 1,688 $ — $ 1,688 Forward foreign exchange contracts (1) — 4,619 — 4,619 Other contracts (1) — — 615 615 Forward loan sales commitments — — 5 5 Liabilities held in trust for deferred compensation plans 29,962 — — 29,962 Total liabilities $ 29,962 $ 6,307 $ 620 $ 36,889 Recurring fair value measurements through other comprehensive income: Assets: Debt securities available for sale: Mortgage-backed securities: U.S. Government sponsored enterprises and federal agencies $ — $ 894,685 $ — $ 894,685 Other — — 6 6 Obligations of states and political subdivisions — 814,327 — 814,327 Interest-only strips — — 21,386 21,386 Total assets $ — $ 1,709,012 $ 21,392 $ 1,730,404 Liabilities: Forward foreign exchange contracts (1) $ — $ 1,744 $ — $ 1,744 Total liabilities $ — $ 1,744 $ — $ 1,744 Non-recurring fair value measurements: Loans $ — $ — $ 72,287 $ 72,287 Other real estate owned — — 14,036 14,036 Repossessed and returned assets — 3,669 4,388 8,057 Total non-recurring fair value measurements $ — $ 3,669 $ 90,711 $ 94,380 (1) As permitted under GAAP, TCF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t>
  </si>
  <si>
    <t>Schedule of Changes in Level 3 Assets and Liabilities Measured at Fair Value on a Recurring Basis</t>
  </si>
  <si>
    <t>The changes in Level 3 assets and liabilities measured at fair value on a recurring basis were as follows: (In thousands) Debt Securities Available for Sale Loans Held for Sale Interest-only Strips Interest Rate Lock Commitments Other Contracts Forward Loan Sales Commitments Asset (liability) balance, December 31, 2015 $ 34 $ 10,568 $ 44,332 $ 716 $ (305 ) $ 265 Total net gains (losses) included in: Net income — (48 ) 2,980 (419 ) (629 ) 96 Other comprehensive income (loss) — — 159 — — — Sales — (343,949 ) — — — — Originations — 339,930 22,620 — — — Principal paydowns / settlements (16 ) (3 ) (29,939 ) — 315 — Asset (liability) balance, December 31, 2016 18 6,498 40,152 297 (619 ) 361 Total net gains (losses) included in: Net income — 129 3,939 (74 ) (310 ) (298 ) Other comprehensive income (loss) — — (452 ) — — — Sales — (215,381 ) — — — — Originations — 212,509 3,377 — — — Principal paydowns / settlements (12 ) (399 ) (25,630 ) — 314 — Asset (liability) balance, December 31, 2017 6 3,356 21,386 223 (615 ) 63 Total net gains (losses) included in: Net income — 454 2,616 401 (274 ) (89 ) Other comprehensive income (loss) — — 1,195 — — — Sales — (332,288 ) — — — — Originations — 346,560 4,797 — — — Principal paydowns / settlements (2 ) (12 ) (13,159 ) — 306 — Asset (liability) balance, December 31, 2018 $ 4 $ 18,070 $ 16,835 $ 624 $ (583 ) $ (26 )</t>
  </si>
  <si>
    <t>Schedule of Differences Between the Aggregate Fair Value and Aggregate Unpaid Principal Balance on Loans Held for Sale</t>
  </si>
  <si>
    <t>The difference between the aggregate fair value and aggregate unpaid principal balance of these loans held for sale was as follows: At December 31, (In thousands) 2018 2017 Fair value carrying amount $ 18,070 $ 3,356 Aggregate unpaid principal amount 17,517 3,268 Fair value carrying amount less aggregate unpaid principal $ 553 $ 88</t>
  </si>
  <si>
    <t>Fair Value of Assets and Liabilities, Including Hierarchy Level</t>
  </si>
  <si>
    <t>The carrying amounts and estimated fair values of the Company's financial instruments, excluding short-term financial assets and liabilities as their carrying amounts approximate fair value, and excluding financial instruments recorded at fair value on a recurring basis, were as follows. This information represents only a portion of TCF's balance sheet and not the estimated value of the Company as a whole. Non-financial instruments such as the intangible value of TCF's branches and core deposits, leasing operations, goodwill, premises and equipment and the future revenues from TCF's customers are not reflected in this disclosure. Therefore, this information is of limited use in assessing the value of TCF. At December 31, 2018 Carrying Estimated Fair Value (In thousands) Amount Level 1 Level 2 Level 3 Total Financial instrument assets: Investments $ 91,654 $ — $ 91,654 $ — $ 91,654 Debt securities held to maturity 148,852 — 146,467 2,800 149,267 Loans held for sale 72,594 — — 74,078 74,078 Loans: Consumer real estate 5,410,340 — — 5,461,209 5,461,209 Commercial real estate 2,908,147 — — 2,872,829 2,872,829 Commercial business 943,156 — — 890,828 890,828 Equipment finance 2,169,577 — — 2,131,147 2,131,147 Inventory finance 3,107,356 — — 3,091,593 3,091,593 Auto finance 1,982,277 — — 1,935,017 1,935,017 Other 21,295 — — 16,928 16,928 Allowance for loan losses (1) (157,446 ) — — — — Securitization receivable (2) 19,432 — — 19,025 19,025 Total financial instrument assets $ 16,717,234 $ — $ 238,121 $ 16,495,454 $ 16,733,575 Financial instrument liabilities: Deposits $ 18,903,686 $ 14,113,006 $ 4,820,442 $ — $ 18,933,448 Long-term borrowings 1,449,472 — 1,451,550 — 1,451,550 Total financial instrument liabilities $ 20,353,158 $ 14,113,006 $ 6,271,992 $ — $ 20,384,998 Financial instruments with off-balance sheet risk: (3) Commitments to extend credit $ 18,555 $ — $ 18,555 $ — $ 18,555 Standby letters of credit (77 ) — (77 ) — (77 ) Total financial instruments with off-balance sheet risk $ 18,478 $ — $ 18,478 $ — $ 18,478 (1) Expected credit losses are included in the estimated fair values. (2) Carrying amounts are included in other assets. (3) Positive amounts represent assets, negative amounts represent liabilities. At December 31, 2017 Carrying Estimated Fair Value (In thousands) Amount Level 1 Level 2 Level 3 Total Financial instrument assets: Investments $ 82,644 $ — $ 82,644 $ — $ 82,644 Debt securities held to maturity 161,576 — 162,826 2,800 165,626 Loans held for sale 134,752 — — 139,458 139,458 Loans: Consumer real estate 4,819,696 — — 4,916,475 4,916,475 Commercial real estate 2,751,285 — — 2,710,237 2,710,237 Commercial business 809,908 — — 776,989 776,989 Equipment finance 2,300,479 — — 2,260,692 2,260,692 Inventory finance 2,739,754 — — 2,723,045 2,723,045 Auto finance 3,199,639 — — 3,197,794 3,197,794 Other 22,517 — — 21,129 21,129 Allowance for loan losses (1) (171,041 ) — — — — Securitization receivable (2) 19,179 — — 18,595 18,595 Total financial instrument assets $ 16,870,388 $ — $ 245,470 $ 16,767,214 $ 17,012,684 Financial instrument liabilities: Deposits $ 18,335,002 $ 13,352,731 $ 5,023,526 $ — $ 18,376,257 Long-term borrowings 1,249,449 — 1,255,333 — 1,255,333 Total financial instrument liabilities $ 19,584,451 $ 13,352,731 $ 6,278,859 $ — $ 19,631,590 Financial instruments with off-balance sheet risk: (3) Commitments to extend credit $ 19,423 $ — $ 19,423 $ — $ 19,423 Standby letters of credit (83 ) — (83 ) — (83 ) Total financial instruments with off-balance sheet risk $ 19,340 $ — $ 19,340 $ — $ 19,340 (1) Expected credit losses are included in the estimated fair values. (2) Carrying amounts are included in other assets. (3) Positive amounts represent assets, negative amounts represent liabilities.</t>
  </si>
  <si>
    <t>Earnings Per Common Share (Tables)</t>
  </si>
  <si>
    <t>Computation of basic and diluted earnings per common share</t>
  </si>
  <si>
    <t xml:space="preserve">The computations of basic and diluted earnings per common share were as follows: Year Ended December 31, (Dollars in thousands, except per share data) 2018 2017 2016 Basic Earnings Per Common Share: Net income attributable to TCF Financial Corporation $ 304,358 $ 268,637 $ 212,124 Preferred stock dividends 11,588 19,904 19,388 Impact of preferred stock redemption (1) 3,481 5,779 — Net income available to common stockholders 289,289 242,954 192,736 Less: Earnings allocated to participating securities 42 42 49 Earnings allocated to common stock $ 289,247 $ 242,912 $ 192,687 Weighted-average common shares outstanding used in basic earnings per common share calculation 165,585,493 168,679,501 167,219,964 Basic earnings per common share $ 1.75 $ 1.44 $ 1.15 Diluted Earnings Per Common Share: Earnings allocated to common stock $ 289,247 $ 242,912 $ 192,687 Weighted-average common shares outstanding used in basic earnings per common share calculation 165,585,493 168,679,501 167,219,964 Net dilutive effect of: Non-participating restricted stock 600,884 353,610 505,162 Stock options 2,332 28,625 82,325 Warrants 372,996 27,508 — Weighted-average common shares outstanding used in diluted earnings per common share calculation 166,561,705 169,089,244 167,807,451 Diluted earnings per common share $ 1.74 $ 1.44 $ 1.15 (1) Amounts represent the deferred stock issuance costs originally recorded in preferred stock that were reclassified to retained earnings. </t>
  </si>
  <si>
    <t>Other Non-Interest Expense (Tables)</t>
  </si>
  <si>
    <t>Other non-interest expense was as follows: Year Ended December 31, (In thousands) 2018 2017 2016 Consumer Financial Protection Bureau and OCC settlement charge (1) $ 32,000 $ — $ — Advertising and marketing 28,120 26,927 22,264 Professional fees 21,529 33,070 19,335 Outside processing 20,574 20,473 15,313 Card processing and issuance costs 17,461 18,325 15,856 FDIC insurance 15,056 16,049 15,912 Loan and lease processing 13,649 22,149 26,193 Severance 6,324 22,299 5,280 Goodwill impairment — 73,041 — Other 105,933 114,523 110,244 Total other non-interest expense $ 260,646 $ 346,856 $ 230,397 (1) See Note 26 . Litigation Contingencies for further information.</t>
  </si>
  <si>
    <t>Business Segments (Tables)</t>
  </si>
  <si>
    <t>Reportable Segments, Including a Reconciliation of Consolidated Totals</t>
  </si>
  <si>
    <t>Certain information for each of TCF's reportable segments, including reconciliations of TCF's consolidated totals, was as follows: (In thousands) Consumer Banking Wholesale Banking Enterprise Services Consolidated At or For the Year Ended December 31, 2018: Interest income: Loans and leases $ 430,762 $ 638,188 $ (3,813 ) $ 1,065,137 Debt securities available for sale — — 54,574 54,574 Debt securities held to maturity — 91 3,879 3,970 Loans held for sale and other 10,413 306 7,864 18,583 Funds transfer pricing - credits 404,770 35,370 (440,140 ) — Total interest income 845,945 673,955 (377,636 ) 1,142,264 Interest expense: Deposits 79,680 9,611 17,822 107,113 Borrowings 43,398 79,660 (79,914 ) 43,144 Funds transfer pricing - charges 166,787 205,001 (371,788 ) — Total interest expense 289,865 294,272 (433,880 ) 150,257 Net interest income (expense) 556,080 379,683 56,244 992,007 Provision for credit losses 24,922 21,846 — 46,768 Net interest income (expense) after provision for credit losses 531,158 357,837 56,244 945,239 Non-interest income: Leasing and equipment finance — 185,107 — 185,107 Fees and service charges 119,541 12,660 — 132,201 Card revenue 58,811 53 — 58,864 ATM revenue 19,687 3 — 19,690 Gains on sales of loans, net 33,488 10 — 33,498 Servicing fee income 26,042 1,292 — 27,334 Gains (losses) on debt securities, net — 221 127 348 Other 11,611 1,201 1,031 13,843 Total non-interest income 269,180 200,547 1,158 470,885 Non-interest expense: Compensation and employee benefits 215,548 94,709 186,806 497,063 Occupancy and equipment 105,000 20,141 40,671 165,812 Operating lease depreciation — 73,829 — 73,829 Foreclosed real estate and repossessed assets, net 14,600 2,443 7 17,050 Other 331,600 120,824 (191,778 ) 260,646 Total non-interest expense 666,748 311,946 35,706 1,014,400 Income (loss) before income tax expense (benefit) 133,590 246,438 21,696 401,724 Income tax expense (benefit) 30,706 53,614 1,776 86,096 Income (loss) after income tax expense (benefit) 102,884 192,824 19,920 315,628 Income attributable to non-controlling interest — 11,270 — 11,270 Preferred stock dividends — — 11,588 11,588 Impact of preferred stock redemption — — 3,481 3,481 Net income (loss) available to common stockholders $ 102,884 $ 181,554 $ 4,851 $ 289,289 Revenues from external customers: Interest income $ 441,175 $ 634,772 $ 66,317 $ 1,142,264 Non-interest income 269,180 200,547 1,158 470,885 Total $ 710,355 $ 835,319 $ 67,475 $ 1,613,149 Total assets $ 8,193,021 $ 12,229,071 $ 3,277,520 $ 23,699,612 (In thousands) Consumer Banking Wholesale Banking Enterprise Services Consolidated At or For the Year Ended December 31, 2017: Interest income: Loans and leases $ 433,627 $ 527,141 $ (6,522 ) $ 954,246 Debt securities available for sale — — 33,278 33,278 Debt securities held to maturity — 101 4,335 4,436 Loans held for sale and other 22,698 81 4,318 27,097 Funds transfer pricing - credits 367,149 25,499 (392,648 ) — Total interest income 823,474 552,822 (357,239 ) 1,019,057 Interest expense: Deposits 55,237 2,745 8,030 66,012 Borrowings 49,879 47,460 (69,532 ) 27,807 Funds transfer pricing - charges 143,748 143,336 (287,084 ) — Total interest expense 248,864 193,541 (348,586 ) 93,819 Net interest income (expense) 574,610 359,281 (8,653 ) 925,238 Provision for credit losses 48,227 20,216 — 68,443 Net interest income (expense) after provision for credit losses 526,383 339,065 (8,653 ) 856,795 Non-interest income: Leasing and equipment finance — 145,039 — 145,039 Fees and service charges 121,728 10,159 — 131,887 Card revenue 55,728 4 — 55,732 ATM revenue 19,621 3 — 19,624 Gains on sales of loans, net 42,787 — — 42,787 Servicing fee income 39,996 1,351 — 41,347 Gains (losses) on debt securities, net — 237 — 237 Other 10,135 1,192 319 11,646 Total non-interest income 289,995 157,985 319 448,299 Non-interest expense: Compensation and employee benefits 224,420 86,397 171,695 482,512 Occupancy and equipment 109,848 20,402 26,659 156,909 Operating lease depreciation — 55,901 — 55,901 Foreclosed real estate and repossessed assets, net 14,097 3,279 380 17,756 Other 395,364 111,452 (159,960 ) 346,856 Total non-interest expense 743,729 277,431 38,774 1,059,934 Income (loss) before income tax expense (benefit) 72,649 219,619 (47,108 ) 245,160 Income tax expense (benefit) 49,513 (68,883 ) (14,254 ) (33,624 ) Income (loss) after income tax expense (benefit) 23,136 288,502 (32,854 ) 278,784 Income attributable to non-controlling interest — 10,147 — 10,147 Preferred stock dividends — — 19,904 19,904 Impact of preferred stock redemption — — 5,779 5,779 Net income (loss) available to common stockholders $ 23,136 $ 278,355 $ (58,537 ) $ 242,954 Revenues from external customers: Interest income $ 456,325 $ 520,801 $ 41,931 $ 1,019,057 Non-interest income 289,995 157,985 319 448,299 Total $ 746,320 $ 678,786 $ 42,250 $ 1,467,356 Total assets $ 8,894,798 $ 11,571,587 $ 2,535,774 $ 23,002,159 (In thousands) Consumer Banking Wholesale Banking Enterprise Services Consolidated At or For the Year Ended December 31, 2016: Interest income: Loans and leases $ 397,886 $ 457,908 $ (5,248 ) $ 850,546 Debt securities available for sale — — 26,573 26,573 Debt securities held to maturity — 172 4,477 4,649 Loans held for sale and other 46,073 50 2,839 48,962 Funds transfer pricing - credits 352,096 21,452 (373,548 ) — Total interest income 796,055 479,582 (344,907 ) 930,730 Interest expense: Deposits 56,105 1,014 4,669 61,788 Borrowings 42,595 25,104 (46,863 ) 20,836 Funds transfer pricing - charges 137,504 109,811 (247,315 ) — Total interest expense 236,204 135,929 (289,509 ) 82,624 Net interest income (expense) 559,851 343,653 (55,398 ) 848,106 Provision for credit losses 50,819 15,055 — 65,874 Net interest income (expense) after provision for credit losses 509,032 328,598 (55,398 ) 782,232 Non-interest income: Leasing and equipment finance — 119,166 — 119,166 Fees and service charges 130,542 7,122 — 137,664 Card revenue 54,879 3 — 54,882 ATM revenue 20,441 4 — 20,445 Gains on sales of loans, net 85,205 54 — 85,259 Servicing fee income 38,560 1,622 — 40,182 Gains (losses) on debt securities, net — (581 ) — (581 ) Other 7,364 1,491 28 8,883 Total non-interest income 336,991 128,881 28 465,900 Non-interest expense: Compensation and employee benefits 243,445 84,692 147,827 475,964 Occupancy and equipment 96,512 10,954 42,514 149,980 Operating lease depreciation — 40,359 — 40,359 Foreclosed real estate and repossessed assets, net 10,552 2,035 600 13,187 Other 301,951 109,075 (180,629 ) 230,397 Total non-interest expense 652,460 247,115 10,312 909,887 Income (loss) before income tax expense (benefit) 193,563 210,364 (65,682 ) 338,245 Income tax expense (benefit) 69,523 70,805 (23,800 ) 116,528 Income (loss) after income tax expense (benefit) 124,040 139,559 (41,882 ) 221,717 Income attributable to non-controlling interest — 9,593 — 9,593 Preferred stock dividends — — 19,388 19,388 Net income (loss) available to common stockholders $ 124,040 $ 129,966 $ (61,270 ) $ 192,736 Revenues from external customers: Interest income $ 443,959 $ 452,882 $ 33,889 $ 930,730 Non-interest income 336,991 128,881 28 465,900 Total $ 780,950 $ 581,763 $ 33,917 $ 1,396,630 Total assets $ 8,885,412 $ 10,391,305 $ 2,164,609 $ 21,441,326</t>
  </si>
  <si>
    <t>Parent Company Financial Information (Tables)</t>
  </si>
  <si>
    <t>Condensed Statements of Financial Condition</t>
  </si>
  <si>
    <t>Condensed Statements of Financial Condition At December 31, (In thousands) 2018 2017 Assets: Cash and due from banks $ 91,132 $ 80,471 Investment in TCF Bank 2,426,329 2,563,552 Accounts receivable from TCF Bank 23,780 22,015 Other assets 4,253 5,739 Total assets $ 2,545,494 $ 2,671,777 Liabilities and Equity: Accrued expenses and other liabilities $ 7,693 $ 9,020 Total liabilities 7,693 9,020 Equity 2,537,801 2,662,757 Total liabilities and equity $ 2,545,494 $ 2,671,777</t>
  </si>
  <si>
    <t>Condensed Statements of Income</t>
  </si>
  <si>
    <t>Condensed Statements of Income Year Ended December 31, (In thousands) 2018 2017 2016 Interest income $ 200 $ 183 $ 155 Non-interest income: Dividends from TCF Bank 431,000 65,000 63,000 Management fees 20,532 15,660 17,657 Other 426 13 5 Total non-interest income 451,958 80,673 80,662 Non-interest expense: Compensation and employee benefits 21,825 17,801 17,578 Occupancy and equipment 301 275 370 Other 4,139 1,785 3,545 Total non-interest expense 26,265 19,861 21,493 Income before income tax benefit and equity in undistributed earnings (loss) of TCF Bank 425,893 60,995 59,324 Income tax benefit 952 1,575 1,010 Income before equity in undistributed earnings (loss) of TCF Bank 426,845 62,570 60,334 Equity in undistributed earnings (loss) of TCF Bank (122,487 ) 206,067 151,790 Net income 304,358 268,637 212,124 Preferred stock dividends 11,588 19,904 19,388 Impact of preferred stock redemption 3,481 5,779 — Net income available to common stockholders $ 289,289 $ 242,954 $ 192,736</t>
  </si>
  <si>
    <t>Condensed Statements of Cash Flows</t>
  </si>
  <si>
    <t>Condensed Statements of Cash Flows Year Ended December 31, (In thousands) 2018 2017 2016 Cash flows from operating activities: Net income $ 304,358 $ 268,637 $ 212,124 Adjustments to reconcile net income to net cash provided by (used in) operating activities: Equity in undistributed (earnings) loss of TCF Bank 122,487 (206,067 ) (151,790 ) Depreciation and amortization 4,986 9,110 4,734 Provision (benefit) for deferred income taxes (583 ) 4,690 (592 ) Gains on sales of assets, net (402 ) — — Net change in other assets and accrued expenses and other liabilities 379 (2,494 ) 1,032 Other, net 3,001 (3,408 ) (443 ) Net cash provided by (used in) operating activities 434,226 70,468 65,065 Cash flows from investing activities: Purchases of premises and equipment (3 ) (23 ) (69 ) Proceeds from sales of assets 727 — 22 Net cash provided by (used in) investing activities 724 (23 ) (47 ) Cash flows from financing activities: Redemption of Series B preferred stock (100,000 ) — — Net proceeds from public offering of Series C preferred stock — 169,302 — Redemption of Series A preferred stock — (172,500 ) — Repurchases of common stock (212,929 ) (9,163 ) — Common shares sold to TCF employee benefit plans 715 23,254 5,838 Dividends paid on preferred stock (11,588 ) (19,904 ) (19,388 ) Dividends paid on common stock (99,490 ) (50,617 ) (50,182 ) Stock compensation tax (expense) benefit — — (377 ) Exercise of stock options (997 ) (57 ) (701 ) Net cash provided by (used in) financing activities (424,289 ) (59,685 ) (64,810 ) Net change in cash and due from banks 10,661 10,760 208 Cash and due from banks at beginning of period 80,471 69,711 69,503 Cash and due from banks at end of period $ 91,132 $ 80,471 $ 69,711</t>
  </si>
  <si>
    <t>Accumulated Other Comprehensive Income (Loss) (Tables)</t>
  </si>
  <si>
    <t>Summary of Components of Other Comprehensive Income and the Related Tax Effects</t>
  </si>
  <si>
    <t xml:space="preserve">The components of other comprehensive income (loss), reclassifications from accumulated other comprehensive income (loss) to various financial statement line items and the related tax effects were as follows: (In thousands) Before Tax Tax Effect Net of Tax Year Ended December 31, 2018: Net unrealized gains (losses) on debt securities available for sale and interest-only strips: Net unrealized gains (losses) arising during the period $ (16,373 ) $ 4,002 $ (12,371 ) Reclassification of net (gains) losses from accumulated other comprehensive income (loss) to: Total interest income 1,066 (335 ) 731 Gains (losses) on debt securities, net (127 ) 31 (96 ) Other non-interest expense 90 (23 ) 67 Amounts reclassified from accumulated other comprehensive income (loss) 1,029 (327 ) 702 Net unrealized gains (losses) on debt securities available for sale and interest-only strips (15,344 ) 3,675 (11,669 ) Net unrealized gains (losses) on net investment hedges 13,762 (3,312 ) 10,450 Foreign currency translation adjustment (1) (13,368 ) — (13,368 ) Recognized postretirement prior service cost: Reclassification of amortization of prior service cost to Other non-interest expense (46 ) 12 (34 ) Total other comprehensive income (loss) $ (14,996 ) $ 375 $ (14,621 ) Year Ended December 31, 2017: Net unrealized gains (losses) on debt securities available for sale and interest-only strips: Net unrealized gains (losses) arising during the period $ 24,244 $ (8,857 ) $ 15,387 Reclassification of net (gains) losses from accumulated other comprehensive income (loss) to: Total interest income 963 572 1,535 Other non-interest expense (755 ) 287 (468 ) Amounts reclassified from accumulated other comprehensive income (loss) 208 859 1,067 Net unrealized gains (losses) on debt securities available for sale and interest-only strips 24,452 (7,998 ) 16,454 Net unrealized gains (losses) on net investment hedges (4,430 ) 1,684 (2,746 ) Foreign currency translation adjustment (1) 4,921 — 4,921 Recognized postretirement prior service cost: Reclassification of amortization of prior service cost to Other non-interest expense (46 ) 17 (29 ) Total other comprehensive income (loss) $ 24,897 $ (6,297 ) $ 18,600 Year Ended December 31, 2016: Net unrealized gains (losses) on debt securities available for sale and interest-only strips: Net unrealized gains (losses) arising during the period $ (32,408 ) $ 12,323 $ (20,085 ) Reclassification of net (gains) losses from accumulated other comprehensive income (loss) to: Total interest income 1,764 (665 ) 1,099 Other non-interest expense 149 (57 ) 92 Amounts reclassified from accumulated other comprehensive income (loss) 1,913 (722 ) 1,191 Net unrealized gains (losses) on debt securities available for sale and interest-only strips (30,495 ) 11,601 (18,894 ) Net unrealized gains (losses) on net investment hedges (1,213 ) 457 (756 ) Foreign currency translation adjustment (1) 1,300 — 1,300 Recognized postretirement prior service cost: Reclassification of amortization of prior service cost to Other non-interest expense (46 ) 17 (29 ) Total other comprehensive income (loss) $ (30,454 ) $ 12,075 $ (18,379 ) (1) Foreign investments are deemed to be permanent in nature and, therefore, TCF does not provide for taxes on foreign currency translation adjustments. </t>
  </si>
  <si>
    <t>Schedule of Accumulated Other Comprehensive Income</t>
  </si>
  <si>
    <t>The components of accumulated other comprehensive income (loss) were as follows: (In thousands) Net Unrealized Gains (Losses) on Debt Securities Available for Sale and Interest-only Strips Net Unrealized Gains (Losses) on Net Investment Hedges Foreign Currency Translation Adjustment Recognized Postretirement Prior Service Cost Total At or For the Year Ended December 31, 2018: Balance, beginning of period $ (16,353 ) $ 4,536 $ (6,843 ) $ 143 $ (18,517 ) Other comprehensive income (loss) (12,371 ) 10,450 (13,368 ) — (15,289 ) Amounts reclassified from accumulated other comprehensive income (loss) 702 — — (34 ) 668 Net other comprehensive income (loss) (11,669 ) 10,450 (13,368 ) (34 ) (14,621 ) Balance, end of period $ (28,022 ) $ 14,986 $ (20,211 ) $ 109 $ (33,138 ) At or For the Year Ended December 31, 2017: Balance, beginning of period $ (28,601 ) $ 6,493 $ (11,764 ) $ 147 $ (33,725 ) Other comprehensive income (loss) 15,387 (2,746 ) 4,921 — 17,562 Amounts reclassified from accumulated other comprehensive income (loss) 1,067 — — (29 ) 1,038 Net other comprehensive income (loss) 16,454 (2,746 ) 4,921 (29 ) 18,600 Adoption impact of ASU 2018-02 (4,206 ) 789 — 25 (3,392 ) Balance, end of period $ (16,353 ) $ 4,536 $ (6,843 ) $ 143 $ (18,517 ) At or For the Year Ended December 31, 2016: Balance, beginning of period $ (9,707 ) $ 7,249 $ (13,064 ) $ 176 $ (15,346 ) Other comprehensive income (loss) (20,085 ) (756 ) 1,300 — (19,541 ) Amounts reclassified from accumulated other comprehensive income (loss) 1,191 — — (29 ) 1,162 Net other comprehensive income (loss) (18,894 ) (756 ) 1,300 (29 ) (18,379 ) Balance, end of period $ (28,601 ) $ 6,493 $ (11,764 ) $ 147 $ (33,725 )</t>
  </si>
  <si>
    <t>Basis of Presentation (Details)</t>
  </si>
  <si>
    <t>Dec. 31, 2018USD ($)</t>
  </si>
  <si>
    <t>Dec. 31, 2017USD ($)</t>
  </si>
  <si>
    <t>Dec. 31, 2016USD ($)</t>
  </si>
  <si>
    <t>Goodwill impairment</t>
  </si>
  <si>
    <t>Other intangible assets impairment charge</t>
  </si>
  <si>
    <t>Restructuring expenses related to severance, other asset impairments and lease terminations</t>
  </si>
  <si>
    <t>Consumer banking services</t>
  </si>
  <si>
    <t>Product Information</t>
  </si>
  <si>
    <t>Number of states in which TCF provides services and products</t>
  </si>
  <si>
    <t>Commercial banking services</t>
  </si>
  <si>
    <t>Commercial leasing and equipment financing</t>
  </si>
  <si>
    <t>Commercial inventory financing</t>
  </si>
  <si>
    <t>Summary of Significant Accounting Policies - Summary of Significant Accounting Policies (Details) $ in Millions</t>
  </si>
  <si>
    <t>Interest rate swap | Derivatives designated as hedges</t>
  </si>
  <si>
    <t>Derivative liability, notional amount</t>
  </si>
  <si>
    <t>Forward foreign exchange contracts | Net investment hedges</t>
  </si>
  <si>
    <t>Maximum remaining maturity of foreign currency derivatives</t>
  </si>
  <si>
    <t>34 days</t>
  </si>
  <si>
    <t>Forward foreign exchange contracts | Not Designated as Hedges</t>
  </si>
  <si>
    <t>Minimum</t>
  </si>
  <si>
    <t>Number of days interest and principal are past due for loans and leases to be placed on non-accrual status</t>
  </si>
  <si>
    <t>90 days</t>
  </si>
  <si>
    <t>Number of days interest and principal for third party consumer first mortgage lien are past due to be placed on non-accrual status</t>
  </si>
  <si>
    <t>Sustained repayment performance period through which loans and leases are reported as non-accrual loans and leases</t>
  </si>
  <si>
    <t>6 months</t>
  </si>
  <si>
    <t>Sustained repayment performance period through which income on loans and leases is recognized on cash basis</t>
  </si>
  <si>
    <t>9 months</t>
  </si>
  <si>
    <t>Minimum | Interest rate contracts | Not Designated as Hedges</t>
  </si>
  <si>
    <t>Derivative, term of contract</t>
  </si>
  <si>
    <t>3 years</t>
  </si>
  <si>
    <t>Maximum</t>
  </si>
  <si>
    <t>Number of days past due to be considered to charge off consumer real estate loans</t>
  </si>
  <si>
    <t>150 days</t>
  </si>
  <si>
    <t>Number of days past due to be considered to charge off auto finance loans in full</t>
  </si>
  <si>
    <t>120 days</t>
  </si>
  <si>
    <t>Number of days from date of overdraft to report net losses on uncollectible overdrafts as net charge-offs in allowance for loan and lease losses</t>
  </si>
  <si>
    <t>60 days</t>
  </si>
  <si>
    <t>Number of days past due to be considered to charge off uncollectible overdrafts</t>
  </si>
  <si>
    <t>12 months</t>
  </si>
  <si>
    <t>Number of days delinquent through which income on loans and leases is recognized on cash basis</t>
  </si>
  <si>
    <t>Maximum | Interest rate contracts | Not Designated as Hedges</t>
  </si>
  <si>
    <t>11 years</t>
  </si>
  <si>
    <t>Maximum | Interest rate lock commitments | Not Designated as Hedges</t>
  </si>
  <si>
    <t>Derivative, remaining maturity</t>
  </si>
  <si>
    <t>3 months</t>
  </si>
  <si>
    <t>Summary of Significant Accounting Policies - Accounting Pronouncements (Details) - USD ($) $ in Thousands</t>
  </si>
  <si>
    <t>Jan. 01, 2019</t>
  </si>
  <si>
    <t>Jan. 01, 2018</t>
  </si>
  <si>
    <t>Accounting Standards Update 2017-12</t>
  </si>
  <si>
    <t>Change in Accounting Principle</t>
  </si>
  <si>
    <t>Cumulative effect reduction to the opening balance of retained earnings</t>
  </si>
  <si>
    <t>Accounting Standards Update 2017-12 | Retained Earnings</t>
  </si>
  <si>
    <t>Scenario, Forecast</t>
  </si>
  <si>
    <t>Right-of use assets</t>
  </si>
  <si>
    <t>Lease liabilities</t>
  </si>
  <si>
    <t>Cash and Due from Banks - Cash and Due from Banks (Details) - USD ($) $ in Millions</t>
  </si>
  <si>
    <t>Reserve in cash on hand or at the Federal Reserve as required by Federal Reserve regulations</t>
  </si>
  <si>
    <t>Total restricted cash balance</t>
  </si>
  <si>
    <t>Cash held in interest-bearing accounts</t>
  </si>
  <si>
    <t>Investments - Investments (Details) - USD ($)</t>
  </si>
  <si>
    <t>Federal Home Loan Bank stock, at cost</t>
  </si>
  <si>
    <t>Federal Reserve Bank stock, at cost</t>
  </si>
  <si>
    <t>Total investments</t>
  </si>
  <si>
    <t>Impairment charges on investments</t>
  </si>
  <si>
    <t>Yield on investments, no stated maturity (as a percent)</t>
  </si>
  <si>
    <t>4.34%</t>
  </si>
  <si>
    <t>2.96%</t>
  </si>
  <si>
    <t>Debt Securities Available for Sale and Debt Securities Held to Maturity - Debt Securities Available for Sale and Debt Securities Held to Maturity (Details) - USD ($)</t>
  </si>
  <si>
    <t>Debt securities available for sale:</t>
  </si>
  <si>
    <t>Amortized Cost</t>
  </si>
  <si>
    <t>Gross Unrealized Gains</t>
  </si>
  <si>
    <t>Gross Unrealized Losses</t>
  </si>
  <si>
    <t>Fair Value</t>
  </si>
  <si>
    <t>Net gains (losses) on debt securities</t>
  </si>
  <si>
    <t>Debt securities available for sale sold during the period</t>
  </si>
  <si>
    <t>Impairment charges on debt securities available for sale</t>
  </si>
  <si>
    <t>Net gains on the same of debt securities available for sale</t>
  </si>
  <si>
    <t>Debt securities held to maturity:</t>
  </si>
  <si>
    <t>Impairment charges on debt securities held to maturity</t>
  </si>
  <si>
    <t>Mortgage-backed securities: | Collateral pledged</t>
  </si>
  <si>
    <t>Debt securities available for sale pledged as collateral</t>
  </si>
  <si>
    <t>Mortgage-backed securities, U.S. Government sponsored enterprises and federal agencies</t>
  </si>
  <si>
    <t>Mortgage-backed securities, Other</t>
  </si>
  <si>
    <t>Obligations of states and political subdivisions</t>
  </si>
  <si>
    <t>Other securities</t>
  </si>
  <si>
    <t>Debt Securities Available for Sale and Debt Securities Held to Maturity - Gross Unrealized Losses and Fair Value of Debt Securities Available for Sale and Debt Securities Held to Maturity (Details) - USD ($) $ in Thousands</t>
  </si>
  <si>
    <t>Gross unrealized losses and fair value of debt securities available for sale that are in a loss position</t>
  </si>
  <si>
    <t>Less than 12 Months, Fair Value</t>
  </si>
  <si>
    <t>Less than 12 Months, Unrealized Losses</t>
  </si>
  <si>
    <t>12 Months or More, Fair Value</t>
  </si>
  <si>
    <t>12 Months or More, Unrealized Losses</t>
  </si>
  <si>
    <t>Total, Fair Value</t>
  </si>
  <si>
    <t>Total, Unrealized Losses</t>
  </si>
  <si>
    <t>Gross unrealized losses and fair value of debt securities held to maturity that are in a loss position</t>
  </si>
  <si>
    <t>Less than 12 months, Fair Value</t>
  </si>
  <si>
    <t>Less than 12 months, Unrealized Losses</t>
  </si>
  <si>
    <t>12 months or more, Fair Value</t>
  </si>
  <si>
    <t>12 months or more, Unrealized Losses</t>
  </si>
  <si>
    <t>Total, fair value</t>
  </si>
  <si>
    <t>Debt Securities Available for Sale and Debt Securities Held to Maturity - Amortized Cost and Fair Value of Debt Securities Available for Sale and Debt Securities Held to Maturity (Details) - USD ($) $ in Thousands</t>
  </si>
  <si>
    <t>Amortized cost, debt securities available for sale</t>
  </si>
  <si>
    <t>Due in one year or less</t>
  </si>
  <si>
    <t>Due in 1-5 years</t>
  </si>
  <si>
    <t>Due in 5-10 years</t>
  </si>
  <si>
    <t>Due after 10 years</t>
  </si>
  <si>
    <t>Fair value, debt securities available for sale</t>
  </si>
  <si>
    <t>Amortized cost, debt securities held to maturity</t>
  </si>
  <si>
    <t>Fair value, debt securities held to maturity</t>
  </si>
  <si>
    <t>Due after 10</t>
  </si>
  <si>
    <t>Debt Securities Available for Sale and Debt Securities Held to Maturity - Interest Income Attributable to Debt Securities Available for Sale (Details) - USD ($) $ in Thousands</t>
  </si>
  <si>
    <t>Interest Income on Debt Securities Available For Sale by Taxable Status</t>
  </si>
  <si>
    <t>Total Interest Income</t>
  </si>
  <si>
    <t>Taxable interest income</t>
  </si>
  <si>
    <t>Tax-exempt interest income</t>
  </si>
  <si>
    <t>Loans and Leases - Loans and Leases Balances (Details) - USD ($) $ in Thousands</t>
  </si>
  <si>
    <t>Loans and Leases Receivable Disclosure</t>
  </si>
  <si>
    <t>Loan and lease adjustments</t>
  </si>
  <si>
    <t>Consumer real estate</t>
  </si>
  <si>
    <t>Consumer real estate | First mortgage lien</t>
  </si>
  <si>
    <t>Consumer real estate | Junior lien</t>
  </si>
  <si>
    <t>Commercial | Commercial real estate</t>
  </si>
  <si>
    <t>Commercial | Permanent</t>
  </si>
  <si>
    <t>Commercial | Construction and development</t>
  </si>
  <si>
    <t>Commercial | Commercial business</t>
  </si>
  <si>
    <t>Loans and Leases - Loan Sales (Details) - USD ($)</t>
  </si>
  <si>
    <t>Accounts, Notes, Loans and Financing Receivable</t>
  </si>
  <si>
    <t>Proceeds from sales of loan</t>
  </si>
  <si>
    <t>Net gains recognized</t>
  </si>
  <si>
    <t>Loans sold during the period</t>
  </si>
  <si>
    <t>Interest-only strips retained on loan sale</t>
  </si>
  <si>
    <t>Consumer real estate non-accrual loans sold</t>
  </si>
  <si>
    <t>Servicing assets</t>
  </si>
  <si>
    <t>Servicing liability</t>
  </si>
  <si>
    <t>Amount of auto finance loans transferred, with servicing retained, to trusts</t>
  </si>
  <si>
    <t>Cash proceeds from securitization</t>
  </si>
  <si>
    <t>Securitization receivable</t>
  </si>
  <si>
    <t>Net gains on securitization</t>
  </si>
  <si>
    <t>Loans and Leases - Interest-only Strips and Contractual Liabilities Related to Loan Sales (Details) - USD ($) $ in Thousands</t>
  </si>
  <si>
    <t>Interest-only strips</t>
  </si>
  <si>
    <t>Contractual liabilities related to sale of loans</t>
  </si>
  <si>
    <t>Impairment charges on interest-only strips</t>
  </si>
  <si>
    <t>Loans and Leases - Leasing and Equipment Finance Portfolio (Details) - USD ($) $ in Thousands</t>
  </si>
  <si>
    <t>Direct financing, sales-type leases and operating leases, Future minimum payments receivable, Fiscal year maturity</t>
  </si>
  <si>
    <t>Thereafter</t>
  </si>
  <si>
    <t>Leases</t>
  </si>
  <si>
    <t>Loans</t>
  </si>
  <si>
    <t>Loans and Leases - Acquired Loans and Leases (Details) - USD ($) $ in Thousands</t>
  </si>
  <si>
    <t>Sep. 29, 2017</t>
  </si>
  <si>
    <t>Purchased Credit Impaired Loans (PCI)</t>
  </si>
  <si>
    <t>Loans and leases acquired at fair value</t>
  </si>
  <si>
    <t>Purchased credit impaired loans</t>
  </si>
  <si>
    <t>Accretable Yield</t>
  </si>
  <si>
    <t>Balance, beginning of period</t>
  </si>
  <si>
    <t>Additions due to acquisition of loans</t>
  </si>
  <si>
    <t>Accretion</t>
  </si>
  <si>
    <t>Reclassifications from non-accretable difference</t>
  </si>
  <si>
    <t>Payments received</t>
  </si>
  <si>
    <t>Balance, end of period</t>
  </si>
  <si>
    <t>Carrying Value</t>
  </si>
  <si>
    <t>Additions due to acquisitions of loans</t>
  </si>
  <si>
    <t>Reclassifications on Purchase Credit Impaired Loans</t>
  </si>
  <si>
    <t>Contractually required payments receivable of purchased credit impaired loans</t>
  </si>
  <si>
    <t>Expected cash flows of purchased credit impaired loans</t>
  </si>
  <si>
    <t>Non-accretable difference</t>
  </si>
  <si>
    <t>Initial accretable yield of purchased credit impaired loans</t>
  </si>
  <si>
    <t>Unpaid balance of purchased credit impaired loans</t>
  </si>
  <si>
    <t>Allowance for Loan and Lease Losses and Credit Quality Information - Rollforwards of the Allowance for Loan and Lease Losses (Details) - USD ($) $ in Thousands</t>
  </si>
  <si>
    <t>Charge-offs</t>
  </si>
  <si>
    <t>Recoveries</t>
  </si>
  <si>
    <t>Net (charge-offs) recoveries</t>
  </si>
  <si>
    <t>Consumer Real Estate</t>
  </si>
  <si>
    <t>Leasing and Equipment Finance</t>
  </si>
  <si>
    <t>Inventory Finance</t>
  </si>
  <si>
    <t>Auto Finance</t>
  </si>
  <si>
    <t>Primarily includes the transfer of the allowance for loan and lease losses to loans and leases held for sale.</t>
  </si>
  <si>
    <t>Allowance for Loan and Lease Losses and Credit Quality Information - Allowance for Loan and Lease Losses and Balances Outstanding by Allowance Methodology (Details) - USD ($) $ in Thousands</t>
  </si>
  <si>
    <t>Dec. 31, 2015</t>
  </si>
  <si>
    <t>Allowance for loan and lease losses:</t>
  </si>
  <si>
    <t>Collectively evaluated for impairment</t>
  </si>
  <si>
    <t>Individually evaluated for impairment</t>
  </si>
  <si>
    <t>Loans and leases outstanding:</t>
  </si>
  <si>
    <t>Loans acquired with deteriorated credit quality</t>
  </si>
  <si>
    <t>Allowance for Loan and Lease Losses and Credit Quality Information - Accruing and Non-accrual Loans and Leases (Details) - USD ($) $ in Thousands</t>
  </si>
  <si>
    <t>Accruing and Non-accrual Loans and Leases</t>
  </si>
  <si>
    <t>Current-59 days Delinquent and Accruing</t>
  </si>
  <si>
    <t>60 to 89 Days Delinquent and Accruing</t>
  </si>
  <si>
    <t>90 Days or More Delinquent and Accruing</t>
  </si>
  <si>
    <t>Total accruing</t>
  </si>
  <si>
    <t>Non-accrual</t>
  </si>
  <si>
    <t>Portfolios acquired with deteriorated credit quality</t>
  </si>
  <si>
    <t>Total loans and leases excluding portfolios acquired with deteriorated credit quality</t>
  </si>
  <si>
    <t>Allowance for Loan and Lease Losses and Credit Quality Information - Interest Income for Loans and Leases in Non-accrual Status (Details) - USD ($) $ in Thousands</t>
  </si>
  <si>
    <t>Contractual interest due on non-accrual loans and leases</t>
  </si>
  <si>
    <t>Interest income recognized on non-accrual loans and leases</t>
  </si>
  <si>
    <t>Unrecognized interest income</t>
  </si>
  <si>
    <t>Allowance for Loan and Lease Losses and Credit Quality Information - Consumer Real Estate Loans to Customers in Bankruptcy (Details) - Consumer real estate - USD ($) $ in Thousands</t>
  </si>
  <si>
    <t>Consumer Real Estate Loans to Customers in Bankruptcy</t>
  </si>
  <si>
    <t>0-59 days delinquent and accruing</t>
  </si>
  <si>
    <t>Total consumer real estate loans to customers in bankruptcy</t>
  </si>
  <si>
    <t>Allowance for Loan and Lease Losses and Credit Quality Information - Loan Modifications to Borrowers with Financial Difficulties (Details) - USD ($)</t>
  </si>
  <si>
    <t>Loan Modifications for Borrowers with Financial Difficulties</t>
  </si>
  <si>
    <t>Accruing TDR Loans</t>
  </si>
  <si>
    <t>Non-accrual TDR Loans</t>
  </si>
  <si>
    <t>Total TDR Loans</t>
  </si>
  <si>
    <t>Delinquency period of performing loans and leases</t>
  </si>
  <si>
    <t>Interest Income Recognized on Accruing TDR Loans</t>
  </si>
  <si>
    <t>Maximum period past due to be considered accruing status for consumer real estate TDR loans</t>
  </si>
  <si>
    <t>Portion of non-accrual TDR balance, loans discharged in Chapter 7 bankruptcy that are not reaffirmed</t>
  </si>
  <si>
    <t>Portion of non-accrual TDR balance, loans discharged in Chapter 7 bankruptcy that are not reaffirmed (as a percent)</t>
  </si>
  <si>
    <t>48.20%</t>
  </si>
  <si>
    <t>65.00%</t>
  </si>
  <si>
    <t>Portion of non-accrual TDR balance, loans discharged in Chapter 7 bankruptcy that are not reaffirmed, current (as a percent)</t>
  </si>
  <si>
    <t>56.50%</t>
  </si>
  <si>
    <t>70.00%</t>
  </si>
  <si>
    <t>Allowance on accruing TDR loans</t>
  </si>
  <si>
    <t>Allowance on accruing TDR loans (as a percent)</t>
  </si>
  <si>
    <t>19.20%</t>
  </si>
  <si>
    <t>19.40%</t>
  </si>
  <si>
    <t>Percent of accruing TDR loans more than 60 days delinquent</t>
  </si>
  <si>
    <t>0.30%</t>
  </si>
  <si>
    <t>0.50%</t>
  </si>
  <si>
    <t>Unfunded commitments to loans classified as TDRs</t>
  </si>
  <si>
    <t>Consumer real estate | Contractual interest rate reduction</t>
  </si>
  <si>
    <t>Contractual Interest Due on Accruing TDR Loans</t>
  </si>
  <si>
    <t>Unrecognized Interest Income on Accruing TDR Loans</t>
  </si>
  <si>
    <t>Consumer real estate | First mortgage lien | Contractual interest rate reduction</t>
  </si>
  <si>
    <t>Consumer real estate | Junior lien | Contractual interest rate reduction</t>
  </si>
  <si>
    <t>Allowance for Loan and Lease Losses and Credit Quality Information - Modified TDR Loan Balances that Defaulted During the Period (Details) - USD ($) $ in Thousands</t>
  </si>
  <si>
    <t>Minimum period for loans to be delinquent to be considered in default</t>
  </si>
  <si>
    <t>Defaulted TDR loan balance modified during the period</t>
  </si>
  <si>
    <t>The loan balances presented are not materially different than the pre-modification loan balances as TCF's loan modifications generally do not forgive principal amounts.</t>
  </si>
  <si>
    <t>Allowance for Loan and Lease Losses and Credit Quality Information - Impaired Loans (Details) - USD ($) $ in Thousands</t>
  </si>
  <si>
    <t>Impaired Loans</t>
  </si>
  <si>
    <t>Unpaid Contractual Balance with an Allowance Recorded</t>
  </si>
  <si>
    <t>Unpaid Contractual Balance without an Allowance Recorded</t>
  </si>
  <si>
    <t>Unpaid Contractual Balance</t>
  </si>
  <si>
    <t>Loan Balance with an Allowance Recorded</t>
  </si>
  <si>
    <t>Loan Balance without an Allowance Recorded</t>
  </si>
  <si>
    <t>Total Loan Balance</t>
  </si>
  <si>
    <t>Related Allowance Recorded</t>
  </si>
  <si>
    <t>Average Loan Balance with an Allowance Recorded</t>
  </si>
  <si>
    <t>Average Loan Balance without an Allowance Recorded</t>
  </si>
  <si>
    <t>Total Average Loan Balance</t>
  </si>
  <si>
    <t>Interest Income Recognized with an Allowance Recorded</t>
  </si>
  <si>
    <t>Interest Income Recognized without an Allowance Recorded</t>
  </si>
  <si>
    <t>Total Interest Income Recognized</t>
  </si>
  <si>
    <t>Allowance for Loan and Lease Losses and Credit Quality Information - Other Real Estate Owned and Repossessed and Returned Assets (Details) - USD ($) $ in Thousands</t>
  </si>
  <si>
    <t>Other real estate owned</t>
  </si>
  <si>
    <t>Repossessed and returned assets</t>
  </si>
  <si>
    <t>Consumer real estate loans in process of foreclosure</t>
  </si>
  <si>
    <t>Other real estate owned and repossessed and returned assets</t>
  </si>
  <si>
    <t>Amount written down</t>
  </si>
  <si>
    <t>Premises and Equipment, Net - Premises and Equipment, Net (Details) - USD ($) $ in Thousands</t>
  </si>
  <si>
    <t>Land</t>
  </si>
  <si>
    <t>Office buildings</t>
  </si>
  <si>
    <t>Leasehold improvements</t>
  </si>
  <si>
    <t>Furniture, equipment and computer software</t>
  </si>
  <si>
    <t>Premises and equipment leased under capital leases</t>
  </si>
  <si>
    <t>Subtotal</t>
  </si>
  <si>
    <t>Less: Accumulated depreciation and amortization</t>
  </si>
  <si>
    <t>Depreciation, Depletion and Amortization</t>
  </si>
  <si>
    <t>Depreciation and amortization expense</t>
  </si>
  <si>
    <t>Operating leases</t>
  </si>
  <si>
    <t>Lease expense</t>
  </si>
  <si>
    <t>Sublease income</t>
  </si>
  <si>
    <t>Future minimum rental payments for operating leases</t>
  </si>
  <si>
    <t>Goodwill and Other Intangible Assets - Goodwill, Net (Details) - USD ($)</t>
  </si>
  <si>
    <t>Goodwill impairment charge</t>
  </si>
  <si>
    <t>Consumer Banking</t>
  </si>
  <si>
    <t>Accumulated impairment losses</t>
  </si>
  <si>
    <t>Wholesale Banking</t>
  </si>
  <si>
    <t>Goodwill and Other Intangible Assets - Other Intangible Assets, Net (Details) - USD ($)</t>
  </si>
  <si>
    <t>Other intangible assets, net</t>
  </si>
  <si>
    <t>Gross Amount</t>
  </si>
  <si>
    <t>Accumulated Amortization</t>
  </si>
  <si>
    <t>Impairment</t>
  </si>
  <si>
    <t>Net Amount</t>
  </si>
  <si>
    <t>Amortization expense for intangible assets</t>
  </si>
  <si>
    <t>Estimated amortization expense for intangible assets</t>
  </si>
  <si>
    <t>Estimated amortization expense for 2019</t>
  </si>
  <si>
    <t>Estimated amortization expense for 2020</t>
  </si>
  <si>
    <t>Estimated amortization expense for 2021</t>
  </si>
  <si>
    <t>Estimated amortization expense for 2022</t>
  </si>
  <si>
    <t>Estimated amortization expense for 2023</t>
  </si>
  <si>
    <t>Program agreement</t>
  </si>
  <si>
    <t>Non-compete agreement</t>
  </si>
  <si>
    <t>Customer base intangibles</t>
  </si>
  <si>
    <t>Deposit base intangibles</t>
  </si>
  <si>
    <t>Goodwill and Other Intangible Assets - Business Combinations (Details) - USD ($) $ in Millions</t>
  </si>
  <si>
    <t>Dec. 15, 2017</t>
  </si>
  <si>
    <t>Jun. 16, 2017</t>
  </si>
  <si>
    <t>Equipment Financing &amp; Leasing Corporation</t>
  </si>
  <si>
    <t>Business Acquisition</t>
  </si>
  <si>
    <t>Percentage of outstanding shares acquired</t>
  </si>
  <si>
    <t>100.00%</t>
  </si>
  <si>
    <t>Cash paid upon closing</t>
  </si>
  <si>
    <t>Liability recorded</t>
  </si>
  <si>
    <t>Assets Acquired</t>
  </si>
  <si>
    <t>Operating lease equipment</t>
  </si>
  <si>
    <t>Direct financing leases</t>
  </si>
  <si>
    <t>Finite-lived intangibles</t>
  </si>
  <si>
    <t>Goodwill</t>
  </si>
  <si>
    <t>Other assets, net</t>
  </si>
  <si>
    <t>Liabilities assumed</t>
  </si>
  <si>
    <t>EFLC debt assumed</t>
  </si>
  <si>
    <t>Equipment Financing &amp; Leasing Corporation | Program agreement</t>
  </si>
  <si>
    <t>Weighted average useful life (Years)</t>
  </si>
  <si>
    <t>15 years</t>
  </si>
  <si>
    <t>Equipment Financing &amp; Leasing Corporation | Non-compete agreement</t>
  </si>
  <si>
    <t>5 years</t>
  </si>
  <si>
    <t>Equipment Financing &amp; Leasing Corporation | Customer base intangibles</t>
  </si>
  <si>
    <t>Rubicon Mortgage Advisors, LLC</t>
  </si>
  <si>
    <t>Rubicon Mortgage Advisors, LLC | Non-compete agreement</t>
  </si>
  <si>
    <t>4 years</t>
  </si>
  <si>
    <t>Investments in Affordable Housing Limited Liability Entities - Investments in Affordable Housing Limited Liability Entities (Details) - USD ($) $ in Thousands</t>
  </si>
  <si>
    <t>Accrued expenses and other liabilities - unfunded commitments</t>
  </si>
  <si>
    <t>Amortization expense recognized with respect to investments in affordable housing limited liability entities</t>
  </si>
  <si>
    <t>Tax credits and other benefits</t>
  </si>
  <si>
    <t>Carrying amount of VIE investments</t>
  </si>
  <si>
    <t>Maximum exposure to loss on the variable interest entity investments</t>
  </si>
  <si>
    <t>Deposits - Deposits (Details) - USD ($) $ in Thousands</t>
  </si>
  <si>
    <t>Non-interest bearing checking</t>
  </si>
  <si>
    <t>Interest bearing checking</t>
  </si>
  <si>
    <t>Total checking</t>
  </si>
  <si>
    <t>Year-to-Date Weighted-average Rate</t>
  </si>
  <si>
    <t>0.03%</t>
  </si>
  <si>
    <t>0.01%</t>
  </si>
  <si>
    <t>0.36%</t>
  </si>
  <si>
    <t>0.09%</t>
  </si>
  <si>
    <t>0.75%</t>
  </si>
  <si>
    <t>0.47%</t>
  </si>
  <si>
    <t>1.53%</t>
  </si>
  <si>
    <t>1.14%</t>
  </si>
  <si>
    <t>0.58%</t>
  </si>
  <si>
    <t>0.38%</t>
  </si>
  <si>
    <t>Deposits - Annual Maturities of Certificates of Deposit (Details) - USD ($) $ in Thousands</t>
  </si>
  <si>
    <t>Annual Maturities for Certificates of Deposit</t>
  </si>
  <si>
    <t>Total certificates of deposit</t>
  </si>
  <si>
    <t>Certificates of deposit with balances equal to or greater than the FDIC insurance limit of $250,000</t>
  </si>
  <si>
    <t>Short-term Borrowings - Short-term Borrowings (Details) - USD ($) $ in Thousands</t>
  </si>
  <si>
    <t>Period end balance for short-term borrowings</t>
  </si>
  <si>
    <t>Interest rate at period end (as a percent)</t>
  </si>
  <si>
    <t>0.00%</t>
  </si>
  <si>
    <t>0.94%</t>
  </si>
  <si>
    <t>Average daily balances of short-term borrowings</t>
  </si>
  <si>
    <t>Average daily interest rate (as a percent)</t>
  </si>
  <si>
    <t>2.35%</t>
  </si>
  <si>
    <t>1.10%</t>
  </si>
  <si>
    <t>0.73%</t>
  </si>
  <si>
    <t>Federal funds purchased</t>
  </si>
  <si>
    <t>1.91%</t>
  </si>
  <si>
    <t>1.30%</t>
  </si>
  <si>
    <t>0.71%</t>
  </si>
  <si>
    <t>Securities sold under repurchase agreements</t>
  </si>
  <si>
    <t>0.10%</t>
  </si>
  <si>
    <t>2.22%</t>
  </si>
  <si>
    <t>0.78%</t>
  </si>
  <si>
    <t>0.41%</t>
  </si>
  <si>
    <t>Maximum month-end balances of short-term borrowings</t>
  </si>
  <si>
    <t>Line of Credit - TCF Commercial Finance Canada, Inc.</t>
  </si>
  <si>
    <t>1.75%</t>
  </si>
  <si>
    <t>2.64%</t>
  </si>
  <si>
    <t>1.92%</t>
  </si>
  <si>
    <t>Long-term Borrowings - Long-term Borrowings (Details) - USD ($) $ in Thousands</t>
  </si>
  <si>
    <t>Debt instrument</t>
  </si>
  <si>
    <t>Hedged related basis adjustment</t>
  </si>
  <si>
    <t>FHLB advances, amount prepayable</t>
  </si>
  <si>
    <t>Federal Home Loan Bank advances</t>
  </si>
  <si>
    <t>Federal Home Loan Bank advances | TCF Bank</t>
  </si>
  <si>
    <t>Loans pledged as collateral</t>
  </si>
  <si>
    <t>Federal Home Loan Bank advances | Maturity Year 2019</t>
  </si>
  <si>
    <t>Stated Rate</t>
  </si>
  <si>
    <t>Federal Home Loan Bank advances | Maturity Year 2019 | Minimum</t>
  </si>
  <si>
    <t>1.40%</t>
  </si>
  <si>
    <t>Federal Home Loan Bank advances | Maturity Year 2019 | Maximum</t>
  </si>
  <si>
    <t>Federal Home Loan Bank advances | Maturity Year 2020</t>
  </si>
  <si>
    <t>Federal Home Loan Bank advances | Maturity Year 2020 | Minimum</t>
  </si>
  <si>
    <t>2.55%</t>
  </si>
  <si>
    <t>1.76%</t>
  </si>
  <si>
    <t>Federal Home Loan Bank advances | Maturity Year 2020 | Maximum</t>
  </si>
  <si>
    <t>2.79%</t>
  </si>
  <si>
    <t>1.78%</t>
  </si>
  <si>
    <t>Subordinated bank notes</t>
  </si>
  <si>
    <t>Subordinated bank notes | Maturity Year 2022</t>
  </si>
  <si>
    <t>6.25%</t>
  </si>
  <si>
    <t>Subordinated bank notes | Maturity Year 2025</t>
  </si>
  <si>
    <t>4.60%</t>
  </si>
  <si>
    <t>Subordinated bank notes | Maturity Year 2025, Interest Rate Swap</t>
  </si>
  <si>
    <t>Discounted lease rentals</t>
  </si>
  <si>
    <t>Discounted lease rentals | Maturity Year 2018</t>
  </si>
  <si>
    <t>Discounted lease rentals | Maturity Year 2018 | Minimum</t>
  </si>
  <si>
    <t>Discounted lease rentals | Maturity Year 2018 | Maximum</t>
  </si>
  <si>
    <t>7.95%</t>
  </si>
  <si>
    <t>Discounted lease rentals | Maturity Year 2019</t>
  </si>
  <si>
    <t>Discounted lease rentals | Maturity Year 2019 | Minimum</t>
  </si>
  <si>
    <t>2.53%</t>
  </si>
  <si>
    <t>Discounted lease rentals | Maturity Year 2019 | Maximum</t>
  </si>
  <si>
    <t>6.00%</t>
  </si>
  <si>
    <t>Discounted lease rentals | Maturity Year 2020</t>
  </si>
  <si>
    <t>Discounted lease rentals | Maturity Year 2020 | Minimum</t>
  </si>
  <si>
    <t>Discounted lease rentals | Maturity Year 2020 | Maximum</t>
  </si>
  <si>
    <t>6.50%</t>
  </si>
  <si>
    <t>Discounted lease rentals | Maturity Year 2021</t>
  </si>
  <si>
    <t>Discounted lease rentals | Maturity Year 2021 | Minimum</t>
  </si>
  <si>
    <t>2.88%</t>
  </si>
  <si>
    <t>Discounted lease rentals | Maturity Year 2021 | Maximum</t>
  </si>
  <si>
    <t>5.82%</t>
  </si>
  <si>
    <t>5.00%</t>
  </si>
  <si>
    <t>Discounted lease rentals | Maturity Year 2022</t>
  </si>
  <si>
    <t>Discounted lease rentals | Maturity Year 2022 | Minimum</t>
  </si>
  <si>
    <t>3.04%</t>
  </si>
  <si>
    <t>Discounted lease rentals | Maturity Year 2022 | Maximum</t>
  </si>
  <si>
    <t>5.95%</t>
  </si>
  <si>
    <t>5.43%</t>
  </si>
  <si>
    <t>Discounted lease rentals | Maturity Year 2023</t>
  </si>
  <si>
    <t>Discounted lease rentals | Maturity Year 2023 | Minimum</t>
  </si>
  <si>
    <t>4.89%</t>
  </si>
  <si>
    <t>Discounted lease rentals | Maturity Year 2023 | Maximum</t>
  </si>
  <si>
    <t>6.07%</t>
  </si>
  <si>
    <t>Capital lease obligation</t>
  </si>
  <si>
    <t>Capital lease obligation | Maturity Year 2019</t>
  </si>
  <si>
    <t>3.73%</t>
  </si>
  <si>
    <t>Capital lease obligation | Maturity Year 2020</t>
  </si>
  <si>
    <t>Capital lease obligation | Maturity Year 2021</t>
  </si>
  <si>
    <t>Capital lease obligation | Maturity Year 2022</t>
  </si>
  <si>
    <t>Capital lease obligation | Maturity Year 2023</t>
  </si>
  <si>
    <t>Capital lease obligation | Maturity Year 2024 - 2038</t>
  </si>
  <si>
    <t>Related to subordinated bank notes with a stated maturity of 2025.</t>
  </si>
  <si>
    <t>Income Taxes - Income Tax Expense Components and Effective Tax Rate Reconciliation (Details) - USD ($) $ in Thousands</t>
  </si>
  <si>
    <t>Current</t>
  </si>
  <si>
    <t>Federal</t>
  </si>
  <si>
    <t>State</t>
  </si>
  <si>
    <t>Foreign</t>
  </si>
  <si>
    <t>Total current</t>
  </si>
  <si>
    <t>Deferred</t>
  </si>
  <si>
    <t>Total deferred</t>
  </si>
  <si>
    <t>Federal, Total</t>
  </si>
  <si>
    <t>State, Total</t>
  </si>
  <si>
    <t>Foreign, Total</t>
  </si>
  <si>
    <t>Reconciliation of effective income tax rate from the federal income tax rate</t>
  </si>
  <si>
    <t>Federal income tax rate (as a percent)</t>
  </si>
  <si>
    <t>21.00%</t>
  </si>
  <si>
    <t>35.00%</t>
  </si>
  <si>
    <t>Increase (decrease) resulting from:</t>
  </si>
  <si>
    <t>State income tax, net of federal income tax (as a percent)</t>
  </si>
  <si>
    <t>3.34%</t>
  </si>
  <si>
    <t>3.92%</t>
  </si>
  <si>
    <t>Tax-exempt income (as a percent)</t>
  </si>
  <si>
    <t>(1.64%)</t>
  </si>
  <si>
    <t>(3.86%)</t>
  </si>
  <si>
    <t>(2.07%)</t>
  </si>
  <si>
    <t>Stock compensation (as a percent)</t>
  </si>
  <si>
    <t>(0.64%)</t>
  </si>
  <si>
    <t>(1.15%)</t>
  </si>
  <si>
    <t>Non-controlling interest tax effect (as a percent)</t>
  </si>
  <si>
    <t>(0.59%)</t>
  </si>
  <si>
    <t>(1.45%)</t>
  </si>
  <si>
    <t>(0.99%)</t>
  </si>
  <si>
    <t>Investments in affordable housing limited liability entities (as a percent)</t>
  </si>
  <si>
    <t>(0.34%)</t>
  </si>
  <si>
    <t>(0.89%)</t>
  </si>
  <si>
    <t>(0.24%)</t>
  </si>
  <si>
    <t>Foreign tax effects (as a percent)</t>
  </si>
  <si>
    <t>0.26%</t>
  </si>
  <si>
    <t>(0.67%)</t>
  </si>
  <si>
    <t>(0.50%)</t>
  </si>
  <si>
    <t>Tax Reform effects, net (as a percent)</t>
  </si>
  <si>
    <t>(0.26%)</t>
  </si>
  <si>
    <t>(53.29%)</t>
  </si>
  <si>
    <t>Nondeductible goodwill impairment effect (as a percent)</t>
  </si>
  <si>
    <t>10.43%</t>
  </si>
  <si>
    <t>State tax settlements, net of federal tax (as a percent)</t>
  </si>
  <si>
    <t>(1.38%)</t>
  </si>
  <si>
    <t>0.19%</t>
  </si>
  <si>
    <t>Other, net (as a percent)</t>
  </si>
  <si>
    <t>(0.38%)</t>
  </si>
  <si>
    <t>0.02%</t>
  </si>
  <si>
    <t>Effective income tax rate (as a percent)</t>
  </si>
  <si>
    <t>21.43%</t>
  </si>
  <si>
    <t>(13.72%)</t>
  </si>
  <si>
    <t>34.45%</t>
  </si>
  <si>
    <t>Income Taxes - Tax Reform and Unrecognized Tax Benefits (Details) - USD ($) $ in Thousands</t>
  </si>
  <si>
    <t>Estimated net tax benefit resulting from the re-measurement of the net deferred tax liability</t>
  </si>
  <si>
    <t>Additional net tax benefit recorded for the finalization of the provisional amounts</t>
  </si>
  <si>
    <t>Charge related to U.S. federal income tax on the deemed repatriation of undistributed foreign earnings</t>
  </si>
  <si>
    <t>Additional charge on the deemed repatriation of undistributed foreign earnings for the finalization of the provisional amounts</t>
  </si>
  <si>
    <t>Amount of estimated withholding tax on foreign earnings if they were distributed as dividends</t>
  </si>
  <si>
    <t>Reconciliation of the change in unrecognized tax benefits</t>
  </si>
  <si>
    <t>Balance at the beginning of the period</t>
  </si>
  <si>
    <t>Increases for tax positions related to the current year</t>
  </si>
  <si>
    <t>Increases for tax positions related to prior years</t>
  </si>
  <si>
    <t>Decreases for tax positions related to prior years</t>
  </si>
  <si>
    <t>Settlements with taxing authorities</t>
  </si>
  <si>
    <t>Decreases related to lapses of applicable statutes of limitation</t>
  </si>
  <si>
    <t>Balance at the end of the period</t>
  </si>
  <si>
    <t>Unrecognized tax benefits that would impact effective tax rate</t>
  </si>
  <si>
    <t>Amount of income tax (benefit) expense related to interest and penalties</t>
  </si>
  <si>
    <t>Amount of interest and penalties accrued for</t>
  </si>
  <si>
    <t>Income Taxes - Deferred Tax Assets and Deferred Tax Liabilities (Details) - USD ($) $ in Thousands</t>
  </si>
  <si>
    <t>Deferred tax assets:</t>
  </si>
  <si>
    <t>Stock compensation and deferred compensation plans</t>
  </si>
  <si>
    <t>Net operating losses and other carryforwards</t>
  </si>
  <si>
    <t>Accrued expense</t>
  </si>
  <si>
    <t>Deferred tax assets</t>
  </si>
  <si>
    <t>Valuation allowance</t>
  </si>
  <si>
    <t>Total deferred tax assets, net of valuation allowance</t>
  </si>
  <si>
    <t>Deferred tax liabilities</t>
  </si>
  <si>
    <t>Lease financing</t>
  </si>
  <si>
    <t>Premises and equipment</t>
  </si>
  <si>
    <t>Loan fees and discounts</t>
  </si>
  <si>
    <t>Prepaid expenses</t>
  </si>
  <si>
    <t>Goodwill and other intangibles</t>
  </si>
  <si>
    <t>Total deferred tax liabilities</t>
  </si>
  <si>
    <t>Net deferred tax liabilities</t>
  </si>
  <si>
    <t>Charitable contribution carryforwards</t>
  </si>
  <si>
    <t>Equity - Preferred Stock (Details) - USD ($) $ / shares in Units, $ in Thousands</t>
  </si>
  <si>
    <t>Mar. 01, 2018</t>
  </si>
  <si>
    <t>Oct. 16, 2017</t>
  </si>
  <si>
    <t>Sep. 14, 2017</t>
  </si>
  <si>
    <t>Preferred Stock Information</t>
  </si>
  <si>
    <t>Preferred stock, value outstanding</t>
  </si>
  <si>
    <t>Preferred stock, value issued</t>
  </si>
  <si>
    <t>Series C non-cumulative perpetual preferred stock</t>
  </si>
  <si>
    <t>Preferred stock, depositary shares outstanding</t>
  </si>
  <si>
    <t>Annual rate of dividend (as a percent)</t>
  </si>
  <si>
    <t>Preferred stock, liquidation preference per share</t>
  </si>
  <si>
    <t>Preferred stock, liquidation preference per depositary share</t>
  </si>
  <si>
    <t>Deferred stock issuance costs of preferred stock</t>
  </si>
  <si>
    <t>Net proceeds of the offering, after deducting stock issuance costs</t>
  </si>
  <si>
    <t>Series B non-cumulative perpetual preferred stock</t>
  </si>
  <si>
    <t>Series A non-cumulative perpetual preferred stock</t>
  </si>
  <si>
    <t>Equity - Treasury Stock and Other (Details) - USD ($)</t>
  </si>
  <si>
    <t>Restricted Retained Earnings</t>
  </si>
  <si>
    <t>Undistributed earnings of TCF's bank subsidiary</t>
  </si>
  <si>
    <t>Amount of provision for federal income taxes related to undistributed earnings of TCF's bank subsidiary</t>
  </si>
  <si>
    <t>Treasury stock, at cost</t>
  </si>
  <si>
    <t>Shares held in trust for deferred compensation plans, at cost</t>
  </si>
  <si>
    <t>Aggregate value remaining in the stock repurchase program</t>
  </si>
  <si>
    <t>Treasury stock reissued (in shares)</t>
  </si>
  <si>
    <t>Treasury stock reissued</t>
  </si>
  <si>
    <t>Equity - Non-controlling Interest in Subsidiaries and Stock Warrants (Details) - $ / shares</t>
  </si>
  <si>
    <t>Nov. 14, 2018</t>
  </si>
  <si>
    <t>Joint Ventures</t>
  </si>
  <si>
    <t>Ownership interest in joint venture percentage by parent</t>
  </si>
  <si>
    <t>55.00%</t>
  </si>
  <si>
    <t>Ownership interest in joint venture percentage by noncontrolling owners</t>
  </si>
  <si>
    <t>45.00%</t>
  </si>
  <si>
    <t>Warrants</t>
  </si>
  <si>
    <t>Number of warrants exercised</t>
  </si>
  <si>
    <t>Warrants exercise price (in dollars per share)</t>
  </si>
  <si>
    <t>Number of warrants expired</t>
  </si>
  <si>
    <t>Common shares issued for the exercise of warrants</t>
  </si>
  <si>
    <t>Regulatory Capital Requirements - Regulatory Capital Requirements (Details) - USD ($) $ in Thousands</t>
  </si>
  <si>
    <t>Compliance with Regulatory Capital Requirements under Banking Regulations</t>
  </si>
  <si>
    <t>Number of prior calendar years considered for payment of dividends in excess of net retained profit</t>
  </si>
  <si>
    <t>2 years</t>
  </si>
  <si>
    <t>TCF</t>
  </si>
  <si>
    <t>Regulatory Capital:</t>
  </si>
  <si>
    <t>Common Equity Tier 1 Capital</t>
  </si>
  <si>
    <t>Tier 1 capital</t>
  </si>
  <si>
    <t>Total capital</t>
  </si>
  <si>
    <t>Common equity Tier 1 capital ratio</t>
  </si>
  <si>
    <t>Actual, Ratio</t>
  </si>
  <si>
    <t>10.82%</t>
  </si>
  <si>
    <t>10.79%</t>
  </si>
  <si>
    <t>Tier 1 risk-based capital ratio</t>
  </si>
  <si>
    <t>11.72%</t>
  </si>
  <si>
    <t>12.14%</t>
  </si>
  <si>
    <t>Total risk-based capital ratio</t>
  </si>
  <si>
    <t>13.38%</t>
  </si>
  <si>
    <t>13.90%</t>
  </si>
  <si>
    <t>Tier 1 leverage ratio</t>
  </si>
  <si>
    <t>10.44%</t>
  </si>
  <si>
    <t>11.12%</t>
  </si>
  <si>
    <t>TCF Bank</t>
  </si>
  <si>
    <t>Net profits for the current year combined with retained net profits for preceding two calendar years</t>
  </si>
  <si>
    <t>Capital conservation buffer excluded from minimum capital requirement</t>
  </si>
  <si>
    <t>1.875%</t>
  </si>
  <si>
    <t>1.25%</t>
  </si>
  <si>
    <t>11.10%</t>
  </si>
  <si>
    <t>11.59%</t>
  </si>
  <si>
    <t>Well-Capitalized Capital Requirement, Ratio</t>
  </si>
  <si>
    <t>Minimum Capital Requirement, Ratio</t>
  </si>
  <si>
    <t>4.50%</t>
  </si>
  <si>
    <t>11.19%</t>
  </si>
  <si>
    <t>11.68%</t>
  </si>
  <si>
    <t>8.00%</t>
  </si>
  <si>
    <t>13.01%</t>
  </si>
  <si>
    <t>13.65%</t>
  </si>
  <si>
    <t>10.00%</t>
  </si>
  <si>
    <t>9.97%</t>
  </si>
  <si>
    <t>10.70%</t>
  </si>
  <si>
    <t>4.00%</t>
  </si>
  <si>
    <t>Scenario, Forecast | TCF Bank</t>
  </si>
  <si>
    <t>2.50%</t>
  </si>
  <si>
    <t>7.00%</t>
  </si>
  <si>
    <t>8.50%</t>
  </si>
  <si>
    <t>10.50%</t>
  </si>
  <si>
    <t>Percentage of net retained profits for the current year combined with retained net profits for the preceding two calendar years that can be declared as dividend</t>
  </si>
  <si>
    <t>(1) Excludes capital conservation buffer of 1.875% and 1.25% at December 31, 2018 and 2017, respectively.</t>
  </si>
  <si>
    <t>Stock Compensation - Stock Compensation Information (Details) - USD ($)</t>
  </si>
  <si>
    <t>Omnibus Incentive Plan</t>
  </si>
  <si>
    <t>Share-based compensation</t>
  </si>
  <si>
    <t>Shares reserved for issuance under Omnibus Incentive Plan</t>
  </si>
  <si>
    <t>Restricted Stock Awards and Restricted Stock Units</t>
  </si>
  <si>
    <t>Compensation expense</t>
  </si>
  <si>
    <t>Tax benefit recognized for stock compensation expense</t>
  </si>
  <si>
    <t>Restricted Stock Awards (RSAs)</t>
  </si>
  <si>
    <t>Performance based RSAs outstanding</t>
  </si>
  <si>
    <t>Unrecognized stock compensation expense</t>
  </si>
  <si>
    <t>Weighted-average amortization (years)</t>
  </si>
  <si>
    <t>1 year 7 months 6 days</t>
  </si>
  <si>
    <t>Restricted Stock Units (RSUs) | Omnibus Incentive Plan</t>
  </si>
  <si>
    <t>Restricted stock units, granted (in shares)</t>
  </si>
  <si>
    <t>Award performance period for RSUs</t>
  </si>
  <si>
    <t>Restricted stock units, maximum multiplier</t>
  </si>
  <si>
    <t>150.00%</t>
  </si>
  <si>
    <t>Remaining performance period for RSUs</t>
  </si>
  <si>
    <t>Minimum | Restricted Stock Awards (RSAs)</t>
  </si>
  <si>
    <t>Share-based award vesting period</t>
  </si>
  <si>
    <t>1 year</t>
  </si>
  <si>
    <t>Minimum | Restricted Stock Units (RSUs) | Omnibus Incentive Plan</t>
  </si>
  <si>
    <t>Peer group, asset threshold</t>
  </si>
  <si>
    <t>Maximum | Restricted Stock Awards (RSAs)</t>
  </si>
  <si>
    <t>Maximum | Restricted Stock Units (RSUs) | Omnibus Incentive Plan</t>
  </si>
  <si>
    <t>Stock Compensation - Restricted Stock Award and Stock Option Transactions (Details) - $ / shares</t>
  </si>
  <si>
    <t>Restricted stock awards, shares activity</t>
  </si>
  <si>
    <t>Outstanding at the beginning of the period (in shares)</t>
  </si>
  <si>
    <t>Granted (in shares)</t>
  </si>
  <si>
    <t>Forfeited/cancelled (in shares)</t>
  </si>
  <si>
    <t>Vested (in shares)</t>
  </si>
  <si>
    <t>Outstanding at the end of the period (in shares)</t>
  </si>
  <si>
    <t>Restricted Stock Awards, Weighted-Average Grant Date Fair Value</t>
  </si>
  <si>
    <t>Outstanding at the beginning of the period (in dollars per share)</t>
  </si>
  <si>
    <t>Granted (in dollars per share)</t>
  </si>
  <si>
    <t>Forfeited/cancelled (in dollars per share)</t>
  </si>
  <si>
    <t>Vested (in dollars per share)</t>
  </si>
  <si>
    <t>Outstanding at the end of the period (in dollars per share)</t>
  </si>
  <si>
    <t>Stock Options</t>
  </si>
  <si>
    <t>Stock Options, Shares Activity</t>
  </si>
  <si>
    <t>Exercised (in shares)</t>
  </si>
  <si>
    <t>Forfeited/canceled (in shares)</t>
  </si>
  <si>
    <t>Stock Options, Weighted-average Remaining Contractual Life</t>
  </si>
  <si>
    <t>Weighted-average Remaining Contractual Life</t>
  </si>
  <si>
    <t>0 days</t>
  </si>
  <si>
    <t>22 days</t>
  </si>
  <si>
    <t>1 year 22 days</t>
  </si>
  <si>
    <t>2 years 2 months 1 day</t>
  </si>
  <si>
    <t>Stock Options, Weighted-average Exercise Price</t>
  </si>
  <si>
    <t>Exercised (in dollars per share)</t>
  </si>
  <si>
    <t>Forfeited/canceled (in dollars per share)</t>
  </si>
  <si>
    <t>Stock Compensation - Deferred Compensation Plans (Details) - USD ($) $ in Millions</t>
  </si>
  <si>
    <t>Senior Officer, Winthrop and Directors Deferred Compensation Plans</t>
  </si>
  <si>
    <t>Deferred Compensation Plans</t>
  </si>
  <si>
    <t>Maximum amount of director fees and restricted stock awards that can be deferred</t>
  </si>
  <si>
    <t>Fair value of assets in the plan</t>
  </si>
  <si>
    <t>Senior Officer, Winthrop and Directors Deferred Compensation Plans | TCF Common Stock</t>
  </si>
  <si>
    <t>TCF Employees Deferred Stock Compensation Plan | TCF Common Stock</t>
  </si>
  <si>
    <t>Employee Benefit Plans - Defined Contribution Plans (Details) $ in Millions</t>
  </si>
  <si>
    <t>401K Plan After January 1, 2016</t>
  </si>
  <si>
    <t>Defined Contribution Plan Disclosure</t>
  </si>
  <si>
    <t>Maximum employee contribution as a percent of covered compensation</t>
  </si>
  <si>
    <t>50.00%</t>
  </si>
  <si>
    <t>Employer matching contribution rate per dollar</t>
  </si>
  <si>
    <t>401K Plan After January 1, 2016 | Minimum</t>
  </si>
  <si>
    <t>Requisite years of service</t>
  </si>
  <si>
    <t>401K Plan After January 1, 2016 | Maximum</t>
  </si>
  <si>
    <t>Maximum company contribution as a percent of covered compensation</t>
  </si>
  <si>
    <t>401K Plan Before January 1, 2016 | Maximum</t>
  </si>
  <si>
    <t>Matching contributions vesting period</t>
  </si>
  <si>
    <t>TCF 401K Plan</t>
  </si>
  <si>
    <t>Contributions to the plan</t>
  </si>
  <si>
    <t>TCF 401K Plan | TCF Common Stock</t>
  </si>
  <si>
    <t>TCF 401K Supplemental Plan</t>
  </si>
  <si>
    <t>TCF 401K Supplemental Plan | TCF Common Stock</t>
  </si>
  <si>
    <t>Employee Benefit Plans - Pension Plan Funded Status (Details) - Pension Plan - USD ($) $ in Thousands</t>
  </si>
  <si>
    <t>Pension Plan Description</t>
  </si>
  <si>
    <t>Requisite age of employees to be eligible for participation</t>
  </si>
  <si>
    <t>21 years</t>
  </si>
  <si>
    <t>Requisite number of hours worked to be eligible for participation</t>
  </si>
  <si>
    <t>Term of treasury note used to determine rate credited to participants' accounts</t>
  </si>
  <si>
    <t>Basis spread on variable base rate used to calculate interest on participants' accounts balance (as a percent)</t>
  </si>
  <si>
    <t>0.25%</t>
  </si>
  <si>
    <t>Monthly interest credit cap</t>
  </si>
  <si>
    <t>Weighted-average interest crediting rate</t>
  </si>
  <si>
    <t>2.25%</t>
  </si>
  <si>
    <t>1.50%</t>
  </si>
  <si>
    <t>Percent participant accounts are vested</t>
  </si>
  <si>
    <t>Change in benefit obligation:</t>
  </si>
  <si>
    <t>Benefit obligation, beginning of period</t>
  </si>
  <si>
    <t>Interest cost on benefit obligation</t>
  </si>
  <si>
    <t>Actuarial (gain) loss</t>
  </si>
  <si>
    <t>Benefits paid</t>
  </si>
  <si>
    <t>Benefit obligation, end of period</t>
  </si>
  <si>
    <t>Change in fair value of plan assets:</t>
  </si>
  <si>
    <t>Fair value of plan assets, beginning of period</t>
  </si>
  <si>
    <t>Actual gain (loss) on plan assets</t>
  </si>
  <si>
    <t>Fair value of plan assets, end of period</t>
  </si>
  <si>
    <t>Funded status of plan, end of period</t>
  </si>
  <si>
    <t>Amounts recognized in the Consolidated Statements of Financial Condition:</t>
  </si>
  <si>
    <t>Prepaid benefit cost, end of period</t>
  </si>
  <si>
    <t>Benefit obligation:</t>
  </si>
  <si>
    <t>Accumulated benefit obligation</t>
  </si>
  <si>
    <t>Discount rate used to determine the projected benefit obligation</t>
  </si>
  <si>
    <t>3.95%</t>
  </si>
  <si>
    <t>3.30%</t>
  </si>
  <si>
    <t>Average estimated duration of benefit cash flows</t>
  </si>
  <si>
    <t>6 years 7 months 2 days</t>
  </si>
  <si>
    <t>Employee Benefit Plans - Pension Plan Assets (Details) - Pension Plan - USD ($) $ in Thousands</t>
  </si>
  <si>
    <t>Fair value of plan assets</t>
  </si>
  <si>
    <t>Fair value measured at NAV of units as a practical expedient | Collective investment fund (measured at NAV of units as a practical expedient)</t>
  </si>
  <si>
    <t>Measurement of fair value on a recurring basis</t>
  </si>
  <si>
    <t>Measurement of fair value on a recurring basis | Mutual funds</t>
  </si>
  <si>
    <t>Measurement of fair value on a recurring basis | U.S. Treasury Bills</t>
  </si>
  <si>
    <t>Measurement of fair value on a recurring basis | Interest-bearing cash</t>
  </si>
  <si>
    <t>Measurement of fair value on a recurring basis | Mortgage-backed securities</t>
  </si>
  <si>
    <t>Measurement of fair value on a recurring basis | Level 1</t>
  </si>
  <si>
    <t>Measurement of fair value on a recurring basis | Level 1 | Mutual funds</t>
  </si>
  <si>
    <t>Measurement of fair value on a recurring basis | Level 1 | U.S. Treasury Bills</t>
  </si>
  <si>
    <t>Measurement of fair value on a recurring basis | Level 1 | Interest-bearing cash</t>
  </si>
  <si>
    <t>Measurement of fair value on a recurring basis | Level 1 | Mortgage-backed securities</t>
  </si>
  <si>
    <t>Measurement of fair value on a recurring basis | Level 2</t>
  </si>
  <si>
    <t>Measurement of fair value on a recurring basis | Level 2 | Mutual funds</t>
  </si>
  <si>
    <t>Measurement of fair value on a recurring basis | Level 2 | U.S. Treasury Bills</t>
  </si>
  <si>
    <t>Measurement of fair value on a recurring basis | Level 2 | Interest-bearing cash</t>
  </si>
  <si>
    <t>Measurement of fair value on a recurring basis | Level 2 | Mortgage-backed securities</t>
  </si>
  <si>
    <t>Measurement of fair value on a recurring basis | Level 3</t>
  </si>
  <si>
    <t>Measurement of fair value on a recurring basis | Level 3 | Mutual funds</t>
  </si>
  <si>
    <t>Measurement of fair value on a recurring basis | Level 3 | U.S. Treasury Bills</t>
  </si>
  <si>
    <t>Measurement of fair value on a recurring basis | Level 3 | Interest-bearing cash</t>
  </si>
  <si>
    <t>Measurement of fair value on a recurring basis | Level 3 | Mortgage-backed securities</t>
  </si>
  <si>
    <t>Employee Benefit Plans - Pension Plan Assumptions &amp; Contributions (Details) - Pension Plan - USD ($)</t>
  </si>
  <si>
    <t>Net periodic benefit plan (income) cost included in other non-interest expense</t>
  </si>
  <si>
    <t>Interest cost</t>
  </si>
  <si>
    <t>Return on plan assets</t>
  </si>
  <si>
    <t>Recognized actuarial (gain) loss</t>
  </si>
  <si>
    <t>Net periodic benefit plan (income) cost</t>
  </si>
  <si>
    <t>Assumptions used to determine benefit obligation</t>
  </si>
  <si>
    <t>Actual return (loss) on plan assets, net of administrative expenses</t>
  </si>
  <si>
    <t>(1.60%)</t>
  </si>
  <si>
    <t>3.20%</t>
  </si>
  <si>
    <t>4.90%</t>
  </si>
  <si>
    <t>Discount rate</t>
  </si>
  <si>
    <t>3.60%</t>
  </si>
  <si>
    <t>3.75%</t>
  </si>
  <si>
    <t>Expected long-term rate of return on plan assets</t>
  </si>
  <si>
    <t>10-year expected average return on the index consistent with the Pension Plan's current investment strategy, net of administrative expenses</t>
  </si>
  <si>
    <t>Contributions to plan during the year</t>
  </si>
  <si>
    <t>Eligible contributions by employer</t>
  </si>
  <si>
    <t>Employee Benefit Plans - Future Benefit Payments for the Pension Plan (Details) - Pension Plan $ in Thousands</t>
  </si>
  <si>
    <t>Expected future benefit payments used to determine projected benefit obligations</t>
  </si>
  <si>
    <t>2024 - 2028</t>
  </si>
  <si>
    <t>Employee Benefit Plans - Funded Status of the Postretirement Plan (Details) - Postretirement Plan - USD ($) $ in Thousands</t>
  </si>
  <si>
    <t>TCF contributions</t>
  </si>
  <si>
    <t>Prepaid (accrued) benefit cost, end of period</t>
  </si>
  <si>
    <t>Prior service cost included in accumulated other comprehensive income (loss)</t>
  </si>
  <si>
    <t>Employee Benefit Plans - Net Periodic Benefit Plan (Income) Cost for the Postretirement Plan (Details) - Postretirement Plan - USD ($) $ in Thousands</t>
  </si>
  <si>
    <t>Changes recognized in accumulated other comprehensive income (loss)</t>
  </si>
  <si>
    <t>Accumulated other comprehensive income (loss) before tax, beginning of period</t>
  </si>
  <si>
    <t>Amortization of prior service cost</t>
  </si>
  <si>
    <t>Accumulated other comprehensive income (loss) before tax, end of period</t>
  </si>
  <si>
    <t>Prior service credits expected to be recognized as components of net periodic benefit cost</t>
  </si>
  <si>
    <t>Discount rate used to determine the estimated net periodic benefit plan (income) cost</t>
  </si>
  <si>
    <t>3.15%</t>
  </si>
  <si>
    <t>3.40%</t>
  </si>
  <si>
    <t>3.50%</t>
  </si>
  <si>
    <t>Employee Benefit Plans - Postretirement Plan Assumptions (Details) - Postretirement Plan - USD ($) $ in Thousands</t>
  </si>
  <si>
    <t>3.85%</t>
  </si>
  <si>
    <t>Health care cost trend rate assumed for next year</t>
  </si>
  <si>
    <t>5.60%</t>
  </si>
  <si>
    <t>Final health care cost trend rate</t>
  </si>
  <si>
    <t>Year that final health care trend rate is reached</t>
  </si>
  <si>
    <t>6 years 1 month 2 days</t>
  </si>
  <si>
    <t>Expected contribution</t>
  </si>
  <si>
    <t>Employee Benefit Plans - Future Benefit Payments for the Postretirement Plan (Details) - Postretirement Plan $ in Thousands</t>
  </si>
  <si>
    <t>Financial Instruments with Off-Balance Sheet Risk - Financial Instruments with Off-Balance Sheet Risk (Details) - USD ($) $ in Thousands</t>
  </si>
  <si>
    <t>Financial instruments with off-balance sheet risk</t>
  </si>
  <si>
    <t>Standby letters of credit and guarantees on industrial revenue bonds</t>
  </si>
  <si>
    <t>Commitments to extend credit</t>
  </si>
  <si>
    <t>Commitments to extend credit | Consumer real estate and other</t>
  </si>
  <si>
    <t>Commitments to extend credit | Commercial</t>
  </si>
  <si>
    <t>Commitments to extend credit | Leasing and equipment finance</t>
  </si>
  <si>
    <t>Derivative Instruments - Derivative Instruments (Details) - USD ($) $ in Thousands</t>
  </si>
  <si>
    <t>Derivative Assets</t>
  </si>
  <si>
    <t>Derivative Liabilities</t>
  </si>
  <si>
    <t>Derivative asset netting</t>
  </si>
  <si>
    <t>Derivative liability netting</t>
  </si>
  <si>
    <t>Total derivative assets, net</t>
  </si>
  <si>
    <t>Total derivative liabilities, net</t>
  </si>
  <si>
    <t>[2]</t>
  </si>
  <si>
    <t>Derivatives designated as hedging instruments | Other assets</t>
  </si>
  <si>
    <t>Derivatives designated as hedging instruments | Accrued expenses and other liabilities</t>
  </si>
  <si>
    <t>Derivatives not designated as hedges | Other assets</t>
  </si>
  <si>
    <t>Derivatives not designated as hedges | Accrued expenses and other liabilities</t>
  </si>
  <si>
    <t>Interest rate contracts</t>
  </si>
  <si>
    <t>Interest rate contracts | Derivatives designated as hedging instruments</t>
  </si>
  <si>
    <t>Notional Amount</t>
  </si>
  <si>
    <t>Interest rate contracts | Derivatives designated as hedging instruments | Other assets</t>
  </si>
  <si>
    <t>Interest rate contracts | Derivatives designated as hedging instruments | Accrued expenses and other liabilities</t>
  </si>
  <si>
    <t>Interest rate contracts | Derivatives not designated as hedges</t>
  </si>
  <si>
    <t>Interest rate contracts | Derivatives not designated as hedges | Other assets</t>
  </si>
  <si>
    <t>Interest rate contracts | Derivatives not designated as hedges | Accrued expenses and other liabilities</t>
  </si>
  <si>
    <t>Forward foreign exchange contracts</t>
  </si>
  <si>
    <t>Forward foreign exchange contracts | Derivatives designated as hedging instruments</t>
  </si>
  <si>
    <t>Forward foreign exchange contracts | Derivatives designated as hedging instruments | Other assets</t>
  </si>
  <si>
    <t>Forward foreign exchange contracts | Derivatives designated as hedging instruments | Accrued expenses and other liabilities</t>
  </si>
  <si>
    <t>Forward foreign exchange contracts | Derivatives not designated as hedges</t>
  </si>
  <si>
    <t>Forward foreign exchange contracts | Derivatives not designated as hedges | Other assets</t>
  </si>
  <si>
    <t>Forward foreign exchange contracts | Derivatives not designated as hedges | Accrued expenses and other liabilities</t>
  </si>
  <si>
    <t>Interest rate lock commitments</t>
  </si>
  <si>
    <t>Interest rate lock commitments | Derivatives not designated as hedges</t>
  </si>
  <si>
    <t>Interest rate lock commitments | Derivatives not designated as hedges | Other assets</t>
  </si>
  <si>
    <t>Interest rate lock commitments | Derivatives not designated as hedges | Accrued expenses and other liabilities</t>
  </si>
  <si>
    <t>Other contracts</t>
  </si>
  <si>
    <t>Other contracts | Derivatives not designated as hedges</t>
  </si>
  <si>
    <t>Other contracts | Derivatives not designated as hedges | Other assets</t>
  </si>
  <si>
    <t>Other contracts | Derivatives not designated as hedges | Accrued expenses and other liabilities</t>
  </si>
  <si>
    <t>Includes the amounts with counterparties subject to enforceable master netting arrangements that have been offset in the Consolidated Statements of Financial Condition.</t>
  </si>
  <si>
    <t>Includes balance sheet netting of derivative asset and derivative liability balances, related cash collateral and portfolio level counterparty valuation adjustments.</t>
  </si>
  <si>
    <t>Derivative Instruments - Derivatives Gross Amounts Recognized and Offset (Details) - USD ($) $ in Thousands</t>
  </si>
  <si>
    <t>Gross amounts recognized</t>
  </si>
  <si>
    <t>Gross amounts offset</t>
  </si>
  <si>
    <t>Net amount presented</t>
  </si>
  <si>
    <t>Derivative Instruments - Derivatives Designated as Hedging Instruments (Details) - USD ($) $ in Thousands</t>
  </si>
  <si>
    <t>Interest Rate Contract</t>
  </si>
  <si>
    <t>Fixed-rate subordinated notes, face amount</t>
  </si>
  <si>
    <t>Carrying amount of the hedged liability - Subordinated bank note - 2025</t>
  </si>
  <si>
    <t>Cumulative amount of fair value hedging adjustments included in the carrying amount of the hedged liability - Subordinated bank note - 2025</t>
  </si>
  <si>
    <t>Gains and losses related to changes in the fair value of the interest rate swap and hedged debt</t>
  </si>
  <si>
    <t>Total amount presented in the Consolidated Statements of Income - Interest expense - borrowings</t>
  </si>
  <si>
    <t>Total amount presented in the Consolidated Statements of Income - Other non-interest income</t>
  </si>
  <si>
    <t>Summary of Net Investment Hedge Activity [Abstract]</t>
  </si>
  <si>
    <t>Effect of net investment hedges on accumulated other comprehensive income</t>
  </si>
  <si>
    <t>Derivatives designated as hedges | Net investment hedges | Forward foreign exchange contracts</t>
  </si>
  <si>
    <t>Derivatives designated as hedges | Interest expense - borrowings</t>
  </si>
  <si>
    <t>Gain (loss) of fair value hedge: Hedged item</t>
  </si>
  <si>
    <t>Gain (loss) of fair value hedge: Derivatives designated as a hedging instrument</t>
  </si>
  <si>
    <t>Derivatives designated as hedges | Other non-interest income</t>
  </si>
  <si>
    <t>Derivative Instruments - Derivatives Not Designated as Hedging Instruments (Details) - USD ($)</t>
  </si>
  <si>
    <t>Derivative, Collateral</t>
  </si>
  <si>
    <t>Cash collateral posted</t>
  </si>
  <si>
    <t>Credit risk-related contingent features</t>
  </si>
  <si>
    <t>Forward foreign exchange contracts with credit risk-related contingent features, notional value</t>
  </si>
  <si>
    <t>Additional collateral required, if TCF was rated less than BB- by Standard and Poor's</t>
  </si>
  <si>
    <t>Forward foreign exchange contracts with credit risk-related contingent features, net liability amount</t>
  </si>
  <si>
    <t>Cash collateral received</t>
  </si>
  <si>
    <t>Derivatives not designated as hedges</t>
  </si>
  <si>
    <t>Derivatives instruments, gain (loss)</t>
  </si>
  <si>
    <t>Effect of derivatives included in the Consolidated Statements of Income</t>
  </si>
  <si>
    <t>Derivatives not designated as hedges | Interest rate contracts | Other non-interest income</t>
  </si>
  <si>
    <t>Derivatives not designated as hedges | Forward foreign exchange contracts | Other non-interest expense</t>
  </si>
  <si>
    <t>Derivatives not designated as hedges | Interest rate lock commitments | Gains on sales loans, net</t>
  </si>
  <si>
    <t>Derivatives not designated as hedges | Other contracts | Other non-interest expense</t>
  </si>
  <si>
    <t>Fair Values Disclosures - Valuation Methodologies of Assets and Liabilities at Fair Value (Details) $ in Millions</t>
  </si>
  <si>
    <t>Fair Value, Assets and Liabilities Measured on Recurring and Nonrecurring Basis</t>
  </si>
  <si>
    <t>Fair Values Disclosures - Assets and Liabilities Measured at Fair Value (Details) - USD ($)</t>
  </si>
  <si>
    <t>Fair Value, Adjustment Disclosure</t>
  </si>
  <si>
    <t>Transfers between fair value levels</t>
  </si>
  <si>
    <t>Fair Value, Assets and liabilities measured at fair value on Recurring and Nonrecurring basis</t>
  </si>
  <si>
    <t>Assets, Fair value carrying amount</t>
  </si>
  <si>
    <t>Liabilities, Fair value carrying amount</t>
  </si>
  <si>
    <t>Measurement of fair value on a recurring basis | Loans held for sale</t>
  </si>
  <si>
    <t>Measurement of fair value on a recurring basis | Loans held for sale | Level 1</t>
  </si>
  <si>
    <t>Measurement of fair value on a recurring basis | Loans held for sale | Level 2</t>
  </si>
  <si>
    <t>Measurement of fair value on a recurring basis | Loans held for sale | Level 3</t>
  </si>
  <si>
    <t>Measurement of fair value on a recurring basis | Interest rate contracts</t>
  </si>
  <si>
    <t>Measurement of fair value on a recurring basis | Interest rate contracts | Level 1</t>
  </si>
  <si>
    <t>Measurement of fair value on a recurring basis | Interest rate contracts | Level 2</t>
  </si>
  <si>
    <t>Measurement of fair value on a recurring basis | Interest rate contracts | Level 3</t>
  </si>
  <si>
    <t>Measurement of fair value on a recurring basis | Forward foreign exchange contracts</t>
  </si>
  <si>
    <t>Measurement of fair value on a recurring basis | Forward foreign exchange contracts | Level 1</t>
  </si>
  <si>
    <t>Measurement of fair value on a recurring basis | Forward foreign exchange contracts | Level 2</t>
  </si>
  <si>
    <t>Measurement of fair value on a recurring basis | Forward foreign exchange contracts | Level 3</t>
  </si>
  <si>
    <t>Measurement of fair value on a recurring basis | Interest rate lock commitments</t>
  </si>
  <si>
    <t>Measurement of fair value on a recurring basis | Interest rate lock commitments | Level 1</t>
  </si>
  <si>
    <t>Measurement of fair value on a recurring basis | Interest rate lock commitments | Level 2</t>
  </si>
  <si>
    <t>Measurement of fair value on a recurring basis | Interest rate lock commitments | Level 3</t>
  </si>
  <si>
    <t>Measurement of fair value on a recurring basis | Forward loan sales commitments</t>
  </si>
  <si>
    <t>Measurement of fair value on a recurring basis | Forward loan sales commitments | Level 1</t>
  </si>
  <si>
    <t>Measurement of fair value on a recurring basis | Forward loan sales commitments | Level 2</t>
  </si>
  <si>
    <t>Measurement of fair value on a recurring basis | Forward loan sales commitments | Level 3</t>
  </si>
  <si>
    <t>Measurement of fair value on a recurring basis | Assets held in trust for deferred compensation plans</t>
  </si>
  <si>
    <t>Measurement of fair value on a recurring basis | Assets held in trust for deferred compensation plans | Level 1</t>
  </si>
  <si>
    <t>Measurement of fair value on a recurring basis | Assets held in trust for deferred compensation plans | Level 2</t>
  </si>
  <si>
    <t>Measurement of fair value on a recurring basis | Assets held in trust for deferred compensation plans | Level 3</t>
  </si>
  <si>
    <t>Measurement of fair value on a recurring basis | Other contracts</t>
  </si>
  <si>
    <t>Measurement of fair value on a recurring basis | Other contracts | Level 1</t>
  </si>
  <si>
    <t>Measurement of fair value on a recurring basis | Other contracts | Level 2</t>
  </si>
  <si>
    <t>Measurement of fair value on a recurring basis | Other contracts | Level 3</t>
  </si>
  <si>
    <t>Measurement of fair value on a recurring basis | Liabilities held in trust for deferred compensation plans</t>
  </si>
  <si>
    <t>Measurement of fair value on a recurring basis | Liabilities held in trust for deferred compensation plans | Level 1</t>
  </si>
  <si>
    <t>Measurement of fair value on a recurring basis | Liabilities held in trust for deferred compensation plans | Level 2</t>
  </si>
  <si>
    <t>Measurement of fair value on a recurring basis | Liabilities held in trust for deferred compensation plans | Level 3</t>
  </si>
  <si>
    <t>Measurement of fair value on a non-recurring basis</t>
  </si>
  <si>
    <t>Measurement of fair value on a non-recurring basis | Level 1</t>
  </si>
  <si>
    <t>Measurement of fair value on a non-recurring basis | Level 2</t>
  </si>
  <si>
    <t>Measurement of fair value on a non-recurring basis | Level 3</t>
  </si>
  <si>
    <t>Other Comprehensive Income (Loss) | Measurement of fair value on a recurring basis</t>
  </si>
  <si>
    <t>Other Comprehensive Income (Loss) | Measurement of fair value on a recurring basis | Level 1</t>
  </si>
  <si>
    <t>Other Comprehensive Income (Loss) | Measurement of fair value on a recurring basis | Level 2</t>
  </si>
  <si>
    <t>Other Comprehensive Income (Loss) | Measurement of fair value on a recurring basis | Level 3</t>
  </si>
  <si>
    <t>Other Comprehensive Income (Loss) | Measurement of fair value on a recurring basis | Forward foreign exchange contracts</t>
  </si>
  <si>
    <t>Other Comprehensive Income (Loss) | Measurement of fair value on a recurring basis | Forward foreign exchange contracts | Level 1</t>
  </si>
  <si>
    <t>Other Comprehensive Income (Loss) | Measurement of fair value on a recurring basis | Forward foreign exchange contracts | Level 2</t>
  </si>
  <si>
    <t>Other Comprehensive Income (Loss) | Measurement of fair value on a recurring basis | Forward foreign exchange contracts | Level 3</t>
  </si>
  <si>
    <t>Other Comprehensive Income (Loss) | Measurement of fair value on a recurring basis | Mortgage-backed securities, U.S. Government sponsored enterprises and federal agencies</t>
  </si>
  <si>
    <t>Other Comprehensive Income (Loss) | Measurement of fair value on a recurring basis | Mortgage-backed securities, U.S. Government sponsored enterprises and federal agencies | Level 1</t>
  </si>
  <si>
    <t>Other Comprehensive Income (Loss) | Measurement of fair value on a recurring basis | Mortgage-backed securities, U.S. Government sponsored enterprises and federal agencies | Level 2</t>
  </si>
  <si>
    <t>Other Comprehensive Income (Loss) | Measurement of fair value on a recurring basis | Mortgage-backed securities, U.S. Government sponsored enterprises and federal agencies | Level 3</t>
  </si>
  <si>
    <t>Other Comprehensive Income (Loss) | Measurement of fair value on a recurring basis | Mortgage-backed securities, Other</t>
  </si>
  <si>
    <t>Other Comprehensive Income (Loss) | Measurement of fair value on a recurring basis | Mortgage-backed securities, Other | Level 1</t>
  </si>
  <si>
    <t>Other Comprehensive Income (Loss) | Measurement of fair value on a recurring basis | Mortgage-backed securities, Other | Level 2</t>
  </si>
  <si>
    <t>Other Comprehensive Income (Loss) | Measurement of fair value on a recurring basis | Mortgage-backed securities, Other | Level 3</t>
  </si>
  <si>
    <t>Other Comprehensive Income (Loss) | Measurement of fair value on a recurring basis | Obligations of states and political subdivisions</t>
  </si>
  <si>
    <t>Other Comprehensive Income (Loss) | Measurement of fair value on a recurring basis | Obligations of states and political subdivisions | Level 1</t>
  </si>
  <si>
    <t>Other Comprehensive Income (Loss) | Measurement of fair value on a recurring basis | Obligations of states and political subdivisions | Level 2</t>
  </si>
  <si>
    <t>Other Comprehensive Income (Loss) | Measurement of fair value on a recurring basis | Obligations of states and political subdivisions | Level 3</t>
  </si>
  <si>
    <t>Other Comprehensive Income (Loss) | Measurement of fair value on a recurring basis | Interest only strip</t>
  </si>
  <si>
    <t>Other Comprehensive Income (Loss) | Measurement of fair value on a recurring basis | Interest only strip | Level 1</t>
  </si>
  <si>
    <t>Other Comprehensive Income (Loss) | Measurement of fair value on a recurring basis | Interest only strip | Level 2</t>
  </si>
  <si>
    <t>Other Comprehensive Income (Loss) | Measurement of fair value on a recurring basis | Interest only strip | Level 3</t>
  </si>
  <si>
    <t>As permitted under GAAP, TCF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t>
  </si>
  <si>
    <t>Fair Values Disclosures - Changes in Level 3 Assets and Liabilities Measured at Fair Value (Details) - Level 3 - Measurement of fair value on a recurring basis - USD ($) $ in Thousands</t>
  </si>
  <si>
    <t>Interest Rate Lock Commitments</t>
  </si>
  <si>
    <t>Fair Value, Net Derivative Asset (Liability) Measured on Recurring Basis, Unobservable Input Reconciliation</t>
  </si>
  <si>
    <t>Asset (liability) balance, beginning of period</t>
  </si>
  <si>
    <t>Total net gains (losses) included in net income</t>
  </si>
  <si>
    <t>Total net gains (losses) included in other comprehensive income (loss)</t>
  </si>
  <si>
    <t>Sales</t>
  </si>
  <si>
    <t>Originations</t>
  </si>
  <si>
    <t>Principal paydowns / settlements</t>
  </si>
  <si>
    <t>Asset (liability) balance, end of period</t>
  </si>
  <si>
    <t>Other Contract</t>
  </si>
  <si>
    <t>Forward Loan Sales Commitments</t>
  </si>
  <si>
    <t>Debt Securities Available for Sale</t>
  </si>
  <si>
    <t>Fair Value, Assets Measured on Recurring Basis, Unobservable Input Reconciliation, Calculation</t>
  </si>
  <si>
    <t>Loans Held for Sale</t>
  </si>
  <si>
    <t>Fair Values Disclosures - Fair Value Option (Details) - USD ($)</t>
  </si>
  <si>
    <t>Fair Value, Option, Quantitative Disclosures</t>
  </si>
  <si>
    <t>Amount of loans recorded under the fair value option that were delinquent or on non-accrual status</t>
  </si>
  <si>
    <t>Loans held for sale</t>
  </si>
  <si>
    <t>Fair value carrying amount</t>
  </si>
  <si>
    <t>Aggregate unpaid principal amount</t>
  </si>
  <si>
    <t>Fair value carrying amount less aggregate unpaid principal</t>
  </si>
  <si>
    <t>Loans held for sale | Gains on sales loans, net</t>
  </si>
  <si>
    <t>Net gain from initial measurement of the correspondent lending loans held for sale and subsequent changes in fair value for loans outstanding</t>
  </si>
  <si>
    <t>Fair Values Disclosures - Estimated Fair Value of Financial Instrument Assets, Liabilities, and Instruments with Off-Balance Sheet Risk (Details) - USD ($) $ in Thousands</t>
  </si>
  <si>
    <t>Financial instrument assets:</t>
  </si>
  <si>
    <t>Loans:</t>
  </si>
  <si>
    <t>Allowance for loan losses</t>
  </si>
  <si>
    <t>Carrying Amount</t>
  </si>
  <si>
    <t>Commercial real estate</t>
  </si>
  <si>
    <t>Commercial business</t>
  </si>
  <si>
    <t>Equipment finance</t>
  </si>
  <si>
    <t>Total financial instrument assets</t>
  </si>
  <si>
    <t>Financial instrument liabilities:</t>
  </si>
  <si>
    <t>Total financial instrument liabilities</t>
  </si>
  <si>
    <t>Financial instruments with off-balance sheet risk:</t>
  </si>
  <si>
    <t>Financial instruments with off-balance sheet risk, assets</t>
  </si>
  <si>
    <t>[3]</t>
  </si>
  <si>
    <t>Carrying Amount | Standby letters of credit</t>
  </si>
  <si>
    <t>Financial instruments with off-balance sheet risk, liabilities</t>
  </si>
  <si>
    <t>Carrying Amount | Commitments to extend credit</t>
  </si>
  <si>
    <t>Estimated Fair Value</t>
  </si>
  <si>
    <t>Estimated Fair Value | Standby letters of credit</t>
  </si>
  <si>
    <t>Estimated Fair Value | Commitments to extend credit</t>
  </si>
  <si>
    <t>Estimated Fair Value | Level 1</t>
  </si>
  <si>
    <t>Estimated Fair Value | Level 1 | Standby letters of credit</t>
  </si>
  <si>
    <t>Estimated Fair Value | Level 1 | Commitments to extend credit</t>
  </si>
  <si>
    <t>Estimated Fair Value | Level 2</t>
  </si>
  <si>
    <t>Estimated Fair Value | Level 2 | Standby letters of credit</t>
  </si>
  <si>
    <t>Estimated Fair Value | Level 2 | Commitments to extend credit</t>
  </si>
  <si>
    <t>Estimated Fair Value | Level 3</t>
  </si>
  <si>
    <t>Estimated Fair Value | Level 3 | Standby letters of credit</t>
  </si>
  <si>
    <t>Estimated Fair Value | Level 3 | Commitments to extend credit</t>
  </si>
  <si>
    <t>Expected credit losses are included in the estimated fair values.</t>
  </si>
  <si>
    <t>Carrying amounts are included in other assets.</t>
  </si>
  <si>
    <t>Positive amounts represent assets, negative amounts represent liabilities.</t>
  </si>
  <si>
    <t>Earnings Per Common Share - Computations of basic and diluted earnings per common share (Details) - USD ($) $ / shares in Units, $ in Thousands</t>
  </si>
  <si>
    <t>Basic Earnings Per Common Share:</t>
  </si>
  <si>
    <t>Less: Earnings allocated to participating securities</t>
  </si>
  <si>
    <t>Earnings allocated to common stock</t>
  </si>
  <si>
    <t>Weighted-average common shares outstanding used in basic earnings per common share calculation (in shares)</t>
  </si>
  <si>
    <t>Basic earnings per common share (in dollars per share)</t>
  </si>
  <si>
    <t>Diluted Earnings Per Common Share:</t>
  </si>
  <si>
    <t>Net dilutive effect of:</t>
  </si>
  <si>
    <t>Non-participating restricted stock (in shares)</t>
  </si>
  <si>
    <t>Stock options (in shares)</t>
  </si>
  <si>
    <t>Warrants (in shares)</t>
  </si>
  <si>
    <t>Weighted-average common shares outstanding used in diluted earnings per common share calculation (in shares)</t>
  </si>
  <si>
    <t>Diluted earnings per common share (in dollars per share)</t>
  </si>
  <si>
    <t>Earnings Per Common Share - Antidilutive securities excluded from computation of earnings per common share (Details) - shares</t>
  </si>
  <si>
    <t>Antidilutive securities excluded from computation of earnings per share (in shares)</t>
  </si>
  <si>
    <t>Other Non-Interest Expense - Other Non-Interest Expense (Details) - USD ($)</t>
  </si>
  <si>
    <t>Consumer Financial Protection Bureau and OCC settlement charge</t>
  </si>
  <si>
    <t>Advertising and marketing</t>
  </si>
  <si>
    <t>Professional fees</t>
  </si>
  <si>
    <t>Outside processing</t>
  </si>
  <si>
    <t>Card processing and issuance costs</t>
  </si>
  <si>
    <t>FDIC insurance</t>
  </si>
  <si>
    <t>Loan and lease processing</t>
  </si>
  <si>
    <t>Severance</t>
  </si>
  <si>
    <t>Total other non-interest expense</t>
  </si>
  <si>
    <t>See Note 26. Litigation Contingencies for further information.</t>
  </si>
  <si>
    <t>Business Segments - Business Segments (Details) - USD ($) $ in Thousands</t>
  </si>
  <si>
    <t>Funds transfer pricing - credits</t>
  </si>
  <si>
    <t>Funds transfer pricing - charges</t>
  </si>
  <si>
    <t>Revenues from external customers:</t>
  </si>
  <si>
    <t>Interest income</t>
  </si>
  <si>
    <t>Non-interest income</t>
  </si>
  <si>
    <t>Total revenues from external customers</t>
  </si>
  <si>
    <t>Consumer Banking | Fees and service charges</t>
  </si>
  <si>
    <t>Consumer Banking | Card revenue</t>
  </si>
  <si>
    <t>Consumer Banking | ATM revenue</t>
  </si>
  <si>
    <t>Consumer Banking | Servicing fee income</t>
  </si>
  <si>
    <t>Wholesale Banking | Fees and service charges</t>
  </si>
  <si>
    <t>Wholesale Banking | Card revenue</t>
  </si>
  <si>
    <t>Wholesale Banking | ATM revenue</t>
  </si>
  <si>
    <t>Wholesale Banking | Servicing fee income</t>
  </si>
  <si>
    <t>Enterprise Services</t>
  </si>
  <si>
    <t>Enterprise Services | Fees and service charges</t>
  </si>
  <si>
    <t>Enterprise Services | Card revenue</t>
  </si>
  <si>
    <t>Enterprise Services | ATM revenue</t>
  </si>
  <si>
    <t>Enterprise Services | Servicing fee income</t>
  </si>
  <si>
    <t>Parent Company Financial Information - Condensed Statements of Financial Condition (Details) - USD ($) $ in Thousands</t>
  </si>
  <si>
    <t>Liabilities and Equity:</t>
  </si>
  <si>
    <t>Investment in TCF Bank</t>
  </si>
  <si>
    <t>Accounts receivable from TCF Bank</t>
  </si>
  <si>
    <t>Parent Company Financial Information - Condensed Statements of Income (Details) - USD ($) $ in Thousands</t>
  </si>
  <si>
    <t>Income tax benefit</t>
  </si>
  <si>
    <t>Dividends from TCF Bank</t>
  </si>
  <si>
    <t>Management fees</t>
  </si>
  <si>
    <t>Total non-interest Income</t>
  </si>
  <si>
    <t>Income before equity in undistributed earnings (loss) of TCF Bank</t>
  </si>
  <si>
    <t>Equity in undistributed earnings (loss) of TCF Bank</t>
  </si>
  <si>
    <t>Parent Company Financial Information - Condensed Statements of Cash Flows (Details) - USD ($) $ in Thousands</t>
  </si>
  <si>
    <t>TCF Financial Corporation | Series B Preferred Stock</t>
  </si>
  <si>
    <t>TCF Financial Corporation | Series A Preferred Stock</t>
  </si>
  <si>
    <t>Litigation Contingencies - Litigation Contingencies (Details) - Consumer Financial Protection Bureau v. TCF National Bank $ in Millions</t>
  </si>
  <si>
    <t>Loss Contingencies</t>
  </si>
  <si>
    <t>Restitution to certain current and former customers</t>
  </si>
  <si>
    <t>Civil money penalties</t>
  </si>
  <si>
    <t>Administrative settlement costs</t>
  </si>
  <si>
    <t>OCC</t>
  </si>
  <si>
    <t>CFPB</t>
  </si>
  <si>
    <t>Accumulated Other Comprehensive Income (Loss) - Accumulated Other Comprehensive Income (Loss) (Details) - USD ($) $ in Thousands</t>
  </si>
  <si>
    <t>Dec. 31, 2014</t>
  </si>
  <si>
    <t>Total other comprehensive income (loss), before tax</t>
  </si>
  <si>
    <t>Total other comprehensive income (loss), tax effect</t>
  </si>
  <si>
    <t>Debt securities available for sale and interest-only strips</t>
  </si>
  <si>
    <t>Net unrealized gains (losses) arising during the period, before tax</t>
  </si>
  <si>
    <t>Net unrealized gains (losses) arising during the period, tax effect</t>
  </si>
  <si>
    <t>Net unrealized gains (losses) arising during the period, net of tax</t>
  </si>
  <si>
    <t>Reclassification of net (gains) losses from accumulated other comprehensive income (loss), before tax</t>
  </si>
  <si>
    <t>Reclassification of net (gains) losses from accumulated other comprehensive income (loss), tax effect</t>
  </si>
  <si>
    <t>Reclassification of net (gains) losses from accumulated other comprehensive income (loss), net of tax</t>
  </si>
  <si>
    <t>Net unrealized gains (losses) on debt securities available for sale and interest-only strips, before taxes</t>
  </si>
  <si>
    <t>Net unrealized gains (losses) on debt securities available for sale and interest-only strips, tax effect</t>
  </si>
  <si>
    <t>Net investment hedges</t>
  </si>
  <si>
    <t>Net unrealized gains (losses) on net investment hedges, before tax</t>
  </si>
  <si>
    <t>Net unrealized gains (losses) on net investment hedges, tax effect</t>
  </si>
  <si>
    <t>Net unrealized gains (losses) on net investment hedges, net of tax</t>
  </si>
  <si>
    <t>Other Comprehensive Income (Loss), Foreign Currency Transaction and Translation Adjustment, Net of Tax [Abstract]</t>
  </si>
  <si>
    <t>Foreign currency translation adjustment, before tax</t>
  </si>
  <si>
    <t>Foreign currency translation adjustment, tax effect</t>
  </si>
  <si>
    <t>Foreign currency translation adjustment, net of tax</t>
  </si>
  <si>
    <t>Other Comprehensive (Income) Loss, Defined Benefit Plan, after Reclassification Adjustment, after Tax [Abstract]</t>
  </si>
  <si>
    <t>Reclassification of amortization of prior service cost to Other non-interest expense, before tax</t>
  </si>
  <si>
    <t>Reclassification of amortization of prior service cost to Other non-interest expense, tax effect</t>
  </si>
  <si>
    <t>Reclassification of amortization of prior service cost to Other non-interest expense, net of tax</t>
  </si>
  <si>
    <t>Available for sale securities transferred to held to maturity securities value</t>
  </si>
  <si>
    <t>Unrealized holding gain (loss) transfers from available for sale to held to maturity retained in accumulated other comprehensive income</t>
  </si>
  <si>
    <t>Other non-interest expense</t>
  </si>
  <si>
    <t>Foreign investments are deemed to be permanent in nature and, therefore, TCF does not provide for taxes on foreign currency translation adjustments.</t>
  </si>
  <si>
    <t>Accumulated Other Comprehensive Income (Loss) - Components of Accumulated Other Comprehensive Income (Loss) (Details) - USD ($) $ in Thousands</t>
  </si>
  <si>
    <t>Changes in accumulated other comprehensive income by component</t>
  </si>
  <si>
    <t>Other comprehensive income (loss)</t>
  </si>
  <si>
    <t>Amounts reclassified from accumulated other comprehensive income (loss)</t>
  </si>
  <si>
    <t>Accounting Standards Update 2018-02</t>
  </si>
  <si>
    <t>Adoption impact of ASU 2018-02</t>
  </si>
  <si>
    <t>Net Unrealized Gains (Losses) on Debt Securities Available for Sale and Interest-Only Strips</t>
  </si>
  <si>
    <t>Net Unrealized Gains (Losses) on Debt Securities Available for Sale and Interest-Only Strips | Accounting Standards Update 2018-02</t>
  </si>
  <si>
    <t>Net Unrealized Gains (Losses) on Net Investment Hedges</t>
  </si>
  <si>
    <t>Net Unrealized Gains (Losses) on Net Investment Hedges | Accounting Standards Update 2018-02</t>
  </si>
  <si>
    <t>Foreign Currency Translation Adjustment</t>
  </si>
  <si>
    <t>Foreign Currency Translation Adjustment | Accounting Standards Update 2018-02</t>
  </si>
  <si>
    <t>Recognized Postretirement Prior Service Cost</t>
  </si>
  <si>
    <t>Recognized Postretirement Prior Service Cost | Accounting Standards Update 2018-02</t>
  </si>
  <si>
    <t>Pending Merger with Chemical Financial Corporation - Pending Merger with Chemical Financial Corporation (Details) - USD ($) $ in Billions</t>
  </si>
  <si>
    <t>Jan. 28, 2019</t>
  </si>
  <si>
    <t>Subsequent event | Scenario, Forecast | Chemical Common Stock</t>
  </si>
  <si>
    <t>Share conversion ratio</t>
  </si>
  <si>
    <t>Subsequent event | Scenario, Forecast | Series C Preferred Stock</t>
  </si>
  <si>
    <t>Subsequent event | Scenario, Forecast | New Chemical Preferred Stock</t>
  </si>
  <si>
    <t>Subsequent event | Chemical Financial Corporation | Scenario, Forecast</t>
  </si>
  <si>
    <t>Assets of Chemical Financial Corporation</t>
  </si>
  <si>
    <t>Approximate ownership percentage of the combined company</t>
  </si>
  <si>
    <t>46.00%</t>
  </si>
  <si>
    <t>Subsequent event | TCF Financial Corporation | Scenario, Forecast</t>
  </si>
  <si>
    <t>54.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4184</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5" t="n">
        <v>2018</v>
      </c>
    </row>
    <row r="14" spans="1:4">
      <c r="A14" s="4" t="s">
        <v>22</v>
      </c>
      <c r="B14" s="4" t="s">
        <v>23</v>
      </c>
    </row>
    <row r="15" spans="1:4">
      <c r="A15" s="4" t="s">
        <v>24</v>
      </c>
      <c r="B15" s="4" t="s">
        <v>14</v>
      </c>
    </row>
    <row r="16" spans="1:4">
      <c r="A16" s="4" t="s">
        <v>25</v>
      </c>
      <c r="C16" s="5" t="n">
        <v>163980779</v>
      </c>
    </row>
    <row r="17" spans="1:4">
      <c r="A17" s="4" t="s">
        <v>26</v>
      </c>
      <c r="B17" s="4" t="s">
        <v>27</v>
      </c>
    </row>
    <row r="18" spans="1:4">
      <c r="A18" s="4" t="s">
        <v>28</v>
      </c>
      <c r="B18" s="4" t="s">
        <v>29</v>
      </c>
    </row>
    <row r="19" spans="1:4">
      <c r="A19" s="4" t="s">
        <v>30</v>
      </c>
      <c r="B19" s="4" t="s">
        <v>27</v>
      </c>
    </row>
    <row r="20" spans="1:4">
      <c r="A20" s="4" t="s">
        <v>31</v>
      </c>
      <c r="D20" s="6" t="n">
        <v>38174223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65</v>
      </c>
      <c r="C1" s="2" t="s">
        <v>1</v>
      </c>
    </row>
    <row r="2" spans="1:5">
      <c r="C2" s="2" t="s">
        <v>2</v>
      </c>
      <c r="D2" s="2" t="s">
        <v>559</v>
      </c>
      <c r="E2" s="2" t="s">
        <v>33</v>
      </c>
    </row>
    <row r="3" spans="1:5">
      <c r="A3" s="3" t="s">
        <v>1066</v>
      </c>
    </row>
    <row r="4" spans="1:5">
      <c r="A4" s="4" t="s">
        <v>1067</v>
      </c>
      <c r="C4" s="4" t="s">
        <v>1068</v>
      </c>
    </row>
    <row r="5" spans="1:5">
      <c r="A5" s="4" t="s">
        <v>1069</v>
      </c>
    </row>
    <row r="6" spans="1:5">
      <c r="A6" s="3" t="s">
        <v>1070</v>
      </c>
    </row>
    <row r="7" spans="1:5">
      <c r="A7" s="4" t="s">
        <v>1071</v>
      </c>
      <c r="C7" s="6" t="n">
        <v>2224183</v>
      </c>
      <c r="E7" s="6" t="n">
        <v>2242410</v>
      </c>
    </row>
    <row r="8" spans="1:5">
      <c r="A8" s="4" t="s">
        <v>1072</v>
      </c>
      <c r="C8" s="5" t="n">
        <v>2408393</v>
      </c>
      <c r="E8" s="5" t="n">
        <v>2522178</v>
      </c>
    </row>
    <row r="9" spans="1:5">
      <c r="A9" s="4" t="s">
        <v>1073</v>
      </c>
      <c r="C9" s="6" t="n">
        <v>2750581</v>
      </c>
      <c r="E9" s="6" t="n">
        <v>2889323</v>
      </c>
    </row>
    <row r="10" spans="1:5">
      <c r="A10" s="3" t="s">
        <v>1074</v>
      </c>
    </row>
    <row r="11" spans="1:5">
      <c r="A11" s="4" t="s">
        <v>1075</v>
      </c>
      <c r="C11" s="4" t="s">
        <v>1076</v>
      </c>
      <c r="E11" s="4" t="s">
        <v>1077</v>
      </c>
    </row>
    <row r="12" spans="1:5">
      <c r="A12" s="3" t="s">
        <v>1078</v>
      </c>
    </row>
    <row r="13" spans="1:5">
      <c r="A13" s="4" t="s">
        <v>1075</v>
      </c>
      <c r="C13" s="4" t="s">
        <v>1079</v>
      </c>
      <c r="E13" s="4" t="s">
        <v>1080</v>
      </c>
    </row>
    <row r="14" spans="1:5">
      <c r="A14" s="3" t="s">
        <v>1081</v>
      </c>
    </row>
    <row r="15" spans="1:5">
      <c r="A15" s="4" t="s">
        <v>1075</v>
      </c>
      <c r="C15" s="4" t="s">
        <v>1082</v>
      </c>
      <c r="E15" s="4" t="s">
        <v>1083</v>
      </c>
    </row>
    <row r="16" spans="1:5">
      <c r="A16" s="3" t="s">
        <v>1084</v>
      </c>
    </row>
    <row r="17" spans="1:5">
      <c r="A17" s="4" t="s">
        <v>1075</v>
      </c>
      <c r="C17" s="4" t="s">
        <v>1085</v>
      </c>
      <c r="E17" s="4" t="s">
        <v>1086</v>
      </c>
    </row>
    <row r="18" spans="1:5">
      <c r="A18" s="4" t="s">
        <v>1087</v>
      </c>
    </row>
    <row r="19" spans="1:5">
      <c r="A19" s="3" t="s">
        <v>1066</v>
      </c>
    </row>
    <row r="20" spans="1:5">
      <c r="A20" s="4" t="s">
        <v>1088</v>
      </c>
      <c r="C20" s="6" t="n">
        <v>235400</v>
      </c>
    </row>
    <row r="21" spans="1:5">
      <c r="A21" s="4" t="s">
        <v>1089</v>
      </c>
      <c r="C21" s="4" t="s">
        <v>1090</v>
      </c>
      <c r="E21" s="4" t="s">
        <v>1091</v>
      </c>
    </row>
    <row r="22" spans="1:5">
      <c r="A22" s="3" t="s">
        <v>1070</v>
      </c>
    </row>
    <row r="23" spans="1:5">
      <c r="A23" s="4" t="s">
        <v>1071</v>
      </c>
      <c r="C23" s="6" t="n">
        <v>2282013</v>
      </c>
      <c r="E23" s="6" t="n">
        <v>2409027</v>
      </c>
    </row>
    <row r="24" spans="1:5">
      <c r="A24" s="4" t="s">
        <v>1072</v>
      </c>
      <c r="C24" s="5" t="n">
        <v>2300472</v>
      </c>
      <c r="E24" s="5" t="n">
        <v>2426854</v>
      </c>
    </row>
    <row r="25" spans="1:5">
      <c r="A25" s="4" t="s">
        <v>1073</v>
      </c>
      <c r="C25" s="6" t="n">
        <v>2675347</v>
      </c>
      <c r="E25" s="6" t="n">
        <v>2837374</v>
      </c>
    </row>
    <row r="26" spans="1:5">
      <c r="A26" s="3" t="s">
        <v>1074</v>
      </c>
    </row>
    <row r="27" spans="1:5">
      <c r="A27" s="4" t="s">
        <v>1075</v>
      </c>
      <c r="C27" s="4" t="s">
        <v>1092</v>
      </c>
      <c r="E27" s="4" t="s">
        <v>1093</v>
      </c>
    </row>
    <row r="28" spans="1:5">
      <c r="A28" s="4" t="s">
        <v>1094</v>
      </c>
      <c r="C28" s="4" t="s">
        <v>914</v>
      </c>
    </row>
    <row r="29" spans="1:5">
      <c r="A29" s="4" t="s">
        <v>1095</v>
      </c>
      <c r="B29" s="4" t="s">
        <v>50</v>
      </c>
      <c r="C29" s="4" t="s">
        <v>1096</v>
      </c>
    </row>
    <row r="30" spans="1:5">
      <c r="A30" s="3" t="s">
        <v>1078</v>
      </c>
    </row>
    <row r="31" spans="1:5">
      <c r="A31" s="4" t="s">
        <v>1075</v>
      </c>
      <c r="C31" s="4" t="s">
        <v>1097</v>
      </c>
      <c r="E31" s="4" t="s">
        <v>1098</v>
      </c>
    </row>
    <row r="32" spans="1:5">
      <c r="A32" s="4" t="s">
        <v>1094</v>
      </c>
      <c r="C32" s="4" t="s">
        <v>1099</v>
      </c>
    </row>
    <row r="33" spans="1:5">
      <c r="A33" s="4" t="s">
        <v>1095</v>
      </c>
      <c r="B33" s="4" t="s">
        <v>50</v>
      </c>
      <c r="C33" s="4" t="s">
        <v>910</v>
      </c>
    </row>
    <row r="34" spans="1:5">
      <c r="A34" s="3" t="s">
        <v>1081</v>
      </c>
    </row>
    <row r="35" spans="1:5">
      <c r="A35" s="4" t="s">
        <v>1075</v>
      </c>
      <c r="C35" s="4" t="s">
        <v>1100</v>
      </c>
      <c r="E35" s="4" t="s">
        <v>1101</v>
      </c>
    </row>
    <row r="36" spans="1:5">
      <c r="A36" s="4" t="s">
        <v>1094</v>
      </c>
      <c r="C36" s="4" t="s">
        <v>1102</v>
      </c>
    </row>
    <row r="37" spans="1:5">
      <c r="A37" s="4" t="s">
        <v>1095</v>
      </c>
      <c r="B37" s="4" t="s">
        <v>50</v>
      </c>
      <c r="C37" s="4" t="s">
        <v>1099</v>
      </c>
    </row>
    <row r="38" spans="1:5">
      <c r="A38" s="3" t="s">
        <v>1084</v>
      </c>
    </row>
    <row r="39" spans="1:5">
      <c r="A39" s="4" t="s">
        <v>1075</v>
      </c>
      <c r="C39" s="4" t="s">
        <v>1103</v>
      </c>
      <c r="E39" s="4" t="s">
        <v>1104</v>
      </c>
    </row>
    <row r="40" spans="1:5">
      <c r="A40" s="4" t="s">
        <v>1094</v>
      </c>
      <c r="C40" s="4" t="s">
        <v>920</v>
      </c>
    </row>
    <row r="41" spans="1:5">
      <c r="A41" s="4" t="s">
        <v>1095</v>
      </c>
      <c r="B41" s="4" t="s">
        <v>50</v>
      </c>
      <c r="C41" s="4" t="s">
        <v>1105</v>
      </c>
    </row>
    <row r="42" spans="1:5">
      <c r="A42" s="4" t="s">
        <v>1106</v>
      </c>
    </row>
    <row r="43" spans="1:5">
      <c r="A43" s="3" t="s">
        <v>1066</v>
      </c>
    </row>
    <row r="44" spans="1:5">
      <c r="A44" s="4" t="s">
        <v>1089</v>
      </c>
      <c r="D44" s="4" t="s">
        <v>1107</v>
      </c>
    </row>
    <row r="45" spans="1:5">
      <c r="A45" s="3" t="s">
        <v>1074</v>
      </c>
    </row>
    <row r="46" spans="1:5">
      <c r="A46" s="4" t="s">
        <v>1095</v>
      </c>
      <c r="D46" s="4" t="s">
        <v>1108</v>
      </c>
    </row>
    <row r="47" spans="1:5">
      <c r="A47" s="3" t="s">
        <v>1078</v>
      </c>
    </row>
    <row r="48" spans="1:5">
      <c r="A48" s="4" t="s">
        <v>1095</v>
      </c>
      <c r="D48" s="4" t="s">
        <v>1109</v>
      </c>
    </row>
    <row r="49" spans="1:5">
      <c r="A49" s="3" t="s">
        <v>1081</v>
      </c>
    </row>
    <row r="50" spans="1:5">
      <c r="A50" s="4" t="s">
        <v>1095</v>
      </c>
      <c r="D50" s="4" t="s">
        <v>1110</v>
      </c>
    </row>
    <row r="51" spans="1:5">
      <c r="A51" s="4" t="s">
        <v>543</v>
      </c>
    </row>
    <row r="52" spans="1:5">
      <c r="A52" s="3" t="s">
        <v>1066</v>
      </c>
    </row>
    <row r="53" spans="1:5">
      <c r="A53" s="4" t="s">
        <v>1111</v>
      </c>
      <c r="C53" s="4" t="s">
        <v>807</v>
      </c>
    </row>
    <row r="54" spans="1:5"/>
    <row r="55" spans="1:5">
      <c r="A55" s="4" t="s">
        <v>50</v>
      </c>
      <c r="B55" s="4" t="s">
        <v>1112</v>
      </c>
    </row>
  </sheetData>
  <mergeCells count="3">
    <mergeCell ref="A1:B2"/>
    <mergeCell ref="A54:D54"/>
    <mergeCell ref="B55:D55"/>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2"/>
    <col customWidth="1" max="2" min="2" width="23"/>
    <col customWidth="1" max="3" min="3" width="23"/>
    <col customWidth="1" max="4" min="4" width="23"/>
  </cols>
  <sheetData>
    <row r="1" spans="1:4">
      <c r="A1" s="1" t="s">
        <v>1113</v>
      </c>
      <c r="B1" s="2" t="s">
        <v>1</v>
      </c>
    </row>
    <row r="2" spans="1:4">
      <c r="B2" s="2" t="s">
        <v>2</v>
      </c>
      <c r="C2" s="2" t="s">
        <v>33</v>
      </c>
      <c r="D2" s="2" t="s">
        <v>88</v>
      </c>
    </row>
    <row r="3" spans="1:4">
      <c r="A3" s="4" t="s">
        <v>1114</v>
      </c>
    </row>
    <row r="4" spans="1:4">
      <c r="A4" s="3" t="s">
        <v>1115</v>
      </c>
    </row>
    <row r="5" spans="1:4">
      <c r="A5" s="4" t="s">
        <v>1116</v>
      </c>
      <c r="B5" s="5" t="n">
        <v>4796822</v>
      </c>
    </row>
    <row r="6" spans="1:4">
      <c r="A6" s="4" t="s">
        <v>1117</v>
      </c>
    </row>
    <row r="7" spans="1:4">
      <c r="A7" s="3" t="s">
        <v>1115</v>
      </c>
    </row>
    <row r="8" spans="1:4">
      <c r="A8" s="4" t="s">
        <v>1118</v>
      </c>
      <c r="B8" s="6" t="n">
        <v>16549000</v>
      </c>
      <c r="C8" s="6" t="n">
        <v>12687000</v>
      </c>
      <c r="D8" s="6" t="n">
        <v>8715000</v>
      </c>
    </row>
    <row r="9" spans="1:4">
      <c r="A9" s="4" t="s">
        <v>1119</v>
      </c>
      <c r="B9" s="6" t="n">
        <v>3871000</v>
      </c>
      <c r="C9" s="5" t="n">
        <v>5661000</v>
      </c>
      <c r="D9" s="5" t="n">
        <v>3103000</v>
      </c>
    </row>
    <row r="10" spans="1:4">
      <c r="A10" s="4" t="s">
        <v>1120</v>
      </c>
    </row>
    <row r="11" spans="1:4">
      <c r="A11" s="3" t="s">
        <v>1115</v>
      </c>
    </row>
    <row r="12" spans="1:4">
      <c r="A12" s="4" t="s">
        <v>1121</v>
      </c>
      <c r="B12" s="5" t="n">
        <v>264373</v>
      </c>
    </row>
    <row r="13" spans="1:4">
      <c r="A13" s="4" t="s">
        <v>1122</v>
      </c>
      <c r="B13" s="6" t="n">
        <v>18052000</v>
      </c>
      <c r="C13" s="6" t="n">
        <v>17944000</v>
      </c>
      <c r="D13" s="6" t="n">
        <v>24925000</v>
      </c>
    </row>
    <row r="14" spans="1:4">
      <c r="A14" s="4" t="s">
        <v>1123</v>
      </c>
      <c r="B14" s="4" t="s">
        <v>1124</v>
      </c>
      <c r="C14" s="4" t="s">
        <v>1124</v>
      </c>
      <c r="D14" s="4" t="s">
        <v>1124</v>
      </c>
    </row>
    <row r="15" spans="1:4">
      <c r="A15" s="4" t="s">
        <v>1125</v>
      </c>
    </row>
    <row r="16" spans="1:4">
      <c r="A16" s="3" t="s">
        <v>1115</v>
      </c>
    </row>
    <row r="17" spans="1:4">
      <c r="A17" s="4" t="s">
        <v>1126</v>
      </c>
      <c r="B17" s="5" t="n">
        <v>406575</v>
      </c>
    </row>
    <row r="18" spans="1:4">
      <c r="A18" s="4" t="s">
        <v>1127</v>
      </c>
      <c r="B18" s="4" t="s">
        <v>542</v>
      </c>
    </row>
    <row r="19" spans="1:4">
      <c r="A19" s="4" t="s">
        <v>1128</v>
      </c>
      <c r="B19" s="4" t="s">
        <v>1129</v>
      </c>
    </row>
    <row r="20" spans="1:4">
      <c r="A20" s="4" t="s">
        <v>1130</v>
      </c>
      <c r="B20" s="4" t="s">
        <v>1124</v>
      </c>
    </row>
    <row r="21" spans="1:4">
      <c r="A21" s="4" t="s">
        <v>1131</v>
      </c>
    </row>
    <row r="22" spans="1:4">
      <c r="A22" s="3" t="s">
        <v>1115</v>
      </c>
    </row>
    <row r="23" spans="1:4">
      <c r="A23" s="4" t="s">
        <v>1132</v>
      </c>
      <c r="B23" s="4" t="s">
        <v>1133</v>
      </c>
    </row>
    <row r="24" spans="1:4">
      <c r="A24" s="4" t="s">
        <v>1134</v>
      </c>
    </row>
    <row r="25" spans="1:4">
      <c r="A25" s="3" t="s">
        <v>1115</v>
      </c>
    </row>
    <row r="26" spans="1:4">
      <c r="A26" s="4" t="s">
        <v>1135</v>
      </c>
      <c r="B26" s="6" t="n">
        <v>10000000000</v>
      </c>
    </row>
    <row r="27" spans="1:4">
      <c r="A27" s="4" t="s">
        <v>1136</v>
      </c>
    </row>
    <row r="28" spans="1:4">
      <c r="A28" s="3" t="s">
        <v>1115</v>
      </c>
    </row>
    <row r="29" spans="1:4">
      <c r="A29" s="4" t="s">
        <v>1132</v>
      </c>
      <c r="B29" s="4" t="s">
        <v>822</v>
      </c>
    </row>
    <row r="30" spans="1:4">
      <c r="A30" s="4" t="s">
        <v>1137</v>
      </c>
    </row>
    <row r="31" spans="1:4">
      <c r="A31" s="3" t="s">
        <v>1115</v>
      </c>
    </row>
    <row r="32" spans="1:4">
      <c r="A32" s="4" t="s">
        <v>1135</v>
      </c>
      <c r="B32" s="6" t="n">
        <v>5000000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23"/>
  </cols>
  <sheetData>
    <row r="1" spans="1:5">
      <c r="A1" s="1" t="s">
        <v>1138</v>
      </c>
      <c r="B1" s="2" t="s">
        <v>1</v>
      </c>
    </row>
    <row r="2" spans="1:5">
      <c r="B2" s="2" t="s">
        <v>2</v>
      </c>
      <c r="C2" s="2" t="s">
        <v>33</v>
      </c>
      <c r="D2" s="2" t="s">
        <v>88</v>
      </c>
      <c r="E2" s="2" t="s">
        <v>689</v>
      </c>
    </row>
    <row r="3" spans="1:5">
      <c r="A3" s="4" t="s">
        <v>1120</v>
      </c>
    </row>
    <row r="4" spans="1:5">
      <c r="A4" s="3" t="s">
        <v>1139</v>
      </c>
    </row>
    <row r="5" spans="1:5">
      <c r="A5" s="4" t="s">
        <v>1140</v>
      </c>
      <c r="B5" s="5" t="n">
        <v>2639663</v>
      </c>
      <c r="C5" s="5" t="n">
        <v>3536175</v>
      </c>
      <c r="D5" s="5" t="n">
        <v>3273086</v>
      </c>
    </row>
    <row r="6" spans="1:5">
      <c r="A6" s="4" t="s">
        <v>1141</v>
      </c>
      <c r="B6" s="5" t="n">
        <v>763446</v>
      </c>
      <c r="C6" s="5" t="n">
        <v>583388</v>
      </c>
      <c r="D6" s="5" t="n">
        <v>899000</v>
      </c>
    </row>
    <row r="7" spans="1:5">
      <c r="A7" s="4" t="s">
        <v>1142</v>
      </c>
      <c r="B7" s="5" t="n">
        <v>-234974</v>
      </c>
      <c r="C7" s="5" t="n">
        <v>-577020</v>
      </c>
      <c r="D7" s="5" t="n">
        <v>-230486</v>
      </c>
    </row>
    <row r="8" spans="1:5">
      <c r="A8" s="4" t="s">
        <v>1143</v>
      </c>
      <c r="B8" s="5" t="n">
        <v>-878689</v>
      </c>
      <c r="C8" s="5" t="n">
        <v>-902880</v>
      </c>
      <c r="D8" s="5" t="n">
        <v>-405425</v>
      </c>
    </row>
    <row r="9" spans="1:5">
      <c r="A9" s="4" t="s">
        <v>1144</v>
      </c>
      <c r="B9" s="5" t="n">
        <v>2289446</v>
      </c>
      <c r="C9" s="5" t="n">
        <v>2639663</v>
      </c>
      <c r="D9" s="5" t="n">
        <v>3536175</v>
      </c>
      <c r="E9" s="5" t="n">
        <v>3273086</v>
      </c>
    </row>
    <row r="10" spans="1:5">
      <c r="A10" s="3" t="s">
        <v>1145</v>
      </c>
    </row>
    <row r="11" spans="1:5">
      <c r="A11" s="4" t="s">
        <v>1146</v>
      </c>
      <c r="B11" s="7" t="n">
        <v>13.65</v>
      </c>
      <c r="C11" s="7" t="n">
        <v>12.81</v>
      </c>
      <c r="D11" s="7" t="n">
        <v>13.09</v>
      </c>
    </row>
    <row r="12" spans="1:5">
      <c r="A12" s="4" t="s">
        <v>1147</v>
      </c>
      <c r="B12" s="10" t="n">
        <v>21.65</v>
      </c>
      <c r="C12" s="10" t="n">
        <v>16.47</v>
      </c>
      <c r="D12" s="10" t="n">
        <v>12.13</v>
      </c>
    </row>
    <row r="13" spans="1:5">
      <c r="A13" s="4" t="s">
        <v>1148</v>
      </c>
      <c r="B13" s="10" t="n">
        <v>15.12</v>
      </c>
      <c r="C13" s="10" t="n">
        <v>11.38</v>
      </c>
      <c r="D13" s="10" t="n">
        <v>13.59</v>
      </c>
    </row>
    <row r="14" spans="1:5">
      <c r="A14" s="4" t="s">
        <v>1149</v>
      </c>
      <c r="B14" s="10" t="n">
        <v>12.24</v>
      </c>
      <c r="C14" s="10" t="n">
        <v>13.65</v>
      </c>
      <c r="D14" s="10" t="n">
        <v>13.1</v>
      </c>
    </row>
    <row r="15" spans="1:5">
      <c r="A15" s="4" t="s">
        <v>1150</v>
      </c>
      <c r="B15" s="7" t="n">
        <v>16.7</v>
      </c>
      <c r="C15" s="7" t="n">
        <v>13.65</v>
      </c>
      <c r="D15" s="7" t="n">
        <v>12.81</v>
      </c>
      <c r="E15" s="7" t="n">
        <v>13.09</v>
      </c>
    </row>
    <row r="16" spans="1:5">
      <c r="A16" s="4" t="s">
        <v>1151</v>
      </c>
    </row>
    <row r="17" spans="1:5">
      <c r="A17" s="3" t="s">
        <v>1152</v>
      </c>
    </row>
    <row r="18" spans="1:5">
      <c r="A18" s="4" t="s">
        <v>1140</v>
      </c>
      <c r="B18" s="5" t="n">
        <v>366000</v>
      </c>
      <c r="C18" s="5" t="n">
        <v>404000</v>
      </c>
      <c r="D18" s="5" t="n">
        <v>1379000</v>
      </c>
    </row>
    <row r="19" spans="1:5">
      <c r="A19" s="4" t="s">
        <v>1141</v>
      </c>
      <c r="B19" s="5" t="n">
        <v>0</v>
      </c>
      <c r="C19" s="5" t="n">
        <v>0</v>
      </c>
      <c r="D19" s="5" t="n">
        <v>0</v>
      </c>
    </row>
    <row r="20" spans="1:5">
      <c r="A20" s="4" t="s">
        <v>1153</v>
      </c>
      <c r="B20" s="5" t="n">
        <v>-366000</v>
      </c>
      <c r="C20" s="5" t="n">
        <v>-38000</v>
      </c>
      <c r="D20" s="5" t="n">
        <v>-857000</v>
      </c>
    </row>
    <row r="21" spans="1:5">
      <c r="A21" s="4" t="s">
        <v>1154</v>
      </c>
      <c r="B21" s="5" t="n">
        <v>0</v>
      </c>
      <c r="C21" s="5" t="n">
        <v>0</v>
      </c>
      <c r="D21" s="5" t="n">
        <v>-118000</v>
      </c>
    </row>
    <row r="22" spans="1:5">
      <c r="A22" s="4" t="s">
        <v>1143</v>
      </c>
      <c r="B22" s="5" t="n">
        <v>0</v>
      </c>
      <c r="C22" s="5" t="n">
        <v>0</v>
      </c>
      <c r="D22" s="5" t="n">
        <v>0</v>
      </c>
    </row>
    <row r="23" spans="1:5">
      <c r="A23" s="4" t="s">
        <v>1144</v>
      </c>
      <c r="B23" s="5" t="n">
        <v>0</v>
      </c>
      <c r="C23" s="5" t="n">
        <v>366000</v>
      </c>
      <c r="D23" s="5" t="n">
        <v>404000</v>
      </c>
      <c r="E23" s="5" t="n">
        <v>1379000</v>
      </c>
    </row>
    <row r="24" spans="1:5">
      <c r="A24" s="3" t="s">
        <v>1155</v>
      </c>
    </row>
    <row r="25" spans="1:5">
      <c r="A25" s="4" t="s">
        <v>1156</v>
      </c>
      <c r="B25" s="4" t="s">
        <v>1157</v>
      </c>
      <c r="C25" s="4" t="s">
        <v>1158</v>
      </c>
      <c r="D25" s="4" t="s">
        <v>1159</v>
      </c>
      <c r="E25" s="4" t="s">
        <v>1160</v>
      </c>
    </row>
    <row r="26" spans="1:5">
      <c r="A26" s="3" t="s">
        <v>1161</v>
      </c>
    </row>
    <row r="27" spans="1:5">
      <c r="A27" s="4" t="s">
        <v>1146</v>
      </c>
      <c r="B27" s="7" t="n">
        <v>15.75</v>
      </c>
      <c r="C27" s="7" t="n">
        <v>15.75</v>
      </c>
      <c r="D27" s="7" t="n">
        <v>14.07</v>
      </c>
    </row>
    <row r="28" spans="1:5">
      <c r="A28" s="4" t="s">
        <v>1147</v>
      </c>
      <c r="B28" s="5" t="n">
        <v>0</v>
      </c>
      <c r="C28" s="5" t="n">
        <v>0</v>
      </c>
      <c r="D28" s="5" t="n">
        <v>0</v>
      </c>
    </row>
    <row r="29" spans="1:5">
      <c r="A29" s="4" t="s">
        <v>1162</v>
      </c>
      <c r="B29" s="10" t="n">
        <v>15.75</v>
      </c>
      <c r="C29" s="10" t="n">
        <v>15.75</v>
      </c>
      <c r="D29" s="10" t="n">
        <v>13.04</v>
      </c>
    </row>
    <row r="30" spans="1:5">
      <c r="A30" s="4" t="s">
        <v>1163</v>
      </c>
      <c r="B30" s="5" t="n">
        <v>0</v>
      </c>
      <c r="C30" s="5" t="n">
        <v>0</v>
      </c>
      <c r="D30" s="10" t="n">
        <v>15.75</v>
      </c>
    </row>
    <row r="31" spans="1:5">
      <c r="A31" s="4" t="s">
        <v>1149</v>
      </c>
      <c r="B31" s="5" t="n">
        <v>0</v>
      </c>
      <c r="C31" s="5" t="n">
        <v>0</v>
      </c>
      <c r="D31" s="5" t="n">
        <v>0</v>
      </c>
    </row>
    <row r="32" spans="1:5">
      <c r="A32" s="4" t="s">
        <v>1150</v>
      </c>
      <c r="B32" s="6" t="n">
        <v>0</v>
      </c>
      <c r="C32" s="7" t="n">
        <v>15.75</v>
      </c>
      <c r="D32" s="7" t="n">
        <v>15.75</v>
      </c>
      <c r="E32" s="7" t="n">
        <v>14.07</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4</v>
      </c>
      <c r="B1" s="2" t="s">
        <v>1</v>
      </c>
    </row>
    <row r="2" spans="1:3">
      <c r="B2" s="2" t="s">
        <v>2</v>
      </c>
      <c r="C2" s="2" t="s">
        <v>33</v>
      </c>
    </row>
    <row r="3" spans="1:3">
      <c r="A3" s="4" t="s">
        <v>1165</v>
      </c>
    </row>
    <row r="4" spans="1:3">
      <c r="A4" s="3" t="s">
        <v>1166</v>
      </c>
    </row>
    <row r="5" spans="1:3">
      <c r="A5" s="4" t="s">
        <v>1167</v>
      </c>
      <c r="B5" s="4" t="s">
        <v>807</v>
      </c>
    </row>
    <row r="6" spans="1:3">
      <c r="A6" s="4" t="s">
        <v>1168</v>
      </c>
      <c r="B6" s="8" t="n">
        <v>13.8</v>
      </c>
      <c r="C6" s="8" t="n">
        <v>15.7</v>
      </c>
    </row>
    <row r="7" spans="1:3">
      <c r="A7" s="4" t="s">
        <v>1169</v>
      </c>
    </row>
    <row r="8" spans="1:3">
      <c r="A8" s="3" t="s">
        <v>1166</v>
      </c>
    </row>
    <row r="9" spans="1:3">
      <c r="A9" s="4" t="s">
        <v>1168</v>
      </c>
      <c r="B9" s="9" t="n">
        <v>11.1</v>
      </c>
      <c r="C9" s="5" t="n">
        <v>12</v>
      </c>
    </row>
    <row r="10" spans="1:3">
      <c r="A10" s="4" t="s">
        <v>1170</v>
      </c>
    </row>
    <row r="11" spans="1:3">
      <c r="A11" s="3" t="s">
        <v>1166</v>
      </c>
    </row>
    <row r="12" spans="1:3">
      <c r="A12" s="4" t="s">
        <v>1168</v>
      </c>
      <c r="B12" s="8" t="n">
        <v>6.3</v>
      </c>
      <c r="C12" s="8" t="n">
        <v>9.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1171</v>
      </c>
      <c r="B1" s="2" t="s">
        <v>1</v>
      </c>
    </row>
    <row r="2" spans="1:4">
      <c r="B2" s="2" t="s">
        <v>513</v>
      </c>
      <c r="C2" s="2" t="s">
        <v>514</v>
      </c>
      <c r="D2" s="2" t="s">
        <v>515</v>
      </c>
    </row>
    <row r="3" spans="1:4">
      <c r="A3" s="4" t="s">
        <v>1172</v>
      </c>
    </row>
    <row r="4" spans="1:4">
      <c r="A4" s="3" t="s">
        <v>1173</v>
      </c>
    </row>
    <row r="5" spans="1:4">
      <c r="A5" s="4" t="s">
        <v>1174</v>
      </c>
      <c r="B5" s="4" t="s">
        <v>1175</v>
      </c>
    </row>
    <row r="6" spans="1:4">
      <c r="A6" s="4" t="s">
        <v>1176</v>
      </c>
      <c r="B6" s="5" t="n">
        <v>1</v>
      </c>
    </row>
    <row r="7" spans="1:4">
      <c r="A7" s="4" t="s">
        <v>1177</v>
      </c>
    </row>
    <row r="8" spans="1:4">
      <c r="A8" s="3" t="s">
        <v>1173</v>
      </c>
    </row>
    <row r="9" spans="1:4">
      <c r="A9" s="4" t="s">
        <v>1178</v>
      </c>
      <c r="B9" s="4" t="s">
        <v>1133</v>
      </c>
    </row>
    <row r="10" spans="1:4">
      <c r="A10" s="4" t="s">
        <v>1179</v>
      </c>
    </row>
    <row r="11" spans="1:4">
      <c r="A11" s="3" t="s">
        <v>1173</v>
      </c>
    </row>
    <row r="12" spans="1:4">
      <c r="A12" s="4" t="s">
        <v>1180</v>
      </c>
      <c r="B12" s="4" t="s">
        <v>920</v>
      </c>
    </row>
    <row r="13" spans="1:4">
      <c r="A13" s="4" t="s">
        <v>1181</v>
      </c>
    </row>
    <row r="14" spans="1:4">
      <c r="A14" s="3" t="s">
        <v>1173</v>
      </c>
    </row>
    <row r="15" spans="1:4">
      <c r="A15" s="4" t="s">
        <v>1182</v>
      </c>
      <c r="B15" s="4" t="s">
        <v>822</v>
      </c>
    </row>
    <row r="16" spans="1:4">
      <c r="A16" s="4" t="s">
        <v>1183</v>
      </c>
    </row>
    <row r="17" spans="1:4">
      <c r="A17" s="3" t="s">
        <v>1173</v>
      </c>
    </row>
    <row r="18" spans="1:4">
      <c r="A18" s="4" t="s">
        <v>1168</v>
      </c>
      <c r="B18" s="8" t="n">
        <v>319.4</v>
      </c>
    </row>
    <row r="19" spans="1:4">
      <c r="A19" s="4" t="s">
        <v>1184</v>
      </c>
      <c r="B19" s="9" t="n">
        <v>12.3</v>
      </c>
      <c r="C19" s="8" t="n">
        <v>12.3</v>
      </c>
      <c r="D19" s="8" t="n">
        <v>12.6</v>
      </c>
    </row>
    <row r="20" spans="1:4">
      <c r="A20" s="4" t="s">
        <v>1185</v>
      </c>
    </row>
    <row r="21" spans="1:4">
      <c r="A21" s="3" t="s">
        <v>1173</v>
      </c>
    </row>
    <row r="22" spans="1:4">
      <c r="A22" s="4" t="s">
        <v>1168</v>
      </c>
      <c r="B22" s="5" t="n">
        <v>152</v>
      </c>
    </row>
    <row r="23" spans="1:4">
      <c r="A23" s="4" t="s">
        <v>1186</v>
      </c>
    </row>
    <row r="24" spans="1:4">
      <c r="A24" s="3" t="s">
        <v>1173</v>
      </c>
    </row>
    <row r="25" spans="1:4">
      <c r="A25" s="4" t="s">
        <v>1174</v>
      </c>
      <c r="C25" s="4" t="s">
        <v>1175</v>
      </c>
    </row>
    <row r="26" spans="1:4">
      <c r="A26" s="4" t="s">
        <v>1168</v>
      </c>
      <c r="B26" s="9" t="n">
        <v>51.7</v>
      </c>
      <c r="C26" s="8" t="n">
        <v>52.7</v>
      </c>
    </row>
    <row r="27" spans="1:4">
      <c r="A27" s="4" t="s">
        <v>1184</v>
      </c>
      <c r="B27" s="9" t="n">
        <v>1.3</v>
      </c>
      <c r="C27" s="9" t="n">
        <v>1.2</v>
      </c>
      <c r="D27" s="8" t="n">
        <v>1.7</v>
      </c>
    </row>
    <row r="28" spans="1:4">
      <c r="A28" s="4" t="s">
        <v>1187</v>
      </c>
    </row>
    <row r="29" spans="1:4">
      <c r="A29" s="3" t="s">
        <v>1173</v>
      </c>
    </row>
    <row r="30" spans="1:4">
      <c r="A30" s="4" t="s">
        <v>1168</v>
      </c>
      <c r="B30" s="6" t="n">
        <v>23</v>
      </c>
      <c r="C30" s="6" t="n">
        <v>2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88</v>
      </c>
      <c r="B1" s="2" t="s">
        <v>1</v>
      </c>
    </row>
    <row r="2" spans="1:4">
      <c r="B2" s="2" t="s">
        <v>2</v>
      </c>
      <c r="C2" s="2" t="s">
        <v>33</v>
      </c>
      <c r="D2" s="2" t="s">
        <v>88</v>
      </c>
    </row>
    <row r="3" spans="1:4">
      <c r="A3" s="3" t="s">
        <v>1189</v>
      </c>
    </row>
    <row r="4" spans="1:4">
      <c r="A4" s="4" t="s">
        <v>1190</v>
      </c>
      <c r="B4" s="4" t="s">
        <v>1191</v>
      </c>
    </row>
    <row r="5" spans="1:4">
      <c r="A5" s="4" t="s">
        <v>1192</v>
      </c>
      <c r="B5" s="5" t="n">
        <v>1000</v>
      </c>
    </row>
    <row r="6" spans="1:4">
      <c r="A6" s="4" t="s">
        <v>1193</v>
      </c>
      <c r="B6" s="4" t="s">
        <v>822</v>
      </c>
    </row>
    <row r="7" spans="1:4">
      <c r="A7" s="4" t="s">
        <v>1194</v>
      </c>
      <c r="B7" s="4" t="s">
        <v>1195</v>
      </c>
    </row>
    <row r="8" spans="1:4">
      <c r="A8" s="4" t="s">
        <v>1196</v>
      </c>
      <c r="B8" s="10" t="n">
        <v>0.12</v>
      </c>
    </row>
    <row r="9" spans="1:4">
      <c r="A9" s="4" t="s">
        <v>1197</v>
      </c>
      <c r="B9" s="4" t="s">
        <v>1198</v>
      </c>
      <c r="C9" s="4" t="s">
        <v>1199</v>
      </c>
    </row>
    <row r="10" spans="1:4">
      <c r="A10" s="4" t="s">
        <v>1200</v>
      </c>
      <c r="B10" s="4" t="s">
        <v>807</v>
      </c>
    </row>
    <row r="11" spans="1:4">
      <c r="A11" s="3" t="s">
        <v>1201</v>
      </c>
    </row>
    <row r="12" spans="1:4">
      <c r="A12" s="4" t="s">
        <v>1202</v>
      </c>
      <c r="B12" s="6" t="n">
        <v>31389</v>
      </c>
      <c r="C12" s="6" t="n">
        <v>33174</v>
      </c>
    </row>
    <row r="13" spans="1:4">
      <c r="A13" s="4" t="s">
        <v>1203</v>
      </c>
      <c r="B13" s="5" t="n">
        <v>983</v>
      </c>
      <c r="C13" s="5" t="n">
        <v>1138</v>
      </c>
      <c r="D13" s="6" t="n">
        <v>1281</v>
      </c>
    </row>
    <row r="14" spans="1:4">
      <c r="A14" s="4" t="s">
        <v>1204</v>
      </c>
      <c r="B14" s="5" t="n">
        <v>-630</v>
      </c>
      <c r="C14" s="5" t="n">
        <v>765</v>
      </c>
    </row>
    <row r="15" spans="1:4">
      <c r="A15" s="4" t="s">
        <v>1205</v>
      </c>
      <c r="B15" s="5" t="n">
        <v>-3412</v>
      </c>
      <c r="C15" s="5" t="n">
        <v>-3688</v>
      </c>
    </row>
    <row r="16" spans="1:4">
      <c r="A16" s="4" t="s">
        <v>1206</v>
      </c>
      <c r="B16" s="5" t="n">
        <v>28330</v>
      </c>
      <c r="C16" s="5" t="n">
        <v>31389</v>
      </c>
      <c r="D16" s="5" t="n">
        <v>33174</v>
      </c>
    </row>
    <row r="17" spans="1:4">
      <c r="A17" s="3" t="s">
        <v>1207</v>
      </c>
    </row>
    <row r="18" spans="1:4">
      <c r="A18" s="4" t="s">
        <v>1208</v>
      </c>
      <c r="B18" s="5" t="n">
        <v>36863</v>
      </c>
      <c r="C18" s="5" t="n">
        <v>39377</v>
      </c>
    </row>
    <row r="19" spans="1:4">
      <c r="A19" s="4" t="s">
        <v>1209</v>
      </c>
      <c r="B19" s="5" t="n">
        <v>-607</v>
      </c>
      <c r="C19" s="5" t="n">
        <v>1174</v>
      </c>
    </row>
    <row r="20" spans="1:4">
      <c r="A20" s="4" t="s">
        <v>1205</v>
      </c>
      <c r="B20" s="5" t="n">
        <v>-3412</v>
      </c>
      <c r="C20" s="5" t="n">
        <v>-3688</v>
      </c>
    </row>
    <row r="21" spans="1:4">
      <c r="A21" s="4" t="s">
        <v>1210</v>
      </c>
      <c r="B21" s="5" t="n">
        <v>32844</v>
      </c>
      <c r="C21" s="5" t="n">
        <v>36863</v>
      </c>
      <c r="D21" s="6" t="n">
        <v>39377</v>
      </c>
    </row>
    <row r="22" spans="1:4">
      <c r="A22" s="4" t="s">
        <v>1211</v>
      </c>
      <c r="B22" s="5" t="n">
        <v>4514</v>
      </c>
      <c r="C22" s="5" t="n">
        <v>5474</v>
      </c>
    </row>
    <row r="23" spans="1:4">
      <c r="A23" s="3" t="s">
        <v>1212</v>
      </c>
    </row>
    <row r="24" spans="1:4">
      <c r="A24" s="4" t="s">
        <v>1213</v>
      </c>
      <c r="B24" s="5" t="n">
        <v>4514</v>
      </c>
      <c r="C24" s="5" t="n">
        <v>5474</v>
      </c>
    </row>
    <row r="25" spans="1:4">
      <c r="A25" s="3" t="s">
        <v>1214</v>
      </c>
    </row>
    <row r="26" spans="1:4">
      <c r="A26" s="4" t="s">
        <v>1215</v>
      </c>
      <c r="B26" s="6" t="n">
        <v>28300</v>
      </c>
      <c r="C26" s="6" t="n">
        <v>31400</v>
      </c>
    </row>
    <row r="27" spans="1:4">
      <c r="A27" s="4" t="s">
        <v>1216</v>
      </c>
      <c r="B27" s="4" t="s">
        <v>1217</v>
      </c>
      <c r="C27" s="4" t="s">
        <v>1218</v>
      </c>
    </row>
    <row r="28" spans="1:4">
      <c r="A28" s="4" t="s">
        <v>1219</v>
      </c>
      <c r="B28" s="4" t="s">
        <v>122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1</v>
      </c>
      <c r="B1" s="2" t="s">
        <v>2</v>
      </c>
      <c r="C1" s="2" t="s">
        <v>33</v>
      </c>
      <c r="D1" s="2" t="s">
        <v>88</v>
      </c>
    </row>
    <row r="2" spans="1:4">
      <c r="A2" s="3" t="s">
        <v>296</v>
      </c>
    </row>
    <row r="3" spans="1:4">
      <c r="A3" s="4" t="s">
        <v>1222</v>
      </c>
      <c r="B3" s="6" t="n">
        <v>32844</v>
      </c>
      <c r="C3" s="6" t="n">
        <v>36863</v>
      </c>
      <c r="D3" s="6" t="n">
        <v>39377</v>
      </c>
    </row>
    <row r="4" spans="1:4">
      <c r="A4" s="4" t="s">
        <v>1223</v>
      </c>
    </row>
    <row r="5" spans="1:4">
      <c r="A5" s="3" t="s">
        <v>296</v>
      </c>
    </row>
    <row r="6" spans="1:4">
      <c r="A6" s="4" t="s">
        <v>1222</v>
      </c>
      <c r="B6" s="5" t="n">
        <v>4812</v>
      </c>
      <c r="C6" s="5" t="n">
        <v>4995</v>
      </c>
    </row>
    <row r="7" spans="1:4">
      <c r="A7" s="4" t="s">
        <v>1224</v>
      </c>
    </row>
    <row r="8" spans="1:4">
      <c r="A8" s="3" t="s">
        <v>296</v>
      </c>
    </row>
    <row r="9" spans="1:4">
      <c r="A9" s="4" t="s">
        <v>1222</v>
      </c>
      <c r="B9" s="5" t="n">
        <v>32853</v>
      </c>
      <c r="C9" s="5" t="n">
        <v>36849</v>
      </c>
    </row>
    <row r="10" spans="1:4">
      <c r="A10" s="4" t="s">
        <v>1225</v>
      </c>
    </row>
    <row r="11" spans="1:4">
      <c r="A11" s="3" t="s">
        <v>296</v>
      </c>
    </row>
    <row r="12" spans="1:4">
      <c r="A12" s="4" t="s">
        <v>1222</v>
      </c>
      <c r="B12" s="5" t="n">
        <v>21566</v>
      </c>
      <c r="C12" s="5" t="n">
        <v>27178</v>
      </c>
    </row>
    <row r="13" spans="1:4">
      <c r="A13" s="4" t="s">
        <v>1226</v>
      </c>
    </row>
    <row r="14" spans="1:4">
      <c r="A14" s="3" t="s">
        <v>296</v>
      </c>
    </row>
    <row r="15" spans="1:4">
      <c r="A15" s="4" t="s">
        <v>1222</v>
      </c>
      <c r="B15" s="5" t="n">
        <v>2993</v>
      </c>
    </row>
    <row r="16" spans="1:4">
      <c r="A16" s="4" t="s">
        <v>1227</v>
      </c>
    </row>
    <row r="17" spans="1:4">
      <c r="A17" s="3" t="s">
        <v>296</v>
      </c>
    </row>
    <row r="18" spans="1:4">
      <c r="A18" s="4" t="s">
        <v>1222</v>
      </c>
      <c r="B18" s="5" t="n">
        <v>83</v>
      </c>
      <c r="C18" s="5" t="n">
        <v>63</v>
      </c>
    </row>
    <row r="19" spans="1:4">
      <c r="A19" s="4" t="s">
        <v>1228</v>
      </c>
    </row>
    <row r="20" spans="1:4">
      <c r="A20" s="3" t="s">
        <v>296</v>
      </c>
    </row>
    <row r="21" spans="1:4">
      <c r="A21" s="4" t="s">
        <v>1222</v>
      </c>
      <c r="B21" s="5" t="n">
        <v>3399</v>
      </c>
      <c r="C21" s="5" t="n">
        <v>4613</v>
      </c>
    </row>
    <row r="22" spans="1:4">
      <c r="A22" s="4" t="s">
        <v>1229</v>
      </c>
    </row>
    <row r="23" spans="1:4">
      <c r="A23" s="3" t="s">
        <v>296</v>
      </c>
    </row>
    <row r="24" spans="1:4">
      <c r="A24" s="4" t="s">
        <v>1222</v>
      </c>
      <c r="B24" s="5" t="n">
        <v>24642</v>
      </c>
      <c r="C24" s="5" t="n">
        <v>27241</v>
      </c>
    </row>
    <row r="25" spans="1:4">
      <c r="A25" s="4" t="s">
        <v>1230</v>
      </c>
    </row>
    <row r="26" spans="1:4">
      <c r="A26" s="3" t="s">
        <v>296</v>
      </c>
    </row>
    <row r="27" spans="1:4">
      <c r="A27" s="4" t="s">
        <v>1222</v>
      </c>
      <c r="B27" s="5" t="n">
        <v>21566</v>
      </c>
      <c r="C27" s="5" t="n">
        <v>27178</v>
      </c>
    </row>
    <row r="28" spans="1:4">
      <c r="A28" s="4" t="s">
        <v>1231</v>
      </c>
    </row>
    <row r="29" spans="1:4">
      <c r="A29" s="3" t="s">
        <v>296</v>
      </c>
    </row>
    <row r="30" spans="1:4">
      <c r="A30" s="4" t="s">
        <v>1222</v>
      </c>
      <c r="B30" s="5" t="n">
        <v>2993</v>
      </c>
    </row>
    <row r="31" spans="1:4">
      <c r="A31" s="4" t="s">
        <v>1232</v>
      </c>
    </row>
    <row r="32" spans="1:4">
      <c r="A32" s="3" t="s">
        <v>296</v>
      </c>
    </row>
    <row r="33" spans="1:4">
      <c r="A33" s="4" t="s">
        <v>1222</v>
      </c>
      <c r="B33" s="5" t="n">
        <v>83</v>
      </c>
      <c r="C33" s="5" t="n">
        <v>63</v>
      </c>
    </row>
    <row r="34" spans="1:4">
      <c r="A34" s="4" t="s">
        <v>1233</v>
      </c>
    </row>
    <row r="35" spans="1:4">
      <c r="A35" s="3" t="s">
        <v>296</v>
      </c>
    </row>
    <row r="36" spans="1:4">
      <c r="A36" s="4" t="s">
        <v>1222</v>
      </c>
      <c r="B36" s="5" t="n">
        <v>0</v>
      </c>
      <c r="C36" s="5" t="n">
        <v>0</v>
      </c>
    </row>
    <row r="37" spans="1:4">
      <c r="A37" s="4" t="s">
        <v>1234</v>
      </c>
    </row>
    <row r="38" spans="1:4">
      <c r="A38" s="3" t="s">
        <v>296</v>
      </c>
    </row>
    <row r="39" spans="1:4">
      <c r="A39" s="4" t="s">
        <v>1222</v>
      </c>
      <c r="B39" s="5" t="n">
        <v>3399</v>
      </c>
      <c r="C39" s="5" t="n">
        <v>4613</v>
      </c>
    </row>
    <row r="40" spans="1:4">
      <c r="A40" s="4" t="s">
        <v>1235</v>
      </c>
    </row>
    <row r="41" spans="1:4">
      <c r="A41" s="3" t="s">
        <v>296</v>
      </c>
    </row>
    <row r="42" spans="1:4">
      <c r="A42" s="4" t="s">
        <v>1222</v>
      </c>
      <c r="B42" s="5" t="n">
        <v>0</v>
      </c>
      <c r="C42" s="5" t="n">
        <v>0</v>
      </c>
    </row>
    <row r="43" spans="1:4">
      <c r="A43" s="4" t="s">
        <v>1236</v>
      </c>
    </row>
    <row r="44" spans="1:4">
      <c r="A44" s="3" t="s">
        <v>296</v>
      </c>
    </row>
    <row r="45" spans="1:4">
      <c r="A45" s="4" t="s">
        <v>1222</v>
      </c>
      <c r="B45" s="5" t="n">
        <v>0</v>
      </c>
    </row>
    <row r="46" spans="1:4">
      <c r="A46" s="4" t="s">
        <v>1237</v>
      </c>
    </row>
    <row r="47" spans="1:4">
      <c r="A47" s="3" t="s">
        <v>296</v>
      </c>
    </row>
    <row r="48" spans="1:4">
      <c r="A48" s="4" t="s">
        <v>1222</v>
      </c>
      <c r="B48" s="5" t="n">
        <v>0</v>
      </c>
      <c r="C48" s="5" t="n">
        <v>0</v>
      </c>
    </row>
    <row r="49" spans="1:4">
      <c r="A49" s="4" t="s">
        <v>1238</v>
      </c>
    </row>
    <row r="50" spans="1:4">
      <c r="A50" s="3" t="s">
        <v>296</v>
      </c>
    </row>
    <row r="51" spans="1:4">
      <c r="A51" s="4" t="s">
        <v>1222</v>
      </c>
      <c r="B51" s="5" t="n">
        <v>3399</v>
      </c>
      <c r="C51" s="5" t="n">
        <v>4613</v>
      </c>
    </row>
    <row r="52" spans="1:4">
      <c r="A52" s="4" t="s">
        <v>1239</v>
      </c>
    </row>
    <row r="53" spans="1:4">
      <c r="A53" s="3" t="s">
        <v>296</v>
      </c>
    </row>
    <row r="54" spans="1:4">
      <c r="A54" s="4" t="s">
        <v>1222</v>
      </c>
      <c r="B54" s="5" t="n">
        <v>0</v>
      </c>
      <c r="C54" s="5" t="n">
        <v>0</v>
      </c>
    </row>
    <row r="55" spans="1:4">
      <c r="A55" s="4" t="s">
        <v>1240</v>
      </c>
    </row>
    <row r="56" spans="1:4">
      <c r="A56" s="3" t="s">
        <v>296</v>
      </c>
    </row>
    <row r="57" spans="1:4">
      <c r="A57" s="4" t="s">
        <v>1222</v>
      </c>
      <c r="B57" s="5" t="n">
        <v>0</v>
      </c>
      <c r="C57" s="5" t="n">
        <v>0</v>
      </c>
    </row>
    <row r="58" spans="1:4">
      <c r="A58" s="4" t="s">
        <v>1241</v>
      </c>
    </row>
    <row r="59" spans="1:4">
      <c r="A59" s="3" t="s">
        <v>296</v>
      </c>
    </row>
    <row r="60" spans="1:4">
      <c r="A60" s="4" t="s">
        <v>1222</v>
      </c>
      <c r="B60" s="5" t="n">
        <v>0</v>
      </c>
    </row>
    <row r="61" spans="1:4">
      <c r="A61" s="4" t="s">
        <v>1242</v>
      </c>
    </row>
    <row r="62" spans="1:4">
      <c r="A62" s="3" t="s">
        <v>296</v>
      </c>
    </row>
    <row r="63" spans="1:4">
      <c r="A63" s="4" t="s">
        <v>1222</v>
      </c>
      <c r="B63" s="5" t="n">
        <v>0</v>
      </c>
      <c r="C63" s="5" t="n">
        <v>0</v>
      </c>
    </row>
    <row r="64" spans="1:4">
      <c r="A64" s="4" t="s">
        <v>1243</v>
      </c>
    </row>
    <row r="65" spans="1:4">
      <c r="A65" s="3" t="s">
        <v>296</v>
      </c>
    </row>
    <row r="66" spans="1:4">
      <c r="A66" s="4" t="s">
        <v>1222</v>
      </c>
      <c r="B66" s="6" t="n">
        <v>0</v>
      </c>
      <c r="C66"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4</v>
      </c>
      <c r="B1" s="2" t="s">
        <v>1</v>
      </c>
    </row>
    <row r="2" spans="1:4">
      <c r="B2" s="2" t="s">
        <v>2</v>
      </c>
      <c r="C2" s="2" t="s">
        <v>33</v>
      </c>
      <c r="D2" s="2" t="s">
        <v>88</v>
      </c>
    </row>
    <row r="3" spans="1:4">
      <c r="A3" s="3" t="s">
        <v>1245</v>
      </c>
    </row>
    <row r="4" spans="1:4">
      <c r="A4" s="4" t="s">
        <v>1246</v>
      </c>
      <c r="B4" s="6" t="n">
        <v>983000</v>
      </c>
      <c r="C4" s="6" t="n">
        <v>1138000</v>
      </c>
      <c r="D4" s="6" t="n">
        <v>1281000</v>
      </c>
    </row>
    <row r="5" spans="1:4">
      <c r="A5" s="4" t="s">
        <v>1247</v>
      </c>
      <c r="B5" s="5" t="n">
        <v>607000</v>
      </c>
      <c r="C5" s="5" t="n">
        <v>-1174000</v>
      </c>
      <c r="D5" s="5" t="n">
        <v>-1898000</v>
      </c>
    </row>
    <row r="6" spans="1:4">
      <c r="A6" s="4" t="s">
        <v>1248</v>
      </c>
      <c r="B6" s="5" t="n">
        <v>-630000</v>
      </c>
      <c r="C6" s="5" t="n">
        <v>765000</v>
      </c>
      <c r="D6" s="5" t="n">
        <v>-625000</v>
      </c>
    </row>
    <row r="7" spans="1:4">
      <c r="A7" s="4" t="s">
        <v>1249</v>
      </c>
      <c r="B7" s="6" t="n">
        <v>960000</v>
      </c>
      <c r="C7" s="6" t="n">
        <v>729000</v>
      </c>
      <c r="D7" s="6" t="n">
        <v>-1242000</v>
      </c>
    </row>
    <row r="8" spans="1:4">
      <c r="A8" s="3" t="s">
        <v>1250</v>
      </c>
    </row>
    <row r="9" spans="1:4">
      <c r="A9" s="4" t="s">
        <v>1251</v>
      </c>
      <c r="B9" s="4" t="s">
        <v>1252</v>
      </c>
      <c r="C9" s="4" t="s">
        <v>1253</v>
      </c>
      <c r="D9" s="4" t="s">
        <v>1254</v>
      </c>
    </row>
    <row r="10" spans="1:4">
      <c r="A10" s="4" t="s">
        <v>1255</v>
      </c>
      <c r="B10" s="4" t="s">
        <v>1218</v>
      </c>
      <c r="C10" s="4" t="s">
        <v>1256</v>
      </c>
      <c r="D10" s="4" t="s">
        <v>1257</v>
      </c>
    </row>
    <row r="11" spans="1:4">
      <c r="A11" s="4" t="s">
        <v>1258</v>
      </c>
      <c r="B11" s="4" t="s">
        <v>1199</v>
      </c>
      <c r="C11" s="4" t="s">
        <v>1199</v>
      </c>
      <c r="D11" s="4" t="s">
        <v>1199</v>
      </c>
    </row>
    <row r="12" spans="1:4">
      <c r="A12" s="4" t="s">
        <v>1259</v>
      </c>
      <c r="B12" s="4" t="s">
        <v>1107</v>
      </c>
    </row>
    <row r="13" spans="1:4">
      <c r="A13" s="4" t="s">
        <v>1260</v>
      </c>
      <c r="B13" s="6" t="n">
        <v>0</v>
      </c>
      <c r="C13" s="6" t="n">
        <v>0</v>
      </c>
      <c r="D13" s="6" t="n">
        <v>0</v>
      </c>
    </row>
    <row r="14" spans="1:4">
      <c r="A14" s="4" t="s">
        <v>543</v>
      </c>
    </row>
    <row r="15" spans="1:4">
      <c r="A15" s="3" t="s">
        <v>1250</v>
      </c>
    </row>
    <row r="16" spans="1:4">
      <c r="A16" s="4" t="s">
        <v>1261</v>
      </c>
      <c r="B16" s="6" t="n">
        <v>11400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62</v>
      </c>
      <c r="B1" s="2" t="s">
        <v>513</v>
      </c>
    </row>
    <row r="2" spans="1:2">
      <c r="A2" s="3" t="s">
        <v>1263</v>
      </c>
    </row>
    <row r="3" spans="1:2">
      <c r="A3" s="5" t="n">
        <v>2019</v>
      </c>
      <c r="B3" s="6" t="n">
        <v>3241</v>
      </c>
    </row>
    <row r="4" spans="1:2">
      <c r="A4" s="5" t="n">
        <v>2020</v>
      </c>
      <c r="B4" s="5" t="n">
        <v>2793</v>
      </c>
    </row>
    <row r="5" spans="1:2">
      <c r="A5" s="5" t="n">
        <v>2021</v>
      </c>
      <c r="B5" s="5" t="n">
        <v>2410</v>
      </c>
    </row>
    <row r="6" spans="1:2">
      <c r="A6" s="5" t="n">
        <v>2022</v>
      </c>
      <c r="B6" s="5" t="n">
        <v>2298</v>
      </c>
    </row>
    <row r="7" spans="1:2">
      <c r="A7" s="5" t="n">
        <v>2023</v>
      </c>
      <c r="B7" s="5" t="n">
        <v>2478</v>
      </c>
    </row>
    <row r="8" spans="1:2">
      <c r="A8" s="4" t="s">
        <v>1264</v>
      </c>
      <c r="B8" s="6" t="n">
        <v>939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v>
      </c>
      <c r="C2" s="2" t="s">
        <v>33</v>
      </c>
      <c r="D2" s="2" t="s">
        <v>88</v>
      </c>
    </row>
    <row r="3" spans="1:4">
      <c r="A3" s="3" t="s">
        <v>1201</v>
      </c>
    </row>
    <row r="4" spans="1:4">
      <c r="A4" s="4" t="s">
        <v>1202</v>
      </c>
      <c r="B4" s="6" t="n">
        <v>3717</v>
      </c>
      <c r="C4" s="6" t="n">
        <v>4164</v>
      </c>
    </row>
    <row r="5" spans="1:4">
      <c r="A5" s="4" t="s">
        <v>1203</v>
      </c>
      <c r="B5" s="5" t="n">
        <v>110</v>
      </c>
      <c r="C5" s="5" t="n">
        <v>133</v>
      </c>
      <c r="D5" s="6" t="n">
        <v>151</v>
      </c>
    </row>
    <row r="6" spans="1:4">
      <c r="A6" s="4" t="s">
        <v>1204</v>
      </c>
      <c r="B6" s="5" t="n">
        <v>-115</v>
      </c>
      <c r="C6" s="5" t="n">
        <v>-248</v>
      </c>
    </row>
    <row r="7" spans="1:4">
      <c r="A7" s="4" t="s">
        <v>1205</v>
      </c>
      <c r="B7" s="5" t="n">
        <v>-392</v>
      </c>
      <c r="C7" s="5" t="n">
        <v>-332</v>
      </c>
    </row>
    <row r="8" spans="1:4">
      <c r="A8" s="4" t="s">
        <v>1206</v>
      </c>
      <c r="B8" s="5" t="n">
        <v>3320</v>
      </c>
      <c r="C8" s="5" t="n">
        <v>3717</v>
      </c>
      <c r="D8" s="5" t="n">
        <v>4164</v>
      </c>
    </row>
    <row r="9" spans="1:4">
      <c r="A9" s="3" t="s">
        <v>1207</v>
      </c>
    </row>
    <row r="10" spans="1:4">
      <c r="A10" s="4" t="s">
        <v>1208</v>
      </c>
      <c r="B10" s="5" t="n">
        <v>0</v>
      </c>
      <c r="C10" s="5" t="n">
        <v>0</v>
      </c>
    </row>
    <row r="11" spans="1:4">
      <c r="A11" s="4" t="s">
        <v>1205</v>
      </c>
      <c r="B11" s="5" t="n">
        <v>-392</v>
      </c>
      <c r="C11" s="5" t="n">
        <v>-332</v>
      </c>
    </row>
    <row r="12" spans="1:4">
      <c r="A12" s="4" t="s">
        <v>1266</v>
      </c>
      <c r="B12" s="5" t="n">
        <v>392</v>
      </c>
      <c r="C12" s="5" t="n">
        <v>332</v>
      </c>
      <c r="D12" s="5" t="n">
        <v>300</v>
      </c>
    </row>
    <row r="13" spans="1:4">
      <c r="A13" s="4" t="s">
        <v>1210</v>
      </c>
      <c r="B13" s="5" t="n">
        <v>0</v>
      </c>
      <c r="C13" s="5" t="n">
        <v>0</v>
      </c>
      <c r="D13" s="6" t="n">
        <v>0</v>
      </c>
    </row>
    <row r="14" spans="1:4">
      <c r="A14" s="4" t="s">
        <v>1211</v>
      </c>
      <c r="B14" s="5" t="n">
        <v>-3320</v>
      </c>
      <c r="C14" s="5" t="n">
        <v>-3717</v>
      </c>
    </row>
    <row r="15" spans="1:4">
      <c r="A15" s="3" t="s">
        <v>1212</v>
      </c>
    </row>
    <row r="16" spans="1:4">
      <c r="A16" s="4" t="s">
        <v>1267</v>
      </c>
      <c r="B16" s="5" t="n">
        <v>-3320</v>
      </c>
      <c r="C16" s="5" t="n">
        <v>-3717</v>
      </c>
    </row>
    <row r="17" spans="1:4">
      <c r="A17" s="4" t="s">
        <v>1268</v>
      </c>
      <c r="B17" s="6" t="n">
        <v>-147</v>
      </c>
      <c r="C17" s="6" t="n">
        <v>-19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9</v>
      </c>
      <c r="B1" s="2" t="s">
        <v>1</v>
      </c>
    </row>
    <row r="2" spans="1:4">
      <c r="B2" s="2" t="s">
        <v>2</v>
      </c>
      <c r="C2" s="2" t="s">
        <v>33</v>
      </c>
      <c r="D2" s="2" t="s">
        <v>88</v>
      </c>
    </row>
    <row r="3" spans="1:4">
      <c r="A3" s="3" t="s">
        <v>1270</v>
      </c>
    </row>
    <row r="4" spans="1:4">
      <c r="A4" s="4" t="s">
        <v>1271</v>
      </c>
      <c r="B4" s="6" t="n">
        <v>-193</v>
      </c>
      <c r="C4" s="6" t="n">
        <v>-239</v>
      </c>
      <c r="D4" s="6" t="n">
        <v>-285</v>
      </c>
    </row>
    <row r="5" spans="1:4">
      <c r="A5" s="4" t="s">
        <v>1272</v>
      </c>
      <c r="B5" s="5" t="n">
        <v>46</v>
      </c>
      <c r="C5" s="5" t="n">
        <v>46</v>
      </c>
      <c r="D5" s="5" t="n">
        <v>46</v>
      </c>
    </row>
    <row r="6" spans="1:4">
      <c r="A6" s="4" t="s">
        <v>1273</v>
      </c>
      <c r="B6" s="5" t="n">
        <v>-147</v>
      </c>
      <c r="C6" s="5" t="n">
        <v>-193</v>
      </c>
      <c r="D6" s="5" t="n">
        <v>-239</v>
      </c>
    </row>
    <row r="7" spans="1:4">
      <c r="A7" s="4" t="s">
        <v>1274</v>
      </c>
      <c r="B7" s="5" t="n">
        <v>46</v>
      </c>
    </row>
    <row r="8" spans="1:4">
      <c r="A8" s="3" t="s">
        <v>1245</v>
      </c>
    </row>
    <row r="9" spans="1:4">
      <c r="A9" s="4" t="s">
        <v>1246</v>
      </c>
      <c r="B9" s="5" t="n">
        <v>110</v>
      </c>
      <c r="C9" s="5" t="n">
        <v>133</v>
      </c>
      <c r="D9" s="5" t="n">
        <v>151</v>
      </c>
    </row>
    <row r="10" spans="1:4">
      <c r="A10" s="4" t="s">
        <v>1248</v>
      </c>
      <c r="B10" s="5" t="n">
        <v>-115</v>
      </c>
      <c r="C10" s="5" t="n">
        <v>-248</v>
      </c>
      <c r="D10" s="5" t="n">
        <v>-211</v>
      </c>
    </row>
    <row r="11" spans="1:4">
      <c r="A11" s="4" t="s">
        <v>1272</v>
      </c>
      <c r="B11" s="5" t="n">
        <v>-46</v>
      </c>
      <c r="C11" s="5" t="n">
        <v>-46</v>
      </c>
      <c r="D11" s="5" t="n">
        <v>-46</v>
      </c>
    </row>
    <row r="12" spans="1:4">
      <c r="A12" s="4" t="s">
        <v>1249</v>
      </c>
      <c r="B12" s="6" t="n">
        <v>-51</v>
      </c>
      <c r="C12" s="6" t="n">
        <v>-161</v>
      </c>
      <c r="D12" s="6" t="n">
        <v>-106</v>
      </c>
    </row>
    <row r="13" spans="1:4">
      <c r="A13" s="4" t="s">
        <v>1275</v>
      </c>
      <c r="B13" s="4" t="s">
        <v>1276</v>
      </c>
      <c r="C13" s="4" t="s">
        <v>1277</v>
      </c>
      <c r="D13" s="4" t="s">
        <v>127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279</v>
      </c>
      <c r="B1" s="2" t="s">
        <v>1</v>
      </c>
    </row>
    <row r="2" spans="1:4">
      <c r="B2" s="2" t="s">
        <v>2</v>
      </c>
      <c r="C2" s="2" t="s">
        <v>33</v>
      </c>
      <c r="D2" s="2" t="s">
        <v>88</v>
      </c>
    </row>
    <row r="3" spans="1:4">
      <c r="A3" s="3" t="s">
        <v>1250</v>
      </c>
    </row>
    <row r="4" spans="1:4">
      <c r="A4" s="4" t="s">
        <v>1255</v>
      </c>
      <c r="B4" s="4" t="s">
        <v>1280</v>
      </c>
      <c r="C4" s="4" t="s">
        <v>1276</v>
      </c>
    </row>
    <row r="5" spans="1:4">
      <c r="A5" s="4" t="s">
        <v>1281</v>
      </c>
      <c r="B5" s="4" t="s">
        <v>1282</v>
      </c>
      <c r="C5" s="4" t="s">
        <v>198</v>
      </c>
    </row>
    <row r="6" spans="1:4">
      <c r="A6" s="4" t="s">
        <v>1283</v>
      </c>
      <c r="B6" s="4" t="s">
        <v>1096</v>
      </c>
      <c r="C6" s="4" t="s">
        <v>1096</v>
      </c>
    </row>
    <row r="7" spans="1:4">
      <c r="A7" s="4" t="s">
        <v>1284</v>
      </c>
      <c r="B7" s="5" t="n">
        <v>2038</v>
      </c>
      <c r="C7" s="5" t="n">
        <v>2038</v>
      </c>
    </row>
    <row r="8" spans="1:4">
      <c r="A8" s="4" t="s">
        <v>1219</v>
      </c>
      <c r="B8" s="4" t="s">
        <v>1285</v>
      </c>
    </row>
    <row r="9" spans="1:4">
      <c r="A9" s="4" t="s">
        <v>1260</v>
      </c>
      <c r="B9" s="6" t="n">
        <v>392</v>
      </c>
      <c r="C9" s="6" t="n">
        <v>332</v>
      </c>
      <c r="D9" s="6" t="n">
        <v>300</v>
      </c>
    </row>
    <row r="10" spans="1:4">
      <c r="A10" s="4" t="s">
        <v>1286</v>
      </c>
      <c r="B10" s="6" t="n">
        <v>4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87</v>
      </c>
      <c r="B1" s="2" t="s">
        <v>513</v>
      </c>
    </row>
    <row r="2" spans="1:2">
      <c r="A2" s="3" t="s">
        <v>1263</v>
      </c>
    </row>
    <row r="3" spans="1:2">
      <c r="A3" s="5" t="n">
        <v>2019</v>
      </c>
      <c r="B3" s="6" t="n">
        <v>431</v>
      </c>
    </row>
    <row r="4" spans="1:2">
      <c r="A4" s="5" t="n">
        <v>2020</v>
      </c>
      <c r="B4" s="5" t="n">
        <v>402</v>
      </c>
    </row>
    <row r="5" spans="1:2">
      <c r="A5" s="5" t="n">
        <v>2021</v>
      </c>
      <c r="B5" s="5" t="n">
        <v>374</v>
      </c>
    </row>
    <row r="6" spans="1:2">
      <c r="A6" s="5" t="n">
        <v>2022</v>
      </c>
      <c r="B6" s="5" t="n">
        <v>347</v>
      </c>
    </row>
    <row r="7" spans="1:2">
      <c r="A7" s="5" t="n">
        <v>2023</v>
      </c>
      <c r="B7" s="5" t="n">
        <v>320</v>
      </c>
    </row>
    <row r="8" spans="1:2">
      <c r="A8" s="4" t="s">
        <v>1264</v>
      </c>
      <c r="B8" s="6" t="n">
        <v>123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8</v>
      </c>
      <c r="B1" s="2" t="s">
        <v>2</v>
      </c>
      <c r="C1" s="2" t="s">
        <v>33</v>
      </c>
    </row>
    <row r="2" spans="1:3">
      <c r="A2" s="3" t="s">
        <v>1289</v>
      </c>
    </row>
    <row r="3" spans="1:3">
      <c r="A3" s="4" t="s">
        <v>1289</v>
      </c>
      <c r="B3" s="6" t="n">
        <v>2929329</v>
      </c>
      <c r="C3" s="6" t="n">
        <v>2657279</v>
      </c>
    </row>
    <row r="4" spans="1:3">
      <c r="A4" s="4" t="s">
        <v>1290</v>
      </c>
    </row>
    <row r="5" spans="1:3">
      <c r="A5" s="3" t="s">
        <v>1289</v>
      </c>
    </row>
    <row r="6" spans="1:3">
      <c r="A6" s="4" t="s">
        <v>1289</v>
      </c>
      <c r="B6" s="5" t="n">
        <v>20662</v>
      </c>
      <c r="C6" s="5" t="n">
        <v>12992</v>
      </c>
    </row>
    <row r="7" spans="1:3">
      <c r="A7" s="4" t="s">
        <v>1291</v>
      </c>
    </row>
    <row r="8" spans="1:3">
      <c r="A8" s="3" t="s">
        <v>1289</v>
      </c>
    </row>
    <row r="9" spans="1:3">
      <c r="A9" s="4" t="s">
        <v>1289</v>
      </c>
      <c r="B9" s="5" t="n">
        <v>2908667</v>
      </c>
      <c r="C9" s="5" t="n">
        <v>2644287</v>
      </c>
    </row>
    <row r="10" spans="1:3">
      <c r="A10" s="4" t="s">
        <v>1292</v>
      </c>
    </row>
    <row r="11" spans="1:3">
      <c r="A11" s="3" t="s">
        <v>1289</v>
      </c>
    </row>
    <row r="12" spans="1:3">
      <c r="A12" s="4" t="s">
        <v>1289</v>
      </c>
      <c r="B12" s="5" t="n">
        <v>1627960</v>
      </c>
      <c r="C12" s="5" t="n">
        <v>1484065</v>
      </c>
    </row>
    <row r="13" spans="1:3">
      <c r="A13" s="4" t="s">
        <v>1293</v>
      </c>
    </row>
    <row r="14" spans="1:3">
      <c r="A14" s="3" t="s">
        <v>1289</v>
      </c>
    </row>
    <row r="15" spans="1:3">
      <c r="A15" s="4" t="s">
        <v>1289</v>
      </c>
      <c r="B15" s="5" t="n">
        <v>1127368</v>
      </c>
      <c r="C15" s="5" t="n">
        <v>1033973</v>
      </c>
    </row>
    <row r="16" spans="1:3">
      <c r="A16" s="4" t="s">
        <v>1294</v>
      </c>
    </row>
    <row r="17" spans="1:3">
      <c r="A17" s="3" t="s">
        <v>1289</v>
      </c>
    </row>
    <row r="18" spans="1:3">
      <c r="A18" s="4" t="s">
        <v>1289</v>
      </c>
      <c r="B18" s="6" t="n">
        <v>153339</v>
      </c>
      <c r="C18" s="6" t="n">
        <v>12624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95</v>
      </c>
      <c r="C1" s="2" t="s">
        <v>2</v>
      </c>
      <c r="D1" s="2" t="s">
        <v>33</v>
      </c>
    </row>
    <row r="2" spans="1:4">
      <c r="A2" s="3" t="s">
        <v>354</v>
      </c>
    </row>
    <row r="3" spans="1:4">
      <c r="A3" s="4" t="s">
        <v>1296</v>
      </c>
      <c r="C3" s="6" t="n">
        <v>15250</v>
      </c>
      <c r="D3" s="6" t="n">
        <v>2020</v>
      </c>
    </row>
    <row r="4" spans="1:4">
      <c r="A4" s="4" t="s">
        <v>1297</v>
      </c>
      <c r="C4" s="5" t="n">
        <v>4356</v>
      </c>
      <c r="D4" s="5" t="n">
        <v>8666</v>
      </c>
    </row>
    <row r="5" spans="1:4">
      <c r="A5" s="4" t="s">
        <v>1298</v>
      </c>
      <c r="B5" s="4" t="s">
        <v>50</v>
      </c>
      <c r="C5" s="5" t="n">
        <v>-6982</v>
      </c>
      <c r="D5" s="5" t="n">
        <v>-457</v>
      </c>
    </row>
    <row r="6" spans="1:4">
      <c r="A6" s="4" t="s">
        <v>1299</v>
      </c>
      <c r="B6" s="4" t="s">
        <v>50</v>
      </c>
      <c r="C6" s="5" t="n">
        <v>-991</v>
      </c>
      <c r="D6" s="5" t="n">
        <v>-7098</v>
      </c>
    </row>
    <row r="7" spans="1:4">
      <c r="A7" s="4" t="s">
        <v>1300</v>
      </c>
      <c r="C7" s="5" t="n">
        <v>8268</v>
      </c>
      <c r="D7" s="5" t="n">
        <v>1563</v>
      </c>
    </row>
    <row r="8" spans="1:4">
      <c r="A8" s="4" t="s">
        <v>1301</v>
      </c>
      <c r="C8" s="5" t="n">
        <v>3365</v>
      </c>
      <c r="D8" s="5" t="n">
        <v>1568</v>
      </c>
    </row>
    <row r="9" spans="1:4">
      <c r="A9" s="4" t="s">
        <v>55</v>
      </c>
    </row>
    <row r="10" spans="1:4">
      <c r="A10" s="3" t="s">
        <v>354</v>
      </c>
    </row>
    <row r="11" spans="1:4">
      <c r="A11" s="4" t="s">
        <v>1296</v>
      </c>
      <c r="C11" s="5" t="n">
        <v>15250</v>
      </c>
      <c r="D11" s="5" t="n">
        <v>2020</v>
      </c>
    </row>
    <row r="12" spans="1:4">
      <c r="A12" s="4" t="s">
        <v>1298</v>
      </c>
      <c r="B12" s="4" t="s">
        <v>1302</v>
      </c>
      <c r="C12" s="5" t="n">
        <v>-6982</v>
      </c>
      <c r="D12" s="5" t="n">
        <v>-457</v>
      </c>
    </row>
    <row r="13" spans="1:4">
      <c r="A13" s="4" t="s">
        <v>1300</v>
      </c>
      <c r="C13" s="5" t="n">
        <v>8268</v>
      </c>
      <c r="D13" s="5" t="n">
        <v>1563</v>
      </c>
    </row>
    <row r="14" spans="1:4">
      <c r="A14" s="4" t="s">
        <v>64</v>
      </c>
    </row>
    <row r="15" spans="1:4">
      <c r="A15" s="3" t="s">
        <v>354</v>
      </c>
    </row>
    <row r="16" spans="1:4">
      <c r="A16" s="4" t="s">
        <v>1297</v>
      </c>
      <c r="C16" s="5" t="n">
        <v>4356</v>
      </c>
      <c r="D16" s="5" t="n">
        <v>8666</v>
      </c>
    </row>
    <row r="17" spans="1:4">
      <c r="A17" s="4" t="s">
        <v>1299</v>
      </c>
      <c r="B17" s="4" t="s">
        <v>1302</v>
      </c>
      <c r="C17" s="5" t="n">
        <v>-991</v>
      </c>
      <c r="D17" s="5" t="n">
        <v>-7098</v>
      </c>
    </row>
    <row r="18" spans="1:4">
      <c r="A18" s="4" t="s">
        <v>1301</v>
      </c>
      <c r="C18" s="5" t="n">
        <v>3365</v>
      </c>
      <c r="D18" s="5" t="n">
        <v>1568</v>
      </c>
    </row>
    <row r="19" spans="1:4">
      <c r="A19" s="4" t="s">
        <v>1303</v>
      </c>
    </row>
    <row r="20" spans="1:4">
      <c r="A20" s="3" t="s">
        <v>354</v>
      </c>
    </row>
    <row r="21" spans="1:4">
      <c r="A21" s="4" t="s">
        <v>1296</v>
      </c>
      <c r="C21" s="5" t="n">
        <v>3373</v>
      </c>
      <c r="D21" s="5" t="n">
        <v>405</v>
      </c>
    </row>
    <row r="22" spans="1:4">
      <c r="A22" s="4" t="s">
        <v>1304</v>
      </c>
    </row>
    <row r="23" spans="1:4">
      <c r="A23" s="3" t="s">
        <v>354</v>
      </c>
    </row>
    <row r="24" spans="1:4">
      <c r="A24" s="4" t="s">
        <v>1297</v>
      </c>
      <c r="C24" s="5" t="n">
        <v>0</v>
      </c>
      <c r="D24" s="5" t="n">
        <v>1744</v>
      </c>
    </row>
    <row r="25" spans="1:4">
      <c r="A25" s="4" t="s">
        <v>1305</v>
      </c>
    </row>
    <row r="26" spans="1:4">
      <c r="A26" s="3" t="s">
        <v>354</v>
      </c>
    </row>
    <row r="27" spans="1:4">
      <c r="A27" s="4" t="s">
        <v>1296</v>
      </c>
      <c r="C27" s="5" t="n">
        <v>11877</v>
      </c>
      <c r="D27" s="5" t="n">
        <v>1615</v>
      </c>
    </row>
    <row r="28" spans="1:4">
      <c r="A28" s="4" t="s">
        <v>1306</v>
      </c>
    </row>
    <row r="29" spans="1:4">
      <c r="A29" s="3" t="s">
        <v>354</v>
      </c>
    </row>
    <row r="30" spans="1:4">
      <c r="A30" s="4" t="s">
        <v>1297</v>
      </c>
      <c r="C30" s="5" t="n">
        <v>4356</v>
      </c>
      <c r="D30" s="5" t="n">
        <v>6922</v>
      </c>
    </row>
    <row r="31" spans="1:4">
      <c r="A31" s="4" t="s">
        <v>1307</v>
      </c>
    </row>
    <row r="32" spans="1:4">
      <c r="A32" s="3" t="s">
        <v>354</v>
      </c>
    </row>
    <row r="33" spans="1:4">
      <c r="A33" s="4" t="s">
        <v>1296</v>
      </c>
      <c r="C33" s="5" t="n">
        <v>7909</v>
      </c>
      <c r="D33" s="5" t="n">
        <v>1797</v>
      </c>
    </row>
    <row r="34" spans="1:4">
      <c r="A34" s="4" t="s">
        <v>1297</v>
      </c>
      <c r="C34" s="5" t="n">
        <v>3732</v>
      </c>
      <c r="D34" s="5" t="n">
        <v>1688</v>
      </c>
    </row>
    <row r="35" spans="1:4">
      <c r="A35" s="4" t="s">
        <v>1298</v>
      </c>
      <c r="B35" s="4" t="s">
        <v>50</v>
      </c>
      <c r="C35" s="5" t="n">
        <v>-395</v>
      </c>
      <c r="D35" s="5" t="n">
        <v>-457</v>
      </c>
    </row>
    <row r="36" spans="1:4">
      <c r="A36" s="4" t="s">
        <v>1299</v>
      </c>
      <c r="B36" s="4" t="s">
        <v>50</v>
      </c>
      <c r="C36" s="5" t="n">
        <v>-395</v>
      </c>
      <c r="D36" s="5" t="n">
        <v>-457</v>
      </c>
    </row>
    <row r="37" spans="1:4">
      <c r="A37" s="4" t="s">
        <v>1300</v>
      </c>
      <c r="C37" s="5" t="n">
        <v>7514</v>
      </c>
      <c r="D37" s="5" t="n">
        <v>1340</v>
      </c>
    </row>
    <row r="38" spans="1:4">
      <c r="A38" s="4" t="s">
        <v>1301</v>
      </c>
      <c r="C38" s="5" t="n">
        <v>3337</v>
      </c>
      <c r="D38" s="5" t="n">
        <v>1231</v>
      </c>
    </row>
    <row r="39" spans="1:4">
      <c r="A39" s="4" t="s">
        <v>1308</v>
      </c>
    </row>
    <row r="40" spans="1:4">
      <c r="A40" s="3" t="s">
        <v>354</v>
      </c>
    </row>
    <row r="41" spans="1:4">
      <c r="A41" s="4" t="s">
        <v>1309</v>
      </c>
      <c r="C41" s="5" t="n">
        <v>150000</v>
      </c>
      <c r="D41" s="5" t="n">
        <v>150000</v>
      </c>
    </row>
    <row r="42" spans="1:4">
      <c r="A42" s="4" t="s">
        <v>1310</v>
      </c>
    </row>
    <row r="43" spans="1:4">
      <c r="A43" s="3" t="s">
        <v>354</v>
      </c>
    </row>
    <row r="44" spans="1:4">
      <c r="A44" s="4" t="s">
        <v>1296</v>
      </c>
      <c r="C44" s="5" t="n">
        <v>393</v>
      </c>
      <c r="D44" s="5" t="n">
        <v>405</v>
      </c>
    </row>
    <row r="45" spans="1:4">
      <c r="A45" s="4" t="s">
        <v>1311</v>
      </c>
    </row>
    <row r="46" spans="1:4">
      <c r="A46" s="3" t="s">
        <v>354</v>
      </c>
    </row>
    <row r="47" spans="1:4">
      <c r="A47" s="4" t="s">
        <v>1297</v>
      </c>
      <c r="C47" s="5" t="n">
        <v>0</v>
      </c>
      <c r="D47" s="5" t="n">
        <v>0</v>
      </c>
    </row>
    <row r="48" spans="1:4">
      <c r="A48" s="4" t="s">
        <v>1312</v>
      </c>
    </row>
    <row r="49" spans="1:4">
      <c r="A49" s="3" t="s">
        <v>354</v>
      </c>
    </row>
    <row r="50" spans="1:4">
      <c r="A50" s="4" t="s">
        <v>1309</v>
      </c>
      <c r="C50" s="5" t="n">
        <v>1095449</v>
      </c>
      <c r="D50" s="5" t="n">
        <v>592383</v>
      </c>
    </row>
    <row r="51" spans="1:4">
      <c r="A51" s="4" t="s">
        <v>1313</v>
      </c>
    </row>
    <row r="52" spans="1:4">
      <c r="A52" s="3" t="s">
        <v>354</v>
      </c>
    </row>
    <row r="53" spans="1:4">
      <c r="A53" s="4" t="s">
        <v>1296</v>
      </c>
      <c r="C53" s="5" t="n">
        <v>7516</v>
      </c>
      <c r="D53" s="5" t="n">
        <v>1392</v>
      </c>
    </row>
    <row r="54" spans="1:4">
      <c r="A54" s="4" t="s">
        <v>1314</v>
      </c>
    </row>
    <row r="55" spans="1:4">
      <c r="A55" s="3" t="s">
        <v>354</v>
      </c>
    </row>
    <row r="56" spans="1:4">
      <c r="A56" s="4" t="s">
        <v>1297</v>
      </c>
      <c r="C56" s="5" t="n">
        <v>3732</v>
      </c>
      <c r="D56" s="5" t="n">
        <v>1688</v>
      </c>
    </row>
    <row r="57" spans="1:4">
      <c r="A57" s="4" t="s">
        <v>1315</v>
      </c>
    </row>
    <row r="58" spans="1:4">
      <c r="A58" s="3" t="s">
        <v>354</v>
      </c>
    </row>
    <row r="59" spans="1:4">
      <c r="A59" s="4" t="s">
        <v>1296</v>
      </c>
      <c r="C59" s="5" t="n">
        <v>6689</v>
      </c>
    </row>
    <row r="60" spans="1:4">
      <c r="A60" s="4" t="s">
        <v>1297</v>
      </c>
      <c r="C60" s="5" t="n">
        <v>13</v>
      </c>
      <c r="D60" s="5" t="n">
        <v>6363</v>
      </c>
    </row>
    <row r="61" spans="1:4">
      <c r="A61" s="4" t="s">
        <v>1298</v>
      </c>
      <c r="B61" s="4" t="s">
        <v>50</v>
      </c>
      <c r="C61" s="5" t="n">
        <v>-6587</v>
      </c>
    </row>
    <row r="62" spans="1:4">
      <c r="A62" s="4" t="s">
        <v>1299</v>
      </c>
      <c r="B62" s="4" t="s">
        <v>50</v>
      </c>
      <c r="C62" s="5" t="n">
        <v>-13</v>
      </c>
      <c r="D62" s="5" t="n">
        <v>-6026</v>
      </c>
    </row>
    <row r="63" spans="1:4">
      <c r="A63" s="4" t="s">
        <v>1300</v>
      </c>
      <c r="C63" s="5" t="n">
        <v>102</v>
      </c>
    </row>
    <row r="64" spans="1:4">
      <c r="A64" s="4" t="s">
        <v>1301</v>
      </c>
      <c r="C64" s="5" t="n">
        <v>0</v>
      </c>
      <c r="D64" s="5" t="n">
        <v>337</v>
      </c>
    </row>
    <row r="65" spans="1:4">
      <c r="A65" s="4" t="s">
        <v>1316</v>
      </c>
    </row>
    <row r="66" spans="1:4">
      <c r="A66" s="3" t="s">
        <v>354</v>
      </c>
    </row>
    <row r="67" spans="1:4">
      <c r="A67" s="4" t="s">
        <v>1309</v>
      </c>
      <c r="C67" s="5" t="n">
        <v>157271</v>
      </c>
      <c r="D67" s="5" t="n">
        <v>77879</v>
      </c>
    </row>
    <row r="68" spans="1:4">
      <c r="A68" s="4" t="s">
        <v>1317</v>
      </c>
    </row>
    <row r="69" spans="1:4">
      <c r="A69" s="3" t="s">
        <v>354</v>
      </c>
    </row>
    <row r="70" spans="1:4">
      <c r="A70" s="4" t="s">
        <v>1296</v>
      </c>
      <c r="C70" s="5" t="n">
        <v>2980</v>
      </c>
      <c r="D70" s="5" t="n">
        <v>0</v>
      </c>
    </row>
    <row r="71" spans="1:4">
      <c r="A71" s="4" t="s">
        <v>1318</v>
      </c>
    </row>
    <row r="72" spans="1:4">
      <c r="A72" s="3" t="s">
        <v>354</v>
      </c>
    </row>
    <row r="73" spans="1:4">
      <c r="A73" s="4" t="s">
        <v>1297</v>
      </c>
      <c r="C73" s="5" t="n">
        <v>0</v>
      </c>
      <c r="D73" s="5" t="n">
        <v>1744</v>
      </c>
    </row>
    <row r="74" spans="1:4">
      <c r="A74" s="4" t="s">
        <v>1319</v>
      </c>
    </row>
    <row r="75" spans="1:4">
      <c r="A75" s="3" t="s">
        <v>354</v>
      </c>
    </row>
    <row r="76" spans="1:4">
      <c r="A76" s="4" t="s">
        <v>1309</v>
      </c>
      <c r="C76" s="5" t="n">
        <v>254274</v>
      </c>
      <c r="D76" s="5" t="n">
        <v>330928</v>
      </c>
    </row>
    <row r="77" spans="1:4">
      <c r="A77" s="4" t="s">
        <v>1320</v>
      </c>
    </row>
    <row r="78" spans="1:4">
      <c r="A78" s="3" t="s">
        <v>354</v>
      </c>
    </row>
    <row r="79" spans="1:4">
      <c r="A79" s="4" t="s">
        <v>1296</v>
      </c>
      <c r="C79" s="5" t="n">
        <v>3709</v>
      </c>
      <c r="D79" s="5" t="n">
        <v>0</v>
      </c>
    </row>
    <row r="80" spans="1:4">
      <c r="A80" s="4" t="s">
        <v>1321</v>
      </c>
    </row>
    <row r="81" spans="1:4">
      <c r="A81" s="3" t="s">
        <v>354</v>
      </c>
    </row>
    <row r="82" spans="1:4">
      <c r="A82" s="4" t="s">
        <v>1297</v>
      </c>
      <c r="C82" s="5" t="n">
        <v>13</v>
      </c>
      <c r="D82" s="5" t="n">
        <v>4619</v>
      </c>
    </row>
    <row r="83" spans="1:4">
      <c r="A83" s="4" t="s">
        <v>1322</v>
      </c>
    </row>
    <row r="84" spans="1:4">
      <c r="A84" s="3" t="s">
        <v>354</v>
      </c>
    </row>
    <row r="85" spans="1:4">
      <c r="A85" s="4" t="s">
        <v>1296</v>
      </c>
      <c r="C85" s="5" t="n">
        <v>652</v>
      </c>
      <c r="D85" s="5" t="n">
        <v>223</v>
      </c>
    </row>
    <row r="86" spans="1:4">
      <c r="A86" s="4" t="s">
        <v>1297</v>
      </c>
      <c r="C86" s="5" t="n">
        <v>28</v>
      </c>
    </row>
    <row r="87" spans="1:4">
      <c r="A87" s="4" t="s">
        <v>1298</v>
      </c>
      <c r="B87" s="4" t="s">
        <v>50</v>
      </c>
      <c r="C87" s="5" t="n">
        <v>0</v>
      </c>
      <c r="D87" s="5" t="n">
        <v>0</v>
      </c>
    </row>
    <row r="88" spans="1:4">
      <c r="A88" s="4" t="s">
        <v>1299</v>
      </c>
      <c r="B88" s="4" t="s">
        <v>50</v>
      </c>
      <c r="C88" s="5" t="n">
        <v>0</v>
      </c>
    </row>
    <row r="89" spans="1:4">
      <c r="A89" s="4" t="s">
        <v>1300</v>
      </c>
      <c r="C89" s="5" t="n">
        <v>652</v>
      </c>
      <c r="D89" s="5" t="n">
        <v>223</v>
      </c>
    </row>
    <row r="90" spans="1:4">
      <c r="A90" s="4" t="s">
        <v>1301</v>
      </c>
      <c r="C90" s="5" t="n">
        <v>28</v>
      </c>
    </row>
    <row r="91" spans="1:4">
      <c r="A91" s="4" t="s">
        <v>1323</v>
      </c>
    </row>
    <row r="92" spans="1:4">
      <c r="A92" s="3" t="s">
        <v>354</v>
      </c>
    </row>
    <row r="93" spans="1:4">
      <c r="A93" s="4" t="s">
        <v>1309</v>
      </c>
      <c r="C93" s="5" t="n">
        <v>28007</v>
      </c>
      <c r="D93" s="5" t="n">
        <v>18015</v>
      </c>
    </row>
    <row r="94" spans="1:4">
      <c r="A94" s="4" t="s">
        <v>1324</v>
      </c>
    </row>
    <row r="95" spans="1:4">
      <c r="A95" s="3" t="s">
        <v>354</v>
      </c>
    </row>
    <row r="96" spans="1:4">
      <c r="A96" s="4" t="s">
        <v>1296</v>
      </c>
      <c r="C96" s="5" t="n">
        <v>652</v>
      </c>
      <c r="D96" s="5" t="n">
        <v>223</v>
      </c>
    </row>
    <row r="97" spans="1:4">
      <c r="A97" s="4" t="s">
        <v>1325</v>
      </c>
    </row>
    <row r="98" spans="1:4">
      <c r="A98" s="3" t="s">
        <v>354</v>
      </c>
    </row>
    <row r="99" spans="1:4">
      <c r="A99" s="4" t="s">
        <v>1297</v>
      </c>
      <c r="C99" s="5" t="n">
        <v>28</v>
      </c>
      <c r="D99" s="5" t="n">
        <v>0</v>
      </c>
    </row>
    <row r="100" spans="1:4">
      <c r="A100" s="4" t="s">
        <v>1326</v>
      </c>
    </row>
    <row r="101" spans="1:4">
      <c r="A101" s="3" t="s">
        <v>354</v>
      </c>
    </row>
    <row r="102" spans="1:4">
      <c r="A102" s="4" t="s">
        <v>1297</v>
      </c>
      <c r="C102" s="5" t="n">
        <v>583</v>
      </c>
      <c r="D102" s="5" t="n">
        <v>615</v>
      </c>
    </row>
    <row r="103" spans="1:4">
      <c r="A103" s="4" t="s">
        <v>1299</v>
      </c>
      <c r="B103" s="4" t="s">
        <v>50</v>
      </c>
      <c r="C103" s="5" t="n">
        <v>-583</v>
      </c>
      <c r="D103" s="5" t="n">
        <v>-615</v>
      </c>
    </row>
    <row r="104" spans="1:4">
      <c r="A104" s="4" t="s">
        <v>1301</v>
      </c>
      <c r="C104" s="5" t="n">
        <v>0</v>
      </c>
      <c r="D104" s="5" t="n">
        <v>0</v>
      </c>
    </row>
    <row r="105" spans="1:4">
      <c r="A105" s="4" t="s">
        <v>1327</v>
      </c>
    </row>
    <row r="106" spans="1:4">
      <c r="A106" s="3" t="s">
        <v>354</v>
      </c>
    </row>
    <row r="107" spans="1:4">
      <c r="A107" s="4" t="s">
        <v>1309</v>
      </c>
      <c r="C107" s="5" t="n">
        <v>13020</v>
      </c>
      <c r="D107" s="5" t="n">
        <v>13804</v>
      </c>
    </row>
    <row r="108" spans="1:4">
      <c r="A108" s="4" t="s">
        <v>1328</v>
      </c>
    </row>
    <row r="109" spans="1:4">
      <c r="A109" s="3" t="s">
        <v>354</v>
      </c>
    </row>
    <row r="110" spans="1:4">
      <c r="A110" s="4" t="s">
        <v>1296</v>
      </c>
      <c r="C110" s="5" t="n">
        <v>0</v>
      </c>
      <c r="D110" s="5" t="n">
        <v>0</v>
      </c>
    </row>
    <row r="111" spans="1:4">
      <c r="A111" s="4" t="s">
        <v>1329</v>
      </c>
    </row>
    <row r="112" spans="1:4">
      <c r="A112" s="3" t="s">
        <v>354</v>
      </c>
    </row>
    <row r="113" spans="1:4">
      <c r="A113" s="4" t="s">
        <v>1297</v>
      </c>
      <c r="C113" s="6" t="n">
        <v>583</v>
      </c>
      <c r="D113" s="6" t="n">
        <v>615</v>
      </c>
    </row>
    <row r="114" spans="1:4"/>
    <row r="115" spans="1:4">
      <c r="A115" s="4" t="s">
        <v>50</v>
      </c>
      <c r="B115" s="4" t="s">
        <v>1330</v>
      </c>
    </row>
    <row r="116" spans="1:4">
      <c r="A116" s="4" t="s">
        <v>1302</v>
      </c>
      <c r="B116" s="4" t="s">
        <v>1331</v>
      </c>
    </row>
  </sheetData>
  <mergeCells count="4">
    <mergeCell ref="A1:B1"/>
    <mergeCell ref="A114:C114"/>
    <mergeCell ref="B115:C115"/>
    <mergeCell ref="B116:C116"/>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32</v>
      </c>
      <c r="C1" s="2" t="s">
        <v>2</v>
      </c>
      <c r="D1" s="2" t="s">
        <v>33</v>
      </c>
    </row>
    <row r="2" spans="1:4">
      <c r="A2" s="3" t="s">
        <v>1296</v>
      </c>
    </row>
    <row r="3" spans="1:4">
      <c r="A3" s="4" t="s">
        <v>1333</v>
      </c>
      <c r="C3" s="6" t="n">
        <v>15250</v>
      </c>
      <c r="D3" s="6" t="n">
        <v>2020</v>
      </c>
    </row>
    <row r="4" spans="1:4">
      <c r="A4" s="4" t="s">
        <v>1334</v>
      </c>
      <c r="B4" s="4" t="s">
        <v>50</v>
      </c>
      <c r="C4" s="5" t="n">
        <v>-6982</v>
      </c>
      <c r="D4" s="5" t="n">
        <v>-457</v>
      </c>
    </row>
    <row r="5" spans="1:4">
      <c r="A5" s="4" t="s">
        <v>1335</v>
      </c>
      <c r="C5" s="5" t="n">
        <v>8268</v>
      </c>
      <c r="D5" s="5" t="n">
        <v>1563</v>
      </c>
    </row>
    <row r="6" spans="1:4">
      <c r="A6" s="3" t="s">
        <v>1297</v>
      </c>
    </row>
    <row r="7" spans="1:4">
      <c r="A7" s="4" t="s">
        <v>1333</v>
      </c>
      <c r="C7" s="5" t="n">
        <v>4356</v>
      </c>
      <c r="D7" s="5" t="n">
        <v>8666</v>
      </c>
    </row>
    <row r="8" spans="1:4">
      <c r="A8" s="4" t="s">
        <v>1334</v>
      </c>
      <c r="B8" s="4" t="s">
        <v>50</v>
      </c>
      <c r="C8" s="5" t="n">
        <v>-991</v>
      </c>
      <c r="D8" s="5" t="n">
        <v>-7098</v>
      </c>
    </row>
    <row r="9" spans="1:4">
      <c r="A9" s="4" t="s">
        <v>1335</v>
      </c>
      <c r="C9" s="5" t="n">
        <v>3365</v>
      </c>
      <c r="D9" s="5" t="n">
        <v>1568</v>
      </c>
    </row>
    <row r="10" spans="1:4">
      <c r="A10" s="4" t="s">
        <v>1307</v>
      </c>
    </row>
    <row r="11" spans="1:4">
      <c r="A11" s="3" t="s">
        <v>1296</v>
      </c>
    </row>
    <row r="12" spans="1:4">
      <c r="A12" s="4" t="s">
        <v>1333</v>
      </c>
      <c r="C12" s="5" t="n">
        <v>7909</v>
      </c>
      <c r="D12" s="5" t="n">
        <v>1797</v>
      </c>
    </row>
    <row r="13" spans="1:4">
      <c r="A13" s="4" t="s">
        <v>1334</v>
      </c>
      <c r="B13" s="4" t="s">
        <v>50</v>
      </c>
      <c r="C13" s="5" t="n">
        <v>-395</v>
      </c>
      <c r="D13" s="5" t="n">
        <v>-457</v>
      </c>
    </row>
    <row r="14" spans="1:4">
      <c r="A14" s="4" t="s">
        <v>1335</v>
      </c>
      <c r="C14" s="5" t="n">
        <v>7514</v>
      </c>
      <c r="D14" s="5" t="n">
        <v>1340</v>
      </c>
    </row>
    <row r="15" spans="1:4">
      <c r="A15" s="3" t="s">
        <v>1297</v>
      </c>
    </row>
    <row r="16" spans="1:4">
      <c r="A16" s="4" t="s">
        <v>1333</v>
      </c>
      <c r="C16" s="5" t="n">
        <v>3732</v>
      </c>
      <c r="D16" s="5" t="n">
        <v>1688</v>
      </c>
    </row>
    <row r="17" spans="1:4">
      <c r="A17" s="4" t="s">
        <v>1334</v>
      </c>
      <c r="B17" s="4" t="s">
        <v>50</v>
      </c>
      <c r="C17" s="5" t="n">
        <v>-395</v>
      </c>
      <c r="D17" s="5" t="n">
        <v>-457</v>
      </c>
    </row>
    <row r="18" spans="1:4">
      <c r="A18" s="4" t="s">
        <v>1335</v>
      </c>
      <c r="C18" s="5" t="n">
        <v>3337</v>
      </c>
      <c r="D18" s="5" t="n">
        <v>1231</v>
      </c>
    </row>
    <row r="19" spans="1:4">
      <c r="A19" s="4" t="s">
        <v>1315</v>
      </c>
    </row>
    <row r="20" spans="1:4">
      <c r="A20" s="3" t="s">
        <v>1296</v>
      </c>
    </row>
    <row r="21" spans="1:4">
      <c r="A21" s="4" t="s">
        <v>1333</v>
      </c>
      <c r="C21" s="5" t="n">
        <v>6689</v>
      </c>
    </row>
    <row r="22" spans="1:4">
      <c r="A22" s="4" t="s">
        <v>1334</v>
      </c>
      <c r="B22" s="4" t="s">
        <v>50</v>
      </c>
      <c r="C22" s="5" t="n">
        <v>-6587</v>
      </c>
    </row>
    <row r="23" spans="1:4">
      <c r="A23" s="4" t="s">
        <v>1335</v>
      </c>
      <c r="C23" s="5" t="n">
        <v>102</v>
      </c>
    </row>
    <row r="24" spans="1:4">
      <c r="A24" s="3" t="s">
        <v>1297</v>
      </c>
    </row>
    <row r="25" spans="1:4">
      <c r="A25" s="4" t="s">
        <v>1333</v>
      </c>
      <c r="C25" s="5" t="n">
        <v>13</v>
      </c>
      <c r="D25" s="5" t="n">
        <v>6363</v>
      </c>
    </row>
    <row r="26" spans="1:4">
      <c r="A26" s="4" t="s">
        <v>1334</v>
      </c>
      <c r="B26" s="4" t="s">
        <v>50</v>
      </c>
      <c r="C26" s="5" t="n">
        <v>-13</v>
      </c>
      <c r="D26" s="5" t="n">
        <v>-6026</v>
      </c>
    </row>
    <row r="27" spans="1:4">
      <c r="A27" s="4" t="s">
        <v>1335</v>
      </c>
      <c r="C27" s="5" t="n">
        <v>0</v>
      </c>
      <c r="D27" s="5" t="n">
        <v>337</v>
      </c>
    </row>
    <row r="28" spans="1:4">
      <c r="A28" s="4" t="s">
        <v>1322</v>
      </c>
    </row>
    <row r="29" spans="1:4">
      <c r="A29" s="3" t="s">
        <v>1296</v>
      </c>
    </row>
    <row r="30" spans="1:4">
      <c r="A30" s="4" t="s">
        <v>1333</v>
      </c>
      <c r="C30" s="5" t="n">
        <v>652</v>
      </c>
      <c r="D30" s="5" t="n">
        <v>223</v>
      </c>
    </row>
    <row r="31" spans="1:4">
      <c r="A31" s="4" t="s">
        <v>1334</v>
      </c>
      <c r="B31" s="4" t="s">
        <v>50</v>
      </c>
      <c r="C31" s="5" t="n">
        <v>0</v>
      </c>
      <c r="D31" s="5" t="n">
        <v>0</v>
      </c>
    </row>
    <row r="32" spans="1:4">
      <c r="A32" s="4" t="s">
        <v>1335</v>
      </c>
      <c r="C32" s="5" t="n">
        <v>652</v>
      </c>
      <c r="D32" s="5" t="n">
        <v>223</v>
      </c>
    </row>
    <row r="33" spans="1:4">
      <c r="A33" s="3" t="s">
        <v>1297</v>
      </c>
    </row>
    <row r="34" spans="1:4">
      <c r="A34" s="4" t="s">
        <v>1333</v>
      </c>
      <c r="C34" s="5" t="n">
        <v>28</v>
      </c>
    </row>
    <row r="35" spans="1:4">
      <c r="A35" s="4" t="s">
        <v>1334</v>
      </c>
      <c r="B35" s="4" t="s">
        <v>50</v>
      </c>
      <c r="C35" s="5" t="n">
        <v>0</v>
      </c>
    </row>
    <row r="36" spans="1:4">
      <c r="A36" s="4" t="s">
        <v>1335</v>
      </c>
      <c r="C36" s="5" t="n">
        <v>28</v>
      </c>
    </row>
    <row r="37" spans="1:4">
      <c r="A37" s="4" t="s">
        <v>1326</v>
      </c>
    </row>
    <row r="38" spans="1:4">
      <c r="A38" s="3" t="s">
        <v>1297</v>
      </c>
    </row>
    <row r="39" spans="1:4">
      <c r="A39" s="4" t="s">
        <v>1333</v>
      </c>
      <c r="C39" s="5" t="n">
        <v>583</v>
      </c>
      <c r="D39" s="5" t="n">
        <v>615</v>
      </c>
    </row>
    <row r="40" spans="1:4">
      <c r="A40" s="4" t="s">
        <v>1334</v>
      </c>
      <c r="B40" s="4" t="s">
        <v>50</v>
      </c>
      <c r="C40" s="5" t="n">
        <v>-583</v>
      </c>
      <c r="D40" s="5" t="n">
        <v>-615</v>
      </c>
    </row>
    <row r="41" spans="1:4">
      <c r="A41" s="4" t="s">
        <v>1335</v>
      </c>
      <c r="C41" s="6" t="n">
        <v>0</v>
      </c>
      <c r="D41" s="6" t="n">
        <v>0</v>
      </c>
    </row>
    <row r="42" spans="1:4"/>
    <row r="43" spans="1:4">
      <c r="A43" s="4" t="s">
        <v>50</v>
      </c>
      <c r="B43" s="4" t="s">
        <v>1330</v>
      </c>
    </row>
  </sheetData>
  <mergeCells count="3">
    <mergeCell ref="A1:B1"/>
    <mergeCell ref="A42:C42"/>
    <mergeCell ref="B43:C43"/>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6</v>
      </c>
      <c r="B1" s="2" t="s">
        <v>1</v>
      </c>
    </row>
    <row r="2" spans="1:4">
      <c r="B2" s="2" t="s">
        <v>2</v>
      </c>
      <c r="C2" s="2" t="s">
        <v>33</v>
      </c>
      <c r="D2" s="2" t="s">
        <v>88</v>
      </c>
    </row>
    <row r="3" spans="1:4">
      <c r="A3" s="3" t="s">
        <v>1337</v>
      </c>
    </row>
    <row r="4" spans="1:4">
      <c r="A4" s="4" t="s">
        <v>1338</v>
      </c>
      <c r="B4" s="6" t="n">
        <v>150000</v>
      </c>
    </row>
    <row r="5" spans="1:4">
      <c r="A5" s="4" t="s">
        <v>1339</v>
      </c>
      <c r="B5" s="5" t="n">
        <v>144296</v>
      </c>
      <c r="C5" s="6" t="n">
        <v>146095</v>
      </c>
    </row>
    <row r="6" spans="1:4">
      <c r="A6" s="4" t="s">
        <v>1340</v>
      </c>
      <c r="B6" s="5" t="n">
        <v>-4165</v>
      </c>
      <c r="C6" s="5" t="n">
        <v>-2157</v>
      </c>
    </row>
    <row r="7" spans="1:4">
      <c r="A7" s="3" t="s">
        <v>1341</v>
      </c>
    </row>
    <row r="8" spans="1:4">
      <c r="A8" s="4" t="s">
        <v>1342</v>
      </c>
      <c r="B8" s="5" t="n">
        <v>43144</v>
      </c>
      <c r="C8" s="5" t="n">
        <v>27807</v>
      </c>
      <c r="D8" s="6" t="n">
        <v>20836</v>
      </c>
    </row>
    <row r="9" spans="1:4">
      <c r="A9" s="4" t="s">
        <v>1343</v>
      </c>
      <c r="B9" s="5" t="n">
        <v>13843</v>
      </c>
      <c r="C9" s="5" t="n">
        <v>11646</v>
      </c>
      <c r="D9" s="5" t="n">
        <v>8883</v>
      </c>
    </row>
    <row r="10" spans="1:4">
      <c r="A10" s="3" t="s">
        <v>1344</v>
      </c>
    </row>
    <row r="11" spans="1:4">
      <c r="A11" s="4" t="s">
        <v>1345</v>
      </c>
      <c r="B11" s="5" t="n">
        <v>13762</v>
      </c>
      <c r="C11" s="5" t="n">
        <v>-4430</v>
      </c>
      <c r="D11" s="5" t="n">
        <v>-1213</v>
      </c>
    </row>
    <row r="12" spans="1:4">
      <c r="A12" s="4" t="s">
        <v>1346</v>
      </c>
    </row>
    <row r="13" spans="1:4">
      <c r="A13" s="3" t="s">
        <v>1344</v>
      </c>
    </row>
    <row r="14" spans="1:4">
      <c r="A14" s="4" t="s">
        <v>1345</v>
      </c>
      <c r="B14" s="5" t="n">
        <v>13762</v>
      </c>
      <c r="C14" s="5" t="n">
        <v>-4430</v>
      </c>
      <c r="D14" s="5" t="n">
        <v>-1213</v>
      </c>
    </row>
    <row r="15" spans="1:4">
      <c r="A15" s="4" t="s">
        <v>1347</v>
      </c>
    </row>
    <row r="16" spans="1:4">
      <c r="A16" s="3" t="s">
        <v>1341</v>
      </c>
    </row>
    <row r="17" spans="1:4">
      <c r="A17" s="4" t="s">
        <v>1348</v>
      </c>
      <c r="B17" s="5" t="n">
        <v>2163</v>
      </c>
    </row>
    <row r="18" spans="1:4">
      <c r="A18" s="4" t="s">
        <v>1349</v>
      </c>
      <c r="B18" s="6" t="n">
        <v>-2275</v>
      </c>
    </row>
    <row r="19" spans="1:4">
      <c r="A19" s="4" t="s">
        <v>1350</v>
      </c>
    </row>
    <row r="20" spans="1:4">
      <c r="A20" s="3" t="s">
        <v>1341</v>
      </c>
    </row>
    <row r="21" spans="1:4">
      <c r="A21" s="4" t="s">
        <v>1348</v>
      </c>
      <c r="C21" s="5" t="n">
        <v>808</v>
      </c>
      <c r="D21" s="5" t="n">
        <v>1140</v>
      </c>
    </row>
    <row r="22" spans="1:4">
      <c r="A22" s="4" t="s">
        <v>1349</v>
      </c>
      <c r="C22" s="6" t="n">
        <v>-609</v>
      </c>
      <c r="D22" s="6" t="n">
        <v>-117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1</v>
      </c>
      <c r="B1" s="2" t="s">
        <v>1</v>
      </c>
    </row>
    <row r="2" spans="1:4">
      <c r="B2" s="2" t="s">
        <v>2</v>
      </c>
      <c r="C2" s="2" t="s">
        <v>33</v>
      </c>
      <c r="D2" s="2" t="s">
        <v>88</v>
      </c>
    </row>
    <row r="3" spans="1:4">
      <c r="A3" s="4" t="s">
        <v>1307</v>
      </c>
    </row>
    <row r="4" spans="1:4">
      <c r="A4" s="3" t="s">
        <v>1352</v>
      </c>
    </row>
    <row r="5" spans="1:4">
      <c r="A5" s="4" t="s">
        <v>1353</v>
      </c>
      <c r="B5" s="6" t="n">
        <v>9100000</v>
      </c>
    </row>
    <row r="6" spans="1:4">
      <c r="A6" s="4" t="s">
        <v>1315</v>
      </c>
    </row>
    <row r="7" spans="1:4">
      <c r="A7" s="3" t="s">
        <v>1354</v>
      </c>
    </row>
    <row r="8" spans="1:4">
      <c r="A8" s="4" t="s">
        <v>1355</v>
      </c>
      <c r="B8" s="5" t="n">
        <v>25700000</v>
      </c>
      <c r="C8" s="6" t="n">
        <v>39800000</v>
      </c>
    </row>
    <row r="9" spans="1:4">
      <c r="A9" s="4" t="s">
        <v>1356</v>
      </c>
      <c r="B9" s="5" t="n">
        <v>500000</v>
      </c>
      <c r="C9" s="5" t="n">
        <v>800000</v>
      </c>
    </row>
    <row r="10" spans="1:4">
      <c r="A10" s="4" t="s">
        <v>1357</v>
      </c>
      <c r="B10" s="5" t="n">
        <v>0</v>
      </c>
      <c r="C10" s="5" t="n">
        <v>400000</v>
      </c>
    </row>
    <row r="11" spans="1:4">
      <c r="A11" s="3" t="s">
        <v>1352</v>
      </c>
    </row>
    <row r="12" spans="1:4">
      <c r="A12" s="4" t="s">
        <v>1358</v>
      </c>
      <c r="B12" s="5" t="n">
        <v>6700000</v>
      </c>
    </row>
    <row r="13" spans="1:4">
      <c r="A13" s="4" t="s">
        <v>1326</v>
      </c>
    </row>
    <row r="14" spans="1:4">
      <c r="A14" s="3" t="s">
        <v>1352</v>
      </c>
    </row>
    <row r="15" spans="1:4">
      <c r="A15" s="4" t="s">
        <v>1353</v>
      </c>
      <c r="B15" s="5" t="n">
        <v>1300000</v>
      </c>
    </row>
    <row r="16" spans="1:4">
      <c r="A16" s="4" t="s">
        <v>1359</v>
      </c>
    </row>
    <row r="17" spans="1:4">
      <c r="A17" s="3" t="s">
        <v>1360</v>
      </c>
    </row>
    <row r="18" spans="1:4">
      <c r="A18" s="4" t="s">
        <v>1361</v>
      </c>
      <c r="B18" s="5" t="n">
        <v>23830000</v>
      </c>
      <c r="C18" s="5" t="n">
        <v>-16400000</v>
      </c>
      <c r="D18" s="6" t="n">
        <v>-14666000</v>
      </c>
    </row>
    <row r="19" spans="1:4">
      <c r="A19" s="4" t="s">
        <v>1362</v>
      </c>
    </row>
    <row r="20" spans="1:4">
      <c r="A20" s="3" t="s">
        <v>1360</v>
      </c>
    </row>
    <row r="21" spans="1:4">
      <c r="A21" s="4" t="s">
        <v>1361</v>
      </c>
      <c r="B21" s="5" t="n">
        <v>-409000</v>
      </c>
      <c r="C21" s="5" t="n">
        <v>-268000</v>
      </c>
      <c r="D21" s="5" t="n">
        <v>71000</v>
      </c>
    </row>
    <row r="22" spans="1:4">
      <c r="A22" s="4" t="s">
        <v>1363</v>
      </c>
    </row>
    <row r="23" spans="1:4">
      <c r="A23" s="3" t="s">
        <v>1360</v>
      </c>
    </row>
    <row r="24" spans="1:4">
      <c r="A24" s="4" t="s">
        <v>1361</v>
      </c>
      <c r="B24" s="5" t="n">
        <v>23707000</v>
      </c>
      <c r="C24" s="5" t="n">
        <v>-15748000</v>
      </c>
      <c r="D24" s="5" t="n">
        <v>-13689000</v>
      </c>
    </row>
    <row r="25" spans="1:4">
      <c r="A25" s="4" t="s">
        <v>1364</v>
      </c>
    </row>
    <row r="26" spans="1:4">
      <c r="A26" s="3" t="s">
        <v>1360</v>
      </c>
    </row>
    <row r="27" spans="1:4">
      <c r="A27" s="4" t="s">
        <v>1361</v>
      </c>
      <c r="B27" s="5" t="n">
        <v>806000</v>
      </c>
      <c r="C27" s="5" t="n">
        <v>-73000</v>
      </c>
      <c r="D27" s="5" t="n">
        <v>-419000</v>
      </c>
    </row>
    <row r="28" spans="1:4">
      <c r="A28" s="4" t="s">
        <v>1365</v>
      </c>
    </row>
    <row r="29" spans="1:4">
      <c r="A29" s="3" t="s">
        <v>1360</v>
      </c>
    </row>
    <row r="30" spans="1:4">
      <c r="A30" s="4" t="s">
        <v>1361</v>
      </c>
      <c r="B30" s="6" t="n">
        <v>-274000</v>
      </c>
      <c r="C30" s="6" t="n">
        <v>-311000</v>
      </c>
      <c r="D30" s="6" t="n">
        <v>-629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366</v>
      </c>
      <c r="B1" s="2" t="s">
        <v>513</v>
      </c>
    </row>
    <row r="2" spans="1:2">
      <c r="A2" s="3" t="s">
        <v>1367</v>
      </c>
    </row>
    <row r="3" spans="1:2">
      <c r="A3" s="4" t="s">
        <v>1338</v>
      </c>
      <c r="B3" s="6" t="n">
        <v>150</v>
      </c>
    </row>
    <row r="4" spans="1:2">
      <c r="A4" s="4" t="s">
        <v>898</v>
      </c>
    </row>
    <row r="5" spans="1:2">
      <c r="A5" s="3" t="s">
        <v>1367</v>
      </c>
    </row>
    <row r="6" spans="1:2">
      <c r="A6" s="4" t="s">
        <v>1338</v>
      </c>
      <c r="B6" s="6" t="n">
        <v>15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68</v>
      </c>
      <c r="C1" s="2" t="s">
        <v>1</v>
      </c>
    </row>
    <row r="2" spans="1:5">
      <c r="C2" s="2" t="s">
        <v>2</v>
      </c>
      <c r="D2" s="2" t="s">
        <v>33</v>
      </c>
      <c r="E2" s="2" t="s">
        <v>88</v>
      </c>
    </row>
    <row r="3" spans="1:5">
      <c r="A3" s="3" t="s">
        <v>1369</v>
      </c>
    </row>
    <row r="4" spans="1:5">
      <c r="A4" s="4" t="s">
        <v>1370</v>
      </c>
      <c r="C4" s="6" t="n">
        <v>0</v>
      </c>
      <c r="D4" s="6" t="n">
        <v>0</v>
      </c>
      <c r="E4" s="6" t="n">
        <v>0</v>
      </c>
    </row>
    <row r="5" spans="1:5">
      <c r="A5" s="4" t="s">
        <v>1224</v>
      </c>
    </row>
    <row r="6" spans="1:5">
      <c r="A6" s="3" t="s">
        <v>1371</v>
      </c>
    </row>
    <row r="7" spans="1:5">
      <c r="A7" s="4" t="s">
        <v>1372</v>
      </c>
      <c r="C7" s="5" t="n">
        <v>63709000</v>
      </c>
      <c r="D7" s="5" t="n">
        <v>35406000</v>
      </c>
    </row>
    <row r="8" spans="1:5">
      <c r="A8" s="4" t="s">
        <v>1373</v>
      </c>
      <c r="C8" s="5" t="n">
        <v>37751000</v>
      </c>
      <c r="D8" s="5" t="n">
        <v>36889000</v>
      </c>
    </row>
    <row r="9" spans="1:5">
      <c r="A9" s="4" t="s">
        <v>1229</v>
      </c>
    </row>
    <row r="10" spans="1:5">
      <c r="A10" s="3" t="s">
        <v>1371</v>
      </c>
    </row>
    <row r="11" spans="1:5">
      <c r="A11" s="4" t="s">
        <v>1372</v>
      </c>
      <c r="C11" s="5" t="n">
        <v>33217000</v>
      </c>
      <c r="D11" s="5" t="n">
        <v>29962000</v>
      </c>
    </row>
    <row r="12" spans="1:5">
      <c r="A12" s="4" t="s">
        <v>1373</v>
      </c>
      <c r="C12" s="5" t="n">
        <v>33217000</v>
      </c>
      <c r="D12" s="5" t="n">
        <v>29962000</v>
      </c>
    </row>
    <row r="13" spans="1:5">
      <c r="A13" s="4" t="s">
        <v>1234</v>
      </c>
    </row>
    <row r="14" spans="1:5">
      <c r="A14" s="3" t="s">
        <v>1371</v>
      </c>
    </row>
    <row r="15" spans="1:5">
      <c r="A15" s="4" t="s">
        <v>1372</v>
      </c>
      <c r="C15" s="5" t="n">
        <v>11618000</v>
      </c>
      <c r="D15" s="5" t="n">
        <v>1797000</v>
      </c>
    </row>
    <row r="16" spans="1:5">
      <c r="A16" s="4" t="s">
        <v>1373</v>
      </c>
      <c r="C16" s="5" t="n">
        <v>3745000</v>
      </c>
      <c r="D16" s="5" t="n">
        <v>6307000</v>
      </c>
    </row>
    <row r="17" spans="1:5">
      <c r="A17" s="4" t="s">
        <v>1239</v>
      </c>
    </row>
    <row r="18" spans="1:5">
      <c r="A18" s="3" t="s">
        <v>1371</v>
      </c>
    </row>
    <row r="19" spans="1:5">
      <c r="A19" s="4" t="s">
        <v>1372</v>
      </c>
      <c r="C19" s="5" t="n">
        <v>18874000</v>
      </c>
      <c r="D19" s="5" t="n">
        <v>3647000</v>
      </c>
    </row>
    <row r="20" spans="1:5">
      <c r="A20" s="4" t="s">
        <v>1373</v>
      </c>
      <c r="C20" s="5" t="n">
        <v>789000</v>
      </c>
      <c r="D20" s="5" t="n">
        <v>620000</v>
      </c>
    </row>
    <row r="21" spans="1:5">
      <c r="A21" s="4" t="s">
        <v>1374</v>
      </c>
    </row>
    <row r="22" spans="1:5">
      <c r="A22" s="3" t="s">
        <v>1371</v>
      </c>
    </row>
    <row r="23" spans="1:5">
      <c r="A23" s="4" t="s">
        <v>1372</v>
      </c>
      <c r="C23" s="5" t="n">
        <v>18070000</v>
      </c>
      <c r="D23" s="5" t="n">
        <v>3356000</v>
      </c>
    </row>
    <row r="24" spans="1:5">
      <c r="A24" s="4" t="s">
        <v>1375</v>
      </c>
    </row>
    <row r="25" spans="1:5">
      <c r="A25" s="3" t="s">
        <v>1371</v>
      </c>
    </row>
    <row r="26" spans="1:5">
      <c r="A26" s="4" t="s">
        <v>1372</v>
      </c>
      <c r="C26" s="5" t="n">
        <v>0</v>
      </c>
      <c r="D26" s="5" t="n">
        <v>0</v>
      </c>
    </row>
    <row r="27" spans="1:5">
      <c r="A27" s="4" t="s">
        <v>1376</v>
      </c>
    </row>
    <row r="28" spans="1:5">
      <c r="A28" s="3" t="s">
        <v>1371</v>
      </c>
    </row>
    <row r="29" spans="1:5">
      <c r="A29" s="4" t="s">
        <v>1372</v>
      </c>
      <c r="C29" s="5" t="n">
        <v>0</v>
      </c>
      <c r="D29" s="5" t="n">
        <v>0</v>
      </c>
    </row>
    <row r="30" spans="1:5">
      <c r="A30" s="4" t="s">
        <v>1377</v>
      </c>
    </row>
    <row r="31" spans="1:5">
      <c r="A31" s="3" t="s">
        <v>1371</v>
      </c>
    </row>
    <row r="32" spans="1:5">
      <c r="A32" s="4" t="s">
        <v>1372</v>
      </c>
      <c r="C32" s="5" t="n">
        <v>18070000</v>
      </c>
      <c r="D32" s="5" t="n">
        <v>3356000</v>
      </c>
    </row>
    <row r="33" spans="1:5">
      <c r="A33" s="4" t="s">
        <v>1378</v>
      </c>
    </row>
    <row r="34" spans="1:5">
      <c r="A34" s="3" t="s">
        <v>1371</v>
      </c>
    </row>
    <row r="35" spans="1:5">
      <c r="A35" s="4" t="s">
        <v>1372</v>
      </c>
      <c r="B35" s="4" t="s">
        <v>50</v>
      </c>
      <c r="C35" s="5" t="n">
        <v>7909000</v>
      </c>
      <c r="D35" s="5" t="n">
        <v>1797000</v>
      </c>
    </row>
    <row r="36" spans="1:5">
      <c r="A36" s="4" t="s">
        <v>1373</v>
      </c>
      <c r="B36" s="4" t="s">
        <v>50</v>
      </c>
      <c r="C36" s="5" t="n">
        <v>3732000</v>
      </c>
      <c r="D36" s="5" t="n">
        <v>1688000</v>
      </c>
    </row>
    <row r="37" spans="1:5">
      <c r="A37" s="4" t="s">
        <v>1379</v>
      </c>
    </row>
    <row r="38" spans="1:5">
      <c r="A38" s="3" t="s">
        <v>1371</v>
      </c>
    </row>
    <row r="39" spans="1:5">
      <c r="A39" s="4" t="s">
        <v>1372</v>
      </c>
      <c r="B39" s="4" t="s">
        <v>50</v>
      </c>
      <c r="C39" s="5" t="n">
        <v>0</v>
      </c>
      <c r="D39" s="5" t="n">
        <v>0</v>
      </c>
    </row>
    <row r="40" spans="1:5">
      <c r="A40" s="4" t="s">
        <v>1373</v>
      </c>
      <c r="B40" s="4" t="s">
        <v>50</v>
      </c>
      <c r="C40" s="5" t="n">
        <v>0</v>
      </c>
      <c r="D40" s="5" t="n">
        <v>0</v>
      </c>
    </row>
    <row r="41" spans="1:5">
      <c r="A41" s="4" t="s">
        <v>1380</v>
      </c>
    </row>
    <row r="42" spans="1:5">
      <c r="A42" s="3" t="s">
        <v>1371</v>
      </c>
    </row>
    <row r="43" spans="1:5">
      <c r="A43" s="4" t="s">
        <v>1372</v>
      </c>
      <c r="B43" s="4" t="s">
        <v>50</v>
      </c>
      <c r="C43" s="5" t="n">
        <v>7909000</v>
      </c>
      <c r="D43" s="5" t="n">
        <v>1797000</v>
      </c>
    </row>
    <row r="44" spans="1:5">
      <c r="A44" s="4" t="s">
        <v>1373</v>
      </c>
      <c r="B44" s="4" t="s">
        <v>50</v>
      </c>
      <c r="C44" s="5" t="n">
        <v>3732000</v>
      </c>
      <c r="D44" s="5" t="n">
        <v>1688000</v>
      </c>
    </row>
    <row r="45" spans="1:5">
      <c r="A45" s="4" t="s">
        <v>1381</v>
      </c>
    </row>
    <row r="46" spans="1:5">
      <c r="A46" s="3" t="s">
        <v>1371</v>
      </c>
    </row>
    <row r="47" spans="1:5">
      <c r="A47" s="4" t="s">
        <v>1372</v>
      </c>
      <c r="B47" s="4" t="s">
        <v>50</v>
      </c>
      <c r="C47" s="5" t="n">
        <v>0</v>
      </c>
      <c r="D47" s="5" t="n">
        <v>0</v>
      </c>
    </row>
    <row r="48" spans="1:5">
      <c r="A48" s="4" t="s">
        <v>1373</v>
      </c>
      <c r="B48" s="4" t="s">
        <v>50</v>
      </c>
      <c r="C48" s="5" t="n">
        <v>0</v>
      </c>
      <c r="D48" s="5" t="n">
        <v>0</v>
      </c>
    </row>
    <row r="49" spans="1:5">
      <c r="A49" s="4" t="s">
        <v>1382</v>
      </c>
    </row>
    <row r="50" spans="1:5">
      <c r="A50" s="3" t="s">
        <v>1371</v>
      </c>
    </row>
    <row r="51" spans="1:5">
      <c r="A51" s="4" t="s">
        <v>1372</v>
      </c>
      <c r="B51" s="4" t="s">
        <v>50</v>
      </c>
      <c r="C51" s="5" t="n">
        <v>3709000</v>
      </c>
    </row>
    <row r="52" spans="1:5">
      <c r="A52" s="4" t="s">
        <v>1373</v>
      </c>
      <c r="B52" s="4" t="s">
        <v>50</v>
      </c>
      <c r="C52" s="5" t="n">
        <v>13000</v>
      </c>
      <c r="D52" s="5" t="n">
        <v>4619000</v>
      </c>
    </row>
    <row r="53" spans="1:5">
      <c r="A53" s="4" t="s">
        <v>1383</v>
      </c>
    </row>
    <row r="54" spans="1:5">
      <c r="A54" s="3" t="s">
        <v>1371</v>
      </c>
    </row>
    <row r="55" spans="1:5">
      <c r="A55" s="4" t="s">
        <v>1372</v>
      </c>
      <c r="B55" s="4" t="s">
        <v>50</v>
      </c>
      <c r="C55" s="5" t="n">
        <v>0</v>
      </c>
    </row>
    <row r="56" spans="1:5">
      <c r="A56" s="4" t="s">
        <v>1373</v>
      </c>
      <c r="B56" s="4" t="s">
        <v>50</v>
      </c>
      <c r="C56" s="5" t="n">
        <v>0</v>
      </c>
      <c r="D56" s="5" t="n">
        <v>0</v>
      </c>
    </row>
    <row r="57" spans="1:5">
      <c r="A57" s="4" t="s">
        <v>1384</v>
      </c>
    </row>
    <row r="58" spans="1:5">
      <c r="A58" s="3" t="s">
        <v>1371</v>
      </c>
    </row>
    <row r="59" spans="1:5">
      <c r="A59" s="4" t="s">
        <v>1372</v>
      </c>
      <c r="B59" s="4" t="s">
        <v>50</v>
      </c>
      <c r="C59" s="5" t="n">
        <v>3709000</v>
      </c>
    </row>
    <row r="60" spans="1:5">
      <c r="A60" s="4" t="s">
        <v>1373</v>
      </c>
      <c r="B60" s="4" t="s">
        <v>50</v>
      </c>
      <c r="C60" s="5" t="n">
        <v>13000</v>
      </c>
      <c r="D60" s="5" t="n">
        <v>4619000</v>
      </c>
    </row>
    <row r="61" spans="1:5">
      <c r="A61" s="4" t="s">
        <v>1385</v>
      </c>
    </row>
    <row r="62" spans="1:5">
      <c r="A62" s="3" t="s">
        <v>1371</v>
      </c>
    </row>
    <row r="63" spans="1:5">
      <c r="A63" s="4" t="s">
        <v>1372</v>
      </c>
      <c r="B63" s="4" t="s">
        <v>50</v>
      </c>
      <c r="C63" s="5" t="n">
        <v>0</v>
      </c>
    </row>
    <row r="64" spans="1:5">
      <c r="A64" s="4" t="s">
        <v>1373</v>
      </c>
      <c r="B64" s="4" t="s">
        <v>50</v>
      </c>
      <c r="C64" s="5" t="n">
        <v>0</v>
      </c>
      <c r="D64" s="5" t="n">
        <v>0</v>
      </c>
    </row>
    <row r="65" spans="1:5">
      <c r="A65" s="4" t="s">
        <v>1386</v>
      </c>
    </row>
    <row r="66" spans="1:5">
      <c r="A66" s="3" t="s">
        <v>1371</v>
      </c>
    </row>
    <row r="67" spans="1:5">
      <c r="A67" s="4" t="s">
        <v>1372</v>
      </c>
      <c r="B67" s="4" t="s">
        <v>50</v>
      </c>
      <c r="C67" s="5" t="n">
        <v>652000</v>
      </c>
      <c r="D67" s="5" t="n">
        <v>223000</v>
      </c>
    </row>
    <row r="68" spans="1:5">
      <c r="A68" s="4" t="s">
        <v>1373</v>
      </c>
      <c r="B68" s="4" t="s">
        <v>50</v>
      </c>
      <c r="C68" s="5" t="n">
        <v>28000</v>
      </c>
    </row>
    <row r="69" spans="1:5">
      <c r="A69" s="4" t="s">
        <v>1387</v>
      </c>
    </row>
    <row r="70" spans="1:5">
      <c r="A70" s="3" t="s">
        <v>1371</v>
      </c>
    </row>
    <row r="71" spans="1:5">
      <c r="A71" s="4" t="s">
        <v>1372</v>
      </c>
      <c r="B71" s="4" t="s">
        <v>50</v>
      </c>
      <c r="C71" s="5" t="n">
        <v>0</v>
      </c>
      <c r="D71" s="5" t="n">
        <v>0</v>
      </c>
    </row>
    <row r="72" spans="1:5">
      <c r="A72" s="4" t="s">
        <v>1373</v>
      </c>
      <c r="B72" s="4" t="s">
        <v>50</v>
      </c>
      <c r="C72" s="5" t="n">
        <v>0</v>
      </c>
    </row>
    <row r="73" spans="1:5">
      <c r="A73" s="4" t="s">
        <v>1388</v>
      </c>
    </row>
    <row r="74" spans="1:5">
      <c r="A74" s="3" t="s">
        <v>1371</v>
      </c>
    </row>
    <row r="75" spans="1:5">
      <c r="A75" s="4" t="s">
        <v>1372</v>
      </c>
      <c r="B75" s="4" t="s">
        <v>50</v>
      </c>
      <c r="C75" s="5" t="n">
        <v>0</v>
      </c>
      <c r="D75" s="5" t="n">
        <v>0</v>
      </c>
    </row>
    <row r="76" spans="1:5">
      <c r="A76" s="4" t="s">
        <v>1373</v>
      </c>
      <c r="B76" s="4" t="s">
        <v>50</v>
      </c>
      <c r="C76" s="5" t="n">
        <v>0</v>
      </c>
    </row>
    <row r="77" spans="1:5">
      <c r="A77" s="4" t="s">
        <v>1389</v>
      </c>
    </row>
    <row r="78" spans="1:5">
      <c r="A78" s="3" t="s">
        <v>1371</v>
      </c>
    </row>
    <row r="79" spans="1:5">
      <c r="A79" s="4" t="s">
        <v>1372</v>
      </c>
      <c r="B79" s="4" t="s">
        <v>50</v>
      </c>
      <c r="C79" s="5" t="n">
        <v>652000</v>
      </c>
      <c r="D79" s="5" t="n">
        <v>223000</v>
      </c>
    </row>
    <row r="80" spans="1:5">
      <c r="A80" s="4" t="s">
        <v>1373</v>
      </c>
      <c r="B80" s="4" t="s">
        <v>50</v>
      </c>
      <c r="C80" s="5" t="n">
        <v>28000</v>
      </c>
    </row>
    <row r="81" spans="1:5">
      <c r="A81" s="4" t="s">
        <v>1390</v>
      </c>
    </row>
    <row r="82" spans="1:5">
      <c r="A82" s="3" t="s">
        <v>1371</v>
      </c>
    </row>
    <row r="83" spans="1:5">
      <c r="A83" s="4" t="s">
        <v>1372</v>
      </c>
      <c r="C83" s="5" t="n">
        <v>152000</v>
      </c>
      <c r="D83" s="5" t="n">
        <v>68000</v>
      </c>
    </row>
    <row r="84" spans="1:5">
      <c r="A84" s="4" t="s">
        <v>1373</v>
      </c>
      <c r="C84" s="5" t="n">
        <v>178000</v>
      </c>
      <c r="D84" s="5" t="n">
        <v>5000</v>
      </c>
    </row>
    <row r="85" spans="1:5">
      <c r="A85" s="4" t="s">
        <v>1391</v>
      </c>
    </row>
    <row r="86" spans="1:5">
      <c r="A86" s="3" t="s">
        <v>1371</v>
      </c>
    </row>
    <row r="87" spans="1:5">
      <c r="A87" s="4" t="s">
        <v>1372</v>
      </c>
      <c r="C87" s="5" t="n">
        <v>0</v>
      </c>
      <c r="D87" s="5" t="n">
        <v>0</v>
      </c>
    </row>
    <row r="88" spans="1:5">
      <c r="A88" s="4" t="s">
        <v>1373</v>
      </c>
      <c r="C88" s="5" t="n">
        <v>0</v>
      </c>
      <c r="D88" s="5" t="n">
        <v>0</v>
      </c>
    </row>
    <row r="89" spans="1:5">
      <c r="A89" s="4" t="s">
        <v>1392</v>
      </c>
    </row>
    <row r="90" spans="1:5">
      <c r="A90" s="3" t="s">
        <v>1371</v>
      </c>
    </row>
    <row r="91" spans="1:5">
      <c r="A91" s="4" t="s">
        <v>1372</v>
      </c>
      <c r="C91" s="5" t="n">
        <v>0</v>
      </c>
      <c r="D91" s="5" t="n">
        <v>0</v>
      </c>
    </row>
    <row r="92" spans="1:5">
      <c r="A92" s="4" t="s">
        <v>1373</v>
      </c>
      <c r="C92" s="5" t="n">
        <v>0</v>
      </c>
      <c r="D92" s="5" t="n">
        <v>0</v>
      </c>
    </row>
    <row r="93" spans="1:5">
      <c r="A93" s="4" t="s">
        <v>1393</v>
      </c>
    </row>
    <row r="94" spans="1:5">
      <c r="A94" s="3" t="s">
        <v>1371</v>
      </c>
    </row>
    <row r="95" spans="1:5">
      <c r="A95" s="4" t="s">
        <v>1372</v>
      </c>
      <c r="C95" s="5" t="n">
        <v>152000</v>
      </c>
      <c r="D95" s="5" t="n">
        <v>68000</v>
      </c>
    </row>
    <row r="96" spans="1:5">
      <c r="A96" s="4" t="s">
        <v>1373</v>
      </c>
      <c r="C96" s="5" t="n">
        <v>178000</v>
      </c>
      <c r="D96" s="5" t="n">
        <v>5000</v>
      </c>
    </row>
    <row r="97" spans="1:5">
      <c r="A97" s="4" t="s">
        <v>1394</v>
      </c>
    </row>
    <row r="98" spans="1:5">
      <c r="A98" s="3" t="s">
        <v>1371</v>
      </c>
    </row>
    <row r="99" spans="1:5">
      <c r="A99" s="4" t="s">
        <v>1372</v>
      </c>
      <c r="C99" s="5" t="n">
        <v>33217000</v>
      </c>
      <c r="D99" s="5" t="n">
        <v>29962000</v>
      </c>
    </row>
    <row r="100" spans="1:5">
      <c r="A100" s="4" t="s">
        <v>1395</v>
      </c>
    </row>
    <row r="101" spans="1:5">
      <c r="A101" s="3" t="s">
        <v>1371</v>
      </c>
    </row>
    <row r="102" spans="1:5">
      <c r="A102" s="4" t="s">
        <v>1372</v>
      </c>
      <c r="C102" s="5" t="n">
        <v>33217000</v>
      </c>
      <c r="D102" s="5" t="n">
        <v>29962000</v>
      </c>
    </row>
    <row r="103" spans="1:5">
      <c r="A103" s="4" t="s">
        <v>1396</v>
      </c>
    </row>
    <row r="104" spans="1:5">
      <c r="A104" s="3" t="s">
        <v>1371</v>
      </c>
    </row>
    <row r="105" spans="1:5">
      <c r="A105" s="4" t="s">
        <v>1372</v>
      </c>
      <c r="C105" s="5" t="n">
        <v>0</v>
      </c>
      <c r="D105" s="5" t="n">
        <v>0</v>
      </c>
    </row>
    <row r="106" spans="1:5">
      <c r="A106" s="4" t="s">
        <v>1397</v>
      </c>
    </row>
    <row r="107" spans="1:5">
      <c r="A107" s="3" t="s">
        <v>1371</v>
      </c>
    </row>
    <row r="108" spans="1:5">
      <c r="A108" s="4" t="s">
        <v>1372</v>
      </c>
      <c r="C108" s="5" t="n">
        <v>0</v>
      </c>
      <c r="D108" s="5" t="n">
        <v>0</v>
      </c>
    </row>
    <row r="109" spans="1:5">
      <c r="A109" s="4" t="s">
        <v>1398</v>
      </c>
    </row>
    <row r="110" spans="1:5">
      <c r="A110" s="3" t="s">
        <v>1371</v>
      </c>
    </row>
    <row r="111" spans="1:5">
      <c r="A111" s="4" t="s">
        <v>1373</v>
      </c>
      <c r="B111" s="4" t="s">
        <v>50</v>
      </c>
      <c r="C111" s="5" t="n">
        <v>583000</v>
      </c>
      <c r="D111" s="5" t="n">
        <v>615000</v>
      </c>
    </row>
    <row r="112" spans="1:5">
      <c r="A112" s="4" t="s">
        <v>1399</v>
      </c>
    </row>
    <row r="113" spans="1:5">
      <c r="A113" s="3" t="s">
        <v>1371</v>
      </c>
    </row>
    <row r="114" spans="1:5">
      <c r="A114" s="4" t="s">
        <v>1373</v>
      </c>
      <c r="B114" s="4" t="s">
        <v>50</v>
      </c>
      <c r="C114" s="5" t="n">
        <v>0</v>
      </c>
      <c r="D114" s="5" t="n">
        <v>0</v>
      </c>
    </row>
    <row r="115" spans="1:5">
      <c r="A115" s="4" t="s">
        <v>1400</v>
      </c>
    </row>
    <row r="116" spans="1:5">
      <c r="A116" s="3" t="s">
        <v>1371</v>
      </c>
    </row>
    <row r="117" spans="1:5">
      <c r="A117" s="4" t="s">
        <v>1373</v>
      </c>
      <c r="B117" s="4" t="s">
        <v>50</v>
      </c>
      <c r="C117" s="5" t="n">
        <v>0</v>
      </c>
      <c r="D117" s="5" t="n">
        <v>0</v>
      </c>
    </row>
    <row r="118" spans="1:5">
      <c r="A118" s="4" t="s">
        <v>1401</v>
      </c>
    </row>
    <row r="119" spans="1:5">
      <c r="A119" s="3" t="s">
        <v>1371</v>
      </c>
    </row>
    <row r="120" spans="1:5">
      <c r="A120" s="4" t="s">
        <v>1373</v>
      </c>
      <c r="B120" s="4" t="s">
        <v>50</v>
      </c>
      <c r="C120" s="5" t="n">
        <v>583000</v>
      </c>
      <c r="D120" s="5" t="n">
        <v>615000</v>
      </c>
    </row>
    <row r="121" spans="1:5">
      <c r="A121" s="4" t="s">
        <v>1402</v>
      </c>
    </row>
    <row r="122" spans="1:5">
      <c r="A122" s="3" t="s">
        <v>1371</v>
      </c>
    </row>
    <row r="123" spans="1:5">
      <c r="A123" s="4" t="s">
        <v>1373</v>
      </c>
      <c r="C123" s="5" t="n">
        <v>33217000</v>
      </c>
      <c r="D123" s="5" t="n">
        <v>29962000</v>
      </c>
    </row>
    <row r="124" spans="1:5">
      <c r="A124" s="4" t="s">
        <v>1403</v>
      </c>
    </row>
    <row r="125" spans="1:5">
      <c r="A125" s="3" t="s">
        <v>1371</v>
      </c>
    </row>
    <row r="126" spans="1:5">
      <c r="A126" s="4" t="s">
        <v>1373</v>
      </c>
      <c r="C126" s="5" t="n">
        <v>33217000</v>
      </c>
      <c r="D126" s="5" t="n">
        <v>29962000</v>
      </c>
    </row>
    <row r="127" spans="1:5">
      <c r="A127" s="4" t="s">
        <v>1404</v>
      </c>
    </row>
    <row r="128" spans="1:5">
      <c r="A128" s="3" t="s">
        <v>1371</v>
      </c>
    </row>
    <row r="129" spans="1:5">
      <c r="A129" s="4" t="s">
        <v>1373</v>
      </c>
      <c r="C129" s="5" t="n">
        <v>0</v>
      </c>
      <c r="D129" s="5" t="n">
        <v>0</v>
      </c>
    </row>
    <row r="130" spans="1:5">
      <c r="A130" s="4" t="s">
        <v>1405</v>
      </c>
    </row>
    <row r="131" spans="1:5">
      <c r="A131" s="3" t="s">
        <v>1371</v>
      </c>
    </row>
    <row r="132" spans="1:5">
      <c r="A132" s="4" t="s">
        <v>1373</v>
      </c>
      <c r="C132" s="5" t="n">
        <v>0</v>
      </c>
      <c r="D132" s="5" t="n">
        <v>0</v>
      </c>
    </row>
    <row r="133" spans="1:5">
      <c r="A133" s="4" t="s">
        <v>1406</v>
      </c>
    </row>
    <row r="134" spans="1:5">
      <c r="A134" s="3" t="s">
        <v>1371</v>
      </c>
    </row>
    <row r="135" spans="1:5">
      <c r="A135" s="4" t="s">
        <v>1372</v>
      </c>
      <c r="C135" s="5" t="n">
        <v>76583000</v>
      </c>
      <c r="D135" s="5" t="n">
        <v>94380000</v>
      </c>
    </row>
    <row r="136" spans="1:5">
      <c r="A136" s="4" t="s">
        <v>658</v>
      </c>
      <c r="C136" s="5" t="n">
        <v>57663000</v>
      </c>
      <c r="D136" s="5" t="n">
        <v>72287000</v>
      </c>
    </row>
    <row r="137" spans="1:5">
      <c r="A137" s="4" t="s">
        <v>760</v>
      </c>
      <c r="C137" s="5" t="n">
        <v>9397000</v>
      </c>
      <c r="D137" s="5" t="n">
        <v>14036000</v>
      </c>
    </row>
    <row r="138" spans="1:5">
      <c r="A138" s="4" t="s">
        <v>761</v>
      </c>
      <c r="C138" s="5" t="n">
        <v>9523000</v>
      </c>
      <c r="D138" s="5" t="n">
        <v>8057000</v>
      </c>
    </row>
    <row r="139" spans="1:5">
      <c r="A139" s="4" t="s">
        <v>1407</v>
      </c>
    </row>
    <row r="140" spans="1:5">
      <c r="A140" s="3" t="s">
        <v>1371</v>
      </c>
    </row>
    <row r="141" spans="1:5">
      <c r="A141" s="4" t="s">
        <v>1372</v>
      </c>
      <c r="C141" s="5" t="n">
        <v>0</v>
      </c>
      <c r="D141" s="5" t="n">
        <v>0</v>
      </c>
    </row>
    <row r="142" spans="1:5">
      <c r="A142" s="4" t="s">
        <v>658</v>
      </c>
      <c r="C142" s="5" t="n">
        <v>0</v>
      </c>
      <c r="D142" s="5" t="n">
        <v>0</v>
      </c>
    </row>
    <row r="143" spans="1:5">
      <c r="A143" s="4" t="s">
        <v>760</v>
      </c>
      <c r="C143" s="5" t="n">
        <v>0</v>
      </c>
      <c r="D143" s="5" t="n">
        <v>0</v>
      </c>
    </row>
    <row r="144" spans="1:5">
      <c r="A144" s="4" t="s">
        <v>761</v>
      </c>
      <c r="C144" s="5" t="n">
        <v>0</v>
      </c>
      <c r="D144" s="5" t="n">
        <v>0</v>
      </c>
    </row>
    <row r="145" spans="1:5">
      <c r="A145" s="4" t="s">
        <v>1408</v>
      </c>
    </row>
    <row r="146" spans="1:5">
      <c r="A146" s="3" t="s">
        <v>1371</v>
      </c>
    </row>
    <row r="147" spans="1:5">
      <c r="A147" s="4" t="s">
        <v>1372</v>
      </c>
      <c r="C147" s="5" t="n">
        <v>4358000</v>
      </c>
      <c r="D147" s="5" t="n">
        <v>3669000</v>
      </c>
    </row>
    <row r="148" spans="1:5">
      <c r="A148" s="4" t="s">
        <v>658</v>
      </c>
      <c r="C148" s="5" t="n">
        <v>0</v>
      </c>
      <c r="D148" s="5" t="n">
        <v>0</v>
      </c>
    </row>
    <row r="149" spans="1:5">
      <c r="A149" s="4" t="s">
        <v>760</v>
      </c>
      <c r="C149" s="5" t="n">
        <v>0</v>
      </c>
      <c r="D149" s="5" t="n">
        <v>0</v>
      </c>
    </row>
    <row r="150" spans="1:5">
      <c r="A150" s="4" t="s">
        <v>761</v>
      </c>
      <c r="C150" s="5" t="n">
        <v>4358000</v>
      </c>
      <c r="D150" s="5" t="n">
        <v>3669000</v>
      </c>
    </row>
    <row r="151" spans="1:5">
      <c r="A151" s="4" t="s">
        <v>1409</v>
      </c>
    </row>
    <row r="152" spans="1:5">
      <c r="A152" s="3" t="s">
        <v>1371</v>
      </c>
    </row>
    <row r="153" spans="1:5">
      <c r="A153" s="4" t="s">
        <v>1372</v>
      </c>
      <c r="C153" s="5" t="n">
        <v>72225000</v>
      </c>
      <c r="D153" s="5" t="n">
        <v>90711000</v>
      </c>
    </row>
    <row r="154" spans="1:5">
      <c r="A154" s="4" t="s">
        <v>658</v>
      </c>
      <c r="C154" s="5" t="n">
        <v>57663000</v>
      </c>
      <c r="D154" s="5" t="n">
        <v>72287000</v>
      </c>
    </row>
    <row r="155" spans="1:5">
      <c r="A155" s="4" t="s">
        <v>760</v>
      </c>
      <c r="C155" s="5" t="n">
        <v>9397000</v>
      </c>
      <c r="D155" s="5" t="n">
        <v>14036000</v>
      </c>
    </row>
    <row r="156" spans="1:5">
      <c r="A156" s="4" t="s">
        <v>761</v>
      </c>
      <c r="C156" s="5" t="n">
        <v>5165000</v>
      </c>
      <c r="D156" s="5" t="n">
        <v>4388000</v>
      </c>
    </row>
    <row r="157" spans="1:5">
      <c r="A157" s="4" t="s">
        <v>1410</v>
      </c>
    </row>
    <row r="158" spans="1:5">
      <c r="A158" s="3" t="s">
        <v>1371</v>
      </c>
    </row>
    <row r="159" spans="1:5">
      <c r="A159" s="4" t="s">
        <v>1372</v>
      </c>
      <c r="C159" s="5" t="n">
        <v>2489880000</v>
      </c>
      <c r="D159" s="5" t="n">
        <v>1730404000</v>
      </c>
    </row>
    <row r="160" spans="1:5">
      <c r="A160" s="4" t="s">
        <v>1373</v>
      </c>
      <c r="D160" s="5" t="n">
        <v>1744000</v>
      </c>
    </row>
    <row r="161" spans="1:5">
      <c r="A161" s="4" t="s">
        <v>1411</v>
      </c>
    </row>
    <row r="162" spans="1:5">
      <c r="A162" s="3" t="s">
        <v>1371</v>
      </c>
    </row>
    <row r="163" spans="1:5">
      <c r="A163" s="4" t="s">
        <v>1372</v>
      </c>
      <c r="C163" s="5" t="n">
        <v>0</v>
      </c>
      <c r="D163" s="5" t="n">
        <v>0</v>
      </c>
    </row>
    <row r="164" spans="1:5">
      <c r="A164" s="4" t="s">
        <v>1373</v>
      </c>
      <c r="D164" s="5" t="n">
        <v>0</v>
      </c>
    </row>
    <row r="165" spans="1:5">
      <c r="A165" s="4" t="s">
        <v>1412</v>
      </c>
    </row>
    <row r="166" spans="1:5">
      <c r="A166" s="3" t="s">
        <v>1371</v>
      </c>
    </row>
    <row r="167" spans="1:5">
      <c r="A167" s="4" t="s">
        <v>1372</v>
      </c>
      <c r="C167" s="5" t="n">
        <v>2473041000</v>
      </c>
      <c r="D167" s="5" t="n">
        <v>1709012000</v>
      </c>
    </row>
    <row r="168" spans="1:5">
      <c r="A168" s="4" t="s">
        <v>1373</v>
      </c>
      <c r="D168" s="5" t="n">
        <v>1744000</v>
      </c>
    </row>
    <row r="169" spans="1:5">
      <c r="A169" s="4" t="s">
        <v>1413</v>
      </c>
    </row>
    <row r="170" spans="1:5">
      <c r="A170" s="3" t="s">
        <v>1371</v>
      </c>
    </row>
    <row r="171" spans="1:5">
      <c r="A171" s="4" t="s">
        <v>1372</v>
      </c>
      <c r="C171" s="5" t="n">
        <v>16839000</v>
      </c>
      <c r="D171" s="5" t="n">
        <v>21392000</v>
      </c>
    </row>
    <row r="172" spans="1:5">
      <c r="A172" s="4" t="s">
        <v>1373</v>
      </c>
      <c r="D172" s="5" t="n">
        <v>0</v>
      </c>
    </row>
    <row r="173" spans="1:5">
      <c r="A173" s="4" t="s">
        <v>1414</v>
      </c>
    </row>
    <row r="174" spans="1:5">
      <c r="A174" s="3" t="s">
        <v>1371</v>
      </c>
    </row>
    <row r="175" spans="1:5">
      <c r="A175" s="4" t="s">
        <v>1372</v>
      </c>
      <c r="C175" s="5" t="n">
        <v>2980000</v>
      </c>
    </row>
    <row r="176" spans="1:5">
      <c r="A176" s="4" t="s">
        <v>1373</v>
      </c>
      <c r="B176" s="4" t="s">
        <v>50</v>
      </c>
      <c r="D176" s="5" t="n">
        <v>1744000</v>
      </c>
    </row>
    <row r="177" spans="1:5">
      <c r="A177" s="4" t="s">
        <v>1415</v>
      </c>
    </row>
    <row r="178" spans="1:5">
      <c r="A178" s="3" t="s">
        <v>1371</v>
      </c>
    </row>
    <row r="179" spans="1:5">
      <c r="A179" s="4" t="s">
        <v>1372</v>
      </c>
      <c r="C179" s="5" t="n">
        <v>0</v>
      </c>
    </row>
    <row r="180" spans="1:5">
      <c r="A180" s="4" t="s">
        <v>1373</v>
      </c>
      <c r="B180" s="4" t="s">
        <v>50</v>
      </c>
      <c r="D180" s="5" t="n">
        <v>0</v>
      </c>
    </row>
    <row r="181" spans="1:5">
      <c r="A181" s="4" t="s">
        <v>1416</v>
      </c>
    </row>
    <row r="182" spans="1:5">
      <c r="A182" s="3" t="s">
        <v>1371</v>
      </c>
    </row>
    <row r="183" spans="1:5">
      <c r="A183" s="4" t="s">
        <v>1372</v>
      </c>
      <c r="C183" s="5" t="n">
        <v>2980000</v>
      </c>
    </row>
    <row r="184" spans="1:5">
      <c r="A184" s="4" t="s">
        <v>1373</v>
      </c>
      <c r="B184" s="4" t="s">
        <v>50</v>
      </c>
      <c r="D184" s="5" t="n">
        <v>1744000</v>
      </c>
    </row>
    <row r="185" spans="1:5">
      <c r="A185" s="4" t="s">
        <v>1417</v>
      </c>
    </row>
    <row r="186" spans="1:5">
      <c r="A186" s="3" t="s">
        <v>1371</v>
      </c>
    </row>
    <row r="187" spans="1:5">
      <c r="A187" s="4" t="s">
        <v>1372</v>
      </c>
      <c r="C187" s="5" t="n">
        <v>0</v>
      </c>
    </row>
    <row r="188" spans="1:5">
      <c r="A188" s="4" t="s">
        <v>1373</v>
      </c>
      <c r="B188" s="4" t="s">
        <v>50</v>
      </c>
      <c r="D188" s="5" t="n">
        <v>0</v>
      </c>
    </row>
    <row r="189" spans="1:5">
      <c r="A189" s="4" t="s">
        <v>1418</v>
      </c>
    </row>
    <row r="190" spans="1:5">
      <c r="A190" s="3" t="s">
        <v>1371</v>
      </c>
    </row>
    <row r="191" spans="1:5">
      <c r="A191" s="4" t="s">
        <v>1372</v>
      </c>
      <c r="C191" s="5" t="n">
        <v>1913190000</v>
      </c>
      <c r="D191" s="5" t="n">
        <v>894685000</v>
      </c>
    </row>
    <row r="192" spans="1:5">
      <c r="A192" s="4" t="s">
        <v>1419</v>
      </c>
    </row>
    <row r="193" spans="1:5">
      <c r="A193" s="3" t="s">
        <v>1371</v>
      </c>
    </row>
    <row r="194" spans="1:5">
      <c r="A194" s="4" t="s">
        <v>1372</v>
      </c>
      <c r="C194" s="5" t="n">
        <v>0</v>
      </c>
      <c r="D194" s="5" t="n">
        <v>0</v>
      </c>
    </row>
    <row r="195" spans="1:5">
      <c r="A195" s="4" t="s">
        <v>1420</v>
      </c>
    </row>
    <row r="196" spans="1:5">
      <c r="A196" s="3" t="s">
        <v>1371</v>
      </c>
    </row>
    <row r="197" spans="1:5">
      <c r="A197" s="4" t="s">
        <v>1372</v>
      </c>
      <c r="C197" s="5" t="n">
        <v>1913190000</v>
      </c>
      <c r="D197" s="5" t="n">
        <v>894685000</v>
      </c>
    </row>
    <row r="198" spans="1:5">
      <c r="A198" s="4" t="s">
        <v>1421</v>
      </c>
    </row>
    <row r="199" spans="1:5">
      <c r="A199" s="3" t="s">
        <v>1371</v>
      </c>
    </row>
    <row r="200" spans="1:5">
      <c r="A200" s="4" t="s">
        <v>1372</v>
      </c>
      <c r="C200" s="5" t="n">
        <v>0</v>
      </c>
      <c r="D200" s="5" t="n">
        <v>0</v>
      </c>
    </row>
    <row r="201" spans="1:5">
      <c r="A201" s="4" t="s">
        <v>1422</v>
      </c>
    </row>
    <row r="202" spans="1:5">
      <c r="A202" s="3" t="s">
        <v>1371</v>
      </c>
    </row>
    <row r="203" spans="1:5">
      <c r="A203" s="4" t="s">
        <v>1372</v>
      </c>
      <c r="C203" s="5" t="n">
        <v>4000</v>
      </c>
      <c r="D203" s="5" t="n">
        <v>6000</v>
      </c>
    </row>
    <row r="204" spans="1:5">
      <c r="A204" s="4" t="s">
        <v>1423</v>
      </c>
    </row>
    <row r="205" spans="1:5">
      <c r="A205" s="3" t="s">
        <v>1371</v>
      </c>
    </row>
    <row r="206" spans="1:5">
      <c r="A206" s="4" t="s">
        <v>1372</v>
      </c>
      <c r="C206" s="5" t="n">
        <v>0</v>
      </c>
      <c r="D206" s="5" t="n">
        <v>0</v>
      </c>
    </row>
    <row r="207" spans="1:5">
      <c r="A207" s="4" t="s">
        <v>1424</v>
      </c>
    </row>
    <row r="208" spans="1:5">
      <c r="A208" s="3" t="s">
        <v>1371</v>
      </c>
    </row>
    <row r="209" spans="1:5">
      <c r="A209" s="4" t="s">
        <v>1372</v>
      </c>
      <c r="C209" s="5" t="n">
        <v>0</v>
      </c>
      <c r="D209" s="5" t="n">
        <v>0</v>
      </c>
    </row>
    <row r="210" spans="1:5">
      <c r="A210" s="4" t="s">
        <v>1425</v>
      </c>
    </row>
    <row r="211" spans="1:5">
      <c r="A211" s="3" t="s">
        <v>1371</v>
      </c>
    </row>
    <row r="212" spans="1:5">
      <c r="A212" s="4" t="s">
        <v>1372</v>
      </c>
      <c r="C212" s="5" t="n">
        <v>4000</v>
      </c>
      <c r="D212" s="5" t="n">
        <v>6000</v>
      </c>
    </row>
    <row r="213" spans="1:5">
      <c r="A213" s="4" t="s">
        <v>1426</v>
      </c>
    </row>
    <row r="214" spans="1:5">
      <c r="A214" s="3" t="s">
        <v>1371</v>
      </c>
    </row>
    <row r="215" spans="1:5">
      <c r="A215" s="4" t="s">
        <v>1372</v>
      </c>
      <c r="C215" s="5" t="n">
        <v>556871000</v>
      </c>
      <c r="D215" s="5" t="n">
        <v>814327000</v>
      </c>
    </row>
    <row r="216" spans="1:5">
      <c r="A216" s="4" t="s">
        <v>1427</v>
      </c>
    </row>
    <row r="217" spans="1:5">
      <c r="A217" s="3" t="s">
        <v>1371</v>
      </c>
    </row>
    <row r="218" spans="1:5">
      <c r="A218" s="4" t="s">
        <v>1372</v>
      </c>
      <c r="C218" s="5" t="n">
        <v>0</v>
      </c>
      <c r="D218" s="5" t="n">
        <v>0</v>
      </c>
    </row>
    <row r="219" spans="1:5">
      <c r="A219" s="4" t="s">
        <v>1428</v>
      </c>
    </row>
    <row r="220" spans="1:5">
      <c r="A220" s="3" t="s">
        <v>1371</v>
      </c>
    </row>
    <row r="221" spans="1:5">
      <c r="A221" s="4" t="s">
        <v>1372</v>
      </c>
      <c r="C221" s="5" t="n">
        <v>556871000</v>
      </c>
      <c r="D221" s="5" t="n">
        <v>814327000</v>
      </c>
    </row>
    <row r="222" spans="1:5">
      <c r="A222" s="4" t="s">
        <v>1429</v>
      </c>
    </row>
    <row r="223" spans="1:5">
      <c r="A223" s="3" t="s">
        <v>1371</v>
      </c>
    </row>
    <row r="224" spans="1:5">
      <c r="A224" s="4" t="s">
        <v>1372</v>
      </c>
      <c r="C224" s="5" t="n">
        <v>0</v>
      </c>
      <c r="D224" s="5" t="n">
        <v>0</v>
      </c>
    </row>
    <row r="225" spans="1:5">
      <c r="A225" s="4" t="s">
        <v>1430</v>
      </c>
    </row>
    <row r="226" spans="1:5">
      <c r="A226" s="3" t="s">
        <v>1371</v>
      </c>
    </row>
    <row r="227" spans="1:5">
      <c r="A227" s="4" t="s">
        <v>1372</v>
      </c>
      <c r="C227" s="5" t="n">
        <v>16835000</v>
      </c>
      <c r="D227" s="5" t="n">
        <v>21386000</v>
      </c>
    </row>
    <row r="228" spans="1:5">
      <c r="A228" s="4" t="s">
        <v>1431</v>
      </c>
    </row>
    <row r="229" spans="1:5">
      <c r="A229" s="3" t="s">
        <v>1371</v>
      </c>
    </row>
    <row r="230" spans="1:5">
      <c r="A230" s="4" t="s">
        <v>1372</v>
      </c>
      <c r="C230" s="5" t="n">
        <v>0</v>
      </c>
      <c r="D230" s="5" t="n">
        <v>0</v>
      </c>
    </row>
    <row r="231" spans="1:5">
      <c r="A231" s="4" t="s">
        <v>1432</v>
      </c>
    </row>
    <row r="232" spans="1:5">
      <c r="A232" s="3" t="s">
        <v>1371</v>
      </c>
    </row>
    <row r="233" spans="1:5">
      <c r="A233" s="4" t="s">
        <v>1372</v>
      </c>
      <c r="C233" s="5" t="n">
        <v>0</v>
      </c>
      <c r="D233" s="5" t="n">
        <v>0</v>
      </c>
    </row>
    <row r="234" spans="1:5">
      <c r="A234" s="4" t="s">
        <v>1433</v>
      </c>
    </row>
    <row r="235" spans="1:5">
      <c r="A235" s="3" t="s">
        <v>1371</v>
      </c>
    </row>
    <row r="236" spans="1:5">
      <c r="A236" s="4" t="s">
        <v>1372</v>
      </c>
      <c r="C236" s="6" t="n">
        <v>16835000</v>
      </c>
      <c r="D236" s="6" t="n">
        <v>21386000</v>
      </c>
    </row>
    <row r="237" spans="1:5"/>
    <row r="238" spans="1:5">
      <c r="A238" s="4" t="s">
        <v>50</v>
      </c>
      <c r="B238" s="4" t="s">
        <v>1434</v>
      </c>
    </row>
  </sheetData>
  <mergeCells count="4">
    <mergeCell ref="A1:B2"/>
    <mergeCell ref="C1:E1"/>
    <mergeCell ref="A237:D237"/>
    <mergeCell ref="B238:D23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v>
      </c>
      <c r="B1" s="2" t="s">
        <v>1</v>
      </c>
    </row>
    <row r="2" spans="1:2">
      <c r="B2" s="2" t="s">
        <v>2</v>
      </c>
    </row>
    <row r="3" spans="1:2">
      <c r="A3" s="3" t="s">
        <v>256</v>
      </c>
    </row>
    <row r="4" spans="1:2">
      <c r="A4" s="4" t="s">
        <v>36</v>
      </c>
      <c r="B4" s="4" t="s">
        <v>25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5</v>
      </c>
      <c r="B1" s="2" t="s">
        <v>1</v>
      </c>
    </row>
    <row r="2" spans="1:4">
      <c r="B2" s="2" t="s">
        <v>2</v>
      </c>
      <c r="C2" s="2" t="s">
        <v>33</v>
      </c>
      <c r="D2" s="2" t="s">
        <v>88</v>
      </c>
    </row>
    <row r="3" spans="1:4">
      <c r="A3" s="4" t="s">
        <v>1436</v>
      </c>
    </row>
    <row r="4" spans="1:4">
      <c r="A4" s="3" t="s">
        <v>1437</v>
      </c>
    </row>
    <row r="5" spans="1:4">
      <c r="A5" s="4" t="s">
        <v>1438</v>
      </c>
      <c r="B5" s="6" t="n">
        <v>223</v>
      </c>
      <c r="C5" s="6" t="n">
        <v>297</v>
      </c>
      <c r="D5" s="6" t="n">
        <v>716</v>
      </c>
    </row>
    <row r="6" spans="1:4">
      <c r="A6" s="4" t="s">
        <v>1439</v>
      </c>
      <c r="B6" s="5" t="n">
        <v>401</v>
      </c>
      <c r="C6" s="5" t="n">
        <v>-74</v>
      </c>
      <c r="D6" s="5" t="n">
        <v>-419</v>
      </c>
    </row>
    <row r="7" spans="1:4">
      <c r="A7" s="4" t="s">
        <v>1440</v>
      </c>
      <c r="B7" s="5" t="n">
        <v>0</v>
      </c>
      <c r="C7" s="5" t="n">
        <v>0</v>
      </c>
      <c r="D7" s="5" t="n">
        <v>0</v>
      </c>
    </row>
    <row r="8" spans="1:4">
      <c r="A8" s="4" t="s">
        <v>1441</v>
      </c>
      <c r="B8" s="5" t="n">
        <v>0</v>
      </c>
      <c r="C8" s="5" t="n">
        <v>0</v>
      </c>
      <c r="D8" s="5" t="n">
        <v>0</v>
      </c>
    </row>
    <row r="9" spans="1:4">
      <c r="A9" s="4" t="s">
        <v>1442</v>
      </c>
      <c r="B9" s="5" t="n">
        <v>0</v>
      </c>
      <c r="C9" s="5" t="n">
        <v>0</v>
      </c>
      <c r="D9" s="5" t="n">
        <v>0</v>
      </c>
    </row>
    <row r="10" spans="1:4">
      <c r="A10" s="4" t="s">
        <v>1443</v>
      </c>
      <c r="B10" s="5" t="n">
        <v>0</v>
      </c>
      <c r="C10" s="5" t="n">
        <v>0</v>
      </c>
      <c r="D10" s="5" t="n">
        <v>0</v>
      </c>
    </row>
    <row r="11" spans="1:4">
      <c r="A11" s="4" t="s">
        <v>1444</v>
      </c>
      <c r="B11" s="5" t="n">
        <v>624</v>
      </c>
      <c r="C11" s="5" t="n">
        <v>223</v>
      </c>
      <c r="D11" s="5" t="n">
        <v>297</v>
      </c>
    </row>
    <row r="12" spans="1:4">
      <c r="A12" s="4" t="s">
        <v>1445</v>
      </c>
    </row>
    <row r="13" spans="1:4">
      <c r="A13" s="3" t="s">
        <v>1437</v>
      </c>
    </row>
    <row r="14" spans="1:4">
      <c r="A14" s="4" t="s">
        <v>1438</v>
      </c>
      <c r="B14" s="5" t="n">
        <v>-615</v>
      </c>
      <c r="C14" s="5" t="n">
        <v>-619</v>
      </c>
      <c r="D14" s="5" t="n">
        <v>-305</v>
      </c>
    </row>
    <row r="15" spans="1:4">
      <c r="A15" s="4" t="s">
        <v>1439</v>
      </c>
      <c r="B15" s="5" t="n">
        <v>-274</v>
      </c>
      <c r="C15" s="5" t="n">
        <v>-310</v>
      </c>
      <c r="D15" s="5" t="n">
        <v>-629</v>
      </c>
    </row>
    <row r="16" spans="1:4">
      <c r="A16" s="4" t="s">
        <v>1440</v>
      </c>
      <c r="B16" s="5" t="n">
        <v>0</v>
      </c>
      <c r="C16" s="5" t="n">
        <v>0</v>
      </c>
      <c r="D16" s="5" t="n">
        <v>0</v>
      </c>
    </row>
    <row r="17" spans="1:4">
      <c r="A17" s="4" t="s">
        <v>1441</v>
      </c>
      <c r="B17" s="5" t="n">
        <v>0</v>
      </c>
      <c r="C17" s="5" t="n">
        <v>0</v>
      </c>
      <c r="D17" s="5" t="n">
        <v>0</v>
      </c>
    </row>
    <row r="18" spans="1:4">
      <c r="A18" s="4" t="s">
        <v>1442</v>
      </c>
      <c r="B18" s="5" t="n">
        <v>0</v>
      </c>
      <c r="C18" s="5" t="n">
        <v>0</v>
      </c>
      <c r="D18" s="5" t="n">
        <v>0</v>
      </c>
    </row>
    <row r="19" spans="1:4">
      <c r="A19" s="4" t="s">
        <v>1443</v>
      </c>
      <c r="B19" s="5" t="n">
        <v>306</v>
      </c>
      <c r="C19" s="5" t="n">
        <v>314</v>
      </c>
      <c r="D19" s="5" t="n">
        <v>315</v>
      </c>
    </row>
    <row r="20" spans="1:4">
      <c r="A20" s="4" t="s">
        <v>1444</v>
      </c>
      <c r="B20" s="5" t="n">
        <v>-583</v>
      </c>
      <c r="C20" s="5" t="n">
        <v>-615</v>
      </c>
      <c r="D20" s="5" t="n">
        <v>-619</v>
      </c>
    </row>
    <row r="21" spans="1:4">
      <c r="A21" s="4" t="s">
        <v>1446</v>
      </c>
    </row>
    <row r="22" spans="1:4">
      <c r="A22" s="3" t="s">
        <v>1437</v>
      </c>
    </row>
    <row r="23" spans="1:4">
      <c r="A23" s="4" t="s">
        <v>1438</v>
      </c>
      <c r="B23" s="5" t="n">
        <v>63</v>
      </c>
      <c r="C23" s="5" t="n">
        <v>361</v>
      </c>
      <c r="D23" s="5" t="n">
        <v>265</v>
      </c>
    </row>
    <row r="24" spans="1:4">
      <c r="A24" s="4" t="s">
        <v>1439</v>
      </c>
      <c r="B24" s="5" t="n">
        <v>-89</v>
      </c>
      <c r="C24" s="5" t="n">
        <v>-298</v>
      </c>
      <c r="D24" s="5" t="n">
        <v>96</v>
      </c>
    </row>
    <row r="25" spans="1:4">
      <c r="A25" s="4" t="s">
        <v>1440</v>
      </c>
      <c r="B25" s="5" t="n">
        <v>0</v>
      </c>
      <c r="C25" s="5" t="n">
        <v>0</v>
      </c>
      <c r="D25" s="5" t="n">
        <v>0</v>
      </c>
    </row>
    <row r="26" spans="1:4">
      <c r="A26" s="4" t="s">
        <v>1441</v>
      </c>
      <c r="B26" s="5" t="n">
        <v>0</v>
      </c>
      <c r="C26" s="5" t="n">
        <v>0</v>
      </c>
      <c r="D26" s="5" t="n">
        <v>0</v>
      </c>
    </row>
    <row r="27" spans="1:4">
      <c r="A27" s="4" t="s">
        <v>1442</v>
      </c>
      <c r="B27" s="5" t="n">
        <v>0</v>
      </c>
      <c r="C27" s="5" t="n">
        <v>0</v>
      </c>
      <c r="D27" s="5" t="n">
        <v>0</v>
      </c>
    </row>
    <row r="28" spans="1:4">
      <c r="A28" s="4" t="s">
        <v>1443</v>
      </c>
      <c r="B28" s="5" t="n">
        <v>0</v>
      </c>
      <c r="C28" s="5" t="n">
        <v>0</v>
      </c>
      <c r="D28" s="5" t="n">
        <v>0</v>
      </c>
    </row>
    <row r="29" spans="1:4">
      <c r="A29" s="4" t="s">
        <v>1444</v>
      </c>
      <c r="B29" s="5" t="n">
        <v>-26</v>
      </c>
      <c r="C29" s="5" t="n">
        <v>63</v>
      </c>
      <c r="D29" s="5" t="n">
        <v>361</v>
      </c>
    </row>
    <row r="30" spans="1:4">
      <c r="A30" s="4" t="s">
        <v>1447</v>
      </c>
    </row>
    <row r="31" spans="1:4">
      <c r="A31" s="3" t="s">
        <v>1448</v>
      </c>
    </row>
    <row r="32" spans="1:4">
      <c r="A32" s="4" t="s">
        <v>1438</v>
      </c>
      <c r="B32" s="5" t="n">
        <v>6</v>
      </c>
      <c r="C32" s="5" t="n">
        <v>18</v>
      </c>
      <c r="D32" s="5" t="n">
        <v>34</v>
      </c>
    </row>
    <row r="33" spans="1:4">
      <c r="A33" s="4" t="s">
        <v>1439</v>
      </c>
      <c r="B33" s="5" t="n">
        <v>0</v>
      </c>
      <c r="C33" s="5" t="n">
        <v>0</v>
      </c>
      <c r="D33" s="5" t="n">
        <v>0</v>
      </c>
    </row>
    <row r="34" spans="1:4">
      <c r="A34" s="4" t="s">
        <v>1440</v>
      </c>
      <c r="B34" s="5" t="n">
        <v>0</v>
      </c>
      <c r="C34" s="5" t="n">
        <v>0</v>
      </c>
      <c r="D34" s="5" t="n">
        <v>0</v>
      </c>
    </row>
    <row r="35" spans="1:4">
      <c r="A35" s="4" t="s">
        <v>1441</v>
      </c>
      <c r="B35" s="5" t="n">
        <v>0</v>
      </c>
      <c r="C35" s="5" t="n">
        <v>0</v>
      </c>
      <c r="D35" s="5" t="n">
        <v>0</v>
      </c>
    </row>
    <row r="36" spans="1:4">
      <c r="A36" s="4" t="s">
        <v>1442</v>
      </c>
      <c r="B36" s="5" t="n">
        <v>0</v>
      </c>
      <c r="C36" s="5" t="n">
        <v>0</v>
      </c>
      <c r="D36" s="5" t="n">
        <v>0</v>
      </c>
    </row>
    <row r="37" spans="1:4">
      <c r="A37" s="4" t="s">
        <v>1443</v>
      </c>
      <c r="B37" s="5" t="n">
        <v>-2</v>
      </c>
      <c r="C37" s="5" t="n">
        <v>-12</v>
      </c>
      <c r="D37" s="5" t="n">
        <v>-16</v>
      </c>
    </row>
    <row r="38" spans="1:4">
      <c r="A38" s="4" t="s">
        <v>1444</v>
      </c>
      <c r="B38" s="5" t="n">
        <v>4</v>
      </c>
      <c r="C38" s="5" t="n">
        <v>6</v>
      </c>
      <c r="D38" s="5" t="n">
        <v>18</v>
      </c>
    </row>
    <row r="39" spans="1:4">
      <c r="A39" s="4" t="s">
        <v>1449</v>
      </c>
    </row>
    <row r="40" spans="1:4">
      <c r="A40" s="3" t="s">
        <v>1448</v>
      </c>
    </row>
    <row r="41" spans="1:4">
      <c r="A41" s="4" t="s">
        <v>1438</v>
      </c>
      <c r="B41" s="5" t="n">
        <v>3356</v>
      </c>
      <c r="C41" s="5" t="n">
        <v>6498</v>
      </c>
      <c r="D41" s="5" t="n">
        <v>10568</v>
      </c>
    </row>
    <row r="42" spans="1:4">
      <c r="A42" s="4" t="s">
        <v>1439</v>
      </c>
      <c r="B42" s="5" t="n">
        <v>454</v>
      </c>
      <c r="C42" s="5" t="n">
        <v>129</v>
      </c>
      <c r="D42" s="5" t="n">
        <v>-48</v>
      </c>
    </row>
    <row r="43" spans="1:4">
      <c r="A43" s="4" t="s">
        <v>1440</v>
      </c>
      <c r="B43" s="5" t="n">
        <v>0</v>
      </c>
      <c r="C43" s="5" t="n">
        <v>0</v>
      </c>
      <c r="D43" s="5" t="n">
        <v>0</v>
      </c>
    </row>
    <row r="44" spans="1:4">
      <c r="A44" s="4" t="s">
        <v>1441</v>
      </c>
      <c r="B44" s="5" t="n">
        <v>-332288</v>
      </c>
      <c r="C44" s="5" t="n">
        <v>-215381</v>
      </c>
      <c r="D44" s="5" t="n">
        <v>-343949</v>
      </c>
    </row>
    <row r="45" spans="1:4">
      <c r="A45" s="4" t="s">
        <v>1442</v>
      </c>
      <c r="B45" s="5" t="n">
        <v>346560</v>
      </c>
      <c r="C45" s="5" t="n">
        <v>212509</v>
      </c>
      <c r="D45" s="5" t="n">
        <v>339930</v>
      </c>
    </row>
    <row r="46" spans="1:4">
      <c r="A46" s="4" t="s">
        <v>1443</v>
      </c>
      <c r="B46" s="5" t="n">
        <v>-12</v>
      </c>
      <c r="C46" s="5" t="n">
        <v>-399</v>
      </c>
      <c r="D46" s="5" t="n">
        <v>-3</v>
      </c>
    </row>
    <row r="47" spans="1:4">
      <c r="A47" s="4" t="s">
        <v>1444</v>
      </c>
      <c r="B47" s="5" t="n">
        <v>18070</v>
      </c>
      <c r="C47" s="5" t="n">
        <v>3356</v>
      </c>
      <c r="D47" s="5" t="n">
        <v>6498</v>
      </c>
    </row>
    <row r="48" spans="1:4">
      <c r="A48" s="4" t="s">
        <v>351</v>
      </c>
    </row>
    <row r="49" spans="1:4">
      <c r="A49" s="3" t="s">
        <v>1448</v>
      </c>
    </row>
    <row r="50" spans="1:4">
      <c r="A50" s="4" t="s">
        <v>1438</v>
      </c>
      <c r="B50" s="5" t="n">
        <v>21386</v>
      </c>
      <c r="C50" s="5" t="n">
        <v>40152</v>
      </c>
      <c r="D50" s="5" t="n">
        <v>44332</v>
      </c>
    </row>
    <row r="51" spans="1:4">
      <c r="A51" s="4" t="s">
        <v>1439</v>
      </c>
      <c r="B51" s="5" t="n">
        <v>2616</v>
      </c>
      <c r="C51" s="5" t="n">
        <v>3939</v>
      </c>
      <c r="D51" s="5" t="n">
        <v>2980</v>
      </c>
    </row>
    <row r="52" spans="1:4">
      <c r="A52" s="4" t="s">
        <v>1440</v>
      </c>
      <c r="B52" s="5" t="n">
        <v>1195</v>
      </c>
      <c r="C52" s="5" t="n">
        <v>-452</v>
      </c>
      <c r="D52" s="5" t="n">
        <v>159</v>
      </c>
    </row>
    <row r="53" spans="1:4">
      <c r="A53" s="4" t="s">
        <v>1441</v>
      </c>
      <c r="B53" s="5" t="n">
        <v>0</v>
      </c>
      <c r="C53" s="5" t="n">
        <v>0</v>
      </c>
      <c r="D53" s="5" t="n">
        <v>0</v>
      </c>
    </row>
    <row r="54" spans="1:4">
      <c r="A54" s="4" t="s">
        <v>1442</v>
      </c>
      <c r="B54" s="5" t="n">
        <v>4797</v>
      </c>
      <c r="C54" s="5" t="n">
        <v>3377</v>
      </c>
      <c r="D54" s="5" t="n">
        <v>22620</v>
      </c>
    </row>
    <row r="55" spans="1:4">
      <c r="A55" s="4" t="s">
        <v>1443</v>
      </c>
      <c r="B55" s="5" t="n">
        <v>-13159</v>
      </c>
      <c r="C55" s="5" t="n">
        <v>-25630</v>
      </c>
      <c r="D55" s="5" t="n">
        <v>-29939</v>
      </c>
    </row>
    <row r="56" spans="1:4">
      <c r="A56" s="4" t="s">
        <v>1444</v>
      </c>
      <c r="B56" s="6" t="n">
        <v>16835</v>
      </c>
      <c r="C56" s="6" t="n">
        <v>21386</v>
      </c>
      <c r="D56" s="6" t="n">
        <v>4015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0</v>
      </c>
      <c r="B1" s="2" t="s">
        <v>1</v>
      </c>
    </row>
    <row r="2" spans="1:4">
      <c r="B2" s="2" t="s">
        <v>2</v>
      </c>
      <c r="C2" s="2" t="s">
        <v>33</v>
      </c>
      <c r="D2" s="2" t="s">
        <v>88</v>
      </c>
    </row>
    <row r="3" spans="1:4">
      <c r="A3" s="3" t="s">
        <v>1451</v>
      </c>
    </row>
    <row r="4" spans="1:4">
      <c r="A4" s="4" t="s">
        <v>1452</v>
      </c>
      <c r="B4" s="6" t="n">
        <v>0</v>
      </c>
      <c r="C4" s="6" t="n">
        <v>0</v>
      </c>
    </row>
    <row r="5" spans="1:4">
      <c r="A5" s="4" t="s">
        <v>1453</v>
      </c>
    </row>
    <row r="6" spans="1:4">
      <c r="A6" s="3" t="s">
        <v>1451</v>
      </c>
    </row>
    <row r="7" spans="1:4">
      <c r="A7" s="4" t="s">
        <v>1454</v>
      </c>
      <c r="B7" s="5" t="n">
        <v>18070000</v>
      </c>
      <c r="C7" s="5" t="n">
        <v>3356000</v>
      </c>
    </row>
    <row r="8" spans="1:4">
      <c r="A8" s="4" t="s">
        <v>1455</v>
      </c>
      <c r="B8" s="5" t="n">
        <v>17517000</v>
      </c>
      <c r="C8" s="5" t="n">
        <v>3268000</v>
      </c>
    </row>
    <row r="9" spans="1:4">
      <c r="A9" s="4" t="s">
        <v>1456</v>
      </c>
      <c r="B9" s="5" t="n">
        <v>553000</v>
      </c>
      <c r="C9" s="5" t="n">
        <v>88000</v>
      </c>
    </row>
    <row r="10" spans="1:4">
      <c r="A10" s="4" t="s">
        <v>1457</v>
      </c>
    </row>
    <row r="11" spans="1:4">
      <c r="A11" s="3" t="s">
        <v>1451</v>
      </c>
    </row>
    <row r="12" spans="1:4">
      <c r="A12" s="4" t="s">
        <v>1458</v>
      </c>
      <c r="B12" s="6" t="n">
        <v>10000000</v>
      </c>
      <c r="C12" s="6" t="n">
        <v>4900000</v>
      </c>
      <c r="D12" s="6" t="n">
        <v>76000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 customWidth="1" max="5" min="5" width="14"/>
    <col customWidth="1" max="6" min="6" width="14"/>
  </cols>
  <sheetData>
    <row r="1" spans="1:6">
      <c r="A1" s="1" t="s">
        <v>1459</v>
      </c>
      <c r="C1" s="2" t="s">
        <v>2</v>
      </c>
      <c r="D1" s="2" t="s">
        <v>33</v>
      </c>
      <c r="E1" s="2" t="s">
        <v>88</v>
      </c>
      <c r="F1" s="2" t="s">
        <v>689</v>
      </c>
    </row>
    <row r="2" spans="1:6">
      <c r="A2" s="3" t="s">
        <v>1460</v>
      </c>
    </row>
    <row r="3" spans="1:6">
      <c r="A3" s="4" t="s">
        <v>37</v>
      </c>
      <c r="C3" s="6" t="n">
        <v>148852</v>
      </c>
      <c r="D3" s="6" t="n">
        <v>161576</v>
      </c>
    </row>
    <row r="4" spans="1:6">
      <c r="A4" s="3" t="s">
        <v>1461</v>
      </c>
    </row>
    <row r="5" spans="1:6">
      <c r="A5" s="4" t="s">
        <v>630</v>
      </c>
      <c r="C5" s="5" t="n">
        <v>5410340</v>
      </c>
      <c r="D5" s="5" t="n">
        <v>4819696</v>
      </c>
    </row>
    <row r="6" spans="1:6">
      <c r="A6" s="4" t="s">
        <v>46</v>
      </c>
      <c r="C6" s="5" t="n">
        <v>3107356</v>
      </c>
      <c r="D6" s="5" t="n">
        <v>2739754</v>
      </c>
    </row>
    <row r="7" spans="1:6">
      <c r="A7" s="4" t="s">
        <v>47</v>
      </c>
      <c r="C7" s="5" t="n">
        <v>1982277</v>
      </c>
      <c r="D7" s="5" t="n">
        <v>3199639</v>
      </c>
    </row>
    <row r="8" spans="1:6">
      <c r="A8" s="4" t="s">
        <v>48</v>
      </c>
      <c r="C8" s="5" t="n">
        <v>21295</v>
      </c>
      <c r="D8" s="5" t="n">
        <v>22517</v>
      </c>
    </row>
    <row r="9" spans="1:6">
      <c r="A9" s="4" t="s">
        <v>1462</v>
      </c>
      <c r="C9" s="5" t="n">
        <v>-157446</v>
      </c>
      <c r="D9" s="5" t="n">
        <v>-171041</v>
      </c>
      <c r="E9" s="6" t="n">
        <v>-160269</v>
      </c>
      <c r="F9" s="6" t="n">
        <v>-156054</v>
      </c>
    </row>
    <row r="10" spans="1:6">
      <c r="A10" s="4" t="s">
        <v>1463</v>
      </c>
    </row>
    <row r="11" spans="1:6">
      <c r="A11" s="3" t="s">
        <v>1460</v>
      </c>
    </row>
    <row r="12" spans="1:6">
      <c r="A12" s="4" t="s">
        <v>36</v>
      </c>
      <c r="C12" s="5" t="n">
        <v>91654</v>
      </c>
      <c r="D12" s="5" t="n">
        <v>82644</v>
      </c>
    </row>
    <row r="13" spans="1:6">
      <c r="A13" s="4" t="s">
        <v>37</v>
      </c>
      <c r="C13" s="5" t="n">
        <v>148852</v>
      </c>
      <c r="D13" s="5" t="n">
        <v>161576</v>
      </c>
    </row>
    <row r="14" spans="1:6">
      <c r="A14" s="4" t="s">
        <v>1453</v>
      </c>
      <c r="C14" s="5" t="n">
        <v>72594</v>
      </c>
      <c r="D14" s="5" t="n">
        <v>134752</v>
      </c>
    </row>
    <row r="15" spans="1:6">
      <c r="A15" s="3" t="s">
        <v>1461</v>
      </c>
    </row>
    <row r="16" spans="1:6">
      <c r="A16" s="4" t="s">
        <v>630</v>
      </c>
      <c r="C16" s="5" t="n">
        <v>5410340</v>
      </c>
      <c r="D16" s="5" t="n">
        <v>4819696</v>
      </c>
    </row>
    <row r="17" spans="1:6">
      <c r="A17" s="4" t="s">
        <v>1464</v>
      </c>
      <c r="C17" s="5" t="n">
        <v>2908147</v>
      </c>
      <c r="D17" s="5" t="n">
        <v>2751285</v>
      </c>
    </row>
    <row r="18" spans="1:6">
      <c r="A18" s="4" t="s">
        <v>1465</v>
      </c>
      <c r="C18" s="5" t="n">
        <v>943156</v>
      </c>
      <c r="D18" s="5" t="n">
        <v>809908</v>
      </c>
    </row>
    <row r="19" spans="1:6">
      <c r="A19" s="4" t="s">
        <v>1466</v>
      </c>
      <c r="C19" s="5" t="n">
        <v>2169577</v>
      </c>
      <c r="D19" s="5" t="n">
        <v>2300479</v>
      </c>
    </row>
    <row r="20" spans="1:6">
      <c r="A20" s="4" t="s">
        <v>46</v>
      </c>
      <c r="C20" s="5" t="n">
        <v>3107356</v>
      </c>
      <c r="D20" s="5" t="n">
        <v>2739754</v>
      </c>
    </row>
    <row r="21" spans="1:6">
      <c r="A21" s="4" t="s">
        <v>47</v>
      </c>
      <c r="C21" s="5" t="n">
        <v>1982277</v>
      </c>
      <c r="D21" s="5" t="n">
        <v>3199639</v>
      </c>
    </row>
    <row r="22" spans="1:6">
      <c r="A22" s="4" t="s">
        <v>48</v>
      </c>
      <c r="C22" s="5" t="n">
        <v>21295</v>
      </c>
      <c r="D22" s="5" t="n">
        <v>22517</v>
      </c>
    </row>
    <row r="23" spans="1:6">
      <c r="A23" s="4" t="s">
        <v>1462</v>
      </c>
      <c r="B23" s="4" t="s">
        <v>50</v>
      </c>
      <c r="C23" s="5" t="n">
        <v>-157446</v>
      </c>
      <c r="D23" s="5" t="n">
        <v>-171041</v>
      </c>
    </row>
    <row r="24" spans="1:6">
      <c r="A24" s="4" t="s">
        <v>648</v>
      </c>
      <c r="B24" s="4" t="s">
        <v>1302</v>
      </c>
      <c r="C24" s="5" t="n">
        <v>19432</v>
      </c>
      <c r="D24" s="5" t="n">
        <v>19179</v>
      </c>
    </row>
    <row r="25" spans="1:6">
      <c r="A25" s="4" t="s">
        <v>1467</v>
      </c>
      <c r="C25" s="5" t="n">
        <v>16717234</v>
      </c>
      <c r="D25" s="5" t="n">
        <v>16870388</v>
      </c>
    </row>
    <row r="26" spans="1:6">
      <c r="A26" s="3" t="s">
        <v>1468</v>
      </c>
    </row>
    <row r="27" spans="1:6">
      <c r="A27" s="4" t="s">
        <v>94</v>
      </c>
      <c r="C27" s="5" t="n">
        <v>18903686</v>
      </c>
      <c r="D27" s="5" t="n">
        <v>18335002</v>
      </c>
    </row>
    <row r="28" spans="1:6">
      <c r="A28" s="4" t="s">
        <v>63</v>
      </c>
      <c r="C28" s="5" t="n">
        <v>1449472</v>
      </c>
      <c r="D28" s="5" t="n">
        <v>1249449</v>
      </c>
    </row>
    <row r="29" spans="1:6">
      <c r="A29" s="4" t="s">
        <v>1469</v>
      </c>
      <c r="C29" s="5" t="n">
        <v>20353158</v>
      </c>
      <c r="D29" s="5" t="n">
        <v>19584451</v>
      </c>
    </row>
    <row r="30" spans="1:6">
      <c r="A30" s="3" t="s">
        <v>1470</v>
      </c>
    </row>
    <row r="31" spans="1:6">
      <c r="A31" s="4" t="s">
        <v>1471</v>
      </c>
      <c r="B31" s="4" t="s">
        <v>1472</v>
      </c>
      <c r="C31" s="5" t="n">
        <v>18478</v>
      </c>
      <c r="D31" s="5" t="n">
        <v>19340</v>
      </c>
    </row>
    <row r="32" spans="1:6">
      <c r="A32" s="4" t="s">
        <v>1473</v>
      </c>
    </row>
    <row r="33" spans="1:6">
      <c r="A33" s="3" t="s">
        <v>1470</v>
      </c>
    </row>
    <row r="34" spans="1:6">
      <c r="A34" s="4" t="s">
        <v>1474</v>
      </c>
      <c r="B34" s="4" t="s">
        <v>1472</v>
      </c>
      <c r="C34" s="5" t="n">
        <v>-77</v>
      </c>
    </row>
    <row r="35" spans="1:6">
      <c r="A35" s="4" t="s">
        <v>1475</v>
      </c>
    </row>
    <row r="36" spans="1:6">
      <c r="A36" s="3" t="s">
        <v>1470</v>
      </c>
    </row>
    <row r="37" spans="1:6">
      <c r="A37" s="4" t="s">
        <v>1471</v>
      </c>
      <c r="B37" s="4" t="s">
        <v>1472</v>
      </c>
      <c r="C37" s="5" t="n">
        <v>18555</v>
      </c>
      <c r="D37" s="5" t="n">
        <v>19423</v>
      </c>
    </row>
    <row r="38" spans="1:6">
      <c r="A38" s="4" t="s">
        <v>1476</v>
      </c>
    </row>
    <row r="39" spans="1:6">
      <c r="A39" s="3" t="s">
        <v>1460</v>
      </c>
    </row>
    <row r="40" spans="1:6">
      <c r="A40" s="4" t="s">
        <v>36</v>
      </c>
      <c r="C40" s="5" t="n">
        <v>91654</v>
      </c>
      <c r="D40" s="5" t="n">
        <v>82644</v>
      </c>
    </row>
    <row r="41" spans="1:6">
      <c r="A41" s="4" t="s">
        <v>37</v>
      </c>
      <c r="C41" s="5" t="n">
        <v>149267</v>
      </c>
      <c r="D41" s="5" t="n">
        <v>165626</v>
      </c>
    </row>
    <row r="42" spans="1:6">
      <c r="A42" s="4" t="s">
        <v>1453</v>
      </c>
      <c r="C42" s="5" t="n">
        <v>74078</v>
      </c>
      <c r="D42" s="5" t="n">
        <v>139458</v>
      </c>
    </row>
    <row r="43" spans="1:6">
      <c r="A43" s="3" t="s">
        <v>1461</v>
      </c>
    </row>
    <row r="44" spans="1:6">
      <c r="A44" s="4" t="s">
        <v>630</v>
      </c>
      <c r="C44" s="5" t="n">
        <v>5461209</v>
      </c>
      <c r="D44" s="5" t="n">
        <v>4916475</v>
      </c>
    </row>
    <row r="45" spans="1:6">
      <c r="A45" s="4" t="s">
        <v>1464</v>
      </c>
      <c r="C45" s="5" t="n">
        <v>2872829</v>
      </c>
      <c r="D45" s="5" t="n">
        <v>2710237</v>
      </c>
    </row>
    <row r="46" spans="1:6">
      <c r="A46" s="4" t="s">
        <v>1465</v>
      </c>
      <c r="C46" s="5" t="n">
        <v>890828</v>
      </c>
      <c r="D46" s="5" t="n">
        <v>776989</v>
      </c>
    </row>
    <row r="47" spans="1:6">
      <c r="A47" s="4" t="s">
        <v>1466</v>
      </c>
      <c r="C47" s="5" t="n">
        <v>2131147</v>
      </c>
      <c r="D47" s="5" t="n">
        <v>2260692</v>
      </c>
    </row>
    <row r="48" spans="1:6">
      <c r="A48" s="4" t="s">
        <v>46</v>
      </c>
      <c r="C48" s="5" t="n">
        <v>3091593</v>
      </c>
      <c r="D48" s="5" t="n">
        <v>2723045</v>
      </c>
    </row>
    <row r="49" spans="1:6">
      <c r="A49" s="4" t="s">
        <v>47</v>
      </c>
      <c r="C49" s="5" t="n">
        <v>1935017</v>
      </c>
      <c r="D49" s="5" t="n">
        <v>3197794</v>
      </c>
    </row>
    <row r="50" spans="1:6">
      <c r="A50" s="4" t="s">
        <v>48</v>
      </c>
      <c r="C50" s="5" t="n">
        <v>16928</v>
      </c>
      <c r="D50" s="5" t="n">
        <v>21129</v>
      </c>
    </row>
    <row r="51" spans="1:6">
      <c r="A51" s="4" t="s">
        <v>1462</v>
      </c>
      <c r="B51" s="4" t="s">
        <v>50</v>
      </c>
      <c r="C51" s="5" t="n">
        <v>0</v>
      </c>
      <c r="D51" s="5" t="n">
        <v>0</v>
      </c>
    </row>
    <row r="52" spans="1:6">
      <c r="A52" s="4" t="s">
        <v>648</v>
      </c>
      <c r="B52" s="4" t="s">
        <v>1302</v>
      </c>
      <c r="C52" s="5" t="n">
        <v>19025</v>
      </c>
      <c r="D52" s="5" t="n">
        <v>18595</v>
      </c>
    </row>
    <row r="53" spans="1:6">
      <c r="A53" s="4" t="s">
        <v>1467</v>
      </c>
      <c r="C53" s="5" t="n">
        <v>16733575</v>
      </c>
      <c r="D53" s="5" t="n">
        <v>17012684</v>
      </c>
    </row>
    <row r="54" spans="1:6">
      <c r="A54" s="3" t="s">
        <v>1468</v>
      </c>
    </row>
    <row r="55" spans="1:6">
      <c r="A55" s="4" t="s">
        <v>94</v>
      </c>
      <c r="C55" s="5" t="n">
        <v>18933448</v>
      </c>
      <c r="D55" s="5" t="n">
        <v>18376257</v>
      </c>
    </row>
    <row r="56" spans="1:6">
      <c r="A56" s="4" t="s">
        <v>63</v>
      </c>
      <c r="C56" s="5" t="n">
        <v>1451550</v>
      </c>
      <c r="D56" s="5" t="n">
        <v>1255333</v>
      </c>
    </row>
    <row r="57" spans="1:6">
      <c r="A57" s="4" t="s">
        <v>1469</v>
      </c>
      <c r="C57" s="5" t="n">
        <v>20384998</v>
      </c>
      <c r="D57" s="5" t="n">
        <v>19631590</v>
      </c>
    </row>
    <row r="58" spans="1:6">
      <c r="A58" s="3" t="s">
        <v>1470</v>
      </c>
    </row>
    <row r="59" spans="1:6">
      <c r="A59" s="4" t="s">
        <v>1471</v>
      </c>
      <c r="B59" s="4" t="s">
        <v>1472</v>
      </c>
      <c r="C59" s="5" t="n">
        <v>18478</v>
      </c>
      <c r="D59" s="5" t="n">
        <v>19340</v>
      </c>
    </row>
    <row r="60" spans="1:6">
      <c r="A60" s="4" t="s">
        <v>1477</v>
      </c>
    </row>
    <row r="61" spans="1:6">
      <c r="A61" s="3" t="s">
        <v>1470</v>
      </c>
    </row>
    <row r="62" spans="1:6">
      <c r="A62" s="4" t="s">
        <v>1474</v>
      </c>
      <c r="B62" s="4" t="s">
        <v>1472</v>
      </c>
      <c r="C62" s="5" t="n">
        <v>-77</v>
      </c>
      <c r="D62" s="5" t="n">
        <v>-83</v>
      </c>
    </row>
    <row r="63" spans="1:6">
      <c r="A63" s="4" t="s">
        <v>1478</v>
      </c>
    </row>
    <row r="64" spans="1:6">
      <c r="A64" s="3" t="s">
        <v>1470</v>
      </c>
    </row>
    <row r="65" spans="1:6">
      <c r="A65" s="4" t="s">
        <v>1471</v>
      </c>
      <c r="B65" s="4" t="s">
        <v>1472</v>
      </c>
      <c r="C65" s="5" t="n">
        <v>18555</v>
      </c>
      <c r="D65" s="5" t="n">
        <v>19423</v>
      </c>
    </row>
    <row r="66" spans="1:6">
      <c r="A66" s="4" t="s">
        <v>1479</v>
      </c>
    </row>
    <row r="67" spans="1:6">
      <c r="A67" s="3" t="s">
        <v>1460</v>
      </c>
    </row>
    <row r="68" spans="1:6">
      <c r="A68" s="4" t="s">
        <v>36</v>
      </c>
      <c r="C68" s="5" t="n">
        <v>0</v>
      </c>
      <c r="D68" s="5" t="n">
        <v>0</v>
      </c>
    </row>
    <row r="69" spans="1:6">
      <c r="A69" s="4" t="s">
        <v>37</v>
      </c>
      <c r="C69" s="5" t="n">
        <v>0</v>
      </c>
      <c r="D69" s="5" t="n">
        <v>0</v>
      </c>
    </row>
    <row r="70" spans="1:6">
      <c r="A70" s="4" t="s">
        <v>1453</v>
      </c>
      <c r="C70" s="5" t="n">
        <v>0</v>
      </c>
      <c r="D70" s="5" t="n">
        <v>0</v>
      </c>
    </row>
    <row r="71" spans="1:6">
      <c r="A71" s="3" t="s">
        <v>1461</v>
      </c>
    </row>
    <row r="72" spans="1:6">
      <c r="A72" s="4" t="s">
        <v>630</v>
      </c>
      <c r="C72" s="5" t="n">
        <v>0</v>
      </c>
      <c r="D72" s="5" t="n">
        <v>0</v>
      </c>
    </row>
    <row r="73" spans="1:6">
      <c r="A73" s="4" t="s">
        <v>1464</v>
      </c>
      <c r="C73" s="5" t="n">
        <v>0</v>
      </c>
      <c r="D73" s="5" t="n">
        <v>0</v>
      </c>
    </row>
    <row r="74" spans="1:6">
      <c r="A74" s="4" t="s">
        <v>1465</v>
      </c>
      <c r="C74" s="5" t="n">
        <v>0</v>
      </c>
      <c r="D74" s="5" t="n">
        <v>0</v>
      </c>
    </row>
    <row r="75" spans="1:6">
      <c r="A75" s="4" t="s">
        <v>1466</v>
      </c>
      <c r="C75" s="5" t="n">
        <v>0</v>
      </c>
      <c r="D75" s="5" t="n">
        <v>0</v>
      </c>
    </row>
    <row r="76" spans="1:6">
      <c r="A76" s="4" t="s">
        <v>46</v>
      </c>
      <c r="C76" s="5" t="n">
        <v>0</v>
      </c>
      <c r="D76" s="5" t="n">
        <v>0</v>
      </c>
    </row>
    <row r="77" spans="1:6">
      <c r="A77" s="4" t="s">
        <v>47</v>
      </c>
      <c r="C77" s="5" t="n">
        <v>0</v>
      </c>
      <c r="D77" s="5" t="n">
        <v>0</v>
      </c>
    </row>
    <row r="78" spans="1:6">
      <c r="A78" s="4" t="s">
        <v>48</v>
      </c>
      <c r="C78" s="5" t="n">
        <v>0</v>
      </c>
      <c r="D78" s="5" t="n">
        <v>0</v>
      </c>
    </row>
    <row r="79" spans="1:6">
      <c r="A79" s="4" t="s">
        <v>1462</v>
      </c>
      <c r="B79" s="4" t="s">
        <v>50</v>
      </c>
      <c r="C79" s="5" t="n">
        <v>0</v>
      </c>
      <c r="D79" s="5" t="n">
        <v>0</v>
      </c>
    </row>
    <row r="80" spans="1:6">
      <c r="A80" s="4" t="s">
        <v>648</v>
      </c>
      <c r="B80" s="4" t="s">
        <v>1302</v>
      </c>
      <c r="C80" s="5" t="n">
        <v>0</v>
      </c>
      <c r="D80" s="5" t="n">
        <v>0</v>
      </c>
    </row>
    <row r="81" spans="1:6">
      <c r="A81" s="4" t="s">
        <v>1467</v>
      </c>
      <c r="C81" s="5" t="n">
        <v>0</v>
      </c>
      <c r="D81" s="5" t="n">
        <v>0</v>
      </c>
    </row>
    <row r="82" spans="1:6">
      <c r="A82" s="3" t="s">
        <v>1468</v>
      </c>
    </row>
    <row r="83" spans="1:6">
      <c r="A83" s="4" t="s">
        <v>94</v>
      </c>
      <c r="C83" s="5" t="n">
        <v>14113006</v>
      </c>
      <c r="D83" s="5" t="n">
        <v>13352731</v>
      </c>
    </row>
    <row r="84" spans="1:6">
      <c r="A84" s="4" t="s">
        <v>63</v>
      </c>
      <c r="C84" s="5" t="n">
        <v>0</v>
      </c>
      <c r="D84" s="5" t="n">
        <v>0</v>
      </c>
    </row>
    <row r="85" spans="1:6">
      <c r="A85" s="4" t="s">
        <v>1469</v>
      </c>
      <c r="C85" s="5" t="n">
        <v>14113006</v>
      </c>
      <c r="D85" s="5" t="n">
        <v>13352731</v>
      </c>
    </row>
    <row r="86" spans="1:6">
      <c r="A86" s="3" t="s">
        <v>1470</v>
      </c>
    </row>
    <row r="87" spans="1:6">
      <c r="A87" s="4" t="s">
        <v>1471</v>
      </c>
      <c r="B87" s="4" t="s">
        <v>1472</v>
      </c>
      <c r="C87" s="5" t="n">
        <v>0</v>
      </c>
      <c r="D87" s="5" t="n">
        <v>0</v>
      </c>
    </row>
    <row r="88" spans="1:6">
      <c r="A88" s="4" t="s">
        <v>1480</v>
      </c>
    </row>
    <row r="89" spans="1:6">
      <c r="A89" s="3" t="s">
        <v>1470</v>
      </c>
    </row>
    <row r="90" spans="1:6">
      <c r="A90" s="4" t="s">
        <v>1474</v>
      </c>
      <c r="B90" s="4" t="s">
        <v>1472</v>
      </c>
      <c r="C90" s="5" t="n">
        <v>0</v>
      </c>
      <c r="D90" s="5" t="n">
        <v>0</v>
      </c>
    </row>
    <row r="91" spans="1:6">
      <c r="A91" s="4" t="s">
        <v>1481</v>
      </c>
    </row>
    <row r="92" spans="1:6">
      <c r="A92" s="3" t="s">
        <v>1470</v>
      </c>
    </row>
    <row r="93" spans="1:6">
      <c r="A93" s="4" t="s">
        <v>1471</v>
      </c>
      <c r="B93" s="4" t="s">
        <v>1472</v>
      </c>
      <c r="C93" s="5" t="n">
        <v>0</v>
      </c>
      <c r="D93" s="5" t="n">
        <v>0</v>
      </c>
    </row>
    <row r="94" spans="1:6">
      <c r="A94" s="4" t="s">
        <v>1482</v>
      </c>
    </row>
    <row r="95" spans="1:6">
      <c r="A95" s="3" t="s">
        <v>1460</v>
      </c>
    </row>
    <row r="96" spans="1:6">
      <c r="A96" s="4" t="s">
        <v>36</v>
      </c>
      <c r="C96" s="5" t="n">
        <v>91654</v>
      </c>
      <c r="D96" s="5" t="n">
        <v>82644</v>
      </c>
    </row>
    <row r="97" spans="1:6">
      <c r="A97" s="4" t="s">
        <v>37</v>
      </c>
      <c r="C97" s="5" t="n">
        <v>146467</v>
      </c>
      <c r="D97" s="5" t="n">
        <v>162826</v>
      </c>
    </row>
    <row r="98" spans="1:6">
      <c r="A98" s="4" t="s">
        <v>1453</v>
      </c>
      <c r="C98" s="5" t="n">
        <v>0</v>
      </c>
      <c r="D98" s="5" t="n">
        <v>0</v>
      </c>
    </row>
    <row r="99" spans="1:6">
      <c r="A99" s="3" t="s">
        <v>1461</v>
      </c>
    </row>
    <row r="100" spans="1:6">
      <c r="A100" s="4" t="s">
        <v>630</v>
      </c>
      <c r="C100" s="5" t="n">
        <v>0</v>
      </c>
      <c r="D100" s="5" t="n">
        <v>0</v>
      </c>
    </row>
    <row r="101" spans="1:6">
      <c r="A101" s="4" t="s">
        <v>1464</v>
      </c>
      <c r="C101" s="5" t="n">
        <v>0</v>
      </c>
      <c r="D101" s="5" t="n">
        <v>0</v>
      </c>
    </row>
    <row r="102" spans="1:6">
      <c r="A102" s="4" t="s">
        <v>1465</v>
      </c>
      <c r="C102" s="5" t="n">
        <v>0</v>
      </c>
      <c r="D102" s="5" t="n">
        <v>0</v>
      </c>
    </row>
    <row r="103" spans="1:6">
      <c r="A103" s="4" t="s">
        <v>1466</v>
      </c>
      <c r="C103" s="5" t="n">
        <v>0</v>
      </c>
      <c r="D103" s="5" t="n">
        <v>0</v>
      </c>
    </row>
    <row r="104" spans="1:6">
      <c r="A104" s="4" t="s">
        <v>46</v>
      </c>
      <c r="C104" s="5" t="n">
        <v>0</v>
      </c>
      <c r="D104" s="5" t="n">
        <v>0</v>
      </c>
    </row>
    <row r="105" spans="1:6">
      <c r="A105" s="4" t="s">
        <v>47</v>
      </c>
      <c r="C105" s="5" t="n">
        <v>0</v>
      </c>
      <c r="D105" s="5" t="n">
        <v>0</v>
      </c>
    </row>
    <row r="106" spans="1:6">
      <c r="A106" s="4" t="s">
        <v>48</v>
      </c>
      <c r="C106" s="5" t="n">
        <v>0</v>
      </c>
      <c r="D106" s="5" t="n">
        <v>0</v>
      </c>
    </row>
    <row r="107" spans="1:6">
      <c r="A107" s="4" t="s">
        <v>1462</v>
      </c>
      <c r="B107" s="4" t="s">
        <v>50</v>
      </c>
      <c r="C107" s="5" t="n">
        <v>0</v>
      </c>
      <c r="D107" s="5" t="n">
        <v>0</v>
      </c>
    </row>
    <row r="108" spans="1:6">
      <c r="A108" s="4" t="s">
        <v>648</v>
      </c>
      <c r="B108" s="4" t="s">
        <v>1302</v>
      </c>
      <c r="C108" s="5" t="n">
        <v>0</v>
      </c>
      <c r="D108" s="5" t="n">
        <v>0</v>
      </c>
    </row>
    <row r="109" spans="1:6">
      <c r="A109" s="4" t="s">
        <v>1467</v>
      </c>
      <c r="C109" s="5" t="n">
        <v>238121</v>
      </c>
      <c r="D109" s="5" t="n">
        <v>245470</v>
      </c>
    </row>
    <row r="110" spans="1:6">
      <c r="A110" s="3" t="s">
        <v>1468</v>
      </c>
    </row>
    <row r="111" spans="1:6">
      <c r="A111" s="4" t="s">
        <v>94</v>
      </c>
      <c r="C111" s="5" t="n">
        <v>4820442</v>
      </c>
      <c r="D111" s="5" t="n">
        <v>5023526</v>
      </c>
    </row>
    <row r="112" spans="1:6">
      <c r="A112" s="4" t="s">
        <v>63</v>
      </c>
      <c r="C112" s="5" t="n">
        <v>1451550</v>
      </c>
      <c r="D112" s="5" t="n">
        <v>1255333</v>
      </c>
    </row>
    <row r="113" spans="1:6">
      <c r="A113" s="4" t="s">
        <v>1469</v>
      </c>
      <c r="C113" s="5" t="n">
        <v>6271992</v>
      </c>
      <c r="D113" s="5" t="n">
        <v>6278859</v>
      </c>
    </row>
    <row r="114" spans="1:6">
      <c r="A114" s="3" t="s">
        <v>1470</v>
      </c>
    </row>
    <row r="115" spans="1:6">
      <c r="A115" s="4" t="s">
        <v>1471</v>
      </c>
      <c r="B115" s="4" t="s">
        <v>1472</v>
      </c>
      <c r="C115" s="5" t="n">
        <v>18478</v>
      </c>
      <c r="D115" s="5" t="n">
        <v>19340</v>
      </c>
    </row>
    <row r="116" spans="1:6">
      <c r="A116" s="4" t="s">
        <v>1483</v>
      </c>
    </row>
    <row r="117" spans="1:6">
      <c r="A117" s="3" t="s">
        <v>1470</v>
      </c>
    </row>
    <row r="118" spans="1:6">
      <c r="A118" s="4" t="s">
        <v>1474</v>
      </c>
      <c r="B118" s="4" t="s">
        <v>1472</v>
      </c>
      <c r="C118" s="5" t="n">
        <v>-77</v>
      </c>
      <c r="D118" s="5" t="n">
        <v>-83</v>
      </c>
    </row>
    <row r="119" spans="1:6">
      <c r="A119" s="4" t="s">
        <v>1484</v>
      </c>
    </row>
    <row r="120" spans="1:6">
      <c r="A120" s="3" t="s">
        <v>1470</v>
      </c>
    </row>
    <row r="121" spans="1:6">
      <c r="A121" s="4" t="s">
        <v>1471</v>
      </c>
      <c r="B121" s="4" t="s">
        <v>1472</v>
      </c>
      <c r="C121" s="5" t="n">
        <v>18555</v>
      </c>
      <c r="D121" s="5" t="n">
        <v>19423</v>
      </c>
    </row>
    <row r="122" spans="1:6">
      <c r="A122" s="4" t="s">
        <v>1485</v>
      </c>
    </row>
    <row r="123" spans="1:6">
      <c r="A123" s="3" t="s">
        <v>1460</v>
      </c>
    </row>
    <row r="124" spans="1:6">
      <c r="A124" s="4" t="s">
        <v>36</v>
      </c>
      <c r="C124" s="5" t="n">
        <v>0</v>
      </c>
      <c r="D124" s="5" t="n">
        <v>0</v>
      </c>
    </row>
    <row r="125" spans="1:6">
      <c r="A125" s="4" t="s">
        <v>37</v>
      </c>
      <c r="C125" s="5" t="n">
        <v>2800</v>
      </c>
      <c r="D125" s="5" t="n">
        <v>2800</v>
      </c>
    </row>
    <row r="126" spans="1:6">
      <c r="A126" s="4" t="s">
        <v>1453</v>
      </c>
      <c r="C126" s="5" t="n">
        <v>74078</v>
      </c>
      <c r="D126" s="5" t="n">
        <v>139458</v>
      </c>
    </row>
    <row r="127" spans="1:6">
      <c r="A127" s="3" t="s">
        <v>1461</v>
      </c>
    </row>
    <row r="128" spans="1:6">
      <c r="A128" s="4" t="s">
        <v>630</v>
      </c>
      <c r="C128" s="5" t="n">
        <v>5461209</v>
      </c>
      <c r="D128" s="5" t="n">
        <v>4916475</v>
      </c>
    </row>
    <row r="129" spans="1:6">
      <c r="A129" s="4" t="s">
        <v>1464</v>
      </c>
      <c r="C129" s="5" t="n">
        <v>2872829</v>
      </c>
      <c r="D129" s="5" t="n">
        <v>2710237</v>
      </c>
    </row>
    <row r="130" spans="1:6">
      <c r="A130" s="4" t="s">
        <v>1465</v>
      </c>
      <c r="C130" s="5" t="n">
        <v>890828</v>
      </c>
      <c r="D130" s="5" t="n">
        <v>776989</v>
      </c>
    </row>
    <row r="131" spans="1:6">
      <c r="A131" s="4" t="s">
        <v>1466</v>
      </c>
      <c r="C131" s="5" t="n">
        <v>2131147</v>
      </c>
      <c r="D131" s="5" t="n">
        <v>2260692</v>
      </c>
    </row>
    <row r="132" spans="1:6">
      <c r="A132" s="4" t="s">
        <v>46</v>
      </c>
      <c r="C132" s="5" t="n">
        <v>3091593</v>
      </c>
      <c r="D132" s="5" t="n">
        <v>2723045</v>
      </c>
    </row>
    <row r="133" spans="1:6">
      <c r="A133" s="4" t="s">
        <v>47</v>
      </c>
      <c r="C133" s="5" t="n">
        <v>1935017</v>
      </c>
      <c r="D133" s="5" t="n">
        <v>3197794</v>
      </c>
    </row>
    <row r="134" spans="1:6">
      <c r="A134" s="4" t="s">
        <v>48</v>
      </c>
      <c r="C134" s="5" t="n">
        <v>16928</v>
      </c>
      <c r="D134" s="5" t="n">
        <v>21129</v>
      </c>
    </row>
    <row r="135" spans="1:6">
      <c r="A135" s="4" t="s">
        <v>1462</v>
      </c>
      <c r="B135" s="4" t="s">
        <v>50</v>
      </c>
      <c r="C135" s="5" t="n">
        <v>0</v>
      </c>
      <c r="D135" s="5" t="n">
        <v>0</v>
      </c>
    </row>
    <row r="136" spans="1:6">
      <c r="A136" s="4" t="s">
        <v>648</v>
      </c>
      <c r="B136" s="4" t="s">
        <v>1302</v>
      </c>
      <c r="C136" s="5" t="n">
        <v>19025</v>
      </c>
      <c r="D136" s="5" t="n">
        <v>18595</v>
      </c>
    </row>
    <row r="137" spans="1:6">
      <c r="A137" s="4" t="s">
        <v>1467</v>
      </c>
      <c r="C137" s="5" t="n">
        <v>16495454</v>
      </c>
      <c r="D137" s="5" t="n">
        <v>16767214</v>
      </c>
    </row>
    <row r="138" spans="1:6">
      <c r="A138" s="3" t="s">
        <v>1468</v>
      </c>
    </row>
    <row r="139" spans="1:6">
      <c r="A139" s="4" t="s">
        <v>94</v>
      </c>
      <c r="C139" s="5" t="n">
        <v>0</v>
      </c>
      <c r="D139" s="5" t="n">
        <v>0</v>
      </c>
    </row>
    <row r="140" spans="1:6">
      <c r="A140" s="4" t="s">
        <v>63</v>
      </c>
      <c r="C140" s="5" t="n">
        <v>0</v>
      </c>
      <c r="D140" s="5" t="n">
        <v>0</v>
      </c>
    </row>
    <row r="141" spans="1:6">
      <c r="A141" s="4" t="s">
        <v>1469</v>
      </c>
      <c r="C141" s="5" t="n">
        <v>0</v>
      </c>
      <c r="D141" s="5" t="n">
        <v>0</v>
      </c>
    </row>
    <row r="142" spans="1:6">
      <c r="A142" s="3" t="s">
        <v>1470</v>
      </c>
    </row>
    <row r="143" spans="1:6">
      <c r="A143" s="4" t="s">
        <v>1471</v>
      </c>
      <c r="B143" s="4" t="s">
        <v>1472</v>
      </c>
      <c r="C143" s="5" t="n">
        <v>0</v>
      </c>
      <c r="D143" s="5" t="n">
        <v>0</v>
      </c>
    </row>
    <row r="144" spans="1:6">
      <c r="A144" s="4" t="s">
        <v>1486</v>
      </c>
    </row>
    <row r="145" spans="1:6">
      <c r="A145" s="3" t="s">
        <v>1470</v>
      </c>
    </row>
    <row r="146" spans="1:6">
      <c r="A146" s="4" t="s">
        <v>1474</v>
      </c>
      <c r="B146" s="4" t="s">
        <v>1472</v>
      </c>
      <c r="C146" s="5" t="n">
        <v>0</v>
      </c>
      <c r="D146" s="5" t="n">
        <v>0</v>
      </c>
    </row>
    <row r="147" spans="1:6">
      <c r="A147" s="4" t="s">
        <v>1487</v>
      </c>
    </row>
    <row r="148" spans="1:6">
      <c r="A148" s="3" t="s">
        <v>1470</v>
      </c>
    </row>
    <row r="149" spans="1:6">
      <c r="A149" s="4" t="s">
        <v>1471</v>
      </c>
      <c r="B149" s="4" t="s">
        <v>1472</v>
      </c>
      <c r="C149" s="6" t="n">
        <v>0</v>
      </c>
      <c r="D149" s="6" t="n">
        <v>0</v>
      </c>
    </row>
    <row r="150" spans="1:6"/>
    <row r="151" spans="1:6">
      <c r="A151" s="4" t="s">
        <v>50</v>
      </c>
      <c r="B151" s="4" t="s">
        <v>1488</v>
      </c>
    </row>
    <row r="152" spans="1:6">
      <c r="A152" s="4" t="s">
        <v>1302</v>
      </c>
      <c r="B152" s="4" t="s">
        <v>1489</v>
      </c>
    </row>
    <row r="153" spans="1:6">
      <c r="A153" s="4" t="s">
        <v>1472</v>
      </c>
      <c r="B153" s="4" t="s">
        <v>1490</v>
      </c>
    </row>
  </sheetData>
  <mergeCells count="5">
    <mergeCell ref="A1:B1"/>
    <mergeCell ref="A150:E150"/>
    <mergeCell ref="B151:E151"/>
    <mergeCell ref="B152:E152"/>
    <mergeCell ref="B153:E153"/>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91</v>
      </c>
      <c r="C1" s="2" t="s">
        <v>1</v>
      </c>
    </row>
    <row r="2" spans="1:5">
      <c r="C2" s="2" t="s">
        <v>2</v>
      </c>
      <c r="D2" s="2" t="s">
        <v>33</v>
      </c>
      <c r="E2" s="2" t="s">
        <v>88</v>
      </c>
    </row>
    <row r="3" spans="1:5">
      <c r="A3" s="3" t="s">
        <v>1492</v>
      </c>
    </row>
    <row r="4" spans="1:5">
      <c r="A4" s="4" t="s">
        <v>114</v>
      </c>
      <c r="C4" s="6" t="n">
        <v>304358</v>
      </c>
      <c r="D4" s="6" t="n">
        <v>268637</v>
      </c>
      <c r="E4" s="6" t="n">
        <v>212124</v>
      </c>
    </row>
    <row r="5" spans="1:5">
      <c r="A5" s="4" t="s">
        <v>115</v>
      </c>
      <c r="C5" s="5" t="n">
        <v>11588</v>
      </c>
      <c r="D5" s="5" t="n">
        <v>19904</v>
      </c>
      <c r="E5" s="5" t="n">
        <v>19388</v>
      </c>
    </row>
    <row r="6" spans="1:5">
      <c r="A6" s="4" t="s">
        <v>116</v>
      </c>
      <c r="B6" s="4" t="s">
        <v>50</v>
      </c>
      <c r="C6" s="5" t="n">
        <v>3481</v>
      </c>
      <c r="D6" s="5" t="n">
        <v>5779</v>
      </c>
      <c r="E6" s="5" t="n">
        <v>0</v>
      </c>
    </row>
    <row r="7" spans="1:5">
      <c r="A7" s="4" t="s">
        <v>117</v>
      </c>
      <c r="C7" s="5" t="n">
        <v>289289</v>
      </c>
      <c r="D7" s="5" t="n">
        <v>242954</v>
      </c>
      <c r="E7" s="5" t="n">
        <v>192736</v>
      </c>
    </row>
    <row r="8" spans="1:5">
      <c r="A8" s="4" t="s">
        <v>1493</v>
      </c>
      <c r="C8" s="5" t="n">
        <v>42</v>
      </c>
      <c r="D8" s="5" t="n">
        <v>42</v>
      </c>
      <c r="E8" s="5" t="n">
        <v>49</v>
      </c>
    </row>
    <row r="9" spans="1:5">
      <c r="A9" s="4" t="s">
        <v>1494</v>
      </c>
      <c r="C9" s="6" t="n">
        <v>289247</v>
      </c>
      <c r="D9" s="6" t="n">
        <v>242912</v>
      </c>
      <c r="E9" s="6" t="n">
        <v>192687</v>
      </c>
    </row>
    <row r="10" spans="1:5">
      <c r="A10" s="4" t="s">
        <v>1495</v>
      </c>
      <c r="C10" s="5" t="n">
        <v>165585493</v>
      </c>
      <c r="D10" s="5" t="n">
        <v>168679501</v>
      </c>
      <c r="E10" s="5" t="n">
        <v>167219964</v>
      </c>
    </row>
    <row r="11" spans="1:5">
      <c r="A11" s="4" t="s">
        <v>1496</v>
      </c>
      <c r="C11" s="7" t="n">
        <v>1.75</v>
      </c>
      <c r="D11" s="7" t="n">
        <v>1.44</v>
      </c>
      <c r="E11" s="7" t="n">
        <v>1.15</v>
      </c>
    </row>
    <row r="12" spans="1:5">
      <c r="A12" s="3" t="s">
        <v>1497</v>
      </c>
    </row>
    <row r="13" spans="1:5">
      <c r="A13" s="4" t="s">
        <v>1494</v>
      </c>
      <c r="C13" s="6" t="n">
        <v>289247</v>
      </c>
      <c r="D13" s="6" t="n">
        <v>242912</v>
      </c>
      <c r="E13" s="6" t="n">
        <v>192687</v>
      </c>
    </row>
    <row r="14" spans="1:5">
      <c r="A14" s="4" t="s">
        <v>1495</v>
      </c>
      <c r="C14" s="5" t="n">
        <v>165585493</v>
      </c>
      <c r="D14" s="5" t="n">
        <v>168679501</v>
      </c>
      <c r="E14" s="5" t="n">
        <v>167219964</v>
      </c>
    </row>
    <row r="15" spans="1:5">
      <c r="A15" s="3" t="s">
        <v>1498</v>
      </c>
    </row>
    <row r="16" spans="1:5">
      <c r="A16" s="4" t="s">
        <v>1499</v>
      </c>
      <c r="C16" s="5" t="n">
        <v>600884</v>
      </c>
      <c r="D16" s="5" t="n">
        <v>353610</v>
      </c>
      <c r="E16" s="5" t="n">
        <v>505162</v>
      </c>
    </row>
    <row r="17" spans="1:5">
      <c r="A17" s="4" t="s">
        <v>1500</v>
      </c>
      <c r="C17" s="5" t="n">
        <v>2332</v>
      </c>
      <c r="D17" s="5" t="n">
        <v>28625</v>
      </c>
      <c r="E17" s="5" t="n">
        <v>82325</v>
      </c>
    </row>
    <row r="18" spans="1:5">
      <c r="A18" s="4" t="s">
        <v>1501</v>
      </c>
      <c r="C18" s="5" t="n">
        <v>372996</v>
      </c>
      <c r="D18" s="5" t="n">
        <v>27508</v>
      </c>
      <c r="E18" s="5" t="n">
        <v>0</v>
      </c>
    </row>
    <row r="19" spans="1:5">
      <c r="A19" s="4" t="s">
        <v>1502</v>
      </c>
      <c r="C19" s="5" t="n">
        <v>166561705</v>
      </c>
      <c r="D19" s="5" t="n">
        <v>169089244</v>
      </c>
      <c r="E19" s="5" t="n">
        <v>167807451</v>
      </c>
    </row>
    <row r="20" spans="1:5">
      <c r="A20" s="4" t="s">
        <v>1503</v>
      </c>
      <c r="C20" s="7" t="n">
        <v>1.74</v>
      </c>
      <c r="D20" s="7" t="n">
        <v>1.44</v>
      </c>
      <c r="E20" s="7" t="n">
        <v>1.15</v>
      </c>
    </row>
    <row r="21" spans="1:5"/>
    <row r="22" spans="1:5">
      <c r="A22" s="4" t="s">
        <v>50</v>
      </c>
      <c r="B22" s="4" t="s">
        <v>129</v>
      </c>
    </row>
  </sheetData>
  <mergeCells count="4">
    <mergeCell ref="A1:B2"/>
    <mergeCell ref="C1:E1"/>
    <mergeCell ref="A21:D21"/>
    <mergeCell ref="B22:D2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4</v>
      </c>
      <c r="B1" s="2" t="s">
        <v>1</v>
      </c>
    </row>
    <row r="2" spans="1:4">
      <c r="B2" s="2" t="s">
        <v>2</v>
      </c>
      <c r="C2" s="2" t="s">
        <v>33</v>
      </c>
      <c r="D2" s="2" t="s">
        <v>88</v>
      </c>
    </row>
    <row r="3" spans="1:4">
      <c r="A3" s="3" t="s">
        <v>308</v>
      </c>
    </row>
    <row r="4" spans="1:4">
      <c r="A4" s="4" t="s">
        <v>1505</v>
      </c>
      <c r="B4" s="5" t="n">
        <v>878366</v>
      </c>
      <c r="C4" s="5" t="n">
        <v>750623</v>
      </c>
      <c r="D4" s="5" t="n">
        <v>470762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63"/>
    <col customWidth="1" max="3" min="3" width="16"/>
    <col customWidth="1" max="4" min="4" width="14"/>
    <col customWidth="1" max="5" min="5" width="14"/>
  </cols>
  <sheetData>
    <row r="1" spans="1:5">
      <c r="A1" s="1" t="s">
        <v>1506</v>
      </c>
      <c r="C1" s="2" t="s">
        <v>1</v>
      </c>
    </row>
    <row r="2" spans="1:5">
      <c r="C2" s="2" t="s">
        <v>2</v>
      </c>
      <c r="D2" s="2" t="s">
        <v>33</v>
      </c>
      <c r="E2" s="2" t="s">
        <v>88</v>
      </c>
    </row>
    <row r="3" spans="1:5">
      <c r="A3" s="3" t="s">
        <v>311</v>
      </c>
    </row>
    <row r="4" spans="1:5">
      <c r="A4" s="4" t="s">
        <v>1507</v>
      </c>
      <c r="B4" s="4" t="s">
        <v>50</v>
      </c>
      <c r="C4" s="6" t="n">
        <v>32000000</v>
      </c>
      <c r="D4" s="6" t="n">
        <v>0</v>
      </c>
      <c r="E4" s="6" t="n">
        <v>0</v>
      </c>
    </row>
    <row r="5" spans="1:5">
      <c r="A5" s="4" t="s">
        <v>1508</v>
      </c>
      <c r="C5" s="5" t="n">
        <v>28120000</v>
      </c>
      <c r="D5" s="5" t="n">
        <v>26927000</v>
      </c>
      <c r="E5" s="5" t="n">
        <v>22264000</v>
      </c>
    </row>
    <row r="6" spans="1:5">
      <c r="A6" s="4" t="s">
        <v>1509</v>
      </c>
      <c r="C6" s="5" t="n">
        <v>21529000</v>
      </c>
      <c r="D6" s="5" t="n">
        <v>33070000</v>
      </c>
      <c r="E6" s="5" t="n">
        <v>19335000</v>
      </c>
    </row>
    <row r="7" spans="1:5">
      <c r="A7" s="4" t="s">
        <v>1510</v>
      </c>
      <c r="C7" s="5" t="n">
        <v>20574000</v>
      </c>
      <c r="D7" s="5" t="n">
        <v>20473000</v>
      </c>
      <c r="E7" s="5" t="n">
        <v>15313000</v>
      </c>
    </row>
    <row r="8" spans="1:5">
      <c r="A8" s="4" t="s">
        <v>1511</v>
      </c>
      <c r="C8" s="5" t="n">
        <v>17461000</v>
      </c>
      <c r="D8" s="5" t="n">
        <v>18325000</v>
      </c>
      <c r="E8" s="5" t="n">
        <v>15856000</v>
      </c>
    </row>
    <row r="9" spans="1:5">
      <c r="A9" s="4" t="s">
        <v>1512</v>
      </c>
      <c r="C9" s="5" t="n">
        <v>15056000</v>
      </c>
      <c r="D9" s="5" t="n">
        <v>16049000</v>
      </c>
      <c r="E9" s="5" t="n">
        <v>15912000</v>
      </c>
    </row>
    <row r="10" spans="1:5">
      <c r="A10" s="4" t="s">
        <v>1513</v>
      </c>
      <c r="C10" s="5" t="n">
        <v>13649000</v>
      </c>
      <c r="D10" s="5" t="n">
        <v>22149000</v>
      </c>
      <c r="E10" s="5" t="n">
        <v>26193000</v>
      </c>
    </row>
    <row r="11" spans="1:5">
      <c r="A11" s="4" t="s">
        <v>1514</v>
      </c>
      <c r="C11" s="5" t="n">
        <v>6324000</v>
      </c>
      <c r="D11" s="5" t="n">
        <v>22299000</v>
      </c>
      <c r="E11" s="5" t="n">
        <v>5280000</v>
      </c>
    </row>
    <row r="12" spans="1:5">
      <c r="A12" s="4" t="s">
        <v>516</v>
      </c>
      <c r="C12" s="5" t="n">
        <v>0</v>
      </c>
      <c r="D12" s="5" t="n">
        <v>73041000</v>
      </c>
      <c r="E12" s="5" t="n">
        <v>0</v>
      </c>
    </row>
    <row r="13" spans="1:5">
      <c r="A13" s="4" t="s">
        <v>48</v>
      </c>
      <c r="C13" s="5" t="n">
        <v>105933000</v>
      </c>
      <c r="D13" s="5" t="n">
        <v>114523000</v>
      </c>
      <c r="E13" s="5" t="n">
        <v>110244000</v>
      </c>
    </row>
    <row r="14" spans="1:5">
      <c r="A14" s="4" t="s">
        <v>1515</v>
      </c>
      <c r="C14" s="6" t="n">
        <v>260646000</v>
      </c>
      <c r="D14" s="6" t="n">
        <v>346856000</v>
      </c>
      <c r="E14" s="6" t="n">
        <v>230397000</v>
      </c>
    </row>
    <row r="15" spans="1:5"/>
    <row r="16" spans="1:5">
      <c r="A16" s="4" t="s">
        <v>50</v>
      </c>
      <c r="B16" s="4" t="s">
        <v>1516</v>
      </c>
    </row>
  </sheetData>
  <mergeCells count="4">
    <mergeCell ref="A1:B2"/>
    <mergeCell ref="C1:E1"/>
    <mergeCell ref="A15:D15"/>
    <mergeCell ref="B16:D16"/>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15"/>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1517</v>
      </c>
      <c r="C1" s="2" t="s">
        <v>1</v>
      </c>
    </row>
    <row r="2" spans="1:5">
      <c r="C2" s="2" t="s">
        <v>2</v>
      </c>
      <c r="D2" s="2" t="s">
        <v>33</v>
      </c>
      <c r="E2" s="2" t="s">
        <v>88</v>
      </c>
    </row>
    <row r="3" spans="1:5">
      <c r="A3" s="3" t="s">
        <v>89</v>
      </c>
    </row>
    <row r="4" spans="1:5">
      <c r="A4" s="4" t="s">
        <v>90</v>
      </c>
      <c r="C4" s="6" t="n">
        <v>1065137</v>
      </c>
      <c r="D4" s="6" t="n">
        <v>954246</v>
      </c>
      <c r="E4" s="6" t="n">
        <v>850546</v>
      </c>
    </row>
    <row r="5" spans="1:5">
      <c r="A5" s="4" t="s">
        <v>38</v>
      </c>
      <c r="C5" s="5" t="n">
        <v>54574</v>
      </c>
      <c r="D5" s="5" t="n">
        <v>33278</v>
      </c>
      <c r="E5" s="5" t="n">
        <v>26573</v>
      </c>
    </row>
    <row r="6" spans="1:5">
      <c r="A6" s="4" t="s">
        <v>37</v>
      </c>
      <c r="C6" s="5" t="n">
        <v>3970</v>
      </c>
      <c r="D6" s="5" t="n">
        <v>4436</v>
      </c>
      <c r="E6" s="5" t="n">
        <v>4649</v>
      </c>
    </row>
    <row r="7" spans="1:5">
      <c r="A7" s="4" t="s">
        <v>91</v>
      </c>
      <c r="C7" s="5" t="n">
        <v>18583</v>
      </c>
      <c r="D7" s="5" t="n">
        <v>27097</v>
      </c>
      <c r="E7" s="5" t="n">
        <v>48962</v>
      </c>
    </row>
    <row r="8" spans="1:5">
      <c r="A8" s="4" t="s">
        <v>1518</v>
      </c>
      <c r="C8" s="5" t="n">
        <v>0</v>
      </c>
      <c r="D8" s="5" t="n">
        <v>0</v>
      </c>
      <c r="E8" s="5" t="n">
        <v>0</v>
      </c>
    </row>
    <row r="9" spans="1:5">
      <c r="A9" s="4" t="s">
        <v>92</v>
      </c>
      <c r="C9" s="5" t="n">
        <v>1142264</v>
      </c>
      <c r="D9" s="5" t="n">
        <v>1019057</v>
      </c>
      <c r="E9" s="5" t="n">
        <v>930730</v>
      </c>
    </row>
    <row r="10" spans="1:5">
      <c r="A10" s="3" t="s">
        <v>93</v>
      </c>
    </row>
    <row r="11" spans="1:5">
      <c r="A11" s="4" t="s">
        <v>94</v>
      </c>
      <c r="C11" s="5" t="n">
        <v>107113</v>
      </c>
      <c r="D11" s="5" t="n">
        <v>66012</v>
      </c>
      <c r="E11" s="5" t="n">
        <v>61788</v>
      </c>
    </row>
    <row r="12" spans="1:5">
      <c r="A12" s="4" t="s">
        <v>95</v>
      </c>
      <c r="C12" s="5" t="n">
        <v>43144</v>
      </c>
      <c r="D12" s="5" t="n">
        <v>27807</v>
      </c>
      <c r="E12" s="5" t="n">
        <v>20836</v>
      </c>
    </row>
    <row r="13" spans="1:5">
      <c r="A13" s="4" t="s">
        <v>1519</v>
      </c>
      <c r="C13" s="5" t="n">
        <v>0</v>
      </c>
      <c r="D13" s="5" t="n">
        <v>0</v>
      </c>
      <c r="E13" s="5" t="n">
        <v>0</v>
      </c>
    </row>
    <row r="14" spans="1:5">
      <c r="A14" s="4" t="s">
        <v>96</v>
      </c>
      <c r="C14" s="5" t="n">
        <v>150257</v>
      </c>
      <c r="D14" s="5" t="n">
        <v>93819</v>
      </c>
      <c r="E14" s="5" t="n">
        <v>82624</v>
      </c>
    </row>
    <row r="15" spans="1:5">
      <c r="A15" s="4" t="s">
        <v>97</v>
      </c>
      <c r="C15" s="5" t="n">
        <v>992007</v>
      </c>
      <c r="D15" s="5" t="n">
        <v>925238</v>
      </c>
      <c r="E15" s="5" t="n">
        <v>848106</v>
      </c>
    </row>
    <row r="16" spans="1:5">
      <c r="A16" s="4" t="s">
        <v>98</v>
      </c>
      <c r="C16" s="5" t="n">
        <v>46768</v>
      </c>
      <c r="D16" s="5" t="n">
        <v>68443</v>
      </c>
      <c r="E16" s="5" t="n">
        <v>65874</v>
      </c>
    </row>
    <row r="17" spans="1:5">
      <c r="A17" s="4" t="s">
        <v>99</v>
      </c>
      <c r="C17" s="5" t="n">
        <v>945239</v>
      </c>
      <c r="D17" s="5" t="n">
        <v>856795</v>
      </c>
      <c r="E17" s="5" t="n">
        <v>782232</v>
      </c>
    </row>
    <row r="18" spans="1:5">
      <c r="A18" s="3" t="s">
        <v>100</v>
      </c>
    </row>
    <row r="19" spans="1:5">
      <c r="A19" s="4" t="s">
        <v>45</v>
      </c>
      <c r="C19" s="5" t="n">
        <v>185107</v>
      </c>
      <c r="D19" s="5" t="n">
        <v>145039</v>
      </c>
      <c r="E19" s="5" t="n">
        <v>119166</v>
      </c>
    </row>
    <row r="20" spans="1:5">
      <c r="A20" s="4" t="s">
        <v>101</v>
      </c>
      <c r="C20" s="5" t="n">
        <v>33498</v>
      </c>
      <c r="D20" s="5" t="n">
        <v>42787</v>
      </c>
      <c r="E20" s="5" t="n">
        <v>85259</v>
      </c>
    </row>
    <row r="21" spans="1:5">
      <c r="A21" s="4" t="s">
        <v>102</v>
      </c>
      <c r="C21" s="5" t="n">
        <v>348</v>
      </c>
      <c r="D21" s="5" t="n">
        <v>237</v>
      </c>
      <c r="E21" s="5" t="n">
        <v>-581</v>
      </c>
    </row>
    <row r="22" spans="1:5">
      <c r="A22" s="4" t="s">
        <v>48</v>
      </c>
      <c r="C22" s="5" t="n">
        <v>13843</v>
      </c>
      <c r="D22" s="5" t="n">
        <v>11646</v>
      </c>
      <c r="E22" s="5" t="n">
        <v>8883</v>
      </c>
    </row>
    <row r="23" spans="1:5">
      <c r="A23" s="4" t="s">
        <v>103</v>
      </c>
      <c r="C23" s="5" t="n">
        <v>470885</v>
      </c>
      <c r="D23" s="5" t="n">
        <v>448299</v>
      </c>
      <c r="E23" s="5" t="n">
        <v>465900</v>
      </c>
    </row>
    <row r="24" spans="1:5">
      <c r="A24" s="3" t="s">
        <v>104</v>
      </c>
    </row>
    <row r="25" spans="1:5">
      <c r="A25" s="4" t="s">
        <v>105</v>
      </c>
      <c r="C25" s="5" t="n">
        <v>497063</v>
      </c>
      <c r="D25" s="5" t="n">
        <v>482512</v>
      </c>
      <c r="E25" s="5" t="n">
        <v>475964</v>
      </c>
    </row>
    <row r="26" spans="1:5">
      <c r="A26" s="4" t="s">
        <v>106</v>
      </c>
      <c r="C26" s="5" t="n">
        <v>165812</v>
      </c>
      <c r="D26" s="5" t="n">
        <v>156909</v>
      </c>
      <c r="E26" s="5" t="n">
        <v>149980</v>
      </c>
    </row>
    <row r="27" spans="1:5">
      <c r="A27" s="4" t="s">
        <v>107</v>
      </c>
      <c r="C27" s="5" t="n">
        <v>73829</v>
      </c>
      <c r="D27" s="5" t="n">
        <v>55901</v>
      </c>
      <c r="E27" s="5" t="n">
        <v>40359</v>
      </c>
    </row>
    <row r="28" spans="1:5">
      <c r="A28" s="4" t="s">
        <v>108</v>
      </c>
      <c r="C28" s="5" t="n">
        <v>17050</v>
      </c>
      <c r="D28" s="5" t="n">
        <v>17756</v>
      </c>
      <c r="E28" s="5" t="n">
        <v>13187</v>
      </c>
    </row>
    <row r="29" spans="1:5">
      <c r="A29" s="4" t="s">
        <v>48</v>
      </c>
      <c r="C29" s="5" t="n">
        <v>260646</v>
      </c>
      <c r="D29" s="5" t="n">
        <v>346856</v>
      </c>
      <c r="E29" s="5" t="n">
        <v>230397</v>
      </c>
    </row>
    <row r="30" spans="1:5">
      <c r="A30" s="4" t="s">
        <v>109</v>
      </c>
      <c r="C30" s="5" t="n">
        <v>1014400</v>
      </c>
      <c r="D30" s="5" t="n">
        <v>1059934</v>
      </c>
      <c r="E30" s="5" t="n">
        <v>909887</v>
      </c>
    </row>
    <row r="31" spans="1:5">
      <c r="A31" s="4" t="s">
        <v>110</v>
      </c>
      <c r="C31" s="5" t="n">
        <v>401724</v>
      </c>
      <c r="D31" s="5" t="n">
        <v>245160</v>
      </c>
      <c r="E31" s="5" t="n">
        <v>338245</v>
      </c>
    </row>
    <row r="32" spans="1:5">
      <c r="A32" s="4" t="s">
        <v>111</v>
      </c>
      <c r="C32" s="5" t="n">
        <v>86096</v>
      </c>
      <c r="D32" s="5" t="n">
        <v>-33624</v>
      </c>
      <c r="E32" s="5" t="n">
        <v>116528</v>
      </c>
    </row>
    <row r="33" spans="1:5">
      <c r="A33" s="4" t="s">
        <v>112</v>
      </c>
      <c r="C33" s="5" t="n">
        <v>315628</v>
      </c>
      <c r="D33" s="5" t="n">
        <v>278784</v>
      </c>
      <c r="E33" s="5" t="n">
        <v>221717</v>
      </c>
    </row>
    <row r="34" spans="1:5">
      <c r="A34" s="4" t="s">
        <v>113</v>
      </c>
      <c r="C34" s="5" t="n">
        <v>11270</v>
      </c>
      <c r="D34" s="5" t="n">
        <v>10147</v>
      </c>
      <c r="E34" s="5" t="n">
        <v>9593</v>
      </c>
    </row>
    <row r="35" spans="1:5">
      <c r="A35" s="4" t="s">
        <v>115</v>
      </c>
      <c r="C35" s="5" t="n">
        <v>11588</v>
      </c>
      <c r="D35" s="5" t="n">
        <v>19904</v>
      </c>
      <c r="E35" s="5" t="n">
        <v>19388</v>
      </c>
    </row>
    <row r="36" spans="1:5">
      <c r="A36" s="4" t="s">
        <v>116</v>
      </c>
      <c r="B36" s="4" t="s">
        <v>50</v>
      </c>
      <c r="C36" s="5" t="n">
        <v>3481</v>
      </c>
      <c r="D36" s="5" t="n">
        <v>5779</v>
      </c>
      <c r="E36" s="5" t="n">
        <v>0</v>
      </c>
    </row>
    <row r="37" spans="1:5">
      <c r="A37" s="4" t="s">
        <v>117</v>
      </c>
      <c r="C37" s="5" t="n">
        <v>289289</v>
      </c>
      <c r="D37" s="5" t="n">
        <v>242954</v>
      </c>
      <c r="E37" s="5" t="n">
        <v>192736</v>
      </c>
    </row>
    <row r="38" spans="1:5">
      <c r="A38" s="4" t="s">
        <v>56</v>
      </c>
      <c r="C38" s="5" t="n">
        <v>23699612</v>
      </c>
      <c r="D38" s="5" t="n">
        <v>23002159</v>
      </c>
      <c r="E38" s="5" t="n">
        <v>21441326</v>
      </c>
    </row>
    <row r="39" spans="1:5">
      <c r="A39" s="3" t="s">
        <v>1520</v>
      </c>
    </row>
    <row r="40" spans="1:5">
      <c r="A40" s="4" t="s">
        <v>1521</v>
      </c>
      <c r="C40" s="5" t="n">
        <v>1142264</v>
      </c>
      <c r="D40" s="5" t="n">
        <v>1019057</v>
      </c>
      <c r="E40" s="5" t="n">
        <v>930730</v>
      </c>
    </row>
    <row r="41" spans="1:5">
      <c r="A41" s="4" t="s">
        <v>1522</v>
      </c>
      <c r="C41" s="5" t="n">
        <v>470885</v>
      </c>
      <c r="D41" s="5" t="n">
        <v>448299</v>
      </c>
      <c r="E41" s="5" t="n">
        <v>465900</v>
      </c>
    </row>
    <row r="42" spans="1:5">
      <c r="A42" s="4" t="s">
        <v>1523</v>
      </c>
      <c r="C42" s="5" t="n">
        <v>1613149</v>
      </c>
      <c r="D42" s="5" t="n">
        <v>1467356</v>
      </c>
      <c r="E42" s="5" t="n">
        <v>1396630</v>
      </c>
    </row>
    <row r="43" spans="1:5">
      <c r="A43" s="4" t="s">
        <v>124</v>
      </c>
    </row>
    <row r="44" spans="1:5">
      <c r="A44" s="3" t="s">
        <v>100</v>
      </c>
    </row>
    <row r="45" spans="1:5">
      <c r="A45" s="4" t="s">
        <v>125</v>
      </c>
      <c r="C45" s="5" t="n">
        <v>132201</v>
      </c>
      <c r="D45" s="5" t="n">
        <v>131887</v>
      </c>
      <c r="E45" s="5" t="n">
        <v>137664</v>
      </c>
    </row>
    <row r="46" spans="1:5">
      <c r="A46" s="4" t="s">
        <v>126</v>
      </c>
    </row>
    <row r="47" spans="1:5">
      <c r="A47" s="3" t="s">
        <v>100</v>
      </c>
    </row>
    <row r="48" spans="1:5">
      <c r="A48" s="4" t="s">
        <v>125</v>
      </c>
      <c r="C48" s="5" t="n">
        <v>58864</v>
      </c>
      <c r="D48" s="5" t="n">
        <v>55732</v>
      </c>
      <c r="E48" s="5" t="n">
        <v>54882</v>
      </c>
    </row>
    <row r="49" spans="1:5">
      <c r="A49" s="4" t="s">
        <v>127</v>
      </c>
    </row>
    <row r="50" spans="1:5">
      <c r="A50" s="3" t="s">
        <v>100</v>
      </c>
    </row>
    <row r="51" spans="1:5">
      <c r="A51" s="4" t="s">
        <v>125</v>
      </c>
      <c r="C51" s="5" t="n">
        <v>19690</v>
      </c>
      <c r="D51" s="5" t="n">
        <v>19624</v>
      </c>
      <c r="E51" s="5" t="n">
        <v>20445</v>
      </c>
    </row>
    <row r="52" spans="1:5">
      <c r="A52" s="4" t="s">
        <v>128</v>
      </c>
    </row>
    <row r="53" spans="1:5">
      <c r="A53" s="3" t="s">
        <v>100</v>
      </c>
    </row>
    <row r="54" spans="1:5">
      <c r="A54" s="4" t="s">
        <v>125</v>
      </c>
      <c r="C54" s="5" t="n">
        <v>27334</v>
      </c>
      <c r="D54" s="5" t="n">
        <v>41347</v>
      </c>
      <c r="E54" s="5" t="n">
        <v>40182</v>
      </c>
    </row>
    <row r="55" spans="1:5">
      <c r="A55" s="4" t="s">
        <v>781</v>
      </c>
    </row>
    <row r="56" spans="1:5">
      <c r="A56" s="3" t="s">
        <v>89</v>
      </c>
    </row>
    <row r="57" spans="1:5">
      <c r="A57" s="4" t="s">
        <v>90</v>
      </c>
      <c r="C57" s="5" t="n">
        <v>430762</v>
      </c>
      <c r="D57" s="5" t="n">
        <v>433627</v>
      </c>
      <c r="E57" s="5" t="n">
        <v>397886</v>
      </c>
    </row>
    <row r="58" spans="1:5">
      <c r="A58" s="4" t="s">
        <v>38</v>
      </c>
      <c r="C58" s="5" t="n">
        <v>0</v>
      </c>
      <c r="D58" s="5" t="n">
        <v>0</v>
      </c>
      <c r="E58" s="5" t="n">
        <v>0</v>
      </c>
    </row>
    <row r="59" spans="1:5">
      <c r="A59" s="4" t="s">
        <v>37</v>
      </c>
      <c r="C59" s="5" t="n">
        <v>0</v>
      </c>
      <c r="D59" s="5" t="n">
        <v>0</v>
      </c>
      <c r="E59" s="5" t="n">
        <v>0</v>
      </c>
    </row>
    <row r="60" spans="1:5">
      <c r="A60" s="4" t="s">
        <v>91</v>
      </c>
      <c r="C60" s="5" t="n">
        <v>10413</v>
      </c>
      <c r="D60" s="5" t="n">
        <v>22698</v>
      </c>
      <c r="E60" s="5" t="n">
        <v>46073</v>
      </c>
    </row>
    <row r="61" spans="1:5">
      <c r="A61" s="4" t="s">
        <v>1518</v>
      </c>
      <c r="C61" s="5" t="n">
        <v>404770</v>
      </c>
      <c r="D61" s="5" t="n">
        <v>367149</v>
      </c>
      <c r="E61" s="5" t="n">
        <v>352096</v>
      </c>
    </row>
    <row r="62" spans="1:5">
      <c r="A62" s="4" t="s">
        <v>92</v>
      </c>
      <c r="C62" s="5" t="n">
        <v>845945</v>
      </c>
      <c r="D62" s="5" t="n">
        <v>823474</v>
      </c>
      <c r="E62" s="5" t="n">
        <v>796055</v>
      </c>
    </row>
    <row r="63" spans="1:5">
      <c r="A63" s="3" t="s">
        <v>93</v>
      </c>
    </row>
    <row r="64" spans="1:5">
      <c r="A64" s="4" t="s">
        <v>94</v>
      </c>
      <c r="C64" s="5" t="n">
        <v>79680</v>
      </c>
      <c r="D64" s="5" t="n">
        <v>55237</v>
      </c>
      <c r="E64" s="5" t="n">
        <v>56105</v>
      </c>
    </row>
    <row r="65" spans="1:5">
      <c r="A65" s="4" t="s">
        <v>95</v>
      </c>
      <c r="C65" s="5" t="n">
        <v>43398</v>
      </c>
      <c r="D65" s="5" t="n">
        <v>49879</v>
      </c>
      <c r="E65" s="5" t="n">
        <v>42595</v>
      </c>
    </row>
    <row r="66" spans="1:5">
      <c r="A66" s="4" t="s">
        <v>1519</v>
      </c>
      <c r="C66" s="5" t="n">
        <v>166787</v>
      </c>
      <c r="D66" s="5" t="n">
        <v>143748</v>
      </c>
      <c r="E66" s="5" t="n">
        <v>137504</v>
      </c>
    </row>
    <row r="67" spans="1:5">
      <c r="A67" s="4" t="s">
        <v>96</v>
      </c>
      <c r="C67" s="5" t="n">
        <v>289865</v>
      </c>
      <c r="D67" s="5" t="n">
        <v>248864</v>
      </c>
      <c r="E67" s="5" t="n">
        <v>236204</v>
      </c>
    </row>
    <row r="68" spans="1:5">
      <c r="A68" s="4" t="s">
        <v>97</v>
      </c>
      <c r="C68" s="5" t="n">
        <v>556080</v>
      </c>
      <c r="D68" s="5" t="n">
        <v>574610</v>
      </c>
      <c r="E68" s="5" t="n">
        <v>559851</v>
      </c>
    </row>
    <row r="69" spans="1:5">
      <c r="A69" s="4" t="s">
        <v>98</v>
      </c>
      <c r="C69" s="5" t="n">
        <v>24922</v>
      </c>
      <c r="D69" s="5" t="n">
        <v>48227</v>
      </c>
      <c r="E69" s="5" t="n">
        <v>50819</v>
      </c>
    </row>
    <row r="70" spans="1:5">
      <c r="A70" s="4" t="s">
        <v>99</v>
      </c>
      <c r="C70" s="5" t="n">
        <v>531158</v>
      </c>
      <c r="D70" s="5" t="n">
        <v>526383</v>
      </c>
      <c r="E70" s="5" t="n">
        <v>509032</v>
      </c>
    </row>
    <row r="71" spans="1:5">
      <c r="A71" s="3" t="s">
        <v>100</v>
      </c>
    </row>
    <row r="72" spans="1:5">
      <c r="A72" s="4" t="s">
        <v>45</v>
      </c>
      <c r="C72" s="5" t="n">
        <v>0</v>
      </c>
      <c r="D72" s="5" t="n">
        <v>0</v>
      </c>
      <c r="E72" s="5" t="n">
        <v>0</v>
      </c>
    </row>
    <row r="73" spans="1:5">
      <c r="A73" s="4" t="s">
        <v>101</v>
      </c>
      <c r="C73" s="5" t="n">
        <v>33488</v>
      </c>
      <c r="D73" s="5" t="n">
        <v>42787</v>
      </c>
      <c r="E73" s="5" t="n">
        <v>85205</v>
      </c>
    </row>
    <row r="74" spans="1:5">
      <c r="A74" s="4" t="s">
        <v>102</v>
      </c>
      <c r="C74" s="5" t="n">
        <v>0</v>
      </c>
      <c r="D74" s="5" t="n">
        <v>0</v>
      </c>
      <c r="E74" s="5" t="n">
        <v>0</v>
      </c>
    </row>
    <row r="75" spans="1:5">
      <c r="A75" s="4" t="s">
        <v>48</v>
      </c>
      <c r="C75" s="5" t="n">
        <v>11611</v>
      </c>
      <c r="D75" s="5" t="n">
        <v>10135</v>
      </c>
      <c r="E75" s="5" t="n">
        <v>7364</v>
      </c>
    </row>
    <row r="76" spans="1:5">
      <c r="A76" s="4" t="s">
        <v>103</v>
      </c>
      <c r="C76" s="5" t="n">
        <v>269180</v>
      </c>
      <c r="D76" s="5" t="n">
        <v>289995</v>
      </c>
      <c r="E76" s="5" t="n">
        <v>336991</v>
      </c>
    </row>
    <row r="77" spans="1:5">
      <c r="A77" s="3" t="s">
        <v>104</v>
      </c>
    </row>
    <row r="78" spans="1:5">
      <c r="A78" s="4" t="s">
        <v>105</v>
      </c>
      <c r="C78" s="5" t="n">
        <v>215548</v>
      </c>
      <c r="D78" s="5" t="n">
        <v>224420</v>
      </c>
      <c r="E78" s="5" t="n">
        <v>243445</v>
      </c>
    </row>
    <row r="79" spans="1:5">
      <c r="A79" s="4" t="s">
        <v>106</v>
      </c>
      <c r="C79" s="5" t="n">
        <v>105000</v>
      </c>
      <c r="D79" s="5" t="n">
        <v>109848</v>
      </c>
      <c r="E79" s="5" t="n">
        <v>96512</v>
      </c>
    </row>
    <row r="80" spans="1:5">
      <c r="A80" s="4" t="s">
        <v>107</v>
      </c>
      <c r="C80" s="5" t="n">
        <v>0</v>
      </c>
      <c r="D80" s="5" t="n">
        <v>0</v>
      </c>
      <c r="E80" s="5" t="n">
        <v>0</v>
      </c>
    </row>
    <row r="81" spans="1:5">
      <c r="A81" s="4" t="s">
        <v>108</v>
      </c>
      <c r="C81" s="5" t="n">
        <v>14600</v>
      </c>
      <c r="D81" s="5" t="n">
        <v>14097</v>
      </c>
      <c r="E81" s="5" t="n">
        <v>10552</v>
      </c>
    </row>
    <row r="82" spans="1:5">
      <c r="A82" s="4" t="s">
        <v>48</v>
      </c>
      <c r="C82" s="5" t="n">
        <v>331600</v>
      </c>
      <c r="D82" s="5" t="n">
        <v>395364</v>
      </c>
      <c r="E82" s="5" t="n">
        <v>301951</v>
      </c>
    </row>
    <row r="83" spans="1:5">
      <c r="A83" s="4" t="s">
        <v>109</v>
      </c>
      <c r="C83" s="5" t="n">
        <v>666748</v>
      </c>
      <c r="D83" s="5" t="n">
        <v>743729</v>
      </c>
      <c r="E83" s="5" t="n">
        <v>652460</v>
      </c>
    </row>
    <row r="84" spans="1:5">
      <c r="A84" s="4" t="s">
        <v>110</v>
      </c>
      <c r="C84" s="5" t="n">
        <v>133590</v>
      </c>
      <c r="D84" s="5" t="n">
        <v>72649</v>
      </c>
      <c r="E84" s="5" t="n">
        <v>193563</v>
      </c>
    </row>
    <row r="85" spans="1:5">
      <c r="A85" s="4" t="s">
        <v>111</v>
      </c>
      <c r="C85" s="5" t="n">
        <v>30706</v>
      </c>
      <c r="D85" s="5" t="n">
        <v>49513</v>
      </c>
      <c r="E85" s="5" t="n">
        <v>69523</v>
      </c>
    </row>
    <row r="86" spans="1:5">
      <c r="A86" s="4" t="s">
        <v>112</v>
      </c>
      <c r="C86" s="5" t="n">
        <v>102884</v>
      </c>
      <c r="D86" s="5" t="n">
        <v>23136</v>
      </c>
      <c r="E86" s="5" t="n">
        <v>124040</v>
      </c>
    </row>
    <row r="87" spans="1:5">
      <c r="A87" s="4" t="s">
        <v>113</v>
      </c>
      <c r="C87" s="5" t="n">
        <v>0</v>
      </c>
      <c r="D87" s="5" t="n">
        <v>0</v>
      </c>
      <c r="E87" s="5" t="n">
        <v>0</v>
      </c>
    </row>
    <row r="88" spans="1:5">
      <c r="A88" s="4" t="s">
        <v>115</v>
      </c>
      <c r="C88" s="5" t="n">
        <v>0</v>
      </c>
      <c r="D88" s="5" t="n">
        <v>0</v>
      </c>
      <c r="E88" s="5" t="n">
        <v>0</v>
      </c>
    </row>
    <row r="89" spans="1:5">
      <c r="A89" s="4" t="s">
        <v>116</v>
      </c>
      <c r="C89" s="5" t="n">
        <v>0</v>
      </c>
      <c r="D89" s="5" t="n">
        <v>0</v>
      </c>
    </row>
    <row r="90" spans="1:5">
      <c r="A90" s="4" t="s">
        <v>117</v>
      </c>
      <c r="C90" s="5" t="n">
        <v>102884</v>
      </c>
      <c r="D90" s="5" t="n">
        <v>23136</v>
      </c>
      <c r="E90" s="5" t="n">
        <v>124040</v>
      </c>
    </row>
    <row r="91" spans="1:5">
      <c r="A91" s="4" t="s">
        <v>56</v>
      </c>
      <c r="C91" s="5" t="n">
        <v>8193021</v>
      </c>
      <c r="D91" s="5" t="n">
        <v>8894798</v>
      </c>
      <c r="E91" s="5" t="n">
        <v>8885412</v>
      </c>
    </row>
    <row r="92" spans="1:5">
      <c r="A92" s="3" t="s">
        <v>1520</v>
      </c>
    </row>
    <row r="93" spans="1:5">
      <c r="A93" s="4" t="s">
        <v>1521</v>
      </c>
      <c r="C93" s="5" t="n">
        <v>441175</v>
      </c>
      <c r="D93" s="5" t="n">
        <v>456325</v>
      </c>
      <c r="E93" s="5" t="n">
        <v>443959</v>
      </c>
    </row>
    <row r="94" spans="1:5">
      <c r="A94" s="4" t="s">
        <v>1522</v>
      </c>
      <c r="C94" s="5" t="n">
        <v>269180</v>
      </c>
      <c r="D94" s="5" t="n">
        <v>289995</v>
      </c>
      <c r="E94" s="5" t="n">
        <v>336991</v>
      </c>
    </row>
    <row r="95" spans="1:5">
      <c r="A95" s="4" t="s">
        <v>1523</v>
      </c>
      <c r="C95" s="5" t="n">
        <v>710355</v>
      </c>
      <c r="D95" s="5" t="n">
        <v>746320</v>
      </c>
      <c r="E95" s="5" t="n">
        <v>780950</v>
      </c>
    </row>
    <row r="96" spans="1:5">
      <c r="A96" s="4" t="s">
        <v>1524</v>
      </c>
    </row>
    <row r="97" spans="1:5">
      <c r="A97" s="3" t="s">
        <v>100</v>
      </c>
    </row>
    <row r="98" spans="1:5">
      <c r="A98" s="4" t="s">
        <v>125</v>
      </c>
      <c r="C98" s="5" t="n">
        <v>119541</v>
      </c>
      <c r="D98" s="5" t="n">
        <v>121728</v>
      </c>
      <c r="E98" s="5" t="n">
        <v>130542</v>
      </c>
    </row>
    <row r="99" spans="1:5">
      <c r="A99" s="4" t="s">
        <v>1525</v>
      </c>
    </row>
    <row r="100" spans="1:5">
      <c r="A100" s="3" t="s">
        <v>100</v>
      </c>
    </row>
    <row r="101" spans="1:5">
      <c r="A101" s="4" t="s">
        <v>125</v>
      </c>
      <c r="C101" s="5" t="n">
        <v>58811</v>
      </c>
      <c r="D101" s="5" t="n">
        <v>55728</v>
      </c>
      <c r="E101" s="5" t="n">
        <v>54879</v>
      </c>
    </row>
    <row r="102" spans="1:5">
      <c r="A102" s="4" t="s">
        <v>1526</v>
      </c>
    </row>
    <row r="103" spans="1:5">
      <c r="A103" s="3" t="s">
        <v>100</v>
      </c>
    </row>
    <row r="104" spans="1:5">
      <c r="A104" s="4" t="s">
        <v>125</v>
      </c>
      <c r="C104" s="5" t="n">
        <v>19687</v>
      </c>
      <c r="D104" s="5" t="n">
        <v>19621</v>
      </c>
      <c r="E104" s="5" t="n">
        <v>20441</v>
      </c>
    </row>
    <row r="105" spans="1:5">
      <c r="A105" s="4" t="s">
        <v>1527</v>
      </c>
    </row>
    <row r="106" spans="1:5">
      <c r="A106" s="3" t="s">
        <v>100</v>
      </c>
    </row>
    <row r="107" spans="1:5">
      <c r="A107" s="4" t="s">
        <v>125</v>
      </c>
      <c r="C107" s="5" t="n">
        <v>26042</v>
      </c>
      <c r="D107" s="5" t="n">
        <v>39996</v>
      </c>
      <c r="E107" s="5" t="n">
        <v>38560</v>
      </c>
    </row>
    <row r="108" spans="1:5">
      <c r="A108" s="4" t="s">
        <v>783</v>
      </c>
    </row>
    <row r="109" spans="1:5">
      <c r="A109" s="3" t="s">
        <v>89</v>
      </c>
    </row>
    <row r="110" spans="1:5">
      <c r="A110" s="4" t="s">
        <v>90</v>
      </c>
      <c r="C110" s="5" t="n">
        <v>638188</v>
      </c>
      <c r="D110" s="5" t="n">
        <v>527141</v>
      </c>
      <c r="E110" s="5" t="n">
        <v>457908</v>
      </c>
    </row>
    <row r="111" spans="1:5">
      <c r="A111" s="4" t="s">
        <v>38</v>
      </c>
      <c r="C111" s="5" t="n">
        <v>0</v>
      </c>
      <c r="D111" s="5" t="n">
        <v>0</v>
      </c>
      <c r="E111" s="5" t="n">
        <v>0</v>
      </c>
    </row>
    <row r="112" spans="1:5">
      <c r="A112" s="4" t="s">
        <v>37</v>
      </c>
      <c r="C112" s="5" t="n">
        <v>91</v>
      </c>
      <c r="D112" s="5" t="n">
        <v>101</v>
      </c>
      <c r="E112" s="5" t="n">
        <v>172</v>
      </c>
    </row>
    <row r="113" spans="1:5">
      <c r="A113" s="4" t="s">
        <v>91</v>
      </c>
      <c r="C113" s="5" t="n">
        <v>306</v>
      </c>
      <c r="D113" s="5" t="n">
        <v>81</v>
      </c>
      <c r="E113" s="5" t="n">
        <v>50</v>
      </c>
    </row>
    <row r="114" spans="1:5">
      <c r="A114" s="4" t="s">
        <v>1518</v>
      </c>
      <c r="C114" s="5" t="n">
        <v>35370</v>
      </c>
      <c r="D114" s="5" t="n">
        <v>25499</v>
      </c>
      <c r="E114" s="5" t="n">
        <v>21452</v>
      </c>
    </row>
    <row r="115" spans="1:5">
      <c r="A115" s="4" t="s">
        <v>92</v>
      </c>
      <c r="C115" s="5" t="n">
        <v>673955</v>
      </c>
      <c r="D115" s="5" t="n">
        <v>552822</v>
      </c>
      <c r="E115" s="5" t="n">
        <v>479582</v>
      </c>
    </row>
    <row r="116" spans="1:5">
      <c r="A116" s="3" t="s">
        <v>93</v>
      </c>
    </row>
    <row r="117" spans="1:5">
      <c r="A117" s="4" t="s">
        <v>94</v>
      </c>
      <c r="C117" s="5" t="n">
        <v>9611</v>
      </c>
      <c r="D117" s="5" t="n">
        <v>2745</v>
      </c>
      <c r="E117" s="5" t="n">
        <v>1014</v>
      </c>
    </row>
    <row r="118" spans="1:5">
      <c r="A118" s="4" t="s">
        <v>95</v>
      </c>
      <c r="C118" s="5" t="n">
        <v>79660</v>
      </c>
      <c r="D118" s="5" t="n">
        <v>47460</v>
      </c>
      <c r="E118" s="5" t="n">
        <v>25104</v>
      </c>
    </row>
    <row r="119" spans="1:5">
      <c r="A119" s="4" t="s">
        <v>1519</v>
      </c>
      <c r="C119" s="5" t="n">
        <v>205001</v>
      </c>
      <c r="D119" s="5" t="n">
        <v>143336</v>
      </c>
      <c r="E119" s="5" t="n">
        <v>109811</v>
      </c>
    </row>
    <row r="120" spans="1:5">
      <c r="A120" s="4" t="s">
        <v>96</v>
      </c>
      <c r="C120" s="5" t="n">
        <v>294272</v>
      </c>
      <c r="D120" s="5" t="n">
        <v>193541</v>
      </c>
      <c r="E120" s="5" t="n">
        <v>135929</v>
      </c>
    </row>
    <row r="121" spans="1:5">
      <c r="A121" s="4" t="s">
        <v>97</v>
      </c>
      <c r="C121" s="5" t="n">
        <v>379683</v>
      </c>
      <c r="D121" s="5" t="n">
        <v>359281</v>
      </c>
      <c r="E121" s="5" t="n">
        <v>343653</v>
      </c>
    </row>
    <row r="122" spans="1:5">
      <c r="A122" s="4" t="s">
        <v>98</v>
      </c>
      <c r="C122" s="5" t="n">
        <v>21846</v>
      </c>
      <c r="D122" s="5" t="n">
        <v>20216</v>
      </c>
      <c r="E122" s="5" t="n">
        <v>15055</v>
      </c>
    </row>
    <row r="123" spans="1:5">
      <c r="A123" s="4" t="s">
        <v>99</v>
      </c>
      <c r="C123" s="5" t="n">
        <v>357837</v>
      </c>
      <c r="D123" s="5" t="n">
        <v>339065</v>
      </c>
      <c r="E123" s="5" t="n">
        <v>328598</v>
      </c>
    </row>
    <row r="124" spans="1:5">
      <c r="A124" s="3" t="s">
        <v>100</v>
      </c>
    </row>
    <row r="125" spans="1:5">
      <c r="A125" s="4" t="s">
        <v>45</v>
      </c>
      <c r="C125" s="5" t="n">
        <v>185107</v>
      </c>
      <c r="D125" s="5" t="n">
        <v>145039</v>
      </c>
      <c r="E125" s="5" t="n">
        <v>119166</v>
      </c>
    </row>
    <row r="126" spans="1:5">
      <c r="A126" s="4" t="s">
        <v>101</v>
      </c>
      <c r="C126" s="5" t="n">
        <v>10</v>
      </c>
      <c r="D126" s="5" t="n">
        <v>0</v>
      </c>
      <c r="E126" s="5" t="n">
        <v>54</v>
      </c>
    </row>
    <row r="127" spans="1:5">
      <c r="A127" s="4" t="s">
        <v>102</v>
      </c>
      <c r="C127" s="5" t="n">
        <v>221</v>
      </c>
      <c r="D127" s="5" t="n">
        <v>237</v>
      </c>
      <c r="E127" s="5" t="n">
        <v>-581</v>
      </c>
    </row>
    <row r="128" spans="1:5">
      <c r="A128" s="4" t="s">
        <v>48</v>
      </c>
      <c r="C128" s="5" t="n">
        <v>1201</v>
      </c>
      <c r="D128" s="5" t="n">
        <v>1192</v>
      </c>
      <c r="E128" s="5" t="n">
        <v>1491</v>
      </c>
    </row>
    <row r="129" spans="1:5">
      <c r="A129" s="4" t="s">
        <v>103</v>
      </c>
      <c r="C129" s="5" t="n">
        <v>200547</v>
      </c>
      <c r="D129" s="5" t="n">
        <v>157985</v>
      </c>
      <c r="E129" s="5" t="n">
        <v>128881</v>
      </c>
    </row>
    <row r="130" spans="1:5">
      <c r="A130" s="3" t="s">
        <v>104</v>
      </c>
    </row>
    <row r="131" spans="1:5">
      <c r="A131" s="4" t="s">
        <v>105</v>
      </c>
      <c r="C131" s="5" t="n">
        <v>94709</v>
      </c>
      <c r="D131" s="5" t="n">
        <v>86397</v>
      </c>
      <c r="E131" s="5" t="n">
        <v>84692</v>
      </c>
    </row>
    <row r="132" spans="1:5">
      <c r="A132" s="4" t="s">
        <v>106</v>
      </c>
      <c r="C132" s="5" t="n">
        <v>20141</v>
      </c>
      <c r="D132" s="5" t="n">
        <v>20402</v>
      </c>
      <c r="E132" s="5" t="n">
        <v>10954</v>
      </c>
    </row>
    <row r="133" spans="1:5">
      <c r="A133" s="4" t="s">
        <v>107</v>
      </c>
      <c r="C133" s="5" t="n">
        <v>73829</v>
      </c>
      <c r="D133" s="5" t="n">
        <v>55901</v>
      </c>
      <c r="E133" s="5" t="n">
        <v>40359</v>
      </c>
    </row>
    <row r="134" spans="1:5">
      <c r="A134" s="4" t="s">
        <v>108</v>
      </c>
      <c r="C134" s="5" t="n">
        <v>2443</v>
      </c>
      <c r="D134" s="5" t="n">
        <v>3279</v>
      </c>
      <c r="E134" s="5" t="n">
        <v>2035</v>
      </c>
    </row>
    <row r="135" spans="1:5">
      <c r="A135" s="4" t="s">
        <v>48</v>
      </c>
      <c r="C135" s="5" t="n">
        <v>120824</v>
      </c>
      <c r="D135" s="5" t="n">
        <v>111452</v>
      </c>
      <c r="E135" s="5" t="n">
        <v>109075</v>
      </c>
    </row>
    <row r="136" spans="1:5">
      <c r="A136" s="4" t="s">
        <v>109</v>
      </c>
      <c r="C136" s="5" t="n">
        <v>311946</v>
      </c>
      <c r="D136" s="5" t="n">
        <v>277431</v>
      </c>
      <c r="E136" s="5" t="n">
        <v>247115</v>
      </c>
    </row>
    <row r="137" spans="1:5">
      <c r="A137" s="4" t="s">
        <v>110</v>
      </c>
      <c r="C137" s="5" t="n">
        <v>246438</v>
      </c>
      <c r="D137" s="5" t="n">
        <v>219619</v>
      </c>
      <c r="E137" s="5" t="n">
        <v>210364</v>
      </c>
    </row>
    <row r="138" spans="1:5">
      <c r="A138" s="4" t="s">
        <v>111</v>
      </c>
      <c r="C138" s="5" t="n">
        <v>53614</v>
      </c>
      <c r="D138" s="5" t="n">
        <v>-68883</v>
      </c>
      <c r="E138" s="5" t="n">
        <v>70805</v>
      </c>
    </row>
    <row r="139" spans="1:5">
      <c r="A139" s="4" t="s">
        <v>112</v>
      </c>
      <c r="C139" s="5" t="n">
        <v>192824</v>
      </c>
      <c r="D139" s="5" t="n">
        <v>288502</v>
      </c>
      <c r="E139" s="5" t="n">
        <v>139559</v>
      </c>
    </row>
    <row r="140" spans="1:5">
      <c r="A140" s="4" t="s">
        <v>113</v>
      </c>
      <c r="C140" s="5" t="n">
        <v>11270</v>
      </c>
      <c r="D140" s="5" t="n">
        <v>10147</v>
      </c>
      <c r="E140" s="5" t="n">
        <v>9593</v>
      </c>
    </row>
    <row r="141" spans="1:5">
      <c r="A141" s="4" t="s">
        <v>115</v>
      </c>
      <c r="C141" s="5" t="n">
        <v>0</v>
      </c>
      <c r="D141" s="5" t="n">
        <v>0</v>
      </c>
      <c r="E141" s="5" t="n">
        <v>0</v>
      </c>
    </row>
    <row r="142" spans="1:5">
      <c r="A142" s="4" t="s">
        <v>116</v>
      </c>
      <c r="C142" s="5" t="n">
        <v>0</v>
      </c>
      <c r="D142" s="5" t="n">
        <v>0</v>
      </c>
    </row>
    <row r="143" spans="1:5">
      <c r="A143" s="4" t="s">
        <v>117</v>
      </c>
      <c r="C143" s="5" t="n">
        <v>181554</v>
      </c>
      <c r="D143" s="5" t="n">
        <v>278355</v>
      </c>
      <c r="E143" s="5" t="n">
        <v>129966</v>
      </c>
    </row>
    <row r="144" spans="1:5">
      <c r="A144" s="4" t="s">
        <v>56</v>
      </c>
      <c r="C144" s="5" t="n">
        <v>12229071</v>
      </c>
      <c r="D144" s="5" t="n">
        <v>11571587</v>
      </c>
      <c r="E144" s="5" t="n">
        <v>10391305</v>
      </c>
    </row>
    <row r="145" spans="1:5">
      <c r="A145" s="3" t="s">
        <v>1520</v>
      </c>
    </row>
    <row r="146" spans="1:5">
      <c r="A146" s="4" t="s">
        <v>1521</v>
      </c>
      <c r="C146" s="5" t="n">
        <v>634772</v>
      </c>
      <c r="D146" s="5" t="n">
        <v>520801</v>
      </c>
      <c r="E146" s="5" t="n">
        <v>452882</v>
      </c>
    </row>
    <row r="147" spans="1:5">
      <c r="A147" s="4" t="s">
        <v>1522</v>
      </c>
      <c r="C147" s="5" t="n">
        <v>200547</v>
      </c>
      <c r="D147" s="5" t="n">
        <v>157985</v>
      </c>
      <c r="E147" s="5" t="n">
        <v>128881</v>
      </c>
    </row>
    <row r="148" spans="1:5">
      <c r="A148" s="4" t="s">
        <v>1523</v>
      </c>
      <c r="C148" s="5" t="n">
        <v>835319</v>
      </c>
      <c r="D148" s="5" t="n">
        <v>678786</v>
      </c>
      <c r="E148" s="5" t="n">
        <v>581763</v>
      </c>
    </row>
    <row r="149" spans="1:5">
      <c r="A149" s="4" t="s">
        <v>1528</v>
      </c>
    </row>
    <row r="150" spans="1:5">
      <c r="A150" s="3" t="s">
        <v>100</v>
      </c>
    </row>
    <row r="151" spans="1:5">
      <c r="A151" s="4" t="s">
        <v>125</v>
      </c>
      <c r="C151" s="5" t="n">
        <v>12660</v>
      </c>
      <c r="D151" s="5" t="n">
        <v>10159</v>
      </c>
      <c r="E151" s="5" t="n">
        <v>7122</v>
      </c>
    </row>
    <row r="152" spans="1:5">
      <c r="A152" s="4" t="s">
        <v>1529</v>
      </c>
    </row>
    <row r="153" spans="1:5">
      <c r="A153" s="3" t="s">
        <v>100</v>
      </c>
    </row>
    <row r="154" spans="1:5">
      <c r="A154" s="4" t="s">
        <v>125</v>
      </c>
      <c r="C154" s="5" t="n">
        <v>53</v>
      </c>
      <c r="D154" s="5" t="n">
        <v>4</v>
      </c>
      <c r="E154" s="5" t="n">
        <v>3</v>
      </c>
    </row>
    <row r="155" spans="1:5">
      <c r="A155" s="4" t="s">
        <v>1530</v>
      </c>
    </row>
    <row r="156" spans="1:5">
      <c r="A156" s="3" t="s">
        <v>100</v>
      </c>
    </row>
    <row r="157" spans="1:5">
      <c r="A157" s="4" t="s">
        <v>125</v>
      </c>
      <c r="C157" s="5" t="n">
        <v>3</v>
      </c>
      <c r="D157" s="5" t="n">
        <v>3</v>
      </c>
      <c r="E157" s="5" t="n">
        <v>4</v>
      </c>
    </row>
    <row r="158" spans="1:5">
      <c r="A158" s="4" t="s">
        <v>1531</v>
      </c>
    </row>
    <row r="159" spans="1:5">
      <c r="A159" s="3" t="s">
        <v>100</v>
      </c>
    </row>
    <row r="160" spans="1:5">
      <c r="A160" s="4" t="s">
        <v>125</v>
      </c>
      <c r="C160" s="5" t="n">
        <v>1292</v>
      </c>
      <c r="D160" s="5" t="n">
        <v>1351</v>
      </c>
      <c r="E160" s="5" t="n">
        <v>1622</v>
      </c>
    </row>
    <row r="161" spans="1:5">
      <c r="A161" s="4" t="s">
        <v>1532</v>
      </c>
    </row>
    <row r="162" spans="1:5">
      <c r="A162" s="3" t="s">
        <v>89</v>
      </c>
    </row>
    <row r="163" spans="1:5">
      <c r="A163" s="4" t="s">
        <v>90</v>
      </c>
      <c r="C163" s="5" t="n">
        <v>-3813</v>
      </c>
      <c r="D163" s="5" t="n">
        <v>-6522</v>
      </c>
      <c r="E163" s="5" t="n">
        <v>-5248</v>
      </c>
    </row>
    <row r="164" spans="1:5">
      <c r="A164" s="4" t="s">
        <v>38</v>
      </c>
      <c r="C164" s="5" t="n">
        <v>54574</v>
      </c>
      <c r="D164" s="5" t="n">
        <v>33278</v>
      </c>
      <c r="E164" s="5" t="n">
        <v>26573</v>
      </c>
    </row>
    <row r="165" spans="1:5">
      <c r="A165" s="4" t="s">
        <v>37</v>
      </c>
      <c r="C165" s="5" t="n">
        <v>3879</v>
      </c>
      <c r="D165" s="5" t="n">
        <v>4335</v>
      </c>
      <c r="E165" s="5" t="n">
        <v>4477</v>
      </c>
    </row>
    <row r="166" spans="1:5">
      <c r="A166" s="4" t="s">
        <v>91</v>
      </c>
      <c r="C166" s="5" t="n">
        <v>7864</v>
      </c>
      <c r="D166" s="5" t="n">
        <v>4318</v>
      </c>
      <c r="E166" s="5" t="n">
        <v>2839</v>
      </c>
    </row>
    <row r="167" spans="1:5">
      <c r="A167" s="4" t="s">
        <v>1518</v>
      </c>
      <c r="C167" s="5" t="n">
        <v>-440140</v>
      </c>
      <c r="D167" s="5" t="n">
        <v>-392648</v>
      </c>
      <c r="E167" s="5" t="n">
        <v>-373548</v>
      </c>
    </row>
    <row r="168" spans="1:5">
      <c r="A168" s="4" t="s">
        <v>92</v>
      </c>
      <c r="C168" s="5" t="n">
        <v>-377636</v>
      </c>
      <c r="D168" s="5" t="n">
        <v>-357239</v>
      </c>
      <c r="E168" s="5" t="n">
        <v>-344907</v>
      </c>
    </row>
    <row r="169" spans="1:5">
      <c r="A169" s="3" t="s">
        <v>93</v>
      </c>
    </row>
    <row r="170" spans="1:5">
      <c r="A170" s="4" t="s">
        <v>94</v>
      </c>
      <c r="C170" s="5" t="n">
        <v>17822</v>
      </c>
      <c r="D170" s="5" t="n">
        <v>8030</v>
      </c>
      <c r="E170" s="5" t="n">
        <v>4669</v>
      </c>
    </row>
    <row r="171" spans="1:5">
      <c r="A171" s="4" t="s">
        <v>95</v>
      </c>
      <c r="C171" s="5" t="n">
        <v>-79914</v>
      </c>
      <c r="D171" s="5" t="n">
        <v>-69532</v>
      </c>
      <c r="E171" s="5" t="n">
        <v>-46863</v>
      </c>
    </row>
    <row r="172" spans="1:5">
      <c r="A172" s="4" t="s">
        <v>1519</v>
      </c>
      <c r="C172" s="5" t="n">
        <v>-371788</v>
      </c>
      <c r="D172" s="5" t="n">
        <v>-287084</v>
      </c>
      <c r="E172" s="5" t="n">
        <v>-247315</v>
      </c>
    </row>
    <row r="173" spans="1:5">
      <c r="A173" s="4" t="s">
        <v>96</v>
      </c>
      <c r="C173" s="5" t="n">
        <v>-433880</v>
      </c>
      <c r="D173" s="5" t="n">
        <v>-348586</v>
      </c>
      <c r="E173" s="5" t="n">
        <v>-289509</v>
      </c>
    </row>
    <row r="174" spans="1:5">
      <c r="A174" s="4" t="s">
        <v>97</v>
      </c>
      <c r="C174" s="5" t="n">
        <v>56244</v>
      </c>
      <c r="D174" s="5" t="n">
        <v>-8653</v>
      </c>
      <c r="E174" s="5" t="n">
        <v>-55398</v>
      </c>
    </row>
    <row r="175" spans="1:5">
      <c r="A175" s="4" t="s">
        <v>98</v>
      </c>
      <c r="C175" s="5" t="n">
        <v>0</v>
      </c>
      <c r="D175" s="5" t="n">
        <v>0</v>
      </c>
      <c r="E175" s="5" t="n">
        <v>0</v>
      </c>
    </row>
    <row r="176" spans="1:5">
      <c r="A176" s="4" t="s">
        <v>99</v>
      </c>
      <c r="C176" s="5" t="n">
        <v>56244</v>
      </c>
      <c r="D176" s="5" t="n">
        <v>-8653</v>
      </c>
      <c r="E176" s="5" t="n">
        <v>-55398</v>
      </c>
    </row>
    <row r="177" spans="1:5">
      <c r="A177" s="3" t="s">
        <v>100</v>
      </c>
    </row>
    <row r="178" spans="1:5">
      <c r="A178" s="4" t="s">
        <v>45</v>
      </c>
      <c r="C178" s="5" t="n">
        <v>0</v>
      </c>
      <c r="D178" s="5" t="n">
        <v>0</v>
      </c>
      <c r="E178" s="5" t="n">
        <v>0</v>
      </c>
    </row>
    <row r="179" spans="1:5">
      <c r="A179" s="4" t="s">
        <v>101</v>
      </c>
      <c r="C179" s="5" t="n">
        <v>0</v>
      </c>
      <c r="D179" s="5" t="n">
        <v>0</v>
      </c>
      <c r="E179" s="5" t="n">
        <v>0</v>
      </c>
    </row>
    <row r="180" spans="1:5">
      <c r="A180" s="4" t="s">
        <v>102</v>
      </c>
      <c r="C180" s="5" t="n">
        <v>127</v>
      </c>
      <c r="D180" s="5" t="n">
        <v>0</v>
      </c>
      <c r="E180" s="5" t="n">
        <v>0</v>
      </c>
    </row>
    <row r="181" spans="1:5">
      <c r="A181" s="4" t="s">
        <v>48</v>
      </c>
      <c r="C181" s="5" t="n">
        <v>1031</v>
      </c>
      <c r="D181" s="5" t="n">
        <v>319</v>
      </c>
      <c r="E181" s="5" t="n">
        <v>28</v>
      </c>
    </row>
    <row r="182" spans="1:5">
      <c r="A182" s="4" t="s">
        <v>103</v>
      </c>
      <c r="C182" s="5" t="n">
        <v>1158</v>
      </c>
      <c r="D182" s="5" t="n">
        <v>319</v>
      </c>
      <c r="E182" s="5" t="n">
        <v>28</v>
      </c>
    </row>
    <row r="183" spans="1:5">
      <c r="A183" s="3" t="s">
        <v>104</v>
      </c>
    </row>
    <row r="184" spans="1:5">
      <c r="A184" s="4" t="s">
        <v>105</v>
      </c>
      <c r="C184" s="5" t="n">
        <v>186806</v>
      </c>
      <c r="D184" s="5" t="n">
        <v>171695</v>
      </c>
      <c r="E184" s="5" t="n">
        <v>147827</v>
      </c>
    </row>
    <row r="185" spans="1:5">
      <c r="A185" s="4" t="s">
        <v>106</v>
      </c>
      <c r="C185" s="5" t="n">
        <v>40671</v>
      </c>
      <c r="D185" s="5" t="n">
        <v>26659</v>
      </c>
      <c r="E185" s="5" t="n">
        <v>42514</v>
      </c>
    </row>
    <row r="186" spans="1:5">
      <c r="A186" s="4" t="s">
        <v>107</v>
      </c>
      <c r="C186" s="5" t="n">
        <v>0</v>
      </c>
      <c r="D186" s="5" t="n">
        <v>0</v>
      </c>
      <c r="E186" s="5" t="n">
        <v>0</v>
      </c>
    </row>
    <row r="187" spans="1:5">
      <c r="A187" s="4" t="s">
        <v>108</v>
      </c>
      <c r="C187" s="5" t="n">
        <v>7</v>
      </c>
      <c r="D187" s="5" t="n">
        <v>380</v>
      </c>
      <c r="E187" s="5" t="n">
        <v>600</v>
      </c>
    </row>
    <row r="188" spans="1:5">
      <c r="A188" s="4" t="s">
        <v>48</v>
      </c>
      <c r="C188" s="5" t="n">
        <v>-191778</v>
      </c>
      <c r="D188" s="5" t="n">
        <v>-159960</v>
      </c>
      <c r="E188" s="5" t="n">
        <v>-180629</v>
      </c>
    </row>
    <row r="189" spans="1:5">
      <c r="A189" s="4" t="s">
        <v>109</v>
      </c>
      <c r="C189" s="5" t="n">
        <v>35706</v>
      </c>
      <c r="D189" s="5" t="n">
        <v>38774</v>
      </c>
      <c r="E189" s="5" t="n">
        <v>10312</v>
      </c>
    </row>
    <row r="190" spans="1:5">
      <c r="A190" s="4" t="s">
        <v>110</v>
      </c>
      <c r="C190" s="5" t="n">
        <v>21696</v>
      </c>
      <c r="D190" s="5" t="n">
        <v>-47108</v>
      </c>
      <c r="E190" s="5" t="n">
        <v>-65682</v>
      </c>
    </row>
    <row r="191" spans="1:5">
      <c r="A191" s="4" t="s">
        <v>111</v>
      </c>
      <c r="C191" s="5" t="n">
        <v>1776</v>
      </c>
      <c r="D191" s="5" t="n">
        <v>-14254</v>
      </c>
      <c r="E191" s="5" t="n">
        <v>-23800</v>
      </c>
    </row>
    <row r="192" spans="1:5">
      <c r="A192" s="4" t="s">
        <v>112</v>
      </c>
      <c r="C192" s="5" t="n">
        <v>19920</v>
      </c>
      <c r="D192" s="5" t="n">
        <v>-32854</v>
      </c>
      <c r="E192" s="5" t="n">
        <v>-41882</v>
      </c>
    </row>
    <row r="193" spans="1:5">
      <c r="A193" s="4" t="s">
        <v>113</v>
      </c>
      <c r="C193" s="5" t="n">
        <v>0</v>
      </c>
      <c r="D193" s="5" t="n">
        <v>0</v>
      </c>
      <c r="E193" s="5" t="n">
        <v>0</v>
      </c>
    </row>
    <row r="194" spans="1:5">
      <c r="A194" s="4" t="s">
        <v>115</v>
      </c>
      <c r="C194" s="5" t="n">
        <v>11588</v>
      </c>
      <c r="D194" s="5" t="n">
        <v>19904</v>
      </c>
      <c r="E194" s="5" t="n">
        <v>19388</v>
      </c>
    </row>
    <row r="195" spans="1:5">
      <c r="A195" s="4" t="s">
        <v>116</v>
      </c>
      <c r="C195" s="5" t="n">
        <v>3481</v>
      </c>
      <c r="D195" s="5" t="n">
        <v>5779</v>
      </c>
    </row>
    <row r="196" spans="1:5">
      <c r="A196" s="4" t="s">
        <v>117</v>
      </c>
      <c r="C196" s="5" t="n">
        <v>4851</v>
      </c>
      <c r="D196" s="5" t="n">
        <v>-58537</v>
      </c>
      <c r="E196" s="5" t="n">
        <v>-61270</v>
      </c>
    </row>
    <row r="197" spans="1:5">
      <c r="A197" s="4" t="s">
        <v>56</v>
      </c>
      <c r="C197" s="5" t="n">
        <v>3277520</v>
      </c>
      <c r="D197" s="5" t="n">
        <v>2535774</v>
      </c>
      <c r="E197" s="5" t="n">
        <v>2164609</v>
      </c>
    </row>
    <row r="198" spans="1:5">
      <c r="A198" s="3" t="s">
        <v>1520</v>
      </c>
    </row>
    <row r="199" spans="1:5">
      <c r="A199" s="4" t="s">
        <v>1521</v>
      </c>
      <c r="C199" s="5" t="n">
        <v>66317</v>
      </c>
      <c r="D199" s="5" t="n">
        <v>41931</v>
      </c>
      <c r="E199" s="5" t="n">
        <v>33889</v>
      </c>
    </row>
    <row r="200" spans="1:5">
      <c r="A200" s="4" t="s">
        <v>1522</v>
      </c>
      <c r="C200" s="5" t="n">
        <v>1158</v>
      </c>
      <c r="D200" s="5" t="n">
        <v>319</v>
      </c>
      <c r="E200" s="5" t="n">
        <v>28</v>
      </c>
    </row>
    <row r="201" spans="1:5">
      <c r="A201" s="4" t="s">
        <v>1523</v>
      </c>
      <c r="C201" s="5" t="n">
        <v>67475</v>
      </c>
      <c r="D201" s="5" t="n">
        <v>42250</v>
      </c>
      <c r="E201" s="5" t="n">
        <v>33917</v>
      </c>
    </row>
    <row r="202" spans="1:5">
      <c r="A202" s="4" t="s">
        <v>1533</v>
      </c>
    </row>
    <row r="203" spans="1:5">
      <c r="A203" s="3" t="s">
        <v>100</v>
      </c>
    </row>
    <row r="204" spans="1:5">
      <c r="A204" s="4" t="s">
        <v>125</v>
      </c>
      <c r="C204" s="5" t="n">
        <v>0</v>
      </c>
      <c r="D204" s="5" t="n">
        <v>0</v>
      </c>
      <c r="E204" s="5" t="n">
        <v>0</v>
      </c>
    </row>
    <row r="205" spans="1:5">
      <c r="A205" s="4" t="s">
        <v>1534</v>
      </c>
    </row>
    <row r="206" spans="1:5">
      <c r="A206" s="3" t="s">
        <v>100</v>
      </c>
    </row>
    <row r="207" spans="1:5">
      <c r="A207" s="4" t="s">
        <v>125</v>
      </c>
      <c r="C207" s="5" t="n">
        <v>0</v>
      </c>
      <c r="D207" s="5" t="n">
        <v>0</v>
      </c>
      <c r="E207" s="5" t="n">
        <v>0</v>
      </c>
    </row>
    <row r="208" spans="1:5">
      <c r="A208" s="4" t="s">
        <v>1535</v>
      </c>
    </row>
    <row r="209" spans="1:5">
      <c r="A209" s="3" t="s">
        <v>100</v>
      </c>
    </row>
    <row r="210" spans="1:5">
      <c r="A210" s="4" t="s">
        <v>125</v>
      </c>
      <c r="C210" s="5" t="n">
        <v>0</v>
      </c>
      <c r="D210" s="5" t="n">
        <v>0</v>
      </c>
      <c r="E210" s="5" t="n">
        <v>0</v>
      </c>
    </row>
    <row r="211" spans="1:5">
      <c r="A211" s="4" t="s">
        <v>1536</v>
      </c>
    </row>
    <row r="212" spans="1:5">
      <c r="A212" s="3" t="s">
        <v>100</v>
      </c>
    </row>
    <row r="213" spans="1:5">
      <c r="A213" s="4" t="s">
        <v>125</v>
      </c>
      <c r="C213" s="6" t="n">
        <v>0</v>
      </c>
      <c r="D213" s="6" t="n">
        <v>0</v>
      </c>
      <c r="E213" s="6" t="n">
        <v>0</v>
      </c>
    </row>
    <row r="214" spans="1:5"/>
    <row r="215" spans="1:5">
      <c r="A215" s="4" t="s">
        <v>50</v>
      </c>
      <c r="B215" s="4" t="s">
        <v>129</v>
      </c>
    </row>
  </sheetData>
  <mergeCells count="4">
    <mergeCell ref="A1:B2"/>
    <mergeCell ref="C1:E1"/>
    <mergeCell ref="A214:D214"/>
    <mergeCell ref="B215:D215"/>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37</v>
      </c>
      <c r="B1" s="2" t="s">
        <v>2</v>
      </c>
      <c r="C1" s="2" t="s">
        <v>33</v>
      </c>
      <c r="D1" s="2" t="s">
        <v>88</v>
      </c>
      <c r="E1" s="2" t="s">
        <v>689</v>
      </c>
    </row>
    <row r="2" spans="1:5">
      <c r="A2" s="3" t="s">
        <v>34</v>
      </c>
    </row>
    <row r="3" spans="1:5">
      <c r="A3" s="4" t="s">
        <v>35</v>
      </c>
      <c r="B3" s="6" t="n">
        <v>587057</v>
      </c>
      <c r="C3" s="6" t="n">
        <v>621782</v>
      </c>
      <c r="D3" s="6" t="n">
        <v>609603</v>
      </c>
      <c r="E3" s="6" t="n">
        <v>889337</v>
      </c>
    </row>
    <row r="4" spans="1:5">
      <c r="A4" s="4" t="s">
        <v>55</v>
      </c>
      <c r="B4" s="5" t="n">
        <v>814164</v>
      </c>
      <c r="C4" s="5" t="n">
        <v>782552</v>
      </c>
    </row>
    <row r="5" spans="1:5">
      <c r="A5" s="4" t="s">
        <v>56</v>
      </c>
      <c r="B5" s="5" t="n">
        <v>23699612</v>
      </c>
      <c r="C5" s="5" t="n">
        <v>23002159</v>
      </c>
      <c r="D5" s="5" t="n">
        <v>21441326</v>
      </c>
    </row>
    <row r="6" spans="1:5">
      <c r="A6" s="3" t="s">
        <v>1538</v>
      </c>
    </row>
    <row r="7" spans="1:5">
      <c r="A7" s="4" t="s">
        <v>65</v>
      </c>
      <c r="B7" s="5" t="n">
        <v>21143352</v>
      </c>
      <c r="C7" s="5" t="n">
        <v>20321575</v>
      </c>
    </row>
    <row r="8" spans="1:5">
      <c r="A8" s="4" t="s">
        <v>287</v>
      </c>
      <c r="B8" s="5" t="n">
        <v>2537801</v>
      </c>
      <c r="C8" s="5" t="n">
        <v>2662757</v>
      </c>
    </row>
    <row r="9" spans="1:5">
      <c r="A9" s="4" t="s">
        <v>76</v>
      </c>
      <c r="B9" s="5" t="n">
        <v>23699612</v>
      </c>
      <c r="C9" s="5" t="n">
        <v>23002159</v>
      </c>
    </row>
    <row r="10" spans="1:5">
      <c r="A10" s="4" t="s">
        <v>144</v>
      </c>
    </row>
    <row r="11" spans="1:5">
      <c r="A11" s="3" t="s">
        <v>34</v>
      </c>
    </row>
    <row r="12" spans="1:5">
      <c r="A12" s="4" t="s">
        <v>35</v>
      </c>
      <c r="B12" s="5" t="n">
        <v>91132</v>
      </c>
      <c r="C12" s="5" t="n">
        <v>80471</v>
      </c>
      <c r="D12" s="6" t="n">
        <v>69711</v>
      </c>
      <c r="E12" s="6" t="n">
        <v>69503</v>
      </c>
    </row>
    <row r="13" spans="1:5">
      <c r="A13" s="4" t="s">
        <v>1539</v>
      </c>
      <c r="B13" s="5" t="n">
        <v>2426329</v>
      </c>
      <c r="C13" s="5" t="n">
        <v>2563552</v>
      </c>
    </row>
    <row r="14" spans="1:5">
      <c r="A14" s="4" t="s">
        <v>1540</v>
      </c>
      <c r="B14" s="5" t="n">
        <v>23780</v>
      </c>
      <c r="C14" s="5" t="n">
        <v>22015</v>
      </c>
    </row>
    <row r="15" spans="1:5">
      <c r="A15" s="4" t="s">
        <v>55</v>
      </c>
      <c r="B15" s="5" t="n">
        <v>4253</v>
      </c>
      <c r="C15" s="5" t="n">
        <v>5739</v>
      </c>
    </row>
    <row r="16" spans="1:5">
      <c r="A16" s="4" t="s">
        <v>56</v>
      </c>
      <c r="B16" s="5" t="n">
        <v>2545494</v>
      </c>
      <c r="C16" s="5" t="n">
        <v>2671777</v>
      </c>
    </row>
    <row r="17" spans="1:5">
      <c r="A17" s="3" t="s">
        <v>1538</v>
      </c>
    </row>
    <row r="18" spans="1:5">
      <c r="A18" s="4" t="s">
        <v>64</v>
      </c>
      <c r="B18" s="5" t="n">
        <v>7693</v>
      </c>
      <c r="C18" s="5" t="n">
        <v>9020</v>
      </c>
    </row>
    <row r="19" spans="1:5">
      <c r="A19" s="4" t="s">
        <v>65</v>
      </c>
      <c r="B19" s="5" t="n">
        <v>7693</v>
      </c>
      <c r="C19" s="5" t="n">
        <v>9020</v>
      </c>
    </row>
    <row r="20" spans="1:5">
      <c r="A20" s="4" t="s">
        <v>287</v>
      </c>
      <c r="B20" s="5" t="n">
        <v>2537801</v>
      </c>
      <c r="C20" s="5" t="n">
        <v>2662757</v>
      </c>
    </row>
    <row r="21" spans="1:5">
      <c r="A21" s="4" t="s">
        <v>76</v>
      </c>
      <c r="B21" s="6" t="n">
        <v>2545494</v>
      </c>
      <c r="C21" s="6" t="n">
        <v>267177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41</v>
      </c>
      <c r="C1" s="2" t="s">
        <v>1</v>
      </c>
    </row>
    <row r="2" spans="1:5">
      <c r="C2" s="2" t="s">
        <v>2</v>
      </c>
      <c r="D2" s="2" t="s">
        <v>33</v>
      </c>
      <c r="E2" s="2" t="s">
        <v>88</v>
      </c>
    </row>
    <row r="3" spans="1:5">
      <c r="A3" s="3" t="s">
        <v>100</v>
      </c>
    </row>
    <row r="4" spans="1:5">
      <c r="A4" s="4" t="s">
        <v>48</v>
      </c>
      <c r="C4" s="6" t="n">
        <v>13843</v>
      </c>
      <c r="D4" s="6" t="n">
        <v>11646</v>
      </c>
      <c r="E4" s="6" t="n">
        <v>8883</v>
      </c>
    </row>
    <row r="5" spans="1:5">
      <c r="A5" s="3" t="s">
        <v>104</v>
      </c>
    </row>
    <row r="6" spans="1:5">
      <c r="A6" s="4" t="s">
        <v>105</v>
      </c>
      <c r="C6" s="5" t="n">
        <v>497063</v>
      </c>
      <c r="D6" s="5" t="n">
        <v>482512</v>
      </c>
      <c r="E6" s="5" t="n">
        <v>475964</v>
      </c>
    </row>
    <row r="7" spans="1:5">
      <c r="A7" s="4" t="s">
        <v>106</v>
      </c>
      <c r="C7" s="5" t="n">
        <v>165812</v>
      </c>
      <c r="D7" s="5" t="n">
        <v>156909</v>
      </c>
      <c r="E7" s="5" t="n">
        <v>149980</v>
      </c>
    </row>
    <row r="8" spans="1:5">
      <c r="A8" s="4" t="s">
        <v>48</v>
      </c>
      <c r="C8" s="5" t="n">
        <v>260646</v>
      </c>
      <c r="D8" s="5" t="n">
        <v>346856</v>
      </c>
      <c r="E8" s="5" t="n">
        <v>230397</v>
      </c>
    </row>
    <row r="9" spans="1:5">
      <c r="A9" s="4" t="s">
        <v>109</v>
      </c>
      <c r="C9" s="5" t="n">
        <v>1014400</v>
      </c>
      <c r="D9" s="5" t="n">
        <v>1059934</v>
      </c>
      <c r="E9" s="5" t="n">
        <v>909887</v>
      </c>
    </row>
    <row r="10" spans="1:5">
      <c r="A10" s="4" t="s">
        <v>110</v>
      </c>
      <c r="C10" s="5" t="n">
        <v>401724</v>
      </c>
      <c r="D10" s="5" t="n">
        <v>245160</v>
      </c>
      <c r="E10" s="5" t="n">
        <v>338245</v>
      </c>
    </row>
    <row r="11" spans="1:5">
      <c r="A11" s="4" t="s">
        <v>1542</v>
      </c>
      <c r="C11" s="5" t="n">
        <v>-86096</v>
      </c>
      <c r="D11" s="5" t="n">
        <v>33624</v>
      </c>
      <c r="E11" s="5" t="n">
        <v>-116528</v>
      </c>
    </row>
    <row r="12" spans="1:5">
      <c r="A12" s="4" t="s">
        <v>114</v>
      </c>
      <c r="C12" s="5" t="n">
        <v>304358</v>
      </c>
      <c r="D12" s="5" t="n">
        <v>268637</v>
      </c>
      <c r="E12" s="5" t="n">
        <v>212124</v>
      </c>
    </row>
    <row r="13" spans="1:5">
      <c r="A13" s="4" t="s">
        <v>115</v>
      </c>
      <c r="C13" s="5" t="n">
        <v>11588</v>
      </c>
      <c r="D13" s="5" t="n">
        <v>19904</v>
      </c>
      <c r="E13" s="5" t="n">
        <v>19388</v>
      </c>
    </row>
    <row r="14" spans="1:5">
      <c r="A14" s="4" t="s">
        <v>116</v>
      </c>
      <c r="B14" s="4" t="s">
        <v>50</v>
      </c>
      <c r="C14" s="5" t="n">
        <v>3481</v>
      </c>
      <c r="D14" s="5" t="n">
        <v>5779</v>
      </c>
      <c r="E14" s="5" t="n">
        <v>0</v>
      </c>
    </row>
    <row r="15" spans="1:5">
      <c r="A15" s="4" t="s">
        <v>117</v>
      </c>
      <c r="C15" s="5" t="n">
        <v>289289</v>
      </c>
      <c r="D15" s="5" t="n">
        <v>242954</v>
      </c>
      <c r="E15" s="5" t="n">
        <v>192736</v>
      </c>
    </row>
    <row r="16" spans="1:5">
      <c r="A16" s="4" t="s">
        <v>144</v>
      </c>
    </row>
    <row r="17" spans="1:5">
      <c r="A17" s="3" t="s">
        <v>89</v>
      </c>
    </row>
    <row r="18" spans="1:5">
      <c r="A18" s="4" t="s">
        <v>1521</v>
      </c>
      <c r="C18" s="5" t="n">
        <v>200</v>
      </c>
      <c r="D18" s="5" t="n">
        <v>183</v>
      </c>
      <c r="E18" s="5" t="n">
        <v>155</v>
      </c>
    </row>
    <row r="19" spans="1:5">
      <c r="A19" s="3" t="s">
        <v>100</v>
      </c>
    </row>
    <row r="20" spans="1:5">
      <c r="A20" s="4" t="s">
        <v>1543</v>
      </c>
      <c r="C20" s="5" t="n">
        <v>431000</v>
      </c>
      <c r="D20" s="5" t="n">
        <v>65000</v>
      </c>
      <c r="E20" s="5" t="n">
        <v>63000</v>
      </c>
    </row>
    <row r="21" spans="1:5">
      <c r="A21" s="4" t="s">
        <v>1544</v>
      </c>
      <c r="C21" s="5" t="n">
        <v>20532</v>
      </c>
      <c r="D21" s="5" t="n">
        <v>15660</v>
      </c>
      <c r="E21" s="5" t="n">
        <v>17657</v>
      </c>
    </row>
    <row r="22" spans="1:5">
      <c r="A22" s="4" t="s">
        <v>48</v>
      </c>
      <c r="C22" s="5" t="n">
        <v>426</v>
      </c>
      <c r="D22" s="5" t="n">
        <v>13</v>
      </c>
      <c r="E22" s="5" t="n">
        <v>5</v>
      </c>
    </row>
    <row r="23" spans="1:5">
      <c r="A23" s="4" t="s">
        <v>1545</v>
      </c>
      <c r="C23" s="5" t="n">
        <v>451958</v>
      </c>
      <c r="D23" s="5" t="n">
        <v>80673</v>
      </c>
      <c r="E23" s="5" t="n">
        <v>80662</v>
      </c>
    </row>
    <row r="24" spans="1:5">
      <c r="A24" s="3" t="s">
        <v>104</v>
      </c>
    </row>
    <row r="25" spans="1:5">
      <c r="A25" s="4" t="s">
        <v>105</v>
      </c>
      <c r="C25" s="5" t="n">
        <v>21825</v>
      </c>
      <c r="D25" s="5" t="n">
        <v>17801</v>
      </c>
      <c r="E25" s="5" t="n">
        <v>17578</v>
      </c>
    </row>
    <row r="26" spans="1:5">
      <c r="A26" s="4" t="s">
        <v>106</v>
      </c>
      <c r="C26" s="5" t="n">
        <v>301</v>
      </c>
      <c r="D26" s="5" t="n">
        <v>275</v>
      </c>
      <c r="E26" s="5" t="n">
        <v>370</v>
      </c>
    </row>
    <row r="27" spans="1:5">
      <c r="A27" s="4" t="s">
        <v>48</v>
      </c>
      <c r="C27" s="5" t="n">
        <v>4139</v>
      </c>
      <c r="D27" s="5" t="n">
        <v>1785</v>
      </c>
      <c r="E27" s="5" t="n">
        <v>3545</v>
      </c>
    </row>
    <row r="28" spans="1:5">
      <c r="A28" s="4" t="s">
        <v>109</v>
      </c>
      <c r="C28" s="5" t="n">
        <v>26265</v>
      </c>
      <c r="D28" s="5" t="n">
        <v>19861</v>
      </c>
      <c r="E28" s="5" t="n">
        <v>21493</v>
      </c>
    </row>
    <row r="29" spans="1:5">
      <c r="A29" s="4" t="s">
        <v>110</v>
      </c>
      <c r="C29" s="5" t="n">
        <v>425893</v>
      </c>
      <c r="D29" s="5" t="n">
        <v>60995</v>
      </c>
      <c r="E29" s="5" t="n">
        <v>59324</v>
      </c>
    </row>
    <row r="30" spans="1:5">
      <c r="A30" s="4" t="s">
        <v>1542</v>
      </c>
      <c r="C30" s="5" t="n">
        <v>952</v>
      </c>
      <c r="D30" s="5" t="n">
        <v>1575</v>
      </c>
      <c r="E30" s="5" t="n">
        <v>1010</v>
      </c>
    </row>
    <row r="31" spans="1:5">
      <c r="A31" s="4" t="s">
        <v>1546</v>
      </c>
      <c r="C31" s="5" t="n">
        <v>426845</v>
      </c>
      <c r="D31" s="5" t="n">
        <v>62570</v>
      </c>
      <c r="E31" s="5" t="n">
        <v>60334</v>
      </c>
    </row>
    <row r="32" spans="1:5">
      <c r="A32" s="4" t="s">
        <v>1547</v>
      </c>
      <c r="C32" s="5" t="n">
        <v>-122487</v>
      </c>
      <c r="D32" s="5" t="n">
        <v>206067</v>
      </c>
      <c r="E32" s="5" t="n">
        <v>151790</v>
      </c>
    </row>
    <row r="33" spans="1:5">
      <c r="A33" s="4" t="s">
        <v>114</v>
      </c>
      <c r="C33" s="5" t="n">
        <v>304358</v>
      </c>
      <c r="D33" s="5" t="n">
        <v>268637</v>
      </c>
      <c r="E33" s="5" t="n">
        <v>212124</v>
      </c>
    </row>
    <row r="34" spans="1:5">
      <c r="A34" s="4" t="s">
        <v>115</v>
      </c>
      <c r="C34" s="5" t="n">
        <v>11588</v>
      </c>
      <c r="D34" s="5" t="n">
        <v>19904</v>
      </c>
      <c r="E34" s="5" t="n">
        <v>19388</v>
      </c>
    </row>
    <row r="35" spans="1:5">
      <c r="A35" s="4" t="s">
        <v>116</v>
      </c>
      <c r="C35" s="5" t="n">
        <v>3481</v>
      </c>
      <c r="D35" s="5" t="n">
        <v>5779</v>
      </c>
      <c r="E35" s="5" t="n">
        <v>0</v>
      </c>
    </row>
    <row r="36" spans="1:5">
      <c r="A36" s="4" t="s">
        <v>117</v>
      </c>
      <c r="C36" s="6" t="n">
        <v>289289</v>
      </c>
      <c r="D36" s="6" t="n">
        <v>242954</v>
      </c>
      <c r="E36" s="6" t="n">
        <v>192736</v>
      </c>
    </row>
    <row r="37" spans="1:5"/>
    <row r="38" spans="1:5">
      <c r="A38" s="4" t="s">
        <v>50</v>
      </c>
      <c r="B38" s="4" t="s">
        <v>129</v>
      </c>
    </row>
  </sheetData>
  <mergeCells count="4">
    <mergeCell ref="A1:B2"/>
    <mergeCell ref="C1:E1"/>
    <mergeCell ref="A37:D37"/>
    <mergeCell ref="B38:D38"/>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8</v>
      </c>
      <c r="B1" s="2" t="s">
        <v>1</v>
      </c>
    </row>
    <row r="2" spans="1:4">
      <c r="B2" s="2" t="s">
        <v>2</v>
      </c>
      <c r="C2" s="2" t="s">
        <v>33</v>
      </c>
      <c r="D2" s="2" t="s">
        <v>88</v>
      </c>
    </row>
    <row r="3" spans="1:4">
      <c r="A3" s="3" t="s">
        <v>505</v>
      </c>
    </row>
    <row r="4" spans="1:4">
      <c r="A4" s="4" t="s">
        <v>164</v>
      </c>
      <c r="B4" s="6" t="n">
        <v>304358</v>
      </c>
      <c r="C4" s="6" t="n">
        <v>268637</v>
      </c>
      <c r="D4" s="6" t="n">
        <v>212124</v>
      </c>
    </row>
    <row r="5" spans="1:4">
      <c r="A5" s="3" t="s">
        <v>201</v>
      </c>
    </row>
    <row r="6" spans="1:4">
      <c r="A6" s="4" t="s">
        <v>202</v>
      </c>
      <c r="B6" s="5" t="n">
        <v>222602</v>
      </c>
      <c r="C6" s="5" t="n">
        <v>206567</v>
      </c>
      <c r="D6" s="5" t="n">
        <v>182226</v>
      </c>
    </row>
    <row r="7" spans="1:4">
      <c r="A7" s="4" t="s">
        <v>204</v>
      </c>
      <c r="B7" s="5" t="n">
        <v>58986</v>
      </c>
      <c r="C7" s="5" t="n">
        <v>-53729</v>
      </c>
      <c r="D7" s="5" t="n">
        <v>32966</v>
      </c>
    </row>
    <row r="8" spans="1:4">
      <c r="A8" s="4" t="s">
        <v>207</v>
      </c>
      <c r="B8" s="5" t="n">
        <v>-39881</v>
      </c>
      <c r="C8" s="5" t="n">
        <v>-51965</v>
      </c>
      <c r="D8" s="5" t="n">
        <v>-97383</v>
      </c>
    </row>
    <row r="9" spans="1:4">
      <c r="A9" s="4" t="s">
        <v>208</v>
      </c>
      <c r="B9" s="5" t="n">
        <v>-2121</v>
      </c>
      <c r="C9" s="5" t="n">
        <v>-96380</v>
      </c>
      <c r="D9" s="5" t="n">
        <v>71495</v>
      </c>
    </row>
    <row r="10" spans="1:4">
      <c r="A10" s="4" t="s">
        <v>209</v>
      </c>
      <c r="B10" s="5" t="n">
        <v>-41949</v>
      </c>
      <c r="C10" s="5" t="n">
        <v>-36196</v>
      </c>
      <c r="D10" s="5" t="n">
        <v>-24667</v>
      </c>
    </row>
    <row r="11" spans="1:4">
      <c r="A11" s="3" t="s">
        <v>211</v>
      </c>
    </row>
    <row r="12" spans="1:4">
      <c r="A12" s="4" t="s">
        <v>222</v>
      </c>
      <c r="B12" s="5" t="n">
        <v>-56091</v>
      </c>
      <c r="C12" s="5" t="n">
        <v>-48428</v>
      </c>
      <c r="D12" s="5" t="n">
        <v>-34513</v>
      </c>
    </row>
    <row r="13" spans="1:4">
      <c r="A13" s="4" t="s">
        <v>221</v>
      </c>
      <c r="B13" s="5" t="n">
        <v>88942</v>
      </c>
      <c r="C13" s="5" t="n">
        <v>63875</v>
      </c>
      <c r="D13" s="5" t="n">
        <v>76885</v>
      </c>
    </row>
    <row r="14" spans="1:4">
      <c r="A14" s="3" t="s">
        <v>224</v>
      </c>
    </row>
    <row r="15" spans="1:4">
      <c r="A15" s="4" t="s">
        <v>230</v>
      </c>
      <c r="B15" s="5" t="n">
        <v>0</v>
      </c>
      <c r="C15" s="5" t="n">
        <v>169302</v>
      </c>
      <c r="D15" s="5" t="n">
        <v>0</v>
      </c>
    </row>
    <row r="16" spans="1:4">
      <c r="A16" s="4" t="s">
        <v>231</v>
      </c>
      <c r="B16" s="5" t="n">
        <v>-212929</v>
      </c>
      <c r="C16" s="5" t="n">
        <v>-9163</v>
      </c>
      <c r="D16" s="5" t="n">
        <v>0</v>
      </c>
    </row>
    <row r="17" spans="1:4">
      <c r="A17" s="4" t="s">
        <v>232</v>
      </c>
      <c r="B17" s="5" t="n">
        <v>715</v>
      </c>
      <c r="C17" s="5" t="n">
        <v>23254</v>
      </c>
      <c r="D17" s="5" t="n">
        <v>5838</v>
      </c>
    </row>
    <row r="18" spans="1:4">
      <c r="A18" s="4" t="s">
        <v>233</v>
      </c>
      <c r="B18" s="5" t="n">
        <v>-11588</v>
      </c>
      <c r="C18" s="5" t="n">
        <v>-19904</v>
      </c>
      <c r="D18" s="5" t="n">
        <v>-19388</v>
      </c>
    </row>
    <row r="19" spans="1:4">
      <c r="A19" s="4" t="s">
        <v>234</v>
      </c>
      <c r="B19" s="5" t="n">
        <v>-99490</v>
      </c>
      <c r="C19" s="5" t="n">
        <v>-50617</v>
      </c>
      <c r="D19" s="5" t="n">
        <v>-50182</v>
      </c>
    </row>
    <row r="20" spans="1:4">
      <c r="A20" s="4" t="s">
        <v>235</v>
      </c>
      <c r="B20" s="5" t="n">
        <v>0</v>
      </c>
      <c r="C20" s="5" t="n">
        <v>0</v>
      </c>
      <c r="D20" s="5" t="n">
        <v>-377</v>
      </c>
    </row>
    <row r="21" spans="1:4">
      <c r="A21" s="4" t="s">
        <v>236</v>
      </c>
      <c r="B21" s="5" t="n">
        <v>-997</v>
      </c>
      <c r="C21" s="5" t="n">
        <v>-57</v>
      </c>
      <c r="D21" s="5" t="n">
        <v>-701</v>
      </c>
    </row>
    <row r="22" spans="1:4">
      <c r="A22" s="4" t="s">
        <v>238</v>
      </c>
      <c r="B22" s="5" t="n">
        <v>-34725</v>
      </c>
      <c r="C22" s="5" t="n">
        <v>12179</v>
      </c>
      <c r="D22" s="5" t="n">
        <v>-279734</v>
      </c>
    </row>
    <row r="23" spans="1:4">
      <c r="A23" s="4" t="s">
        <v>239</v>
      </c>
      <c r="B23" s="5" t="n">
        <v>621782</v>
      </c>
      <c r="C23" s="5" t="n">
        <v>609603</v>
      </c>
      <c r="D23" s="5" t="n">
        <v>889337</v>
      </c>
    </row>
    <row r="24" spans="1:4">
      <c r="A24" s="4" t="s">
        <v>240</v>
      </c>
      <c r="B24" s="5" t="n">
        <v>587057</v>
      </c>
      <c r="C24" s="5" t="n">
        <v>621782</v>
      </c>
      <c r="D24" s="5" t="n">
        <v>609603</v>
      </c>
    </row>
    <row r="25" spans="1:4">
      <c r="A25" s="4" t="s">
        <v>142</v>
      </c>
    </row>
    <row r="26" spans="1:4">
      <c r="A26" s="3" t="s">
        <v>224</v>
      </c>
    </row>
    <row r="27" spans="1:4">
      <c r="A27" s="4" t="s">
        <v>246</v>
      </c>
      <c r="B27" s="5" t="n">
        <v>-100000</v>
      </c>
      <c r="C27" s="5" t="n">
        <v>0</v>
      </c>
      <c r="D27" s="5" t="n">
        <v>0</v>
      </c>
    </row>
    <row r="28" spans="1:4">
      <c r="A28" s="4" t="s">
        <v>141</v>
      </c>
    </row>
    <row r="29" spans="1:4">
      <c r="A29" s="3" t="s">
        <v>224</v>
      </c>
    </row>
    <row r="30" spans="1:4">
      <c r="A30" s="4" t="s">
        <v>246</v>
      </c>
      <c r="B30" s="5" t="n">
        <v>0</v>
      </c>
      <c r="C30" s="5" t="n">
        <v>-172500</v>
      </c>
      <c r="D30" s="5" t="n">
        <v>0</v>
      </c>
    </row>
    <row r="31" spans="1:4">
      <c r="A31" s="4" t="s">
        <v>144</v>
      </c>
    </row>
    <row r="32" spans="1:4">
      <c r="A32" s="3" t="s">
        <v>505</v>
      </c>
    </row>
    <row r="33" spans="1:4">
      <c r="A33" s="4" t="s">
        <v>164</v>
      </c>
      <c r="B33" s="5" t="n">
        <v>304358</v>
      </c>
      <c r="C33" s="5" t="n">
        <v>268637</v>
      </c>
      <c r="D33" s="5" t="n">
        <v>212124</v>
      </c>
    </row>
    <row r="34" spans="1:4">
      <c r="A34" s="3" t="s">
        <v>201</v>
      </c>
    </row>
    <row r="35" spans="1:4">
      <c r="A35" s="4" t="s">
        <v>1547</v>
      </c>
      <c r="B35" s="5" t="n">
        <v>122487</v>
      </c>
      <c r="C35" s="5" t="n">
        <v>-206067</v>
      </c>
      <c r="D35" s="5" t="n">
        <v>-151790</v>
      </c>
    </row>
    <row r="36" spans="1:4">
      <c r="A36" s="4" t="s">
        <v>202</v>
      </c>
      <c r="B36" s="5" t="n">
        <v>4986</v>
      </c>
      <c r="C36" s="5" t="n">
        <v>9110</v>
      </c>
      <c r="D36" s="5" t="n">
        <v>4734</v>
      </c>
    </row>
    <row r="37" spans="1:4">
      <c r="A37" s="4" t="s">
        <v>204</v>
      </c>
      <c r="B37" s="5" t="n">
        <v>-583</v>
      </c>
      <c r="C37" s="5" t="n">
        <v>4690</v>
      </c>
      <c r="D37" s="5" t="n">
        <v>-592</v>
      </c>
    </row>
    <row r="38" spans="1:4">
      <c r="A38" s="4" t="s">
        <v>207</v>
      </c>
      <c r="B38" s="5" t="n">
        <v>-402</v>
      </c>
      <c r="C38" s="5" t="n">
        <v>0</v>
      </c>
      <c r="D38" s="5" t="n">
        <v>0</v>
      </c>
    </row>
    <row r="39" spans="1:4">
      <c r="A39" s="4" t="s">
        <v>208</v>
      </c>
      <c r="B39" s="5" t="n">
        <v>379</v>
      </c>
      <c r="C39" s="5" t="n">
        <v>-2494</v>
      </c>
      <c r="D39" s="5" t="n">
        <v>1032</v>
      </c>
    </row>
    <row r="40" spans="1:4">
      <c r="A40" s="4" t="s">
        <v>209</v>
      </c>
      <c r="B40" s="5" t="n">
        <v>3001</v>
      </c>
      <c r="C40" s="5" t="n">
        <v>-3408</v>
      </c>
      <c r="D40" s="5" t="n">
        <v>-443</v>
      </c>
    </row>
    <row r="41" spans="1:4">
      <c r="A41" s="4" t="s">
        <v>210</v>
      </c>
      <c r="B41" s="5" t="n">
        <v>434226</v>
      </c>
      <c r="C41" s="5" t="n">
        <v>70468</v>
      </c>
      <c r="D41" s="5" t="n">
        <v>65065</v>
      </c>
    </row>
    <row r="42" spans="1:4">
      <c r="A42" s="3" t="s">
        <v>211</v>
      </c>
    </row>
    <row r="43" spans="1:4">
      <c r="A43" s="4" t="s">
        <v>222</v>
      </c>
      <c r="B43" s="5" t="n">
        <v>-3</v>
      </c>
      <c r="C43" s="5" t="n">
        <v>-23</v>
      </c>
      <c r="D43" s="5" t="n">
        <v>-69</v>
      </c>
    </row>
    <row r="44" spans="1:4">
      <c r="A44" s="4" t="s">
        <v>221</v>
      </c>
      <c r="B44" s="5" t="n">
        <v>727</v>
      </c>
      <c r="C44" s="5" t="n">
        <v>0</v>
      </c>
      <c r="D44" s="5" t="n">
        <v>22</v>
      </c>
    </row>
    <row r="45" spans="1:4">
      <c r="A45" s="4" t="s">
        <v>223</v>
      </c>
      <c r="B45" s="5" t="n">
        <v>724</v>
      </c>
      <c r="C45" s="5" t="n">
        <v>-23</v>
      </c>
      <c r="D45" s="5" t="n">
        <v>-47</v>
      </c>
    </row>
    <row r="46" spans="1:4">
      <c r="A46" s="3" t="s">
        <v>224</v>
      </c>
    </row>
    <row r="47" spans="1:4">
      <c r="A47" s="4" t="s">
        <v>230</v>
      </c>
      <c r="B47" s="5" t="n">
        <v>0</v>
      </c>
      <c r="C47" s="5" t="n">
        <v>169302</v>
      </c>
      <c r="D47" s="5" t="n">
        <v>0</v>
      </c>
    </row>
    <row r="48" spans="1:4">
      <c r="A48" s="4" t="s">
        <v>231</v>
      </c>
      <c r="B48" s="5" t="n">
        <v>-212929</v>
      </c>
      <c r="C48" s="5" t="n">
        <v>-9163</v>
      </c>
      <c r="D48" s="5" t="n">
        <v>0</v>
      </c>
    </row>
    <row r="49" spans="1:4">
      <c r="A49" s="4" t="s">
        <v>232</v>
      </c>
      <c r="B49" s="5" t="n">
        <v>715</v>
      </c>
      <c r="C49" s="5" t="n">
        <v>23254</v>
      </c>
      <c r="D49" s="5" t="n">
        <v>5838</v>
      </c>
    </row>
    <row r="50" spans="1:4">
      <c r="A50" s="4" t="s">
        <v>233</v>
      </c>
      <c r="B50" s="5" t="n">
        <v>-11588</v>
      </c>
      <c r="C50" s="5" t="n">
        <v>-19904</v>
      </c>
      <c r="D50" s="5" t="n">
        <v>-19388</v>
      </c>
    </row>
    <row r="51" spans="1:4">
      <c r="A51" s="4" t="s">
        <v>234</v>
      </c>
      <c r="B51" s="5" t="n">
        <v>-99490</v>
      </c>
      <c r="C51" s="5" t="n">
        <v>-50617</v>
      </c>
      <c r="D51" s="5" t="n">
        <v>-50182</v>
      </c>
    </row>
    <row r="52" spans="1:4">
      <c r="A52" s="4" t="s">
        <v>235</v>
      </c>
      <c r="B52" s="5" t="n">
        <v>0</v>
      </c>
      <c r="C52" s="5" t="n">
        <v>0</v>
      </c>
      <c r="D52" s="5" t="n">
        <v>-377</v>
      </c>
    </row>
    <row r="53" spans="1:4">
      <c r="A53" s="4" t="s">
        <v>236</v>
      </c>
      <c r="B53" s="5" t="n">
        <v>-997</v>
      </c>
      <c r="C53" s="5" t="n">
        <v>-57</v>
      </c>
      <c r="D53" s="5" t="n">
        <v>-701</v>
      </c>
    </row>
    <row r="54" spans="1:4">
      <c r="A54" s="4" t="s">
        <v>237</v>
      </c>
      <c r="B54" s="5" t="n">
        <v>-424289</v>
      </c>
      <c r="C54" s="5" t="n">
        <v>-59685</v>
      </c>
      <c r="D54" s="5" t="n">
        <v>-64810</v>
      </c>
    </row>
    <row r="55" spans="1:4">
      <c r="A55" s="4" t="s">
        <v>238</v>
      </c>
      <c r="B55" s="5" t="n">
        <v>10661</v>
      </c>
      <c r="C55" s="5" t="n">
        <v>10760</v>
      </c>
      <c r="D55" s="5" t="n">
        <v>208</v>
      </c>
    </row>
    <row r="56" spans="1:4">
      <c r="A56" s="4" t="s">
        <v>239</v>
      </c>
      <c r="B56" s="5" t="n">
        <v>80471</v>
      </c>
      <c r="C56" s="5" t="n">
        <v>69711</v>
      </c>
      <c r="D56" s="5" t="n">
        <v>69503</v>
      </c>
    </row>
    <row r="57" spans="1:4">
      <c r="A57" s="4" t="s">
        <v>240</v>
      </c>
      <c r="B57" s="5" t="n">
        <v>91132</v>
      </c>
      <c r="C57" s="5" t="n">
        <v>80471</v>
      </c>
      <c r="D57" s="5" t="n">
        <v>69711</v>
      </c>
    </row>
    <row r="58" spans="1:4">
      <c r="A58" s="4" t="s">
        <v>1549</v>
      </c>
    </row>
    <row r="59" spans="1:4">
      <c r="A59" s="3" t="s">
        <v>224</v>
      </c>
    </row>
    <row r="60" spans="1:4">
      <c r="A60" s="4" t="s">
        <v>246</v>
      </c>
      <c r="B60" s="5" t="n">
        <v>-100000</v>
      </c>
      <c r="C60" s="5" t="n">
        <v>0</v>
      </c>
      <c r="D60" s="5" t="n">
        <v>0</v>
      </c>
    </row>
    <row r="61" spans="1:4">
      <c r="A61" s="4" t="s">
        <v>1550</v>
      </c>
    </row>
    <row r="62" spans="1:4">
      <c r="A62" s="3" t="s">
        <v>224</v>
      </c>
    </row>
    <row r="63" spans="1:4">
      <c r="A63" s="4" t="s">
        <v>246</v>
      </c>
      <c r="B63" s="5" t="n">
        <v>0</v>
      </c>
      <c r="C63" s="6" t="n">
        <v>-172500</v>
      </c>
      <c r="D63" s="6" t="n">
        <v>0</v>
      </c>
    </row>
    <row r="64" spans="1:4">
      <c r="A64" s="4" t="s">
        <v>1087</v>
      </c>
    </row>
    <row r="65" spans="1:4">
      <c r="A65" s="3" t="s">
        <v>505</v>
      </c>
    </row>
    <row r="66" spans="1:4">
      <c r="A66" s="4" t="s">
        <v>1088</v>
      </c>
      <c r="B66" s="6" t="n">
        <v>2354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551</v>
      </c>
      <c r="B1" s="2" t="s">
        <v>1</v>
      </c>
    </row>
    <row r="2" spans="1:2">
      <c r="B2" s="2" t="s">
        <v>513</v>
      </c>
    </row>
    <row r="3" spans="1:2">
      <c r="A3" s="3" t="s">
        <v>1552</v>
      </c>
    </row>
    <row r="4" spans="1:2">
      <c r="A4" s="4" t="s">
        <v>1553</v>
      </c>
      <c r="B4" s="6" t="n">
        <v>25</v>
      </c>
    </row>
    <row r="5" spans="1:2">
      <c r="A5" s="4" t="s">
        <v>1554</v>
      </c>
      <c r="B5" s="5" t="n">
        <v>5</v>
      </c>
    </row>
    <row r="6" spans="1:2">
      <c r="A6" s="4" t="s">
        <v>1555</v>
      </c>
      <c r="B6" s="5" t="n">
        <v>2</v>
      </c>
    </row>
    <row r="7" spans="1:2">
      <c r="A7" s="4" t="s">
        <v>1556</v>
      </c>
    </row>
    <row r="8" spans="1:2">
      <c r="A8" s="3" t="s">
        <v>1552</v>
      </c>
    </row>
    <row r="9" spans="1:2">
      <c r="A9" s="4" t="s">
        <v>1554</v>
      </c>
      <c r="B9" s="5" t="n">
        <v>3</v>
      </c>
    </row>
    <row r="10" spans="1:2">
      <c r="A10" s="4" t="s">
        <v>1557</v>
      </c>
    </row>
    <row r="11" spans="1:2">
      <c r="A11" s="3" t="s">
        <v>1552</v>
      </c>
    </row>
    <row r="12" spans="1:2">
      <c r="A12" s="4" t="s">
        <v>1554</v>
      </c>
      <c r="B12" s="6" t="n">
        <v>2</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558</v>
      </c>
      <c r="C1" s="2" t="s">
        <v>1</v>
      </c>
    </row>
    <row r="2" spans="1:6">
      <c r="C2" s="2" t="s">
        <v>2</v>
      </c>
      <c r="D2" s="2" t="s">
        <v>33</v>
      </c>
      <c r="E2" s="2" t="s">
        <v>88</v>
      </c>
      <c r="F2" s="2" t="s">
        <v>1559</v>
      </c>
    </row>
    <row r="3" spans="1:6">
      <c r="A3" s="3" t="s">
        <v>158</v>
      </c>
    </row>
    <row r="4" spans="1:6">
      <c r="A4" s="4" t="s">
        <v>1560</v>
      </c>
      <c r="C4" s="6" t="n">
        <v>-14996</v>
      </c>
      <c r="D4" s="6" t="n">
        <v>24897</v>
      </c>
      <c r="E4" s="6" t="n">
        <v>-30454</v>
      </c>
    </row>
    <row r="5" spans="1:6">
      <c r="A5" s="4" t="s">
        <v>1561</v>
      </c>
      <c r="C5" s="5" t="n">
        <v>375</v>
      </c>
      <c r="D5" s="5" t="n">
        <v>-6297</v>
      </c>
      <c r="E5" s="5" t="n">
        <v>12075</v>
      </c>
    </row>
    <row r="6" spans="1:6">
      <c r="A6" s="4" t="s">
        <v>137</v>
      </c>
      <c r="C6" s="5" t="n">
        <v>-14621</v>
      </c>
      <c r="D6" s="5" t="n">
        <v>18600</v>
      </c>
      <c r="E6" s="5" t="n">
        <v>-18379</v>
      </c>
    </row>
    <row r="7" spans="1:6">
      <c r="A7" s="3" t="s">
        <v>1562</v>
      </c>
    </row>
    <row r="8" spans="1:6">
      <c r="A8" s="4" t="s">
        <v>1563</v>
      </c>
      <c r="C8" s="5" t="n">
        <v>-16373</v>
      </c>
      <c r="D8" s="5" t="n">
        <v>24244</v>
      </c>
      <c r="E8" s="5" t="n">
        <v>-32408</v>
      </c>
    </row>
    <row r="9" spans="1:6">
      <c r="A9" s="4" t="s">
        <v>1564</v>
      </c>
      <c r="C9" s="5" t="n">
        <v>4002</v>
      </c>
      <c r="D9" s="5" t="n">
        <v>-8857</v>
      </c>
      <c r="E9" s="5" t="n">
        <v>12323</v>
      </c>
    </row>
    <row r="10" spans="1:6">
      <c r="A10" s="4" t="s">
        <v>1565</v>
      </c>
      <c r="C10" s="5" t="n">
        <v>-12371</v>
      </c>
      <c r="D10" s="5" t="n">
        <v>15387</v>
      </c>
      <c r="E10" s="5" t="n">
        <v>-20085</v>
      </c>
    </row>
    <row r="11" spans="1:6">
      <c r="A11" s="4" t="s">
        <v>1566</v>
      </c>
      <c r="C11" s="5" t="n">
        <v>1029</v>
      </c>
      <c r="D11" s="5" t="n">
        <v>208</v>
      </c>
      <c r="E11" s="5" t="n">
        <v>1913</v>
      </c>
    </row>
    <row r="12" spans="1:6">
      <c r="A12" s="4" t="s">
        <v>1567</v>
      </c>
      <c r="C12" s="5" t="n">
        <v>-327</v>
      </c>
      <c r="D12" s="5" t="n">
        <v>859</v>
      </c>
      <c r="E12" s="5" t="n">
        <v>-722</v>
      </c>
    </row>
    <row r="13" spans="1:6">
      <c r="A13" s="4" t="s">
        <v>1568</v>
      </c>
      <c r="C13" s="5" t="n">
        <v>702</v>
      </c>
      <c r="D13" s="5" t="n">
        <v>1067</v>
      </c>
      <c r="E13" s="5" t="n">
        <v>1191</v>
      </c>
    </row>
    <row r="14" spans="1:6">
      <c r="A14" s="4" t="s">
        <v>1569</v>
      </c>
      <c r="C14" s="5" t="n">
        <v>-15344</v>
      </c>
      <c r="D14" s="5" t="n">
        <v>24452</v>
      </c>
      <c r="E14" s="5" t="n">
        <v>-30495</v>
      </c>
    </row>
    <row r="15" spans="1:6">
      <c r="A15" s="4" t="s">
        <v>1570</v>
      </c>
      <c r="C15" s="5" t="n">
        <v>3675</v>
      </c>
      <c r="D15" s="5" t="n">
        <v>-7998</v>
      </c>
      <c r="E15" s="5" t="n">
        <v>11601</v>
      </c>
    </row>
    <row r="16" spans="1:6">
      <c r="A16" s="4" t="s">
        <v>133</v>
      </c>
      <c r="C16" s="5" t="n">
        <v>-11669</v>
      </c>
      <c r="D16" s="5" t="n">
        <v>16454</v>
      </c>
      <c r="E16" s="5" t="n">
        <v>-18894</v>
      </c>
    </row>
    <row r="17" spans="1:6">
      <c r="A17" s="3" t="s">
        <v>1571</v>
      </c>
    </row>
    <row r="18" spans="1:6">
      <c r="A18" s="4" t="s">
        <v>1572</v>
      </c>
      <c r="C18" s="5" t="n">
        <v>13762</v>
      </c>
      <c r="D18" s="5" t="n">
        <v>-4430</v>
      </c>
      <c r="E18" s="5" t="n">
        <v>-1213</v>
      </c>
    </row>
    <row r="19" spans="1:6">
      <c r="A19" s="4" t="s">
        <v>1573</v>
      </c>
      <c r="C19" s="5" t="n">
        <v>-3312</v>
      </c>
      <c r="D19" s="5" t="n">
        <v>1684</v>
      </c>
      <c r="E19" s="5" t="n">
        <v>457</v>
      </c>
    </row>
    <row r="20" spans="1:6">
      <c r="A20" s="4" t="s">
        <v>1574</v>
      </c>
      <c r="C20" s="5" t="n">
        <v>10450</v>
      </c>
      <c r="D20" s="5" t="n">
        <v>-2746</v>
      </c>
      <c r="E20" s="5" t="n">
        <v>-756</v>
      </c>
    </row>
    <row r="21" spans="1:6">
      <c r="A21" s="3" t="s">
        <v>1575</v>
      </c>
    </row>
    <row r="22" spans="1:6">
      <c r="A22" s="4" t="s">
        <v>1576</v>
      </c>
      <c r="B22" s="4" t="s">
        <v>50</v>
      </c>
      <c r="C22" s="5" t="n">
        <v>-13368</v>
      </c>
      <c r="D22" s="5" t="n">
        <v>4921</v>
      </c>
      <c r="E22" s="5" t="n">
        <v>1300</v>
      </c>
    </row>
    <row r="23" spans="1:6">
      <c r="A23" s="4" t="s">
        <v>1577</v>
      </c>
      <c r="B23" s="4" t="s">
        <v>50</v>
      </c>
      <c r="C23" s="5" t="n">
        <v>0</v>
      </c>
      <c r="D23" s="5" t="n">
        <v>0</v>
      </c>
      <c r="E23" s="5" t="n">
        <v>0</v>
      </c>
    </row>
    <row r="24" spans="1:6">
      <c r="A24" s="4" t="s">
        <v>1578</v>
      </c>
      <c r="B24" s="4" t="s">
        <v>50</v>
      </c>
      <c r="C24" s="5" t="n">
        <v>-13368</v>
      </c>
      <c r="D24" s="5" t="n">
        <v>4921</v>
      </c>
      <c r="E24" s="5" t="n">
        <v>1300</v>
      </c>
    </row>
    <row r="25" spans="1:6">
      <c r="A25" s="3" t="s">
        <v>1579</v>
      </c>
    </row>
    <row r="26" spans="1:6">
      <c r="A26" s="4" t="s">
        <v>1580</v>
      </c>
      <c r="C26" s="5" t="n">
        <v>-46</v>
      </c>
      <c r="D26" s="5" t="n">
        <v>-46</v>
      </c>
      <c r="E26" s="5" t="n">
        <v>-46</v>
      </c>
    </row>
    <row r="27" spans="1:6">
      <c r="A27" s="4" t="s">
        <v>1581</v>
      </c>
      <c r="C27" s="5" t="n">
        <v>12</v>
      </c>
      <c r="D27" s="5" t="n">
        <v>17</v>
      </c>
      <c r="E27" s="5" t="n">
        <v>17</v>
      </c>
    </row>
    <row r="28" spans="1:6">
      <c r="A28" s="4" t="s">
        <v>1582</v>
      </c>
      <c r="C28" s="5" t="n">
        <v>-34</v>
      </c>
      <c r="D28" s="5" t="n">
        <v>-29</v>
      </c>
      <c r="E28" s="5" t="n">
        <v>-29</v>
      </c>
    </row>
    <row r="29" spans="1:6">
      <c r="A29" s="4" t="s">
        <v>1583</v>
      </c>
      <c r="F29" s="6" t="n">
        <v>191700</v>
      </c>
    </row>
    <row r="30" spans="1:6">
      <c r="A30" s="4" t="s">
        <v>1584</v>
      </c>
      <c r="C30" s="5" t="n">
        <v>11000</v>
      </c>
      <c r="D30" s="5" t="n">
        <v>12100</v>
      </c>
    </row>
    <row r="31" spans="1:6">
      <c r="A31" s="4" t="s">
        <v>92</v>
      </c>
    </row>
    <row r="32" spans="1:6">
      <c r="A32" s="3" t="s">
        <v>1562</v>
      </c>
    </row>
    <row r="33" spans="1:6">
      <c r="A33" s="4" t="s">
        <v>1566</v>
      </c>
      <c r="C33" s="5" t="n">
        <v>1066</v>
      </c>
      <c r="D33" s="5" t="n">
        <v>963</v>
      </c>
      <c r="E33" s="5" t="n">
        <v>1764</v>
      </c>
    </row>
    <row r="34" spans="1:6">
      <c r="A34" s="4" t="s">
        <v>1567</v>
      </c>
      <c r="C34" s="5" t="n">
        <v>-335</v>
      </c>
      <c r="D34" s="5" t="n">
        <v>572</v>
      </c>
      <c r="E34" s="5" t="n">
        <v>-665</v>
      </c>
    </row>
    <row r="35" spans="1:6">
      <c r="A35" s="4" t="s">
        <v>1568</v>
      </c>
      <c r="C35" s="5" t="n">
        <v>731</v>
      </c>
      <c r="D35" s="5" t="n">
        <v>1535</v>
      </c>
      <c r="E35" s="5" t="n">
        <v>1099</v>
      </c>
    </row>
    <row r="36" spans="1:6">
      <c r="A36" s="4" t="s">
        <v>102</v>
      </c>
    </row>
    <row r="37" spans="1:6">
      <c r="A37" s="3" t="s">
        <v>1562</v>
      </c>
    </row>
    <row r="38" spans="1:6">
      <c r="A38" s="4" t="s">
        <v>1566</v>
      </c>
      <c r="C38" s="5" t="n">
        <v>-127</v>
      </c>
    </row>
    <row r="39" spans="1:6">
      <c r="A39" s="4" t="s">
        <v>1567</v>
      </c>
      <c r="C39" s="5" t="n">
        <v>31</v>
      </c>
    </row>
    <row r="40" spans="1:6">
      <c r="A40" s="4" t="s">
        <v>1568</v>
      </c>
      <c r="C40" s="5" t="n">
        <v>-96</v>
      </c>
    </row>
    <row r="41" spans="1:6">
      <c r="A41" s="4" t="s">
        <v>1585</v>
      </c>
    </row>
    <row r="42" spans="1:6">
      <c r="A42" s="3" t="s">
        <v>1562</v>
      </c>
    </row>
    <row r="43" spans="1:6">
      <c r="A43" s="4" t="s">
        <v>1566</v>
      </c>
      <c r="C43" s="5" t="n">
        <v>90</v>
      </c>
      <c r="D43" s="5" t="n">
        <v>-755</v>
      </c>
      <c r="E43" s="5" t="n">
        <v>149</v>
      </c>
    </row>
    <row r="44" spans="1:6">
      <c r="A44" s="4" t="s">
        <v>1567</v>
      </c>
      <c r="C44" s="5" t="n">
        <v>-23</v>
      </c>
      <c r="D44" s="5" t="n">
        <v>287</v>
      </c>
      <c r="E44" s="5" t="n">
        <v>-57</v>
      </c>
    </row>
    <row r="45" spans="1:6">
      <c r="A45" s="4" t="s">
        <v>1568</v>
      </c>
      <c r="C45" s="6" t="n">
        <v>67</v>
      </c>
      <c r="D45" s="6" t="n">
        <v>-468</v>
      </c>
      <c r="E45" s="6" t="n">
        <v>92</v>
      </c>
    </row>
    <row r="46" spans="1:6"/>
    <row r="47" spans="1:6">
      <c r="A47" s="4" t="s">
        <v>50</v>
      </c>
      <c r="B47" s="4" t="s">
        <v>1586</v>
      </c>
    </row>
  </sheetData>
  <mergeCells count="4">
    <mergeCell ref="A1:B2"/>
    <mergeCell ref="C1:F1"/>
    <mergeCell ref="A46:E46"/>
    <mergeCell ref="B47:E47"/>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7</v>
      </c>
      <c r="B1" s="2" t="s">
        <v>1</v>
      </c>
    </row>
    <row r="2" spans="1:4">
      <c r="B2" s="2" t="s">
        <v>2</v>
      </c>
      <c r="C2" s="2" t="s">
        <v>33</v>
      </c>
      <c r="D2" s="2" t="s">
        <v>88</v>
      </c>
    </row>
    <row r="3" spans="1:4">
      <c r="A3" s="3" t="s">
        <v>1588</v>
      </c>
    </row>
    <row r="4" spans="1:4">
      <c r="A4" s="4" t="s">
        <v>665</v>
      </c>
      <c r="B4" s="6" t="n">
        <v>-18517</v>
      </c>
      <c r="C4" s="6" t="n">
        <v>-33725</v>
      </c>
      <c r="D4" s="6" t="n">
        <v>-15346</v>
      </c>
    </row>
    <row r="5" spans="1:4">
      <c r="A5" s="4" t="s">
        <v>1589</v>
      </c>
      <c r="B5" s="5" t="n">
        <v>-15289</v>
      </c>
      <c r="C5" s="5" t="n">
        <v>17562</v>
      </c>
      <c r="D5" s="5" t="n">
        <v>-19541</v>
      </c>
    </row>
    <row r="6" spans="1:4">
      <c r="A6" s="4" t="s">
        <v>1590</v>
      </c>
      <c r="B6" s="5" t="n">
        <v>668</v>
      </c>
      <c r="C6" s="5" t="n">
        <v>1038</v>
      </c>
      <c r="D6" s="5" t="n">
        <v>1162</v>
      </c>
    </row>
    <row r="7" spans="1:4">
      <c r="A7" s="4" t="s">
        <v>137</v>
      </c>
      <c r="B7" s="5" t="n">
        <v>-14621</v>
      </c>
      <c r="C7" s="5" t="n">
        <v>18600</v>
      </c>
      <c r="D7" s="5" t="n">
        <v>-18379</v>
      </c>
    </row>
    <row r="8" spans="1:4">
      <c r="A8" s="4" t="s">
        <v>670</v>
      </c>
      <c r="B8" s="5" t="n">
        <v>-33138</v>
      </c>
      <c r="C8" s="5" t="n">
        <v>-18517</v>
      </c>
      <c r="D8" s="5" t="n">
        <v>-33725</v>
      </c>
    </row>
    <row r="9" spans="1:4">
      <c r="A9" s="4" t="s">
        <v>1591</v>
      </c>
    </row>
    <row r="10" spans="1:4">
      <c r="A10" s="3" t="s">
        <v>1588</v>
      </c>
    </row>
    <row r="11" spans="1:4">
      <c r="A11" s="4" t="s">
        <v>1592</v>
      </c>
      <c r="C11" s="5" t="n">
        <v>-3392</v>
      </c>
    </row>
    <row r="12" spans="1:4">
      <c r="A12" s="4" t="s">
        <v>1593</v>
      </c>
    </row>
    <row r="13" spans="1:4">
      <c r="A13" s="3" t="s">
        <v>1588</v>
      </c>
    </row>
    <row r="14" spans="1:4">
      <c r="A14" s="4" t="s">
        <v>665</v>
      </c>
      <c r="B14" s="5" t="n">
        <v>-16353</v>
      </c>
      <c r="C14" s="5" t="n">
        <v>-28601</v>
      </c>
      <c r="D14" s="5" t="n">
        <v>-9707</v>
      </c>
    </row>
    <row r="15" spans="1:4">
      <c r="A15" s="4" t="s">
        <v>1589</v>
      </c>
      <c r="B15" s="5" t="n">
        <v>-12371</v>
      </c>
      <c r="C15" s="5" t="n">
        <v>15387</v>
      </c>
      <c r="D15" s="5" t="n">
        <v>-20085</v>
      </c>
    </row>
    <row r="16" spans="1:4">
      <c r="A16" s="4" t="s">
        <v>1590</v>
      </c>
      <c r="B16" s="5" t="n">
        <v>702</v>
      </c>
      <c r="C16" s="5" t="n">
        <v>1067</v>
      </c>
      <c r="D16" s="5" t="n">
        <v>1191</v>
      </c>
    </row>
    <row r="17" spans="1:4">
      <c r="A17" s="4" t="s">
        <v>137</v>
      </c>
      <c r="B17" s="5" t="n">
        <v>-11669</v>
      </c>
      <c r="C17" s="5" t="n">
        <v>16454</v>
      </c>
      <c r="D17" s="5" t="n">
        <v>-18894</v>
      </c>
    </row>
    <row r="18" spans="1:4">
      <c r="A18" s="4" t="s">
        <v>670</v>
      </c>
      <c r="B18" s="5" t="n">
        <v>-28022</v>
      </c>
      <c r="C18" s="5" t="n">
        <v>-16353</v>
      </c>
      <c r="D18" s="5" t="n">
        <v>-28601</v>
      </c>
    </row>
    <row r="19" spans="1:4">
      <c r="A19" s="4" t="s">
        <v>1594</v>
      </c>
    </row>
    <row r="20" spans="1:4">
      <c r="A20" s="3" t="s">
        <v>1588</v>
      </c>
    </row>
    <row r="21" spans="1:4">
      <c r="A21" s="4" t="s">
        <v>1592</v>
      </c>
      <c r="C21" s="5" t="n">
        <v>-4206</v>
      </c>
    </row>
    <row r="22" spans="1:4">
      <c r="A22" s="4" t="s">
        <v>1595</v>
      </c>
    </row>
    <row r="23" spans="1:4">
      <c r="A23" s="3" t="s">
        <v>1588</v>
      </c>
    </row>
    <row r="24" spans="1:4">
      <c r="A24" s="4" t="s">
        <v>665</v>
      </c>
      <c r="B24" s="5" t="n">
        <v>4536</v>
      </c>
      <c r="C24" s="5" t="n">
        <v>6493</v>
      </c>
      <c r="D24" s="5" t="n">
        <v>7249</v>
      </c>
    </row>
    <row r="25" spans="1:4">
      <c r="A25" s="4" t="s">
        <v>1589</v>
      </c>
      <c r="B25" s="5" t="n">
        <v>10450</v>
      </c>
      <c r="C25" s="5" t="n">
        <v>-2746</v>
      </c>
      <c r="D25" s="5" t="n">
        <v>-756</v>
      </c>
    </row>
    <row r="26" spans="1:4">
      <c r="A26" s="4" t="s">
        <v>1590</v>
      </c>
      <c r="B26" s="5" t="n">
        <v>0</v>
      </c>
      <c r="C26" s="5" t="n">
        <v>0</v>
      </c>
      <c r="D26" s="5" t="n">
        <v>0</v>
      </c>
    </row>
    <row r="27" spans="1:4">
      <c r="A27" s="4" t="s">
        <v>137</v>
      </c>
      <c r="B27" s="5" t="n">
        <v>10450</v>
      </c>
      <c r="C27" s="5" t="n">
        <v>-2746</v>
      </c>
      <c r="D27" s="5" t="n">
        <v>-756</v>
      </c>
    </row>
    <row r="28" spans="1:4">
      <c r="A28" s="4" t="s">
        <v>670</v>
      </c>
      <c r="B28" s="5" t="n">
        <v>14986</v>
      </c>
      <c r="C28" s="5" t="n">
        <v>4536</v>
      </c>
      <c r="D28" s="5" t="n">
        <v>6493</v>
      </c>
    </row>
    <row r="29" spans="1:4">
      <c r="A29" s="4" t="s">
        <v>1596</v>
      </c>
    </row>
    <row r="30" spans="1:4">
      <c r="A30" s="3" t="s">
        <v>1588</v>
      </c>
    </row>
    <row r="31" spans="1:4">
      <c r="A31" s="4" t="s">
        <v>1592</v>
      </c>
      <c r="C31" s="5" t="n">
        <v>789</v>
      </c>
    </row>
    <row r="32" spans="1:4">
      <c r="A32" s="4" t="s">
        <v>1597</v>
      </c>
    </row>
    <row r="33" spans="1:4">
      <c r="A33" s="3" t="s">
        <v>1588</v>
      </c>
    </row>
    <row r="34" spans="1:4">
      <c r="A34" s="4" t="s">
        <v>665</v>
      </c>
      <c r="B34" s="5" t="n">
        <v>-6843</v>
      </c>
      <c r="C34" s="5" t="n">
        <v>-11764</v>
      </c>
      <c r="D34" s="5" t="n">
        <v>-13064</v>
      </c>
    </row>
    <row r="35" spans="1:4">
      <c r="A35" s="4" t="s">
        <v>1589</v>
      </c>
      <c r="B35" s="5" t="n">
        <v>-13368</v>
      </c>
      <c r="C35" s="5" t="n">
        <v>4921</v>
      </c>
      <c r="D35" s="5" t="n">
        <v>1300</v>
      </c>
    </row>
    <row r="36" spans="1:4">
      <c r="A36" s="4" t="s">
        <v>1590</v>
      </c>
      <c r="B36" s="5" t="n">
        <v>0</v>
      </c>
      <c r="C36" s="5" t="n">
        <v>0</v>
      </c>
      <c r="D36" s="5" t="n">
        <v>0</v>
      </c>
    </row>
    <row r="37" spans="1:4">
      <c r="A37" s="4" t="s">
        <v>137</v>
      </c>
      <c r="B37" s="5" t="n">
        <v>-13368</v>
      </c>
      <c r="C37" s="5" t="n">
        <v>4921</v>
      </c>
      <c r="D37" s="5" t="n">
        <v>1300</v>
      </c>
    </row>
    <row r="38" spans="1:4">
      <c r="A38" s="4" t="s">
        <v>670</v>
      </c>
      <c r="B38" s="5" t="n">
        <v>-20211</v>
      </c>
      <c r="C38" s="5" t="n">
        <v>-6843</v>
      </c>
      <c r="D38" s="5" t="n">
        <v>-11764</v>
      </c>
    </row>
    <row r="39" spans="1:4">
      <c r="A39" s="4" t="s">
        <v>1598</v>
      </c>
    </row>
    <row r="40" spans="1:4">
      <c r="A40" s="3" t="s">
        <v>1588</v>
      </c>
    </row>
    <row r="41" spans="1:4">
      <c r="A41" s="4" t="s">
        <v>1592</v>
      </c>
      <c r="C41" s="5" t="n">
        <v>0</v>
      </c>
    </row>
    <row r="42" spans="1:4">
      <c r="A42" s="4" t="s">
        <v>1599</v>
      </c>
    </row>
    <row r="43" spans="1:4">
      <c r="A43" s="3" t="s">
        <v>1588</v>
      </c>
    </row>
    <row r="44" spans="1:4">
      <c r="A44" s="4" t="s">
        <v>665</v>
      </c>
      <c r="B44" s="5" t="n">
        <v>143</v>
      </c>
      <c r="C44" s="5" t="n">
        <v>147</v>
      </c>
      <c r="D44" s="5" t="n">
        <v>176</v>
      </c>
    </row>
    <row r="45" spans="1:4">
      <c r="A45" s="4" t="s">
        <v>1589</v>
      </c>
      <c r="B45" s="5" t="n">
        <v>0</v>
      </c>
      <c r="C45" s="5" t="n">
        <v>0</v>
      </c>
      <c r="D45" s="5" t="n">
        <v>0</v>
      </c>
    </row>
    <row r="46" spans="1:4">
      <c r="A46" s="4" t="s">
        <v>1590</v>
      </c>
      <c r="B46" s="5" t="n">
        <v>-34</v>
      </c>
      <c r="C46" s="5" t="n">
        <v>-29</v>
      </c>
      <c r="D46" s="5" t="n">
        <v>-29</v>
      </c>
    </row>
    <row r="47" spans="1:4">
      <c r="A47" s="4" t="s">
        <v>137</v>
      </c>
      <c r="B47" s="5" t="n">
        <v>-34</v>
      </c>
      <c r="C47" s="5" t="n">
        <v>-29</v>
      </c>
      <c r="D47" s="5" t="n">
        <v>-29</v>
      </c>
    </row>
    <row r="48" spans="1:4">
      <c r="A48" s="4" t="s">
        <v>670</v>
      </c>
      <c r="B48" s="6" t="n">
        <v>109</v>
      </c>
      <c r="C48" s="5" t="n">
        <v>143</v>
      </c>
      <c r="D48" s="6" t="n">
        <v>147</v>
      </c>
    </row>
    <row r="49" spans="1:4">
      <c r="A49" s="4" t="s">
        <v>1600</v>
      </c>
    </row>
    <row r="50" spans="1:4">
      <c r="A50" s="3" t="s">
        <v>1588</v>
      </c>
    </row>
    <row r="51" spans="1:4">
      <c r="A51" s="4" t="s">
        <v>1592</v>
      </c>
      <c r="C51" s="6" t="n">
        <v>2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01</v>
      </c>
      <c r="B1" s="2" t="s">
        <v>1602</v>
      </c>
      <c r="C1" s="2" t="s">
        <v>2</v>
      </c>
      <c r="D1" s="2" t="s">
        <v>33</v>
      </c>
    </row>
    <row r="2" spans="1:4">
      <c r="A2" s="4" t="s">
        <v>143</v>
      </c>
    </row>
    <row r="3" spans="1:4">
      <c r="A3" s="3" t="s">
        <v>324</v>
      </c>
    </row>
    <row r="4" spans="1:4">
      <c r="A4" s="4" t="s">
        <v>1037</v>
      </c>
      <c r="C4" s="4" t="s">
        <v>198</v>
      </c>
      <c r="D4" s="4" t="s">
        <v>198</v>
      </c>
    </row>
    <row r="5" spans="1:4">
      <c r="A5" s="4" t="s">
        <v>1603</v>
      </c>
    </row>
    <row r="6" spans="1:4">
      <c r="A6" s="3" t="s">
        <v>324</v>
      </c>
    </row>
    <row r="7" spans="1:4">
      <c r="A7" s="4" t="s">
        <v>1604</v>
      </c>
      <c r="B7" s="11" t="n">
        <v>0.5081</v>
      </c>
    </row>
    <row r="8" spans="1:4">
      <c r="A8" s="4" t="s">
        <v>1605</v>
      </c>
    </row>
    <row r="9" spans="1:4">
      <c r="A9" s="3" t="s">
        <v>324</v>
      </c>
    </row>
    <row r="10" spans="1:4">
      <c r="A10" s="4" t="s">
        <v>1037</v>
      </c>
      <c r="B10" s="4" t="s">
        <v>198</v>
      </c>
    </row>
    <row r="11" spans="1:4">
      <c r="A11" s="4" t="s">
        <v>1606</v>
      </c>
    </row>
    <row r="12" spans="1:4">
      <c r="A12" s="3" t="s">
        <v>324</v>
      </c>
    </row>
    <row r="13" spans="1:4">
      <c r="A13" s="4" t="s">
        <v>1604</v>
      </c>
      <c r="B13" s="5" t="n">
        <v>1</v>
      </c>
    </row>
    <row r="14" spans="1:4">
      <c r="A14" s="4" t="s">
        <v>1607</v>
      </c>
    </row>
    <row r="15" spans="1:4">
      <c r="A15" s="3" t="s">
        <v>324</v>
      </c>
    </row>
    <row r="16" spans="1:4">
      <c r="A16" s="4" t="s">
        <v>1608</v>
      </c>
      <c r="B16" s="8" t="n">
        <v>21.5</v>
      </c>
    </row>
    <row r="17" spans="1:4">
      <c r="A17" s="4" t="s">
        <v>1609</v>
      </c>
      <c r="B17" s="4" t="s">
        <v>1610</v>
      </c>
    </row>
    <row r="18" spans="1:4">
      <c r="A18" s="4" t="s">
        <v>1611</v>
      </c>
    </row>
    <row r="19" spans="1:4">
      <c r="A19" s="3" t="s">
        <v>324</v>
      </c>
    </row>
    <row r="20" spans="1:4">
      <c r="A20" s="4" t="s">
        <v>1609</v>
      </c>
      <c r="B20" s="4" t="s">
        <v>161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4</v>
      </c>
      <c r="B1" s="2" t="s">
        <v>1</v>
      </c>
    </row>
    <row r="2" spans="1:2">
      <c r="B2" s="2" t="s">
        <v>2</v>
      </c>
    </row>
    <row r="3" spans="1:2">
      <c r="A3" s="3" t="s">
        <v>277</v>
      </c>
    </row>
    <row r="4" spans="1:2">
      <c r="A4" s="4" t="s">
        <v>94</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v>
      </c>
      <c r="C1" s="2" t="s">
        <v>2</v>
      </c>
      <c r="D1" s="2" t="s">
        <v>33</v>
      </c>
    </row>
    <row r="2" spans="1:4">
      <c r="A2" s="3" t="s">
        <v>34</v>
      </c>
    </row>
    <row r="3" spans="1:4">
      <c r="A3" s="4" t="s">
        <v>35</v>
      </c>
      <c r="C3" s="6" t="n">
        <v>587057</v>
      </c>
      <c r="D3" s="6" t="n">
        <v>621782</v>
      </c>
    </row>
    <row r="4" spans="1:4">
      <c r="A4" s="4" t="s">
        <v>36</v>
      </c>
      <c r="C4" s="5" t="n">
        <v>91654</v>
      </c>
      <c r="D4" s="5" t="n">
        <v>82644</v>
      </c>
    </row>
    <row r="5" spans="1:4">
      <c r="A5" s="4" t="s">
        <v>37</v>
      </c>
      <c r="C5" s="5" t="n">
        <v>148852</v>
      </c>
      <c r="D5" s="5" t="n">
        <v>161576</v>
      </c>
    </row>
    <row r="6" spans="1:4">
      <c r="A6" s="4" t="s">
        <v>38</v>
      </c>
      <c r="C6" s="5" t="n">
        <v>2470065</v>
      </c>
      <c r="D6" s="5" t="n">
        <v>1709018</v>
      </c>
    </row>
    <row r="7" spans="1:4">
      <c r="A7" s="4" t="s">
        <v>39</v>
      </c>
      <c r="C7" s="5" t="n">
        <v>90664</v>
      </c>
      <c r="D7" s="5" t="n">
        <v>134862</v>
      </c>
    </row>
    <row r="8" spans="1:4">
      <c r="A8" s="3" t="s">
        <v>40</v>
      </c>
    </row>
    <row r="9" spans="1:4">
      <c r="A9" s="4" t="s">
        <v>41</v>
      </c>
      <c r="C9" s="5" t="n">
        <v>2444380</v>
      </c>
      <c r="D9" s="5" t="n">
        <v>1959387</v>
      </c>
    </row>
    <row r="10" spans="1:4">
      <c r="A10" s="4" t="s">
        <v>42</v>
      </c>
      <c r="C10" s="5" t="n">
        <v>2965960</v>
      </c>
      <c r="D10" s="5" t="n">
        <v>2860309</v>
      </c>
    </row>
    <row r="11" spans="1:4">
      <c r="A11" s="4" t="s">
        <v>43</v>
      </c>
      <c r="C11" s="5" t="n">
        <v>5410340</v>
      </c>
      <c r="D11" s="5" t="n">
        <v>4819696</v>
      </c>
    </row>
    <row r="12" spans="1:4">
      <c r="A12" s="4" t="s">
        <v>44</v>
      </c>
      <c r="C12" s="5" t="n">
        <v>3851303</v>
      </c>
      <c r="D12" s="5" t="n">
        <v>3561193</v>
      </c>
    </row>
    <row r="13" spans="1:4">
      <c r="A13" s="4" t="s">
        <v>45</v>
      </c>
      <c r="C13" s="5" t="n">
        <v>4699740</v>
      </c>
      <c r="D13" s="5" t="n">
        <v>4761661</v>
      </c>
    </row>
    <row r="14" spans="1:4">
      <c r="A14" s="4" t="s">
        <v>46</v>
      </c>
      <c r="C14" s="5" t="n">
        <v>3107356</v>
      </c>
      <c r="D14" s="5" t="n">
        <v>2739754</v>
      </c>
    </row>
    <row r="15" spans="1:4">
      <c r="A15" s="4" t="s">
        <v>47</v>
      </c>
      <c r="C15" s="5" t="n">
        <v>1982277</v>
      </c>
      <c r="D15" s="5" t="n">
        <v>3199639</v>
      </c>
    </row>
    <row r="16" spans="1:4">
      <c r="A16" s="4" t="s">
        <v>48</v>
      </c>
      <c r="C16" s="5" t="n">
        <v>21295</v>
      </c>
      <c r="D16" s="5" t="n">
        <v>22517</v>
      </c>
    </row>
    <row r="17" spans="1:4">
      <c r="A17" s="4" t="s">
        <v>49</v>
      </c>
      <c r="B17" s="4" t="s">
        <v>50</v>
      </c>
      <c r="C17" s="5" t="n">
        <v>19072311</v>
      </c>
      <c r="D17" s="5" t="n">
        <v>19104460</v>
      </c>
    </row>
    <row r="18" spans="1:4">
      <c r="A18" s="4" t="s">
        <v>51</v>
      </c>
      <c r="C18" s="5" t="n">
        <v>-157446</v>
      </c>
      <c r="D18" s="5" t="n">
        <v>-171041</v>
      </c>
    </row>
    <row r="19" spans="1:4">
      <c r="A19" s="4" t="s">
        <v>52</v>
      </c>
      <c r="C19" s="5" t="n">
        <v>18914865</v>
      </c>
      <c r="D19" s="5" t="n">
        <v>18933419</v>
      </c>
    </row>
    <row r="20" spans="1:4">
      <c r="A20" s="4" t="s">
        <v>53</v>
      </c>
      <c r="C20" s="5" t="n">
        <v>427534</v>
      </c>
      <c r="D20" s="5" t="n">
        <v>421549</v>
      </c>
    </row>
    <row r="21" spans="1:4">
      <c r="A21" s="4" t="s">
        <v>54</v>
      </c>
      <c r="C21" s="5" t="n">
        <v>154757</v>
      </c>
      <c r="D21" s="5" t="n">
        <v>154757</v>
      </c>
    </row>
    <row r="22" spans="1:4">
      <c r="A22" s="4" t="s">
        <v>55</v>
      </c>
      <c r="C22" s="5" t="n">
        <v>814164</v>
      </c>
      <c r="D22" s="5" t="n">
        <v>782552</v>
      </c>
    </row>
    <row r="23" spans="1:4">
      <c r="A23" s="4" t="s">
        <v>56</v>
      </c>
      <c r="C23" s="5" t="n">
        <v>23699612</v>
      </c>
      <c r="D23" s="5" t="n">
        <v>23002159</v>
      </c>
    </row>
    <row r="24" spans="1:4">
      <c r="A24" s="3" t="s">
        <v>57</v>
      </c>
    </row>
    <row r="25" spans="1:4">
      <c r="A25" s="4" t="s">
        <v>58</v>
      </c>
      <c r="C25" s="5" t="n">
        <v>6381327</v>
      </c>
      <c r="D25" s="5" t="n">
        <v>6300127</v>
      </c>
    </row>
    <row r="26" spans="1:4">
      <c r="A26" s="4" t="s">
        <v>59</v>
      </c>
      <c r="C26" s="5" t="n">
        <v>6122257</v>
      </c>
      <c r="D26" s="5" t="n">
        <v>5287606</v>
      </c>
    </row>
    <row r="27" spans="1:4">
      <c r="A27" s="4" t="s">
        <v>60</v>
      </c>
      <c r="C27" s="5" t="n">
        <v>1609422</v>
      </c>
      <c r="D27" s="5" t="n">
        <v>1764998</v>
      </c>
    </row>
    <row r="28" spans="1:4">
      <c r="A28" s="4" t="s">
        <v>61</v>
      </c>
      <c r="C28" s="5" t="n">
        <v>4790680</v>
      </c>
      <c r="D28" s="5" t="n">
        <v>4982271</v>
      </c>
    </row>
    <row r="29" spans="1:4">
      <c r="A29" s="4" t="s">
        <v>62</v>
      </c>
      <c r="C29" s="5" t="n">
        <v>18903686</v>
      </c>
      <c r="D29" s="5" t="n">
        <v>18335002</v>
      </c>
    </row>
    <row r="30" spans="1:4">
      <c r="A30" s="4" t="s">
        <v>63</v>
      </c>
      <c r="C30" s="5" t="n">
        <v>1449472</v>
      </c>
      <c r="D30" s="5" t="n">
        <v>1249449</v>
      </c>
    </row>
    <row r="31" spans="1:4">
      <c r="A31" s="4" t="s">
        <v>64</v>
      </c>
      <c r="C31" s="5" t="n">
        <v>790194</v>
      </c>
      <c r="D31" s="5" t="n">
        <v>737124</v>
      </c>
    </row>
    <row r="32" spans="1:4">
      <c r="A32" s="4" t="s">
        <v>65</v>
      </c>
      <c r="C32" s="5" t="n">
        <v>21143352</v>
      </c>
      <c r="D32" s="5" t="n">
        <v>20321575</v>
      </c>
    </row>
    <row r="33" spans="1:4">
      <c r="A33" s="3" t="s">
        <v>66</v>
      </c>
    </row>
    <row r="34" spans="1:4">
      <c r="A34" s="4" t="s">
        <v>67</v>
      </c>
      <c r="C34" s="5" t="n">
        <v>169302</v>
      </c>
      <c r="D34" s="5" t="n">
        <v>265821</v>
      </c>
    </row>
    <row r="35" spans="1:4">
      <c r="A35" s="4" t="s">
        <v>68</v>
      </c>
      <c r="C35" s="5" t="n">
        <v>1736</v>
      </c>
      <c r="D35" s="5" t="n">
        <v>1722</v>
      </c>
    </row>
    <row r="36" spans="1:4">
      <c r="A36" s="4" t="s">
        <v>69</v>
      </c>
      <c r="C36" s="5" t="n">
        <v>885089</v>
      </c>
      <c r="D36" s="5" t="n">
        <v>877217</v>
      </c>
    </row>
    <row r="37" spans="1:4">
      <c r="A37" s="4" t="s">
        <v>70</v>
      </c>
      <c r="C37" s="5" t="n">
        <v>1766994</v>
      </c>
      <c r="D37" s="5" t="n">
        <v>1577311</v>
      </c>
    </row>
    <row r="38" spans="1:4">
      <c r="A38" s="4" t="s">
        <v>71</v>
      </c>
      <c r="C38" s="5" t="n">
        <v>-33138</v>
      </c>
      <c r="D38" s="5" t="n">
        <v>-18517</v>
      </c>
    </row>
    <row r="39" spans="1:4">
      <c r="A39" s="4" t="s">
        <v>72</v>
      </c>
      <c r="C39" s="5" t="n">
        <v>-252182</v>
      </c>
      <c r="D39" s="5" t="n">
        <v>-40797</v>
      </c>
    </row>
    <row r="40" spans="1:4">
      <c r="A40" s="4" t="s">
        <v>73</v>
      </c>
      <c r="C40" s="5" t="n">
        <v>2537801</v>
      </c>
      <c r="D40" s="5" t="n">
        <v>2662757</v>
      </c>
    </row>
    <row r="41" spans="1:4">
      <c r="A41" s="4" t="s">
        <v>74</v>
      </c>
      <c r="C41" s="5" t="n">
        <v>18459</v>
      </c>
      <c r="D41" s="5" t="n">
        <v>17827</v>
      </c>
    </row>
    <row r="42" spans="1:4">
      <c r="A42" s="4" t="s">
        <v>75</v>
      </c>
      <c r="C42" s="5" t="n">
        <v>2556260</v>
      </c>
      <c r="D42" s="5" t="n">
        <v>2680584</v>
      </c>
    </row>
    <row r="43" spans="1:4">
      <c r="A43" s="4" t="s">
        <v>76</v>
      </c>
      <c r="C43" s="6" t="n">
        <v>23699612</v>
      </c>
      <c r="D43" s="6" t="n">
        <v>23002159</v>
      </c>
    </row>
    <row r="44" spans="1:4"/>
    <row r="45" spans="1:4">
      <c r="A45" s="4" t="s">
        <v>50</v>
      </c>
      <c r="B45" s="4" t="s">
        <v>77</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v>
      </c>
    </row>
    <row r="3" spans="1:2">
      <c r="A3" s="3" t="s">
        <v>280</v>
      </c>
    </row>
    <row r="4" spans="1:2">
      <c r="A4" s="4" t="s">
        <v>282</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5</v>
      </c>
      <c r="B1" s="2" t="s">
        <v>1</v>
      </c>
    </row>
    <row r="2" spans="1:2">
      <c r="B2" s="2" t="s">
        <v>2</v>
      </c>
    </row>
    <row r="3" spans="1:2">
      <c r="A3" s="3" t="s">
        <v>300</v>
      </c>
    </row>
    <row r="4" spans="1:2">
      <c r="A4" s="4" t="s">
        <v>306</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8</v>
      </c>
      <c r="B1" s="2" t="s">
        <v>2</v>
      </c>
      <c r="C1" s="2" t="s">
        <v>33</v>
      </c>
    </row>
    <row r="2" spans="1:3">
      <c r="A2" s="3" t="s">
        <v>79</v>
      </c>
    </row>
    <row r="3" spans="1:3">
      <c r="A3" s="4" t="s">
        <v>80</v>
      </c>
      <c r="B3" s="7" t="n">
        <v>0.01</v>
      </c>
      <c r="C3" s="7" t="n">
        <v>0.01</v>
      </c>
    </row>
    <row r="4" spans="1:3">
      <c r="A4" s="4" t="s">
        <v>81</v>
      </c>
      <c r="B4" s="5" t="n">
        <v>30000000</v>
      </c>
      <c r="C4" s="5" t="n">
        <v>30000000</v>
      </c>
    </row>
    <row r="5" spans="1:3">
      <c r="A5" s="4" t="s">
        <v>82</v>
      </c>
      <c r="B5" s="5" t="n">
        <v>7000</v>
      </c>
      <c r="C5" s="5" t="n">
        <v>4007000</v>
      </c>
    </row>
    <row r="6" spans="1:3">
      <c r="A6" s="4" t="s">
        <v>83</v>
      </c>
      <c r="B6" s="7" t="n">
        <v>0.01</v>
      </c>
      <c r="C6" s="7" t="n">
        <v>0.01</v>
      </c>
    </row>
    <row r="7" spans="1:3">
      <c r="A7" s="4" t="s">
        <v>84</v>
      </c>
      <c r="B7" s="5" t="n">
        <v>280000000</v>
      </c>
      <c r="C7" s="5" t="n">
        <v>280000000</v>
      </c>
    </row>
    <row r="8" spans="1:3">
      <c r="A8" s="4" t="s">
        <v>85</v>
      </c>
      <c r="B8" s="5" t="n">
        <v>173584846</v>
      </c>
      <c r="C8" s="5" t="n">
        <v>172158449</v>
      </c>
    </row>
    <row r="9" spans="1:3">
      <c r="A9" s="4" t="s">
        <v>86</v>
      </c>
      <c r="B9" s="5" t="n">
        <v>9661619</v>
      </c>
      <c r="C9" s="5" t="n">
        <v>4890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8</v>
      </c>
      <c r="B1" s="2" t="s">
        <v>1</v>
      </c>
    </row>
    <row r="2" spans="1:2">
      <c r="B2" s="2" t="s">
        <v>2</v>
      </c>
    </row>
    <row r="3" spans="1:2">
      <c r="A3" s="3" t="s">
        <v>322</v>
      </c>
    </row>
    <row r="4" spans="1:2">
      <c r="A4" s="4" t="s">
        <v>158</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48</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1"/>
    <col customWidth="1" max="2" min="2" width="80"/>
  </cols>
  <sheetData>
    <row r="1" spans="1:2">
      <c r="A1" s="1" t="s">
        <v>334</v>
      </c>
      <c r="B1" s="2" t="s">
        <v>1</v>
      </c>
    </row>
    <row r="2" spans="1:2">
      <c r="B2" s="2" t="s">
        <v>2</v>
      </c>
    </row>
    <row r="3" spans="1:2">
      <c r="A3" s="3" t="s">
        <v>251</v>
      </c>
    </row>
    <row r="4" spans="1:2">
      <c r="A4" s="4" t="s">
        <v>335</v>
      </c>
      <c r="B4" s="4" t="s">
        <v>336</v>
      </c>
    </row>
    <row r="5" spans="1:2">
      <c r="A5" s="4" t="s">
        <v>337</v>
      </c>
      <c r="B5" s="4" t="s">
        <v>338</v>
      </c>
    </row>
    <row r="6" spans="1:2">
      <c r="A6" s="4" t="s">
        <v>339</v>
      </c>
      <c r="B6" s="4" t="s">
        <v>340</v>
      </c>
    </row>
    <row r="7" spans="1:2">
      <c r="A7" s="4" t="s">
        <v>261</v>
      </c>
      <c r="B7" s="4" t="s">
        <v>341</v>
      </c>
    </row>
    <row r="8" spans="1:2">
      <c r="A8" s="4" t="s">
        <v>342</v>
      </c>
      <c r="B8" s="4" t="s">
        <v>343</v>
      </c>
    </row>
    <row r="9" spans="1:2">
      <c r="A9" s="4" t="s">
        <v>344</v>
      </c>
      <c r="B9" s="4" t="s">
        <v>345</v>
      </c>
    </row>
    <row r="10" spans="1:2">
      <c r="A10" s="4" t="s">
        <v>346</v>
      </c>
      <c r="B10" s="4" t="s">
        <v>347</v>
      </c>
    </row>
    <row r="11" spans="1:2">
      <c r="A11" s="4" t="s">
        <v>348</v>
      </c>
      <c r="B11" s="4" t="s">
        <v>349</v>
      </c>
    </row>
    <row r="12" spans="1:2">
      <c r="A12" s="4" t="s">
        <v>273</v>
      </c>
      <c r="B12" s="4" t="s">
        <v>350</v>
      </c>
    </row>
    <row r="13" spans="1:2">
      <c r="A13" s="4" t="s">
        <v>351</v>
      </c>
      <c r="B13" s="4" t="s">
        <v>352</v>
      </c>
    </row>
    <row r="14" spans="1:2">
      <c r="A14" s="4" t="s">
        <v>270</v>
      </c>
      <c r="B14" s="4" t="s">
        <v>353</v>
      </c>
    </row>
    <row r="15" spans="1:2">
      <c r="A15" s="4" t="s">
        <v>354</v>
      </c>
      <c r="B15" s="4" t="s">
        <v>355</v>
      </c>
    </row>
    <row r="16" spans="1:2">
      <c r="A16" s="4" t="s">
        <v>284</v>
      </c>
      <c r="B16" s="4" t="s">
        <v>356</v>
      </c>
    </row>
    <row r="17" spans="1:2">
      <c r="A17" s="4" t="s">
        <v>357</v>
      </c>
      <c r="B17" s="4" t="s">
        <v>358</v>
      </c>
    </row>
    <row r="18" spans="1:2">
      <c r="A18" s="4" t="s">
        <v>307</v>
      </c>
      <c r="B18" s="4" t="s">
        <v>359</v>
      </c>
    </row>
    <row r="19" spans="1:2">
      <c r="A19" s="4" t="s">
        <v>360</v>
      </c>
      <c r="B19"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2</v>
      </c>
      <c r="B1" s="2" t="s">
        <v>1</v>
      </c>
    </row>
    <row r="2" spans="1:2">
      <c r="B2" s="2" t="s">
        <v>2</v>
      </c>
    </row>
    <row r="3" spans="1:2">
      <c r="A3" s="3" t="s">
        <v>256</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 customWidth="1" max="5" min="5" width="14"/>
  </cols>
  <sheetData>
    <row r="1" spans="1:5">
      <c r="A1" s="1" t="s">
        <v>87</v>
      </c>
      <c r="C1" s="2" t="s">
        <v>1</v>
      </c>
    </row>
    <row r="2" spans="1:5">
      <c r="C2" s="2" t="s">
        <v>2</v>
      </c>
      <c r="D2" s="2" t="s">
        <v>33</v>
      </c>
      <c r="E2" s="2" t="s">
        <v>88</v>
      </c>
    </row>
    <row r="3" spans="1:5">
      <c r="A3" s="3" t="s">
        <v>89</v>
      </c>
    </row>
    <row r="4" spans="1:5">
      <c r="A4" s="4" t="s">
        <v>90</v>
      </c>
      <c r="C4" s="6" t="n">
        <v>1065137</v>
      </c>
      <c r="D4" s="6" t="n">
        <v>954246</v>
      </c>
      <c r="E4" s="6" t="n">
        <v>850546</v>
      </c>
    </row>
    <row r="5" spans="1:5">
      <c r="A5" s="4" t="s">
        <v>38</v>
      </c>
      <c r="C5" s="5" t="n">
        <v>54574</v>
      </c>
      <c r="D5" s="5" t="n">
        <v>33278</v>
      </c>
      <c r="E5" s="5" t="n">
        <v>26573</v>
      </c>
    </row>
    <row r="6" spans="1:5">
      <c r="A6" s="4" t="s">
        <v>37</v>
      </c>
      <c r="C6" s="5" t="n">
        <v>3970</v>
      </c>
      <c r="D6" s="5" t="n">
        <v>4436</v>
      </c>
      <c r="E6" s="5" t="n">
        <v>4649</v>
      </c>
    </row>
    <row r="7" spans="1:5">
      <c r="A7" s="4" t="s">
        <v>91</v>
      </c>
      <c r="C7" s="5" t="n">
        <v>18583</v>
      </c>
      <c r="D7" s="5" t="n">
        <v>27097</v>
      </c>
      <c r="E7" s="5" t="n">
        <v>48962</v>
      </c>
    </row>
    <row r="8" spans="1:5">
      <c r="A8" s="4" t="s">
        <v>92</v>
      </c>
      <c r="C8" s="5" t="n">
        <v>1142264</v>
      </c>
      <c r="D8" s="5" t="n">
        <v>1019057</v>
      </c>
      <c r="E8" s="5" t="n">
        <v>930730</v>
      </c>
    </row>
    <row r="9" spans="1:5">
      <c r="A9" s="3" t="s">
        <v>93</v>
      </c>
    </row>
    <row r="10" spans="1:5">
      <c r="A10" s="4" t="s">
        <v>94</v>
      </c>
      <c r="C10" s="5" t="n">
        <v>107113</v>
      </c>
      <c r="D10" s="5" t="n">
        <v>66012</v>
      </c>
      <c r="E10" s="5" t="n">
        <v>61788</v>
      </c>
    </row>
    <row r="11" spans="1:5">
      <c r="A11" s="4" t="s">
        <v>95</v>
      </c>
      <c r="C11" s="5" t="n">
        <v>43144</v>
      </c>
      <c r="D11" s="5" t="n">
        <v>27807</v>
      </c>
      <c r="E11" s="5" t="n">
        <v>20836</v>
      </c>
    </row>
    <row r="12" spans="1:5">
      <c r="A12" s="4" t="s">
        <v>96</v>
      </c>
      <c r="C12" s="5" t="n">
        <v>150257</v>
      </c>
      <c r="D12" s="5" t="n">
        <v>93819</v>
      </c>
      <c r="E12" s="5" t="n">
        <v>82624</v>
      </c>
    </row>
    <row r="13" spans="1:5">
      <c r="A13" s="4" t="s">
        <v>97</v>
      </c>
      <c r="C13" s="5" t="n">
        <v>992007</v>
      </c>
      <c r="D13" s="5" t="n">
        <v>925238</v>
      </c>
      <c r="E13" s="5" t="n">
        <v>848106</v>
      </c>
    </row>
    <row r="14" spans="1:5">
      <c r="A14" s="4" t="s">
        <v>98</v>
      </c>
      <c r="C14" s="5" t="n">
        <v>46768</v>
      </c>
      <c r="D14" s="5" t="n">
        <v>68443</v>
      </c>
      <c r="E14" s="5" t="n">
        <v>65874</v>
      </c>
    </row>
    <row r="15" spans="1:5">
      <c r="A15" s="4" t="s">
        <v>99</v>
      </c>
      <c r="C15" s="5" t="n">
        <v>945239</v>
      </c>
      <c r="D15" s="5" t="n">
        <v>856795</v>
      </c>
      <c r="E15" s="5" t="n">
        <v>782232</v>
      </c>
    </row>
    <row r="16" spans="1:5">
      <c r="A16" s="3" t="s">
        <v>100</v>
      </c>
    </row>
    <row r="17" spans="1:5">
      <c r="A17" s="4" t="s">
        <v>45</v>
      </c>
      <c r="C17" s="5" t="n">
        <v>185107</v>
      </c>
      <c r="D17" s="5" t="n">
        <v>145039</v>
      </c>
      <c r="E17" s="5" t="n">
        <v>119166</v>
      </c>
    </row>
    <row r="18" spans="1:5">
      <c r="A18" s="4" t="s">
        <v>101</v>
      </c>
      <c r="C18" s="5" t="n">
        <v>33498</v>
      </c>
      <c r="D18" s="5" t="n">
        <v>42787</v>
      </c>
      <c r="E18" s="5" t="n">
        <v>85259</v>
      </c>
    </row>
    <row r="19" spans="1:5">
      <c r="A19" s="4" t="s">
        <v>102</v>
      </c>
      <c r="C19" s="5" t="n">
        <v>348</v>
      </c>
      <c r="D19" s="5" t="n">
        <v>237</v>
      </c>
      <c r="E19" s="5" t="n">
        <v>-581</v>
      </c>
    </row>
    <row r="20" spans="1:5">
      <c r="A20" s="4" t="s">
        <v>48</v>
      </c>
      <c r="C20" s="5" t="n">
        <v>13843</v>
      </c>
      <c r="D20" s="5" t="n">
        <v>11646</v>
      </c>
      <c r="E20" s="5" t="n">
        <v>8883</v>
      </c>
    </row>
    <row r="21" spans="1:5">
      <c r="A21" s="4" t="s">
        <v>103</v>
      </c>
      <c r="C21" s="5" t="n">
        <v>470885</v>
      </c>
      <c r="D21" s="5" t="n">
        <v>448299</v>
      </c>
      <c r="E21" s="5" t="n">
        <v>465900</v>
      </c>
    </row>
    <row r="22" spans="1:5">
      <c r="A22" s="3" t="s">
        <v>104</v>
      </c>
    </row>
    <row r="23" spans="1:5">
      <c r="A23" s="4" t="s">
        <v>105</v>
      </c>
      <c r="C23" s="5" t="n">
        <v>497063</v>
      </c>
      <c r="D23" s="5" t="n">
        <v>482512</v>
      </c>
      <c r="E23" s="5" t="n">
        <v>475964</v>
      </c>
    </row>
    <row r="24" spans="1:5">
      <c r="A24" s="4" t="s">
        <v>106</v>
      </c>
      <c r="C24" s="5" t="n">
        <v>165812</v>
      </c>
      <c r="D24" s="5" t="n">
        <v>156909</v>
      </c>
      <c r="E24" s="5" t="n">
        <v>149980</v>
      </c>
    </row>
    <row r="25" spans="1:5">
      <c r="A25" s="4" t="s">
        <v>107</v>
      </c>
      <c r="C25" s="5" t="n">
        <v>73829</v>
      </c>
      <c r="D25" s="5" t="n">
        <v>55901</v>
      </c>
      <c r="E25" s="5" t="n">
        <v>40359</v>
      </c>
    </row>
    <row r="26" spans="1:5">
      <c r="A26" s="4" t="s">
        <v>108</v>
      </c>
      <c r="C26" s="5" t="n">
        <v>17050</v>
      </c>
      <c r="D26" s="5" t="n">
        <v>17756</v>
      </c>
      <c r="E26" s="5" t="n">
        <v>13187</v>
      </c>
    </row>
    <row r="27" spans="1:5">
      <c r="A27" s="4" t="s">
        <v>48</v>
      </c>
      <c r="C27" s="5" t="n">
        <v>260646</v>
      </c>
      <c r="D27" s="5" t="n">
        <v>346856</v>
      </c>
      <c r="E27" s="5" t="n">
        <v>230397</v>
      </c>
    </row>
    <row r="28" spans="1:5">
      <c r="A28" s="4" t="s">
        <v>109</v>
      </c>
      <c r="C28" s="5" t="n">
        <v>1014400</v>
      </c>
      <c r="D28" s="5" t="n">
        <v>1059934</v>
      </c>
      <c r="E28" s="5" t="n">
        <v>909887</v>
      </c>
    </row>
    <row r="29" spans="1:5">
      <c r="A29" s="4" t="s">
        <v>110</v>
      </c>
      <c r="C29" s="5" t="n">
        <v>401724</v>
      </c>
      <c r="D29" s="5" t="n">
        <v>245160</v>
      </c>
      <c r="E29" s="5" t="n">
        <v>338245</v>
      </c>
    </row>
    <row r="30" spans="1:5">
      <c r="A30" s="4" t="s">
        <v>111</v>
      </c>
      <c r="C30" s="5" t="n">
        <v>86096</v>
      </c>
      <c r="D30" s="5" t="n">
        <v>-33624</v>
      </c>
      <c r="E30" s="5" t="n">
        <v>116528</v>
      </c>
    </row>
    <row r="31" spans="1:5">
      <c r="A31" s="4" t="s">
        <v>112</v>
      </c>
      <c r="C31" s="5" t="n">
        <v>315628</v>
      </c>
      <c r="D31" s="5" t="n">
        <v>278784</v>
      </c>
      <c r="E31" s="5" t="n">
        <v>221717</v>
      </c>
    </row>
    <row r="32" spans="1:5">
      <c r="A32" s="4" t="s">
        <v>113</v>
      </c>
      <c r="C32" s="5" t="n">
        <v>11270</v>
      </c>
      <c r="D32" s="5" t="n">
        <v>10147</v>
      </c>
      <c r="E32" s="5" t="n">
        <v>9593</v>
      </c>
    </row>
    <row r="33" spans="1:5">
      <c r="A33" s="4" t="s">
        <v>114</v>
      </c>
      <c r="C33" s="5" t="n">
        <v>304358</v>
      </c>
      <c r="D33" s="5" t="n">
        <v>268637</v>
      </c>
      <c r="E33" s="5" t="n">
        <v>212124</v>
      </c>
    </row>
    <row r="34" spans="1:5">
      <c r="A34" s="4" t="s">
        <v>115</v>
      </c>
      <c r="C34" s="5" t="n">
        <v>11588</v>
      </c>
      <c r="D34" s="5" t="n">
        <v>19904</v>
      </c>
      <c r="E34" s="5" t="n">
        <v>19388</v>
      </c>
    </row>
    <row r="35" spans="1:5">
      <c r="A35" s="4" t="s">
        <v>116</v>
      </c>
      <c r="B35" s="4" t="s">
        <v>50</v>
      </c>
      <c r="C35" s="5" t="n">
        <v>3481</v>
      </c>
      <c r="D35" s="5" t="n">
        <v>5779</v>
      </c>
      <c r="E35" s="5" t="n">
        <v>0</v>
      </c>
    </row>
    <row r="36" spans="1:5">
      <c r="A36" s="4" t="s">
        <v>117</v>
      </c>
      <c r="C36" s="6" t="n">
        <v>289289</v>
      </c>
      <c r="D36" s="6" t="n">
        <v>242954</v>
      </c>
      <c r="E36" s="6" t="n">
        <v>192736</v>
      </c>
    </row>
    <row r="37" spans="1:5">
      <c r="A37" s="3" t="s">
        <v>118</v>
      </c>
    </row>
    <row r="38" spans="1:5">
      <c r="A38" s="4" t="s">
        <v>119</v>
      </c>
      <c r="C38" s="7" t="n">
        <v>1.75</v>
      </c>
      <c r="D38" s="7" t="n">
        <v>1.44</v>
      </c>
      <c r="E38" s="7" t="n">
        <v>1.15</v>
      </c>
    </row>
    <row r="39" spans="1:5">
      <c r="A39" s="4" t="s">
        <v>120</v>
      </c>
      <c r="C39" s="7" t="n">
        <v>1.74</v>
      </c>
      <c r="D39" s="7" t="n">
        <v>1.44</v>
      </c>
      <c r="E39" s="7" t="n">
        <v>1.15</v>
      </c>
    </row>
    <row r="40" spans="1:5">
      <c r="A40" s="3" t="s">
        <v>121</v>
      </c>
    </row>
    <row r="41" spans="1:5">
      <c r="A41" s="4" t="s">
        <v>122</v>
      </c>
      <c r="C41" s="5" t="n">
        <v>165585493</v>
      </c>
      <c r="D41" s="5" t="n">
        <v>168679501</v>
      </c>
      <c r="E41" s="5" t="n">
        <v>167219964</v>
      </c>
    </row>
    <row r="42" spans="1:5">
      <c r="A42" s="4" t="s">
        <v>123</v>
      </c>
      <c r="C42" s="5" t="n">
        <v>166561705</v>
      </c>
      <c r="D42" s="5" t="n">
        <v>169089244</v>
      </c>
      <c r="E42" s="5" t="n">
        <v>167807451</v>
      </c>
    </row>
    <row r="43" spans="1:5">
      <c r="A43" s="4" t="s">
        <v>124</v>
      </c>
    </row>
    <row r="44" spans="1:5">
      <c r="A44" s="3" t="s">
        <v>100</v>
      </c>
    </row>
    <row r="45" spans="1:5">
      <c r="A45" s="4" t="s">
        <v>125</v>
      </c>
      <c r="C45" s="6" t="n">
        <v>132201</v>
      </c>
      <c r="D45" s="6" t="n">
        <v>131887</v>
      </c>
      <c r="E45" s="6" t="n">
        <v>137664</v>
      </c>
    </row>
    <row r="46" spans="1:5">
      <c r="A46" s="4" t="s">
        <v>126</v>
      </c>
    </row>
    <row r="47" spans="1:5">
      <c r="A47" s="3" t="s">
        <v>100</v>
      </c>
    </row>
    <row r="48" spans="1:5">
      <c r="A48" s="4" t="s">
        <v>125</v>
      </c>
      <c r="C48" s="5" t="n">
        <v>58864</v>
      </c>
      <c r="D48" s="5" t="n">
        <v>55732</v>
      </c>
      <c r="E48" s="5" t="n">
        <v>54882</v>
      </c>
    </row>
    <row r="49" spans="1:5">
      <c r="A49" s="4" t="s">
        <v>127</v>
      </c>
    </row>
    <row r="50" spans="1:5">
      <c r="A50" s="3" t="s">
        <v>100</v>
      </c>
    </row>
    <row r="51" spans="1:5">
      <c r="A51" s="4" t="s">
        <v>125</v>
      </c>
      <c r="C51" s="5" t="n">
        <v>19690</v>
      </c>
      <c r="D51" s="5" t="n">
        <v>19624</v>
      </c>
      <c r="E51" s="5" t="n">
        <v>20445</v>
      </c>
    </row>
    <row r="52" spans="1:5">
      <c r="A52" s="4" t="s">
        <v>128</v>
      </c>
    </row>
    <row r="53" spans="1:5">
      <c r="A53" s="3" t="s">
        <v>100</v>
      </c>
    </row>
    <row r="54" spans="1:5">
      <c r="A54" s="4" t="s">
        <v>125</v>
      </c>
      <c r="C54" s="6" t="n">
        <v>27334</v>
      </c>
      <c r="D54" s="6" t="n">
        <v>41347</v>
      </c>
      <c r="E54" s="6" t="n">
        <v>40182</v>
      </c>
    </row>
    <row r="55" spans="1:5"/>
    <row r="56" spans="1:5">
      <c r="A56" s="4" t="s">
        <v>50</v>
      </c>
      <c r="B56" s="4" t="s">
        <v>129</v>
      </c>
    </row>
  </sheetData>
  <mergeCells count="4">
    <mergeCell ref="A1:B2"/>
    <mergeCell ref="C1:E1"/>
    <mergeCell ref="A55:D55"/>
    <mergeCell ref="B56:D5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59</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74</v>
      </c>
      <c r="B1" s="2" t="s">
        <v>1</v>
      </c>
    </row>
    <row r="2" spans="1:2">
      <c r="B2" s="2" t="s">
        <v>2</v>
      </c>
    </row>
    <row r="3" spans="1:2">
      <c r="A3" s="3" t="s">
        <v>262</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65</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row r="11" spans="1:2">
      <c r="A11" s="4" t="s">
        <v>398</v>
      </c>
      <c r="B11" s="4" t="s">
        <v>399</v>
      </c>
    </row>
    <row r="12" spans="1:2">
      <c r="A12" s="4" t="s">
        <v>400</v>
      </c>
      <c r="B12" s="4" t="s">
        <v>401</v>
      </c>
    </row>
    <row r="13" spans="1:2">
      <c r="A13" s="4" t="s">
        <v>402</v>
      </c>
      <c r="B13" s="4" t="s">
        <v>403</v>
      </c>
    </row>
    <row r="14" spans="1:2">
      <c r="A14" s="4" t="s">
        <v>404</v>
      </c>
      <c r="B14"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68</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11</v>
      </c>
      <c r="B1" s="2" t="s">
        <v>1</v>
      </c>
    </row>
    <row r="2" spans="1:2">
      <c r="B2" s="2" t="s">
        <v>2</v>
      </c>
    </row>
    <row r="3" spans="1:2">
      <c r="A3" s="3" t="s">
        <v>271</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74</v>
      </c>
    </row>
    <row r="4" spans="1:2">
      <c r="A4" s="4" t="s">
        <v>417</v>
      </c>
      <c r="B4"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19</v>
      </c>
      <c r="B1" s="2" t="s">
        <v>1</v>
      </c>
    </row>
    <row r="2" spans="1:2">
      <c r="B2" s="2" t="s">
        <v>2</v>
      </c>
    </row>
    <row r="3" spans="1:2">
      <c r="A3" s="3" t="s">
        <v>277</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4</v>
      </c>
      <c r="B1" s="2" t="s">
        <v>1</v>
      </c>
    </row>
    <row r="2" spans="1:2">
      <c r="B2" s="2" t="s">
        <v>2</v>
      </c>
    </row>
    <row r="3" spans="1:2">
      <c r="A3" s="3" t="s">
        <v>280</v>
      </c>
    </row>
    <row r="4" spans="1:2">
      <c r="A4" s="4" t="s">
        <v>425</v>
      </c>
      <c r="B4" s="4" t="s">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27</v>
      </c>
      <c r="B1" s="2" t="s">
        <v>1</v>
      </c>
    </row>
    <row r="2" spans="1:2">
      <c r="B2" s="2" t="s">
        <v>2</v>
      </c>
    </row>
    <row r="3" spans="1:2">
      <c r="A3" s="3" t="s">
        <v>280</v>
      </c>
    </row>
    <row r="4" spans="1:2">
      <c r="A4" s="4" t="s">
        <v>428</v>
      </c>
      <c r="B4"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85</v>
      </c>
    </row>
    <row r="4" spans="1:2">
      <c r="A4" s="4" t="s">
        <v>431</v>
      </c>
      <c r="B4" s="4" t="s">
        <v>432</v>
      </c>
    </row>
    <row r="5" spans="1:2">
      <c r="A5" s="4" t="s">
        <v>433</v>
      </c>
      <c r="B5" s="4" t="s">
        <v>434</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3</v>
      </c>
      <c r="D2" s="2" t="s">
        <v>88</v>
      </c>
    </row>
    <row r="3" spans="1:4">
      <c r="A3" s="3" t="s">
        <v>131</v>
      </c>
    </row>
    <row r="4" spans="1:4">
      <c r="A4" s="4" t="s">
        <v>114</v>
      </c>
      <c r="B4" s="6" t="n">
        <v>304358</v>
      </c>
      <c r="C4" s="6" t="n">
        <v>268637</v>
      </c>
      <c r="D4" s="6" t="n">
        <v>212124</v>
      </c>
    </row>
    <row r="5" spans="1:4">
      <c r="A5" s="3" t="s">
        <v>132</v>
      </c>
    </row>
    <row r="6" spans="1:4">
      <c r="A6" s="4" t="s">
        <v>133</v>
      </c>
      <c r="B6" s="5" t="n">
        <v>-11669</v>
      </c>
      <c r="C6" s="5" t="n">
        <v>16454</v>
      </c>
      <c r="D6" s="5" t="n">
        <v>-18894</v>
      </c>
    </row>
    <row r="7" spans="1:4">
      <c r="A7" s="4" t="s">
        <v>134</v>
      </c>
      <c r="B7" s="5" t="n">
        <v>10450</v>
      </c>
      <c r="C7" s="5" t="n">
        <v>-2746</v>
      </c>
      <c r="D7" s="5" t="n">
        <v>-756</v>
      </c>
    </row>
    <row r="8" spans="1:4">
      <c r="A8" s="4" t="s">
        <v>135</v>
      </c>
      <c r="B8" s="5" t="n">
        <v>-13368</v>
      </c>
      <c r="C8" s="5" t="n">
        <v>4921</v>
      </c>
      <c r="D8" s="5" t="n">
        <v>1300</v>
      </c>
    </row>
    <row r="9" spans="1:4">
      <c r="A9" s="4" t="s">
        <v>136</v>
      </c>
      <c r="B9" s="5" t="n">
        <v>-34</v>
      </c>
      <c r="C9" s="5" t="n">
        <v>-29</v>
      </c>
      <c r="D9" s="5" t="n">
        <v>-29</v>
      </c>
    </row>
    <row r="10" spans="1:4">
      <c r="A10" s="4" t="s">
        <v>137</v>
      </c>
      <c r="B10" s="5" t="n">
        <v>-14621</v>
      </c>
      <c r="C10" s="5" t="n">
        <v>18600</v>
      </c>
      <c r="D10" s="5" t="n">
        <v>-18379</v>
      </c>
    </row>
    <row r="11" spans="1:4">
      <c r="A11" s="4" t="s">
        <v>138</v>
      </c>
      <c r="B11" s="6" t="n">
        <v>289737</v>
      </c>
      <c r="C11" s="6" t="n">
        <v>287237</v>
      </c>
      <c r="D11" s="6" t="n">
        <v>1937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39</v>
      </c>
      <c r="B1" s="2" t="s">
        <v>1</v>
      </c>
    </row>
    <row r="2" spans="1:2">
      <c r="B2" s="2" t="s">
        <v>2</v>
      </c>
    </row>
    <row r="3" spans="1:2">
      <c r="A3" s="3" t="s">
        <v>288</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44</v>
      </c>
      <c r="B1" s="2" t="s">
        <v>1</v>
      </c>
    </row>
    <row r="2" spans="1:2">
      <c r="B2" s="2" t="s">
        <v>2</v>
      </c>
    </row>
    <row r="3" spans="1:2">
      <c r="A3" s="3" t="s">
        <v>291</v>
      </c>
    </row>
    <row r="4" spans="1:2">
      <c r="A4" s="4" t="s">
        <v>445</v>
      </c>
      <c r="B4" s="4" t="s">
        <v>4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94</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97</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row r="9" spans="1:2">
      <c r="A9" s="4" t="s">
        <v>465</v>
      </c>
      <c r="B9" s="4" t="s">
        <v>4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67</v>
      </c>
      <c r="B1" s="2" t="s">
        <v>1</v>
      </c>
    </row>
    <row r="2" spans="1:2">
      <c r="B2" s="2" t="s">
        <v>2</v>
      </c>
    </row>
    <row r="3" spans="1:2">
      <c r="A3" s="3" t="s">
        <v>300</v>
      </c>
    </row>
    <row r="4" spans="1:2">
      <c r="A4" s="4" t="s">
        <v>468</v>
      </c>
      <c r="B4" s="4" t="s">
        <v>4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303</v>
      </c>
    </row>
    <row r="4" spans="1:2">
      <c r="A4" s="4" t="s">
        <v>471</v>
      </c>
      <c r="B4" s="4" t="s">
        <v>472</v>
      </c>
    </row>
    <row r="5" spans="1:2">
      <c r="A5" s="4" t="s">
        <v>473</v>
      </c>
      <c r="B5" s="4" t="s">
        <v>474</v>
      </c>
    </row>
    <row r="6" spans="1:2">
      <c r="A6" s="4" t="s">
        <v>475</v>
      </c>
      <c r="B6" s="4" t="s">
        <v>476</v>
      </c>
    </row>
    <row r="7" spans="1:2">
      <c r="A7" s="4" t="s">
        <v>477</v>
      </c>
      <c r="B7" s="4" t="s">
        <v>478</v>
      </c>
    </row>
    <row r="8" spans="1:2">
      <c r="A8" s="4" t="s">
        <v>479</v>
      </c>
      <c r="B8" s="4" t="s">
        <v>480</v>
      </c>
    </row>
    <row r="9" spans="1:2">
      <c r="A9" s="4" t="s">
        <v>481</v>
      </c>
      <c r="B9" s="4" t="s">
        <v>4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3" t="s">
        <v>300</v>
      </c>
    </row>
    <row r="4" spans="1:2">
      <c r="A4" s="4" t="s">
        <v>484</v>
      </c>
      <c r="B4" s="4" t="s">
        <v>485</v>
      </c>
    </row>
    <row r="5" spans="1:2">
      <c r="A5" s="4" t="s">
        <v>486</v>
      </c>
      <c r="B5" s="4" t="s">
        <v>487</v>
      </c>
    </row>
    <row r="6" spans="1:2">
      <c r="A6" s="4" t="s">
        <v>488</v>
      </c>
      <c r="B6" s="4" t="s">
        <v>489</v>
      </c>
    </row>
    <row r="7" spans="1:2">
      <c r="A7" s="4" t="s">
        <v>490</v>
      </c>
      <c r="B7" s="4" t="s">
        <v>4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92</v>
      </c>
      <c r="B1" s="2" t="s">
        <v>1</v>
      </c>
    </row>
    <row r="2" spans="1:2">
      <c r="B2" s="2" t="s">
        <v>2</v>
      </c>
    </row>
    <row r="3" spans="1:2">
      <c r="A3" s="3" t="s">
        <v>308</v>
      </c>
    </row>
    <row r="4" spans="1:2">
      <c r="A4" s="4" t="s">
        <v>493</v>
      </c>
      <c r="B4" s="4" t="s">
        <v>4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95</v>
      </c>
      <c r="B1" s="2" t="s">
        <v>1</v>
      </c>
    </row>
    <row r="2" spans="1:2">
      <c r="B2" s="2" t="s">
        <v>2</v>
      </c>
    </row>
    <row r="3" spans="1:2">
      <c r="A3" s="3" t="s">
        <v>311</v>
      </c>
    </row>
    <row r="4" spans="1:2">
      <c r="A4" s="4" t="s">
        <v>310</v>
      </c>
      <c r="B4" s="4" t="s">
        <v>4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97</v>
      </c>
      <c r="B1" s="2" t="s">
        <v>1</v>
      </c>
    </row>
    <row r="2" spans="1:2">
      <c r="B2" s="2" t="s">
        <v>2</v>
      </c>
    </row>
    <row r="3" spans="1:2">
      <c r="A3" s="3" t="s">
        <v>314</v>
      </c>
    </row>
    <row r="4" spans="1:2">
      <c r="A4" s="4" t="s">
        <v>498</v>
      </c>
      <c r="B4" s="4" t="s">
        <v>4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V58"/>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5"/>
    <col customWidth="1" max="5" min="5" width="25"/>
    <col customWidth="1" max="6" min="6" width="26"/>
    <col customWidth="1" max="7" min="7" width="50"/>
    <col customWidth="1" max="8" min="8" width="50"/>
    <col customWidth="1" max="9" min="9" width="50"/>
    <col customWidth="1" max="10" min="10" width="16"/>
    <col customWidth="1" max="11" min="11" width="40"/>
    <col customWidth="1" max="12" min="12" width="40"/>
    <col customWidth="1" max="13" min="13" width="40"/>
    <col customWidth="1" max="14" min="14" width="17"/>
    <col customWidth="1" max="15" min="15" width="27"/>
    <col customWidth="1" max="16" min="16" width="18"/>
    <col customWidth="1" max="17" min="17" width="42"/>
    <col customWidth="1" max="18" min="18" width="42"/>
    <col customWidth="1" max="19" min="19" width="42"/>
    <col customWidth="1" max="20" min="20" width="46"/>
    <col customWidth="1" max="21" min="21" width="25"/>
    <col customWidth="1" max="22" min="22" width="26"/>
  </cols>
  <sheetData>
    <row r="1" spans="1:22">
      <c r="A1" s="1" t="s">
        <v>139</v>
      </c>
      <c r="B1" s="2" t="s">
        <v>140</v>
      </c>
      <c r="C1" s="2" t="s">
        <v>141</v>
      </c>
      <c r="D1" s="2" t="s">
        <v>142</v>
      </c>
      <c r="E1" s="2" t="s">
        <v>143</v>
      </c>
      <c r="F1" s="2" t="s">
        <v>144</v>
      </c>
      <c r="G1" s="2" t="s">
        <v>145</v>
      </c>
      <c r="H1" s="2" t="s">
        <v>146</v>
      </c>
      <c r="I1" s="2" t="s">
        <v>147</v>
      </c>
      <c r="J1" s="2" t="s">
        <v>148</v>
      </c>
      <c r="K1" s="2" t="s">
        <v>149</v>
      </c>
      <c r="L1" s="2" t="s">
        <v>150</v>
      </c>
      <c r="M1" s="2" t="s">
        <v>151</v>
      </c>
      <c r="N1" s="2" t="s">
        <v>152</v>
      </c>
      <c r="O1" s="2" t="s">
        <v>153</v>
      </c>
      <c r="P1" s="2" t="s">
        <v>154</v>
      </c>
      <c r="Q1" s="2" t="s">
        <v>155</v>
      </c>
      <c r="R1" s="2" t="s">
        <v>156</v>
      </c>
      <c r="S1" s="2" t="s">
        <v>157</v>
      </c>
      <c r="T1" s="2" t="s">
        <v>158</v>
      </c>
      <c r="U1" s="2" t="s">
        <v>159</v>
      </c>
      <c r="V1" s="2" t="s">
        <v>160</v>
      </c>
    </row>
    <row r="2" spans="1:22">
      <c r="A2" s="4" t="s">
        <v>161</v>
      </c>
      <c r="J2" s="5" t="n">
        <v>4006900</v>
      </c>
      <c r="N2" s="5" t="n">
        <v>169887030</v>
      </c>
    </row>
    <row r="3" spans="1:22">
      <c r="A3" s="4" t="s">
        <v>162</v>
      </c>
      <c r="B3" s="6" t="n">
        <v>2306917</v>
      </c>
      <c r="F3" s="6" t="n">
        <v>2290916</v>
      </c>
      <c r="J3" s="6" t="n">
        <v>263240</v>
      </c>
      <c r="N3" s="6" t="n">
        <v>1699</v>
      </c>
      <c r="O3" s="6" t="n">
        <v>851836</v>
      </c>
      <c r="P3" s="6" t="n">
        <v>1240347</v>
      </c>
      <c r="T3" s="6" t="n">
        <v>-15346</v>
      </c>
      <c r="U3" s="6" t="n">
        <v>-50860</v>
      </c>
      <c r="V3" s="6" t="n">
        <v>16001</v>
      </c>
    </row>
    <row r="4" spans="1:22">
      <c r="A4" s="3" t="s">
        <v>163</v>
      </c>
    </row>
    <row r="5" spans="1:22">
      <c r="A5" s="4" t="s">
        <v>164</v>
      </c>
      <c r="B5" s="5" t="n">
        <v>221717</v>
      </c>
      <c r="F5" s="5" t="n">
        <v>212124</v>
      </c>
      <c r="P5" s="5" t="n">
        <v>212124</v>
      </c>
      <c r="V5" s="5" t="n">
        <v>9593</v>
      </c>
    </row>
    <row r="6" spans="1:22">
      <c r="A6" s="4" t="s">
        <v>165</v>
      </c>
      <c r="B6" s="5" t="n">
        <v>-18379</v>
      </c>
      <c r="F6" s="5" t="n">
        <v>-18379</v>
      </c>
      <c r="T6" s="5" t="n">
        <v>-18379</v>
      </c>
    </row>
    <row r="7" spans="1:22">
      <c r="A7" s="4" t="s">
        <v>166</v>
      </c>
      <c r="B7" s="5" t="n">
        <v>-8432</v>
      </c>
      <c r="F7" s="5" t="n">
        <v>0</v>
      </c>
      <c r="V7" s="5" t="n">
        <v>-8432</v>
      </c>
    </row>
    <row r="8" spans="1:22">
      <c r="A8" s="4" t="s">
        <v>167</v>
      </c>
      <c r="B8" s="5" t="n">
        <v>0</v>
      </c>
    </row>
    <row r="9" spans="1:22">
      <c r="A9" s="4" t="s">
        <v>168</v>
      </c>
      <c r="C9" s="6" t="n">
        <v>-12938</v>
      </c>
      <c r="D9" s="6" t="n">
        <v>-6450</v>
      </c>
      <c r="G9" s="6" t="n">
        <v>-12938</v>
      </c>
      <c r="H9" s="6" t="n">
        <v>-6450</v>
      </c>
      <c r="Q9" s="6" t="n">
        <v>-12938</v>
      </c>
      <c r="R9" s="6" t="n">
        <v>-6450</v>
      </c>
    </row>
    <row r="10" spans="1:22">
      <c r="A10" s="4" t="s">
        <v>169</v>
      </c>
      <c r="B10" s="5" t="n">
        <v>-50182</v>
      </c>
      <c r="F10" s="5" t="n">
        <v>-50182</v>
      </c>
      <c r="P10" s="5" t="n">
        <v>-50182</v>
      </c>
    </row>
    <row r="11" spans="1:22">
      <c r="A11" s="4" t="s">
        <v>170</v>
      </c>
      <c r="N11" s="5" t="n">
        <v>511420</v>
      </c>
    </row>
    <row r="12" spans="1:22">
      <c r="A12" s="4" t="s">
        <v>171</v>
      </c>
      <c r="B12" s="5" t="n">
        <v>5838</v>
      </c>
      <c r="F12" s="5" t="n">
        <v>5838</v>
      </c>
      <c r="N12" s="6" t="n">
        <v>5</v>
      </c>
      <c r="O12" s="5" t="n">
        <v>5833</v>
      </c>
    </row>
    <row r="13" spans="1:22">
      <c r="A13" s="4" t="s">
        <v>172</v>
      </c>
      <c r="N13" s="5" t="n">
        <v>636056</v>
      </c>
    </row>
    <row r="14" spans="1:22">
      <c r="A14" s="4" t="s">
        <v>173</v>
      </c>
      <c r="B14" s="5" t="n">
        <v>6554</v>
      </c>
      <c r="F14" s="5" t="n">
        <v>6554</v>
      </c>
      <c r="N14" s="6" t="n">
        <v>6</v>
      </c>
      <c r="O14" s="5" t="n">
        <v>6548</v>
      </c>
    </row>
    <row r="15" spans="1:22">
      <c r="A15" s="4" t="s">
        <v>174</v>
      </c>
      <c r="B15" s="5" t="n">
        <v>0</v>
      </c>
      <c r="F15" s="5" t="n">
        <v>0</v>
      </c>
      <c r="O15" s="5" t="n">
        <v>-1441</v>
      </c>
      <c r="U15" s="5" t="n">
        <v>1441</v>
      </c>
    </row>
    <row r="16" spans="1:22">
      <c r="A16" s="4" t="s">
        <v>175</v>
      </c>
      <c r="J16" s="5" t="n">
        <v>4006900</v>
      </c>
      <c r="N16" s="5" t="n">
        <v>171034506</v>
      </c>
    </row>
    <row r="17" spans="1:22">
      <c r="A17" s="4" t="s">
        <v>176</v>
      </c>
      <c r="B17" s="5" t="n">
        <v>2444645</v>
      </c>
      <c r="F17" s="5" t="n">
        <v>2427483</v>
      </c>
      <c r="J17" s="6" t="n">
        <v>263240</v>
      </c>
      <c r="N17" s="6" t="n">
        <v>1710</v>
      </c>
      <c r="O17" s="5" t="n">
        <v>862776</v>
      </c>
      <c r="P17" s="5" t="n">
        <v>1382901</v>
      </c>
      <c r="T17" s="5" t="n">
        <v>-33725</v>
      </c>
      <c r="U17" s="5" t="n">
        <v>-49419</v>
      </c>
      <c r="V17" s="5" t="n">
        <v>17162</v>
      </c>
    </row>
    <row r="18" spans="1:22">
      <c r="A18" s="3" t="s">
        <v>163</v>
      </c>
    </row>
    <row r="19" spans="1:22">
      <c r="A19" s="4" t="s">
        <v>177</v>
      </c>
      <c r="B19" s="5" t="n">
        <v>0</v>
      </c>
      <c r="F19" s="5" t="n">
        <v>0</v>
      </c>
      <c r="O19" s="5" t="n">
        <v>1319</v>
      </c>
      <c r="P19" s="5" t="n">
        <v>-1319</v>
      </c>
    </row>
    <row r="20" spans="1:22">
      <c r="A20" s="4" t="s">
        <v>178</v>
      </c>
      <c r="B20" s="5" t="n">
        <v>2444645</v>
      </c>
      <c r="F20" s="5" t="n">
        <v>2427483</v>
      </c>
      <c r="J20" s="6" t="n">
        <v>263240</v>
      </c>
      <c r="N20" s="6" t="n">
        <v>1710</v>
      </c>
      <c r="O20" s="5" t="n">
        <v>864095</v>
      </c>
      <c r="P20" s="5" t="n">
        <v>1381582</v>
      </c>
      <c r="T20" s="5" t="n">
        <v>-33725</v>
      </c>
      <c r="U20" s="5" t="n">
        <v>-49419</v>
      </c>
      <c r="V20" s="5" t="n">
        <v>17162</v>
      </c>
    </row>
    <row r="21" spans="1:22">
      <c r="A21" s="4" t="s">
        <v>164</v>
      </c>
      <c r="B21" s="5" t="n">
        <v>278784</v>
      </c>
      <c r="F21" s="5" t="n">
        <v>268637</v>
      </c>
      <c r="P21" s="5" t="n">
        <v>268637</v>
      </c>
      <c r="V21" s="5" t="n">
        <v>10147</v>
      </c>
    </row>
    <row r="22" spans="1:22">
      <c r="A22" s="4" t="s">
        <v>165</v>
      </c>
      <c r="B22" s="5" t="n">
        <v>18600</v>
      </c>
      <c r="F22" s="5" t="n">
        <v>18600</v>
      </c>
      <c r="T22" s="5" t="n">
        <v>18600</v>
      </c>
    </row>
    <row r="23" spans="1:22">
      <c r="A23" s="4" t="s">
        <v>166</v>
      </c>
      <c r="B23" s="5" t="n">
        <v>-9482</v>
      </c>
      <c r="F23" s="5" t="n">
        <v>0</v>
      </c>
      <c r="V23" s="5" t="n">
        <v>-9482</v>
      </c>
    </row>
    <row r="24" spans="1:22">
      <c r="A24" s="4" t="s">
        <v>179</v>
      </c>
      <c r="M24" s="5" t="n">
        <v>7000</v>
      </c>
    </row>
    <row r="25" spans="1:22">
      <c r="A25" s="4" t="s">
        <v>180</v>
      </c>
      <c r="E25" s="6" t="n">
        <v>169302</v>
      </c>
      <c r="I25" s="6" t="n">
        <v>169302</v>
      </c>
      <c r="M25" s="6" t="n">
        <v>169302</v>
      </c>
    </row>
    <row r="26" spans="1:22">
      <c r="A26" s="4" t="s">
        <v>181</v>
      </c>
      <c r="K26" s="5" t="n">
        <v>6900</v>
      </c>
    </row>
    <row r="27" spans="1:22">
      <c r="A27" s="4" t="s">
        <v>182</v>
      </c>
      <c r="C27" s="5" t="n">
        <v>-172500</v>
      </c>
      <c r="G27" s="5" t="n">
        <v>-172500</v>
      </c>
      <c r="K27" s="6" t="n">
        <v>-166721</v>
      </c>
      <c r="Q27" s="5" t="n">
        <v>-5779</v>
      </c>
    </row>
    <row r="28" spans="1:22">
      <c r="A28" s="4" t="s">
        <v>167</v>
      </c>
      <c r="B28" s="5" t="n">
        <v>-9163</v>
      </c>
      <c r="F28" s="5" t="n">
        <v>-9163</v>
      </c>
      <c r="U28" s="5" t="n">
        <v>-9163</v>
      </c>
    </row>
    <row r="29" spans="1:22">
      <c r="A29" s="4" t="s">
        <v>168</v>
      </c>
      <c r="C29" s="6" t="n">
        <v>-11320</v>
      </c>
      <c r="D29" s="5" t="n">
        <v>-6450</v>
      </c>
      <c r="E29" s="5" t="n">
        <v>-2134</v>
      </c>
      <c r="G29" s="6" t="n">
        <v>-11320</v>
      </c>
      <c r="H29" s="5" t="n">
        <v>-6450</v>
      </c>
      <c r="I29" s="5" t="n">
        <v>-2134</v>
      </c>
      <c r="Q29" s="6" t="n">
        <v>-11320</v>
      </c>
      <c r="R29" s="5" t="n">
        <v>-6450</v>
      </c>
      <c r="S29" s="6" t="n">
        <v>-2134</v>
      </c>
    </row>
    <row r="30" spans="1:22">
      <c r="A30" s="4" t="s">
        <v>169</v>
      </c>
      <c r="B30" s="5" t="n">
        <v>-50617</v>
      </c>
      <c r="F30" s="5" t="n">
        <v>-50617</v>
      </c>
      <c r="P30" s="5" t="n">
        <v>-50617</v>
      </c>
    </row>
    <row r="31" spans="1:22">
      <c r="A31" s="4" t="s">
        <v>170</v>
      </c>
      <c r="N31" s="5" t="n">
        <v>1381448</v>
      </c>
    </row>
    <row r="32" spans="1:22">
      <c r="A32" s="4" t="s">
        <v>171</v>
      </c>
      <c r="B32" s="5" t="n">
        <v>23254</v>
      </c>
      <c r="F32" s="5" t="n">
        <v>23254</v>
      </c>
      <c r="N32" s="6" t="n">
        <v>14</v>
      </c>
      <c r="O32" s="5" t="n">
        <v>23240</v>
      </c>
    </row>
    <row r="33" spans="1:22">
      <c r="A33" s="4" t="s">
        <v>172</v>
      </c>
      <c r="N33" s="5" t="n">
        <v>-257505</v>
      </c>
    </row>
    <row r="34" spans="1:22">
      <c r="A34" s="4" t="s">
        <v>173</v>
      </c>
      <c r="B34" s="5" t="n">
        <v>7665</v>
      </c>
      <c r="F34" s="5" t="n">
        <v>7665</v>
      </c>
      <c r="N34" s="6" t="n">
        <v>-2</v>
      </c>
      <c r="O34" s="5" t="n">
        <v>7667</v>
      </c>
    </row>
    <row r="35" spans="1:22">
      <c r="A35" s="4" t="s">
        <v>174</v>
      </c>
      <c r="B35" s="5" t="n">
        <v>0</v>
      </c>
      <c r="F35" s="5" t="n">
        <v>0</v>
      </c>
      <c r="O35" s="5" t="n">
        <v>-17785</v>
      </c>
      <c r="U35" s="5" t="n">
        <v>17785</v>
      </c>
    </row>
    <row r="36" spans="1:22">
      <c r="A36" s="4" t="s">
        <v>183</v>
      </c>
      <c r="J36" s="5" t="n">
        <v>4007000</v>
      </c>
      <c r="N36" s="5" t="n">
        <v>172158449</v>
      </c>
    </row>
    <row r="37" spans="1:22">
      <c r="A37" s="4" t="s">
        <v>184</v>
      </c>
      <c r="B37" s="5" t="n">
        <v>2680584</v>
      </c>
      <c r="F37" s="5" t="n">
        <v>2662757</v>
      </c>
      <c r="J37" s="6" t="n">
        <v>265821</v>
      </c>
      <c r="N37" s="6" t="n">
        <v>1722</v>
      </c>
      <c r="O37" s="5" t="n">
        <v>877217</v>
      </c>
      <c r="P37" s="5" t="n">
        <v>1577311</v>
      </c>
      <c r="T37" s="5" t="n">
        <v>-18517</v>
      </c>
      <c r="U37" s="5" t="n">
        <v>-40797</v>
      </c>
      <c r="V37" s="5" t="n">
        <v>17827</v>
      </c>
    </row>
    <row r="38" spans="1:22">
      <c r="A38" s="3" t="s">
        <v>163</v>
      </c>
    </row>
    <row r="39" spans="1:22">
      <c r="A39" s="4" t="s">
        <v>185</v>
      </c>
      <c r="B39" s="5" t="n">
        <v>0</v>
      </c>
      <c r="F39" s="5" t="n">
        <v>0</v>
      </c>
      <c r="P39" s="5" t="n">
        <v>3392</v>
      </c>
      <c r="T39" s="5" t="n">
        <v>-3392</v>
      </c>
    </row>
    <row r="40" spans="1:22">
      <c r="A40" s="4" t="s">
        <v>186</v>
      </c>
      <c r="B40" s="5" t="n">
        <v>-116</v>
      </c>
      <c r="F40" s="5" t="n">
        <v>-116</v>
      </c>
      <c r="P40" s="5" t="n">
        <v>-116</v>
      </c>
    </row>
    <row r="41" spans="1:22">
      <c r="A41" s="4" t="s">
        <v>178</v>
      </c>
      <c r="B41" s="5" t="n">
        <v>2680468</v>
      </c>
      <c r="F41" s="5" t="n">
        <v>2662641</v>
      </c>
      <c r="J41" s="6" t="n">
        <v>265821</v>
      </c>
      <c r="N41" s="6" t="n">
        <v>1722</v>
      </c>
      <c r="O41" s="5" t="n">
        <v>877217</v>
      </c>
      <c r="P41" s="5" t="n">
        <v>1577195</v>
      </c>
      <c r="T41" s="5" t="n">
        <v>-18517</v>
      </c>
      <c r="U41" s="5" t="n">
        <v>-40797</v>
      </c>
      <c r="V41" s="5" t="n">
        <v>17827</v>
      </c>
    </row>
    <row r="42" spans="1:22">
      <c r="A42" s="4" t="s">
        <v>164</v>
      </c>
      <c r="B42" s="5" t="n">
        <v>315628</v>
      </c>
      <c r="F42" s="5" t="n">
        <v>304358</v>
      </c>
      <c r="P42" s="5" t="n">
        <v>304358</v>
      </c>
      <c r="V42" s="5" t="n">
        <v>11270</v>
      </c>
    </row>
    <row r="43" spans="1:22">
      <c r="A43" s="4" t="s">
        <v>165</v>
      </c>
      <c r="B43" s="5" t="n">
        <v>-14621</v>
      </c>
      <c r="F43" s="5" t="n">
        <v>-14621</v>
      </c>
      <c r="T43" s="5" t="n">
        <v>-14621</v>
      </c>
    </row>
    <row r="44" spans="1:22">
      <c r="A44" s="4" t="s">
        <v>166</v>
      </c>
      <c r="B44" s="5" t="n">
        <v>-10638</v>
      </c>
      <c r="F44" s="5" t="n">
        <v>0</v>
      </c>
      <c r="V44" s="5" t="n">
        <v>-10638</v>
      </c>
    </row>
    <row r="45" spans="1:22">
      <c r="A45" s="4" t="s">
        <v>181</v>
      </c>
      <c r="L45" s="5" t="n">
        <v>4000000</v>
      </c>
    </row>
    <row r="46" spans="1:22">
      <c r="A46" s="4" t="s">
        <v>182</v>
      </c>
      <c r="D46" s="5" t="n">
        <v>-100000</v>
      </c>
      <c r="H46" s="5" t="n">
        <v>-100000</v>
      </c>
      <c r="L46" s="6" t="n">
        <v>-96519</v>
      </c>
      <c r="R46" s="5" t="n">
        <v>-3481</v>
      </c>
    </row>
    <row r="47" spans="1:22">
      <c r="A47" s="4" t="s">
        <v>167</v>
      </c>
      <c r="B47" s="5" t="n">
        <v>-212929</v>
      </c>
      <c r="F47" s="5" t="n">
        <v>-212929</v>
      </c>
      <c r="U47" s="5" t="n">
        <v>-212929</v>
      </c>
    </row>
    <row r="48" spans="1:22">
      <c r="A48" s="4" t="s">
        <v>168</v>
      </c>
      <c r="D48" s="6" t="n">
        <v>-1613</v>
      </c>
      <c r="E48" s="6" t="n">
        <v>-9975</v>
      </c>
      <c r="H48" s="6" t="n">
        <v>-1613</v>
      </c>
      <c r="I48" s="6" t="n">
        <v>-9975</v>
      </c>
      <c r="R48" s="6" t="n">
        <v>-1613</v>
      </c>
      <c r="S48" s="6" t="n">
        <v>-9975</v>
      </c>
    </row>
    <row r="49" spans="1:22">
      <c r="A49" s="4" t="s">
        <v>169</v>
      </c>
      <c r="B49" s="6" t="n">
        <v>-99490</v>
      </c>
      <c r="F49" s="5" t="n">
        <v>-99490</v>
      </c>
      <c r="P49" s="5" t="n">
        <v>-99490</v>
      </c>
    </row>
    <row r="50" spans="1:22">
      <c r="A50" s="4" t="s">
        <v>187</v>
      </c>
      <c r="B50" s="5" t="n">
        <v>1088918</v>
      </c>
      <c r="N50" s="5" t="n">
        <v>1088918</v>
      </c>
    </row>
    <row r="51" spans="1:22">
      <c r="A51" s="4" t="s">
        <v>188</v>
      </c>
      <c r="B51" s="6" t="n">
        <v>0</v>
      </c>
      <c r="F51" s="5" t="n">
        <v>0</v>
      </c>
      <c r="N51" s="6" t="n">
        <v>11</v>
      </c>
      <c r="O51" s="5" t="n">
        <v>-11</v>
      </c>
    </row>
    <row r="52" spans="1:22">
      <c r="A52" s="4" t="s">
        <v>170</v>
      </c>
      <c r="N52" s="5" t="n">
        <v>34627</v>
      </c>
    </row>
    <row r="53" spans="1:22">
      <c r="A53" s="4" t="s">
        <v>171</v>
      </c>
      <c r="B53" s="5" t="n">
        <v>715</v>
      </c>
      <c r="F53" s="5" t="n">
        <v>715</v>
      </c>
      <c r="O53" s="5" t="n">
        <v>715</v>
      </c>
    </row>
    <row r="54" spans="1:22">
      <c r="A54" s="4" t="s">
        <v>172</v>
      </c>
      <c r="N54" s="5" t="n">
        <v>302852</v>
      </c>
    </row>
    <row r="55" spans="1:22">
      <c r="A55" s="4" t="s">
        <v>173</v>
      </c>
      <c r="B55" s="5" t="n">
        <v>8715</v>
      </c>
      <c r="F55" s="5" t="n">
        <v>8715</v>
      </c>
      <c r="N55" s="6" t="n">
        <v>3</v>
      </c>
      <c r="O55" s="5" t="n">
        <v>8334</v>
      </c>
      <c r="U55" s="5" t="n">
        <v>378</v>
      </c>
    </row>
    <row r="56" spans="1:22">
      <c r="A56" s="4" t="s">
        <v>174</v>
      </c>
      <c r="B56" s="5" t="n">
        <v>0</v>
      </c>
      <c r="F56" s="5" t="n">
        <v>0</v>
      </c>
      <c r="O56" s="5" t="n">
        <v>-1166</v>
      </c>
      <c r="U56" s="5" t="n">
        <v>1166</v>
      </c>
    </row>
    <row r="57" spans="1:22">
      <c r="A57" s="4" t="s">
        <v>189</v>
      </c>
      <c r="J57" s="5" t="n">
        <v>7000</v>
      </c>
      <c r="N57" s="5" t="n">
        <v>173584846</v>
      </c>
    </row>
    <row r="58" spans="1:22">
      <c r="A58" s="4" t="s">
        <v>190</v>
      </c>
      <c r="B58" s="6" t="n">
        <v>2556260</v>
      </c>
      <c r="F58" s="6" t="n">
        <v>2537801</v>
      </c>
      <c r="J58" s="6" t="n">
        <v>169302</v>
      </c>
      <c r="N58" s="6" t="n">
        <v>1736</v>
      </c>
      <c r="O58" s="6" t="n">
        <v>885089</v>
      </c>
      <c r="P58" s="6" t="n">
        <v>1766994</v>
      </c>
      <c r="T58" s="6" t="n">
        <v>-33138</v>
      </c>
      <c r="U58" s="6" t="n">
        <v>-252182</v>
      </c>
      <c r="V58" s="6" t="n">
        <v>184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00</v>
      </c>
      <c r="B1" s="2" t="s">
        <v>1</v>
      </c>
    </row>
    <row r="2" spans="1:2">
      <c r="B2" s="2" t="s">
        <v>2</v>
      </c>
    </row>
    <row r="3" spans="1:2">
      <c r="A3" s="3" t="s">
        <v>317</v>
      </c>
    </row>
    <row r="4" spans="1:2">
      <c r="A4" s="4" t="s">
        <v>501</v>
      </c>
      <c r="B4" s="4" t="s">
        <v>502</v>
      </c>
    </row>
    <row r="5" spans="1:2">
      <c r="A5" s="4" t="s">
        <v>503</v>
      </c>
      <c r="B5" s="4" t="s">
        <v>504</v>
      </c>
    </row>
    <row r="6" spans="1:2">
      <c r="A6" s="4" t="s">
        <v>505</v>
      </c>
      <c r="B6" s="4" t="s">
        <v>50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2</v>
      </c>
    </row>
    <row r="3" spans="1:2">
      <c r="A3" s="3" t="s">
        <v>322</v>
      </c>
    </row>
    <row r="4" spans="1:2">
      <c r="A4" s="4" t="s">
        <v>508</v>
      </c>
      <c r="B4" s="4" t="s">
        <v>509</v>
      </c>
    </row>
    <row r="5" spans="1:2">
      <c r="A5" s="4" t="s">
        <v>510</v>
      </c>
      <c r="B5" s="4" t="s">
        <v>5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12</v>
      </c>
      <c r="B1" s="2" t="s">
        <v>1</v>
      </c>
    </row>
    <row r="2" spans="1:4">
      <c r="B2" s="2" t="s">
        <v>513</v>
      </c>
      <c r="C2" s="2" t="s">
        <v>514</v>
      </c>
      <c r="D2" s="2" t="s">
        <v>515</v>
      </c>
    </row>
    <row r="3" spans="1:4">
      <c r="A3" s="3" t="s">
        <v>332</v>
      </c>
    </row>
    <row r="4" spans="1:4">
      <c r="A4" s="4" t="s">
        <v>516</v>
      </c>
      <c r="B4" s="6" t="n">
        <v>0</v>
      </c>
      <c r="C4" s="6" t="n">
        <v>73041000</v>
      </c>
      <c r="D4" s="6" t="n">
        <v>0</v>
      </c>
    </row>
    <row r="5" spans="1:4">
      <c r="A5" s="4" t="s">
        <v>517</v>
      </c>
      <c r="B5" s="6" t="n">
        <v>0</v>
      </c>
      <c r="C5" s="5" t="n">
        <v>368000</v>
      </c>
      <c r="D5" s="6" t="n">
        <v>0</v>
      </c>
    </row>
    <row r="6" spans="1:4">
      <c r="A6" s="4" t="s">
        <v>518</v>
      </c>
      <c r="C6" s="6" t="n">
        <v>14800000</v>
      </c>
    </row>
    <row r="7" spans="1:4">
      <c r="A7" s="4" t="s">
        <v>519</v>
      </c>
    </row>
    <row r="8" spans="1:4">
      <c r="A8" s="3" t="s">
        <v>520</v>
      </c>
    </row>
    <row r="9" spans="1:4">
      <c r="A9" s="4" t="s">
        <v>521</v>
      </c>
      <c r="B9" s="5" t="n">
        <v>47</v>
      </c>
    </row>
    <row r="10" spans="1:4">
      <c r="A10" s="4" t="s">
        <v>522</v>
      </c>
    </row>
    <row r="11" spans="1:4">
      <c r="A11" s="3" t="s">
        <v>520</v>
      </c>
    </row>
    <row r="12" spans="1:4">
      <c r="A12" s="4" t="s">
        <v>521</v>
      </c>
      <c r="B12" s="5" t="n">
        <v>42</v>
      </c>
    </row>
    <row r="13" spans="1:4">
      <c r="A13" s="4" t="s">
        <v>523</v>
      </c>
    </row>
    <row r="14" spans="1:4">
      <c r="A14" s="3" t="s">
        <v>520</v>
      </c>
    </row>
    <row r="15" spans="1:4">
      <c r="A15" s="4" t="s">
        <v>521</v>
      </c>
      <c r="B15" s="5" t="n">
        <v>50</v>
      </c>
    </row>
    <row r="16" spans="1:4">
      <c r="A16" s="4" t="s">
        <v>524</v>
      </c>
    </row>
    <row r="17" spans="1:4">
      <c r="A17" s="3" t="s">
        <v>520</v>
      </c>
    </row>
    <row r="18" spans="1:4">
      <c r="A18" s="4" t="s">
        <v>521</v>
      </c>
      <c r="B18" s="5" t="n">
        <v>5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1</v>
      </c>
    </row>
    <row r="2" spans="1:2">
      <c r="B2" s="2" t="s">
        <v>513</v>
      </c>
    </row>
    <row r="3" spans="1:2">
      <c r="A3" s="4" t="s">
        <v>526</v>
      </c>
    </row>
    <row r="4" spans="1:2">
      <c r="A4" s="3" t="s">
        <v>303</v>
      </c>
    </row>
    <row r="5" spans="1:2">
      <c r="A5" s="4" t="s">
        <v>527</v>
      </c>
      <c r="B5" s="6" t="n">
        <v>150</v>
      </c>
    </row>
    <row r="6" spans="1:2">
      <c r="A6" s="4" t="s">
        <v>528</v>
      </c>
    </row>
    <row r="7" spans="1:2">
      <c r="A7" s="3" t="s">
        <v>303</v>
      </c>
    </row>
    <row r="8" spans="1:2">
      <c r="A8" s="4" t="s">
        <v>529</v>
      </c>
      <c r="B8" s="4" t="s">
        <v>530</v>
      </c>
    </row>
    <row r="9" spans="1:2">
      <c r="A9" s="4" t="s">
        <v>531</v>
      </c>
    </row>
    <row r="10" spans="1:2">
      <c r="A10" s="3" t="s">
        <v>303</v>
      </c>
    </row>
    <row r="11" spans="1:2">
      <c r="A11" s="4" t="s">
        <v>529</v>
      </c>
      <c r="B11" s="4" t="s">
        <v>530</v>
      </c>
    </row>
    <row r="12" spans="1:2">
      <c r="A12" s="4" t="s">
        <v>532</v>
      </c>
    </row>
    <row r="13" spans="1:2">
      <c r="A13" s="3" t="s">
        <v>342</v>
      </c>
    </row>
    <row r="14" spans="1:2">
      <c r="A14" s="4" t="s">
        <v>533</v>
      </c>
      <c r="B14" s="4" t="s">
        <v>534</v>
      </c>
    </row>
    <row r="15" spans="1:2">
      <c r="A15" s="4" t="s">
        <v>535</v>
      </c>
      <c r="B15" s="4" t="s">
        <v>534</v>
      </c>
    </row>
    <row r="16" spans="1:2">
      <c r="A16" s="4" t="s">
        <v>536</v>
      </c>
      <c r="B16" s="4" t="s">
        <v>537</v>
      </c>
    </row>
    <row r="17" spans="1:2">
      <c r="A17" s="4" t="s">
        <v>538</v>
      </c>
      <c r="B17" s="4" t="s">
        <v>539</v>
      </c>
    </row>
    <row r="18" spans="1:2">
      <c r="A18" s="4" t="s">
        <v>540</v>
      </c>
    </row>
    <row r="19" spans="1:2">
      <c r="A19" s="3" t="s">
        <v>303</v>
      </c>
    </row>
    <row r="20" spans="1:2">
      <c r="A20" s="4" t="s">
        <v>541</v>
      </c>
      <c r="B20" s="4" t="s">
        <v>542</v>
      </c>
    </row>
    <row r="21" spans="1:2">
      <c r="A21" s="4" t="s">
        <v>543</v>
      </c>
    </row>
    <row r="22" spans="1:2">
      <c r="A22" s="3" t="s">
        <v>335</v>
      </c>
    </row>
    <row r="23" spans="1:2">
      <c r="A23" s="4" t="s">
        <v>544</v>
      </c>
      <c r="B23" s="4" t="s">
        <v>545</v>
      </c>
    </row>
    <row r="24" spans="1:2">
      <c r="A24" s="4" t="s">
        <v>546</v>
      </c>
      <c r="B24" s="4" t="s">
        <v>547</v>
      </c>
    </row>
    <row r="25" spans="1:2">
      <c r="A25" s="4" t="s">
        <v>548</v>
      </c>
      <c r="B25" s="4" t="s">
        <v>549</v>
      </c>
    </row>
    <row r="26" spans="1:2">
      <c r="A26" s="4" t="s">
        <v>550</v>
      </c>
      <c r="B26" s="4" t="s">
        <v>549</v>
      </c>
    </row>
    <row r="27" spans="1:2">
      <c r="A27" s="3" t="s">
        <v>342</v>
      </c>
    </row>
    <row r="28" spans="1:2">
      <c r="A28" s="4" t="s">
        <v>538</v>
      </c>
      <c r="B28" s="4" t="s">
        <v>551</v>
      </c>
    </row>
    <row r="29" spans="1:2">
      <c r="A29" s="4" t="s">
        <v>552</v>
      </c>
      <c r="B29" s="4" t="s">
        <v>549</v>
      </c>
    </row>
    <row r="30" spans="1:2">
      <c r="A30" s="4" t="s">
        <v>553</v>
      </c>
    </row>
    <row r="31" spans="1:2">
      <c r="A31" s="3" t="s">
        <v>303</v>
      </c>
    </row>
    <row r="32" spans="1:2">
      <c r="A32" s="4" t="s">
        <v>541</v>
      </c>
      <c r="B32" s="4" t="s">
        <v>554</v>
      </c>
    </row>
    <row r="33" spans="1:2">
      <c r="A33" s="4" t="s">
        <v>555</v>
      </c>
    </row>
    <row r="34" spans="1:2">
      <c r="A34" s="3" t="s">
        <v>303</v>
      </c>
    </row>
    <row r="35" spans="1:2">
      <c r="A35" s="4" t="s">
        <v>556</v>
      </c>
      <c r="B35" s="4" t="s">
        <v>5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8</v>
      </c>
      <c r="B1" s="2" t="s">
        <v>559</v>
      </c>
      <c r="C1" s="2" t="s">
        <v>560</v>
      </c>
      <c r="D1" s="2" t="s">
        <v>33</v>
      </c>
    </row>
    <row r="2" spans="1:4">
      <c r="A2" s="4" t="s">
        <v>561</v>
      </c>
    </row>
    <row r="3" spans="1:4">
      <c r="A3" s="3" t="s">
        <v>562</v>
      </c>
    </row>
    <row r="4" spans="1:4">
      <c r="A4" s="4" t="s">
        <v>563</v>
      </c>
      <c r="D4" s="6" t="n">
        <v>-116</v>
      </c>
    </row>
    <row r="5" spans="1:4">
      <c r="A5" s="4" t="s">
        <v>564</v>
      </c>
    </row>
    <row r="6" spans="1:4">
      <c r="A6" s="3" t="s">
        <v>562</v>
      </c>
    </row>
    <row r="7" spans="1:4">
      <c r="A7" s="4" t="s">
        <v>563</v>
      </c>
      <c r="C7" s="6" t="n">
        <v>-116</v>
      </c>
      <c r="D7" s="6" t="n">
        <v>-116</v>
      </c>
    </row>
    <row r="8" spans="1:4">
      <c r="A8" s="4" t="s">
        <v>565</v>
      </c>
    </row>
    <row r="9" spans="1:4">
      <c r="A9" s="3" t="s">
        <v>562</v>
      </c>
    </row>
    <row r="10" spans="1:4">
      <c r="A10" s="4" t="s">
        <v>566</v>
      </c>
      <c r="B10" s="6" t="n">
        <v>91900</v>
      </c>
    </row>
    <row r="11" spans="1:4">
      <c r="A11" s="4" t="s">
        <v>567</v>
      </c>
      <c r="B11" s="6" t="n">
        <v>1128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3</v>
      </c>
    </row>
    <row r="2" spans="1:3">
      <c r="A2" s="3" t="s">
        <v>254</v>
      </c>
    </row>
    <row r="3" spans="1:3">
      <c r="A3" s="4" t="s">
        <v>569</v>
      </c>
      <c r="B3" s="8" t="n">
        <v>106.2</v>
      </c>
      <c r="C3" s="6" t="n">
        <v>107</v>
      </c>
    </row>
    <row r="4" spans="1:3">
      <c r="A4" s="4" t="s">
        <v>570</v>
      </c>
      <c r="B4" s="9" t="n">
        <v>38.3</v>
      </c>
      <c r="C4" s="9" t="n">
        <v>36.5</v>
      </c>
    </row>
    <row r="5" spans="1:3">
      <c r="A5" s="4" t="s">
        <v>571</v>
      </c>
      <c r="B5" s="8" t="n">
        <v>307.8</v>
      </c>
      <c r="C5" s="8" t="n">
        <v>324.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72</v>
      </c>
      <c r="B1" s="2" t="s">
        <v>1</v>
      </c>
    </row>
    <row r="2" spans="1:4">
      <c r="B2" s="2" t="s">
        <v>2</v>
      </c>
      <c r="C2" s="2" t="s">
        <v>33</v>
      </c>
      <c r="D2" s="2" t="s">
        <v>88</v>
      </c>
    </row>
    <row r="3" spans="1:4">
      <c r="A3" s="3" t="s">
        <v>256</v>
      </c>
    </row>
    <row r="4" spans="1:4">
      <c r="A4" s="4" t="s">
        <v>573</v>
      </c>
      <c r="B4" s="6" t="n">
        <v>54019000</v>
      </c>
      <c r="C4" s="6" t="n">
        <v>45021000</v>
      </c>
    </row>
    <row r="5" spans="1:4">
      <c r="A5" s="4" t="s">
        <v>574</v>
      </c>
      <c r="B5" s="5" t="n">
        <v>37635000</v>
      </c>
      <c r="C5" s="5" t="n">
        <v>37623000</v>
      </c>
    </row>
    <row r="6" spans="1:4">
      <c r="A6" s="4" t="s">
        <v>575</v>
      </c>
      <c r="B6" s="5" t="n">
        <v>91654000</v>
      </c>
      <c r="C6" s="5" t="n">
        <v>82644000</v>
      </c>
    </row>
    <row r="7" spans="1:4">
      <c r="A7" s="4" t="s">
        <v>576</v>
      </c>
      <c r="B7" s="6" t="n">
        <v>0</v>
      </c>
      <c r="C7" s="6" t="n">
        <v>0</v>
      </c>
      <c r="D7" s="6" t="n">
        <v>0</v>
      </c>
    </row>
    <row r="8" spans="1:4">
      <c r="A8" s="4" t="s">
        <v>577</v>
      </c>
      <c r="B8" s="4" t="s">
        <v>578</v>
      </c>
      <c r="C8" s="4" t="s">
        <v>57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580</v>
      </c>
      <c r="B1" s="2" t="s">
        <v>1</v>
      </c>
    </row>
    <row r="2" spans="1:4">
      <c r="B2" s="2" t="s">
        <v>2</v>
      </c>
      <c r="C2" s="2" t="s">
        <v>33</v>
      </c>
      <c r="D2" s="2" t="s">
        <v>88</v>
      </c>
    </row>
    <row r="3" spans="1:4">
      <c r="A3" s="3" t="s">
        <v>581</v>
      </c>
    </row>
    <row r="4" spans="1:4">
      <c r="A4" s="4" t="s">
        <v>582</v>
      </c>
      <c r="B4" s="6" t="n">
        <v>2497004000</v>
      </c>
      <c r="C4" s="6" t="n">
        <v>1718354000</v>
      </c>
    </row>
    <row r="5" spans="1:4">
      <c r="A5" s="4" t="s">
        <v>583</v>
      </c>
      <c r="B5" s="5" t="n">
        <v>9268000</v>
      </c>
      <c r="C5" s="5" t="n">
        <v>8275000</v>
      </c>
    </row>
    <row r="6" spans="1:4">
      <c r="A6" s="4" t="s">
        <v>584</v>
      </c>
      <c r="B6" s="5" t="n">
        <v>36207000</v>
      </c>
      <c r="C6" s="5" t="n">
        <v>17611000</v>
      </c>
    </row>
    <row r="7" spans="1:4">
      <c r="A7" s="4" t="s">
        <v>585</v>
      </c>
      <c r="B7" s="5" t="n">
        <v>2470065000</v>
      </c>
      <c r="C7" s="5" t="n">
        <v>1709018000</v>
      </c>
    </row>
    <row r="8" spans="1:4">
      <c r="A8" s="4" t="s">
        <v>586</v>
      </c>
      <c r="B8" s="5" t="n">
        <v>348000</v>
      </c>
      <c r="C8" s="5" t="n">
        <v>237000</v>
      </c>
      <c r="D8" s="6" t="n">
        <v>-581000</v>
      </c>
    </row>
    <row r="9" spans="1:4">
      <c r="A9" s="4" t="s">
        <v>587</v>
      </c>
      <c r="B9" s="5" t="n">
        <v>251300000</v>
      </c>
      <c r="C9" s="5" t="n">
        <v>0</v>
      </c>
      <c r="D9" s="5" t="n">
        <v>0</v>
      </c>
    </row>
    <row r="10" spans="1:4">
      <c r="A10" s="4" t="s">
        <v>588</v>
      </c>
      <c r="B10" s="5" t="n">
        <v>0</v>
      </c>
      <c r="C10" s="5" t="n">
        <v>0</v>
      </c>
      <c r="D10" s="5" t="n">
        <v>0</v>
      </c>
    </row>
    <row r="11" spans="1:4">
      <c r="A11" s="4" t="s">
        <v>589</v>
      </c>
      <c r="B11" s="5" t="n">
        <v>127000</v>
      </c>
    </row>
    <row r="12" spans="1:4">
      <c r="A12" s="3" t="s">
        <v>590</v>
      </c>
    </row>
    <row r="13" spans="1:4">
      <c r="A13" s="4" t="s">
        <v>582</v>
      </c>
      <c r="B13" s="5" t="n">
        <v>148852000</v>
      </c>
      <c r="C13" s="5" t="n">
        <v>161576000</v>
      </c>
    </row>
    <row r="14" spans="1:4">
      <c r="A14" s="4" t="s">
        <v>583</v>
      </c>
      <c r="B14" s="5" t="n">
        <v>1460000</v>
      </c>
      <c r="C14" s="5" t="n">
        <v>4462000</v>
      </c>
    </row>
    <row r="15" spans="1:4">
      <c r="A15" s="4" t="s">
        <v>584</v>
      </c>
      <c r="B15" s="5" t="n">
        <v>1045000</v>
      </c>
      <c r="C15" s="5" t="n">
        <v>412000</v>
      </c>
    </row>
    <row r="16" spans="1:4">
      <c r="A16" s="4" t="s">
        <v>585</v>
      </c>
      <c r="B16" s="5" t="n">
        <v>149267000</v>
      </c>
      <c r="C16" s="5" t="n">
        <v>165626000</v>
      </c>
    </row>
    <row r="17" spans="1:4">
      <c r="A17" s="4" t="s">
        <v>591</v>
      </c>
      <c r="B17" s="5" t="n">
        <v>0</v>
      </c>
      <c r="C17" s="5" t="n">
        <v>0</v>
      </c>
      <c r="D17" s="6" t="n">
        <v>-716000</v>
      </c>
    </row>
    <row r="18" spans="1:4">
      <c r="A18" s="4" t="s">
        <v>592</v>
      </c>
    </row>
    <row r="19" spans="1:4">
      <c r="A19" s="3" t="s">
        <v>581</v>
      </c>
    </row>
    <row r="20" spans="1:4">
      <c r="A20" s="4" t="s">
        <v>593</v>
      </c>
      <c r="B20" s="5" t="n">
        <v>1600000</v>
      </c>
      <c r="C20" s="5" t="n">
        <v>900000</v>
      </c>
    </row>
    <row r="21" spans="1:4">
      <c r="A21" s="4" t="s">
        <v>594</v>
      </c>
    </row>
    <row r="22" spans="1:4">
      <c r="A22" s="3" t="s">
        <v>581</v>
      </c>
    </row>
    <row r="23" spans="1:4">
      <c r="A23" s="4" t="s">
        <v>582</v>
      </c>
      <c r="B23" s="5" t="n">
        <v>1930696000</v>
      </c>
      <c r="C23" s="5" t="n">
        <v>908189000</v>
      </c>
    </row>
    <row r="24" spans="1:4">
      <c r="A24" s="4" t="s">
        <v>583</v>
      </c>
      <c r="B24" s="5" t="n">
        <v>9222000</v>
      </c>
      <c r="C24" s="5" t="n">
        <v>308000</v>
      </c>
    </row>
    <row r="25" spans="1:4">
      <c r="A25" s="4" t="s">
        <v>584</v>
      </c>
      <c r="B25" s="5" t="n">
        <v>26728000</v>
      </c>
      <c r="C25" s="5" t="n">
        <v>13812000</v>
      </c>
    </row>
    <row r="26" spans="1:4">
      <c r="A26" s="4" t="s">
        <v>585</v>
      </c>
      <c r="B26" s="5" t="n">
        <v>1913190000</v>
      </c>
      <c r="C26" s="5" t="n">
        <v>894685000</v>
      </c>
    </row>
    <row r="27" spans="1:4">
      <c r="A27" s="3" t="s">
        <v>590</v>
      </c>
    </row>
    <row r="28" spans="1:4">
      <c r="A28" s="4" t="s">
        <v>582</v>
      </c>
      <c r="B28" s="5" t="n">
        <v>146052000</v>
      </c>
      <c r="C28" s="5" t="n">
        <v>158776000</v>
      </c>
    </row>
    <row r="29" spans="1:4">
      <c r="A29" s="4" t="s">
        <v>583</v>
      </c>
      <c r="B29" s="5" t="n">
        <v>1460000</v>
      </c>
      <c r="C29" s="5" t="n">
        <v>4462000</v>
      </c>
    </row>
    <row r="30" spans="1:4">
      <c r="A30" s="4" t="s">
        <v>584</v>
      </c>
      <c r="B30" s="5" t="n">
        <v>1045000</v>
      </c>
      <c r="C30" s="5" t="n">
        <v>412000</v>
      </c>
    </row>
    <row r="31" spans="1:4">
      <c r="A31" s="4" t="s">
        <v>585</v>
      </c>
      <c r="B31" s="5" t="n">
        <v>146467000</v>
      </c>
      <c r="C31" s="5" t="n">
        <v>162826000</v>
      </c>
    </row>
    <row r="32" spans="1:4">
      <c r="A32" s="4" t="s">
        <v>595</v>
      </c>
    </row>
    <row r="33" spans="1:4">
      <c r="A33" s="3" t="s">
        <v>581</v>
      </c>
    </row>
    <row r="34" spans="1:4">
      <c r="A34" s="4" t="s">
        <v>582</v>
      </c>
      <c r="B34" s="5" t="n">
        <v>4000</v>
      </c>
      <c r="C34" s="5" t="n">
        <v>6000</v>
      </c>
    </row>
    <row r="35" spans="1:4">
      <c r="A35" s="4" t="s">
        <v>583</v>
      </c>
      <c r="B35" s="5" t="n">
        <v>0</v>
      </c>
      <c r="C35" s="5" t="n">
        <v>0</v>
      </c>
    </row>
    <row r="36" spans="1:4">
      <c r="A36" s="4" t="s">
        <v>584</v>
      </c>
      <c r="B36" s="5" t="n">
        <v>0</v>
      </c>
      <c r="C36" s="5" t="n">
        <v>0</v>
      </c>
    </row>
    <row r="37" spans="1:4">
      <c r="A37" s="4" t="s">
        <v>585</v>
      </c>
      <c r="B37" s="5" t="n">
        <v>4000</v>
      </c>
      <c r="C37" s="5" t="n">
        <v>6000</v>
      </c>
    </row>
    <row r="38" spans="1:4">
      <c r="A38" s="4" t="s">
        <v>596</v>
      </c>
    </row>
    <row r="39" spans="1:4">
      <c r="A39" s="3" t="s">
        <v>581</v>
      </c>
    </row>
    <row r="40" spans="1:4">
      <c r="A40" s="4" t="s">
        <v>582</v>
      </c>
      <c r="B40" s="5" t="n">
        <v>566304000</v>
      </c>
      <c r="C40" s="5" t="n">
        <v>810159000</v>
      </c>
    </row>
    <row r="41" spans="1:4">
      <c r="A41" s="4" t="s">
        <v>583</v>
      </c>
      <c r="B41" s="5" t="n">
        <v>46000</v>
      </c>
      <c r="C41" s="5" t="n">
        <v>7967000</v>
      </c>
    </row>
    <row r="42" spans="1:4">
      <c r="A42" s="4" t="s">
        <v>584</v>
      </c>
      <c r="B42" s="5" t="n">
        <v>9479000</v>
      </c>
      <c r="C42" s="5" t="n">
        <v>3799000</v>
      </c>
    </row>
    <row r="43" spans="1:4">
      <c r="A43" s="4" t="s">
        <v>585</v>
      </c>
      <c r="B43" s="5" t="n">
        <v>556871000</v>
      </c>
      <c r="C43" s="5" t="n">
        <v>814327000</v>
      </c>
    </row>
    <row r="44" spans="1:4">
      <c r="A44" s="4" t="s">
        <v>597</v>
      </c>
    </row>
    <row r="45" spans="1:4">
      <c r="A45" s="3" t="s">
        <v>590</v>
      </c>
    </row>
    <row r="46" spans="1:4">
      <c r="A46" s="4" t="s">
        <v>582</v>
      </c>
      <c r="B46" s="5" t="n">
        <v>2800000</v>
      </c>
      <c r="C46" s="5" t="n">
        <v>2800000</v>
      </c>
    </row>
    <row r="47" spans="1:4">
      <c r="A47" s="4" t="s">
        <v>583</v>
      </c>
      <c r="B47" s="5" t="n">
        <v>0</v>
      </c>
      <c r="C47" s="5" t="n">
        <v>0</v>
      </c>
    </row>
    <row r="48" spans="1:4">
      <c r="A48" s="4" t="s">
        <v>584</v>
      </c>
      <c r="B48" s="5" t="n">
        <v>0</v>
      </c>
      <c r="C48" s="5" t="n">
        <v>0</v>
      </c>
    </row>
    <row r="49" spans="1:4">
      <c r="A49" s="4" t="s">
        <v>585</v>
      </c>
      <c r="B49" s="6" t="n">
        <v>2800000</v>
      </c>
      <c r="C49" s="6" t="n">
        <v>28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3</v>
      </c>
    </row>
    <row r="2" spans="1:3">
      <c r="A2" s="3" t="s">
        <v>599</v>
      </c>
    </row>
    <row r="3" spans="1:3">
      <c r="A3" s="4" t="s">
        <v>600</v>
      </c>
      <c r="B3" s="6" t="n">
        <v>106329</v>
      </c>
      <c r="C3" s="6" t="n">
        <v>510057</v>
      </c>
    </row>
    <row r="4" spans="1:3">
      <c r="A4" s="4" t="s">
        <v>601</v>
      </c>
      <c r="B4" s="5" t="n">
        <v>184</v>
      </c>
      <c r="C4" s="5" t="n">
        <v>3172</v>
      </c>
    </row>
    <row r="5" spans="1:3">
      <c r="A5" s="4" t="s">
        <v>602</v>
      </c>
      <c r="B5" s="5" t="n">
        <v>1365299</v>
      </c>
      <c r="C5" s="5" t="n">
        <v>636101</v>
      </c>
    </row>
    <row r="6" spans="1:3">
      <c r="A6" s="4" t="s">
        <v>603</v>
      </c>
      <c r="B6" s="5" t="n">
        <v>36023</v>
      </c>
      <c r="C6" s="5" t="n">
        <v>14439</v>
      </c>
    </row>
    <row r="7" spans="1:3">
      <c r="A7" s="4" t="s">
        <v>604</v>
      </c>
      <c r="B7" s="5" t="n">
        <v>1471628</v>
      </c>
      <c r="C7" s="5" t="n">
        <v>1146158</v>
      </c>
    </row>
    <row r="8" spans="1:3">
      <c r="A8" s="4" t="s">
        <v>605</v>
      </c>
      <c r="B8" s="5" t="n">
        <v>36207</v>
      </c>
      <c r="C8" s="5" t="n">
        <v>17611</v>
      </c>
    </row>
    <row r="9" spans="1:3">
      <c r="A9" s="3" t="s">
        <v>606</v>
      </c>
    </row>
    <row r="10" spans="1:3">
      <c r="A10" s="4" t="s">
        <v>607</v>
      </c>
      <c r="B10" s="5" t="n">
        <v>3074</v>
      </c>
      <c r="C10" s="5" t="n">
        <v>13309</v>
      </c>
    </row>
    <row r="11" spans="1:3">
      <c r="A11" s="4" t="s">
        <v>608</v>
      </c>
      <c r="B11" s="5" t="n">
        <v>14</v>
      </c>
      <c r="C11" s="5" t="n">
        <v>132</v>
      </c>
    </row>
    <row r="12" spans="1:3">
      <c r="A12" s="4" t="s">
        <v>609</v>
      </c>
      <c r="B12" s="5" t="n">
        <v>31738</v>
      </c>
      <c r="C12" s="5" t="n">
        <v>11470</v>
      </c>
    </row>
    <row r="13" spans="1:3">
      <c r="A13" s="4" t="s">
        <v>610</v>
      </c>
      <c r="B13" s="5" t="n">
        <v>1031</v>
      </c>
      <c r="C13" s="5" t="n">
        <v>280</v>
      </c>
    </row>
    <row r="14" spans="1:3">
      <c r="A14" s="4" t="s">
        <v>611</v>
      </c>
      <c r="B14" s="5" t="n">
        <v>34812</v>
      </c>
      <c r="C14" s="5" t="n">
        <v>24779</v>
      </c>
    </row>
    <row r="15" spans="1:3">
      <c r="A15" s="4" t="s">
        <v>605</v>
      </c>
      <c r="B15" s="5" t="n">
        <v>1045</v>
      </c>
      <c r="C15" s="5" t="n">
        <v>412</v>
      </c>
    </row>
    <row r="16" spans="1:3">
      <c r="A16" s="4" t="s">
        <v>594</v>
      </c>
    </row>
    <row r="17" spans="1:3">
      <c r="A17" s="3" t="s">
        <v>599</v>
      </c>
    </row>
    <row r="18" spans="1:3">
      <c r="A18" s="4" t="s">
        <v>600</v>
      </c>
      <c r="B18" s="5" t="n">
        <v>102709</v>
      </c>
      <c r="C18" s="5" t="n">
        <v>406298</v>
      </c>
    </row>
    <row r="19" spans="1:3">
      <c r="A19" s="4" t="s">
        <v>601</v>
      </c>
      <c r="B19" s="5" t="n">
        <v>184</v>
      </c>
      <c r="C19" s="5" t="n">
        <v>2686</v>
      </c>
    </row>
    <row r="20" spans="1:3">
      <c r="A20" s="4" t="s">
        <v>602</v>
      </c>
      <c r="B20" s="5" t="n">
        <v>838482</v>
      </c>
      <c r="C20" s="5" t="n">
        <v>428585</v>
      </c>
    </row>
    <row r="21" spans="1:3">
      <c r="A21" s="4" t="s">
        <v>603</v>
      </c>
      <c r="B21" s="5" t="n">
        <v>26544</v>
      </c>
      <c r="C21" s="5" t="n">
        <v>11126</v>
      </c>
    </row>
    <row r="22" spans="1:3">
      <c r="A22" s="4" t="s">
        <v>604</v>
      </c>
      <c r="B22" s="5" t="n">
        <v>941191</v>
      </c>
      <c r="C22" s="5" t="n">
        <v>834883</v>
      </c>
    </row>
    <row r="23" spans="1:3">
      <c r="A23" s="4" t="s">
        <v>605</v>
      </c>
      <c r="B23" s="5" t="n">
        <v>26728</v>
      </c>
      <c r="C23" s="5" t="n">
        <v>13812</v>
      </c>
    </row>
    <row r="24" spans="1:3">
      <c r="A24" s="3" t="s">
        <v>606</v>
      </c>
    </row>
    <row r="25" spans="1:3">
      <c r="A25" s="4" t="s">
        <v>607</v>
      </c>
      <c r="B25" s="5" t="n">
        <v>3074</v>
      </c>
      <c r="C25" s="5" t="n">
        <v>13309</v>
      </c>
    </row>
    <row r="26" spans="1:3">
      <c r="A26" s="4" t="s">
        <v>608</v>
      </c>
      <c r="B26" s="5" t="n">
        <v>14</v>
      </c>
      <c r="C26" s="5" t="n">
        <v>132</v>
      </c>
    </row>
    <row r="27" spans="1:3">
      <c r="A27" s="4" t="s">
        <v>609</v>
      </c>
      <c r="B27" s="5" t="n">
        <v>31738</v>
      </c>
      <c r="C27" s="5" t="n">
        <v>11470</v>
      </c>
    </row>
    <row r="28" spans="1:3">
      <c r="A28" s="4" t="s">
        <v>610</v>
      </c>
      <c r="B28" s="5" t="n">
        <v>1031</v>
      </c>
      <c r="C28" s="5" t="n">
        <v>280</v>
      </c>
    </row>
    <row r="29" spans="1:3">
      <c r="A29" s="4" t="s">
        <v>611</v>
      </c>
      <c r="B29" s="5" t="n">
        <v>34812</v>
      </c>
      <c r="C29" s="5" t="n">
        <v>24779</v>
      </c>
    </row>
    <row r="30" spans="1:3">
      <c r="A30" s="4" t="s">
        <v>605</v>
      </c>
      <c r="B30" s="5" t="n">
        <v>1045</v>
      </c>
      <c r="C30" s="5" t="n">
        <v>412</v>
      </c>
    </row>
    <row r="31" spans="1:3">
      <c r="A31" s="4" t="s">
        <v>596</v>
      </c>
    </row>
    <row r="32" spans="1:3">
      <c r="A32" s="3" t="s">
        <v>599</v>
      </c>
    </row>
    <row r="33" spans="1:3">
      <c r="A33" s="4" t="s">
        <v>600</v>
      </c>
      <c r="B33" s="5" t="n">
        <v>3620</v>
      </c>
      <c r="C33" s="5" t="n">
        <v>103759</v>
      </c>
    </row>
    <row r="34" spans="1:3">
      <c r="A34" s="4" t="s">
        <v>601</v>
      </c>
      <c r="B34" s="5" t="n">
        <v>0</v>
      </c>
      <c r="C34" s="5" t="n">
        <v>486</v>
      </c>
    </row>
    <row r="35" spans="1:3">
      <c r="A35" s="4" t="s">
        <v>602</v>
      </c>
      <c r="B35" s="5" t="n">
        <v>526817</v>
      </c>
      <c r="C35" s="5" t="n">
        <v>207516</v>
      </c>
    </row>
    <row r="36" spans="1:3">
      <c r="A36" s="4" t="s">
        <v>603</v>
      </c>
      <c r="B36" s="5" t="n">
        <v>9479</v>
      </c>
      <c r="C36" s="5" t="n">
        <v>3313</v>
      </c>
    </row>
    <row r="37" spans="1:3">
      <c r="A37" s="4" t="s">
        <v>604</v>
      </c>
      <c r="B37" s="5" t="n">
        <v>530437</v>
      </c>
      <c r="C37" s="5" t="n">
        <v>311275</v>
      </c>
    </row>
    <row r="38" spans="1:3">
      <c r="A38" s="4" t="s">
        <v>605</v>
      </c>
      <c r="B38" s="6" t="n">
        <v>9479</v>
      </c>
      <c r="C38" s="6" t="n">
        <v>37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3</v>
      </c>
    </row>
    <row r="2" spans="1:3">
      <c r="A2" s="3" t="s">
        <v>613</v>
      </c>
    </row>
    <row r="3" spans="1:3">
      <c r="A3" s="4" t="s">
        <v>614</v>
      </c>
      <c r="B3" s="6" t="n">
        <v>0</v>
      </c>
      <c r="C3" s="6" t="n">
        <v>6</v>
      </c>
    </row>
    <row r="4" spans="1:3">
      <c r="A4" s="4" t="s">
        <v>615</v>
      </c>
      <c r="B4" s="5" t="n">
        <v>24464</v>
      </c>
      <c r="C4" s="5" t="n">
        <v>15178</v>
      </c>
    </row>
    <row r="5" spans="1:3">
      <c r="A5" s="4" t="s">
        <v>616</v>
      </c>
      <c r="B5" s="5" t="n">
        <v>509832</v>
      </c>
      <c r="C5" s="5" t="n">
        <v>514336</v>
      </c>
    </row>
    <row r="6" spans="1:3">
      <c r="A6" s="4" t="s">
        <v>617</v>
      </c>
      <c r="B6" s="5" t="n">
        <v>1962708</v>
      </c>
      <c r="C6" s="5" t="n">
        <v>1188834</v>
      </c>
    </row>
    <row r="7" spans="1:3">
      <c r="A7" s="4" t="s">
        <v>582</v>
      </c>
      <c r="B7" s="5" t="n">
        <v>2497004</v>
      </c>
      <c r="C7" s="5" t="n">
        <v>1718354</v>
      </c>
    </row>
    <row r="8" spans="1:3">
      <c r="A8" s="3" t="s">
        <v>618</v>
      </c>
    </row>
    <row r="9" spans="1:3">
      <c r="A9" s="4" t="s">
        <v>614</v>
      </c>
      <c r="B9" s="5" t="n">
        <v>0</v>
      </c>
      <c r="C9" s="5" t="n">
        <v>6</v>
      </c>
    </row>
    <row r="10" spans="1:3">
      <c r="A10" s="4" t="s">
        <v>615</v>
      </c>
      <c r="B10" s="5" t="n">
        <v>24375</v>
      </c>
      <c r="C10" s="5" t="n">
        <v>15312</v>
      </c>
    </row>
    <row r="11" spans="1:3">
      <c r="A11" s="4" t="s">
        <v>616</v>
      </c>
      <c r="B11" s="5" t="n">
        <v>503768</v>
      </c>
      <c r="C11" s="5" t="n">
        <v>517867</v>
      </c>
    </row>
    <row r="12" spans="1:3">
      <c r="A12" s="4" t="s">
        <v>617</v>
      </c>
      <c r="B12" s="5" t="n">
        <v>1941922</v>
      </c>
      <c r="C12" s="5" t="n">
        <v>1175833</v>
      </c>
    </row>
    <row r="13" spans="1:3">
      <c r="A13" s="4" t="s">
        <v>585</v>
      </c>
      <c r="B13" s="5" t="n">
        <v>2470065</v>
      </c>
      <c r="C13" s="5" t="n">
        <v>1709018</v>
      </c>
    </row>
    <row r="14" spans="1:3">
      <c r="A14" s="3" t="s">
        <v>619</v>
      </c>
    </row>
    <row r="15" spans="1:3">
      <c r="A15" s="4" t="s">
        <v>614</v>
      </c>
      <c r="B15" s="5" t="n">
        <v>0</v>
      </c>
      <c r="C15" s="5" t="n">
        <v>1000</v>
      </c>
    </row>
    <row r="16" spans="1:3">
      <c r="A16" s="4" t="s">
        <v>615</v>
      </c>
      <c r="B16" s="5" t="n">
        <v>2400</v>
      </c>
      <c r="C16" s="5" t="n">
        <v>1400</v>
      </c>
    </row>
    <row r="17" spans="1:3">
      <c r="A17" s="4" t="s">
        <v>616</v>
      </c>
      <c r="B17" s="5" t="n">
        <v>430</v>
      </c>
      <c r="C17" s="5" t="n">
        <v>400</v>
      </c>
    </row>
    <row r="18" spans="1:3">
      <c r="A18" s="4" t="s">
        <v>617</v>
      </c>
      <c r="B18" s="5" t="n">
        <v>146022</v>
      </c>
      <c r="C18" s="5" t="n">
        <v>158776</v>
      </c>
    </row>
    <row r="19" spans="1:3">
      <c r="A19" s="4" t="s">
        <v>582</v>
      </c>
      <c r="B19" s="5" t="n">
        <v>148852</v>
      </c>
      <c r="C19" s="5" t="n">
        <v>161576</v>
      </c>
    </row>
    <row r="20" spans="1:3">
      <c r="A20" s="3" t="s">
        <v>620</v>
      </c>
    </row>
    <row r="21" spans="1:3">
      <c r="A21" s="4" t="s">
        <v>614</v>
      </c>
      <c r="B21" s="5" t="n">
        <v>0</v>
      </c>
      <c r="C21" s="5" t="n">
        <v>1000</v>
      </c>
    </row>
    <row r="22" spans="1:3">
      <c r="A22" s="4" t="s">
        <v>615</v>
      </c>
      <c r="B22" s="5" t="n">
        <v>2400</v>
      </c>
      <c r="C22" s="5" t="n">
        <v>1400</v>
      </c>
    </row>
    <row r="23" spans="1:3">
      <c r="A23" s="4" t="s">
        <v>616</v>
      </c>
      <c r="B23" s="5" t="n">
        <v>432</v>
      </c>
      <c r="C23" s="5" t="n">
        <v>400</v>
      </c>
    </row>
    <row r="24" spans="1:3">
      <c r="A24" s="4" t="s">
        <v>621</v>
      </c>
      <c r="B24" s="5" t="n">
        <v>146435</v>
      </c>
      <c r="C24" s="5" t="n">
        <v>162826</v>
      </c>
    </row>
    <row r="25" spans="1:3">
      <c r="A25" s="4" t="s">
        <v>585</v>
      </c>
      <c r="B25" s="6" t="n">
        <v>149267</v>
      </c>
      <c r="C25" s="6" t="n">
        <v>1656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91</v>
      </c>
      <c r="B1" s="2" t="s">
        <v>1</v>
      </c>
    </row>
    <row r="2" spans="1:4">
      <c r="B2" s="2" t="s">
        <v>2</v>
      </c>
      <c r="C2" s="2" t="s">
        <v>33</v>
      </c>
      <c r="D2" s="2" t="s">
        <v>88</v>
      </c>
    </row>
    <row r="3" spans="1:4">
      <c r="A3" s="3" t="s">
        <v>192</v>
      </c>
    </row>
    <row r="4" spans="1:4">
      <c r="A4" s="4" t="s">
        <v>193</v>
      </c>
      <c r="B4" s="7" t="n">
        <v>0.6</v>
      </c>
      <c r="C4" s="7" t="n">
        <v>0.3</v>
      </c>
      <c r="D4" s="7" t="n">
        <v>0.3</v>
      </c>
    </row>
    <row r="5" spans="1:4">
      <c r="A5" s="4" t="s">
        <v>194</v>
      </c>
      <c r="B5" s="5" t="n">
        <v>9188589</v>
      </c>
      <c r="C5" s="5" t="n">
        <v>446464</v>
      </c>
    </row>
    <row r="6" spans="1:4">
      <c r="A6" s="4" t="s">
        <v>141</v>
      </c>
    </row>
    <row r="7" spans="1:4">
      <c r="A7" s="3" t="s">
        <v>192</v>
      </c>
    </row>
    <row r="8" spans="1:4">
      <c r="A8" s="4" t="s">
        <v>195</v>
      </c>
      <c r="C8" s="4" t="s">
        <v>196</v>
      </c>
      <c r="D8" s="4" t="s">
        <v>196</v>
      </c>
    </row>
    <row r="9" spans="1:4">
      <c r="A9" s="4" t="s">
        <v>142</v>
      </c>
    </row>
    <row r="10" spans="1:4">
      <c r="A10" s="3" t="s">
        <v>192</v>
      </c>
    </row>
    <row r="11" spans="1:4">
      <c r="A11" s="4" t="s">
        <v>195</v>
      </c>
      <c r="B11" s="4" t="s">
        <v>197</v>
      </c>
      <c r="C11" s="4" t="s">
        <v>197</v>
      </c>
      <c r="D11" s="4" t="s">
        <v>197</v>
      </c>
    </row>
    <row r="12" spans="1:4">
      <c r="A12" s="4" t="s">
        <v>143</v>
      </c>
    </row>
    <row r="13" spans="1:4">
      <c r="A13" s="3" t="s">
        <v>192</v>
      </c>
    </row>
    <row r="14" spans="1:4">
      <c r="A14" s="4" t="s">
        <v>195</v>
      </c>
      <c r="B14" s="4" t="s">
        <v>198</v>
      </c>
      <c r="C14" s="4" t="s">
        <v>19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3</v>
      </c>
      <c r="D2" s="2" t="s">
        <v>88</v>
      </c>
    </row>
    <row r="3" spans="1:4">
      <c r="A3" s="3" t="s">
        <v>623</v>
      </c>
    </row>
    <row r="4" spans="1:4">
      <c r="A4" s="4" t="s">
        <v>624</v>
      </c>
      <c r="B4" s="6" t="n">
        <v>54574</v>
      </c>
      <c r="C4" s="6" t="n">
        <v>33278</v>
      </c>
      <c r="D4" s="6" t="n">
        <v>26573</v>
      </c>
    </row>
    <row r="5" spans="1:4">
      <c r="A5" s="4" t="s">
        <v>38</v>
      </c>
    </row>
    <row r="6" spans="1:4">
      <c r="A6" s="3" t="s">
        <v>623</v>
      </c>
    </row>
    <row r="7" spans="1:4">
      <c r="A7" s="4" t="s">
        <v>625</v>
      </c>
      <c r="B7" s="5" t="n">
        <v>37436</v>
      </c>
      <c r="C7" s="5" t="n">
        <v>18382</v>
      </c>
      <c r="D7" s="5" t="n">
        <v>16238</v>
      </c>
    </row>
    <row r="8" spans="1:4">
      <c r="A8" s="4" t="s">
        <v>626</v>
      </c>
      <c r="B8" s="5" t="n">
        <v>17138</v>
      </c>
      <c r="C8" s="5" t="n">
        <v>14896</v>
      </c>
      <c r="D8" s="5" t="n">
        <v>10335</v>
      </c>
    </row>
    <row r="9" spans="1:4">
      <c r="A9" s="4" t="s">
        <v>624</v>
      </c>
      <c r="B9" s="6" t="n">
        <v>54574</v>
      </c>
      <c r="C9" s="6" t="n">
        <v>33278</v>
      </c>
      <c r="D9" s="6" t="n">
        <v>2657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7</v>
      </c>
      <c r="C1" s="2" t="s">
        <v>2</v>
      </c>
      <c r="D1" s="2" t="s">
        <v>33</v>
      </c>
    </row>
    <row r="2" spans="1:4">
      <c r="A2" s="3" t="s">
        <v>628</v>
      </c>
    </row>
    <row r="3" spans="1:4">
      <c r="A3" s="4" t="s">
        <v>90</v>
      </c>
      <c r="B3" s="4" t="s">
        <v>50</v>
      </c>
      <c r="C3" s="6" t="n">
        <v>19072311</v>
      </c>
      <c r="D3" s="6" t="n">
        <v>19104460</v>
      </c>
    </row>
    <row r="4" spans="1:4">
      <c r="A4" s="4" t="s">
        <v>629</v>
      </c>
      <c r="C4" s="5" t="n">
        <v>-2200</v>
      </c>
      <c r="D4" s="5" t="n">
        <v>33300</v>
      </c>
    </row>
    <row r="5" spans="1:4">
      <c r="A5" s="4" t="s">
        <v>630</v>
      </c>
    </row>
    <row r="6" spans="1:4">
      <c r="A6" s="3" t="s">
        <v>628</v>
      </c>
    </row>
    <row r="7" spans="1:4">
      <c r="A7" s="4" t="s">
        <v>90</v>
      </c>
      <c r="C7" s="5" t="n">
        <v>5410340</v>
      </c>
      <c r="D7" s="5" t="n">
        <v>4819696</v>
      </c>
    </row>
    <row r="8" spans="1:4">
      <c r="A8" s="4" t="s">
        <v>631</v>
      </c>
    </row>
    <row r="9" spans="1:4">
      <c r="A9" s="3" t="s">
        <v>628</v>
      </c>
    </row>
    <row r="10" spans="1:4">
      <c r="A10" s="4" t="s">
        <v>90</v>
      </c>
      <c r="C10" s="5" t="n">
        <v>2444380</v>
      </c>
      <c r="D10" s="5" t="n">
        <v>1959387</v>
      </c>
    </row>
    <row r="11" spans="1:4">
      <c r="A11" s="4" t="s">
        <v>632</v>
      </c>
    </row>
    <row r="12" spans="1:4">
      <c r="A12" s="3" t="s">
        <v>628</v>
      </c>
    </row>
    <row r="13" spans="1:4">
      <c r="A13" s="4" t="s">
        <v>90</v>
      </c>
      <c r="C13" s="5" t="n">
        <v>2965960</v>
      </c>
      <c r="D13" s="5" t="n">
        <v>2860309</v>
      </c>
    </row>
    <row r="14" spans="1:4">
      <c r="A14" s="4" t="s">
        <v>44</v>
      </c>
    </row>
    <row r="15" spans="1:4">
      <c r="A15" s="3" t="s">
        <v>628</v>
      </c>
    </row>
    <row r="16" spans="1:4">
      <c r="A16" s="4" t="s">
        <v>90</v>
      </c>
      <c r="C16" s="5" t="n">
        <v>3851303</v>
      </c>
      <c r="D16" s="5" t="n">
        <v>3561193</v>
      </c>
    </row>
    <row r="17" spans="1:4">
      <c r="A17" s="4" t="s">
        <v>633</v>
      </c>
    </row>
    <row r="18" spans="1:4">
      <c r="A18" s="3" t="s">
        <v>628</v>
      </c>
    </row>
    <row r="19" spans="1:4">
      <c r="A19" s="4" t="s">
        <v>90</v>
      </c>
      <c r="C19" s="5" t="n">
        <v>2908147</v>
      </c>
      <c r="D19" s="5" t="n">
        <v>2751285</v>
      </c>
    </row>
    <row r="20" spans="1:4">
      <c r="A20" s="4" t="s">
        <v>634</v>
      </c>
    </row>
    <row r="21" spans="1:4">
      <c r="A21" s="3" t="s">
        <v>628</v>
      </c>
    </row>
    <row r="22" spans="1:4">
      <c r="A22" s="4" t="s">
        <v>90</v>
      </c>
      <c r="C22" s="5" t="n">
        <v>2510583</v>
      </c>
      <c r="D22" s="5" t="n">
        <v>2385752</v>
      </c>
    </row>
    <row r="23" spans="1:4">
      <c r="A23" s="4" t="s">
        <v>635</v>
      </c>
    </row>
    <row r="24" spans="1:4">
      <c r="A24" s="3" t="s">
        <v>628</v>
      </c>
    </row>
    <row r="25" spans="1:4">
      <c r="A25" s="4" t="s">
        <v>90</v>
      </c>
      <c r="C25" s="5" t="n">
        <v>397564</v>
      </c>
      <c r="D25" s="5" t="n">
        <v>365533</v>
      </c>
    </row>
    <row r="26" spans="1:4">
      <c r="A26" s="4" t="s">
        <v>636</v>
      </c>
    </row>
    <row r="27" spans="1:4">
      <c r="A27" s="3" t="s">
        <v>628</v>
      </c>
    </row>
    <row r="28" spans="1:4">
      <c r="A28" s="4" t="s">
        <v>90</v>
      </c>
      <c r="C28" s="5" t="n">
        <v>943156</v>
      </c>
      <c r="D28" s="5" t="n">
        <v>809908</v>
      </c>
    </row>
    <row r="29" spans="1:4">
      <c r="A29" s="4" t="s">
        <v>45</v>
      </c>
    </row>
    <row r="30" spans="1:4">
      <c r="A30" s="3" t="s">
        <v>628</v>
      </c>
    </row>
    <row r="31" spans="1:4">
      <c r="A31" s="4" t="s">
        <v>90</v>
      </c>
      <c r="C31" s="5" t="n">
        <v>4699740</v>
      </c>
      <c r="D31" s="5" t="n">
        <v>4761661</v>
      </c>
    </row>
    <row r="32" spans="1:4">
      <c r="A32" s="4" t="s">
        <v>46</v>
      </c>
    </row>
    <row r="33" spans="1:4">
      <c r="A33" s="3" t="s">
        <v>628</v>
      </c>
    </row>
    <row r="34" spans="1:4">
      <c r="A34" s="4" t="s">
        <v>90</v>
      </c>
      <c r="C34" s="5" t="n">
        <v>3107356</v>
      </c>
      <c r="D34" s="5" t="n">
        <v>2739754</v>
      </c>
    </row>
    <row r="35" spans="1:4">
      <c r="A35" s="4" t="s">
        <v>47</v>
      </c>
    </row>
    <row r="36" spans="1:4">
      <c r="A36" s="3" t="s">
        <v>628</v>
      </c>
    </row>
    <row r="37" spans="1:4">
      <c r="A37" s="4" t="s">
        <v>90</v>
      </c>
      <c r="C37" s="5" t="n">
        <v>1982277</v>
      </c>
      <c r="D37" s="5" t="n">
        <v>3199639</v>
      </c>
    </row>
    <row r="38" spans="1:4">
      <c r="A38" s="4" t="s">
        <v>48</v>
      </c>
    </row>
    <row r="39" spans="1:4">
      <c r="A39" s="3" t="s">
        <v>628</v>
      </c>
    </row>
    <row r="40" spans="1:4">
      <c r="A40" s="4" t="s">
        <v>90</v>
      </c>
      <c r="C40" s="6" t="n">
        <v>21295</v>
      </c>
      <c r="D40" s="6" t="n">
        <v>22517</v>
      </c>
    </row>
    <row r="41" spans="1:4"/>
    <row r="42" spans="1:4">
      <c r="A42" s="4" t="s">
        <v>50</v>
      </c>
      <c r="B42" s="4" t="s">
        <v>77</v>
      </c>
    </row>
  </sheetData>
  <mergeCells count="3">
    <mergeCell ref="A1:B1"/>
    <mergeCell ref="A41:C41"/>
    <mergeCell ref="B42:C4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5"/>
  </cols>
  <sheetData>
    <row r="1" spans="1:4">
      <c r="A1" s="1" t="s">
        <v>637</v>
      </c>
      <c r="B1" s="2" t="s">
        <v>1</v>
      </c>
    </row>
    <row r="2" spans="1:4">
      <c r="B2" s="2" t="s">
        <v>2</v>
      </c>
      <c r="C2" s="2" t="s">
        <v>33</v>
      </c>
      <c r="D2" s="2" t="s">
        <v>88</v>
      </c>
    </row>
    <row r="3" spans="1:4">
      <c r="A3" s="3" t="s">
        <v>638</v>
      </c>
    </row>
    <row r="4" spans="1:4">
      <c r="A4" s="4" t="s">
        <v>639</v>
      </c>
      <c r="B4" s="6" t="n">
        <v>372354000</v>
      </c>
      <c r="C4" s="6" t="n">
        <v>280640000</v>
      </c>
      <c r="D4" s="6" t="n">
        <v>1044282000</v>
      </c>
    </row>
    <row r="5" spans="1:4">
      <c r="A5" s="4" t="s">
        <v>640</v>
      </c>
      <c r="B5" s="5" t="n">
        <v>33498000</v>
      </c>
      <c r="C5" s="5" t="n">
        <v>42787000</v>
      </c>
      <c r="D5" s="5" t="n">
        <v>85259000</v>
      </c>
    </row>
    <row r="6" spans="1:4">
      <c r="A6" s="4" t="s">
        <v>630</v>
      </c>
    </row>
    <row r="7" spans="1:4">
      <c r="A7" s="3" t="s">
        <v>638</v>
      </c>
    </row>
    <row r="8" spans="1:4">
      <c r="A8" s="4" t="s">
        <v>641</v>
      </c>
      <c r="B8" s="5" t="n">
        <v>1000000000</v>
      </c>
      <c r="C8" s="5" t="n">
        <v>1300000000</v>
      </c>
      <c r="D8" s="5" t="n">
        <v>1600000000</v>
      </c>
    </row>
    <row r="9" spans="1:4">
      <c r="A9" s="4" t="s">
        <v>639</v>
      </c>
      <c r="B9" s="5" t="n">
        <v>1100000000</v>
      </c>
      <c r="C9" s="5" t="n">
        <v>1400000000</v>
      </c>
      <c r="D9" s="5" t="n">
        <v>1700000000</v>
      </c>
    </row>
    <row r="10" spans="1:4">
      <c r="A10" s="4" t="s">
        <v>640</v>
      </c>
      <c r="B10" s="5" t="n">
        <v>33500000</v>
      </c>
      <c r="C10" s="5" t="n">
        <v>37300000</v>
      </c>
      <c r="D10" s="5" t="n">
        <v>50400000</v>
      </c>
    </row>
    <row r="11" spans="1:4">
      <c r="A11" s="4" t="s">
        <v>642</v>
      </c>
      <c r="B11" s="5" t="n">
        <v>4800000</v>
      </c>
      <c r="C11" s="5" t="n">
        <v>3400000</v>
      </c>
      <c r="D11" s="5" t="n">
        <v>16900000</v>
      </c>
    </row>
    <row r="12" spans="1:4">
      <c r="A12" s="4" t="s">
        <v>643</v>
      </c>
      <c r="B12" s="5" t="n">
        <v>34700000</v>
      </c>
      <c r="C12" s="5" t="n">
        <v>71200000</v>
      </c>
    </row>
    <row r="13" spans="1:4">
      <c r="A13" s="4" t="s">
        <v>644</v>
      </c>
      <c r="B13" s="5" t="n">
        <v>0</v>
      </c>
      <c r="C13" s="5" t="n">
        <v>0</v>
      </c>
    </row>
    <row r="14" spans="1:4">
      <c r="A14" s="4" t="s">
        <v>645</v>
      </c>
      <c r="B14" s="5" t="n">
        <v>0</v>
      </c>
      <c r="C14" s="5" t="n">
        <v>0</v>
      </c>
    </row>
    <row r="15" spans="1:4">
      <c r="A15" s="4" t="s">
        <v>47</v>
      </c>
    </row>
    <row r="16" spans="1:4">
      <c r="A16" s="3" t="s">
        <v>638</v>
      </c>
    </row>
    <row r="17" spans="1:4">
      <c r="A17" s="4" t="s">
        <v>641</v>
      </c>
      <c r="C17" s="5" t="n">
        <v>424700000</v>
      </c>
      <c r="D17" s="5" t="n">
        <v>2100000000</v>
      </c>
    </row>
    <row r="18" spans="1:4">
      <c r="A18" s="4" t="s">
        <v>639</v>
      </c>
      <c r="C18" s="5" t="n">
        <v>431900000</v>
      </c>
      <c r="D18" s="5" t="n">
        <v>2100000000</v>
      </c>
    </row>
    <row r="19" spans="1:4">
      <c r="A19" s="4" t="s">
        <v>640</v>
      </c>
      <c r="C19" s="5" t="n">
        <v>5500000</v>
      </c>
      <c r="D19" s="5" t="n">
        <v>34800000</v>
      </c>
    </row>
    <row r="20" spans="1:4">
      <c r="A20" s="4" t="s">
        <v>642</v>
      </c>
      <c r="D20" s="5" t="n">
        <v>5700000</v>
      </c>
    </row>
    <row r="21" spans="1:4">
      <c r="A21" s="4" t="s">
        <v>646</v>
      </c>
      <c r="D21" s="5" t="n">
        <v>1400000000</v>
      </c>
    </row>
    <row r="22" spans="1:4">
      <c r="A22" s="4" t="s">
        <v>647</v>
      </c>
      <c r="D22" s="5" t="n">
        <v>1500000000</v>
      </c>
    </row>
    <row r="23" spans="1:4">
      <c r="A23" s="4" t="s">
        <v>648</v>
      </c>
      <c r="D23" s="5" t="n">
        <v>18600000</v>
      </c>
    </row>
    <row r="24" spans="1:4">
      <c r="A24" s="4" t="s">
        <v>649</v>
      </c>
      <c r="D24" s="6" t="n">
        <v>12500000</v>
      </c>
    </row>
    <row r="25" spans="1:4">
      <c r="A25" s="4" t="s">
        <v>644</v>
      </c>
      <c r="B25" s="5" t="n">
        <v>0</v>
      </c>
      <c r="C25" s="5" t="n">
        <v>0</v>
      </c>
    </row>
    <row r="26" spans="1:4">
      <c r="A26" s="4" t="s">
        <v>645</v>
      </c>
      <c r="B26" s="6" t="n">
        <v>0</v>
      </c>
      <c r="C26"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3</v>
      </c>
      <c r="D2" s="2" t="s">
        <v>88</v>
      </c>
    </row>
    <row r="3" spans="1:4">
      <c r="A3" s="3" t="s">
        <v>638</v>
      </c>
    </row>
    <row r="4" spans="1:4">
      <c r="A4" s="4" t="s">
        <v>651</v>
      </c>
      <c r="B4" s="6" t="n">
        <v>16835</v>
      </c>
      <c r="C4" s="6" t="n">
        <v>21386</v>
      </c>
    </row>
    <row r="5" spans="1:4">
      <c r="A5" s="4" t="s">
        <v>630</v>
      </c>
    </row>
    <row r="6" spans="1:4">
      <c r="A6" s="3" t="s">
        <v>638</v>
      </c>
    </row>
    <row r="7" spans="1:4">
      <c r="A7" s="4" t="s">
        <v>651</v>
      </c>
      <c r="B7" s="5" t="n">
        <v>15316</v>
      </c>
      <c r="C7" s="5" t="n">
        <v>16440</v>
      </c>
    </row>
    <row r="8" spans="1:4">
      <c r="A8" s="4" t="s">
        <v>652</v>
      </c>
      <c r="B8" s="5" t="n">
        <v>1321</v>
      </c>
      <c r="C8" s="5" t="n">
        <v>1234</v>
      </c>
    </row>
    <row r="9" spans="1:4">
      <c r="A9" s="4" t="s">
        <v>653</v>
      </c>
      <c r="B9" s="5" t="n">
        <v>300</v>
      </c>
      <c r="C9" s="5" t="n">
        <v>1100</v>
      </c>
      <c r="D9" s="6" t="n">
        <v>800</v>
      </c>
    </row>
    <row r="10" spans="1:4">
      <c r="A10" s="4" t="s">
        <v>47</v>
      </c>
    </row>
    <row r="11" spans="1:4">
      <c r="A11" s="3" t="s">
        <v>638</v>
      </c>
    </row>
    <row r="12" spans="1:4">
      <c r="A12" s="4" t="s">
        <v>651</v>
      </c>
      <c r="B12" s="5" t="n">
        <v>1519</v>
      </c>
      <c r="C12" s="5" t="n">
        <v>4946</v>
      </c>
    </row>
    <row r="13" spans="1:4">
      <c r="A13" s="4" t="s">
        <v>653</v>
      </c>
      <c r="B13" s="6" t="n">
        <v>400</v>
      </c>
      <c r="C13" s="6" t="n">
        <v>500</v>
      </c>
      <c r="D13" s="6" t="n">
        <v>24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3</v>
      </c>
    </row>
    <row r="2" spans="1:3">
      <c r="A2" s="3" t="s">
        <v>655</v>
      </c>
    </row>
    <row r="3" spans="1:3">
      <c r="A3" s="5" t="n">
        <v>2019</v>
      </c>
      <c r="B3" s="6" t="n">
        <v>986449</v>
      </c>
    </row>
    <row r="4" spans="1:3">
      <c r="A4" s="5" t="n">
        <v>2020</v>
      </c>
      <c r="B4" s="5" t="n">
        <v>739766</v>
      </c>
    </row>
    <row r="5" spans="1:3">
      <c r="A5" s="5" t="n">
        <v>2021</v>
      </c>
      <c r="B5" s="5" t="n">
        <v>520985</v>
      </c>
    </row>
    <row r="6" spans="1:3">
      <c r="A6" s="5" t="n">
        <v>2022</v>
      </c>
      <c r="B6" s="5" t="n">
        <v>301757</v>
      </c>
    </row>
    <row r="7" spans="1:3">
      <c r="A7" s="5" t="n">
        <v>2023</v>
      </c>
      <c r="B7" s="5" t="n">
        <v>145156</v>
      </c>
    </row>
    <row r="8" spans="1:3">
      <c r="A8" s="4" t="s">
        <v>656</v>
      </c>
      <c r="B8" s="5" t="n">
        <v>57194</v>
      </c>
    </row>
    <row r="9" spans="1:3">
      <c r="A9" s="4" t="s">
        <v>140</v>
      </c>
      <c r="B9" s="5" t="n">
        <v>2751307</v>
      </c>
    </row>
    <row r="10" spans="1:3">
      <c r="A10" s="4" t="s">
        <v>45</v>
      </c>
    </row>
    <row r="11" spans="1:3">
      <c r="A11" s="3" t="s">
        <v>628</v>
      </c>
    </row>
    <row r="12" spans="1:3">
      <c r="A12" s="4" t="s">
        <v>657</v>
      </c>
      <c r="B12" s="5" t="n">
        <v>2500000</v>
      </c>
      <c r="C12" s="6" t="n">
        <v>2500000</v>
      </c>
    </row>
    <row r="13" spans="1:3">
      <c r="A13" s="4" t="s">
        <v>658</v>
      </c>
      <c r="B13" s="6" t="n">
        <v>2200000</v>
      </c>
      <c r="C13" s="6" t="n">
        <v>23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3</v>
      </c>
      <c r="D2" s="2" t="s">
        <v>660</v>
      </c>
    </row>
    <row r="3" spans="1:4">
      <c r="A3" s="3" t="s">
        <v>661</v>
      </c>
    </row>
    <row r="4" spans="1:4">
      <c r="A4" s="4" t="s">
        <v>662</v>
      </c>
      <c r="B4" s="6" t="n">
        <v>1000000</v>
      </c>
      <c r="C4" s="6" t="n">
        <v>771300</v>
      </c>
    </row>
    <row r="5" spans="1:4">
      <c r="A5" s="4" t="s">
        <v>663</v>
      </c>
      <c r="B5" s="5" t="n">
        <v>0</v>
      </c>
    </row>
    <row r="6" spans="1:4">
      <c r="A6" s="3" t="s">
        <v>664</v>
      </c>
    </row>
    <row r="7" spans="1:4">
      <c r="A7" s="4" t="s">
        <v>665</v>
      </c>
      <c r="B7" s="5" t="n">
        <v>1051</v>
      </c>
      <c r="C7" s="5" t="n">
        <v>0</v>
      </c>
    </row>
    <row r="8" spans="1:4">
      <c r="A8" s="4" t="s">
        <v>666</v>
      </c>
      <c r="B8" s="5" t="n">
        <v>0</v>
      </c>
      <c r="C8" s="5" t="n">
        <v>2635</v>
      </c>
    </row>
    <row r="9" spans="1:4">
      <c r="A9" s="4" t="s">
        <v>667</v>
      </c>
      <c r="B9" s="5" t="n">
        <v>-215</v>
      </c>
      <c r="C9" s="5" t="n">
        <v>-25</v>
      </c>
    </row>
    <row r="10" spans="1:4">
      <c r="A10" s="4" t="s">
        <v>668</v>
      </c>
      <c r="B10" s="5" t="n">
        <v>370</v>
      </c>
      <c r="C10" s="5" t="n">
        <v>312</v>
      </c>
    </row>
    <row r="11" spans="1:4">
      <c r="A11" s="4" t="s">
        <v>669</v>
      </c>
      <c r="B11" s="5" t="n">
        <v>-245</v>
      </c>
      <c r="C11" s="5" t="n">
        <v>-1871</v>
      </c>
    </row>
    <row r="12" spans="1:4">
      <c r="A12" s="4" t="s">
        <v>670</v>
      </c>
      <c r="B12" s="5" t="n">
        <v>961</v>
      </c>
      <c r="C12" s="5" t="n">
        <v>1051</v>
      </c>
    </row>
    <row r="13" spans="1:4">
      <c r="A13" s="3" t="s">
        <v>671</v>
      </c>
    </row>
    <row r="14" spans="1:4">
      <c r="A14" s="4" t="s">
        <v>665</v>
      </c>
      <c r="B14" s="5" t="n">
        <v>11844</v>
      </c>
      <c r="C14" s="5" t="n">
        <v>17</v>
      </c>
    </row>
    <row r="15" spans="1:4">
      <c r="A15" s="4" t="s">
        <v>672</v>
      </c>
      <c r="B15" s="5" t="n">
        <v>0</v>
      </c>
      <c r="C15" s="5" t="n">
        <v>13951</v>
      </c>
    </row>
    <row r="16" spans="1:4">
      <c r="A16" s="4" t="s">
        <v>667</v>
      </c>
      <c r="B16" s="5" t="n">
        <v>215</v>
      </c>
      <c r="C16" s="5" t="n">
        <v>25</v>
      </c>
    </row>
    <row r="17" spans="1:4">
      <c r="A17" s="4" t="s">
        <v>673</v>
      </c>
      <c r="B17" s="5" t="n">
        <v>-356</v>
      </c>
      <c r="C17" s="5" t="n">
        <v>0</v>
      </c>
    </row>
    <row r="18" spans="1:4">
      <c r="A18" s="4" t="s">
        <v>669</v>
      </c>
      <c r="B18" s="5" t="n">
        <v>-7886</v>
      </c>
      <c r="C18" s="5" t="n">
        <v>-2149</v>
      </c>
    </row>
    <row r="19" spans="1:4">
      <c r="A19" s="4" t="s">
        <v>670</v>
      </c>
      <c r="B19" s="5" t="n">
        <v>3817</v>
      </c>
      <c r="C19" s="5" t="n">
        <v>11844</v>
      </c>
    </row>
    <row r="20" spans="1:4">
      <c r="A20" s="4" t="s">
        <v>45</v>
      </c>
    </row>
    <row r="21" spans="1:4">
      <c r="A21" s="3" t="s">
        <v>661</v>
      </c>
    </row>
    <row r="22" spans="1:4">
      <c r="A22" s="4" t="s">
        <v>663</v>
      </c>
      <c r="D22" s="6" t="n">
        <v>14000</v>
      </c>
    </row>
    <row r="23" spans="1:4">
      <c r="A23" s="4" t="s">
        <v>674</v>
      </c>
      <c r="D23" s="5" t="n">
        <v>24000</v>
      </c>
    </row>
    <row r="24" spans="1:4">
      <c r="A24" s="4" t="s">
        <v>675</v>
      </c>
      <c r="D24" s="5" t="n">
        <v>16600</v>
      </c>
    </row>
    <row r="25" spans="1:4">
      <c r="A25" s="4" t="s">
        <v>676</v>
      </c>
      <c r="D25" s="5" t="n">
        <v>7400</v>
      </c>
    </row>
    <row r="26" spans="1:4">
      <c r="A26" s="4" t="s">
        <v>677</v>
      </c>
      <c r="D26" s="6" t="n">
        <v>2600</v>
      </c>
    </row>
    <row r="27" spans="1:4">
      <c r="A27" s="4" t="s">
        <v>678</v>
      </c>
      <c r="B27" s="5" t="n">
        <v>7000</v>
      </c>
      <c r="C27" s="5" t="n">
        <v>16400</v>
      </c>
    </row>
    <row r="28" spans="1:4">
      <c r="A28" s="3" t="s">
        <v>671</v>
      </c>
    </row>
    <row r="29" spans="1:4">
      <c r="A29" s="4" t="s">
        <v>665</v>
      </c>
      <c r="B29" s="5" t="n">
        <v>11844</v>
      </c>
    </row>
    <row r="30" spans="1:4">
      <c r="A30" s="4" t="s">
        <v>670</v>
      </c>
      <c r="B30" s="6" t="n">
        <v>3817</v>
      </c>
      <c r="C30" s="6" t="n">
        <v>1184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9</v>
      </c>
      <c r="C1" s="2" t="s">
        <v>1</v>
      </c>
    </row>
    <row r="2" spans="1:5">
      <c r="C2" s="2" t="s">
        <v>2</v>
      </c>
      <c r="D2" s="2" t="s">
        <v>33</v>
      </c>
      <c r="E2" s="2" t="s">
        <v>88</v>
      </c>
    </row>
    <row r="3" spans="1:5">
      <c r="A3" s="3" t="s">
        <v>51</v>
      </c>
    </row>
    <row r="4" spans="1:5">
      <c r="A4" s="4" t="s">
        <v>665</v>
      </c>
      <c r="C4" s="6" t="n">
        <v>171041</v>
      </c>
      <c r="D4" s="6" t="n">
        <v>160269</v>
      </c>
      <c r="E4" s="6" t="n">
        <v>156054</v>
      </c>
    </row>
    <row r="5" spans="1:5">
      <c r="A5" s="4" t="s">
        <v>680</v>
      </c>
      <c r="C5" s="5" t="n">
        <v>-84728</v>
      </c>
      <c r="D5" s="5" t="n">
        <v>-79092</v>
      </c>
      <c r="E5" s="5" t="n">
        <v>-64085</v>
      </c>
    </row>
    <row r="6" spans="1:5">
      <c r="A6" s="4" t="s">
        <v>681</v>
      </c>
      <c r="C6" s="5" t="n">
        <v>29703</v>
      </c>
      <c r="D6" s="5" t="n">
        <v>34652</v>
      </c>
      <c r="E6" s="5" t="n">
        <v>18850</v>
      </c>
    </row>
    <row r="7" spans="1:5">
      <c r="A7" s="4" t="s">
        <v>682</v>
      </c>
      <c r="C7" s="5" t="n">
        <v>-55025</v>
      </c>
      <c r="D7" s="5" t="n">
        <v>-44440</v>
      </c>
      <c r="E7" s="5" t="n">
        <v>-45235</v>
      </c>
    </row>
    <row r="8" spans="1:5">
      <c r="A8" s="4" t="s">
        <v>98</v>
      </c>
      <c r="C8" s="5" t="n">
        <v>46768</v>
      </c>
      <c r="D8" s="5" t="n">
        <v>68443</v>
      </c>
      <c r="E8" s="5" t="n">
        <v>65874</v>
      </c>
    </row>
    <row r="9" spans="1:5">
      <c r="A9" s="4" t="s">
        <v>48</v>
      </c>
      <c r="B9" s="4" t="s">
        <v>50</v>
      </c>
      <c r="C9" s="5" t="n">
        <v>-5338</v>
      </c>
      <c r="D9" s="5" t="n">
        <v>-13231</v>
      </c>
      <c r="E9" s="5" t="n">
        <v>-16424</v>
      </c>
    </row>
    <row r="10" spans="1:5">
      <c r="A10" s="4" t="s">
        <v>670</v>
      </c>
      <c r="C10" s="5" t="n">
        <v>157446</v>
      </c>
      <c r="D10" s="5" t="n">
        <v>171041</v>
      </c>
      <c r="E10" s="5" t="n">
        <v>160269</v>
      </c>
    </row>
    <row r="11" spans="1:5">
      <c r="A11" s="4" t="s">
        <v>683</v>
      </c>
    </row>
    <row r="12" spans="1:5">
      <c r="A12" s="3" t="s">
        <v>51</v>
      </c>
    </row>
    <row r="13" spans="1:5">
      <c r="A13" s="4" t="s">
        <v>665</v>
      </c>
      <c r="C13" s="5" t="n">
        <v>47168</v>
      </c>
      <c r="D13" s="5" t="n">
        <v>59448</v>
      </c>
      <c r="E13" s="5" t="n">
        <v>67992</v>
      </c>
    </row>
    <row r="14" spans="1:5">
      <c r="A14" s="4" t="s">
        <v>680</v>
      </c>
      <c r="C14" s="5" t="n">
        <v>-7129</v>
      </c>
      <c r="D14" s="5" t="n">
        <v>-11861</v>
      </c>
      <c r="E14" s="5" t="n">
        <v>-18624</v>
      </c>
    </row>
    <row r="15" spans="1:5">
      <c r="A15" s="4" t="s">
        <v>681</v>
      </c>
      <c r="C15" s="5" t="n">
        <v>11751</v>
      </c>
      <c r="D15" s="5" t="n">
        <v>20781</v>
      </c>
      <c r="E15" s="5" t="n">
        <v>7065</v>
      </c>
    </row>
    <row r="16" spans="1:5">
      <c r="A16" s="4" t="s">
        <v>682</v>
      </c>
      <c r="C16" s="5" t="n">
        <v>4622</v>
      </c>
      <c r="D16" s="5" t="n">
        <v>8920</v>
      </c>
      <c r="E16" s="5" t="n">
        <v>-11559</v>
      </c>
    </row>
    <row r="17" spans="1:5">
      <c r="A17" s="4" t="s">
        <v>98</v>
      </c>
      <c r="C17" s="5" t="n">
        <v>-2038</v>
      </c>
      <c r="D17" s="5" t="n">
        <v>-12318</v>
      </c>
      <c r="E17" s="5" t="n">
        <v>9304</v>
      </c>
    </row>
    <row r="18" spans="1:5">
      <c r="A18" s="4" t="s">
        <v>48</v>
      </c>
      <c r="B18" s="4" t="s">
        <v>50</v>
      </c>
      <c r="C18" s="5" t="n">
        <v>-4886</v>
      </c>
      <c r="D18" s="5" t="n">
        <v>-8882</v>
      </c>
      <c r="E18" s="5" t="n">
        <v>-6289</v>
      </c>
    </row>
    <row r="19" spans="1:5">
      <c r="A19" s="4" t="s">
        <v>670</v>
      </c>
      <c r="C19" s="5" t="n">
        <v>44866</v>
      </c>
      <c r="D19" s="5" t="n">
        <v>47168</v>
      </c>
      <c r="E19" s="5" t="n">
        <v>59448</v>
      </c>
    </row>
    <row r="20" spans="1:5">
      <c r="A20" s="4" t="s">
        <v>44</v>
      </c>
    </row>
    <row r="21" spans="1:5">
      <c r="A21" s="3" t="s">
        <v>51</v>
      </c>
    </row>
    <row r="22" spans="1:5">
      <c r="A22" s="4" t="s">
        <v>665</v>
      </c>
      <c r="C22" s="5" t="n">
        <v>37195</v>
      </c>
      <c r="D22" s="5" t="n">
        <v>32695</v>
      </c>
      <c r="E22" s="5" t="n">
        <v>30185</v>
      </c>
    </row>
    <row r="23" spans="1:5">
      <c r="A23" s="4" t="s">
        <v>680</v>
      </c>
      <c r="C23" s="5" t="n">
        <v>-3585</v>
      </c>
      <c r="D23" s="5" t="n">
        <v>-5431</v>
      </c>
      <c r="E23" s="5" t="n">
        <v>-753</v>
      </c>
    </row>
    <row r="24" spans="1:5">
      <c r="A24" s="4" t="s">
        <v>681</v>
      </c>
      <c r="C24" s="5" t="n">
        <v>228</v>
      </c>
      <c r="D24" s="5" t="n">
        <v>833</v>
      </c>
      <c r="E24" s="5" t="n">
        <v>373</v>
      </c>
    </row>
    <row r="25" spans="1:5">
      <c r="A25" s="4" t="s">
        <v>682</v>
      </c>
      <c r="C25" s="5" t="n">
        <v>-3357</v>
      </c>
      <c r="D25" s="5" t="n">
        <v>-4598</v>
      </c>
      <c r="E25" s="5" t="n">
        <v>-380</v>
      </c>
    </row>
    <row r="26" spans="1:5">
      <c r="A26" s="4" t="s">
        <v>98</v>
      </c>
      <c r="C26" s="5" t="n">
        <v>7344</v>
      </c>
      <c r="D26" s="5" t="n">
        <v>9098</v>
      </c>
      <c r="E26" s="5" t="n">
        <v>2890</v>
      </c>
    </row>
    <row r="27" spans="1:5">
      <c r="A27" s="4" t="s">
        <v>48</v>
      </c>
      <c r="B27" s="4" t="s">
        <v>50</v>
      </c>
      <c r="C27" s="5" t="n">
        <v>0</v>
      </c>
      <c r="D27" s="5" t="n">
        <v>0</v>
      </c>
      <c r="E27" s="5" t="n">
        <v>0</v>
      </c>
    </row>
    <row r="28" spans="1:5">
      <c r="A28" s="4" t="s">
        <v>670</v>
      </c>
      <c r="C28" s="5" t="n">
        <v>41182</v>
      </c>
      <c r="D28" s="5" t="n">
        <v>37195</v>
      </c>
      <c r="E28" s="5" t="n">
        <v>32695</v>
      </c>
    </row>
    <row r="29" spans="1:5">
      <c r="A29" s="4" t="s">
        <v>684</v>
      </c>
    </row>
    <row r="30" spans="1:5">
      <c r="A30" s="3" t="s">
        <v>51</v>
      </c>
    </row>
    <row r="31" spans="1:5">
      <c r="A31" s="4" t="s">
        <v>665</v>
      </c>
      <c r="C31" s="5" t="n">
        <v>22528</v>
      </c>
      <c r="D31" s="5" t="n">
        <v>21350</v>
      </c>
      <c r="E31" s="5" t="n">
        <v>19018</v>
      </c>
    </row>
    <row r="32" spans="1:5">
      <c r="A32" s="4" t="s">
        <v>680</v>
      </c>
      <c r="C32" s="5" t="n">
        <v>-9695</v>
      </c>
      <c r="D32" s="5" t="n">
        <v>-10816</v>
      </c>
      <c r="E32" s="5" t="n">
        <v>-7738</v>
      </c>
    </row>
    <row r="33" spans="1:5">
      <c r="A33" s="4" t="s">
        <v>681</v>
      </c>
      <c r="C33" s="5" t="n">
        <v>2252</v>
      </c>
      <c r="D33" s="5" t="n">
        <v>2065</v>
      </c>
      <c r="E33" s="5" t="n">
        <v>2386</v>
      </c>
    </row>
    <row r="34" spans="1:5">
      <c r="A34" s="4" t="s">
        <v>682</v>
      </c>
      <c r="C34" s="5" t="n">
        <v>-7443</v>
      </c>
      <c r="D34" s="5" t="n">
        <v>-8751</v>
      </c>
      <c r="E34" s="5" t="n">
        <v>-5352</v>
      </c>
    </row>
    <row r="35" spans="1:5">
      <c r="A35" s="4" t="s">
        <v>98</v>
      </c>
      <c r="C35" s="5" t="n">
        <v>8960</v>
      </c>
      <c r="D35" s="5" t="n">
        <v>10067</v>
      </c>
      <c r="E35" s="5" t="n">
        <v>7706</v>
      </c>
    </row>
    <row r="36" spans="1:5">
      <c r="A36" s="4" t="s">
        <v>48</v>
      </c>
      <c r="B36" s="4" t="s">
        <v>50</v>
      </c>
      <c r="C36" s="5" t="n">
        <v>-254</v>
      </c>
      <c r="D36" s="5" t="n">
        <v>-138</v>
      </c>
      <c r="E36" s="5" t="n">
        <v>-22</v>
      </c>
    </row>
    <row r="37" spans="1:5">
      <c r="A37" s="4" t="s">
        <v>670</v>
      </c>
      <c r="C37" s="5" t="n">
        <v>23791</v>
      </c>
      <c r="D37" s="5" t="n">
        <v>22528</v>
      </c>
      <c r="E37" s="5" t="n">
        <v>21350</v>
      </c>
    </row>
    <row r="38" spans="1:5">
      <c r="A38" s="4" t="s">
        <v>685</v>
      </c>
    </row>
    <row r="39" spans="1:5">
      <c r="A39" s="3" t="s">
        <v>51</v>
      </c>
    </row>
    <row r="40" spans="1:5">
      <c r="A40" s="4" t="s">
        <v>665</v>
      </c>
      <c r="C40" s="5" t="n">
        <v>13233</v>
      </c>
      <c r="D40" s="5" t="n">
        <v>13932</v>
      </c>
      <c r="E40" s="5" t="n">
        <v>11128</v>
      </c>
    </row>
    <row r="41" spans="1:5">
      <c r="A41" s="4" t="s">
        <v>680</v>
      </c>
      <c r="C41" s="5" t="n">
        <v>-6928</v>
      </c>
      <c r="D41" s="5" t="n">
        <v>-3014</v>
      </c>
      <c r="E41" s="5" t="n">
        <v>-2623</v>
      </c>
    </row>
    <row r="42" spans="1:5">
      <c r="A42" s="4" t="s">
        <v>681</v>
      </c>
      <c r="C42" s="5" t="n">
        <v>736</v>
      </c>
      <c r="D42" s="5" t="n">
        <v>838</v>
      </c>
      <c r="E42" s="5" t="n">
        <v>816</v>
      </c>
    </row>
    <row r="43" spans="1:5">
      <c r="A43" s="4" t="s">
        <v>682</v>
      </c>
      <c r="C43" s="5" t="n">
        <v>-6192</v>
      </c>
      <c r="D43" s="5" t="n">
        <v>-2176</v>
      </c>
      <c r="E43" s="5" t="n">
        <v>-1807</v>
      </c>
    </row>
    <row r="44" spans="1:5">
      <c r="A44" s="4" t="s">
        <v>98</v>
      </c>
      <c r="C44" s="5" t="n">
        <v>5613</v>
      </c>
      <c r="D44" s="5" t="n">
        <v>1367</v>
      </c>
      <c r="E44" s="5" t="n">
        <v>4540</v>
      </c>
    </row>
    <row r="45" spans="1:5">
      <c r="A45" s="4" t="s">
        <v>48</v>
      </c>
      <c r="B45" s="4" t="s">
        <v>50</v>
      </c>
      <c r="C45" s="5" t="n">
        <v>-198</v>
      </c>
      <c r="D45" s="5" t="n">
        <v>110</v>
      </c>
      <c r="E45" s="5" t="n">
        <v>71</v>
      </c>
    </row>
    <row r="46" spans="1:5">
      <c r="A46" s="4" t="s">
        <v>670</v>
      </c>
      <c r="C46" s="5" t="n">
        <v>12456</v>
      </c>
      <c r="D46" s="5" t="n">
        <v>13233</v>
      </c>
      <c r="E46" s="5" t="n">
        <v>13932</v>
      </c>
    </row>
    <row r="47" spans="1:5">
      <c r="A47" s="4" t="s">
        <v>686</v>
      </c>
    </row>
    <row r="48" spans="1:5">
      <c r="A48" s="3" t="s">
        <v>51</v>
      </c>
    </row>
    <row r="49" spans="1:5">
      <c r="A49" s="4" t="s">
        <v>665</v>
      </c>
      <c r="C49" s="5" t="n">
        <v>50225</v>
      </c>
      <c r="D49" s="5" t="n">
        <v>32310</v>
      </c>
      <c r="E49" s="5" t="n">
        <v>26486</v>
      </c>
    </row>
    <row r="50" spans="1:5">
      <c r="A50" s="4" t="s">
        <v>680</v>
      </c>
      <c r="C50" s="5" t="n">
        <v>-49833</v>
      </c>
      <c r="D50" s="5" t="n">
        <v>-41101</v>
      </c>
      <c r="E50" s="5" t="n">
        <v>-26994</v>
      </c>
    </row>
    <row r="51" spans="1:5">
      <c r="A51" s="4" t="s">
        <v>681</v>
      </c>
      <c r="C51" s="5" t="n">
        <v>11289</v>
      </c>
      <c r="D51" s="5" t="n">
        <v>6625</v>
      </c>
      <c r="E51" s="5" t="n">
        <v>3853</v>
      </c>
    </row>
    <row r="52" spans="1:5">
      <c r="A52" s="4" t="s">
        <v>682</v>
      </c>
      <c r="C52" s="5" t="n">
        <v>-38544</v>
      </c>
      <c r="D52" s="5" t="n">
        <v>-34476</v>
      </c>
      <c r="E52" s="5" t="n">
        <v>-23141</v>
      </c>
    </row>
    <row r="53" spans="1:5">
      <c r="A53" s="4" t="s">
        <v>98</v>
      </c>
      <c r="C53" s="5" t="n">
        <v>22648</v>
      </c>
      <c r="D53" s="5" t="n">
        <v>56712</v>
      </c>
      <c r="E53" s="5" t="n">
        <v>39149</v>
      </c>
    </row>
    <row r="54" spans="1:5">
      <c r="A54" s="4" t="s">
        <v>48</v>
      </c>
      <c r="B54" s="4" t="s">
        <v>50</v>
      </c>
      <c r="C54" s="5" t="n">
        <v>0</v>
      </c>
      <c r="D54" s="5" t="n">
        <v>-4321</v>
      </c>
      <c r="E54" s="5" t="n">
        <v>-10184</v>
      </c>
    </row>
    <row r="55" spans="1:5">
      <c r="A55" s="4" t="s">
        <v>670</v>
      </c>
      <c r="C55" s="5" t="n">
        <v>34329</v>
      </c>
      <c r="D55" s="5" t="n">
        <v>50225</v>
      </c>
      <c r="E55" s="5" t="n">
        <v>32310</v>
      </c>
    </row>
    <row r="56" spans="1:5">
      <c r="A56" s="4" t="s">
        <v>48</v>
      </c>
    </row>
    <row r="57" spans="1:5">
      <c r="A57" s="3" t="s">
        <v>51</v>
      </c>
    </row>
    <row r="58" spans="1:5">
      <c r="A58" s="4" t="s">
        <v>665</v>
      </c>
      <c r="C58" s="5" t="n">
        <v>692</v>
      </c>
      <c r="D58" s="5" t="n">
        <v>534</v>
      </c>
      <c r="E58" s="5" t="n">
        <v>1245</v>
      </c>
    </row>
    <row r="59" spans="1:5">
      <c r="A59" s="4" t="s">
        <v>680</v>
      </c>
      <c r="C59" s="5" t="n">
        <v>-7558</v>
      </c>
      <c r="D59" s="5" t="n">
        <v>-6869</v>
      </c>
      <c r="E59" s="5" t="n">
        <v>-7353</v>
      </c>
    </row>
    <row r="60" spans="1:5">
      <c r="A60" s="4" t="s">
        <v>681</v>
      </c>
      <c r="C60" s="5" t="n">
        <v>3447</v>
      </c>
      <c r="D60" s="5" t="n">
        <v>3510</v>
      </c>
      <c r="E60" s="5" t="n">
        <v>4357</v>
      </c>
    </row>
    <row r="61" spans="1:5">
      <c r="A61" s="4" t="s">
        <v>682</v>
      </c>
      <c r="C61" s="5" t="n">
        <v>-4111</v>
      </c>
      <c r="D61" s="5" t="n">
        <v>-3359</v>
      </c>
      <c r="E61" s="5" t="n">
        <v>-2996</v>
      </c>
    </row>
    <row r="62" spans="1:5">
      <c r="A62" s="4" t="s">
        <v>98</v>
      </c>
      <c r="C62" s="5" t="n">
        <v>4241</v>
      </c>
      <c r="D62" s="5" t="n">
        <v>3517</v>
      </c>
      <c r="E62" s="5" t="n">
        <v>2285</v>
      </c>
    </row>
    <row r="63" spans="1:5">
      <c r="A63" s="4" t="s">
        <v>48</v>
      </c>
      <c r="B63" s="4" t="s">
        <v>50</v>
      </c>
      <c r="C63" s="5" t="n">
        <v>0</v>
      </c>
      <c r="D63" s="5" t="n">
        <v>0</v>
      </c>
      <c r="E63" s="5" t="n">
        <v>0</v>
      </c>
    </row>
    <row r="64" spans="1:5">
      <c r="A64" s="4" t="s">
        <v>670</v>
      </c>
      <c r="C64" s="6" t="n">
        <v>822</v>
      </c>
      <c r="D64" s="6" t="n">
        <v>692</v>
      </c>
      <c r="E64" s="6" t="n">
        <v>534</v>
      </c>
    </row>
    <row r="65" spans="1:5"/>
    <row r="66" spans="1:5">
      <c r="A66" s="4" t="s">
        <v>50</v>
      </c>
      <c r="B66" s="4" t="s">
        <v>687</v>
      </c>
    </row>
  </sheetData>
  <mergeCells count="4">
    <mergeCell ref="A1:B2"/>
    <mergeCell ref="C1:E1"/>
    <mergeCell ref="A65:D65"/>
    <mergeCell ref="B66:D6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88</v>
      </c>
      <c r="C1" s="2" t="s">
        <v>2</v>
      </c>
      <c r="D1" s="2" t="s">
        <v>33</v>
      </c>
      <c r="E1" s="2" t="s">
        <v>88</v>
      </c>
      <c r="F1" s="2" t="s">
        <v>689</v>
      </c>
    </row>
    <row r="2" spans="1:6">
      <c r="A2" s="3" t="s">
        <v>690</v>
      </c>
    </row>
    <row r="3" spans="1:6">
      <c r="A3" s="4" t="s">
        <v>691</v>
      </c>
      <c r="C3" s="6" t="n">
        <v>125253</v>
      </c>
      <c r="D3" s="6" t="n">
        <v>147105</v>
      </c>
    </row>
    <row r="4" spans="1:6">
      <c r="A4" s="4" t="s">
        <v>692</v>
      </c>
      <c r="C4" s="5" t="n">
        <v>32193</v>
      </c>
      <c r="D4" s="5" t="n">
        <v>23936</v>
      </c>
    </row>
    <row r="5" spans="1:6">
      <c r="A5" s="4" t="s">
        <v>140</v>
      </c>
      <c r="C5" s="5" t="n">
        <v>157446</v>
      </c>
      <c r="D5" s="5" t="n">
        <v>171041</v>
      </c>
      <c r="E5" s="6" t="n">
        <v>160269</v>
      </c>
      <c r="F5" s="6" t="n">
        <v>156054</v>
      </c>
    </row>
    <row r="6" spans="1:6">
      <c r="A6" s="3" t="s">
        <v>693</v>
      </c>
    </row>
    <row r="7" spans="1:6">
      <c r="A7" s="4" t="s">
        <v>691</v>
      </c>
      <c r="C7" s="5" t="n">
        <v>18872416</v>
      </c>
      <c r="D7" s="5" t="n">
        <v>18869356</v>
      </c>
    </row>
    <row r="8" spans="1:6">
      <c r="A8" s="4" t="s">
        <v>692</v>
      </c>
      <c r="C8" s="5" t="n">
        <v>196078</v>
      </c>
      <c r="D8" s="5" t="n">
        <v>223260</v>
      </c>
    </row>
    <row r="9" spans="1:6">
      <c r="A9" s="4" t="s">
        <v>694</v>
      </c>
      <c r="C9" s="5" t="n">
        <v>3817</v>
      </c>
      <c r="D9" s="5" t="n">
        <v>11844</v>
      </c>
      <c r="E9" s="5" t="n">
        <v>17</v>
      </c>
    </row>
    <row r="10" spans="1:6">
      <c r="A10" s="4" t="s">
        <v>49</v>
      </c>
      <c r="B10" s="4" t="s">
        <v>50</v>
      </c>
      <c r="C10" s="5" t="n">
        <v>19072311</v>
      </c>
      <c r="D10" s="5" t="n">
        <v>19104460</v>
      </c>
    </row>
    <row r="11" spans="1:6">
      <c r="A11" s="4" t="s">
        <v>683</v>
      </c>
    </row>
    <row r="12" spans="1:6">
      <c r="A12" s="3" t="s">
        <v>690</v>
      </c>
    </row>
    <row r="13" spans="1:6">
      <c r="A13" s="4" t="s">
        <v>691</v>
      </c>
      <c r="C13" s="5" t="n">
        <v>22134</v>
      </c>
      <c r="D13" s="5" t="n">
        <v>28851</v>
      </c>
    </row>
    <row r="14" spans="1:6">
      <c r="A14" s="4" t="s">
        <v>692</v>
      </c>
      <c r="C14" s="5" t="n">
        <v>22732</v>
      </c>
      <c r="D14" s="5" t="n">
        <v>18317</v>
      </c>
    </row>
    <row r="15" spans="1:6">
      <c r="A15" s="4" t="s">
        <v>140</v>
      </c>
      <c r="C15" s="5" t="n">
        <v>44866</v>
      </c>
      <c r="D15" s="5" t="n">
        <v>47168</v>
      </c>
      <c r="E15" s="5" t="n">
        <v>59448</v>
      </c>
      <c r="F15" s="5" t="n">
        <v>67992</v>
      </c>
    </row>
    <row r="16" spans="1:6">
      <c r="A16" s="3" t="s">
        <v>693</v>
      </c>
    </row>
    <row r="17" spans="1:6">
      <c r="A17" s="4" t="s">
        <v>691</v>
      </c>
      <c r="C17" s="5" t="n">
        <v>5295817</v>
      </c>
      <c r="D17" s="5" t="n">
        <v>4675626</v>
      </c>
    </row>
    <row r="18" spans="1:6">
      <c r="A18" s="4" t="s">
        <v>692</v>
      </c>
      <c r="C18" s="5" t="n">
        <v>114523</v>
      </c>
      <c r="D18" s="5" t="n">
        <v>144070</v>
      </c>
    </row>
    <row r="19" spans="1:6">
      <c r="A19" s="4" t="s">
        <v>694</v>
      </c>
      <c r="C19" s="5" t="n">
        <v>0</v>
      </c>
      <c r="D19" s="5" t="n">
        <v>0</v>
      </c>
    </row>
    <row r="20" spans="1:6">
      <c r="A20" s="4" t="s">
        <v>49</v>
      </c>
      <c r="C20" s="5" t="n">
        <v>5410340</v>
      </c>
      <c r="D20" s="5" t="n">
        <v>4819696</v>
      </c>
    </row>
    <row r="21" spans="1:6">
      <c r="A21" s="4" t="s">
        <v>44</v>
      </c>
    </row>
    <row r="22" spans="1:6">
      <c r="A22" s="3" t="s">
        <v>690</v>
      </c>
    </row>
    <row r="23" spans="1:6">
      <c r="A23" s="4" t="s">
        <v>691</v>
      </c>
      <c r="C23" s="5" t="n">
        <v>36411</v>
      </c>
      <c r="D23" s="5" t="n">
        <v>35635</v>
      </c>
    </row>
    <row r="24" spans="1:6">
      <c r="A24" s="4" t="s">
        <v>692</v>
      </c>
      <c r="C24" s="5" t="n">
        <v>4771</v>
      </c>
      <c r="D24" s="5" t="n">
        <v>1560</v>
      </c>
    </row>
    <row r="25" spans="1:6">
      <c r="A25" s="4" t="s">
        <v>140</v>
      </c>
      <c r="C25" s="5" t="n">
        <v>41182</v>
      </c>
      <c r="D25" s="5" t="n">
        <v>37195</v>
      </c>
      <c r="E25" s="5" t="n">
        <v>32695</v>
      </c>
      <c r="F25" s="5" t="n">
        <v>30185</v>
      </c>
    </row>
    <row r="26" spans="1:6">
      <c r="A26" s="3" t="s">
        <v>693</v>
      </c>
    </row>
    <row r="27" spans="1:6">
      <c r="A27" s="4" t="s">
        <v>691</v>
      </c>
      <c r="C27" s="5" t="n">
        <v>3815422</v>
      </c>
      <c r="D27" s="5" t="n">
        <v>3524864</v>
      </c>
    </row>
    <row r="28" spans="1:6">
      <c r="A28" s="4" t="s">
        <v>692</v>
      </c>
      <c r="C28" s="5" t="n">
        <v>35881</v>
      </c>
      <c r="D28" s="5" t="n">
        <v>36329</v>
      </c>
    </row>
    <row r="29" spans="1:6">
      <c r="A29" s="4" t="s">
        <v>694</v>
      </c>
      <c r="C29" s="5" t="n">
        <v>0</v>
      </c>
      <c r="D29" s="5" t="n">
        <v>0</v>
      </c>
    </row>
    <row r="30" spans="1:6">
      <c r="A30" s="4" t="s">
        <v>49</v>
      </c>
      <c r="C30" s="5" t="n">
        <v>3851303</v>
      </c>
      <c r="D30" s="5" t="n">
        <v>3561193</v>
      </c>
    </row>
    <row r="31" spans="1:6">
      <c r="A31" s="4" t="s">
        <v>684</v>
      </c>
    </row>
    <row r="32" spans="1:6">
      <c r="A32" s="3" t="s">
        <v>690</v>
      </c>
    </row>
    <row r="33" spans="1:6">
      <c r="A33" s="4" t="s">
        <v>691</v>
      </c>
      <c r="C33" s="5" t="n">
        <v>20108</v>
      </c>
      <c r="D33" s="5" t="n">
        <v>19083</v>
      </c>
    </row>
    <row r="34" spans="1:6">
      <c r="A34" s="4" t="s">
        <v>692</v>
      </c>
      <c r="C34" s="5" t="n">
        <v>3683</v>
      </c>
      <c r="D34" s="5" t="n">
        <v>3445</v>
      </c>
    </row>
    <row r="35" spans="1:6">
      <c r="A35" s="4" t="s">
        <v>140</v>
      </c>
      <c r="C35" s="5" t="n">
        <v>23791</v>
      </c>
      <c r="D35" s="5" t="n">
        <v>22528</v>
      </c>
      <c r="E35" s="5" t="n">
        <v>21350</v>
      </c>
      <c r="F35" s="5" t="n">
        <v>19018</v>
      </c>
    </row>
    <row r="36" spans="1:6">
      <c r="A36" s="3" t="s">
        <v>693</v>
      </c>
    </row>
    <row r="37" spans="1:6">
      <c r="A37" s="4" t="s">
        <v>691</v>
      </c>
      <c r="C37" s="5" t="n">
        <v>4672168</v>
      </c>
      <c r="D37" s="5" t="n">
        <v>4721905</v>
      </c>
    </row>
    <row r="38" spans="1:6">
      <c r="A38" s="4" t="s">
        <v>692</v>
      </c>
      <c r="C38" s="5" t="n">
        <v>23755</v>
      </c>
      <c r="D38" s="5" t="n">
        <v>27912</v>
      </c>
    </row>
    <row r="39" spans="1:6">
      <c r="A39" s="4" t="s">
        <v>694</v>
      </c>
      <c r="C39" s="5" t="n">
        <v>3817</v>
      </c>
      <c r="D39" s="5" t="n">
        <v>11844</v>
      </c>
    </row>
    <row r="40" spans="1:6">
      <c r="A40" s="4" t="s">
        <v>49</v>
      </c>
      <c r="C40" s="5" t="n">
        <v>4699740</v>
      </c>
      <c r="D40" s="5" t="n">
        <v>4761661</v>
      </c>
    </row>
    <row r="41" spans="1:6">
      <c r="A41" s="4" t="s">
        <v>685</v>
      </c>
    </row>
    <row r="42" spans="1:6">
      <c r="A42" s="3" t="s">
        <v>690</v>
      </c>
    </row>
    <row r="43" spans="1:6">
      <c r="A43" s="4" t="s">
        <v>691</v>
      </c>
      <c r="C43" s="5" t="n">
        <v>11621</v>
      </c>
      <c r="D43" s="5" t="n">
        <v>12945</v>
      </c>
    </row>
    <row r="44" spans="1:6">
      <c r="A44" s="4" t="s">
        <v>692</v>
      </c>
      <c r="C44" s="5" t="n">
        <v>835</v>
      </c>
      <c r="D44" s="5" t="n">
        <v>288</v>
      </c>
    </row>
    <row r="45" spans="1:6">
      <c r="A45" s="4" t="s">
        <v>140</v>
      </c>
      <c r="C45" s="5" t="n">
        <v>12456</v>
      </c>
      <c r="D45" s="5" t="n">
        <v>13233</v>
      </c>
      <c r="E45" s="5" t="n">
        <v>13932</v>
      </c>
      <c r="F45" s="5" t="n">
        <v>11128</v>
      </c>
    </row>
    <row r="46" spans="1:6">
      <c r="A46" s="3" t="s">
        <v>693</v>
      </c>
    </row>
    <row r="47" spans="1:6">
      <c r="A47" s="4" t="s">
        <v>691</v>
      </c>
      <c r="C47" s="5" t="n">
        <v>3099073</v>
      </c>
      <c r="D47" s="5" t="n">
        <v>2735638</v>
      </c>
    </row>
    <row r="48" spans="1:6">
      <c r="A48" s="4" t="s">
        <v>692</v>
      </c>
      <c r="C48" s="5" t="n">
        <v>8283</v>
      </c>
      <c r="D48" s="5" t="n">
        <v>4116</v>
      </c>
    </row>
    <row r="49" spans="1:6">
      <c r="A49" s="4" t="s">
        <v>694</v>
      </c>
      <c r="C49" s="5" t="n">
        <v>0</v>
      </c>
      <c r="D49" s="5" t="n">
        <v>0</v>
      </c>
    </row>
    <row r="50" spans="1:6">
      <c r="A50" s="4" t="s">
        <v>49</v>
      </c>
      <c r="C50" s="5" t="n">
        <v>3107356</v>
      </c>
      <c r="D50" s="5" t="n">
        <v>2739754</v>
      </c>
    </row>
    <row r="51" spans="1:6">
      <c r="A51" s="4" t="s">
        <v>686</v>
      </c>
    </row>
    <row r="52" spans="1:6">
      <c r="A52" s="3" t="s">
        <v>690</v>
      </c>
    </row>
    <row r="53" spans="1:6">
      <c r="A53" s="4" t="s">
        <v>691</v>
      </c>
      <c r="C53" s="5" t="n">
        <v>34157</v>
      </c>
      <c r="D53" s="5" t="n">
        <v>49900</v>
      </c>
    </row>
    <row r="54" spans="1:6">
      <c r="A54" s="4" t="s">
        <v>692</v>
      </c>
      <c r="C54" s="5" t="n">
        <v>172</v>
      </c>
      <c r="D54" s="5" t="n">
        <v>325</v>
      </c>
    </row>
    <row r="55" spans="1:6">
      <c r="A55" s="4" t="s">
        <v>140</v>
      </c>
      <c r="C55" s="5" t="n">
        <v>34329</v>
      </c>
      <c r="D55" s="5" t="n">
        <v>50225</v>
      </c>
      <c r="E55" s="5" t="n">
        <v>32310</v>
      </c>
      <c r="F55" s="5" t="n">
        <v>26486</v>
      </c>
    </row>
    <row r="56" spans="1:6">
      <c r="A56" s="3" t="s">
        <v>693</v>
      </c>
    </row>
    <row r="57" spans="1:6">
      <c r="A57" s="4" t="s">
        <v>691</v>
      </c>
      <c r="C57" s="5" t="n">
        <v>1968645</v>
      </c>
      <c r="D57" s="5" t="n">
        <v>3188810</v>
      </c>
    </row>
    <row r="58" spans="1:6">
      <c r="A58" s="4" t="s">
        <v>692</v>
      </c>
      <c r="C58" s="5" t="n">
        <v>13632</v>
      </c>
      <c r="D58" s="5" t="n">
        <v>10829</v>
      </c>
    </row>
    <row r="59" spans="1:6">
      <c r="A59" s="4" t="s">
        <v>694</v>
      </c>
      <c r="C59" s="5" t="n">
        <v>0</v>
      </c>
      <c r="D59" s="5" t="n">
        <v>0</v>
      </c>
    </row>
    <row r="60" spans="1:6">
      <c r="A60" s="4" t="s">
        <v>49</v>
      </c>
      <c r="C60" s="5" t="n">
        <v>1982277</v>
      </c>
      <c r="D60" s="5" t="n">
        <v>3199639</v>
      </c>
    </row>
    <row r="61" spans="1:6">
      <c r="A61" s="4" t="s">
        <v>48</v>
      </c>
    </row>
    <row r="62" spans="1:6">
      <c r="A62" s="3" t="s">
        <v>690</v>
      </c>
    </row>
    <row r="63" spans="1:6">
      <c r="A63" s="4" t="s">
        <v>691</v>
      </c>
      <c r="C63" s="5" t="n">
        <v>822</v>
      </c>
      <c r="D63" s="5" t="n">
        <v>691</v>
      </c>
    </row>
    <row r="64" spans="1:6">
      <c r="A64" s="4" t="s">
        <v>692</v>
      </c>
      <c r="C64" s="5" t="n">
        <v>0</v>
      </c>
      <c r="D64" s="5" t="n">
        <v>1</v>
      </c>
    </row>
    <row r="65" spans="1:6">
      <c r="A65" s="4" t="s">
        <v>140</v>
      </c>
      <c r="C65" s="5" t="n">
        <v>822</v>
      </c>
      <c r="D65" s="5" t="n">
        <v>692</v>
      </c>
      <c r="E65" s="6" t="n">
        <v>534</v>
      </c>
      <c r="F65" s="6" t="n">
        <v>1245</v>
      </c>
    </row>
    <row r="66" spans="1:6">
      <c r="A66" s="3" t="s">
        <v>693</v>
      </c>
    </row>
    <row r="67" spans="1:6">
      <c r="A67" s="4" t="s">
        <v>691</v>
      </c>
      <c r="C67" s="5" t="n">
        <v>21291</v>
      </c>
      <c r="D67" s="5" t="n">
        <v>22513</v>
      </c>
    </row>
    <row r="68" spans="1:6">
      <c r="A68" s="4" t="s">
        <v>692</v>
      </c>
      <c r="C68" s="5" t="n">
        <v>4</v>
      </c>
      <c r="D68" s="5" t="n">
        <v>4</v>
      </c>
    </row>
    <row r="69" spans="1:6">
      <c r="A69" s="4" t="s">
        <v>694</v>
      </c>
      <c r="C69" s="5" t="n">
        <v>0</v>
      </c>
      <c r="D69" s="5" t="n">
        <v>0</v>
      </c>
    </row>
    <row r="70" spans="1:6">
      <c r="A70" s="4" t="s">
        <v>49</v>
      </c>
      <c r="C70" s="6" t="n">
        <v>21295</v>
      </c>
      <c r="D70" s="6" t="n">
        <v>22517</v>
      </c>
    </row>
    <row r="71" spans="1:6"/>
    <row r="72" spans="1:6">
      <c r="A72" s="4" t="s">
        <v>50</v>
      </c>
      <c r="B72" s="4" t="s">
        <v>77</v>
      </c>
    </row>
  </sheetData>
  <mergeCells count="3">
    <mergeCell ref="A1:B1"/>
    <mergeCell ref="A71:E71"/>
    <mergeCell ref="B72:E7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5</v>
      </c>
      <c r="C1" s="2" t="s">
        <v>2</v>
      </c>
      <c r="D1" s="2" t="s">
        <v>33</v>
      </c>
    </row>
    <row r="2" spans="1:4">
      <c r="A2" s="3" t="s">
        <v>696</v>
      </c>
    </row>
    <row r="3" spans="1:4">
      <c r="A3" s="4" t="s">
        <v>697</v>
      </c>
      <c r="C3" s="6" t="n">
        <v>18937811</v>
      </c>
      <c r="D3" s="6" t="n">
        <v>18962699</v>
      </c>
    </row>
    <row r="4" spans="1:4">
      <c r="A4" s="4" t="s">
        <v>698</v>
      </c>
      <c r="C4" s="5" t="n">
        <v>21138</v>
      </c>
      <c r="D4" s="5" t="n">
        <v>16247</v>
      </c>
    </row>
    <row r="5" spans="1:4">
      <c r="A5" s="4" t="s">
        <v>699</v>
      </c>
      <c r="C5" s="5" t="n">
        <v>7444</v>
      </c>
      <c r="D5" s="5" t="n">
        <v>6932</v>
      </c>
    </row>
    <row r="6" spans="1:4">
      <c r="A6" s="4" t="s">
        <v>700</v>
      </c>
      <c r="C6" s="5" t="n">
        <v>18966393</v>
      </c>
      <c r="D6" s="5" t="n">
        <v>18985878</v>
      </c>
    </row>
    <row r="7" spans="1:4">
      <c r="A7" s="4" t="s">
        <v>701</v>
      </c>
      <c r="C7" s="5" t="n">
        <v>105918</v>
      </c>
      <c r="D7" s="5" t="n">
        <v>118582</v>
      </c>
    </row>
    <row r="8" spans="1:4">
      <c r="A8" s="4" t="s">
        <v>49</v>
      </c>
      <c r="B8" s="4" t="s">
        <v>50</v>
      </c>
      <c r="C8" s="5" t="n">
        <v>19072311</v>
      </c>
      <c r="D8" s="5" t="n">
        <v>19104460</v>
      </c>
    </row>
    <row r="9" spans="1:4">
      <c r="A9" s="4" t="s">
        <v>702</v>
      </c>
    </row>
    <row r="10" spans="1:4">
      <c r="A10" s="3" t="s">
        <v>696</v>
      </c>
    </row>
    <row r="11" spans="1:4">
      <c r="A11" s="4" t="s">
        <v>697</v>
      </c>
      <c r="C11" s="5" t="n">
        <v>3639</v>
      </c>
      <c r="D11" s="5" t="n">
        <v>10283</v>
      </c>
    </row>
    <row r="12" spans="1:4">
      <c r="A12" s="4" t="s">
        <v>698</v>
      </c>
      <c r="C12" s="5" t="n">
        <v>0</v>
      </c>
      <c r="D12" s="5" t="n">
        <v>361</v>
      </c>
    </row>
    <row r="13" spans="1:4">
      <c r="A13" s="4" t="s">
        <v>699</v>
      </c>
      <c r="C13" s="5" t="n">
        <v>178</v>
      </c>
      <c r="D13" s="5" t="n">
        <v>1200</v>
      </c>
    </row>
    <row r="14" spans="1:4">
      <c r="A14" s="4" t="s">
        <v>700</v>
      </c>
      <c r="C14" s="5" t="n">
        <v>3817</v>
      </c>
      <c r="D14" s="5" t="n">
        <v>11844</v>
      </c>
    </row>
    <row r="15" spans="1:4">
      <c r="A15" s="4" t="s">
        <v>701</v>
      </c>
      <c r="C15" s="5" t="n">
        <v>0</v>
      </c>
      <c r="D15" s="5" t="n">
        <v>0</v>
      </c>
    </row>
    <row r="16" spans="1:4">
      <c r="A16" s="4" t="s">
        <v>49</v>
      </c>
      <c r="C16" s="5" t="n">
        <v>3817</v>
      </c>
      <c r="D16" s="5" t="n">
        <v>11844</v>
      </c>
    </row>
    <row r="17" spans="1:4">
      <c r="A17" s="4" t="s">
        <v>630</v>
      </c>
    </row>
    <row r="18" spans="1:4">
      <c r="A18" s="3" t="s">
        <v>696</v>
      </c>
    </row>
    <row r="19" spans="1:4">
      <c r="A19" s="4" t="s">
        <v>697</v>
      </c>
      <c r="C19" s="5" t="n">
        <v>5345805</v>
      </c>
      <c r="D19" s="5" t="n">
        <v>4730538</v>
      </c>
    </row>
    <row r="20" spans="1:4">
      <c r="A20" s="4" t="s">
        <v>698</v>
      </c>
      <c r="C20" s="5" t="n">
        <v>4494</v>
      </c>
      <c r="D20" s="5" t="n">
        <v>5341</v>
      </c>
    </row>
    <row r="21" spans="1:4">
      <c r="A21" s="4" t="s">
        <v>699</v>
      </c>
      <c r="C21" s="5" t="n">
        <v>1276</v>
      </c>
      <c r="D21" s="5" t="n">
        <v>593</v>
      </c>
    </row>
    <row r="22" spans="1:4">
      <c r="A22" s="4" t="s">
        <v>700</v>
      </c>
      <c r="C22" s="5" t="n">
        <v>5351575</v>
      </c>
      <c r="D22" s="5" t="n">
        <v>4736472</v>
      </c>
    </row>
    <row r="23" spans="1:4">
      <c r="A23" s="4" t="s">
        <v>701</v>
      </c>
      <c r="C23" s="5" t="n">
        <v>58765</v>
      </c>
      <c r="D23" s="5" t="n">
        <v>83224</v>
      </c>
    </row>
    <row r="24" spans="1:4">
      <c r="A24" s="4" t="s">
        <v>49</v>
      </c>
      <c r="C24" s="5" t="n">
        <v>5410340</v>
      </c>
      <c r="D24" s="5" t="n">
        <v>4819696</v>
      </c>
    </row>
    <row r="25" spans="1:4">
      <c r="A25" s="4" t="s">
        <v>631</v>
      </c>
    </row>
    <row r="26" spans="1:4">
      <c r="A26" s="3" t="s">
        <v>696</v>
      </c>
    </row>
    <row r="27" spans="1:4">
      <c r="A27" s="4" t="s">
        <v>697</v>
      </c>
      <c r="C27" s="5" t="n">
        <v>2403391</v>
      </c>
      <c r="D27" s="5" t="n">
        <v>1892771</v>
      </c>
    </row>
    <row r="28" spans="1:4">
      <c r="A28" s="4" t="s">
        <v>698</v>
      </c>
      <c r="C28" s="5" t="n">
        <v>3281</v>
      </c>
      <c r="D28" s="5" t="n">
        <v>4073</v>
      </c>
    </row>
    <row r="29" spans="1:4">
      <c r="A29" s="4" t="s">
        <v>699</v>
      </c>
      <c r="C29" s="5" t="n">
        <v>1276</v>
      </c>
      <c r="D29" s="5" t="n">
        <v>593</v>
      </c>
    </row>
    <row r="30" spans="1:4">
      <c r="A30" s="4" t="s">
        <v>700</v>
      </c>
      <c r="C30" s="5" t="n">
        <v>2407948</v>
      </c>
      <c r="D30" s="5" t="n">
        <v>1897437</v>
      </c>
    </row>
    <row r="31" spans="1:4">
      <c r="A31" s="4" t="s">
        <v>701</v>
      </c>
      <c r="C31" s="5" t="n">
        <v>36432</v>
      </c>
      <c r="D31" s="5" t="n">
        <v>61950</v>
      </c>
    </row>
    <row r="32" spans="1:4">
      <c r="A32" s="4" t="s">
        <v>49</v>
      </c>
      <c r="C32" s="5" t="n">
        <v>2444380</v>
      </c>
      <c r="D32" s="5" t="n">
        <v>1959387</v>
      </c>
    </row>
    <row r="33" spans="1:4">
      <c r="A33" s="4" t="s">
        <v>632</v>
      </c>
    </row>
    <row r="34" spans="1:4">
      <c r="A34" s="3" t="s">
        <v>696</v>
      </c>
    </row>
    <row r="35" spans="1:4">
      <c r="A35" s="4" t="s">
        <v>697</v>
      </c>
      <c r="C35" s="5" t="n">
        <v>2942414</v>
      </c>
      <c r="D35" s="5" t="n">
        <v>2837767</v>
      </c>
    </row>
    <row r="36" spans="1:4">
      <c r="A36" s="4" t="s">
        <v>698</v>
      </c>
      <c r="C36" s="5" t="n">
        <v>1213</v>
      </c>
      <c r="D36" s="5" t="n">
        <v>1268</v>
      </c>
    </row>
    <row r="37" spans="1:4">
      <c r="A37" s="4" t="s">
        <v>699</v>
      </c>
      <c r="C37" s="5" t="n">
        <v>0</v>
      </c>
      <c r="D37" s="5" t="n">
        <v>0</v>
      </c>
    </row>
    <row r="38" spans="1:4">
      <c r="A38" s="4" t="s">
        <v>700</v>
      </c>
      <c r="C38" s="5" t="n">
        <v>2943627</v>
      </c>
      <c r="D38" s="5" t="n">
        <v>2839035</v>
      </c>
    </row>
    <row r="39" spans="1:4">
      <c r="A39" s="4" t="s">
        <v>701</v>
      </c>
      <c r="C39" s="5" t="n">
        <v>22333</v>
      </c>
      <c r="D39" s="5" t="n">
        <v>21274</v>
      </c>
    </row>
    <row r="40" spans="1:4">
      <c r="A40" s="4" t="s">
        <v>49</v>
      </c>
      <c r="C40" s="5" t="n">
        <v>2965960</v>
      </c>
      <c r="D40" s="5" t="n">
        <v>2860309</v>
      </c>
    </row>
    <row r="41" spans="1:4">
      <c r="A41" s="4" t="s">
        <v>44</v>
      </c>
    </row>
    <row r="42" spans="1:4">
      <c r="A42" s="3" t="s">
        <v>696</v>
      </c>
    </row>
    <row r="43" spans="1:4">
      <c r="A43" s="4" t="s">
        <v>697</v>
      </c>
      <c r="C43" s="5" t="n">
        <v>3836277</v>
      </c>
      <c r="D43" s="5" t="n">
        <v>3554407</v>
      </c>
    </row>
    <row r="44" spans="1:4">
      <c r="A44" s="4" t="s">
        <v>698</v>
      </c>
      <c r="C44" s="5" t="n">
        <v>1</v>
      </c>
      <c r="D44" s="5" t="n">
        <v>1</v>
      </c>
    </row>
    <row r="45" spans="1:4">
      <c r="A45" s="4" t="s">
        <v>699</v>
      </c>
      <c r="C45" s="5" t="n">
        <v>0</v>
      </c>
      <c r="D45" s="5" t="n">
        <v>0</v>
      </c>
    </row>
    <row r="46" spans="1:4">
      <c r="A46" s="4" t="s">
        <v>700</v>
      </c>
      <c r="C46" s="5" t="n">
        <v>3836278</v>
      </c>
      <c r="D46" s="5" t="n">
        <v>3554408</v>
      </c>
    </row>
    <row r="47" spans="1:4">
      <c r="A47" s="4" t="s">
        <v>701</v>
      </c>
      <c r="C47" s="5" t="n">
        <v>15025</v>
      </c>
      <c r="D47" s="5" t="n">
        <v>6785</v>
      </c>
    </row>
    <row r="48" spans="1:4">
      <c r="A48" s="4" t="s">
        <v>49</v>
      </c>
      <c r="C48" s="5" t="n">
        <v>3851303</v>
      </c>
      <c r="D48" s="5" t="n">
        <v>3561193</v>
      </c>
    </row>
    <row r="49" spans="1:4">
      <c r="A49" s="4" t="s">
        <v>633</v>
      </c>
    </row>
    <row r="50" spans="1:4">
      <c r="A50" s="3" t="s">
        <v>696</v>
      </c>
    </row>
    <row r="51" spans="1:4">
      <c r="A51" s="4" t="s">
        <v>697</v>
      </c>
      <c r="C51" s="5" t="n">
        <v>2903629</v>
      </c>
      <c r="D51" s="5" t="n">
        <v>2744500</v>
      </c>
    </row>
    <row r="52" spans="1:4">
      <c r="A52" s="4" t="s">
        <v>698</v>
      </c>
      <c r="C52" s="5" t="n">
        <v>0</v>
      </c>
      <c r="D52" s="5" t="n">
        <v>0</v>
      </c>
    </row>
    <row r="53" spans="1:4">
      <c r="A53" s="4" t="s">
        <v>699</v>
      </c>
      <c r="C53" s="5" t="n">
        <v>0</v>
      </c>
      <c r="D53" s="5" t="n">
        <v>0</v>
      </c>
    </row>
    <row r="54" spans="1:4">
      <c r="A54" s="4" t="s">
        <v>700</v>
      </c>
      <c r="C54" s="5" t="n">
        <v>2903629</v>
      </c>
      <c r="D54" s="5" t="n">
        <v>2744500</v>
      </c>
    </row>
    <row r="55" spans="1:4">
      <c r="A55" s="4" t="s">
        <v>701</v>
      </c>
      <c r="C55" s="5" t="n">
        <v>4518</v>
      </c>
      <c r="D55" s="5" t="n">
        <v>6785</v>
      </c>
    </row>
    <row r="56" spans="1:4">
      <c r="A56" s="4" t="s">
        <v>49</v>
      </c>
      <c r="C56" s="5" t="n">
        <v>2908147</v>
      </c>
      <c r="D56" s="5" t="n">
        <v>2751285</v>
      </c>
    </row>
    <row r="57" spans="1:4">
      <c r="A57" s="4" t="s">
        <v>636</v>
      </c>
    </row>
    <row r="58" spans="1:4">
      <c r="A58" s="3" t="s">
        <v>696</v>
      </c>
    </row>
    <row r="59" spans="1:4">
      <c r="A59" s="4" t="s">
        <v>697</v>
      </c>
      <c r="C59" s="5" t="n">
        <v>932648</v>
      </c>
      <c r="D59" s="5" t="n">
        <v>809907</v>
      </c>
    </row>
    <row r="60" spans="1:4">
      <c r="A60" s="4" t="s">
        <v>698</v>
      </c>
      <c r="C60" s="5" t="n">
        <v>1</v>
      </c>
      <c r="D60" s="5" t="n">
        <v>1</v>
      </c>
    </row>
    <row r="61" spans="1:4">
      <c r="A61" s="4" t="s">
        <v>699</v>
      </c>
      <c r="C61" s="5" t="n">
        <v>0</v>
      </c>
      <c r="D61" s="5" t="n">
        <v>0</v>
      </c>
    </row>
    <row r="62" spans="1:4">
      <c r="A62" s="4" t="s">
        <v>700</v>
      </c>
      <c r="C62" s="5" t="n">
        <v>932649</v>
      </c>
      <c r="D62" s="5" t="n">
        <v>809908</v>
      </c>
    </row>
    <row r="63" spans="1:4">
      <c r="A63" s="4" t="s">
        <v>701</v>
      </c>
      <c r="C63" s="5" t="n">
        <v>10507</v>
      </c>
      <c r="D63" s="5" t="n">
        <v>0</v>
      </c>
    </row>
    <row r="64" spans="1:4">
      <c r="A64" s="4" t="s">
        <v>49</v>
      </c>
      <c r="C64" s="5" t="n">
        <v>943156</v>
      </c>
      <c r="D64" s="5" t="n">
        <v>809908</v>
      </c>
    </row>
    <row r="65" spans="1:4">
      <c r="A65" s="4" t="s">
        <v>45</v>
      </c>
    </row>
    <row r="66" spans="1:4">
      <c r="A66" s="3" t="s">
        <v>696</v>
      </c>
    </row>
    <row r="67" spans="1:4">
      <c r="A67" s="4" t="s">
        <v>697</v>
      </c>
      <c r="C67" s="5" t="n">
        <v>4670021</v>
      </c>
      <c r="D67" s="5" t="n">
        <v>4726339</v>
      </c>
    </row>
    <row r="68" spans="1:4">
      <c r="A68" s="4" t="s">
        <v>698</v>
      </c>
      <c r="C68" s="5" t="n">
        <v>7996</v>
      </c>
      <c r="D68" s="5" t="n">
        <v>4272</v>
      </c>
    </row>
    <row r="69" spans="1:4">
      <c r="A69" s="4" t="s">
        <v>699</v>
      </c>
      <c r="C69" s="5" t="n">
        <v>2642</v>
      </c>
      <c r="D69" s="5" t="n">
        <v>2117</v>
      </c>
    </row>
    <row r="70" spans="1:4">
      <c r="A70" s="4" t="s">
        <v>700</v>
      </c>
      <c r="C70" s="5" t="n">
        <v>4680659</v>
      </c>
      <c r="D70" s="5" t="n">
        <v>4732728</v>
      </c>
    </row>
    <row r="71" spans="1:4">
      <c r="A71" s="4" t="s">
        <v>701</v>
      </c>
      <c r="C71" s="5" t="n">
        <v>15264</v>
      </c>
      <c r="D71" s="5" t="n">
        <v>17089</v>
      </c>
    </row>
    <row r="72" spans="1:4">
      <c r="A72" s="4" t="s">
        <v>49</v>
      </c>
      <c r="C72" s="5" t="n">
        <v>4695923</v>
      </c>
      <c r="D72" s="5" t="n">
        <v>4749817</v>
      </c>
    </row>
    <row r="73" spans="1:4">
      <c r="A73" s="4" t="s">
        <v>46</v>
      </c>
    </row>
    <row r="74" spans="1:4">
      <c r="A74" s="3" t="s">
        <v>696</v>
      </c>
    </row>
    <row r="75" spans="1:4">
      <c r="A75" s="4" t="s">
        <v>697</v>
      </c>
      <c r="C75" s="5" t="n">
        <v>3098763</v>
      </c>
      <c r="D75" s="5" t="n">
        <v>2735430</v>
      </c>
    </row>
    <row r="76" spans="1:4">
      <c r="A76" s="4" t="s">
        <v>698</v>
      </c>
      <c r="C76" s="5" t="n">
        <v>310</v>
      </c>
      <c r="D76" s="5" t="n">
        <v>191</v>
      </c>
    </row>
    <row r="77" spans="1:4">
      <c r="A77" s="4" t="s">
        <v>699</v>
      </c>
      <c r="C77" s="5" t="n">
        <v>0</v>
      </c>
      <c r="D77" s="5" t="n">
        <v>17</v>
      </c>
    </row>
    <row r="78" spans="1:4">
      <c r="A78" s="4" t="s">
        <v>700</v>
      </c>
      <c r="C78" s="5" t="n">
        <v>3099073</v>
      </c>
      <c r="D78" s="5" t="n">
        <v>2735638</v>
      </c>
    </row>
    <row r="79" spans="1:4">
      <c r="A79" s="4" t="s">
        <v>701</v>
      </c>
      <c r="C79" s="5" t="n">
        <v>8283</v>
      </c>
      <c r="D79" s="5" t="n">
        <v>4116</v>
      </c>
    </row>
    <row r="80" spans="1:4">
      <c r="A80" s="4" t="s">
        <v>49</v>
      </c>
      <c r="C80" s="5" t="n">
        <v>3107356</v>
      </c>
      <c r="D80" s="5" t="n">
        <v>2739754</v>
      </c>
    </row>
    <row r="81" spans="1:4">
      <c r="A81" s="4" t="s">
        <v>47</v>
      </c>
    </row>
    <row r="82" spans="1:4">
      <c r="A82" s="3" t="s">
        <v>696</v>
      </c>
    </row>
    <row r="83" spans="1:4">
      <c r="A83" s="4" t="s">
        <v>697</v>
      </c>
      <c r="C83" s="5" t="n">
        <v>1962042</v>
      </c>
      <c r="D83" s="5" t="n">
        <v>3183196</v>
      </c>
    </row>
    <row r="84" spans="1:4">
      <c r="A84" s="4" t="s">
        <v>698</v>
      </c>
      <c r="C84" s="5" t="n">
        <v>8326</v>
      </c>
      <c r="D84" s="5" t="n">
        <v>6078</v>
      </c>
    </row>
    <row r="85" spans="1:4">
      <c r="A85" s="4" t="s">
        <v>699</v>
      </c>
      <c r="C85" s="5" t="n">
        <v>3331</v>
      </c>
      <c r="D85" s="5" t="n">
        <v>2999</v>
      </c>
    </row>
    <row r="86" spans="1:4">
      <c r="A86" s="4" t="s">
        <v>700</v>
      </c>
      <c r="C86" s="5" t="n">
        <v>1973699</v>
      </c>
      <c r="D86" s="5" t="n">
        <v>3192273</v>
      </c>
    </row>
    <row r="87" spans="1:4">
      <c r="A87" s="4" t="s">
        <v>701</v>
      </c>
      <c r="C87" s="5" t="n">
        <v>8578</v>
      </c>
      <c r="D87" s="5" t="n">
        <v>7366</v>
      </c>
    </row>
    <row r="88" spans="1:4">
      <c r="A88" s="4" t="s">
        <v>49</v>
      </c>
      <c r="C88" s="5" t="n">
        <v>1982277</v>
      </c>
      <c r="D88" s="5" t="n">
        <v>3199639</v>
      </c>
    </row>
    <row r="89" spans="1:4">
      <c r="A89" s="4" t="s">
        <v>48</v>
      </c>
    </row>
    <row r="90" spans="1:4">
      <c r="A90" s="3" t="s">
        <v>696</v>
      </c>
    </row>
    <row r="91" spans="1:4">
      <c r="A91" s="4" t="s">
        <v>697</v>
      </c>
      <c r="C91" s="5" t="n">
        <v>21264</v>
      </c>
      <c r="D91" s="5" t="n">
        <v>22506</v>
      </c>
    </row>
    <row r="92" spans="1:4">
      <c r="A92" s="4" t="s">
        <v>698</v>
      </c>
      <c r="C92" s="5" t="n">
        <v>11</v>
      </c>
      <c r="D92" s="5" t="n">
        <v>3</v>
      </c>
    </row>
    <row r="93" spans="1:4">
      <c r="A93" s="4" t="s">
        <v>699</v>
      </c>
      <c r="C93" s="5" t="n">
        <v>17</v>
      </c>
      <c r="D93" s="5" t="n">
        <v>6</v>
      </c>
    </row>
    <row r="94" spans="1:4">
      <c r="A94" s="4" t="s">
        <v>700</v>
      </c>
      <c r="C94" s="5" t="n">
        <v>21292</v>
      </c>
      <c r="D94" s="5" t="n">
        <v>22515</v>
      </c>
    </row>
    <row r="95" spans="1:4">
      <c r="A95" s="4" t="s">
        <v>701</v>
      </c>
      <c r="C95" s="5" t="n">
        <v>3</v>
      </c>
      <c r="D95" s="5" t="n">
        <v>2</v>
      </c>
    </row>
    <row r="96" spans="1:4">
      <c r="A96" s="4" t="s">
        <v>49</v>
      </c>
      <c r="C96" s="5" t="n">
        <v>21295</v>
      </c>
      <c r="D96" s="5" t="n">
        <v>22517</v>
      </c>
    </row>
    <row r="97" spans="1:4">
      <c r="A97" s="4" t="s">
        <v>703</v>
      </c>
    </row>
    <row r="98" spans="1:4">
      <c r="A98" s="3" t="s">
        <v>696</v>
      </c>
    </row>
    <row r="99" spans="1:4">
      <c r="A99" s="4" t="s">
        <v>697</v>
      </c>
      <c r="C99" s="5" t="n">
        <v>18934172</v>
      </c>
      <c r="D99" s="5" t="n">
        <v>18952416</v>
      </c>
    </row>
    <row r="100" spans="1:4">
      <c r="A100" s="4" t="s">
        <v>698</v>
      </c>
      <c r="C100" s="5" t="n">
        <v>21138</v>
      </c>
      <c r="D100" s="5" t="n">
        <v>15886</v>
      </c>
    </row>
    <row r="101" spans="1:4">
      <c r="A101" s="4" t="s">
        <v>699</v>
      </c>
      <c r="C101" s="5" t="n">
        <v>7266</v>
      </c>
      <c r="D101" s="5" t="n">
        <v>5732</v>
      </c>
    </row>
    <row r="102" spans="1:4">
      <c r="A102" s="4" t="s">
        <v>700</v>
      </c>
      <c r="C102" s="5" t="n">
        <v>18962576</v>
      </c>
      <c r="D102" s="5" t="n">
        <v>18974034</v>
      </c>
    </row>
    <row r="103" spans="1:4">
      <c r="A103" s="4" t="s">
        <v>701</v>
      </c>
      <c r="C103" s="5" t="n">
        <v>105918</v>
      </c>
      <c r="D103" s="5" t="n">
        <v>118582</v>
      </c>
    </row>
    <row r="104" spans="1:4">
      <c r="A104" s="4" t="s">
        <v>49</v>
      </c>
      <c r="C104" s="6" t="n">
        <v>19068494</v>
      </c>
      <c r="D104" s="6" t="n">
        <v>19092616</v>
      </c>
    </row>
    <row r="105" spans="1:4"/>
    <row r="106" spans="1:4">
      <c r="A106" s="4" t="s">
        <v>50</v>
      </c>
      <c r="B106" s="4" t="s">
        <v>77</v>
      </c>
    </row>
  </sheetData>
  <mergeCells count="3">
    <mergeCell ref="A1:B1"/>
    <mergeCell ref="A105:C105"/>
    <mergeCell ref="B106:C10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3</v>
      </c>
      <c r="D2" s="2" t="s">
        <v>88</v>
      </c>
    </row>
    <row r="3" spans="1:4">
      <c r="A3" s="3" t="s">
        <v>265</v>
      </c>
    </row>
    <row r="4" spans="1:4">
      <c r="A4" s="4" t="s">
        <v>705</v>
      </c>
      <c r="B4" s="6" t="n">
        <v>10921</v>
      </c>
      <c r="C4" s="6" t="n">
        <v>15009</v>
      </c>
      <c r="D4" s="6" t="n">
        <v>20604</v>
      </c>
    </row>
    <row r="5" spans="1:4">
      <c r="A5" s="4" t="s">
        <v>706</v>
      </c>
      <c r="B5" s="5" t="n">
        <v>1351</v>
      </c>
      <c r="C5" s="5" t="n">
        <v>2982</v>
      </c>
      <c r="D5" s="5" t="n">
        <v>4152</v>
      </c>
    </row>
    <row r="6" spans="1:4">
      <c r="A6" s="4" t="s">
        <v>707</v>
      </c>
      <c r="B6" s="6" t="n">
        <v>9570</v>
      </c>
      <c r="C6" s="6" t="n">
        <v>12027</v>
      </c>
      <c r="D6" s="6" t="n">
        <v>1645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v>
      </c>
      <c r="B1" s="2" t="s">
        <v>1</v>
      </c>
    </row>
    <row r="2" spans="1:4">
      <c r="B2" s="2" t="s">
        <v>2</v>
      </c>
      <c r="C2" s="2" t="s">
        <v>33</v>
      </c>
      <c r="D2" s="2" t="s">
        <v>88</v>
      </c>
    </row>
    <row r="3" spans="1:4">
      <c r="A3" s="3" t="s">
        <v>200</v>
      </c>
    </row>
    <row r="4" spans="1:4">
      <c r="A4" s="4" t="s">
        <v>164</v>
      </c>
      <c r="B4" s="6" t="n">
        <v>315628</v>
      </c>
      <c r="C4" s="6" t="n">
        <v>278784</v>
      </c>
      <c r="D4" s="6" t="n">
        <v>221717</v>
      </c>
    </row>
    <row r="5" spans="1:4">
      <c r="A5" s="3" t="s">
        <v>201</v>
      </c>
    </row>
    <row r="6" spans="1:4">
      <c r="A6" s="4" t="s">
        <v>98</v>
      </c>
      <c r="B6" s="5" t="n">
        <v>46768</v>
      </c>
      <c r="C6" s="5" t="n">
        <v>68443</v>
      </c>
      <c r="D6" s="5" t="n">
        <v>65874</v>
      </c>
    </row>
    <row r="7" spans="1:4">
      <c r="A7" s="4" t="s">
        <v>202</v>
      </c>
      <c r="B7" s="5" t="n">
        <v>222602</v>
      </c>
      <c r="C7" s="5" t="n">
        <v>206567</v>
      </c>
      <c r="D7" s="5" t="n">
        <v>182226</v>
      </c>
    </row>
    <row r="8" spans="1:4">
      <c r="A8" s="4" t="s">
        <v>203</v>
      </c>
      <c r="B8" s="5" t="n">
        <v>0</v>
      </c>
      <c r="C8" s="5" t="n">
        <v>73409</v>
      </c>
      <c r="D8" s="5" t="n">
        <v>0</v>
      </c>
    </row>
    <row r="9" spans="1:4">
      <c r="A9" s="4" t="s">
        <v>204</v>
      </c>
      <c r="B9" s="5" t="n">
        <v>58986</v>
      </c>
      <c r="C9" s="5" t="n">
        <v>-53729</v>
      </c>
      <c r="D9" s="5" t="n">
        <v>32966</v>
      </c>
    </row>
    <row r="10" spans="1:4">
      <c r="A10" s="4" t="s">
        <v>205</v>
      </c>
      <c r="B10" s="5" t="n">
        <v>372354</v>
      </c>
      <c r="C10" s="5" t="n">
        <v>280640</v>
      </c>
      <c r="D10" s="5" t="n">
        <v>1044282</v>
      </c>
    </row>
    <row r="11" spans="1:4">
      <c r="A11" s="4" t="s">
        <v>206</v>
      </c>
      <c r="B11" s="5" t="n">
        <v>-375622</v>
      </c>
      <c r="C11" s="5" t="n">
        <v>-430121</v>
      </c>
      <c r="D11" s="5" t="n">
        <v>-1207227</v>
      </c>
    </row>
    <row r="12" spans="1:4">
      <c r="A12" s="4" t="s">
        <v>207</v>
      </c>
      <c r="B12" s="5" t="n">
        <v>-39881</v>
      </c>
      <c r="C12" s="5" t="n">
        <v>-51965</v>
      </c>
      <c r="D12" s="5" t="n">
        <v>-97383</v>
      </c>
    </row>
    <row r="13" spans="1:4">
      <c r="A13" s="4" t="s">
        <v>208</v>
      </c>
      <c r="B13" s="5" t="n">
        <v>-2121</v>
      </c>
      <c r="C13" s="5" t="n">
        <v>-96380</v>
      </c>
      <c r="D13" s="5" t="n">
        <v>71495</v>
      </c>
    </row>
    <row r="14" spans="1:4">
      <c r="A14" s="4" t="s">
        <v>209</v>
      </c>
      <c r="B14" s="5" t="n">
        <v>-41949</v>
      </c>
      <c r="C14" s="5" t="n">
        <v>-36196</v>
      </c>
      <c r="D14" s="5" t="n">
        <v>-24667</v>
      </c>
    </row>
    <row r="15" spans="1:4">
      <c r="A15" s="4" t="s">
        <v>210</v>
      </c>
      <c r="B15" s="5" t="n">
        <v>556765</v>
      </c>
      <c r="C15" s="5" t="n">
        <v>239452</v>
      </c>
      <c r="D15" s="5" t="n">
        <v>289283</v>
      </c>
    </row>
    <row r="16" spans="1:4">
      <c r="A16" s="3" t="s">
        <v>211</v>
      </c>
    </row>
    <row r="17" spans="1:4">
      <c r="A17" s="4" t="s">
        <v>212</v>
      </c>
      <c r="B17" s="5" t="n">
        <v>254146</v>
      </c>
      <c r="C17" s="5" t="n">
        <v>0</v>
      </c>
      <c r="D17" s="5" t="n">
        <v>0</v>
      </c>
    </row>
    <row r="18" spans="1:4">
      <c r="A18" s="4" t="s">
        <v>213</v>
      </c>
      <c r="B18" s="5" t="n">
        <v>185029</v>
      </c>
      <c r="C18" s="5" t="n">
        <v>137544</v>
      </c>
      <c r="D18" s="5" t="n">
        <v>145782</v>
      </c>
    </row>
    <row r="19" spans="1:4">
      <c r="A19" s="4" t="s">
        <v>214</v>
      </c>
      <c r="B19" s="5" t="n">
        <v>-1232618</v>
      </c>
      <c r="C19" s="5" t="n">
        <v>-354608</v>
      </c>
      <c r="D19" s="5" t="n">
        <v>-692996</v>
      </c>
    </row>
    <row r="20" spans="1:4">
      <c r="A20" s="4" t="s">
        <v>215</v>
      </c>
      <c r="B20" s="5" t="n">
        <v>269002</v>
      </c>
      <c r="C20" s="5" t="n">
        <v>246002</v>
      </c>
      <c r="D20" s="5" t="n">
        <v>156967</v>
      </c>
    </row>
    <row r="21" spans="1:4">
      <c r="A21" s="4" t="s">
        <v>216</v>
      </c>
      <c r="B21" s="5" t="n">
        <v>-278000</v>
      </c>
      <c r="C21" s="5" t="n">
        <v>-254000</v>
      </c>
      <c r="D21" s="5" t="n">
        <v>-161080</v>
      </c>
    </row>
    <row r="22" spans="1:4">
      <c r="A22" s="4" t="s">
        <v>217</v>
      </c>
      <c r="B22" s="5" t="n">
        <v>903606</v>
      </c>
      <c r="C22" s="5" t="n">
        <v>1618791</v>
      </c>
      <c r="D22" s="5" t="n">
        <v>2830807</v>
      </c>
    </row>
    <row r="23" spans="1:4">
      <c r="A23" s="4" t="s">
        <v>218</v>
      </c>
      <c r="B23" s="5" t="n">
        <v>172849</v>
      </c>
      <c r="C23" s="5" t="n">
        <v>-1808603</v>
      </c>
      <c r="D23" s="5" t="n">
        <v>-2200776</v>
      </c>
    </row>
    <row r="24" spans="1:4">
      <c r="A24" s="4" t="s">
        <v>219</v>
      </c>
      <c r="B24" s="5" t="n">
        <v>0</v>
      </c>
      <c r="C24" s="5" t="n">
        <v>-8120</v>
      </c>
      <c r="D24" s="5" t="n">
        <v>0</v>
      </c>
    </row>
    <row r="25" spans="1:4">
      <c r="A25" s="4" t="s">
        <v>220</v>
      </c>
      <c r="B25" s="5" t="n">
        <v>-1230094</v>
      </c>
      <c r="C25" s="5" t="n">
        <v>-1038208</v>
      </c>
      <c r="D25" s="5" t="n">
        <v>-1197281</v>
      </c>
    </row>
    <row r="26" spans="1:4">
      <c r="A26" s="4" t="s">
        <v>221</v>
      </c>
      <c r="B26" s="5" t="n">
        <v>88942</v>
      </c>
      <c r="C26" s="5" t="n">
        <v>63875</v>
      </c>
      <c r="D26" s="5" t="n">
        <v>76885</v>
      </c>
    </row>
    <row r="27" spans="1:4">
      <c r="A27" s="4" t="s">
        <v>222</v>
      </c>
      <c r="B27" s="5" t="n">
        <v>-56091</v>
      </c>
      <c r="C27" s="5" t="n">
        <v>-48428</v>
      </c>
      <c r="D27" s="5" t="n">
        <v>-34513</v>
      </c>
    </row>
    <row r="28" spans="1:4">
      <c r="A28" s="4" t="s">
        <v>209</v>
      </c>
      <c r="B28" s="5" t="n">
        <v>20935</v>
      </c>
      <c r="C28" s="5" t="n">
        <v>26103</v>
      </c>
      <c r="D28" s="5" t="n">
        <v>23002</v>
      </c>
    </row>
    <row r="29" spans="1:4">
      <c r="A29" s="4" t="s">
        <v>223</v>
      </c>
      <c r="B29" s="5" t="n">
        <v>-902294</v>
      </c>
      <c r="C29" s="5" t="n">
        <v>-1419652</v>
      </c>
      <c r="D29" s="5" t="n">
        <v>-1053203</v>
      </c>
    </row>
    <row r="30" spans="1:4">
      <c r="A30" s="3" t="s">
        <v>224</v>
      </c>
    </row>
    <row r="31" spans="1:4">
      <c r="A31" s="4" t="s">
        <v>225</v>
      </c>
      <c r="B31" s="5" t="n">
        <v>549157</v>
      </c>
      <c r="C31" s="5" t="n">
        <v>1094612</v>
      </c>
      <c r="D31" s="5" t="n">
        <v>518468</v>
      </c>
    </row>
    <row r="32" spans="1:4">
      <c r="A32" s="4" t="s">
        <v>226</v>
      </c>
      <c r="B32" s="5" t="n">
        <v>160</v>
      </c>
      <c r="C32" s="5" t="n">
        <v>-4747</v>
      </c>
      <c r="D32" s="5" t="n">
        <v>-1192</v>
      </c>
    </row>
    <row r="33" spans="1:4">
      <c r="A33" s="4" t="s">
        <v>227</v>
      </c>
      <c r="B33" s="5" t="n">
        <v>9380950</v>
      </c>
      <c r="C33" s="5" t="n">
        <v>9990967</v>
      </c>
      <c r="D33" s="5" t="n">
        <v>5582983</v>
      </c>
    </row>
    <row r="34" spans="1:4">
      <c r="A34" s="4" t="s">
        <v>228</v>
      </c>
      <c r="B34" s="5" t="n">
        <v>-9182536</v>
      </c>
      <c r="C34" s="5" t="n">
        <v>-9816286</v>
      </c>
      <c r="D34" s="5" t="n">
        <v>-5542831</v>
      </c>
    </row>
    <row r="35" spans="1:4">
      <c r="A35" s="4" t="s">
        <v>229</v>
      </c>
      <c r="B35" s="5" t="n">
        <v>-2000</v>
      </c>
      <c r="C35" s="5" t="n">
        <v>-3000</v>
      </c>
      <c r="D35" s="5" t="n">
        <v>0</v>
      </c>
    </row>
    <row r="36" spans="1:4">
      <c r="A36" s="4" t="s">
        <v>230</v>
      </c>
      <c r="B36" s="5" t="n">
        <v>0</v>
      </c>
      <c r="C36" s="5" t="n">
        <v>169302</v>
      </c>
      <c r="D36" s="5" t="n">
        <v>0</v>
      </c>
    </row>
    <row r="37" spans="1:4">
      <c r="A37" s="4" t="s">
        <v>231</v>
      </c>
      <c r="B37" s="5" t="n">
        <v>-212929</v>
      </c>
      <c r="C37" s="5" t="n">
        <v>-9163</v>
      </c>
      <c r="D37" s="5" t="n">
        <v>0</v>
      </c>
    </row>
    <row r="38" spans="1:4">
      <c r="A38" s="4" t="s">
        <v>232</v>
      </c>
      <c r="B38" s="5" t="n">
        <v>715</v>
      </c>
      <c r="C38" s="5" t="n">
        <v>23254</v>
      </c>
      <c r="D38" s="5" t="n">
        <v>5838</v>
      </c>
    </row>
    <row r="39" spans="1:4">
      <c r="A39" s="4" t="s">
        <v>233</v>
      </c>
      <c r="B39" s="5" t="n">
        <v>-11588</v>
      </c>
      <c r="C39" s="5" t="n">
        <v>-19904</v>
      </c>
      <c r="D39" s="5" t="n">
        <v>-19388</v>
      </c>
    </row>
    <row r="40" spans="1:4">
      <c r="A40" s="4" t="s">
        <v>234</v>
      </c>
      <c r="B40" s="5" t="n">
        <v>-99490</v>
      </c>
      <c r="C40" s="5" t="n">
        <v>-50617</v>
      </c>
      <c r="D40" s="5" t="n">
        <v>-50182</v>
      </c>
    </row>
    <row r="41" spans="1:4">
      <c r="A41" s="4" t="s">
        <v>235</v>
      </c>
      <c r="B41" s="5" t="n">
        <v>0</v>
      </c>
      <c r="C41" s="5" t="n">
        <v>0</v>
      </c>
      <c r="D41" s="5" t="n">
        <v>-377</v>
      </c>
    </row>
    <row r="42" spans="1:4">
      <c r="A42" s="4" t="s">
        <v>236</v>
      </c>
      <c r="B42" s="5" t="n">
        <v>-997</v>
      </c>
      <c r="C42" s="5" t="n">
        <v>-57</v>
      </c>
      <c r="D42" s="5" t="n">
        <v>-701</v>
      </c>
    </row>
    <row r="43" spans="1:4">
      <c r="A43" s="4" t="s">
        <v>166</v>
      </c>
      <c r="B43" s="5" t="n">
        <v>10638</v>
      </c>
      <c r="C43" s="5" t="n">
        <v>9482</v>
      </c>
      <c r="D43" s="5" t="n">
        <v>8432</v>
      </c>
    </row>
    <row r="44" spans="1:4">
      <c r="A44" s="4" t="s">
        <v>237</v>
      </c>
      <c r="B44" s="5" t="n">
        <v>310804</v>
      </c>
      <c r="C44" s="5" t="n">
        <v>1192379</v>
      </c>
      <c r="D44" s="5" t="n">
        <v>484186</v>
      </c>
    </row>
    <row r="45" spans="1:4">
      <c r="A45" s="4" t="s">
        <v>238</v>
      </c>
      <c r="B45" s="5" t="n">
        <v>-34725</v>
      </c>
      <c r="C45" s="5" t="n">
        <v>12179</v>
      </c>
      <c r="D45" s="5" t="n">
        <v>-279734</v>
      </c>
    </row>
    <row r="46" spans="1:4">
      <c r="A46" s="4" t="s">
        <v>239</v>
      </c>
      <c r="B46" s="5" t="n">
        <v>621782</v>
      </c>
      <c r="C46" s="5" t="n">
        <v>609603</v>
      </c>
      <c r="D46" s="5" t="n">
        <v>889337</v>
      </c>
    </row>
    <row r="47" spans="1:4">
      <c r="A47" s="4" t="s">
        <v>240</v>
      </c>
      <c r="B47" s="5" t="n">
        <v>587057</v>
      </c>
      <c r="C47" s="5" t="n">
        <v>621782</v>
      </c>
      <c r="D47" s="5" t="n">
        <v>609603</v>
      </c>
    </row>
    <row r="48" spans="1:4">
      <c r="A48" s="3" t="s">
        <v>241</v>
      </c>
    </row>
    <row r="49" spans="1:4">
      <c r="A49" s="4" t="s">
        <v>242</v>
      </c>
      <c r="B49" s="5" t="n">
        <v>139026</v>
      </c>
      <c r="C49" s="5" t="n">
        <v>86411</v>
      </c>
      <c r="D49" s="5" t="n">
        <v>78930</v>
      </c>
    </row>
    <row r="50" spans="1:4">
      <c r="A50" s="4" t="s">
        <v>243</v>
      </c>
      <c r="B50" s="5" t="n">
        <v>-26308</v>
      </c>
      <c r="C50" s="5" t="n">
        <v>62115</v>
      </c>
      <c r="D50" s="5" t="n">
        <v>23064</v>
      </c>
    </row>
    <row r="51" spans="1:4">
      <c r="A51" s="4" t="s">
        <v>244</v>
      </c>
      <c r="B51" s="5" t="n">
        <v>105247</v>
      </c>
      <c r="C51" s="5" t="n">
        <v>100608</v>
      </c>
      <c r="D51" s="5" t="n">
        <v>107768</v>
      </c>
    </row>
    <row r="52" spans="1:4">
      <c r="A52" s="4" t="s">
        <v>245</v>
      </c>
      <c r="B52" s="5" t="n">
        <v>848941</v>
      </c>
      <c r="C52" s="5" t="n">
        <v>1320210</v>
      </c>
      <c r="D52" s="5" t="n">
        <v>2739126</v>
      </c>
    </row>
    <row r="53" spans="1:4">
      <c r="A53" s="4" t="s">
        <v>142</v>
      </c>
    </row>
    <row r="54" spans="1:4">
      <c r="A54" s="3" t="s">
        <v>224</v>
      </c>
    </row>
    <row r="55" spans="1:4">
      <c r="A55" s="4" t="s">
        <v>246</v>
      </c>
      <c r="B55" s="5" t="n">
        <v>-100000</v>
      </c>
      <c r="C55" s="5" t="n">
        <v>0</v>
      </c>
      <c r="D55" s="5" t="n">
        <v>0</v>
      </c>
    </row>
    <row r="56" spans="1:4">
      <c r="A56" s="4" t="s">
        <v>141</v>
      </c>
    </row>
    <row r="57" spans="1:4">
      <c r="A57" s="3" t="s">
        <v>224</v>
      </c>
    </row>
    <row r="58" spans="1:4">
      <c r="A58" s="4" t="s">
        <v>246</v>
      </c>
      <c r="B58" s="6" t="n">
        <v>0</v>
      </c>
      <c r="C58" s="6" t="n">
        <v>-172500</v>
      </c>
      <c r="D58"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3</v>
      </c>
    </row>
    <row r="2" spans="1:3">
      <c r="A2" s="3" t="s">
        <v>709</v>
      </c>
    </row>
    <row r="3" spans="1:3">
      <c r="A3" s="4" t="s">
        <v>710</v>
      </c>
      <c r="B3" s="6" t="n">
        <v>3306</v>
      </c>
      <c r="C3" s="6" t="n">
        <v>7324</v>
      </c>
    </row>
    <row r="4" spans="1:3">
      <c r="A4" s="4" t="s">
        <v>701</v>
      </c>
      <c r="B4" s="5" t="n">
        <v>9046</v>
      </c>
      <c r="C4" s="5" t="n">
        <v>10552</v>
      </c>
    </row>
    <row r="5" spans="1:3">
      <c r="A5" s="4" t="s">
        <v>711</v>
      </c>
      <c r="B5" s="6" t="n">
        <v>12352</v>
      </c>
      <c r="C5" s="6" t="n">
        <v>1787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3</v>
      </c>
      <c r="D2" s="2" t="s">
        <v>88</v>
      </c>
    </row>
    <row r="3" spans="1:4">
      <c r="A3" s="3" t="s">
        <v>713</v>
      </c>
    </row>
    <row r="4" spans="1:4">
      <c r="A4" s="4" t="s">
        <v>714</v>
      </c>
      <c r="B4" s="6" t="n">
        <v>98459000</v>
      </c>
      <c r="C4" s="6" t="n">
        <v>114071000</v>
      </c>
    </row>
    <row r="5" spans="1:4">
      <c r="A5" s="4" t="s">
        <v>715</v>
      </c>
      <c r="B5" s="5" t="n">
        <v>28707000</v>
      </c>
      <c r="C5" s="5" t="n">
        <v>41606000</v>
      </c>
    </row>
    <row r="6" spans="1:4">
      <c r="A6" s="4" t="s">
        <v>716</v>
      </c>
      <c r="B6" s="6" t="n">
        <v>127166000</v>
      </c>
      <c r="C6" s="6" t="n">
        <v>155677000</v>
      </c>
    </row>
    <row r="7" spans="1:4">
      <c r="A7" s="4" t="s">
        <v>717</v>
      </c>
      <c r="B7" s="4" t="s">
        <v>549</v>
      </c>
      <c r="C7" s="4" t="s">
        <v>549</v>
      </c>
    </row>
    <row r="8" spans="1:4">
      <c r="A8" s="4" t="s">
        <v>718</v>
      </c>
      <c r="B8" s="6" t="n">
        <v>5121000</v>
      </c>
      <c r="C8" s="6" t="n">
        <v>7076000</v>
      </c>
      <c r="D8" s="6" t="n">
        <v>8723000</v>
      </c>
    </row>
    <row r="9" spans="1:4">
      <c r="A9" s="4" t="s">
        <v>630</v>
      </c>
    </row>
    <row r="10" spans="1:4">
      <c r="A10" s="3" t="s">
        <v>713</v>
      </c>
    </row>
    <row r="11" spans="1:4">
      <c r="A11" s="4" t="s">
        <v>714</v>
      </c>
      <c r="B11" s="5" t="n">
        <v>80739000</v>
      </c>
      <c r="C11" s="5" t="n">
        <v>88092000</v>
      </c>
    </row>
    <row r="12" spans="1:4">
      <c r="A12" s="4" t="s">
        <v>715</v>
      </c>
      <c r="B12" s="5" t="n">
        <v>16192000</v>
      </c>
      <c r="C12" s="5" t="n">
        <v>34282000</v>
      </c>
    </row>
    <row r="13" spans="1:4">
      <c r="A13" s="4" t="s">
        <v>716</v>
      </c>
      <c r="B13" s="6" t="n">
        <v>96931000</v>
      </c>
      <c r="C13" s="6" t="n">
        <v>122374000</v>
      </c>
    </row>
    <row r="14" spans="1:4">
      <c r="A14" s="4" t="s">
        <v>719</v>
      </c>
      <c r="B14" s="4" t="s">
        <v>534</v>
      </c>
      <c r="C14" s="4" t="s">
        <v>534</v>
      </c>
    </row>
    <row r="15" spans="1:4">
      <c r="A15" s="4" t="s">
        <v>720</v>
      </c>
      <c r="B15" s="6" t="n">
        <v>7800000</v>
      </c>
      <c r="C15" s="6" t="n">
        <v>22300000</v>
      </c>
    </row>
    <row r="16" spans="1:4">
      <c r="A16" s="4" t="s">
        <v>721</v>
      </c>
      <c r="B16" s="4" t="s">
        <v>722</v>
      </c>
      <c r="C16" s="4" t="s">
        <v>723</v>
      </c>
    </row>
    <row r="17" spans="1:4">
      <c r="A17" s="4" t="s">
        <v>724</v>
      </c>
      <c r="B17" s="4" t="s">
        <v>725</v>
      </c>
      <c r="C17" s="4" t="s">
        <v>726</v>
      </c>
    </row>
    <row r="18" spans="1:4">
      <c r="A18" s="4" t="s">
        <v>727</v>
      </c>
      <c r="B18" s="6" t="n">
        <v>15500000</v>
      </c>
      <c r="C18" s="6" t="n">
        <v>17100000</v>
      </c>
    </row>
    <row r="19" spans="1:4">
      <c r="A19" s="4" t="s">
        <v>728</v>
      </c>
      <c r="B19" s="4" t="s">
        <v>729</v>
      </c>
      <c r="C19" s="4" t="s">
        <v>730</v>
      </c>
    </row>
    <row r="20" spans="1:4">
      <c r="A20" s="4" t="s">
        <v>731</v>
      </c>
      <c r="B20" s="4" t="s">
        <v>732</v>
      </c>
      <c r="C20" s="4" t="s">
        <v>733</v>
      </c>
    </row>
    <row r="21" spans="1:4">
      <c r="A21" s="4" t="s">
        <v>734</v>
      </c>
      <c r="B21" s="6" t="n">
        <v>600000</v>
      </c>
      <c r="C21" s="6" t="n">
        <v>400000</v>
      </c>
    </row>
    <row r="22" spans="1:4">
      <c r="A22" s="4" t="s">
        <v>735</v>
      </c>
    </row>
    <row r="23" spans="1:4">
      <c r="A23" s="3" t="s">
        <v>713</v>
      </c>
    </row>
    <row r="24" spans="1:4">
      <c r="A24" s="4" t="s">
        <v>736</v>
      </c>
      <c r="B24" s="5" t="n">
        <v>5803000</v>
      </c>
      <c r="C24" s="5" t="n">
        <v>6445000</v>
      </c>
      <c r="D24" s="5" t="n">
        <v>7047000</v>
      </c>
    </row>
    <row r="25" spans="1:4">
      <c r="A25" s="4" t="s">
        <v>718</v>
      </c>
      <c r="B25" s="5" t="n">
        <v>3595000</v>
      </c>
      <c r="C25" s="5" t="n">
        <v>4034000</v>
      </c>
      <c r="D25" s="5" t="n">
        <v>4397000</v>
      </c>
    </row>
    <row r="26" spans="1:4">
      <c r="A26" s="4" t="s">
        <v>737</v>
      </c>
      <c r="B26" s="5" t="n">
        <v>2208000</v>
      </c>
      <c r="C26" s="5" t="n">
        <v>2411000</v>
      </c>
      <c r="D26" s="5" t="n">
        <v>2650000</v>
      </c>
    </row>
    <row r="27" spans="1:4">
      <c r="A27" s="4" t="s">
        <v>738</v>
      </c>
    </row>
    <row r="28" spans="1:4">
      <c r="A28" s="3" t="s">
        <v>713</v>
      </c>
    </row>
    <row r="29" spans="1:4">
      <c r="A29" s="4" t="s">
        <v>736</v>
      </c>
      <c r="B29" s="5" t="n">
        <v>4161000</v>
      </c>
      <c r="C29" s="5" t="n">
        <v>4522000</v>
      </c>
      <c r="D29" s="5" t="n">
        <v>4722000</v>
      </c>
    </row>
    <row r="30" spans="1:4">
      <c r="A30" s="4" t="s">
        <v>718</v>
      </c>
      <c r="B30" s="5" t="n">
        <v>2473000</v>
      </c>
      <c r="C30" s="5" t="n">
        <v>2707000</v>
      </c>
      <c r="D30" s="5" t="n">
        <v>2765000</v>
      </c>
    </row>
    <row r="31" spans="1:4">
      <c r="A31" s="4" t="s">
        <v>737</v>
      </c>
      <c r="B31" s="5" t="n">
        <v>1688000</v>
      </c>
      <c r="C31" s="5" t="n">
        <v>1815000</v>
      </c>
      <c r="D31" s="5" t="n">
        <v>1957000</v>
      </c>
    </row>
    <row r="32" spans="1:4">
      <c r="A32" s="4" t="s">
        <v>739</v>
      </c>
    </row>
    <row r="33" spans="1:4">
      <c r="A33" s="3" t="s">
        <v>713</v>
      </c>
    </row>
    <row r="34" spans="1:4">
      <c r="A34" s="4" t="s">
        <v>736</v>
      </c>
      <c r="B34" s="5" t="n">
        <v>1642000</v>
      </c>
      <c r="C34" s="5" t="n">
        <v>1923000</v>
      </c>
      <c r="D34" s="5" t="n">
        <v>2325000</v>
      </c>
    </row>
    <row r="35" spans="1:4">
      <c r="A35" s="4" t="s">
        <v>718</v>
      </c>
      <c r="B35" s="5" t="n">
        <v>1122000</v>
      </c>
      <c r="C35" s="5" t="n">
        <v>1327000</v>
      </c>
      <c r="D35" s="5" t="n">
        <v>1632000</v>
      </c>
    </row>
    <row r="36" spans="1:4">
      <c r="A36" s="4" t="s">
        <v>737</v>
      </c>
      <c r="B36" s="5" t="n">
        <v>520000</v>
      </c>
      <c r="C36" s="5" t="n">
        <v>596000</v>
      </c>
      <c r="D36" s="6" t="n">
        <v>693000</v>
      </c>
    </row>
    <row r="37" spans="1:4">
      <c r="A37" s="4" t="s">
        <v>44</v>
      </c>
    </row>
    <row r="38" spans="1:4">
      <c r="A38" s="3" t="s">
        <v>713</v>
      </c>
    </row>
    <row r="39" spans="1:4">
      <c r="A39" s="4" t="s">
        <v>714</v>
      </c>
      <c r="B39" s="5" t="n">
        <v>4174000</v>
      </c>
      <c r="C39" s="5" t="n">
        <v>12249000</v>
      </c>
    </row>
    <row r="40" spans="1:4">
      <c r="A40" s="4" t="s">
        <v>715</v>
      </c>
      <c r="B40" s="5" t="n">
        <v>3946000</v>
      </c>
      <c r="C40" s="5" t="n">
        <v>83000</v>
      </c>
    </row>
    <row r="41" spans="1:4">
      <c r="A41" s="4" t="s">
        <v>716</v>
      </c>
      <c r="B41" s="5" t="n">
        <v>8120000</v>
      </c>
      <c r="C41" s="5" t="n">
        <v>12332000</v>
      </c>
    </row>
    <row r="42" spans="1:4">
      <c r="A42" s="4" t="s">
        <v>734</v>
      </c>
      <c r="B42" s="5" t="n">
        <v>0</v>
      </c>
      <c r="C42" s="5" t="n">
        <v>500000</v>
      </c>
    </row>
    <row r="43" spans="1:4">
      <c r="A43" s="4" t="s">
        <v>45</v>
      </c>
    </row>
    <row r="44" spans="1:4">
      <c r="A44" s="3" t="s">
        <v>713</v>
      </c>
    </row>
    <row r="45" spans="1:4">
      <c r="A45" s="4" t="s">
        <v>714</v>
      </c>
      <c r="B45" s="5" t="n">
        <v>8491000</v>
      </c>
      <c r="C45" s="5" t="n">
        <v>10263000</v>
      </c>
    </row>
    <row r="46" spans="1:4">
      <c r="A46" s="4" t="s">
        <v>715</v>
      </c>
      <c r="B46" s="5" t="n">
        <v>1754000</v>
      </c>
      <c r="C46" s="5" t="n">
        <v>1413000</v>
      </c>
    </row>
    <row r="47" spans="1:4">
      <c r="A47" s="4" t="s">
        <v>716</v>
      </c>
      <c r="B47" s="5" t="n">
        <v>10245000</v>
      </c>
      <c r="C47" s="5" t="n">
        <v>11676000</v>
      </c>
    </row>
    <row r="48" spans="1:4">
      <c r="A48" s="4" t="s">
        <v>734</v>
      </c>
      <c r="B48" s="5" t="n">
        <v>0</v>
      </c>
      <c r="C48" s="5" t="n">
        <v>0</v>
      </c>
    </row>
    <row r="49" spans="1:4">
      <c r="A49" s="4" t="s">
        <v>46</v>
      </c>
    </row>
    <row r="50" spans="1:4">
      <c r="A50" s="3" t="s">
        <v>713</v>
      </c>
    </row>
    <row r="51" spans="1:4">
      <c r="A51" s="4" t="s">
        <v>714</v>
      </c>
      <c r="B51" s="5" t="n">
        <v>0</v>
      </c>
      <c r="C51" s="5" t="n">
        <v>0</v>
      </c>
    </row>
    <row r="52" spans="1:4">
      <c r="A52" s="4" t="s">
        <v>715</v>
      </c>
      <c r="B52" s="5" t="n">
        <v>453000</v>
      </c>
      <c r="C52" s="5" t="n">
        <v>476000</v>
      </c>
    </row>
    <row r="53" spans="1:4">
      <c r="A53" s="4" t="s">
        <v>716</v>
      </c>
      <c r="B53" s="5" t="n">
        <v>453000</v>
      </c>
      <c r="C53" s="5" t="n">
        <v>476000</v>
      </c>
    </row>
    <row r="54" spans="1:4">
      <c r="A54" s="4" t="s">
        <v>734</v>
      </c>
      <c r="B54" s="5" t="n">
        <v>0</v>
      </c>
      <c r="C54" s="5" t="n">
        <v>0</v>
      </c>
    </row>
    <row r="55" spans="1:4">
      <c r="A55" s="4" t="s">
        <v>47</v>
      </c>
    </row>
    <row r="56" spans="1:4">
      <c r="A56" s="3" t="s">
        <v>713</v>
      </c>
    </row>
    <row r="57" spans="1:4">
      <c r="A57" s="4" t="s">
        <v>714</v>
      </c>
      <c r="B57" s="5" t="n">
        <v>5054000</v>
      </c>
      <c r="C57" s="5" t="n">
        <v>3464000</v>
      </c>
    </row>
    <row r="58" spans="1:4">
      <c r="A58" s="4" t="s">
        <v>715</v>
      </c>
      <c r="B58" s="5" t="n">
        <v>6362000</v>
      </c>
      <c r="C58" s="5" t="n">
        <v>5351000</v>
      </c>
    </row>
    <row r="59" spans="1:4">
      <c r="A59" s="4" t="s">
        <v>716</v>
      </c>
      <c r="B59" s="5" t="n">
        <v>11416000</v>
      </c>
      <c r="C59" s="5" t="n">
        <v>8815000</v>
      </c>
    </row>
    <row r="60" spans="1:4">
      <c r="A60" s="4" t="s">
        <v>734</v>
      </c>
      <c r="B60" s="5" t="n">
        <v>0</v>
      </c>
      <c r="C60" s="5" t="n">
        <v>0</v>
      </c>
    </row>
    <row r="61" spans="1:4">
      <c r="A61" s="4" t="s">
        <v>48</v>
      </c>
    </row>
    <row r="62" spans="1:4">
      <c r="A62" s="3" t="s">
        <v>713</v>
      </c>
    </row>
    <row r="63" spans="1:4">
      <c r="A63" s="4" t="s">
        <v>714</v>
      </c>
      <c r="B63" s="5" t="n">
        <v>1000</v>
      </c>
      <c r="C63" s="5" t="n">
        <v>3000</v>
      </c>
    </row>
    <row r="64" spans="1:4">
      <c r="A64" s="4" t="s">
        <v>715</v>
      </c>
      <c r="B64" s="5" t="n">
        <v>0</v>
      </c>
      <c r="C64" s="5" t="n">
        <v>1000</v>
      </c>
    </row>
    <row r="65" spans="1:4">
      <c r="A65" s="4" t="s">
        <v>716</v>
      </c>
      <c r="B65" s="6" t="n">
        <v>1000</v>
      </c>
      <c r="C65" s="6" t="n">
        <v>4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0</v>
      </c>
      <c r="C1" s="2" t="s">
        <v>1</v>
      </c>
    </row>
    <row r="2" spans="1:5">
      <c r="C2" s="2" t="s">
        <v>2</v>
      </c>
      <c r="D2" s="2" t="s">
        <v>33</v>
      </c>
      <c r="E2" s="2" t="s">
        <v>88</v>
      </c>
    </row>
    <row r="3" spans="1:5">
      <c r="A3" s="3" t="s">
        <v>713</v>
      </c>
    </row>
    <row r="4" spans="1:5">
      <c r="A4" s="4" t="s">
        <v>741</v>
      </c>
      <c r="C4" s="4" t="s">
        <v>534</v>
      </c>
      <c r="D4" s="4" t="s">
        <v>534</v>
      </c>
    </row>
    <row r="5" spans="1:5">
      <c r="A5" s="4" t="s">
        <v>742</v>
      </c>
      <c r="B5" s="4" t="s">
        <v>50</v>
      </c>
      <c r="C5" s="6" t="n">
        <v>9949</v>
      </c>
      <c r="D5" s="6" t="n">
        <v>5384</v>
      </c>
      <c r="E5" s="6" t="n">
        <v>11516</v>
      </c>
    </row>
    <row r="6" spans="1:5">
      <c r="A6" s="4" t="s">
        <v>630</v>
      </c>
    </row>
    <row r="7" spans="1:5">
      <c r="A7" s="3" t="s">
        <v>713</v>
      </c>
    </row>
    <row r="8" spans="1:5">
      <c r="A8" s="4" t="s">
        <v>742</v>
      </c>
      <c r="B8" s="4" t="s">
        <v>50</v>
      </c>
      <c r="C8" s="5" t="n">
        <v>3816</v>
      </c>
      <c r="D8" s="5" t="n">
        <v>3660</v>
      </c>
      <c r="E8" s="5" t="n">
        <v>9823</v>
      </c>
    </row>
    <row r="9" spans="1:5">
      <c r="A9" s="4" t="s">
        <v>631</v>
      </c>
    </row>
    <row r="10" spans="1:5">
      <c r="A10" s="3" t="s">
        <v>713</v>
      </c>
    </row>
    <row r="11" spans="1:5">
      <c r="A11" s="4" t="s">
        <v>742</v>
      </c>
      <c r="B11" s="4" t="s">
        <v>50</v>
      </c>
      <c r="C11" s="5" t="n">
        <v>3514</v>
      </c>
      <c r="D11" s="5" t="n">
        <v>3081</v>
      </c>
      <c r="E11" s="5" t="n">
        <v>8193</v>
      </c>
    </row>
    <row r="12" spans="1:5">
      <c r="A12" s="4" t="s">
        <v>632</v>
      </c>
    </row>
    <row r="13" spans="1:5">
      <c r="A13" s="3" t="s">
        <v>713</v>
      </c>
    </row>
    <row r="14" spans="1:5">
      <c r="A14" s="4" t="s">
        <v>742</v>
      </c>
      <c r="B14" s="4" t="s">
        <v>50</v>
      </c>
      <c r="C14" s="5" t="n">
        <v>302</v>
      </c>
      <c r="D14" s="5" t="n">
        <v>579</v>
      </c>
      <c r="E14" s="5" t="n">
        <v>1630</v>
      </c>
    </row>
    <row r="15" spans="1:5">
      <c r="A15" s="4" t="s">
        <v>636</v>
      </c>
    </row>
    <row r="16" spans="1:5">
      <c r="A16" s="3" t="s">
        <v>713</v>
      </c>
    </row>
    <row r="17" spans="1:5">
      <c r="A17" s="4" t="s">
        <v>742</v>
      </c>
      <c r="B17" s="4" t="s">
        <v>50</v>
      </c>
      <c r="C17" s="5" t="n">
        <v>4697</v>
      </c>
      <c r="D17" s="5" t="n">
        <v>0</v>
      </c>
      <c r="E17" s="5" t="n">
        <v>0</v>
      </c>
    </row>
    <row r="18" spans="1:5">
      <c r="A18" s="4" t="s">
        <v>45</v>
      </c>
    </row>
    <row r="19" spans="1:5">
      <c r="A19" s="3" t="s">
        <v>713</v>
      </c>
    </row>
    <row r="20" spans="1:5">
      <c r="A20" s="4" t="s">
        <v>742</v>
      </c>
      <c r="B20" s="4" t="s">
        <v>50</v>
      </c>
      <c r="C20" s="5" t="n">
        <v>0</v>
      </c>
      <c r="D20" s="5" t="n">
        <v>555</v>
      </c>
      <c r="E20" s="5" t="n">
        <v>0</v>
      </c>
    </row>
    <row r="21" spans="1:5">
      <c r="A21" s="4" t="s">
        <v>47</v>
      </c>
    </row>
    <row r="22" spans="1:5">
      <c r="A22" s="3" t="s">
        <v>713</v>
      </c>
    </row>
    <row r="23" spans="1:5">
      <c r="A23" s="4" t="s">
        <v>742</v>
      </c>
      <c r="B23" s="4" t="s">
        <v>50</v>
      </c>
      <c r="C23" s="6" t="n">
        <v>1436</v>
      </c>
      <c r="D23" s="6" t="n">
        <v>1169</v>
      </c>
      <c r="E23" s="6" t="n">
        <v>1693</v>
      </c>
    </row>
    <row r="24" spans="1:5"/>
    <row r="25" spans="1:5">
      <c r="A25" s="4" t="s">
        <v>50</v>
      </c>
      <c r="B25" s="4" t="s">
        <v>743</v>
      </c>
    </row>
  </sheetData>
  <mergeCells count="4">
    <mergeCell ref="A1:B2"/>
    <mergeCell ref="C1:E1"/>
    <mergeCell ref="A24:D24"/>
    <mergeCell ref="B25:D2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3</v>
      </c>
      <c r="D2" s="2" t="s">
        <v>88</v>
      </c>
    </row>
    <row r="3" spans="1:4">
      <c r="A3" s="3" t="s">
        <v>745</v>
      </c>
    </row>
    <row r="4" spans="1:4">
      <c r="A4" s="4" t="s">
        <v>746</v>
      </c>
      <c r="B4" s="6" t="n">
        <v>131658</v>
      </c>
      <c r="C4" s="6" t="n">
        <v>158339</v>
      </c>
    </row>
    <row r="5" spans="1:4">
      <c r="A5" s="4" t="s">
        <v>747</v>
      </c>
      <c r="B5" s="5" t="n">
        <v>44170</v>
      </c>
      <c r="C5" s="5" t="n">
        <v>48854</v>
      </c>
    </row>
    <row r="6" spans="1:4">
      <c r="A6" s="4" t="s">
        <v>748</v>
      </c>
      <c r="B6" s="5" t="n">
        <v>175828</v>
      </c>
      <c r="C6" s="5" t="n">
        <v>207193</v>
      </c>
    </row>
    <row r="7" spans="1:4">
      <c r="A7" s="4" t="s">
        <v>749</v>
      </c>
      <c r="B7" s="5" t="n">
        <v>123455</v>
      </c>
      <c r="C7" s="5" t="n">
        <v>144312</v>
      </c>
    </row>
    <row r="8" spans="1:4">
      <c r="A8" s="4" t="s">
        <v>750</v>
      </c>
      <c r="B8" s="5" t="n">
        <v>28138</v>
      </c>
      <c r="C8" s="5" t="n">
        <v>27136</v>
      </c>
    </row>
    <row r="9" spans="1:4">
      <c r="A9" s="4" t="s">
        <v>751</v>
      </c>
      <c r="B9" s="5" t="n">
        <v>151593</v>
      </c>
      <c r="C9" s="5" t="n">
        <v>171448</v>
      </c>
    </row>
    <row r="10" spans="1:4">
      <c r="A10" s="4" t="s">
        <v>752</v>
      </c>
      <c r="B10" s="5" t="n">
        <v>30047</v>
      </c>
      <c r="C10" s="5" t="n">
        <v>21394</v>
      </c>
    </row>
    <row r="11" spans="1:4">
      <c r="A11" s="4" t="s">
        <v>753</v>
      </c>
      <c r="B11" s="5" t="n">
        <v>133884</v>
      </c>
      <c r="C11" s="5" t="n">
        <v>165050</v>
      </c>
      <c r="D11" s="6" t="n">
        <v>192201</v>
      </c>
    </row>
    <row r="12" spans="1:4">
      <c r="A12" s="4" t="s">
        <v>754</v>
      </c>
      <c r="B12" s="5" t="n">
        <v>27637</v>
      </c>
      <c r="C12" s="5" t="n">
        <v>30502</v>
      </c>
      <c r="D12" s="5" t="n">
        <v>36905</v>
      </c>
    </row>
    <row r="13" spans="1:4">
      <c r="A13" s="4" t="s">
        <v>755</v>
      </c>
      <c r="B13" s="5" t="n">
        <v>161521</v>
      </c>
      <c r="C13" s="5" t="n">
        <v>195552</v>
      </c>
      <c r="D13" s="5" t="n">
        <v>229106</v>
      </c>
    </row>
    <row r="14" spans="1:4">
      <c r="A14" s="4" t="s">
        <v>756</v>
      </c>
      <c r="B14" s="5" t="n">
        <v>3544</v>
      </c>
      <c r="C14" s="5" t="n">
        <v>4599</v>
      </c>
      <c r="D14" s="5" t="n">
        <v>6764</v>
      </c>
    </row>
    <row r="15" spans="1:4">
      <c r="A15" s="4" t="s">
        <v>757</v>
      </c>
      <c r="B15" s="5" t="n">
        <v>1577</v>
      </c>
      <c r="C15" s="5" t="n">
        <v>2477</v>
      </c>
      <c r="D15" s="5" t="n">
        <v>1959</v>
      </c>
    </row>
    <row r="16" spans="1:4">
      <c r="A16" s="4" t="s">
        <v>758</v>
      </c>
      <c r="B16" s="5" t="n">
        <v>5121</v>
      </c>
      <c r="C16" s="5" t="n">
        <v>7076</v>
      </c>
      <c r="D16" s="5" t="n">
        <v>8723</v>
      </c>
    </row>
    <row r="17" spans="1:4">
      <c r="A17" s="4" t="s">
        <v>630</v>
      </c>
    </row>
    <row r="18" spans="1:4">
      <c r="A18" s="3" t="s">
        <v>745</v>
      </c>
    </row>
    <row r="19" spans="1:4">
      <c r="A19" s="4" t="s">
        <v>746</v>
      </c>
      <c r="B19" s="5" t="n">
        <v>90390</v>
      </c>
      <c r="C19" s="5" t="n">
        <v>123951</v>
      </c>
    </row>
    <row r="20" spans="1:4">
      <c r="A20" s="4" t="s">
        <v>747</v>
      </c>
      <c r="B20" s="5" t="n">
        <v>22256</v>
      </c>
      <c r="C20" s="5" t="n">
        <v>30595</v>
      </c>
    </row>
    <row r="21" spans="1:4">
      <c r="A21" s="4" t="s">
        <v>749</v>
      </c>
      <c r="B21" s="5" t="n">
        <v>86008</v>
      </c>
      <c r="C21" s="5" t="n">
        <v>110346</v>
      </c>
    </row>
    <row r="22" spans="1:4">
      <c r="A22" s="4" t="s">
        <v>750</v>
      </c>
      <c r="B22" s="5" t="n">
        <v>10923</v>
      </c>
      <c r="C22" s="5" t="n">
        <v>12028</v>
      </c>
    </row>
    <row r="23" spans="1:4">
      <c r="A23" s="4" t="s">
        <v>752</v>
      </c>
      <c r="B23" s="5" t="n">
        <v>22504</v>
      </c>
      <c r="C23" s="5" t="n">
        <v>17957</v>
      </c>
    </row>
    <row r="24" spans="1:4">
      <c r="A24" s="4" t="s">
        <v>753</v>
      </c>
      <c r="B24" s="5" t="n">
        <v>98177</v>
      </c>
      <c r="C24" s="5" t="n">
        <v>133179</v>
      </c>
      <c r="D24" s="5" t="n">
        <v>169052</v>
      </c>
    </row>
    <row r="25" spans="1:4">
      <c r="A25" s="4" t="s">
        <v>754</v>
      </c>
      <c r="B25" s="5" t="n">
        <v>11476</v>
      </c>
      <c r="C25" s="5" t="n">
        <v>13293</v>
      </c>
      <c r="D25" s="5" t="n">
        <v>9152</v>
      </c>
    </row>
    <row r="26" spans="1:4">
      <c r="A26" s="4" t="s">
        <v>756</v>
      </c>
      <c r="B26" s="5" t="n">
        <v>3262</v>
      </c>
      <c r="C26" s="5" t="n">
        <v>4236</v>
      </c>
      <c r="D26" s="5" t="n">
        <v>6203</v>
      </c>
    </row>
    <row r="27" spans="1:4">
      <c r="A27" s="4" t="s">
        <v>757</v>
      </c>
      <c r="B27" s="5" t="n">
        <v>871</v>
      </c>
      <c r="C27" s="5" t="n">
        <v>1359</v>
      </c>
      <c r="D27" s="5" t="n">
        <v>1121</v>
      </c>
    </row>
    <row r="28" spans="1:4">
      <c r="A28" s="4" t="s">
        <v>631</v>
      </c>
    </row>
    <row r="29" spans="1:4">
      <c r="A29" s="3" t="s">
        <v>745</v>
      </c>
    </row>
    <row r="30" spans="1:4">
      <c r="A30" s="4" t="s">
        <v>746</v>
      </c>
      <c r="B30" s="5" t="n">
        <v>64529</v>
      </c>
      <c r="C30" s="5" t="n">
        <v>91624</v>
      </c>
    </row>
    <row r="31" spans="1:4">
      <c r="A31" s="4" t="s">
        <v>747</v>
      </c>
      <c r="B31" s="5" t="n">
        <v>11829</v>
      </c>
      <c r="C31" s="5" t="n">
        <v>12898</v>
      </c>
    </row>
    <row r="32" spans="1:4">
      <c r="A32" s="4" t="s">
        <v>749</v>
      </c>
      <c r="B32" s="5" t="n">
        <v>61744</v>
      </c>
      <c r="C32" s="5" t="n">
        <v>80802</v>
      </c>
    </row>
    <row r="33" spans="1:4">
      <c r="A33" s="4" t="s">
        <v>750</v>
      </c>
      <c r="B33" s="5" t="n">
        <v>9586</v>
      </c>
      <c r="C33" s="5" t="n">
        <v>10445</v>
      </c>
    </row>
    <row r="34" spans="1:4">
      <c r="A34" s="4" t="s">
        <v>752</v>
      </c>
      <c r="B34" s="5" t="n">
        <v>16848</v>
      </c>
      <c r="C34" s="5" t="n">
        <v>13792</v>
      </c>
    </row>
    <row r="35" spans="1:4">
      <c r="A35" s="4" t="s">
        <v>753</v>
      </c>
      <c r="B35" s="5" t="n">
        <v>71273</v>
      </c>
      <c r="C35" s="5" t="n">
        <v>92702</v>
      </c>
      <c r="D35" s="5" t="n">
        <v>114164</v>
      </c>
    </row>
    <row r="36" spans="1:4">
      <c r="A36" s="4" t="s">
        <v>754</v>
      </c>
      <c r="B36" s="5" t="n">
        <v>10016</v>
      </c>
      <c r="C36" s="5" t="n">
        <v>11560</v>
      </c>
      <c r="D36" s="5" t="n">
        <v>7951</v>
      </c>
    </row>
    <row r="37" spans="1:4">
      <c r="A37" s="4" t="s">
        <v>756</v>
      </c>
      <c r="B37" s="5" t="n">
        <v>2172</v>
      </c>
      <c r="C37" s="5" t="n">
        <v>2748</v>
      </c>
      <c r="D37" s="5" t="n">
        <v>3597</v>
      </c>
    </row>
    <row r="38" spans="1:4">
      <c r="A38" s="4" t="s">
        <v>757</v>
      </c>
      <c r="B38" s="5" t="n">
        <v>689</v>
      </c>
      <c r="C38" s="5" t="n">
        <v>921</v>
      </c>
      <c r="D38" s="5" t="n">
        <v>449</v>
      </c>
    </row>
    <row r="39" spans="1:4">
      <c r="A39" s="4" t="s">
        <v>632</v>
      </c>
    </row>
    <row r="40" spans="1:4">
      <c r="A40" s="3" t="s">
        <v>745</v>
      </c>
    </row>
    <row r="41" spans="1:4">
      <c r="A41" s="4" t="s">
        <v>746</v>
      </c>
      <c r="B41" s="5" t="n">
        <v>25861</v>
      </c>
      <c r="C41" s="5" t="n">
        <v>32327</v>
      </c>
    </row>
    <row r="42" spans="1:4">
      <c r="A42" s="4" t="s">
        <v>747</v>
      </c>
      <c r="B42" s="5" t="n">
        <v>10427</v>
      </c>
      <c r="C42" s="5" t="n">
        <v>17697</v>
      </c>
    </row>
    <row r="43" spans="1:4">
      <c r="A43" s="4" t="s">
        <v>749</v>
      </c>
      <c r="B43" s="5" t="n">
        <v>24264</v>
      </c>
      <c r="C43" s="5" t="n">
        <v>29544</v>
      </c>
    </row>
    <row r="44" spans="1:4">
      <c r="A44" s="4" t="s">
        <v>750</v>
      </c>
      <c r="B44" s="5" t="n">
        <v>1337</v>
      </c>
      <c r="C44" s="5" t="n">
        <v>1583</v>
      </c>
    </row>
    <row r="45" spans="1:4">
      <c r="A45" s="4" t="s">
        <v>752</v>
      </c>
      <c r="B45" s="5" t="n">
        <v>5656</v>
      </c>
      <c r="C45" s="5" t="n">
        <v>4165</v>
      </c>
    </row>
    <row r="46" spans="1:4">
      <c r="A46" s="4" t="s">
        <v>753</v>
      </c>
      <c r="B46" s="5" t="n">
        <v>26904</v>
      </c>
      <c r="C46" s="5" t="n">
        <v>40477</v>
      </c>
      <c r="D46" s="5" t="n">
        <v>54888</v>
      </c>
    </row>
    <row r="47" spans="1:4">
      <c r="A47" s="4" t="s">
        <v>754</v>
      </c>
      <c r="B47" s="5" t="n">
        <v>1460</v>
      </c>
      <c r="C47" s="5" t="n">
        <v>1733</v>
      </c>
      <c r="D47" s="5" t="n">
        <v>1201</v>
      </c>
    </row>
    <row r="48" spans="1:4">
      <c r="A48" s="4" t="s">
        <v>756</v>
      </c>
      <c r="B48" s="5" t="n">
        <v>1090</v>
      </c>
      <c r="C48" s="5" t="n">
        <v>1488</v>
      </c>
      <c r="D48" s="5" t="n">
        <v>2606</v>
      </c>
    </row>
    <row r="49" spans="1:4">
      <c r="A49" s="4" t="s">
        <v>757</v>
      </c>
      <c r="B49" s="5" t="n">
        <v>182</v>
      </c>
      <c r="C49" s="5" t="n">
        <v>438</v>
      </c>
      <c r="D49" s="5" t="n">
        <v>672</v>
      </c>
    </row>
    <row r="50" spans="1:4">
      <c r="A50" s="4" t="s">
        <v>44</v>
      </c>
    </row>
    <row r="51" spans="1:4">
      <c r="A51" s="3" t="s">
        <v>745</v>
      </c>
    </row>
    <row r="52" spans="1:4">
      <c r="A52" s="4" t="s">
        <v>746</v>
      </c>
      <c r="B52" s="5" t="n">
        <v>17222</v>
      </c>
      <c r="C52" s="5" t="n">
        <v>14651</v>
      </c>
    </row>
    <row r="53" spans="1:4">
      <c r="A53" s="4" t="s">
        <v>747</v>
      </c>
      <c r="B53" s="5" t="n">
        <v>5603</v>
      </c>
      <c r="C53" s="5" t="n">
        <v>4552</v>
      </c>
    </row>
    <row r="54" spans="1:4">
      <c r="A54" s="4" t="s">
        <v>749</v>
      </c>
      <c r="B54" s="5" t="n">
        <v>13666</v>
      </c>
      <c r="C54" s="5" t="n">
        <v>14543</v>
      </c>
    </row>
    <row r="55" spans="1:4">
      <c r="A55" s="4" t="s">
        <v>750</v>
      </c>
      <c r="B55" s="5" t="n">
        <v>5533</v>
      </c>
      <c r="C55" s="5" t="n">
        <v>4491</v>
      </c>
    </row>
    <row r="56" spans="1:4">
      <c r="A56" s="4" t="s">
        <v>752</v>
      </c>
      <c r="B56" s="5" t="n">
        <v>4771</v>
      </c>
      <c r="C56" s="5" t="n">
        <v>1560</v>
      </c>
    </row>
    <row r="57" spans="1:4">
      <c r="A57" s="4" t="s">
        <v>753</v>
      </c>
      <c r="B57" s="5" t="n">
        <v>14105</v>
      </c>
      <c r="C57" s="5" t="n">
        <v>12315</v>
      </c>
      <c r="D57" s="5" t="n">
        <v>5201</v>
      </c>
    </row>
    <row r="58" spans="1:4">
      <c r="A58" s="4" t="s">
        <v>754</v>
      </c>
      <c r="B58" s="5" t="n">
        <v>5012</v>
      </c>
      <c r="C58" s="5" t="n">
        <v>10313</v>
      </c>
      <c r="D58" s="5" t="n">
        <v>25438</v>
      </c>
    </row>
    <row r="59" spans="1:4">
      <c r="A59" s="4" t="s">
        <v>756</v>
      </c>
      <c r="B59" s="5" t="n">
        <v>130</v>
      </c>
      <c r="C59" s="5" t="n">
        <v>113</v>
      </c>
      <c r="D59" s="5" t="n">
        <v>353</v>
      </c>
    </row>
    <row r="60" spans="1:4">
      <c r="A60" s="4" t="s">
        <v>757</v>
      </c>
      <c r="B60" s="5" t="n">
        <v>232</v>
      </c>
      <c r="C60" s="5" t="n">
        <v>713</v>
      </c>
      <c r="D60" s="5" t="n">
        <v>743</v>
      </c>
    </row>
    <row r="61" spans="1:4">
      <c r="A61" s="4" t="s">
        <v>633</v>
      </c>
    </row>
    <row r="62" spans="1:4">
      <c r="A62" s="3" t="s">
        <v>745</v>
      </c>
    </row>
    <row r="63" spans="1:4">
      <c r="A63" s="4" t="s">
        <v>746</v>
      </c>
      <c r="B63" s="5" t="n">
        <v>4905</v>
      </c>
      <c r="C63" s="5" t="n">
        <v>6810</v>
      </c>
    </row>
    <row r="64" spans="1:4">
      <c r="A64" s="4" t="s">
        <v>747</v>
      </c>
      <c r="B64" s="5" t="n">
        <v>4275</v>
      </c>
      <c r="C64" s="5" t="n">
        <v>4552</v>
      </c>
    </row>
    <row r="65" spans="1:4">
      <c r="A65" s="4" t="s">
        <v>749</v>
      </c>
      <c r="B65" s="5" t="n">
        <v>4474</v>
      </c>
      <c r="C65" s="5" t="n">
        <v>6702</v>
      </c>
    </row>
    <row r="66" spans="1:4">
      <c r="A66" s="4" t="s">
        <v>750</v>
      </c>
      <c r="B66" s="5" t="n">
        <v>4208</v>
      </c>
      <c r="C66" s="5" t="n">
        <v>4491</v>
      </c>
    </row>
    <row r="67" spans="1:4">
      <c r="A67" s="4" t="s">
        <v>752</v>
      </c>
      <c r="B67" s="5" t="n">
        <v>1108</v>
      </c>
      <c r="C67" s="5" t="n">
        <v>1000</v>
      </c>
    </row>
    <row r="68" spans="1:4">
      <c r="A68" s="4" t="s">
        <v>753</v>
      </c>
      <c r="B68" s="5" t="n">
        <v>5588</v>
      </c>
      <c r="C68" s="5" t="n">
        <v>8388</v>
      </c>
      <c r="D68" s="5" t="n">
        <v>5186</v>
      </c>
    </row>
    <row r="69" spans="1:4">
      <c r="A69" s="4" t="s">
        <v>754</v>
      </c>
      <c r="B69" s="5" t="n">
        <v>4350</v>
      </c>
      <c r="C69" s="5" t="n">
        <v>10136</v>
      </c>
      <c r="D69" s="5" t="n">
        <v>23468</v>
      </c>
    </row>
    <row r="70" spans="1:4">
      <c r="A70" s="4" t="s">
        <v>756</v>
      </c>
      <c r="B70" s="5" t="n">
        <v>0</v>
      </c>
      <c r="C70" s="5" t="n">
        <v>16</v>
      </c>
      <c r="D70" s="5" t="n">
        <v>353</v>
      </c>
    </row>
    <row r="71" spans="1:4">
      <c r="A71" s="4" t="s">
        <v>757</v>
      </c>
      <c r="B71" s="5" t="n">
        <v>231</v>
      </c>
      <c r="C71" s="5" t="n">
        <v>709</v>
      </c>
      <c r="D71" s="5" t="n">
        <v>743</v>
      </c>
    </row>
    <row r="72" spans="1:4">
      <c r="A72" s="4" t="s">
        <v>636</v>
      </c>
    </row>
    <row r="73" spans="1:4">
      <c r="A73" s="3" t="s">
        <v>745</v>
      </c>
    </row>
    <row r="74" spans="1:4">
      <c r="A74" s="4" t="s">
        <v>746</v>
      </c>
      <c r="B74" s="5" t="n">
        <v>12317</v>
      </c>
      <c r="C74" s="5" t="n">
        <v>7841</v>
      </c>
    </row>
    <row r="75" spans="1:4">
      <c r="A75" s="4" t="s">
        <v>747</v>
      </c>
      <c r="B75" s="5" t="n">
        <v>1328</v>
      </c>
      <c r="C75" s="5" t="n">
        <v>0</v>
      </c>
    </row>
    <row r="76" spans="1:4">
      <c r="A76" s="4" t="s">
        <v>749</v>
      </c>
      <c r="B76" s="5" t="n">
        <v>9192</v>
      </c>
      <c r="C76" s="5" t="n">
        <v>7841</v>
      </c>
    </row>
    <row r="77" spans="1:4">
      <c r="A77" s="4" t="s">
        <v>750</v>
      </c>
      <c r="B77" s="5" t="n">
        <v>1325</v>
      </c>
      <c r="C77" s="5" t="n">
        <v>0</v>
      </c>
    </row>
    <row r="78" spans="1:4">
      <c r="A78" s="4" t="s">
        <v>752</v>
      </c>
      <c r="B78" s="5" t="n">
        <v>3663</v>
      </c>
      <c r="C78" s="5" t="n">
        <v>560</v>
      </c>
    </row>
    <row r="79" spans="1:4">
      <c r="A79" s="4" t="s">
        <v>753</v>
      </c>
      <c r="B79" s="5" t="n">
        <v>8517</v>
      </c>
      <c r="C79" s="5" t="n">
        <v>3927</v>
      </c>
      <c r="D79" s="5" t="n">
        <v>15</v>
      </c>
    </row>
    <row r="80" spans="1:4">
      <c r="A80" s="4" t="s">
        <v>754</v>
      </c>
      <c r="B80" s="5" t="n">
        <v>662</v>
      </c>
      <c r="C80" s="5" t="n">
        <v>177</v>
      </c>
      <c r="D80" s="5" t="n">
        <v>1970</v>
      </c>
    </row>
    <row r="81" spans="1:4">
      <c r="A81" s="4" t="s">
        <v>756</v>
      </c>
      <c r="B81" s="5" t="n">
        <v>130</v>
      </c>
      <c r="C81" s="5" t="n">
        <v>97</v>
      </c>
      <c r="D81" s="5" t="n">
        <v>0</v>
      </c>
    </row>
    <row r="82" spans="1:4">
      <c r="A82" s="4" t="s">
        <v>757</v>
      </c>
      <c r="B82" s="5" t="n">
        <v>1</v>
      </c>
      <c r="C82" s="5" t="n">
        <v>4</v>
      </c>
      <c r="D82" s="5" t="n">
        <v>0</v>
      </c>
    </row>
    <row r="83" spans="1:4">
      <c r="A83" s="4" t="s">
        <v>45</v>
      </c>
    </row>
    <row r="84" spans="1:4">
      <c r="A84" s="3" t="s">
        <v>745</v>
      </c>
    </row>
    <row r="85" spans="1:4">
      <c r="A85" s="4" t="s">
        <v>746</v>
      </c>
      <c r="B85" s="5" t="n">
        <v>15763</v>
      </c>
      <c r="C85" s="5" t="n">
        <v>17105</v>
      </c>
    </row>
    <row r="86" spans="1:4">
      <c r="A86" s="4" t="s">
        <v>749</v>
      </c>
      <c r="B86" s="5" t="n">
        <v>15763</v>
      </c>
      <c r="C86" s="5" t="n">
        <v>17105</v>
      </c>
    </row>
    <row r="87" spans="1:4">
      <c r="A87" s="4" t="s">
        <v>752</v>
      </c>
      <c r="B87" s="5" t="n">
        <v>1856</v>
      </c>
      <c r="C87" s="5" t="n">
        <v>1345</v>
      </c>
    </row>
    <row r="88" spans="1:4">
      <c r="A88" s="4" t="s">
        <v>753</v>
      </c>
      <c r="B88" s="5" t="n">
        <v>16433</v>
      </c>
      <c r="C88" s="5" t="n">
        <v>13502</v>
      </c>
      <c r="D88" s="5" t="n">
        <v>8579</v>
      </c>
    </row>
    <row r="89" spans="1:4">
      <c r="A89" s="4" t="s">
        <v>756</v>
      </c>
      <c r="B89" s="5" t="n">
        <v>82</v>
      </c>
      <c r="C89" s="5" t="n">
        <v>58</v>
      </c>
      <c r="D89" s="5" t="n">
        <v>40</v>
      </c>
    </row>
    <row r="90" spans="1:4">
      <c r="A90" s="4" t="s">
        <v>46</v>
      </c>
    </row>
    <row r="91" spans="1:4">
      <c r="A91" s="3" t="s">
        <v>745</v>
      </c>
    </row>
    <row r="92" spans="1:4">
      <c r="A92" s="4" t="s">
        <v>746</v>
      </c>
      <c r="B92" s="5" t="n">
        <v>7364</v>
      </c>
      <c r="C92" s="5" t="n">
        <v>1296</v>
      </c>
    </row>
    <row r="93" spans="1:4">
      <c r="A93" s="4" t="s">
        <v>747</v>
      </c>
      <c r="B93" s="5" t="n">
        <v>911</v>
      </c>
      <c r="C93" s="5" t="n">
        <v>2810</v>
      </c>
    </row>
    <row r="94" spans="1:4">
      <c r="A94" s="4" t="s">
        <v>749</v>
      </c>
      <c r="B94" s="5" t="n">
        <v>7371</v>
      </c>
      <c r="C94" s="5" t="n">
        <v>1298</v>
      </c>
    </row>
    <row r="95" spans="1:4">
      <c r="A95" s="4" t="s">
        <v>750</v>
      </c>
      <c r="B95" s="5" t="n">
        <v>912</v>
      </c>
      <c r="C95" s="5" t="n">
        <v>2818</v>
      </c>
    </row>
    <row r="96" spans="1:4">
      <c r="A96" s="4" t="s">
        <v>752</v>
      </c>
      <c r="B96" s="5" t="n">
        <v>835</v>
      </c>
      <c r="C96" s="5" t="n">
        <v>288</v>
      </c>
    </row>
    <row r="97" spans="1:4">
      <c r="A97" s="4" t="s">
        <v>753</v>
      </c>
      <c r="B97" s="5" t="n">
        <v>4335</v>
      </c>
      <c r="C97" s="5" t="n">
        <v>2831</v>
      </c>
      <c r="D97" s="5" t="n">
        <v>2619</v>
      </c>
    </row>
    <row r="98" spans="1:4">
      <c r="A98" s="4" t="s">
        <v>754</v>
      </c>
      <c r="B98" s="5" t="n">
        <v>1865</v>
      </c>
      <c r="C98" s="5" t="n">
        <v>1794</v>
      </c>
      <c r="D98" s="5" t="n">
        <v>523</v>
      </c>
    </row>
    <row r="99" spans="1:4">
      <c r="A99" s="4" t="s">
        <v>756</v>
      </c>
      <c r="B99" s="5" t="n">
        <v>70</v>
      </c>
      <c r="C99" s="5" t="n">
        <v>192</v>
      </c>
      <c r="D99" s="5" t="n">
        <v>56</v>
      </c>
    </row>
    <row r="100" spans="1:4">
      <c r="A100" s="4" t="s">
        <v>757</v>
      </c>
      <c r="B100" s="5" t="n">
        <v>172</v>
      </c>
      <c r="C100" s="5" t="n">
        <v>196</v>
      </c>
      <c r="D100" s="5" t="n">
        <v>95</v>
      </c>
    </row>
    <row r="101" spans="1:4">
      <c r="A101" s="4" t="s">
        <v>47</v>
      </c>
    </row>
    <row r="102" spans="1:4">
      <c r="A102" s="3" t="s">
        <v>745</v>
      </c>
    </row>
    <row r="103" spans="1:4">
      <c r="A103" s="4" t="s">
        <v>746</v>
      </c>
      <c r="B103" s="5" t="n">
        <v>917</v>
      </c>
      <c r="C103" s="5" t="n">
        <v>1333</v>
      </c>
    </row>
    <row r="104" spans="1:4">
      <c r="A104" s="4" t="s">
        <v>747</v>
      </c>
      <c r="B104" s="5" t="n">
        <v>15071</v>
      </c>
      <c r="C104" s="5" t="n">
        <v>10566</v>
      </c>
    </row>
    <row r="105" spans="1:4">
      <c r="A105" s="4" t="s">
        <v>749</v>
      </c>
      <c r="B105" s="5" t="n">
        <v>646</v>
      </c>
      <c r="C105" s="5" t="n">
        <v>1016</v>
      </c>
    </row>
    <row r="106" spans="1:4">
      <c r="A106" s="4" t="s">
        <v>750</v>
      </c>
      <c r="B106" s="5" t="n">
        <v>10770</v>
      </c>
      <c r="C106" s="5" t="n">
        <v>7799</v>
      </c>
    </row>
    <row r="107" spans="1:4">
      <c r="A107" s="4" t="s">
        <v>752</v>
      </c>
      <c r="B107" s="5" t="n">
        <v>81</v>
      </c>
      <c r="C107" s="5" t="n">
        <v>243</v>
      </c>
    </row>
    <row r="108" spans="1:4">
      <c r="A108" s="4" t="s">
        <v>753</v>
      </c>
      <c r="B108" s="5" t="n">
        <v>831</v>
      </c>
      <c r="C108" s="5" t="n">
        <v>3218</v>
      </c>
      <c r="D108" s="5" t="n">
        <v>6741</v>
      </c>
    </row>
    <row r="109" spans="1:4">
      <c r="A109" s="4" t="s">
        <v>754</v>
      </c>
      <c r="B109" s="5" t="n">
        <v>9284</v>
      </c>
      <c r="C109" s="5" t="n">
        <v>5102</v>
      </c>
      <c r="D109" s="5" t="n">
        <v>1792</v>
      </c>
    </row>
    <row r="110" spans="1:4">
      <c r="A110" s="4" t="s">
        <v>756</v>
      </c>
      <c r="B110" s="5" t="n">
        <v>0</v>
      </c>
      <c r="C110" s="5" t="n">
        <v>0</v>
      </c>
      <c r="D110" s="5" t="n">
        <v>112</v>
      </c>
    </row>
    <row r="111" spans="1:4">
      <c r="A111" s="4" t="s">
        <v>757</v>
      </c>
      <c r="B111" s="5" t="n">
        <v>302</v>
      </c>
      <c r="C111" s="5" t="n">
        <v>209</v>
      </c>
      <c r="D111" s="5" t="n">
        <v>0</v>
      </c>
    </row>
    <row r="112" spans="1:4">
      <c r="A112" s="4" t="s">
        <v>48</v>
      </c>
    </row>
    <row r="113" spans="1:4">
      <c r="A113" s="3" t="s">
        <v>745</v>
      </c>
    </row>
    <row r="114" spans="1:4">
      <c r="A114" s="4" t="s">
        <v>746</v>
      </c>
      <c r="B114" s="5" t="n">
        <v>2</v>
      </c>
      <c r="C114" s="5" t="n">
        <v>3</v>
      </c>
    </row>
    <row r="115" spans="1:4">
      <c r="A115" s="4" t="s">
        <v>747</v>
      </c>
      <c r="B115" s="5" t="n">
        <v>329</v>
      </c>
      <c r="C115" s="5" t="n">
        <v>331</v>
      </c>
    </row>
    <row r="116" spans="1:4">
      <c r="A116" s="4" t="s">
        <v>749</v>
      </c>
      <c r="B116" s="5" t="n">
        <v>1</v>
      </c>
      <c r="C116" s="5" t="n">
        <v>4</v>
      </c>
    </row>
    <row r="117" spans="1:4">
      <c r="A117" s="4" t="s">
        <v>750</v>
      </c>
      <c r="B117" s="5" t="n">
        <v>0</v>
      </c>
      <c r="C117" s="5" t="n">
        <v>0</v>
      </c>
    </row>
    <row r="118" spans="1:4">
      <c r="A118" s="4" t="s">
        <v>752</v>
      </c>
      <c r="B118" s="5" t="n">
        <v>0</v>
      </c>
      <c r="C118" s="5" t="n">
        <v>1</v>
      </c>
    </row>
    <row r="119" spans="1:4">
      <c r="A119" s="4" t="s">
        <v>753</v>
      </c>
      <c r="B119" s="5" t="n">
        <v>3</v>
      </c>
      <c r="C119" s="5" t="n">
        <v>5</v>
      </c>
      <c r="D119" s="5" t="n">
        <v>9</v>
      </c>
    </row>
    <row r="120" spans="1:4">
      <c r="A120" s="4" t="s">
        <v>756</v>
      </c>
      <c r="B120" s="6" t="n">
        <v>0</v>
      </c>
      <c r="C120" s="6" t="n">
        <v>0</v>
      </c>
      <c r="D120"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3</v>
      </c>
      <c r="D2" s="2" t="s">
        <v>88</v>
      </c>
    </row>
    <row r="3" spans="1:4">
      <c r="A3" s="3" t="s">
        <v>348</v>
      </c>
    </row>
    <row r="4" spans="1:4">
      <c r="A4" s="4" t="s">
        <v>760</v>
      </c>
      <c r="B4" s="6" t="n">
        <v>17403</v>
      </c>
      <c r="C4" s="6" t="n">
        <v>18225</v>
      </c>
    </row>
    <row r="5" spans="1:4">
      <c r="A5" s="4" t="s">
        <v>761</v>
      </c>
      <c r="B5" s="5" t="n">
        <v>14574</v>
      </c>
      <c r="C5" s="5" t="n">
        <v>12630</v>
      </c>
    </row>
    <row r="6" spans="1:4">
      <c r="A6" s="4" t="s">
        <v>762</v>
      </c>
      <c r="B6" s="5" t="n">
        <v>15540</v>
      </c>
      <c r="C6" s="5" t="n">
        <v>22622</v>
      </c>
    </row>
    <row r="7" spans="1:4">
      <c r="A7" s="4" t="s">
        <v>763</v>
      </c>
    </row>
    <row r="8" spans="1:4">
      <c r="A8" s="3" t="s">
        <v>348</v>
      </c>
    </row>
    <row r="9" spans="1:4">
      <c r="A9" s="4" t="s">
        <v>764</v>
      </c>
      <c r="B9" s="6" t="n">
        <v>3400</v>
      </c>
      <c r="C9" s="6" t="n">
        <v>6200</v>
      </c>
      <c r="D9" s="6" t="n">
        <v>83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3</v>
      </c>
      <c r="D2" s="2" t="s">
        <v>88</v>
      </c>
    </row>
    <row r="3" spans="1:4">
      <c r="A3" s="3" t="s">
        <v>268</v>
      </c>
    </row>
    <row r="4" spans="1:4">
      <c r="A4" s="4" t="s">
        <v>766</v>
      </c>
      <c r="B4" s="6" t="n">
        <v>144754</v>
      </c>
      <c r="C4" s="6" t="n">
        <v>146688</v>
      </c>
    </row>
    <row r="5" spans="1:4">
      <c r="A5" s="4" t="s">
        <v>767</v>
      </c>
      <c r="B5" s="5" t="n">
        <v>268495</v>
      </c>
      <c r="C5" s="5" t="n">
        <v>272428</v>
      </c>
    </row>
    <row r="6" spans="1:4">
      <c r="A6" s="4" t="s">
        <v>768</v>
      </c>
      <c r="B6" s="5" t="n">
        <v>51868</v>
      </c>
      <c r="C6" s="5" t="n">
        <v>48543</v>
      </c>
    </row>
    <row r="7" spans="1:4">
      <c r="A7" s="4" t="s">
        <v>769</v>
      </c>
      <c r="B7" s="5" t="n">
        <v>404743</v>
      </c>
      <c r="C7" s="5" t="n">
        <v>363445</v>
      </c>
    </row>
    <row r="8" spans="1:4">
      <c r="A8" s="4" t="s">
        <v>770</v>
      </c>
      <c r="B8" s="5" t="n">
        <v>3180</v>
      </c>
      <c r="C8" s="5" t="n">
        <v>0</v>
      </c>
    </row>
    <row r="9" spans="1:4">
      <c r="A9" s="4" t="s">
        <v>771</v>
      </c>
      <c r="B9" s="5" t="n">
        <v>873040</v>
      </c>
      <c r="C9" s="5" t="n">
        <v>831104</v>
      </c>
    </row>
    <row r="10" spans="1:4">
      <c r="A10" s="4" t="s">
        <v>772</v>
      </c>
      <c r="B10" s="5" t="n">
        <v>445506</v>
      </c>
      <c r="C10" s="5" t="n">
        <v>409555</v>
      </c>
    </row>
    <row r="11" spans="1:4">
      <c r="A11" s="4" t="s">
        <v>53</v>
      </c>
      <c r="B11" s="5" t="n">
        <v>427534</v>
      </c>
      <c r="C11" s="5" t="n">
        <v>421549</v>
      </c>
    </row>
    <row r="12" spans="1:4">
      <c r="A12" s="3" t="s">
        <v>773</v>
      </c>
    </row>
    <row r="13" spans="1:4">
      <c r="A13" s="4" t="s">
        <v>774</v>
      </c>
      <c r="B13" s="5" t="n">
        <v>48600</v>
      </c>
      <c r="C13" s="5" t="n">
        <v>45900</v>
      </c>
      <c r="D13" s="6" t="n">
        <v>44900</v>
      </c>
    </row>
    <row r="14" spans="1:4">
      <c r="A14" s="3" t="s">
        <v>775</v>
      </c>
    </row>
    <row r="15" spans="1:4">
      <c r="A15" s="4" t="s">
        <v>776</v>
      </c>
      <c r="B15" s="5" t="n">
        <v>38000</v>
      </c>
      <c r="C15" s="5" t="n">
        <v>36400</v>
      </c>
      <c r="D15" s="5" t="n">
        <v>36500</v>
      </c>
    </row>
    <row r="16" spans="1:4">
      <c r="A16" s="4" t="s">
        <v>777</v>
      </c>
      <c r="B16" s="5" t="n">
        <v>1000</v>
      </c>
      <c r="C16" s="6" t="n">
        <v>1000</v>
      </c>
      <c r="D16" s="6" t="n">
        <v>1000</v>
      </c>
    </row>
    <row r="17" spans="1:4">
      <c r="A17" s="3" t="s">
        <v>778</v>
      </c>
    </row>
    <row r="18" spans="1:4">
      <c r="A18" s="5" t="n">
        <v>2019</v>
      </c>
      <c r="B18" s="5" t="n">
        <v>26309</v>
      </c>
    </row>
    <row r="19" spans="1:4">
      <c r="A19" s="5" t="n">
        <v>2020</v>
      </c>
      <c r="B19" s="5" t="n">
        <v>25160</v>
      </c>
    </row>
    <row r="20" spans="1:4">
      <c r="A20" s="5" t="n">
        <v>2021</v>
      </c>
      <c r="B20" s="5" t="n">
        <v>17144</v>
      </c>
    </row>
    <row r="21" spans="1:4">
      <c r="A21" s="5" t="n">
        <v>2022</v>
      </c>
      <c r="B21" s="5" t="n">
        <v>12258</v>
      </c>
    </row>
    <row r="22" spans="1:4">
      <c r="A22" s="5" t="n">
        <v>2023</v>
      </c>
      <c r="B22" s="5" t="n">
        <v>10590</v>
      </c>
    </row>
    <row r="23" spans="1:4">
      <c r="A23" s="4" t="s">
        <v>656</v>
      </c>
      <c r="B23" s="5" t="n">
        <v>32448</v>
      </c>
    </row>
    <row r="24" spans="1:4">
      <c r="A24" s="4" t="s">
        <v>140</v>
      </c>
      <c r="B24" s="6" t="n">
        <v>12390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79</v>
      </c>
      <c r="B1" s="2" t="s">
        <v>1</v>
      </c>
    </row>
    <row r="2" spans="1:4">
      <c r="B2" s="2" t="s">
        <v>2</v>
      </c>
      <c r="C2" s="2" t="s">
        <v>33</v>
      </c>
      <c r="D2" s="2" t="s">
        <v>88</v>
      </c>
    </row>
    <row r="3" spans="1:4">
      <c r="A3" s="3" t="s">
        <v>54</v>
      </c>
    </row>
    <row r="4" spans="1:4">
      <c r="A4" s="4" t="s">
        <v>54</v>
      </c>
      <c r="B4" s="6" t="n">
        <v>154757000</v>
      </c>
      <c r="C4" s="6" t="n">
        <v>154757000</v>
      </c>
    </row>
    <row r="5" spans="1:4">
      <c r="A5" s="4" t="s">
        <v>780</v>
      </c>
      <c r="B5" s="5" t="n">
        <v>0</v>
      </c>
      <c r="C5" s="5" t="n">
        <v>73041000</v>
      </c>
      <c r="D5" s="6" t="n">
        <v>0</v>
      </c>
    </row>
    <row r="6" spans="1:4">
      <c r="A6" s="4" t="s">
        <v>781</v>
      </c>
    </row>
    <row r="7" spans="1:4">
      <c r="A7" s="3" t="s">
        <v>54</v>
      </c>
    </row>
    <row r="8" spans="1:4">
      <c r="A8" s="4" t="s">
        <v>54</v>
      </c>
      <c r="B8" s="5" t="n">
        <v>141245000</v>
      </c>
      <c r="C8" s="5" t="n">
        <v>141245000</v>
      </c>
    </row>
    <row r="9" spans="1:4">
      <c r="A9" s="4" t="s">
        <v>782</v>
      </c>
      <c r="B9" s="5" t="n">
        <v>73000000</v>
      </c>
      <c r="C9" s="5" t="n">
        <v>73000000</v>
      </c>
    </row>
    <row r="10" spans="1:4">
      <c r="A10" s="4" t="s">
        <v>780</v>
      </c>
      <c r="C10" s="5" t="n">
        <v>73000000</v>
      </c>
    </row>
    <row r="11" spans="1:4">
      <c r="A11" s="4" t="s">
        <v>783</v>
      </c>
    </row>
    <row r="12" spans="1:4">
      <c r="A12" s="3" t="s">
        <v>54</v>
      </c>
    </row>
    <row r="13" spans="1:4">
      <c r="A13" s="4" t="s">
        <v>54</v>
      </c>
      <c r="B13" s="6" t="n">
        <v>13512000</v>
      </c>
      <c r="C13" s="6" t="n">
        <v>13512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3</v>
      </c>
      <c r="D2" s="2" t="s">
        <v>88</v>
      </c>
    </row>
    <row r="3" spans="1:4">
      <c r="A3" s="3" t="s">
        <v>785</v>
      </c>
    </row>
    <row r="4" spans="1:4">
      <c r="A4" s="4" t="s">
        <v>786</v>
      </c>
      <c r="B4" s="6" t="n">
        <v>28999000</v>
      </c>
      <c r="C4" s="6" t="n">
        <v>30079000</v>
      </c>
    </row>
    <row r="5" spans="1:4">
      <c r="A5" s="4" t="s">
        <v>787</v>
      </c>
      <c r="B5" s="5" t="n">
        <v>8503000</v>
      </c>
      <c r="C5" s="5" t="n">
        <v>6049000</v>
      </c>
    </row>
    <row r="6" spans="1:4">
      <c r="A6" s="4" t="s">
        <v>788</v>
      </c>
      <c r="B6" s="5" t="n">
        <v>0</v>
      </c>
      <c r="C6" s="5" t="n">
        <v>368000</v>
      </c>
      <c r="D6" s="6" t="n">
        <v>0</v>
      </c>
    </row>
    <row r="7" spans="1:4">
      <c r="A7" s="4" t="s">
        <v>789</v>
      </c>
      <c r="B7" s="5" t="n">
        <v>20496000</v>
      </c>
      <c r="C7" s="5" t="n">
        <v>23662000</v>
      </c>
    </row>
    <row r="8" spans="1:4">
      <c r="A8" s="4" t="s">
        <v>790</v>
      </c>
      <c r="B8" s="5" t="n">
        <v>3400000</v>
      </c>
      <c r="C8" s="5" t="n">
        <v>2000000</v>
      </c>
      <c r="D8" s="6" t="n">
        <v>1400000</v>
      </c>
    </row>
    <row r="9" spans="1:4">
      <c r="A9" s="3" t="s">
        <v>791</v>
      </c>
    </row>
    <row r="10" spans="1:4">
      <c r="A10" s="4" t="s">
        <v>792</v>
      </c>
      <c r="B10" s="5" t="n">
        <v>3100000</v>
      </c>
    </row>
    <row r="11" spans="1:4">
      <c r="A11" s="4" t="s">
        <v>793</v>
      </c>
      <c r="B11" s="5" t="n">
        <v>2700000</v>
      </c>
    </row>
    <row r="12" spans="1:4">
      <c r="A12" s="4" t="s">
        <v>794</v>
      </c>
      <c r="B12" s="5" t="n">
        <v>2700000</v>
      </c>
    </row>
    <row r="13" spans="1:4">
      <c r="A13" s="4" t="s">
        <v>795</v>
      </c>
      <c r="B13" s="5" t="n">
        <v>1600000</v>
      </c>
    </row>
    <row r="14" spans="1:4">
      <c r="A14" s="4" t="s">
        <v>796</v>
      </c>
      <c r="B14" s="5" t="n">
        <v>1300000</v>
      </c>
    </row>
    <row r="15" spans="1:4">
      <c r="A15" s="4" t="s">
        <v>797</v>
      </c>
    </row>
    <row r="16" spans="1:4">
      <c r="A16" s="3" t="s">
        <v>785</v>
      </c>
    </row>
    <row r="17" spans="1:4">
      <c r="A17" s="4" t="s">
        <v>786</v>
      </c>
      <c r="B17" s="5" t="n">
        <v>14700000</v>
      </c>
      <c r="C17" s="5" t="n">
        <v>14700000</v>
      </c>
    </row>
    <row r="18" spans="1:4">
      <c r="A18" s="4" t="s">
        <v>787</v>
      </c>
      <c r="B18" s="5" t="n">
        <v>408000</v>
      </c>
      <c r="C18" s="5" t="n">
        <v>49000</v>
      </c>
    </row>
    <row r="19" spans="1:4">
      <c r="A19" s="4" t="s">
        <v>788</v>
      </c>
      <c r="B19" s="5" t="n">
        <v>0</v>
      </c>
      <c r="C19" s="5" t="n">
        <v>0</v>
      </c>
    </row>
    <row r="20" spans="1:4">
      <c r="A20" s="4" t="s">
        <v>789</v>
      </c>
      <c r="B20" s="5" t="n">
        <v>14292000</v>
      </c>
      <c r="C20" s="5" t="n">
        <v>14651000</v>
      </c>
    </row>
    <row r="21" spans="1:4">
      <c r="A21" s="4" t="s">
        <v>798</v>
      </c>
    </row>
    <row r="22" spans="1:4">
      <c r="A22" s="3" t="s">
        <v>785</v>
      </c>
    </row>
    <row r="23" spans="1:4">
      <c r="A23" s="4" t="s">
        <v>786</v>
      </c>
      <c r="B23" s="5" t="n">
        <v>9250000</v>
      </c>
      <c r="C23" s="5" t="n">
        <v>9000000</v>
      </c>
    </row>
    <row r="24" spans="1:4">
      <c r="A24" s="4" t="s">
        <v>787</v>
      </c>
      <c r="B24" s="5" t="n">
        <v>3643000</v>
      </c>
      <c r="C24" s="5" t="n">
        <v>1081000</v>
      </c>
    </row>
    <row r="25" spans="1:4">
      <c r="A25" s="4" t="s">
        <v>788</v>
      </c>
      <c r="B25" s="5" t="n">
        <v>0</v>
      </c>
      <c r="C25" s="5" t="n">
        <v>0</v>
      </c>
    </row>
    <row r="26" spans="1:4">
      <c r="A26" s="4" t="s">
        <v>789</v>
      </c>
      <c r="B26" s="5" t="n">
        <v>5607000</v>
      </c>
      <c r="C26" s="5" t="n">
        <v>7919000</v>
      </c>
    </row>
    <row r="27" spans="1:4">
      <c r="A27" s="4" t="s">
        <v>799</v>
      </c>
    </row>
    <row r="28" spans="1:4">
      <c r="A28" s="3" t="s">
        <v>785</v>
      </c>
    </row>
    <row r="29" spans="1:4">
      <c r="A29" s="4" t="s">
        <v>786</v>
      </c>
      <c r="B29" s="5" t="n">
        <v>2000000</v>
      </c>
      <c r="C29" s="5" t="n">
        <v>3330000</v>
      </c>
    </row>
    <row r="30" spans="1:4">
      <c r="A30" s="4" t="s">
        <v>787</v>
      </c>
      <c r="B30" s="5" t="n">
        <v>1950000</v>
      </c>
      <c r="C30" s="5" t="n">
        <v>2630000</v>
      </c>
    </row>
    <row r="31" spans="1:4">
      <c r="A31" s="4" t="s">
        <v>788</v>
      </c>
      <c r="B31" s="5" t="n">
        <v>0</v>
      </c>
      <c r="C31" s="5" t="n">
        <v>368000</v>
      </c>
    </row>
    <row r="32" spans="1:4">
      <c r="A32" s="4" t="s">
        <v>789</v>
      </c>
      <c r="B32" s="5" t="n">
        <v>50000</v>
      </c>
      <c r="C32" s="5" t="n">
        <v>332000</v>
      </c>
    </row>
    <row r="33" spans="1:4">
      <c r="A33" s="4" t="s">
        <v>800</v>
      </c>
    </row>
    <row r="34" spans="1:4">
      <c r="A34" s="3" t="s">
        <v>785</v>
      </c>
    </row>
    <row r="35" spans="1:4">
      <c r="A35" s="4" t="s">
        <v>786</v>
      </c>
      <c r="B35" s="5" t="n">
        <v>3049000</v>
      </c>
      <c r="C35" s="5" t="n">
        <v>3049000</v>
      </c>
    </row>
    <row r="36" spans="1:4">
      <c r="A36" s="4" t="s">
        <v>787</v>
      </c>
      <c r="B36" s="5" t="n">
        <v>2502000</v>
      </c>
      <c r="C36" s="5" t="n">
        <v>2289000</v>
      </c>
    </row>
    <row r="37" spans="1:4">
      <c r="A37" s="4" t="s">
        <v>788</v>
      </c>
      <c r="B37" s="5" t="n">
        <v>0</v>
      </c>
      <c r="C37" s="5" t="n">
        <v>0</v>
      </c>
    </row>
    <row r="38" spans="1:4">
      <c r="A38" s="4" t="s">
        <v>789</v>
      </c>
      <c r="B38" s="6" t="n">
        <v>547000</v>
      </c>
      <c r="C38" s="6" t="n">
        <v>76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802</v>
      </c>
      <c r="C1" s="2" t="s">
        <v>803</v>
      </c>
    </row>
    <row r="2" spans="1:3">
      <c r="A2" s="4" t="s">
        <v>804</v>
      </c>
    </row>
    <row r="3" spans="1:3">
      <c r="A3" s="3" t="s">
        <v>805</v>
      </c>
    </row>
    <row r="4" spans="1:3">
      <c r="A4" s="4" t="s">
        <v>806</v>
      </c>
      <c r="C4" s="4" t="s">
        <v>807</v>
      </c>
    </row>
    <row r="5" spans="1:3">
      <c r="A5" s="4" t="s">
        <v>808</v>
      </c>
      <c r="C5" s="6" t="n">
        <v>9</v>
      </c>
    </row>
    <row r="6" spans="1:3">
      <c r="A6" s="4" t="s">
        <v>809</v>
      </c>
      <c r="C6" s="9" t="n">
        <v>5.9</v>
      </c>
    </row>
    <row r="7" spans="1:3">
      <c r="A7" s="3" t="s">
        <v>810</v>
      </c>
    </row>
    <row r="8" spans="1:3">
      <c r="A8" s="4" t="s">
        <v>811</v>
      </c>
      <c r="C8" s="9" t="n">
        <v>46.4</v>
      </c>
    </row>
    <row r="9" spans="1:3">
      <c r="A9" s="4" t="s">
        <v>812</v>
      </c>
      <c r="C9" s="9" t="n">
        <v>5.9</v>
      </c>
    </row>
    <row r="10" spans="1:3">
      <c r="A10" s="4" t="s">
        <v>813</v>
      </c>
      <c r="C10" s="9" t="n">
        <v>21.3</v>
      </c>
    </row>
    <row r="11" spans="1:3">
      <c r="A11" s="4" t="s">
        <v>814</v>
      </c>
      <c r="C11" s="9" t="n">
        <v>2.2</v>
      </c>
    </row>
    <row r="12" spans="1:3">
      <c r="A12" s="4" t="s">
        <v>815</v>
      </c>
      <c r="C12" s="9" t="n">
        <v>3.3</v>
      </c>
    </row>
    <row r="13" spans="1:3">
      <c r="A13" s="3" t="s">
        <v>816</v>
      </c>
    </row>
    <row r="14" spans="1:3">
      <c r="A14" s="4" t="s">
        <v>817</v>
      </c>
      <c r="C14" s="8" t="n">
        <v>64.2</v>
      </c>
    </row>
    <row r="15" spans="1:3">
      <c r="A15" s="4" t="s">
        <v>818</v>
      </c>
    </row>
    <row r="16" spans="1:3">
      <c r="A16" s="3" t="s">
        <v>810</v>
      </c>
    </row>
    <row r="17" spans="1:3">
      <c r="A17" s="4" t="s">
        <v>819</v>
      </c>
      <c r="C17" s="4" t="s">
        <v>820</v>
      </c>
    </row>
    <row r="18" spans="1:3">
      <c r="A18" s="4" t="s">
        <v>821</v>
      </c>
    </row>
    <row r="19" spans="1:3">
      <c r="A19" s="3" t="s">
        <v>810</v>
      </c>
    </row>
    <row r="20" spans="1:3">
      <c r="A20" s="4" t="s">
        <v>819</v>
      </c>
      <c r="C20" s="4" t="s">
        <v>822</v>
      </c>
    </row>
    <row r="21" spans="1:3">
      <c r="A21" s="4" t="s">
        <v>823</v>
      </c>
    </row>
    <row r="22" spans="1:3">
      <c r="A22" s="3" t="s">
        <v>810</v>
      </c>
    </row>
    <row r="23" spans="1:3">
      <c r="A23" s="4" t="s">
        <v>819</v>
      </c>
      <c r="C23" s="4" t="s">
        <v>542</v>
      </c>
    </row>
    <row r="24" spans="1:3">
      <c r="A24" s="4" t="s">
        <v>824</v>
      </c>
    </row>
    <row r="25" spans="1:3">
      <c r="A25" s="3" t="s">
        <v>810</v>
      </c>
    </row>
    <row r="26" spans="1:3">
      <c r="A26" s="4" t="s">
        <v>813</v>
      </c>
      <c r="B26" s="6" t="n">
        <v>3</v>
      </c>
    </row>
    <row r="27" spans="1:3">
      <c r="A27" s="4" t="s">
        <v>825</v>
      </c>
    </row>
    <row r="28" spans="1:3">
      <c r="A28" s="3" t="s">
        <v>810</v>
      </c>
    </row>
    <row r="29" spans="1:3">
      <c r="A29" s="4" t="s">
        <v>819</v>
      </c>
      <c r="B29" s="4" t="s">
        <v>82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3</v>
      </c>
      <c r="D2" s="2" t="s">
        <v>88</v>
      </c>
    </row>
    <row r="3" spans="1:4">
      <c r="A3" s="3" t="s">
        <v>274</v>
      </c>
    </row>
    <row r="4" spans="1:4">
      <c r="A4" s="4" t="s">
        <v>275</v>
      </c>
      <c r="B4" s="6" t="n">
        <v>90871</v>
      </c>
      <c r="C4" s="6" t="n">
        <v>82399</v>
      </c>
    </row>
    <row r="5" spans="1:4">
      <c r="A5" s="4" t="s">
        <v>828</v>
      </c>
      <c r="B5" s="5" t="n">
        <v>56167</v>
      </c>
      <c r="C5" s="5" t="n">
        <v>48973</v>
      </c>
    </row>
    <row r="6" spans="1:4">
      <c r="A6" s="4" t="s">
        <v>829</v>
      </c>
      <c r="B6" s="5" t="n">
        <v>9900</v>
      </c>
      <c r="C6" s="5" t="n">
        <v>9600</v>
      </c>
      <c r="D6" s="6" t="n">
        <v>4800</v>
      </c>
    </row>
    <row r="7" spans="1:4">
      <c r="A7" s="4" t="s">
        <v>830</v>
      </c>
      <c r="B7" s="5" t="n">
        <v>11600</v>
      </c>
      <c r="C7" s="5" t="n">
        <v>12500</v>
      </c>
      <c r="D7" s="6" t="n">
        <v>7100</v>
      </c>
    </row>
    <row r="8" spans="1:4">
      <c r="A8" s="4" t="s">
        <v>831</v>
      </c>
      <c r="B8" s="5" t="n">
        <v>90900</v>
      </c>
      <c r="C8" s="5" t="n">
        <v>81900</v>
      </c>
    </row>
    <row r="9" spans="1:4">
      <c r="A9" s="4" t="s">
        <v>832</v>
      </c>
      <c r="B9" s="6" t="n">
        <v>91100</v>
      </c>
      <c r="C9" s="6" t="n">
        <v>819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33</v>
      </c>
      <c r="B1" s="2" t="s">
        <v>2</v>
      </c>
      <c r="C1" s="2" t="s">
        <v>33</v>
      </c>
    </row>
    <row r="2" spans="1:3">
      <c r="A2" s="3" t="s">
        <v>94</v>
      </c>
    </row>
    <row r="3" spans="1:3">
      <c r="A3" s="4" t="s">
        <v>834</v>
      </c>
      <c r="B3" s="6" t="n">
        <v>3921710</v>
      </c>
      <c r="C3" s="6" t="n">
        <v>3671915</v>
      </c>
    </row>
    <row r="4" spans="1:3">
      <c r="A4" s="4" t="s">
        <v>835</v>
      </c>
      <c r="B4" s="5" t="n">
        <v>2459617</v>
      </c>
      <c r="C4" s="5" t="n">
        <v>2628212</v>
      </c>
    </row>
    <row r="5" spans="1:3">
      <c r="A5" s="4" t="s">
        <v>836</v>
      </c>
      <c r="B5" s="5" t="n">
        <v>6381327</v>
      </c>
      <c r="C5" s="5" t="n">
        <v>6300127</v>
      </c>
    </row>
    <row r="6" spans="1:3">
      <c r="A6" s="4" t="s">
        <v>59</v>
      </c>
      <c r="B6" s="5" t="n">
        <v>6122257</v>
      </c>
      <c r="C6" s="5" t="n">
        <v>5287606</v>
      </c>
    </row>
    <row r="7" spans="1:3">
      <c r="A7" s="4" t="s">
        <v>60</v>
      </c>
      <c r="B7" s="5" t="n">
        <v>1609422</v>
      </c>
      <c r="C7" s="5" t="n">
        <v>1764998</v>
      </c>
    </row>
    <row r="8" spans="1:3">
      <c r="A8" s="4" t="s">
        <v>61</v>
      </c>
      <c r="B8" s="5" t="n">
        <v>4790680</v>
      </c>
      <c r="C8" s="5" t="n">
        <v>4982271</v>
      </c>
    </row>
    <row r="9" spans="1:3">
      <c r="A9" s="4" t="s">
        <v>62</v>
      </c>
      <c r="B9" s="6" t="n">
        <v>18903686</v>
      </c>
      <c r="C9" s="6" t="n">
        <v>18335002</v>
      </c>
    </row>
    <row r="10" spans="1:3">
      <c r="A10" s="3" t="s">
        <v>837</v>
      </c>
    </row>
    <row r="11" spans="1:3">
      <c r="A11" s="4" t="s">
        <v>835</v>
      </c>
      <c r="B11" s="4" t="s">
        <v>838</v>
      </c>
      <c r="C11" s="4" t="s">
        <v>839</v>
      </c>
    </row>
    <row r="12" spans="1:3">
      <c r="A12" s="4" t="s">
        <v>836</v>
      </c>
      <c r="B12" s="4" t="s">
        <v>839</v>
      </c>
      <c r="C12" s="4" t="s">
        <v>839</v>
      </c>
    </row>
    <row r="13" spans="1:3">
      <c r="A13" s="4" t="s">
        <v>59</v>
      </c>
      <c r="B13" s="4" t="s">
        <v>840</v>
      </c>
      <c r="C13" s="4" t="s">
        <v>841</v>
      </c>
    </row>
    <row r="14" spans="1:3">
      <c r="A14" s="4" t="s">
        <v>60</v>
      </c>
      <c r="B14" s="4" t="s">
        <v>842</v>
      </c>
      <c r="C14" s="4" t="s">
        <v>843</v>
      </c>
    </row>
    <row r="15" spans="1:3">
      <c r="A15" s="4" t="s">
        <v>61</v>
      </c>
      <c r="B15" s="4" t="s">
        <v>844</v>
      </c>
      <c r="C15" s="4" t="s">
        <v>845</v>
      </c>
    </row>
    <row r="16" spans="1:3">
      <c r="A16" s="4" t="s">
        <v>62</v>
      </c>
      <c r="B16" s="4" t="s">
        <v>846</v>
      </c>
      <c r="C16" s="4" t="s">
        <v>84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3</v>
      </c>
    </row>
    <row r="2" spans="1:3">
      <c r="A2" s="3" t="s">
        <v>849</v>
      </c>
    </row>
    <row r="3" spans="1:3">
      <c r="A3" s="5" t="n">
        <v>2019</v>
      </c>
      <c r="B3" s="6" t="n">
        <v>3891081</v>
      </c>
    </row>
    <row r="4" spans="1:3">
      <c r="A4" s="5" t="n">
        <v>2020</v>
      </c>
      <c r="B4" s="5" t="n">
        <v>857528</v>
      </c>
    </row>
    <row r="5" spans="1:3">
      <c r="A5" s="5" t="n">
        <v>2021</v>
      </c>
      <c r="B5" s="5" t="n">
        <v>15097</v>
      </c>
    </row>
    <row r="6" spans="1:3">
      <c r="A6" s="5" t="n">
        <v>2022</v>
      </c>
      <c r="B6" s="5" t="n">
        <v>6878</v>
      </c>
    </row>
    <row r="7" spans="1:3">
      <c r="A7" s="5" t="n">
        <v>2023</v>
      </c>
      <c r="B7" s="5" t="n">
        <v>4342</v>
      </c>
    </row>
    <row r="8" spans="1:3">
      <c r="A8" s="4" t="s">
        <v>656</v>
      </c>
      <c r="B8" s="5" t="n">
        <v>15754</v>
      </c>
    </row>
    <row r="9" spans="1:3">
      <c r="A9" s="4" t="s">
        <v>850</v>
      </c>
      <c r="B9" s="5" t="n">
        <v>4790680</v>
      </c>
      <c r="C9" s="6" t="n">
        <v>4982271</v>
      </c>
    </row>
    <row r="10" spans="1:3">
      <c r="A10" s="4" t="s">
        <v>851</v>
      </c>
      <c r="B10" s="6" t="n">
        <v>782400</v>
      </c>
      <c r="C10" s="6" t="n">
        <v>7357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3</v>
      </c>
      <c r="D2" s="2" t="s">
        <v>88</v>
      </c>
    </row>
    <row r="3" spans="1:4">
      <c r="A3" s="3" t="s">
        <v>279</v>
      </c>
    </row>
    <row r="4" spans="1:4">
      <c r="A4" s="4" t="s">
        <v>853</v>
      </c>
      <c r="B4" s="6" t="n">
        <v>0</v>
      </c>
      <c r="C4" s="6" t="n">
        <v>0</v>
      </c>
      <c r="D4" s="6" t="n">
        <v>4391</v>
      </c>
    </row>
    <row r="5" spans="1:4">
      <c r="A5" s="4" t="s">
        <v>854</v>
      </c>
      <c r="B5" s="4" t="s">
        <v>855</v>
      </c>
      <c r="C5" s="4" t="s">
        <v>855</v>
      </c>
      <c r="D5" s="4" t="s">
        <v>856</v>
      </c>
    </row>
    <row r="6" spans="1:4">
      <c r="A6" s="4" t="s">
        <v>857</v>
      </c>
      <c r="B6" s="6" t="n">
        <v>3288</v>
      </c>
      <c r="C6" s="6" t="n">
        <v>5267</v>
      </c>
      <c r="D6" s="6" t="n">
        <v>7051</v>
      </c>
    </row>
    <row r="7" spans="1:4">
      <c r="A7" s="4" t="s">
        <v>858</v>
      </c>
      <c r="B7" s="4" t="s">
        <v>859</v>
      </c>
      <c r="C7" s="4" t="s">
        <v>860</v>
      </c>
      <c r="D7" s="4" t="s">
        <v>861</v>
      </c>
    </row>
    <row r="8" spans="1:4">
      <c r="A8" s="4" t="s">
        <v>862</v>
      </c>
    </row>
    <row r="9" spans="1:4">
      <c r="A9" s="3" t="s">
        <v>279</v>
      </c>
    </row>
    <row r="10" spans="1:4">
      <c r="A10" s="4" t="s">
        <v>857</v>
      </c>
      <c r="B10" s="6" t="n">
        <v>156</v>
      </c>
      <c r="C10" s="6" t="n">
        <v>142</v>
      </c>
      <c r="D10" s="6" t="n">
        <v>156</v>
      </c>
    </row>
    <row r="11" spans="1:4">
      <c r="A11" s="4" t="s">
        <v>858</v>
      </c>
      <c r="B11" s="4" t="s">
        <v>863</v>
      </c>
      <c r="C11" s="4" t="s">
        <v>864</v>
      </c>
      <c r="D11" s="4" t="s">
        <v>865</v>
      </c>
    </row>
    <row r="12" spans="1:4">
      <c r="A12" s="4" t="s">
        <v>866</v>
      </c>
    </row>
    <row r="13" spans="1:4">
      <c r="A13" s="3" t="s">
        <v>279</v>
      </c>
    </row>
    <row r="14" spans="1:4">
      <c r="A14" s="4" t="s">
        <v>853</v>
      </c>
      <c r="B14" s="6" t="n">
        <v>0</v>
      </c>
      <c r="C14" s="6" t="n">
        <v>0</v>
      </c>
      <c r="D14" s="6" t="n">
        <v>2159</v>
      </c>
    </row>
    <row r="15" spans="1:4">
      <c r="A15" s="4" t="s">
        <v>854</v>
      </c>
      <c r="B15" s="4" t="s">
        <v>855</v>
      </c>
      <c r="C15" s="4" t="s">
        <v>855</v>
      </c>
      <c r="D15" s="4" t="s">
        <v>867</v>
      </c>
    </row>
    <row r="16" spans="1:4">
      <c r="A16" s="4" t="s">
        <v>857</v>
      </c>
      <c r="B16" s="6" t="n">
        <v>1977</v>
      </c>
      <c r="C16" s="6" t="n">
        <v>3730</v>
      </c>
      <c r="D16" s="6" t="n">
        <v>5235</v>
      </c>
    </row>
    <row r="17" spans="1:4">
      <c r="A17" s="4" t="s">
        <v>858</v>
      </c>
      <c r="B17" s="4" t="s">
        <v>868</v>
      </c>
      <c r="C17" s="4" t="s">
        <v>869</v>
      </c>
      <c r="D17" s="4" t="s">
        <v>870</v>
      </c>
    </row>
    <row r="18" spans="1:4">
      <c r="A18" s="4" t="s">
        <v>871</v>
      </c>
      <c r="B18" s="6" t="n">
        <v>0</v>
      </c>
      <c r="C18" s="6" t="n">
        <v>2868</v>
      </c>
      <c r="D18" s="6" t="n">
        <v>3391</v>
      </c>
    </row>
    <row r="19" spans="1:4">
      <c r="A19" s="4" t="s">
        <v>872</v>
      </c>
    </row>
    <row r="20" spans="1:4">
      <c r="A20" s="3" t="s">
        <v>279</v>
      </c>
    </row>
    <row r="21" spans="1:4">
      <c r="A21" s="4" t="s">
        <v>853</v>
      </c>
      <c r="B21" s="6" t="n">
        <v>0</v>
      </c>
      <c r="C21" s="6" t="n">
        <v>0</v>
      </c>
      <c r="D21" s="6" t="n">
        <v>2232</v>
      </c>
    </row>
    <row r="22" spans="1:4">
      <c r="A22" s="4" t="s">
        <v>854</v>
      </c>
      <c r="B22" s="4" t="s">
        <v>855</v>
      </c>
      <c r="C22" s="4" t="s">
        <v>855</v>
      </c>
      <c r="D22" s="4" t="s">
        <v>873</v>
      </c>
    </row>
    <row r="23" spans="1:4">
      <c r="A23" s="4" t="s">
        <v>857</v>
      </c>
      <c r="B23" s="6" t="n">
        <v>1155</v>
      </c>
      <c r="C23" s="6" t="n">
        <v>1395</v>
      </c>
      <c r="D23" s="6" t="n">
        <v>1660</v>
      </c>
    </row>
    <row r="24" spans="1:4">
      <c r="A24" s="4" t="s">
        <v>858</v>
      </c>
      <c r="B24" s="4" t="s">
        <v>874</v>
      </c>
      <c r="C24" s="4" t="s">
        <v>875</v>
      </c>
      <c r="D24" s="4" t="s">
        <v>873</v>
      </c>
    </row>
    <row r="25" spans="1:4">
      <c r="A25" s="4" t="s">
        <v>871</v>
      </c>
      <c r="B25" s="6" t="n">
        <v>8565</v>
      </c>
      <c r="C25" s="6" t="n">
        <v>6171</v>
      </c>
      <c r="D25" s="6" t="n">
        <v>590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79"/>
    <col customWidth="1" max="2" min="2" width="67"/>
    <col customWidth="1" max="3" min="3" width="14"/>
    <col customWidth="1" max="4" min="4" width="14"/>
  </cols>
  <sheetData>
    <row r="1" spans="1:4">
      <c r="A1" s="1" t="s">
        <v>876</v>
      </c>
      <c r="C1" s="2" t="s">
        <v>2</v>
      </c>
      <c r="D1" s="2" t="s">
        <v>33</v>
      </c>
    </row>
    <row r="2" spans="1:4">
      <c r="A2" s="3" t="s">
        <v>877</v>
      </c>
    </row>
    <row r="3" spans="1:4">
      <c r="A3" s="4" t="s">
        <v>63</v>
      </c>
      <c r="C3" s="6" t="n">
        <v>1449472</v>
      </c>
      <c r="D3" s="6" t="n">
        <v>1249449</v>
      </c>
    </row>
    <row r="4" spans="1:4">
      <c r="A4" s="4" t="s">
        <v>878</v>
      </c>
      <c r="C4" s="5" t="n">
        <v>-4165</v>
      </c>
      <c r="D4" s="5" t="n">
        <v>-2157</v>
      </c>
    </row>
    <row r="5" spans="1:4">
      <c r="A5" s="4" t="s">
        <v>879</v>
      </c>
      <c r="C5" s="5" t="n">
        <v>1100000</v>
      </c>
    </row>
    <row r="6" spans="1:4">
      <c r="A6" s="4" t="s">
        <v>880</v>
      </c>
    </row>
    <row r="7" spans="1:4">
      <c r="A7" s="3" t="s">
        <v>877</v>
      </c>
    </row>
    <row r="8" spans="1:4">
      <c r="A8" s="4" t="s">
        <v>63</v>
      </c>
      <c r="C8" s="5" t="n">
        <v>1100000</v>
      </c>
      <c r="D8" s="5" t="n">
        <v>875000</v>
      </c>
    </row>
    <row r="9" spans="1:4">
      <c r="A9" s="4" t="s">
        <v>881</v>
      </c>
    </row>
    <row r="10" spans="1:4">
      <c r="A10" s="3" t="s">
        <v>877</v>
      </c>
    </row>
    <row r="11" spans="1:4">
      <c r="A11" s="4" t="s">
        <v>882</v>
      </c>
      <c r="C11" s="5" t="n">
        <v>4300000</v>
      </c>
    </row>
    <row r="12" spans="1:4">
      <c r="A12" s="4" t="s">
        <v>883</v>
      </c>
    </row>
    <row r="13" spans="1:4">
      <c r="A13" s="3" t="s">
        <v>877</v>
      </c>
    </row>
    <row r="14" spans="1:4">
      <c r="A14" s="4" t="s">
        <v>63</v>
      </c>
      <c r="C14" s="6" t="n">
        <v>0</v>
      </c>
      <c r="D14" s="6" t="n">
        <v>600000</v>
      </c>
    </row>
    <row r="15" spans="1:4">
      <c r="A15" s="4" t="s">
        <v>884</v>
      </c>
      <c r="C15" s="4" t="s">
        <v>855</v>
      </c>
    </row>
    <row r="16" spans="1:4">
      <c r="A16" s="4" t="s">
        <v>885</v>
      </c>
    </row>
    <row r="17" spans="1:4">
      <c r="A17" s="3" t="s">
        <v>877</v>
      </c>
    </row>
    <row r="18" spans="1:4">
      <c r="A18" s="4" t="s">
        <v>884</v>
      </c>
      <c r="D18" s="4" t="s">
        <v>886</v>
      </c>
    </row>
    <row r="19" spans="1:4">
      <c r="A19" s="4" t="s">
        <v>887</v>
      </c>
    </row>
    <row r="20" spans="1:4">
      <c r="A20" s="3" t="s">
        <v>877</v>
      </c>
    </row>
    <row r="21" spans="1:4">
      <c r="A21" s="4" t="s">
        <v>884</v>
      </c>
      <c r="D21" s="4" t="s">
        <v>873</v>
      </c>
    </row>
    <row r="22" spans="1:4">
      <c r="A22" s="4" t="s">
        <v>888</v>
      </c>
    </row>
    <row r="23" spans="1:4">
      <c r="A23" s="3" t="s">
        <v>877</v>
      </c>
    </row>
    <row r="24" spans="1:4">
      <c r="A24" s="4" t="s">
        <v>63</v>
      </c>
      <c r="C24" s="6" t="n">
        <v>1100000</v>
      </c>
      <c r="D24" s="6" t="n">
        <v>275000</v>
      </c>
    </row>
    <row r="25" spans="1:4">
      <c r="A25" s="4" t="s">
        <v>889</v>
      </c>
    </row>
    <row r="26" spans="1:4">
      <c r="A26" s="3" t="s">
        <v>877</v>
      </c>
    </row>
    <row r="27" spans="1:4">
      <c r="A27" s="4" t="s">
        <v>884</v>
      </c>
      <c r="C27" s="4" t="s">
        <v>890</v>
      </c>
      <c r="D27" s="4" t="s">
        <v>891</v>
      </c>
    </row>
    <row r="28" spans="1:4">
      <c r="A28" s="4" t="s">
        <v>892</v>
      </c>
    </row>
    <row r="29" spans="1:4">
      <c r="A29" s="3" t="s">
        <v>877</v>
      </c>
    </row>
    <row r="30" spans="1:4">
      <c r="A30" s="4" t="s">
        <v>884</v>
      </c>
      <c r="C30" s="4" t="s">
        <v>893</v>
      </c>
      <c r="D30" s="4" t="s">
        <v>894</v>
      </c>
    </row>
    <row r="31" spans="1:4">
      <c r="A31" s="4" t="s">
        <v>895</v>
      </c>
    </row>
    <row r="32" spans="1:4">
      <c r="A32" s="3" t="s">
        <v>877</v>
      </c>
    </row>
    <row r="33" spans="1:4">
      <c r="A33" s="4" t="s">
        <v>63</v>
      </c>
      <c r="C33" s="6" t="n">
        <v>253391</v>
      </c>
      <c r="D33" s="6" t="n">
        <v>254962</v>
      </c>
    </row>
    <row r="34" spans="1:4">
      <c r="A34" s="4" t="s">
        <v>896</v>
      </c>
    </row>
    <row r="35" spans="1:4">
      <c r="A35" s="3" t="s">
        <v>877</v>
      </c>
    </row>
    <row r="36" spans="1:4">
      <c r="A36" s="4" t="s">
        <v>63</v>
      </c>
      <c r="C36" s="6" t="n">
        <v>109095</v>
      </c>
      <c r="D36" s="6" t="n">
        <v>108867</v>
      </c>
    </row>
    <row r="37" spans="1:4">
      <c r="A37" s="4" t="s">
        <v>884</v>
      </c>
      <c r="C37" s="4" t="s">
        <v>897</v>
      </c>
      <c r="D37" s="4" t="s">
        <v>897</v>
      </c>
    </row>
    <row r="38" spans="1:4">
      <c r="A38" s="4" t="s">
        <v>898</v>
      </c>
    </row>
    <row r="39" spans="1:4">
      <c r="A39" s="3" t="s">
        <v>877</v>
      </c>
    </row>
    <row r="40" spans="1:4">
      <c r="A40" s="4" t="s">
        <v>63</v>
      </c>
      <c r="C40" s="6" t="n">
        <v>148461</v>
      </c>
      <c r="D40" s="6" t="n">
        <v>148252</v>
      </c>
    </row>
    <row r="41" spans="1:4">
      <c r="A41" s="4" t="s">
        <v>884</v>
      </c>
      <c r="C41" s="4" t="s">
        <v>899</v>
      </c>
      <c r="D41" s="4" t="s">
        <v>899</v>
      </c>
    </row>
    <row r="42" spans="1:4">
      <c r="A42" s="4" t="s">
        <v>900</v>
      </c>
    </row>
    <row r="43" spans="1:4">
      <c r="A43" s="3" t="s">
        <v>877</v>
      </c>
    </row>
    <row r="44" spans="1:4">
      <c r="A44" s="4" t="s">
        <v>878</v>
      </c>
      <c r="B44" s="4" t="s">
        <v>50</v>
      </c>
      <c r="C44" s="6" t="n">
        <v>-4165</v>
      </c>
      <c r="D44" s="6" t="n">
        <v>-2157</v>
      </c>
    </row>
    <row r="45" spans="1:4">
      <c r="A45" s="4" t="s">
        <v>901</v>
      </c>
    </row>
    <row r="46" spans="1:4">
      <c r="A46" s="3" t="s">
        <v>877</v>
      </c>
    </row>
    <row r="47" spans="1:4">
      <c r="A47" s="4" t="s">
        <v>63</v>
      </c>
      <c r="C47" s="5" t="n">
        <v>92976</v>
      </c>
      <c r="D47" s="5" t="n">
        <v>119487</v>
      </c>
    </row>
    <row r="48" spans="1:4">
      <c r="A48" s="4" t="s">
        <v>902</v>
      </c>
    </row>
    <row r="49" spans="1:4">
      <c r="A49" s="3" t="s">
        <v>877</v>
      </c>
    </row>
    <row r="50" spans="1:4">
      <c r="A50" s="4" t="s">
        <v>63</v>
      </c>
      <c r="C50" s="6" t="n">
        <v>0</v>
      </c>
      <c r="D50" s="6" t="n">
        <v>52347</v>
      </c>
    </row>
    <row r="51" spans="1:4">
      <c r="A51" s="4" t="s">
        <v>884</v>
      </c>
      <c r="C51" s="4" t="s">
        <v>855</v>
      </c>
    </row>
    <row r="52" spans="1:4">
      <c r="A52" s="4" t="s">
        <v>903</v>
      </c>
    </row>
    <row r="53" spans="1:4">
      <c r="A53" s="3" t="s">
        <v>877</v>
      </c>
    </row>
    <row r="54" spans="1:4">
      <c r="A54" s="4" t="s">
        <v>884</v>
      </c>
      <c r="D54" s="4" t="s">
        <v>890</v>
      </c>
    </row>
    <row r="55" spans="1:4">
      <c r="A55" s="4" t="s">
        <v>904</v>
      </c>
    </row>
    <row r="56" spans="1:4">
      <c r="A56" s="3" t="s">
        <v>877</v>
      </c>
    </row>
    <row r="57" spans="1:4">
      <c r="A57" s="4" t="s">
        <v>884</v>
      </c>
      <c r="D57" s="4" t="s">
        <v>905</v>
      </c>
    </row>
    <row r="58" spans="1:4">
      <c r="A58" s="4" t="s">
        <v>906</v>
      </c>
    </row>
    <row r="59" spans="1:4">
      <c r="A59" s="3" t="s">
        <v>877</v>
      </c>
    </row>
    <row r="60" spans="1:4">
      <c r="A60" s="4" t="s">
        <v>63</v>
      </c>
      <c r="C60" s="6" t="n">
        <v>41605</v>
      </c>
      <c r="D60" s="6" t="n">
        <v>34978</v>
      </c>
    </row>
    <row r="61" spans="1:4">
      <c r="A61" s="4" t="s">
        <v>907</v>
      </c>
    </row>
    <row r="62" spans="1:4">
      <c r="A62" s="3" t="s">
        <v>877</v>
      </c>
    </row>
    <row r="63" spans="1:4">
      <c r="A63" s="4" t="s">
        <v>884</v>
      </c>
      <c r="C63" s="4" t="s">
        <v>908</v>
      </c>
      <c r="D63" s="4" t="s">
        <v>908</v>
      </c>
    </row>
    <row r="64" spans="1:4">
      <c r="A64" s="4" t="s">
        <v>909</v>
      </c>
    </row>
    <row r="65" spans="1:4">
      <c r="A65" s="3" t="s">
        <v>877</v>
      </c>
    </row>
    <row r="66" spans="1:4">
      <c r="A66" s="4" t="s">
        <v>884</v>
      </c>
      <c r="C66" s="4" t="s">
        <v>910</v>
      </c>
      <c r="D66" s="4" t="s">
        <v>910</v>
      </c>
    </row>
    <row r="67" spans="1:4">
      <c r="A67" s="4" t="s">
        <v>911</v>
      </c>
    </row>
    <row r="68" spans="1:4">
      <c r="A68" s="3" t="s">
        <v>877</v>
      </c>
    </row>
    <row r="69" spans="1:4">
      <c r="A69" s="4" t="s">
        <v>63</v>
      </c>
      <c r="C69" s="6" t="n">
        <v>28258</v>
      </c>
      <c r="D69" s="6" t="n">
        <v>19736</v>
      </c>
    </row>
    <row r="70" spans="1:4">
      <c r="A70" s="4" t="s">
        <v>912</v>
      </c>
    </row>
    <row r="71" spans="1:4">
      <c r="A71" s="3" t="s">
        <v>877</v>
      </c>
    </row>
    <row r="72" spans="1:4">
      <c r="A72" s="4" t="s">
        <v>884</v>
      </c>
      <c r="C72" s="4" t="s">
        <v>874</v>
      </c>
      <c r="D72" s="4" t="s">
        <v>874</v>
      </c>
    </row>
    <row r="73" spans="1:4">
      <c r="A73" s="4" t="s">
        <v>913</v>
      </c>
    </row>
    <row r="74" spans="1:4">
      <c r="A74" s="3" t="s">
        <v>877</v>
      </c>
    </row>
    <row r="75" spans="1:4">
      <c r="A75" s="4" t="s">
        <v>884</v>
      </c>
      <c r="C75" s="4" t="s">
        <v>914</v>
      </c>
      <c r="D75" s="4" t="s">
        <v>914</v>
      </c>
    </row>
    <row r="76" spans="1:4">
      <c r="A76" s="4" t="s">
        <v>915</v>
      </c>
    </row>
    <row r="77" spans="1:4">
      <c r="A77" s="3" t="s">
        <v>877</v>
      </c>
    </row>
    <row r="78" spans="1:4">
      <c r="A78" s="4" t="s">
        <v>63</v>
      </c>
      <c r="C78" s="6" t="n">
        <v>16781</v>
      </c>
      <c r="D78" s="6" t="n">
        <v>10077</v>
      </c>
    </row>
    <row r="79" spans="1:4">
      <c r="A79" s="4" t="s">
        <v>916</v>
      </c>
    </row>
    <row r="80" spans="1:4">
      <c r="A80" s="3" t="s">
        <v>877</v>
      </c>
    </row>
    <row r="81" spans="1:4">
      <c r="A81" s="4" t="s">
        <v>884</v>
      </c>
      <c r="C81" s="4" t="s">
        <v>917</v>
      </c>
      <c r="D81" s="4" t="s">
        <v>917</v>
      </c>
    </row>
    <row r="82" spans="1:4">
      <c r="A82" s="4" t="s">
        <v>918</v>
      </c>
    </row>
    <row r="83" spans="1:4">
      <c r="A83" s="3" t="s">
        <v>877</v>
      </c>
    </row>
    <row r="84" spans="1:4">
      <c r="A84" s="4" t="s">
        <v>884</v>
      </c>
      <c r="C84" s="4" t="s">
        <v>919</v>
      </c>
      <c r="D84" s="4" t="s">
        <v>920</v>
      </c>
    </row>
    <row r="85" spans="1:4">
      <c r="A85" s="4" t="s">
        <v>921</v>
      </c>
    </row>
    <row r="86" spans="1:4">
      <c r="A86" s="3" t="s">
        <v>877</v>
      </c>
    </row>
    <row r="87" spans="1:4">
      <c r="A87" s="4" t="s">
        <v>63</v>
      </c>
      <c r="C87" s="6" t="n">
        <v>5765</v>
      </c>
      <c r="D87" s="6" t="n">
        <v>2349</v>
      </c>
    </row>
    <row r="88" spans="1:4">
      <c r="A88" s="4" t="s">
        <v>922</v>
      </c>
    </row>
    <row r="89" spans="1:4">
      <c r="A89" s="3" t="s">
        <v>877</v>
      </c>
    </row>
    <row r="90" spans="1:4">
      <c r="A90" s="4" t="s">
        <v>884</v>
      </c>
      <c r="C90" s="4" t="s">
        <v>923</v>
      </c>
      <c r="D90" s="4" t="s">
        <v>923</v>
      </c>
    </row>
    <row r="91" spans="1:4">
      <c r="A91" s="4" t="s">
        <v>924</v>
      </c>
    </row>
    <row r="92" spans="1:4">
      <c r="A92" s="3" t="s">
        <v>877</v>
      </c>
    </row>
    <row r="93" spans="1:4">
      <c r="A93" s="4" t="s">
        <v>884</v>
      </c>
      <c r="C93" s="4" t="s">
        <v>925</v>
      </c>
      <c r="D93" s="4" t="s">
        <v>926</v>
      </c>
    </row>
    <row r="94" spans="1:4">
      <c r="A94" s="4" t="s">
        <v>927</v>
      </c>
    </row>
    <row r="95" spans="1:4">
      <c r="A95" s="3" t="s">
        <v>877</v>
      </c>
    </row>
    <row r="96" spans="1:4">
      <c r="A96" s="4" t="s">
        <v>63</v>
      </c>
      <c r="C96" s="6" t="n">
        <v>567</v>
      </c>
      <c r="D96" s="6" t="n">
        <v>0</v>
      </c>
    </row>
    <row r="97" spans="1:4">
      <c r="A97" s="4" t="s">
        <v>884</v>
      </c>
      <c r="D97" s="4" t="s">
        <v>855</v>
      </c>
    </row>
    <row r="98" spans="1:4">
      <c r="A98" s="4" t="s">
        <v>928</v>
      </c>
    </row>
    <row r="99" spans="1:4">
      <c r="A99" s="3" t="s">
        <v>877</v>
      </c>
    </row>
    <row r="100" spans="1:4">
      <c r="A100" s="4" t="s">
        <v>884</v>
      </c>
      <c r="C100" s="4" t="s">
        <v>929</v>
      </c>
    </row>
    <row r="101" spans="1:4">
      <c r="A101" s="4" t="s">
        <v>930</v>
      </c>
    </row>
    <row r="102" spans="1:4">
      <c r="A102" s="3" t="s">
        <v>877</v>
      </c>
    </row>
    <row r="103" spans="1:4">
      <c r="A103" s="4" t="s">
        <v>884</v>
      </c>
      <c r="C103" s="4" t="s">
        <v>931</v>
      </c>
    </row>
    <row r="104" spans="1:4">
      <c r="A104" s="4" t="s">
        <v>932</v>
      </c>
    </row>
    <row r="105" spans="1:4">
      <c r="A105" s="3" t="s">
        <v>877</v>
      </c>
    </row>
    <row r="106" spans="1:4">
      <c r="A106" s="4" t="s">
        <v>63</v>
      </c>
      <c r="C106" s="6" t="n">
        <v>3105</v>
      </c>
      <c r="D106" s="6" t="n">
        <v>0</v>
      </c>
    </row>
    <row r="107" spans="1:4">
      <c r="A107" s="4" t="s">
        <v>933</v>
      </c>
    </row>
    <row r="108" spans="1:4">
      <c r="A108" s="3" t="s">
        <v>877</v>
      </c>
    </row>
    <row r="109" spans="1:4">
      <c r="A109" s="4" t="s">
        <v>63</v>
      </c>
      <c r="C109" s="6" t="n">
        <v>67</v>
      </c>
      <c r="D109" s="6" t="n">
        <v>0</v>
      </c>
    </row>
    <row r="110" spans="1:4">
      <c r="A110" s="4" t="s">
        <v>884</v>
      </c>
      <c r="C110" s="4" t="s">
        <v>934</v>
      </c>
      <c r="D110" s="4" t="s">
        <v>855</v>
      </c>
    </row>
    <row r="111" spans="1:4">
      <c r="A111" s="4" t="s">
        <v>935</v>
      </c>
    </row>
    <row r="112" spans="1:4">
      <c r="A112" s="3" t="s">
        <v>877</v>
      </c>
    </row>
    <row r="113" spans="1:4">
      <c r="A113" s="4" t="s">
        <v>63</v>
      </c>
      <c r="C113" s="6" t="n">
        <v>86</v>
      </c>
      <c r="D113" s="6" t="n">
        <v>0</v>
      </c>
    </row>
    <row r="114" spans="1:4">
      <c r="A114" s="4" t="s">
        <v>884</v>
      </c>
      <c r="C114" s="4" t="s">
        <v>934</v>
      </c>
      <c r="D114" s="4" t="s">
        <v>855</v>
      </c>
    </row>
    <row r="115" spans="1:4">
      <c r="A115" s="4" t="s">
        <v>936</v>
      </c>
    </row>
    <row r="116" spans="1:4">
      <c r="A116" s="3" t="s">
        <v>877</v>
      </c>
    </row>
    <row r="117" spans="1:4">
      <c r="A117" s="4" t="s">
        <v>63</v>
      </c>
      <c r="C117" s="6" t="n">
        <v>89</v>
      </c>
      <c r="D117" s="6" t="n">
        <v>0</v>
      </c>
    </row>
    <row r="118" spans="1:4">
      <c r="A118" s="4" t="s">
        <v>884</v>
      </c>
      <c r="C118" s="4" t="s">
        <v>934</v>
      </c>
      <c r="D118" s="4" t="s">
        <v>855</v>
      </c>
    </row>
    <row r="119" spans="1:4">
      <c r="A119" s="4" t="s">
        <v>937</v>
      </c>
    </row>
    <row r="120" spans="1:4">
      <c r="A120" s="3" t="s">
        <v>877</v>
      </c>
    </row>
    <row r="121" spans="1:4">
      <c r="A121" s="4" t="s">
        <v>63</v>
      </c>
      <c r="C121" s="6" t="n">
        <v>93</v>
      </c>
      <c r="D121" s="6" t="n">
        <v>0</v>
      </c>
    </row>
    <row r="122" spans="1:4">
      <c r="A122" s="4" t="s">
        <v>884</v>
      </c>
      <c r="C122" s="4" t="s">
        <v>934</v>
      </c>
      <c r="D122" s="4" t="s">
        <v>855</v>
      </c>
    </row>
    <row r="123" spans="1:4">
      <c r="A123" s="4" t="s">
        <v>938</v>
      </c>
    </row>
    <row r="124" spans="1:4">
      <c r="A124" s="3" t="s">
        <v>877</v>
      </c>
    </row>
    <row r="125" spans="1:4">
      <c r="A125" s="4" t="s">
        <v>63</v>
      </c>
      <c r="C125" s="6" t="n">
        <v>105</v>
      </c>
      <c r="D125" s="6" t="n">
        <v>0</v>
      </c>
    </row>
    <row r="126" spans="1:4">
      <c r="A126" s="4" t="s">
        <v>884</v>
      </c>
      <c r="C126" s="4" t="s">
        <v>934</v>
      </c>
      <c r="D126" s="4" t="s">
        <v>855</v>
      </c>
    </row>
    <row r="127" spans="1:4">
      <c r="A127" s="4" t="s">
        <v>939</v>
      </c>
    </row>
    <row r="128" spans="1:4">
      <c r="A128" s="3" t="s">
        <v>877</v>
      </c>
    </row>
    <row r="129" spans="1:4">
      <c r="A129" s="4" t="s">
        <v>63</v>
      </c>
      <c r="C129" s="6" t="n">
        <v>2665</v>
      </c>
      <c r="D129" s="6" t="n">
        <v>0</v>
      </c>
    </row>
    <row r="130" spans="1:4">
      <c r="A130" s="4" t="s">
        <v>884</v>
      </c>
      <c r="C130" s="4" t="s">
        <v>934</v>
      </c>
      <c r="D130" s="4" t="s">
        <v>855</v>
      </c>
    </row>
    <row r="131" spans="1:4"/>
    <row r="132" spans="1:4">
      <c r="A132" s="4" t="s">
        <v>50</v>
      </c>
      <c r="B132" s="4" t="s">
        <v>940</v>
      </c>
    </row>
  </sheetData>
  <mergeCells count="3">
    <mergeCell ref="A1:B1"/>
    <mergeCell ref="A131:C131"/>
    <mergeCell ref="B132:C13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3</v>
      </c>
      <c r="D2" s="2" t="s">
        <v>88</v>
      </c>
    </row>
    <row r="3" spans="1:4">
      <c r="A3" s="3" t="s">
        <v>942</v>
      </c>
    </row>
    <row r="4" spans="1:4">
      <c r="A4" s="4" t="s">
        <v>943</v>
      </c>
      <c r="B4" s="6" t="n">
        <v>9424</v>
      </c>
      <c r="C4" s="6" t="n">
        <v>14384</v>
      </c>
      <c r="D4" s="6" t="n">
        <v>66810</v>
      </c>
    </row>
    <row r="5" spans="1:4">
      <c r="A5" s="4" t="s">
        <v>944</v>
      </c>
      <c r="B5" s="5" t="n">
        <v>13251</v>
      </c>
      <c r="C5" s="5" t="n">
        <v>237</v>
      </c>
      <c r="D5" s="5" t="n">
        <v>11402</v>
      </c>
    </row>
    <row r="6" spans="1:4">
      <c r="A6" s="4" t="s">
        <v>945</v>
      </c>
      <c r="B6" s="5" t="n">
        <v>4435</v>
      </c>
      <c r="C6" s="5" t="n">
        <v>5484</v>
      </c>
      <c r="D6" s="5" t="n">
        <v>5350</v>
      </c>
    </row>
    <row r="7" spans="1:4">
      <c r="A7" s="4" t="s">
        <v>946</v>
      </c>
      <c r="B7" s="5" t="n">
        <v>27110</v>
      </c>
      <c r="C7" s="5" t="n">
        <v>20105</v>
      </c>
      <c r="D7" s="5" t="n">
        <v>83562</v>
      </c>
    </row>
    <row r="8" spans="1:4">
      <c r="A8" s="3" t="s">
        <v>947</v>
      </c>
    </row>
    <row r="9" spans="1:4">
      <c r="A9" s="4" t="s">
        <v>943</v>
      </c>
      <c r="B9" s="5" t="n">
        <v>54858</v>
      </c>
      <c r="C9" s="5" t="n">
        <v>-62913</v>
      </c>
      <c r="D9" s="5" t="n">
        <v>28629</v>
      </c>
    </row>
    <row r="10" spans="1:4">
      <c r="A10" s="4" t="s">
        <v>944</v>
      </c>
      <c r="B10" s="5" t="n">
        <v>3722</v>
      </c>
      <c r="C10" s="5" t="n">
        <v>9340</v>
      </c>
      <c r="D10" s="5" t="n">
        <v>4425</v>
      </c>
    </row>
    <row r="11" spans="1:4">
      <c r="A11" s="4" t="s">
        <v>945</v>
      </c>
      <c r="B11" s="5" t="n">
        <v>406</v>
      </c>
      <c r="C11" s="5" t="n">
        <v>-156</v>
      </c>
      <c r="D11" s="5" t="n">
        <v>-88</v>
      </c>
    </row>
    <row r="12" spans="1:4">
      <c r="A12" s="4" t="s">
        <v>948</v>
      </c>
      <c r="B12" s="5" t="n">
        <v>58986</v>
      </c>
      <c r="C12" s="5" t="n">
        <v>-53729</v>
      </c>
      <c r="D12" s="5" t="n">
        <v>32966</v>
      </c>
    </row>
    <row r="13" spans="1:4">
      <c r="A13" s="3" t="s">
        <v>140</v>
      </c>
    </row>
    <row r="14" spans="1:4">
      <c r="A14" s="4" t="s">
        <v>949</v>
      </c>
      <c r="B14" s="5" t="n">
        <v>64282</v>
      </c>
      <c r="C14" s="5" t="n">
        <v>-48529</v>
      </c>
      <c r="D14" s="5" t="n">
        <v>95439</v>
      </c>
    </row>
    <row r="15" spans="1:4">
      <c r="A15" s="4" t="s">
        <v>950</v>
      </c>
      <c r="B15" s="5" t="n">
        <v>16973</v>
      </c>
      <c r="C15" s="5" t="n">
        <v>9577</v>
      </c>
      <c r="D15" s="5" t="n">
        <v>15827</v>
      </c>
    </row>
    <row r="16" spans="1:4">
      <c r="A16" s="4" t="s">
        <v>951</v>
      </c>
      <c r="B16" s="5" t="n">
        <v>4841</v>
      </c>
      <c r="C16" s="5" t="n">
        <v>5328</v>
      </c>
      <c r="D16" s="5" t="n">
        <v>5262</v>
      </c>
    </row>
    <row r="17" spans="1:4">
      <c r="A17" s="4" t="s">
        <v>140</v>
      </c>
      <c r="B17" s="6" t="n">
        <v>86096</v>
      </c>
      <c r="C17" s="6" t="n">
        <v>-33624</v>
      </c>
      <c r="D17" s="6" t="n">
        <v>116528</v>
      </c>
    </row>
    <row r="18" spans="1:4">
      <c r="A18" s="3" t="s">
        <v>952</v>
      </c>
    </row>
    <row r="19" spans="1:4">
      <c r="A19" s="4" t="s">
        <v>953</v>
      </c>
      <c r="B19" s="4" t="s">
        <v>954</v>
      </c>
      <c r="C19" s="4" t="s">
        <v>955</v>
      </c>
      <c r="D19" s="4" t="s">
        <v>955</v>
      </c>
    </row>
    <row r="20" spans="1:4">
      <c r="A20" s="3" t="s">
        <v>956</v>
      </c>
    </row>
    <row r="21" spans="1:4">
      <c r="A21" s="4" t="s">
        <v>957</v>
      </c>
      <c r="B21" s="4" t="s">
        <v>958</v>
      </c>
      <c r="C21" s="4" t="s">
        <v>959</v>
      </c>
      <c r="D21" s="4" t="s">
        <v>923</v>
      </c>
    </row>
    <row r="22" spans="1:4">
      <c r="A22" s="4" t="s">
        <v>960</v>
      </c>
      <c r="B22" s="4" t="s">
        <v>961</v>
      </c>
      <c r="C22" s="4" t="s">
        <v>962</v>
      </c>
      <c r="D22" s="4" t="s">
        <v>963</v>
      </c>
    </row>
    <row r="23" spans="1:4">
      <c r="A23" s="4" t="s">
        <v>964</v>
      </c>
      <c r="B23" s="4" t="s">
        <v>965</v>
      </c>
      <c r="C23" s="4" t="s">
        <v>966</v>
      </c>
      <c r="D23" s="4" t="s">
        <v>855</v>
      </c>
    </row>
    <row r="24" spans="1:4">
      <c r="A24" s="4" t="s">
        <v>967</v>
      </c>
      <c r="B24" s="4" t="s">
        <v>968</v>
      </c>
      <c r="C24" s="4" t="s">
        <v>969</v>
      </c>
      <c r="D24" s="4" t="s">
        <v>970</v>
      </c>
    </row>
    <row r="25" spans="1:4">
      <c r="A25" s="4" t="s">
        <v>971</v>
      </c>
      <c r="B25" s="4" t="s">
        <v>972</v>
      </c>
      <c r="C25" s="4" t="s">
        <v>973</v>
      </c>
      <c r="D25" s="4" t="s">
        <v>974</v>
      </c>
    </row>
    <row r="26" spans="1:4">
      <c r="A26" s="4" t="s">
        <v>975</v>
      </c>
      <c r="B26" s="4" t="s">
        <v>976</v>
      </c>
      <c r="C26" s="4" t="s">
        <v>977</v>
      </c>
      <c r="D26" s="4" t="s">
        <v>978</v>
      </c>
    </row>
    <row r="27" spans="1:4">
      <c r="A27" s="4" t="s">
        <v>979</v>
      </c>
      <c r="B27" s="4" t="s">
        <v>980</v>
      </c>
      <c r="C27" s="4" t="s">
        <v>981</v>
      </c>
      <c r="D27" s="4" t="s">
        <v>855</v>
      </c>
    </row>
    <row r="28" spans="1:4">
      <c r="A28" s="4" t="s">
        <v>982</v>
      </c>
      <c r="B28" s="4" t="s">
        <v>855</v>
      </c>
      <c r="C28" s="4" t="s">
        <v>983</v>
      </c>
      <c r="D28" s="4" t="s">
        <v>855</v>
      </c>
    </row>
    <row r="29" spans="1:4">
      <c r="A29" s="4" t="s">
        <v>984</v>
      </c>
      <c r="B29" s="4" t="s">
        <v>855</v>
      </c>
      <c r="C29" s="4" t="s">
        <v>985</v>
      </c>
      <c r="D29" s="4" t="s">
        <v>986</v>
      </c>
    </row>
    <row r="30" spans="1:4">
      <c r="A30" s="4" t="s">
        <v>987</v>
      </c>
      <c r="B30" s="4" t="s">
        <v>732</v>
      </c>
      <c r="C30" s="4" t="s">
        <v>988</v>
      </c>
      <c r="D30" s="4" t="s">
        <v>989</v>
      </c>
    </row>
    <row r="31" spans="1:4">
      <c r="A31" s="4" t="s">
        <v>990</v>
      </c>
      <c r="B31" s="4" t="s">
        <v>991</v>
      </c>
      <c r="C31" s="4" t="s">
        <v>992</v>
      </c>
      <c r="D31" s="4" t="s">
        <v>99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3</v>
      </c>
      <c r="D2" s="2" t="s">
        <v>88</v>
      </c>
    </row>
    <row r="3" spans="1:4">
      <c r="A3" s="3" t="s">
        <v>285</v>
      </c>
    </row>
    <row r="4" spans="1:4">
      <c r="A4" s="4" t="s">
        <v>995</v>
      </c>
      <c r="C4" s="6" t="n">
        <v>130700</v>
      </c>
    </row>
    <row r="5" spans="1:4">
      <c r="A5" s="4" t="s">
        <v>996</v>
      </c>
      <c r="B5" s="6" t="n">
        <v>1100</v>
      </c>
    </row>
    <row r="6" spans="1:4">
      <c r="A6" s="4" t="s">
        <v>997</v>
      </c>
      <c r="C6" s="5" t="n">
        <v>2000</v>
      </c>
    </row>
    <row r="7" spans="1:4">
      <c r="A7" s="4" t="s">
        <v>998</v>
      </c>
      <c r="B7" s="5" t="n">
        <v>200</v>
      </c>
    </row>
    <row r="8" spans="1:4">
      <c r="A8" s="4" t="s">
        <v>999</v>
      </c>
      <c r="B8" s="5" t="n">
        <v>3900</v>
      </c>
    </row>
    <row r="9" spans="1:4">
      <c r="A9" s="3" t="s">
        <v>1000</v>
      </c>
    </row>
    <row r="10" spans="1:4">
      <c r="A10" s="4" t="s">
        <v>1001</v>
      </c>
      <c r="B10" s="5" t="n">
        <v>4645</v>
      </c>
      <c r="C10" s="5" t="n">
        <v>4690</v>
      </c>
      <c r="D10" s="6" t="n">
        <v>4249</v>
      </c>
    </row>
    <row r="11" spans="1:4">
      <c r="A11" s="4" t="s">
        <v>1002</v>
      </c>
      <c r="B11" s="5" t="n">
        <v>903</v>
      </c>
      <c r="C11" s="5" t="n">
        <v>200</v>
      </c>
      <c r="D11" s="5" t="n">
        <v>546</v>
      </c>
    </row>
    <row r="12" spans="1:4">
      <c r="A12" s="4" t="s">
        <v>1003</v>
      </c>
      <c r="B12" s="5" t="n">
        <v>1438</v>
      </c>
      <c r="C12" s="5" t="n">
        <v>86</v>
      </c>
      <c r="D12" s="5" t="n">
        <v>627</v>
      </c>
    </row>
    <row r="13" spans="1:4">
      <c r="A13" s="4" t="s">
        <v>1004</v>
      </c>
      <c r="B13" s="5" t="n">
        <v>-970</v>
      </c>
      <c r="C13" s="5" t="n">
        <v>-331</v>
      </c>
      <c r="D13" s="5" t="n">
        <v>-84</v>
      </c>
    </row>
    <row r="14" spans="1:4">
      <c r="A14" s="4" t="s">
        <v>1005</v>
      </c>
      <c r="B14" s="5" t="n">
        <v>0</v>
      </c>
      <c r="C14" s="5" t="n">
        <v>0</v>
      </c>
      <c r="D14" s="5" t="n">
        <v>-525</v>
      </c>
    </row>
    <row r="15" spans="1:4">
      <c r="A15" s="4" t="s">
        <v>1006</v>
      </c>
      <c r="B15" s="5" t="n">
        <v>-144</v>
      </c>
      <c r="C15" s="5" t="n">
        <v>0</v>
      </c>
      <c r="D15" s="5" t="n">
        <v>-123</v>
      </c>
    </row>
    <row r="16" spans="1:4">
      <c r="A16" s="4" t="s">
        <v>1007</v>
      </c>
      <c r="B16" s="5" t="n">
        <v>5872</v>
      </c>
      <c r="C16" s="5" t="n">
        <v>4645</v>
      </c>
      <c r="D16" s="5" t="n">
        <v>4690</v>
      </c>
    </row>
    <row r="17" spans="1:4">
      <c r="A17" s="4" t="s">
        <v>1008</v>
      </c>
      <c r="B17" s="5" t="n">
        <v>3700</v>
      </c>
      <c r="C17" s="5" t="n">
        <v>2200</v>
      </c>
    </row>
    <row r="18" spans="1:4">
      <c r="A18" s="4" t="s">
        <v>1009</v>
      </c>
      <c r="B18" s="5" t="n">
        <v>100</v>
      </c>
      <c r="C18" s="5" t="n">
        <v>-600</v>
      </c>
      <c r="D18" s="6" t="n">
        <v>900</v>
      </c>
    </row>
    <row r="19" spans="1:4">
      <c r="A19" s="4" t="s">
        <v>1010</v>
      </c>
      <c r="B19" s="6" t="n">
        <v>700</v>
      </c>
      <c r="C19" s="6" t="n">
        <v>6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33</v>
      </c>
    </row>
    <row r="2" spans="1:3">
      <c r="A2" s="3" t="s">
        <v>1012</v>
      </c>
    </row>
    <row r="3" spans="1:3">
      <c r="A3" s="4" t="s">
        <v>51</v>
      </c>
      <c r="B3" s="6" t="n">
        <v>33546</v>
      </c>
      <c r="C3" s="6" t="n">
        <v>41339</v>
      </c>
    </row>
    <row r="4" spans="1:3">
      <c r="A4" s="4" t="s">
        <v>1013</v>
      </c>
      <c r="B4" s="5" t="n">
        <v>32686</v>
      </c>
      <c r="C4" s="5" t="n">
        <v>21150</v>
      </c>
    </row>
    <row r="5" spans="1:3">
      <c r="A5" s="4" t="s">
        <v>1014</v>
      </c>
      <c r="B5" s="5" t="n">
        <v>20591</v>
      </c>
      <c r="C5" s="5" t="n">
        <v>16452</v>
      </c>
    </row>
    <row r="6" spans="1:3">
      <c r="A6" s="4" t="s">
        <v>38</v>
      </c>
      <c r="B6" s="5" t="n">
        <v>9235</v>
      </c>
      <c r="C6" s="5" t="n">
        <v>5345</v>
      </c>
    </row>
    <row r="7" spans="1:3">
      <c r="A7" s="4" t="s">
        <v>1015</v>
      </c>
      <c r="B7" s="5" t="n">
        <v>2524</v>
      </c>
      <c r="C7" s="5" t="n">
        <v>2507</v>
      </c>
    </row>
    <row r="8" spans="1:3">
      <c r="A8" s="4" t="s">
        <v>48</v>
      </c>
      <c r="B8" s="5" t="n">
        <v>1900</v>
      </c>
      <c r="C8" s="5" t="n">
        <v>3603</v>
      </c>
    </row>
    <row r="9" spans="1:3">
      <c r="A9" s="4" t="s">
        <v>1016</v>
      </c>
      <c r="B9" s="5" t="n">
        <v>100482</v>
      </c>
      <c r="C9" s="5" t="n">
        <v>90396</v>
      </c>
    </row>
    <row r="10" spans="1:3">
      <c r="A10" s="4" t="s">
        <v>1017</v>
      </c>
      <c r="B10" s="5" t="n">
        <v>-14291</v>
      </c>
      <c r="C10" s="5" t="n">
        <v>-14267</v>
      </c>
    </row>
    <row r="11" spans="1:3">
      <c r="A11" s="4" t="s">
        <v>1018</v>
      </c>
      <c r="B11" s="5" t="n">
        <v>86191</v>
      </c>
      <c r="C11" s="5" t="n">
        <v>76129</v>
      </c>
    </row>
    <row r="12" spans="1:3">
      <c r="A12" s="3" t="s">
        <v>1019</v>
      </c>
    </row>
    <row r="13" spans="1:3">
      <c r="A13" s="4" t="s">
        <v>1020</v>
      </c>
      <c r="B13" s="5" t="n">
        <v>297603</v>
      </c>
      <c r="C13" s="5" t="n">
        <v>246221</v>
      </c>
    </row>
    <row r="14" spans="1:3">
      <c r="A14" s="4" t="s">
        <v>1021</v>
      </c>
      <c r="B14" s="5" t="n">
        <v>40130</v>
      </c>
      <c r="C14" s="5" t="n">
        <v>30109</v>
      </c>
    </row>
    <row r="15" spans="1:3">
      <c r="A15" s="4" t="s">
        <v>1022</v>
      </c>
      <c r="B15" s="5" t="n">
        <v>17465</v>
      </c>
      <c r="C15" s="5" t="n">
        <v>12489</v>
      </c>
    </row>
    <row r="16" spans="1:3">
      <c r="A16" s="4" t="s">
        <v>1023</v>
      </c>
      <c r="B16" s="5" t="n">
        <v>7921</v>
      </c>
      <c r="C16" s="5" t="n">
        <v>8047</v>
      </c>
    </row>
    <row r="17" spans="1:3">
      <c r="A17" s="4" t="s">
        <v>1024</v>
      </c>
      <c r="B17" s="5" t="n">
        <v>2290</v>
      </c>
      <c r="C17" s="5" t="n">
        <v>2475</v>
      </c>
    </row>
    <row r="18" spans="1:3">
      <c r="A18" s="4" t="s">
        <v>48</v>
      </c>
      <c r="B18" s="5" t="n">
        <v>7319</v>
      </c>
      <c r="C18" s="5" t="n">
        <v>4715</v>
      </c>
    </row>
    <row r="19" spans="1:3">
      <c r="A19" s="4" t="s">
        <v>1025</v>
      </c>
      <c r="B19" s="5" t="n">
        <v>372728</v>
      </c>
      <c r="C19" s="5" t="n">
        <v>304056</v>
      </c>
    </row>
    <row r="20" spans="1:3">
      <c r="A20" s="4" t="s">
        <v>1026</v>
      </c>
      <c r="B20" s="5" t="n">
        <v>286537</v>
      </c>
      <c r="C20" s="6" t="n">
        <v>227927</v>
      </c>
    </row>
    <row r="21" spans="1:3">
      <c r="A21" s="4" t="s">
        <v>1027</v>
      </c>
      <c r="B21" s="5" t="n">
        <v>200</v>
      </c>
    </row>
    <row r="22" spans="1:3">
      <c r="A22" s="4" t="s">
        <v>944</v>
      </c>
    </row>
    <row r="23" spans="1:3">
      <c r="A23" s="3" t="s">
        <v>1012</v>
      </c>
    </row>
    <row r="24" spans="1:3">
      <c r="A24" s="4" t="s">
        <v>1014</v>
      </c>
      <c r="B24" s="5" t="n">
        <v>3300</v>
      </c>
    </row>
    <row r="25" spans="1:3">
      <c r="A25" s="4" t="s">
        <v>943</v>
      </c>
    </row>
    <row r="26" spans="1:3">
      <c r="A26" s="3" t="s">
        <v>1012</v>
      </c>
    </row>
    <row r="27" spans="1:3">
      <c r="A27" s="4" t="s">
        <v>1014</v>
      </c>
      <c r="B27" s="6" t="n">
        <v>28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28</v>
      </c>
      <c r="B1" s="2" t="s">
        <v>1029</v>
      </c>
      <c r="C1" s="2" t="s">
        <v>1030</v>
      </c>
      <c r="D1" s="2" t="s">
        <v>1031</v>
      </c>
      <c r="E1" s="2" t="s">
        <v>2</v>
      </c>
      <c r="F1" s="2" t="s">
        <v>33</v>
      </c>
      <c r="G1" s="2" t="s">
        <v>88</v>
      </c>
    </row>
    <row r="2" spans="1:7">
      <c r="A2" s="3" t="s">
        <v>1032</v>
      </c>
    </row>
    <row r="3" spans="1:7">
      <c r="A3" s="4" t="s">
        <v>1033</v>
      </c>
      <c r="E3" s="6" t="n">
        <v>169302</v>
      </c>
      <c r="F3" s="6" t="n">
        <v>265821</v>
      </c>
    </row>
    <row r="4" spans="1:7">
      <c r="A4" s="4" t="s">
        <v>80</v>
      </c>
      <c r="E4" s="7" t="n">
        <v>0.01</v>
      </c>
      <c r="F4" s="7" t="n">
        <v>0.01</v>
      </c>
    </row>
    <row r="5" spans="1:7">
      <c r="A5" s="4" t="s">
        <v>1034</v>
      </c>
      <c r="E5" s="6" t="n">
        <v>169302</v>
      </c>
      <c r="F5" s="6" t="n">
        <v>265821</v>
      </c>
    </row>
    <row r="6" spans="1:7">
      <c r="A6" s="4" t="s">
        <v>1035</v>
      </c>
    </row>
    <row r="7" spans="1:7">
      <c r="A7" s="3" t="s">
        <v>1032</v>
      </c>
    </row>
    <row r="8" spans="1:7">
      <c r="A8" s="4" t="s">
        <v>1033</v>
      </c>
      <c r="E8" s="6" t="n">
        <v>169302</v>
      </c>
      <c r="F8" s="6" t="n">
        <v>169302</v>
      </c>
    </row>
    <row r="9" spans="1:7">
      <c r="A9" s="4" t="s">
        <v>1036</v>
      </c>
      <c r="E9" s="5" t="n">
        <v>7000000</v>
      </c>
      <c r="F9" s="5" t="n">
        <v>7000000</v>
      </c>
    </row>
    <row r="10" spans="1:7">
      <c r="A10" s="4" t="s">
        <v>1037</v>
      </c>
      <c r="E10" s="4" t="s">
        <v>198</v>
      </c>
      <c r="F10" s="4" t="s">
        <v>198</v>
      </c>
    </row>
    <row r="11" spans="1:7">
      <c r="A11" s="4" t="s">
        <v>80</v>
      </c>
      <c r="E11" s="7" t="n">
        <v>0.01</v>
      </c>
      <c r="F11" s="7" t="n">
        <v>0.01</v>
      </c>
    </row>
    <row r="12" spans="1:7">
      <c r="A12" s="4" t="s">
        <v>1038</v>
      </c>
      <c r="E12" s="5" t="n">
        <v>25000</v>
      </c>
      <c r="F12" s="5" t="n">
        <v>25000</v>
      </c>
    </row>
    <row r="13" spans="1:7">
      <c r="A13" s="4" t="s">
        <v>1039</v>
      </c>
      <c r="E13" s="6" t="n">
        <v>25</v>
      </c>
      <c r="F13" s="6" t="n">
        <v>25</v>
      </c>
    </row>
    <row r="14" spans="1:7">
      <c r="A14" s="4" t="s">
        <v>1034</v>
      </c>
      <c r="D14" s="6" t="n">
        <v>175000</v>
      </c>
    </row>
    <row r="15" spans="1:7">
      <c r="A15" s="4" t="s">
        <v>1040</v>
      </c>
      <c r="D15" s="5" t="n">
        <v>5700</v>
      </c>
    </row>
    <row r="16" spans="1:7">
      <c r="A16" s="4" t="s">
        <v>1041</v>
      </c>
      <c r="D16" s="6" t="n">
        <v>169300</v>
      </c>
    </row>
    <row r="17" spans="1:7">
      <c r="A17" s="4" t="s">
        <v>1042</v>
      </c>
    </row>
    <row r="18" spans="1:7">
      <c r="A18" s="3" t="s">
        <v>1032</v>
      </c>
    </row>
    <row r="19" spans="1:7">
      <c r="A19" s="4" t="s">
        <v>1033</v>
      </c>
      <c r="E19" s="6" t="n">
        <v>0</v>
      </c>
      <c r="F19" s="6" t="n">
        <v>96519</v>
      </c>
    </row>
    <row r="20" spans="1:7">
      <c r="A20" s="4" t="s">
        <v>1037</v>
      </c>
      <c r="B20" s="4" t="s">
        <v>197</v>
      </c>
      <c r="E20" s="4" t="s">
        <v>197</v>
      </c>
      <c r="F20" s="4" t="s">
        <v>197</v>
      </c>
      <c r="G20" s="4" t="s">
        <v>197</v>
      </c>
    </row>
    <row r="21" spans="1:7">
      <c r="A21" s="4" t="s">
        <v>80</v>
      </c>
      <c r="B21" s="7" t="n">
        <v>0.01</v>
      </c>
    </row>
    <row r="22" spans="1:7">
      <c r="A22" s="4" t="s">
        <v>1038</v>
      </c>
      <c r="B22" s="6" t="n">
        <v>25</v>
      </c>
    </row>
    <row r="23" spans="1:7">
      <c r="A23" s="4" t="s">
        <v>1040</v>
      </c>
      <c r="B23" s="6" t="n">
        <v>3500</v>
      </c>
    </row>
    <row r="24" spans="1:7">
      <c r="A24" s="4" t="s">
        <v>181</v>
      </c>
      <c r="B24" s="5" t="n">
        <v>4000000</v>
      </c>
    </row>
    <row r="25" spans="1:7">
      <c r="A25" s="4" t="s">
        <v>182</v>
      </c>
      <c r="B25" s="6" t="n">
        <v>100000</v>
      </c>
      <c r="E25" s="6" t="n">
        <v>100000</v>
      </c>
    </row>
    <row r="26" spans="1:7">
      <c r="A26" s="4" t="s">
        <v>1043</v>
      </c>
    </row>
    <row r="27" spans="1:7">
      <c r="A27" s="3" t="s">
        <v>1032</v>
      </c>
    </row>
    <row r="28" spans="1:7">
      <c r="A28" s="4" t="s">
        <v>1037</v>
      </c>
      <c r="C28" s="4" t="s">
        <v>196</v>
      </c>
      <c r="F28" s="4" t="s">
        <v>196</v>
      </c>
      <c r="G28" s="4" t="s">
        <v>196</v>
      </c>
    </row>
    <row r="29" spans="1:7">
      <c r="A29" s="4" t="s">
        <v>80</v>
      </c>
      <c r="C29" s="7" t="n">
        <v>0.01</v>
      </c>
    </row>
    <row r="30" spans="1:7">
      <c r="A30" s="4" t="s">
        <v>1038</v>
      </c>
      <c r="C30" s="5" t="n">
        <v>25000</v>
      </c>
    </row>
    <row r="31" spans="1:7">
      <c r="A31" s="4" t="s">
        <v>1039</v>
      </c>
      <c r="C31" s="6" t="n">
        <v>25</v>
      </c>
    </row>
    <row r="32" spans="1:7">
      <c r="A32" s="4" t="s">
        <v>1040</v>
      </c>
      <c r="C32" s="6" t="n">
        <v>5800</v>
      </c>
    </row>
    <row r="33" spans="1:7">
      <c r="A33" s="4" t="s">
        <v>181</v>
      </c>
      <c r="C33" s="5" t="n">
        <v>6900000</v>
      </c>
    </row>
    <row r="34" spans="1:7">
      <c r="A34" s="4" t="s">
        <v>182</v>
      </c>
      <c r="C34" s="6" t="n">
        <v>172500</v>
      </c>
      <c r="F34" s="6" t="n">
        <v>1725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3</v>
      </c>
      <c r="D2" s="2" t="s">
        <v>88</v>
      </c>
    </row>
    <row r="3" spans="1:4">
      <c r="A3" s="3" t="s">
        <v>1045</v>
      </c>
    </row>
    <row r="4" spans="1:4">
      <c r="A4" s="4" t="s">
        <v>1046</v>
      </c>
      <c r="B4" s="6" t="n">
        <v>134400000</v>
      </c>
    </row>
    <row r="5" spans="1:4">
      <c r="A5" s="4" t="s">
        <v>1047</v>
      </c>
      <c r="B5" s="5" t="n">
        <v>0</v>
      </c>
    </row>
    <row r="6" spans="1:4">
      <c r="A6" s="3" t="s">
        <v>159</v>
      </c>
    </row>
    <row r="7" spans="1:4">
      <c r="A7" s="4" t="s">
        <v>1048</v>
      </c>
      <c r="B7" s="5" t="n">
        <v>222816000</v>
      </c>
      <c r="C7" s="6" t="n">
        <v>10265000</v>
      </c>
    </row>
    <row r="8" spans="1:4">
      <c r="A8" s="4" t="s">
        <v>1049</v>
      </c>
      <c r="B8" s="5" t="n">
        <v>29366000</v>
      </c>
      <c r="C8" s="5" t="n">
        <v>30532000</v>
      </c>
    </row>
    <row r="9" spans="1:4">
      <c r="A9" s="4" t="s">
        <v>140</v>
      </c>
      <c r="B9" s="5" t="n">
        <v>252182000</v>
      </c>
      <c r="C9" s="5" t="n">
        <v>40797000</v>
      </c>
    </row>
    <row r="10" spans="1:4">
      <c r="A10" s="4" t="s">
        <v>231</v>
      </c>
      <c r="B10" s="5" t="n">
        <v>212929000</v>
      </c>
      <c r="C10" s="6" t="n">
        <v>9163000</v>
      </c>
      <c r="D10" s="6" t="n">
        <v>0</v>
      </c>
    </row>
    <row r="11" spans="1:4">
      <c r="A11" s="4" t="s">
        <v>1050</v>
      </c>
      <c r="B11" s="6" t="n">
        <v>78100000</v>
      </c>
    </row>
    <row r="12" spans="1:4">
      <c r="A12" s="4" t="s">
        <v>1051</v>
      </c>
      <c r="B12" s="5" t="n">
        <v>16000</v>
      </c>
      <c r="C12" s="5" t="n">
        <v>0</v>
      </c>
      <c r="D12" s="5" t="n">
        <v>0</v>
      </c>
    </row>
    <row r="13" spans="1:4">
      <c r="A13" s="4" t="s">
        <v>1052</v>
      </c>
      <c r="B13" s="6" t="n">
        <v>378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3</v>
      </c>
      <c r="B1" s="2" t="s">
        <v>1054</v>
      </c>
      <c r="C1" s="2" t="s">
        <v>2</v>
      </c>
      <c r="D1" s="2" t="s">
        <v>33</v>
      </c>
      <c r="E1" s="2" t="s">
        <v>88</v>
      </c>
    </row>
    <row r="2" spans="1:5">
      <c r="A2" s="3" t="s">
        <v>1055</v>
      </c>
    </row>
    <row r="3" spans="1:5">
      <c r="A3" s="4" t="s">
        <v>1056</v>
      </c>
      <c r="C3" s="4" t="s">
        <v>1057</v>
      </c>
    </row>
    <row r="4" spans="1:5">
      <c r="A4" s="4" t="s">
        <v>1058</v>
      </c>
      <c r="C4" s="4" t="s">
        <v>1059</v>
      </c>
    </row>
    <row r="5" spans="1:5">
      <c r="A5" s="3" t="s">
        <v>1060</v>
      </c>
    </row>
    <row r="6" spans="1:5">
      <c r="A6" s="4" t="s">
        <v>1061</v>
      </c>
      <c r="C6" s="5" t="n">
        <v>3194787</v>
      </c>
      <c r="D6" s="5" t="n">
        <v>0</v>
      </c>
      <c r="E6" s="5" t="n">
        <v>0</v>
      </c>
    </row>
    <row r="7" spans="1:5">
      <c r="A7" s="4" t="s">
        <v>1062</v>
      </c>
      <c r="C7" s="7" t="n">
        <v>16.93</v>
      </c>
    </row>
    <row r="8" spans="1:5">
      <c r="A8" s="4" t="s">
        <v>1063</v>
      </c>
      <c r="B8" s="5" t="n">
        <v>5201</v>
      </c>
    </row>
    <row r="9" spans="1:5">
      <c r="A9" s="4" t="s">
        <v>1064</v>
      </c>
      <c r="C9" s="5" t="n">
        <v>10889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2:13:58Z</dcterms:created>
  <dcterms:modified xmlns:dcterms="http://purl.org/dc/terms/" xmlns:xsi="http://www.w3.org/2001/XMLSchema-instance" xsi:type="dcterms:W3CDTF">2019-02-26T12:13:58Z</dcterms:modified>
</cp:coreProperties>
</file>